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Equ7" sheetId="7" r:id="rId7"/>
    <s:sheet name="Consolidated Statements of Cash" sheetId="8" r:id="rId8"/>
    <s:sheet name="Summary of Significant Accounti" sheetId="9" r:id="rId9"/>
    <s:sheet name="Divestitures and Acquisitions" sheetId="10" r:id="rId10"/>
    <s:sheet name="Inventories" sheetId="11" r:id="rId11"/>
    <s:sheet name="Property, Plant and Equipment" sheetId="12" r:id="rId12"/>
    <s:sheet name="Goodwill and Intangible Assets" sheetId="13" r:id="rId13"/>
    <s:sheet name="Restructuring Programs" sheetId="14" r:id="rId14"/>
    <s:sheet name="Integration Program and Cost Sa" sheetId="15" r:id="rId15"/>
    <s:sheet name="Debt and Borrowing Arrangements" sheetId="16" r:id="rId16"/>
    <s:sheet name="Financial Instruments" sheetId="17" r:id="rId17"/>
    <s:sheet name="Benefit Plans" sheetId="18" r:id="rId18"/>
    <s:sheet name="Stock Plans" sheetId="19" r:id="rId19"/>
    <s:sheet name="Capital Stock" sheetId="20" r:id="rId20"/>
    <s:sheet name="Commitments and Contingencies" sheetId="21" r:id="rId21"/>
    <s:sheet name="Reclassifications from Accumula" sheetId="22" r:id="rId22"/>
    <s:sheet name="Income Taxes" sheetId="23" r:id="rId23"/>
    <s:sheet name="Earnings Per Share" sheetId="24" r:id="rId24"/>
    <s:sheet name="Segment Reporting" sheetId="25" r:id="rId25"/>
    <s:sheet name="Quarterly Financial Data (Unaud" sheetId="26" r:id="rId26"/>
    <s:sheet name="Valuation and Qualifying Accoun" sheetId="27" r:id="rId27"/>
    <s:sheet name="Summary of Significant Accoun28" sheetId="28" r:id="rId28"/>
    <s:sheet name="Summary of Significant Accoun29" sheetId="29" r:id="rId29"/>
    <s:sheet name="Divestitures and Acquisitions (" sheetId="30" r:id="rId30"/>
    <s:sheet name="Inventories (Tables)" sheetId="31" r:id="rId31"/>
    <s:sheet name="Property, Plant and Equipment (" sheetId="32" r:id="rId32"/>
    <s:sheet name="Goodwill and Intangible Assets " sheetId="33" r:id="rId33"/>
    <s:sheet name="Restructuring Programs (Tables)" sheetId="34" r:id="rId34"/>
    <s:sheet name="Integration Program and Cost 35" sheetId="35" r:id="rId35"/>
    <s:sheet name="Debt and Borrowing Arrangemen36" sheetId="36" r:id="rId36"/>
    <s:sheet name="Financial Instruments (Tables)" sheetId="37" r:id="rId37"/>
    <s:sheet name="Benefit Plans (Tables)" sheetId="38" r:id="rId38"/>
    <s:sheet name="Stock Plans (Tables)" sheetId="39" r:id="rId39"/>
    <s:sheet name="Capital Stock (Tables)" sheetId="40" r:id="rId40"/>
    <s:sheet name="Commitments and Contingencies (" sheetId="41" r:id="rId41"/>
    <s:sheet name="Reclassifications from Accumu42" sheetId="42" r:id="rId42"/>
    <s:sheet name="Income Taxes (Tables)" sheetId="43" r:id="rId43"/>
    <s:sheet name="Earnings Per Share (Tables)" sheetId="44" r:id="rId44"/>
    <s:sheet name="Segment Reporting (Tables)" sheetId="45" r:id="rId45"/>
    <s:sheet name="Quarterly Financial Data (Una46" sheetId="46" r:id="rId46"/>
    <s:sheet name="Summary of Significant Accoun47" sheetId="47" r:id="rId47"/>
    <s:sheet name="History of Remeasurement Losses" sheetId="48" r:id="rId48"/>
    <s:sheet name="History of Remeasurement Loss49" sheetId="49" r:id="rId49"/>
    <s:sheet name="Divestitures and Acquisitions -" sheetId="50" r:id="rId50"/>
    <s:sheet name="Pre-tax earnings of Coffee Busi" sheetId="51" r:id="rId51"/>
    <s:sheet name="Assets and Liabilities Deconsol" sheetId="52" r:id="rId52"/>
    <s:sheet name="Summary Financial Information f" sheetId="53" r:id="rId53"/>
    <s:sheet name="Summary Financial Information54" sheetId="54" r:id="rId54"/>
    <s:sheet name="Components of Inventories (Deta" sheetId="55" r:id="rId55"/>
    <s:sheet name="Inventories - Additional Inform" sheetId="56" r:id="rId56"/>
    <s:sheet name="Property, Plant and Equipment57" sheetId="57" r:id="rId57"/>
    <s:sheet name="Property, Plant and Equipment -" sheetId="58" r:id="rId58"/>
    <s:sheet name="Summary of Asset Impairment and" sheetId="59" r:id="rId59"/>
    <s:sheet name="Goodwill by Reportable Segment " sheetId="60" r:id="rId60"/>
    <s:sheet name="Intangible Assets (Detail)" sheetId="61" r:id="rId61"/>
    <s:sheet name="Goodwill and Intangible Asset62" sheetId="62" r:id="rId62"/>
    <s:sheet name="Changes in Goodwill and Intangi" sheetId="63" r:id="rId63"/>
    <s:sheet name="Changes in Goodwill and Intan64" sheetId="64" r:id="rId64"/>
    <s:sheet name="Restructuring Programs - Additi" sheetId="65" r:id="rId65"/>
    <s:sheet name="Schedule of Restructuring Costs" sheetId="66" r:id="rId66"/>
    <s:sheet name="Restructuring and Implementatio" sheetId="67" r:id="rId67"/>
    <s:sheet name="Integration Program and Cost 68" sheetId="68" r:id="rId68"/>
    <s:sheet name="Schedule of Liability Activity " sheetId="69" r:id="rId69"/>
    <s:sheet name="Short-Term Borrowings and Relat" sheetId="70" r:id="rId70"/>
    <s:sheet name="Debt and Borrowing Arrangemen71" sheetId="71" r:id="rId71"/>
    <s:sheet name="Long-Term Debt (Detail)" sheetId="72" r:id="rId72"/>
    <s:sheet name="Long-Term Debt (Parenthetical) " sheetId="73" r:id="rId73"/>
    <s:sheet name="Aggregate Maturities of Debt an" sheetId="74" r:id="rId74"/>
    <s:sheet name="Interest and Other Expense Net " sheetId="75" r:id="rId75"/>
    <s:sheet name="Fair Value of Derivative Instru" sheetId="76" r:id="rId76"/>
    <s:sheet name="Derivative Instruments Fair Val" sheetId="77" r:id="rId77"/>
    <s:sheet name="Financial Instruments - Additio" sheetId="78" r:id="rId78"/>
    <s:sheet name="Notional Values of Derivative I" sheetId="79" r:id="rId79"/>
    <s:sheet name="Schedule of Cash Flow Hedges Ef" sheetId="80" r:id="rId80"/>
    <s:sheet name="Effects of Cash Flow Hedges (De" sheetId="81" r:id="rId81"/>
    <s:sheet name="Fair Value Hedges (Detail)" sheetId="82" r:id="rId82"/>
    <s:sheet name="Economic Hedges (Detail)" sheetId="83" r:id="rId83"/>
    <s:sheet name="Hedges of Net Investments in In" sheetId="84" r:id="rId84"/>
    <s:sheet name="Benefit Plans - Additional Info" sheetId="85" r:id="rId85"/>
    <s:sheet name="Funded Status of Pension Plans " sheetId="86" r:id="rId86"/>
    <s:sheet name="Pension Plans Resulted in Net P" sheetId="87" r:id="rId87"/>
    <s:sheet name="Weighted-Average Assumptions to" sheetId="88" r:id="rId88"/>
    <s:sheet name="Components of Net Periodic Pens" sheetId="89" r:id="rId89"/>
    <s:sheet name="Components of Net Periodic Pe90" sheetId="90" r:id="rId90"/>
    <s:sheet name="Weighted-Average Assumptions 91" sheetId="91" r:id="rId91"/>
    <s:sheet name="Fair Value of Pension Plan Asse" sheetId="92" r:id="rId92"/>
    <s:sheet name="Schedule of Changes in Level 3 " sheetId="93" r:id="rId93"/>
    <s:sheet name="Percentage of Fair Value of Pen" sheetId="94" r:id="rId94"/>
    <s:sheet name="Future Benefit payments for Pen" sheetId="95" r:id="rId95"/>
    <s:sheet name="Schedule of Individually Signif" sheetId="96" r:id="rId96"/>
    <s:sheet name="Benefit Obligation of Postretir" sheetId="97" r:id="rId97"/>
    <s:sheet name="Weighted-Average Assumptions 98" sheetId="98" r:id="rId98"/>
    <s:sheet name="One-Percentage-Point Change in " sheetId="99" r:id="rId99"/>
    <s:sheet name="Components of Net Periodic Post" sheetId="100" r:id="rId100"/>
    <s:sheet name="Weighted-Average Assumptions101" sheetId="101" r:id="rId101"/>
    <s:sheet name="Future Benefit Payments For Pos" sheetId="102" r:id="rId102"/>
    <s:sheet name="Changes in Accumulated Postempl" sheetId="103" r:id="rId103"/>
    <s:sheet name="Components of Net Postemploymen" sheetId="104" r:id="rId104"/>
    <s:sheet name="Stock Plans - Additional Inform" sheetId="105" r:id="rId105"/>
    <s:sheet name="Weighted-Average Black-Scholes " sheetId="106" r:id="rId106"/>
    <s:sheet name="Stock Option Activity (Detail)" sheetId="107" r:id="rId107"/>
    <s:sheet name="Stock Option Activity (Parenthe" sheetId="108" r:id="rId108"/>
    <s:sheet name="Restricted Stock, Deferred Stoc" sheetId="109" r:id="rId109"/>
    <s:sheet name="Capital Stock - Additional Info" sheetId="110" r:id="rId110"/>
    <s:sheet name="Authorized Common Stock Repurch" sheetId="111" r:id="rId111"/>
    <s:sheet name="Commitments and Contingencies -" sheetId="112" r:id="rId112"/>
    <s:sheet name="Minimum Rental Commitments (Det" sheetId="113" r:id="rId113"/>
    <s:sheet name="Components of Accumulated Other" sheetId="114" r:id="rId114"/>
    <s:sheet name="Components of Accumulated Ot115" sheetId="115" r:id="rId115"/>
    <s:sheet name="Amounts Reclassified from Accum" sheetId="116" r:id="rId116"/>
    <s:sheet name="Amounts Reclassified from Ac117" sheetId="117" r:id="rId117"/>
    <s:sheet name="Provision for Income Taxes (Det" sheetId="118" r:id="rId118"/>
    <s:sheet name="Income Taxes - Additional Infor" sheetId="119" r:id="rId119"/>
    <s:sheet name="Effective Income Tax Rate (Deta" sheetId="120" r:id="rId120"/>
    <s:sheet name="Deferred Tax Assets and liabili" sheetId="121" r:id="rId121"/>
    <s:sheet name="Change in Unrecognized Tax Bene" sheetId="122" r:id="rId122"/>
    <s:sheet name="Basic and Diluted Earnings per " sheetId="123" r:id="rId123"/>
    <s:sheet name="Basic and Diluted Earnings p124" sheetId="124" r:id="rId124"/>
    <s:sheet name="Earnings Per Share - Additional" sheetId="125" r:id="rId125"/>
    <s:sheet name="Segment Reporting - Additional " sheetId="126" r:id="rId126"/>
    <s:sheet name="Net Revenues by Segment (Detail" sheetId="127" r:id="rId127"/>
    <s:sheet name="Net Revenues by Segment (Parent" sheetId="128" r:id="rId128"/>
    <s:sheet name="Operating Income by Segment (De" sheetId="129" r:id="rId129"/>
    <s:sheet name="Total Assets by Segment (Detail" sheetId="130" r:id="rId130"/>
    <s:sheet name="Total Assets by Segment (Parent" sheetId="131" r:id="rId131"/>
    <s:sheet name="Capital Expenditures (Detail)" sheetId="132" r:id="rId132"/>
    <s:sheet name="Net Revenues by Geographic Segm" sheetId="133" r:id="rId133"/>
    <s:sheet name="Long Lived Assets Excluding Def" sheetId="134" r:id="rId134"/>
    <s:sheet name="Long Lived Assets Excluding 135" sheetId="135" r:id="rId135"/>
    <s:sheet name="Net Revenues by Consumer Sector" sheetId="136" r:id="rId136"/>
    <s:sheet name="Net Revenues by Consumer Sec137" sheetId="137" r:id="rId137"/>
    <s:sheet name="Quarterly Financial Data (Detai" sheetId="138" r:id="rId138"/>
    <s:sheet name="Quarterly Financial Data (Paren" sheetId="139" r:id="rId139"/>
    <s:sheet name="Pre-Tax (Charges) _ Gains in Ea" sheetId="140" r:id="rId140"/>
    <s:sheet name="Valuation and Qualifying Acc141" sheetId="141" r:id="rId141"/>
  </s:sheets>
  <s:definedNames/>
  <s:calcPr calcId="124519" calcMode="auto" fullCalcOnLoad="1"/>
</s:workbook>
</file>

<file path=xl/sharedStrings.xml><?xml version="1.0" encoding="utf-8"?>
<sst xmlns="http://schemas.openxmlformats.org/spreadsheetml/2006/main" uniqueCount="1629">
  <si>
    <t>Document and Entity Information - USD ($) $ in Billions</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DLZ</t>
  </si>
  <si>
    <t>Entity Registrant Name</t>
  </si>
  <si>
    <t>Mondelez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Millions</t>
  </si>
  <si>
    <t>Dec. 31, 2014</t>
  </si>
  <si>
    <t>Dec. 31, 2013</t>
  </si>
  <si>
    <t>Net revenues</t>
  </si>
  <si>
    <t>[1]</t>
  </si>
  <si>
    <t>Cost of sales</t>
  </si>
  <si>
    <t>Gross profit</t>
  </si>
  <si>
    <t>Selling, general and administrative expenses</t>
  </si>
  <si>
    <t>Asset impairment and exit costs</t>
  </si>
  <si>
    <t>Gains on coffee business transactions and divestitures</t>
  </si>
  <si>
    <t>Loss on deconsolidation of Venezuela</t>
  </si>
  <si>
    <t>Amortization of intangibles</t>
  </si>
  <si>
    <t>Operating income</t>
  </si>
  <si>
    <t>Interest and other expense, net</t>
  </si>
  <si>
    <t>Earnings from continuing operations before income taxes</t>
  </si>
  <si>
    <t>Provision for income taxes</t>
  </si>
  <si>
    <t>Earnings from continuing operations</t>
  </si>
  <si>
    <t>[2]</t>
  </si>
  <si>
    <t>Earnings from discontinued operations, net of income taxes</t>
  </si>
  <si>
    <t>Net earnings</t>
  </si>
  <si>
    <t>Noncontrolling interest</t>
  </si>
  <si>
    <t>Net earnings attributable to Mondelez International</t>
  </si>
  <si>
    <t>Basic earnings per share attributable to Mondelez International:</t>
  </si>
  <si>
    <t>Continuing operations</t>
  </si>
  <si>
    <t>Discontinued operations</t>
  </si>
  <si>
    <t>Diluted earnings per share attributable to Mondelez International:</t>
  </si>
  <si>
    <t>Dividends declared</t>
  </si>
  <si>
    <t>During 2014, we realigned some of our products across product categories and as such, we reclassified the product category net revenues on a basis consistent with the 2015 presentation.</t>
  </si>
  <si>
    <t>Earnings from continuing operations for the year ended December 31, 2015 includes a pre-tax charge of $778 million related to the deconsolidation of our Venezuelan operations. See Note 1, Summary of Significant Accounting Policies - Currency Translation and Highly Inflationary Accounting: Venezuela, for additional information.</t>
  </si>
  <si>
    <t>Consolidated Statements of Comprehensive Earnings - USD ($) $ in Millions</t>
  </si>
  <si>
    <t>Currency translation adjustment:</t>
  </si>
  <si>
    <t>Translation adjustment</t>
  </si>
  <si>
    <t>Reclassification to earnings related to Venezuela deconsolidation</t>
  </si>
  <si>
    <t>Tax (expense) / benefit</t>
  </si>
  <si>
    <t>Pension and other benefits:</t>
  </si>
  <si>
    <t>Net actuarial gain / (loss) arising during period</t>
  </si>
  <si>
    <t>Reclassification of (gains) / losses into net earnings:</t>
  </si>
  <si>
    <t>Amortization of experience losses and prior service costs</t>
  </si>
  <si>
    <t>Settlement losses</t>
  </si>
  <si>
    <t>Venezuela deconsolidation</t>
  </si>
  <si>
    <t>Derivatives accounted for as hedges:</t>
  </si>
  <si>
    <t>Net derivative gains / (losses)</t>
  </si>
  <si>
    <t>Reclassification of (gains) / losses into net earnings</t>
  </si>
  <si>
    <t>Total other comprehensive earnings / (losses)</t>
  </si>
  <si>
    <t>Comprehensive earnings / (losses)</t>
  </si>
  <si>
    <t>less: Comprehensive earnings / (losses) attributable to noncontrolling interests</t>
  </si>
  <si>
    <t>Comprehensive earnings / (losses) attributable to Mondelez International</t>
  </si>
  <si>
    <t>Consolidated Balance Sheets - USD ($) $ in Millions</t>
  </si>
  <si>
    <t>ASSETS</t>
  </si>
  <si>
    <t>Cash and cash equivalents</t>
  </si>
  <si>
    <t>Trade receivables (net of allowances of $54 at December 31, 2015 and $66 at December 31, 2014)</t>
  </si>
  <si>
    <t>Other receivables (net of allowances of $109 at December 31, 2015 and $91 at December 31, 2014)</t>
  </si>
  <si>
    <t>Inventories, net</t>
  </si>
  <si>
    <t>Deferred income taxes</t>
  </si>
  <si>
    <t>Other current assets</t>
  </si>
  <si>
    <t>Total current assets</t>
  </si>
  <si>
    <t>Property, plant and equipment, net</t>
  </si>
  <si>
    <t>Goodwill</t>
  </si>
  <si>
    <t>Intangible assets, net</t>
  </si>
  <si>
    <t>Prepaid pension asset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3)</t>
  </si>
  <si>
    <t xml:space="preserve"> </t>
  </si>
  <si>
    <t>EQUITY</t>
  </si>
  <si>
    <t>Common Stock, no par value (5,000,000,000 shares authorized and 1,996,537,778 shares issued at December 31, 2015 and December 31, 2014)</t>
  </si>
  <si>
    <t>Additional paid-in capital</t>
  </si>
  <si>
    <t>Retained earnings</t>
  </si>
  <si>
    <t>Accumulated other comprehensive losses</t>
  </si>
  <si>
    <t>Treasury stock, at cost (416,504,624 shares at December 31, 2015 and 332,896,779 shares at December 31, 2014)</t>
  </si>
  <si>
    <t>Total Mondelez International Shareholders' Equity</t>
  </si>
  <si>
    <t>TOTAL EQUITY</t>
  </si>
  <si>
    <t>TOTAL LIABILITIES AND EQUITY</t>
  </si>
  <si>
    <t>Beginning in the third quarter of 2015, earnings from equity method investees were reported outside of segment operating income, as discussed above in this Note and Note 1, Summary of Significant Accounting Policies - Principles of Consolidation, and outside of segment assets. We reclassified equity method investments above as of December 31, 2014 and 2013 on a basis consistent with the 2015 presentation.</t>
  </si>
  <si>
    <t>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solidated Statements of Equity - USD ($) $ in Millions</t>
  </si>
  <si>
    <t>Total</t>
  </si>
  <si>
    <t>Common Stock</t>
  </si>
  <si>
    <t>Additional Paid-in Capital</t>
  </si>
  <si>
    <t>Retained Earnings</t>
  </si>
  <si>
    <t>Accumulated Other Comprehensive Earnings/(Losses)</t>
  </si>
  <si>
    <t>Treasury Stock</t>
  </si>
  <si>
    <t>Noncontrolling Interest</t>
  </si>
  <si>
    <t>Balances at Dec. 31, 2012</t>
  </si>
  <si>
    <t>Comprehensive earnings / (losses):</t>
  </si>
  <si>
    <t>Other comprehensive losses, net of income taxes</t>
  </si>
  <si>
    <t>Exercise of stock options and issuance of other stock awards</t>
  </si>
  <si>
    <t>Common Stock repurchased</t>
  </si>
  <si>
    <t>Cash dividends declared ($0.64 per share for 2015, $0.58 per share for 2014,and $0.54 per share for 2013)</t>
  </si>
  <si>
    <t>Dividends paid on noncontrolling interest and other activities</t>
  </si>
  <si>
    <t>Balances at Dec. 31, 2013</t>
  </si>
  <si>
    <t>Balances at Dec. 31, 2014</t>
  </si>
  <si>
    <t>Balances at Dec. 31, 2015</t>
  </si>
  <si>
    <t>Consolidated Statements of Equity (Parenthetical) - $ / shares</t>
  </si>
  <si>
    <t>3 Months Ended</t>
  </si>
  <si>
    <t>Sep. 30, 2015</t>
  </si>
  <si>
    <t>Mar. 31, 2015</t>
  </si>
  <si>
    <t>Sep. 30, 2014</t>
  </si>
  <si>
    <t>Jun. 30, 2014</t>
  </si>
  <si>
    <t>Mar. 31, 2014</t>
  </si>
  <si>
    <t>Cash dividends declared, per share</t>
  </si>
  <si>
    <t>Consolidated Statements of Cash Flows - USD ($) $ in Millions</t>
  </si>
  <si>
    <t>CASH PROVIDED BY / (USED IN) OPERATING ACTIVITIES</t>
  </si>
  <si>
    <t>Adjustments to reconcile net earnings to operating cash flows:</t>
  </si>
  <si>
    <t>Depreciation and amortization</t>
  </si>
  <si>
    <t>Stock-based compensation expense</t>
  </si>
  <si>
    <t>Deferred income tax benefit</t>
  </si>
  <si>
    <t>Asset impairments</t>
  </si>
  <si>
    <t>Benefit from indemnification resolution</t>
  </si>
  <si>
    <t>Loss on early extinguishment of debt</t>
  </si>
  <si>
    <t>Gains on coffee business transactions, divestitures and acquisition, net</t>
  </si>
  <si>
    <t>Coffee business transactions currency-related net gains</t>
  </si>
  <si>
    <t>Income from equity method investments</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 / (USED IN) INVESTING ACTIVITIES</t>
  </si>
  <si>
    <t>Capital expenditures</t>
  </si>
  <si>
    <t>Proceeds from coffee business transactions and divestiture, net of disbursements</t>
  </si>
  <si>
    <t>Proceeds from coffee business transactions currency hedge settlements</t>
  </si>
  <si>
    <t>Acquisitions, net of cash received</t>
  </si>
  <si>
    <t>Reduction of cash due to Venezuela deconsolidation</t>
  </si>
  <si>
    <t>Capital contribution to JDE</t>
  </si>
  <si>
    <t>Cash received from Kraft Foods Group related to the Spin-Off</t>
  </si>
  <si>
    <t>Proceeds from sale of property, plant and equipment and other</t>
  </si>
  <si>
    <t>Net cash provided by / (used in) investing activities</t>
  </si>
  <si>
    <t>CASH PROVIDED BY / (USED IN) FINANCING ACTIVITIES</t>
  </si>
  <si>
    <t>Issuances of commercial paper, maturities greater than 90 days</t>
  </si>
  <si>
    <t>Repayments of commercial paper, maturities greater than 90 days</t>
  </si>
  <si>
    <t>Net (repayments) / issuances of other short-term borrowings</t>
  </si>
  <si>
    <t>Long-term debt proceeds</t>
  </si>
  <si>
    <t>Long-term debt repaid</t>
  </si>
  <si>
    <t>Repurchase of Common Stock</t>
  </si>
  <si>
    <t>Dividends paid</t>
  </si>
  <si>
    <t>Other</t>
  </si>
  <si>
    <t>Net cash used in financing activities</t>
  </si>
  <si>
    <t>Effect of exchange rate changes on cash and cash equivalents</t>
  </si>
  <si>
    <t>Cash and cash equivalents:</t>
  </si>
  <si>
    <t>Increase / (decrease)</t>
  </si>
  <si>
    <t>Balance at beginning of period</t>
  </si>
  <si>
    <t>Balance at end of period</t>
  </si>
  <si>
    <t>Cash paid:</t>
  </si>
  <si>
    <t>Interest</t>
  </si>
  <si>
    <t>Income taxes</t>
  </si>
  <si>
    <t>Summary of Significant Accounting Policies</t>
  </si>
  <si>
    <t>Note 1. Summary of Significant Accounting
Policies
Description of Business:
Mondelēz International, Inc. (formerly Kraft Foods Inc.) was
incorporated in 2000 in the Commonwealth of Virginia. Mondelēz
International, Inc., through its subsidiaries (collectively
“Mondelēz International,” “we,”
“us” and “our”), sells food and beverage
products to consumers in 165 countries.
Principles of Consolidation:
The consolidated financial statements include Mondelēz
International, Inc. as well as our wholly owned and majority owned
subsidiaries. For all periods presented through December 31,
2015, the operating results of our Venezuelan subsidiaries are
included in our consolidated financial statements. As of the close
of the fourth quarter of 2015, we deconsolidated our Venezuelan
operations from our consolidated financial statements and
recognized a loss on deconsolidation. See Currency Translation and
Highly Inflationary Accounting: Venezuela
We account for investments in which we exercise significant
influence (20%-50% ownership interest) under the equity method of
accounting. On July 2, 2015, we contributed our global coffee
businesses to a new company, Jacobs Douwe Egberts
(“JDE”), in which we now hold a 43.5% equity interest
(collectively, the “coffee business transactions”).
Historically, our coffee businesses and the income from primarily
coffee-related and smaller equity method investments were recorded
within our operating income as these businesses operated as direct
extensions of our base business. Following the coffee business
transactions, while we retain an ongoing interest in coffee through
significant equity method investments, and we have significant
influence with JDE and other equity method investments, we do not
have control over these operations directly. As such, beginning in
the third quarter of 2015, we began to recognize the investment
earnings in after-tax equity method investment earnings outside of
operating income and segment income. For the six months ended
December 31, 2015, after-tax equity method investment net
earnings were less than $1 million on a combined basis and
thus is not shown on our consolidated statement of earnings for
this period. For periods prior to the July 2, 2015 closing,
the coffee and other equity method investment earnings were
included within our operating income and segment income. Please see
Note 2, Divestitures and
Acquisitions – Coffee Business Transactions Segment Reporting
We use the cost method of accounting for investments in which we
have an ownership interest of less than 20% and in which we do not
exercise significant influence. The noncontrolling interest
represents the noncontrolling investors’ interests in the
results of subsidiaries that we control and consolidate. All
intercompany transactions are eliminated.
Discontinued Operation:
On October 1, 2012 (the “Distribution Date”), we
completed the spin-off of our former North American grocery
business, Kraft Foods Group, Inc. (“Kraft Foods Group”;
which is now part of The Kraft Heinz Company), by distributing 100%
of the outstanding shares of common stock of Kraft Foods Group to
holders of our Common Stock (the “Spin-Off”). We
retained our global snacks business along with other food and
beverage categories. The divested Kraft Foods Group business is
presented as a discontinued operation on the consolidated
statements of earnings in 2013. See Note 2, Divestitures and
Acquisitions,
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78 million on net revenues
and $37 million on operating income in 2015. In the first quarter
of 2013, we changed the consolidation date for our Europe segment,
from predominantly the last Saturday of each period to the last
calendar day of each period. The change had a favorable impact of
$37 million on net revenues and $6 million on operating income in
2013.
As a result of these changes,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
Venezuela.
Effective as of the close of the 2015 fiscal year, we concluded
that we no longer met the accounting criteria for consolidation of
our Venezuela subsidiaries due to a loss of control over our
Venezuelan operations and an other-than-temporary lack of currency
exchangeability. During the fourth quarter of 2015, representatives
of the Venezuelan government arbitrarily imposed pricing
restrictions on our local operations that resulted in our inability
to recover operating costs. We immediately began an appeal process
with the Venezuelan authorities to demonstrate that our pricing was
in line with the regulatory requirements. In January 2016, local
officials verbally lifted some of the pricing restrictions;
however, it is uncertain when the legally required administrative
order will be issued. The legal and regulatory environment has
become more unreliable. While we had been complying with the
Venezuelan law governing pricing and profitability controls and had
followed the legal process for appeal, the appeal process was not
available to us as outlined under law. Additionally, we have been
increasingly facing issues procuring raw materials and packaging.
Taken together, these actions, the economic environment in
Venezuela and the progressively limited access to dollars to import
goods through the use of any of the available currency mechanisms
have impaired our ability to operate and control our Venezuelan
businesses. We therefore concluded that we no longer met the
criteria for the consolidation of our Venezuelan subsidiaries.
As of the close of the 2015 fiscal year, we deconsolidated and
changed to the cost method of accounting for our Venezuelan
operations. We recorded a $778 million pre-tax loss as we reduced
the value of our cost method investment in Venezuela and all
Venezuelan receivables held by our other subsidiaries to realizable
fair value, resulting in full impairment. The recorded loss also
included historical cumulative translation adjustments related to
our Venezuelan operations that had previously been recorded in
accumulated other comprehensive losses within equity. The fair
value of our investments in our Venezuelan subsidiaries was
estimated based on discounted cash flow projections of current and
expected operating losses in the foreseeable future and our ability
to operate the business on a sustainable basis. Our fair value
estimate reflects U.S. dollar exchange and discount rate
assumptions that reflect the inflation and economic uncertainty in
Venezuela.
Beginning in 2016, we will no longer include net revenues, earnings
or net assets of our Venezuelan subsidiaries within our
consolidated financial statements. Under the cost method of
accounting, we will recognize earnings only to the extent cash is
received from our Venezuelan subsidiaries. Given the current and
ongoing difficult economic, regulatory and business environment in
Venezuela, there continues to be significant uncertainty related to
our operations in Venezuela, and we expect these conditions will
continue for the foreseeable future. We will monitor the extent of
our ability to control our Venezuelan operations and the liquidity
and availability of U.S. dollars at different rates as our current
situation in Venezuela may change over time and lead to
consolidation at a future date.
For 2015 and prior periods presented, the operating results of our
Venezuela operations were included in our consolidated statements
of earnings. During this time, we recognized a number of
currency-related remeasurement losses resulting from devaluations
of the Venezuela bolivar exchange rates we historically used to
source U.S. dollars for purchases of imported raw materials,
packaging and other goods and services. The following table sets
forth a history of the remeasurement losses, the deconsolidation
loss and historical operating results and financial position of our
Venezuelan subsidiaries for the periods presented:
For the Years Ended
December 31,
2015 2014 2013
(in
millions)
Net Revenues $ 1,217 $ 760 $ 795
Operating income (excluding remeasurement and deconsolidation
losses) 266 181 211
Remeasurement losses:
Q1 2013: 4.30 to 6.30 bolivars to the U.S. dollar – – (54 )
Q1 2014: 6.30 to 10.70 bolivars to the U.S. dollar – (142 ) –
SICAD I remeasurements through – (25 ) –
Q1 2015: 11.50 to 12.00 bolivars to the U.S. dollar (11 ) – –
Loss on deconsolidation (778 ) – –
As of December 31,
2015 2014
(in
millions)
Cash (1) $ 611 $ 278
Net monetary assets (1) 405 236
Net assets (1) 658 500
(1) Represents the financial position of
our Venezuelan subsidiaries prior to the accounting change on
December 31, 2015.
Argentina.
Other Countries.
Cash and Cash Equivalents:
Cash and cash equivalents include demand deposits with banks and
all highly liquid investments with original maturities of three
months or less.
Transfers of Financial Assets:
We account for transfers of financial assets as sales when we have
surrendered control over the related assets. Whether control has
been relinquished requires, among other things, an evaluation of
relevant legal considerations and an assessment of the nature and
extent of our continuing involvement with the assets transferred.
We use these programs periodically when circumstances are favorable
to manage liquidity. Gains and losses stemming from transfers
reported as sales are included as an offset to net revenue in the
consolidated statements of earnings. Assets obtained and
liabilities incurred in connection with transfers reported as sales
are initially recognized on the consolidated balance sheets at fair
value.
On December 19, 2013 in Europe and on December 22, 2015
in the United States, we entered into uncommitted revolving
non-recourse accounts receivable factoring arrangements with a
major global bank. The facilities, whose maximum combined capacity
is $820 million, will remain available unless terminated by either
party.
Under the arrangements, we may sell eligible short-term trade
receivables to the bank in exchange for cash. The transfers are
reported as sales of trade receivables within our consolidated
financial statements. We continue to service the receivables sold,
acting solely as a collecting agent on behalf of the bank. We
recorded losses on these sales of $3 million in 2015 and $2 million
in 2014. The outstanding principal amount of receivables sold under
the combined facilities amounted to $570 million in 2015 and $211
million in 2014.
Inventories:
We value our inventory using the average cost method. We also
record inventory allowances for overstock and obsolete inventories
due to ingredient and packaging changes.
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un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Non-Amortizable Intangible Assets:
We test goodwill and non-amortizable intangible assets for
impairment on an annual basis on October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elect to do
quantitative testing instead, depending on prior test results,
current year developments, current risk evaluations and other
practical considerations. In the event that significant potential
goodwill impairment risk exists for a specific reporting unit, we
apply a two-step quantitative test. The first step compares the
reporting unit’s estimated fair value with its carrying
value. We estimate a reporting unit’s fair value using a
discounted cash flow method which incorporates planned growth
rates, market-based discount rates and estimates of residual value.
This year, for our Europe and North America reporting units, we
used a market-based, weighted-average cost of capital of 6.8% to
discount the projected cash flows of those operations. For our
Latin America, Asia Pacific and EEMEA reporting units, we used a
risk-rated discount rate of 9.8%.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apply a second step to measure the
difference between the carrying value and implied fair value of
goodwill. If the carrying value of goodwill exceeds its implied
fair value, the goodwill is impaired and its carrying value is
reduced to the implied fair value of the goodwill.
Annually we assess non-amortizable intangible assets for impairment
by performing a qualitative review and assessing events and
circumstances that could affect the fair value or carrying value of
the indefinite-lived intangible assets. If significant potential
impairment risk exists for a specific asset, we quantitatively test
it for impairment by comparing its estimated fair value with its
carrying value. We determine estimated fair value using planned
growth rates, market-based discount rates and estimates of royalty
rates. If the carrying value of the asset exceeds its fair value,
we consider the asset impaired and reduce its carrying value to the
estimated fair value. We amortize definite-lived intangible assets
over their estimated useful lives and evaluate them for impairment
as we do other long-lived assets.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recognize revenues when title and risk of loss pass to
customers, which generally occurs upon delivery or shipment of
goods. Revenues are recorded net of sales incentives and trade
promotions and include all shipping and handling charges billed to
customers. Our shipping and handling costs are classified as part
of cost of sales. Provisions for product returns and other trade
allowances are also recorded as reductions to revenues within the
same period that the revenue is recognized.
Marketing and Research and Development:
We promote our products with advertising, marketing, sales
incentives and trade promotions. These programs include, but are
not limited to, cooperative advertising, in-store displays,
consumer promotions, new product introduction fees, discounts,
coupons, rebates and volume-based incentives. We expense
advertising costs either in the period the advertising first takes
place or as incurred. Sales incentive and trade promotion
activities are recorded as a reduction to revenues based on amounts
estimated due to customers and consumers at the end of a period. We
base these estimates principally on historical utilization and
redemption rates. For interim reporting purposes, advertising
expenses and sales incentives are charged to operations as a
percentage of volume, based on estimated volume and estimated
program spending. We do not defer costs on our year-end
consolidated balance sheet and all marketing costs are recorded as
an expense in the year incurred. Advertising expense was $1,542
million in 2015, $1,552 million in 2014 and $1,721 million in 2013.
We expense product research and development costs as incurred.
Research and development expense was $409 million in 2015, $455
million in 2014 and $471 million in 2013. We record marketing and
research and development expenses within selling, general and
administrative expenses.
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9, Financial
Instruments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 / (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with currency movements related to the debt and net
investment and the related deferred taxes recorded within currency
translation adjustment in accumulated other comprehensive earnings
/ (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cash flow hedges
Currency exchange cash flow hedges third-party
Interest rate cash flow and fair value hedges
Hedges of net investments in non-U.S. operations
Income Taxes:
We recognize tax benefits in our financial statements when
uncertain tax positions are assessed more likely than not to be
sustained upon audit. The amount we recognize is measured as the
largest amount of benefit that is greater than 50 percent
likely of being realized upon ultimate settlement.
We recognize deferred tax assets for deductible temporary
differences, operating loss carryforwards and tax credit
carryforwards. Deferred tax assets are reduced by a valuation
allowance if it is more likely than not that some portion, or all,
of the deferred tax assets will not be realized.
New Accounting Pronouncements:
In January 2016, the Financial Accounting Standards Board
(“FASB”) issued an Accounting Standards Update
(“ASU”) which provides updated guidance for the
recognition, measurement, presentation and disclosure of financial
assets and liabilities. The ASU is effective for fiscal years
beginning after December 15, 2017. We are currently assessing
the impact across our operations and on our consolidated financial
statements.
In November 2015, the FASB issued an ASU that requires all deferred
tax liabilities and assets be classified as noncurrent in the
balance sheet. The new standard did not change the current
requirement to offset deferred tax liabilities and assets within a
tax-paying component of an entity. The ASU is effective for fiscal
years beginning after December 15, 2016, with early adoption
permitted. It can also be applied either prospectively or
retrospectively to all periods presented. We early adopted the new
standard on December 31, 2015 on a prospective basis. We
classified deferred taxes as non-current on our consolidated
balance sheets as of December 31, 2015. No prior periods were
retrospectively adjusted.
In September 2015, the FASB issued an ASU that eliminates the
requirement for an acquirer in a business combination to account
for measurement-period adjustments retrospectively. Under the new
guidance, measurement-period adjustments should be accounted for
during the period in which the entity determines the amount of the
adjustment. The ASU is effective for fiscal years beginning after
December 15, 2015, with early adoption permitted, and should
be applied prospectively to open measurement periods after the
effective date, regardless of the acquisition date. We elected to
early adopt and will apply the standard in our accounting for the
acquisitions that we closed during the third quarter of 2015. See
Note 2, Divestitures and
Acquisitions
In July 2015, the FASB issued an ASU that simplifies the guidance
on the subsequent measurement of inventory. U.S.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We early adopted the new standard on
January 1, 2016 on a prospective basis. The adoption of the
standard is not expected to have a material impact on our
consolidated financial statements.
In May 2015, the FASB issued an ASU that applies to reporting
entities that elect to measure the fair value of an investment
using the net asset value (“NAV”) per share (or its
equivalent) practical expedient. This ASU removes the requirement
to include investments measured using the practical expedient
within fair value hierarchy disclosures. Also, practical expedient
disclosures previously required for all eligible investments are
now only required for investments for which the practical expedient
has been elected. The update is effective for fiscal years
beginning after December 15, 2015, with early adoption
permitted. As we measure certain defined benefit plan assets using
the NAV practical expedient, we adopted the new standard on
January 1, 2016. The new standard will impact our future
pension disclosures and is not expected to otherwise have an impact
on our consolidated financial statements.
In April 2015, the FASB issued an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15, 2015, with early
adoption permitted. We adopted the new standard on January 1,
2016 and on a prospective basis. The standard is not expected to
have a material impact on our consolidated financial
statements.
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In August
2015, the FASB issued an update clarifying that for line-of-credit
arrangements entities may continue to defer debt issuance costs as
an asset. The ASU represents a change in accounting principle and
requires retrospective application. The ASU is effective for fiscal
years beginning after December 15, 2015, with early adoption
permitted. We early adopted the new standard on December 31,
2015 and reclassified historical deferred debt issuance costs
related to debt other than line-of-credit arrangements from
long-term other assets to offset the related debt obligations.
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adopted the new standard on January 1, 2016 and
we do not expect the standard to have a material impact on our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May 2015, the FASB proposed changes to the new guidance
in the areas of licenses and identifying performance obligations.
In August 2015, the FASB issued an ASU that defers the effective
date by one year to annual reporting periods beginning after
December 15, 2017. Early adoption is permitted as of the
original effective date which was for annual reporting periods
beginning after December 15, 2016. The ASU may be applied
retrospectively to historical periods presented or as a
cumulative-effect adjustment as of the date of adoption. We have
made progress in our due diligence and scoping reviews and continue
to assess the impact of the new standard across our operations and
on our consolidated financial statements. We anticipa</t>
  </si>
  <si>
    <t>Divestitures and Acquisitions</t>
  </si>
  <si>
    <t>Note 2. Divestitures and Acquisitions
Coffee Business Transactions:
On July 2, 2015, we completed transactions to combine our
wholly owned coffee businesses (including our coffee portfolio in
France) with those of D.E Master Blenders 1753 B.V.
(“DEMB”) to create a new company, Jacobs Douwe Egberts
or JDE. We currently hold a 43.5% equity interest in JDE and Acorn
Holdings B.V. (“AHBV”), owner of DEMB, holds the
remaining 56.5% equity interest.
In connection with the contribution of our global coffee businesses
to JDE, we recorded a pre-tax gain of $6.8 billion (or $6.6 billion
after taxes) in 2015. We also recorded approximately $1.0 billion
of pre-tax net gains related to hedging the expected cash proceeds
from the transactions as described further below.
The consideration we have received to date consists of € Other Divestitures,
Acquisitions and Sales of Property
During the fourth quarter, we and JDE concluded negotiations of a
sales price adjustment and completed the valuation of our
investment in JDE. Primarily related to the negotiated resolution
of the sales price adjustment in the fourth quarter, we recorded a
$313 million reduction in the pre-tax gain on the coffee
transaction, reducing the $7.1 billion estimated gain in the third
quarter to the $6.8 billion final gain for 2015. As part of our
sales price negotiations, we retained the right to collect future
cash payments if certain estimated pension liabilities come in over
an agreed amount in the future. As such, we may recognize
additional income related to this negotiated term in the
future.
The final value of our investment in JDE on July 2, 2015
was €
In connection with the expected receipt of cash in euros at the
time of closing, we entered into a number of consecutive currency
exchange forward contracts in 2014 and 2015 to lock in an
equivalent expected value in U.S. dollars as of the date the coffee
business transactions were first announced in May 2014.
Cumulatively, we realized aggregate net gains and received cash of
approximately $1.0 billion on these hedging contracts that
increased the cash we received in connection with the coffee
business transactions from $4.2 billion in cash consideration
received to $5.2 billion. In connection with these currency
contracts and the transfer of the sale proceeds to our subsidiaries
that deconsolidated net assets and shares, we recognized a net gain
of $628 million in 2014 and a net gain of $436 million in 2015
within interest and other expense, net.
Prior to the July 2, 2015 closing, we received conditional
approval for the coffee business combination from the European
Commission following their antitrust evaluation. The European
Commission’s ruling was conditioned upon JDE’s
divestiture of the majority of the EU-based Carte Noire Merrild
In our historical consolidated results, the pre-tax earnings of the
coffee businesses we contributed to JDE were included in periods
prior to the July 2, 2015 closing date and as reflected below
for the periods presented:
For the Six Months
For the Years Ended December 31,
2015 2014 2013
(in
millions) (in
millions)
Earnings before income taxes $ 342 $ 646 $ 700
We also incurred incremental expenses related to readying our
global coffee businesses for the transactions that totaled $278
million for the year ended December 31, 2015 and $77 million
for the year ended December 31, 2014. Of these total expenses,
$123 million was recorded within asset impairment and exit costs in
2015 and the remainder was recorded within selling, general and
administrative expenses of primarily our Europe segment, as well as
within our Eastern Europe, Middle East and Africa
(“EEMEA”) segment and general corporate expenses.
On July 2, 2015, we deconsolidated the following assets and
liabilities in connection with the deconsolidation of our global
coffee businesses (in millions). The amounts below also include the
fourth quarter final settlement of coffee business-related pension
obligations as further described below.
Assets
Cash and cash equivalents $ 488
Trade receivables 468
Other receivables 24
Inventories, net 469
Deferred income taxes 6
Other current assets 44
Current assets 1,499
Property, plant and equipment, net 751
Goodwill 1,664
Intangible assets, net –
Other assets 35
Noncurrent assets 2,450
Total assets $ 3,949
Liabilities
Accounts payable $ 438
Accrued marketing 290
Accrued employment costs 29
Other current liabilities 63
Current liabilities 820
Deferred income taxes 63
Accrued pension costs 131
Other liabilities 4
Noncurrent liabilities 198
Total liabilities $ 1,018
Net assets deconsolidated $ 2,931
In addition to the net assets we deconsolidated, we also reduced
accumulated other comprehensive losses for the transfer of coffee
business-related pension obligations in the amount of $90 million
in 2015. The timing of these reductions during the third and
fourth quarters of 2015 corresponded to when the Company was
discharged from the obligations under the plans.
As a result of the transaction, our snacks product categories,
consisting of biscuits, chocolate, gum and candy, make up the
majority of our business portfolio, contributing approximately 85%
of our 2015 and 2014 net revenues after excluding coffee net
revenues. By retaining a significant stake in JDE, the coffee
category will continue to be significant to our results. As such,
we have reflected our historical coffee results and equity earnings
from JDE in results from continuing operations reflecting the fact
that results from the coffee category continue to be a significant
part of our net earnings and business strategy going forward.
Summary Financial Information for Equity Method
Investments:
Summarized financial information for JDE and our other equity
method investments is reflected below.
As of December 31,
2015 2014
(in
millions)
Current assets $ 3,943 $ 1,120
Noncurrent assets 20,936 835
Total assets $ 24,879 $ 1,955
Current liabilities $ 2,779 $ 564
Noncurrent liabilities 9,880 62
Total liabilities $ 12,659 $ 626
For the Years Ended
December 31,
2015 2014 2013
(in
millions)
Net revenues $ 4,993 $ 2,721 $ 2,749
Gross profit 1,551 921 952
Income from continuing operations 96 226 214
Net income 97 226 214
Net income attributable to investees (1) $ 97 $ 226 $ 214
Mondelēz International ownership interests 40%-50% 40%-50% 40%-50%
Mondelēz International share of investee net income (2) $ 56 $ 113 $ 107
(1) Includes $33 million of amortization
expense related to a basis difference between the U.S. GAAP
accounting basis for our equity method investments and the U.S.
GAAP accounting basis of their equity.
(2)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For the six months ended December 31, 2015,
after-tax equity method investment net earnings were less than $1
million on a combined basis. Earnings from equity method
investments recorded within segment operating income were $56
million for the six months ended July 2, 2015, $113 million for the
year ended December 31, 2014 and $107 million for the year ended
December 31, 2013. See Note 1, Summary of Significant
Accounting Policies – Principles of Consolidation
Additionally, our proportionate share of JDE’s and our other
equity method investments’ other comprehensive losses was
$137 million in 2015, $28 million in 2014 and $1 million in 2013
which were recorded within our consolidated statement of other
comprehensive earnings.
JDE Capital Increase:
On December 18, 2015, AHBV and we agreed to provide JDE
additional capital to pay down some of its debt with lenders. Our
pro rata share of the capital increase was € € €
Planned Keurig Transaction:
On December 6, 2015, we agreed to make an investment in Keurig
Green Mountain Inc. (“Keurig”), which is contingent
upon the successful completion of a planned acquisition of Keurig
by JAB Holding Co. (“JAB” and parent company of AHBV).
Following the close of JAB’s planned acquisition of Keurig in
early 2016, we intend to exchange a portion of our equity interest
in JDE for an equity interest in Keurig. Following the exchange of
shares, we expect our ownership in JDE to decrease to approximately
26.5% and our interest in Keurig to be somewhat lower. We expect to
account for both investments under the equity method, resulting in
our recognizing our share of their earnings within our earnings and
our share of their dividends within our cash flows. Our governance
rights in JDE will not change significantly and we will have
similar governance rights in Keurig following the transaction. Our
investment in Keurig will follow the acquisition of Keurig by JAB,
which is expected to be completed by the end of the first quarter
of 2016 or early in the second quarter. As our exchange of shares
in JDE for the investment in Keurig is conditioned upon the actions
of JAB and Keurig’s existing shareholders and is subject to
further regulatory antitrust reviews, we have not reflected the
portion of our investment in JDE that would be exchanged for the
Keurig investment as assets held for sale as of December 31,
2015.
Spin-Off of Kraft Foods Group:
We divested the Kraft Foods Group grocery business in a spin-off
completed on October 1, 2012. In 2013, in connection with the
Kraft Foods Group business, we received cash and recorded income
from the resolution of the legal matter described below and we
received cash and retired a receivable related to a Spin-Off stock
award cash settlement with Kraft Foods Group. We also incurred
Spin-Off transaction, transition and financing and related costs
(“Spin-Off Costs”) through the end of 2014 as noted
below.
On December 13, 2013, an independent arbitrator in our dispute
with the Starbucks Coffee Company (“Starbucks”) issued
a decision and Final Award that Kraft Foods Global, Inc. (which
became Kraft Foods Group in the Spin-Off), the named party in the
proceeding, had proven that it was entitled to recover and that
Starbucks was required to pay $2,764 million in total cash
compensation for Starbucks’ unilateral termination of the
Starbucks packaged coffee business license and supply agreement.
The award included compensation for 135% of the determined fair
market value of the agreement for improper termination as well as
prejudgment interest of $521 million and Kraft Foods Group’s
attorney’s fees, which the parties agreed would equal $15
million. Starbucks has paid all of the amount owed pursuant to the
ruling. Under the Separation and Distribution Agreement between
Kraft Foods Group and us, Kraft Foods Group directed the recovery
awarded in the arbitration proceeding to us in connection with the
Spin-Off recapitalization plans. Accordingly, the pre-tax gain on
the resolution of the Starbucks arbitration of $2.5 billion ($1.6
billion net of tax) was recorded in earnings from discontinued
operations during the fourth quarter of 2013.
In March 2013, we also collected $55 million from Kraft Foods Group
related to the cash settlement of stock awards held by our
respective employees at the time of the Spin-Off as further
described in Note 11, Stock Plans
In 2014, we concluded our Spin-Off transition plans. We recorded
Spin-Off Costs of $35 million in 2014 and $62 million in 2013 in
pre-tax earnings within selling, general and administrative
expenses. Through the end of 2014, we incurred total Spin-Off Costs
of approximately $1.2 billion.
Other Divestitures, Acquisitions and Sales of Property:
On July 15, 2015, we acquired an 80% interest in a biscuit
operation in Vietnam, which is now a subsidiary within our Asia
Pacific segment. Total cash paid to date for the biscuit operation,
intellectual property, non-compete and consulting agreements less
purchase price adjustments received was 11,645 billion Vietnamese
dong ($534 million U.S. dollars using applicable exchange rates on
July 15 and November 27). We have made, received and
expect to make the following cash payments in connection with the
acquisition:
• On November 10, 2014, we
deposited $46 million in escrow upon signing the purchase
agreement.
• On July 15, 2015, we made a
9,122 billion Vietnamese dong ($418 million U.S. dollars as of
July 15, 2015) payment for the biscuit operation, a $44
million additional escrow deposit and a 759 billion Vietnamese dong
($35 million U.S. dollars as of July 15, 2015) partial payment
for the non-compete and continued consulting agreements.
• On November 27, 2015, we
received 197 billion Vietnamese dong ($9 million U.S. dollars as of
November 27, 2015) as a purchase price adjustment related to
working capital adjustments at closing.
• Subject to the satisfaction of final
conditions, including the resolution of warranty, other claims and
further purchase price adjustments, we expect to release previously
escrowed funds of $90 million for the remaining 20% interest in the
biscuit operation and to make a final payment of 759 billion
Vietnamese dong ($34 million U.S. dollars using a December 31,
2015 exchange rate) for the non-compete and consulting agreements.
We anticipate resolution of these conditions by the end of the
third quarter of 2016.
We are in the process of completing the valuation work for the
acquired net assets. We have recorded a preliminary allocation of
the consideration paid including $10 million to inventory, $47
million to property, plant and equipment, $19 million to other net
liabilities and $461 million of estimated goodwill. We recorded the
non-compete and consulting agreements as prepaid contracts within
other current and non-current assets and they will be amortized
into net earnings over the remaining contract terms. The
acquisition added $121 million in incremental net revenues and $21
million in incremental operating income in 2015. Additionally, we
recorded acquisition costs of $7 million in 2015 and $2 million in
2014 and integration costs of $9 million for the year ended
December 31, 2015 within selling, general and administrative
expenses.
On April 23, 2015, we completed the divestiture of our 50%
equity interest in AGF, our Japanese coffee joint venture, to our
joint venture partner, which generated cash proceeds of 27 billion
Japanese yen ($225 million U.S. dollars as of April 23, 2015)
and a pre-tax gain of $13 million (after-tax loss of $9 million).
Upon closing, we divested our $99 million investment in the joint
venture, $65 million of goodwill and $41 million of accumulated
other comprehensive losses. We also incurred approximately $7
million of transaction costs.
On February 16, 2015, we acquired a U.S. snack food company,
Enjoy Life Foods, within our North America segment. We paid cash
and settled debt totaling $81 million in connection with the
acquisition. Upon finalizing the valuation of the acquired net
assets during the second quarter, we recorded an $81 million
purchase price allocation of $58 million in identifiable intangible
assets, $20 million of goodwill and $3 million of other net assets.
The acquisition-related costs and operating results of the
acquisition were not material to our consolidated financial
statements for the year ended December 31, 2015.
On February 22, 2013, we acquired the remaining interest in a
biscuit operation in Morocco, which is now a wholly-owned
subsidiary within our EEMEA segment. We paid net cash consideration
of $119 million, consisting of $155 million purchase price net
of cash acquired of $36 million. Prior to the acquisition, our
interest in the operation was accounted for under the equity
method. As a result of obtaining a controlling interest, we
consolidated the operation and upon finalizing the valuation of the
acquired net assets in the fourth quarter of 2013, we recorded the
fair value of acquired assets (including identifiable intangible
assets of $48 million), the liabilities assumed and goodwill of
$209 million. During the quarter ended March 31, 2013, we also
recorded a pre-tax gain of $22 million related to the remeasurement
of our previously-held equity interest in the operation to fair
value in accordance with U.S. GAAP and acquisition costs of $7
million in interest and other expense, net and selling, general and
administrative expenses. We recorded integration charges of $4
million in 2014 and $4 million in 2013 within cost of sales and
selling, general and administrative expenses.
In 2013, we completed several divestitures primarily in our EEMEA
and Europe segments that generated cash proceeds of $60 million and
pre-tax gains of $8 million. The divestitures included a salty
snacks business in Turkey, a confectionery business in South Africa
and a chocolate business in Spain. The aggregate operating results
of the 2013 divestitures were not material to our financial
statements in any of the periods presented.
In 2013, we sold properties in India within our Asia Pacific
segment and in Italy, the United Kingdom and Norway within our
Europe segment. The India property sale generated a $39 million
pre-tax gain and $53 million of cash proceeds. The Europe property
sales generated $29 million in pre-tax net gains and $37 million of
cash proceeds. We also have a $27 million receivable as of
December 31, 2015 related to the United Kingdom property sale
in 2013, of which $25 million was received in January 2016, with
approximately $2 million to be received within a year. The gains
were recorded within selling, general and administrative expenses
and cash proceeds were recorded in cash flows from other investing
activities in the year ended December 31, 2013.</t>
  </si>
  <si>
    <t>Inventories</t>
  </si>
  <si>
    <t>Note 3. Inventories
Inventories consisted of the following:
As of December 31,
2015 2014
(in
millions)
Raw materials $ 782 $ 1,215
Finished product 1,930 2,434
2,712 3,649
Inventory reserves (103 ) (169 )
Inventories, net $ 2,609 $ 3,480
On July 2, 2015, we deconsolidated $469 million of net
inventory with the coffee business transactions. See Note 2,
Divestitures and Acquisitions – Coffee Business
Transactions</t>
  </si>
  <si>
    <t>Property, Plant and Equipment</t>
  </si>
  <si>
    <t>Note 4. Property, Plant and Equipment
Property, plant and equipment consisted of the following:
As of December 31,
2015 2014
(in
millions)
Land and land improvements $ 495 $ 574
Buildings and building improvements 2,753 3,117
Machinery and equipment 10,044 11,737
Construction in progress 1,262 1,484
14,554 16,912
Accumulated depreciation (6,192 ) (7,085 )
Property, plant and equipment, net $ 8,362 $ 9,827
On July 2, 2015, we deconsolidated $751 million of net
property, plant and equipment with the coffee business
transactions. See Note 2, Divestitures and Acquisitions –
Coffee Business Transactions
Capital expenditures of $1,514 million for the year ended
December 31, 2015 exclude $322 million of accrued capital
expenditures remaining unpaid at December 31, 2015 and include
payment for $388 million of capital expenditures that were accrued
and unpaid at December 31, 2014.
In connection with our restructuring programs, we recorded non-cash
asset write-downs (including accelerated depreciation and asset
impairments) of $264 million in 2015, $173 million in 2014 and $89
million in 2013 (see Note 6, Restructuring Programs
For the Years Ended
December 31,
2015 2014 2013
(in
millions)
Latin America $ 46 $ 14 $ –
Asia Pacific 80 23 2
EEMEA 9 16 –
Europe 64 37 27
North America 65 83 60
Total non-cash asset write-downs $ 264 $ 173 $ 89</t>
  </si>
  <si>
    <t>Goodwill and Intangible Assets</t>
  </si>
  <si>
    <t>Note 5. Goodwill and Intangible Assets
Goodwill by reportable segment was:
As of December 31,
2015 2014
(in
millions)
Latin America $ 858 $ 1,127
Asia Pacific 2,520 2,395
EEMEA 1,304 1,942
Europe 7,117 8,952
North America 8,865 8,973
Goodwill $ 20,664 $ 23,389
Intangible assets consisted of the following:
As of December 31,
2015 2014
(in
millions)
Non-amortizable intangible assets $ 17,527 $ 18,810
Amortizable intangible assets 2,320 2,525
19,847 21,335
Accumulated amortization (1,079 ) (1,000 )
Intangible assets, net $ 18,768 $ 20,335
Non-amortizable intangible assets consist principally of brand
names purchased through our acquisitions of Nabisco Holdings Corp.,
the Spanish and Portuguese operations of United Biscuits, the
global LU
Amortization expense for intangible assets was $181 million in
2015, $206 million in 2014 and $217 million in 2013. We currently
estimate annual amortization expense for each of the next five
years to be approximately $180 million, estimated using
December 31, 2015 exchange rates.
Changes in goodwill and intangible assets consisted of:
2015 2014
Goodwill Intangible Goodwill Intangible
(in
millions)
Balance at January 1 $ 23,389 $ 21,335 $ 25,597 $ 22,919
Changes due to:
Currency (1,477 ) (1,462 ) (2,256 ) (1,528 )
Coffee business transactions (1,729 ) – – –
Acquisitions 481 58 – –
Asset impairments – (83 ) – (57 )
Other – (1 ) 48 1
Balance at December 31 $ 20,664 $ 19,847 $ 23,389 $ 21,335
Changes to goodwill and intangibles were:
• Coffee business transactions and
divestiture – On July 2, 2015, we deconsolidated $1,664
million of goodwill and less than $1 million of intangible assets
in connection with the coffee business transactions. On
April 23, 2015, we completed the divestiture of our 50% equity
interest in AGF, which resulted in divesting $65 million of
goodwill.
• Acquisitions – On July 15,
2015, we acquired an 80% interest in a biscuit operation in Vietnam
and recorded a preliminary allocation of $461 million of goodwill
as we complete the final valuation work for the acquisition. On
February 16, 2015, we acquired Enjoy Life Foods and recorded
$20 million of goodwill and $58 million in identifiable intangible
assets.
• Asset Impairments – On
December 31, 2015, in connection with the deconsolidation of
Venezuela, we recorded $12 million of impairment charges as
described below. We recorded $71 million of charges related to four
trademarks in 2015 and $57 million of charges related to two
trademarks in 2014 as described below.
In 2015, 2014 and 2013, there were no impairments of goodwill. In
connection with our 2015 annual impairment testing, each of our
reporting units had sufficient fair value in excess of carrying
value. In connection with the deconsolidation of our Venezuelan
operations on December 31, 2015, we tested our Latin America
reporting unit and determined the remaining businesses excluding
Venezuela had sufficient fair value in excess of carrying value,
such that there were no impairments of goodwill. While all
reporting units passed our annual impairment testing, if
expectations are not met or specific valuation factors outside of
our control, such as discount rates, change significantly, then the
estimated fair values of a reporting unit or reporting units might
decline and lead to a goodwill impairment in the future.
During our 2015 annual testing of non-amortizable intangible
assets, we recorded $71 million of impairment charges related to
four trademarks. The impairments arose due to lower than
expected product growth partly driven by decisions made in the
fourth quarter to redirect support for the products to other
regional and global brands and slowdowns in local economies. We
recorded charges related to candy and biscuit trademarks of $44
million in Asia Pacific, $22 million in Europe and $5 million in
Latin America. The impairment charges were calculated as the excess
of the carrying value over the estimated fair value of the
intangible assets on a global basis and were recorded within asset
impairment and exit costs. We primarily use a relief of royalty
valuation method, which utilizes estimates of future sales,
growth rates, royalty rates and discount rates in determining a
brand’s global fair value. During our 2015 intangible
asset impairment review, we noted seven brands, including the four
impaired trademarks, with $598 million of aggregate book value as
of December 31, 2015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could become impaired in the future. In 2014, we
recorded a $48 million charge related to a biscuit trademark in our
Asia Pacific segment and a $9 million charge related to a candy
trademark in our Europe segment. Additionally, in connection with
the deconsolidation of our Venezuelan operations on
December 31, 2015, we recorded $12 million of impairment
charges within the loss on deconsolidation of Venezuela related to
a biscuit trademark.</t>
  </si>
  <si>
    <t>Restructuring Programs</t>
  </si>
  <si>
    <t>Note 6. Restructuring Programs
2014-2018 Restructuring Program
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Since inception, we have
incurred total restructuring and related implementation charges of
$1.4 billion related to the 2014-2018 Restructuring Program. We
expect to incur the majority of the program’s remaining
charges in 2016 and to complete the program by year-end 2018.
Restructuring Costs
We recorded restructuring charges of $711 million 2015 and $274
million in 2014 within asset impairment and exit costs. The
activity for the 2014-2018 Restructuring Program liability for the
years ended December 31, 2015 and 2014 was:
Severance
and
related Asset
costs Write-downs Total
(in
millions)
Liability balance, January 1, 2014 $ – $ – $ –
Charges 251 23 274
Cash spent (17 ) – (17 )
Non-cash settlements / adjustments (5 ) (23 ) (28 )
Currency (5 ) – (5 )
Liability balance, December 31, 2014 $ 224 $ – $ 224
Charges 442 269 711
Cash spent (243 ) – (243 )
Non-cash settlements / adjustments (4 ) (269 ) (273 )
Currency (24 ) – (24 )
Liability balance, December 31, 2015 $ 395 $ – $ 395
We spent $243 million in 2015 and $17 million in 2014 in cash
severance and related costs. We also recognized non-cash pension
settlement losses (See Note 10, Benefit Plan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291 million in 2015 and $107
million in 2014. We recorded these costs within cost of sales and
general corporate expense within selling, general and
administrative expenses.
Restructuring and Implementation Costs in Operating
Income:
During 2015 and 2014, we recorded restructuring and implementation
costs related to the 2014-2018 Restructuring Program within
operating income as follows:
For the Years Ended
December 31, Latin Asia North
America Pacific EEMEA
Europe America Corporate (1) Total
(in millions)
2015
Restructuring Costs $ 145 $ 133 $ 63 $ 228 $ 114 $ 28 $ 711
Implementation Costs 39 19 12 73 69 79 291
Total $ 184 $ 152 $ 75 $ 301 $ 183 $ 107 $ 1,002
2014
Restructuring Costs $ 81 $ 16 $ 19 $ 91 $ 57 $ 10 $ 274
Implementation Costs 16 9 4 37 5 36 107
Total $ 97 $ 25 $ 23 $ 128 $ 62 $ 46 $ 381
Total Project 2014-2015 (2)
Restructuring Costs $ 226 $ 149 $ 82 $ 319 $ 171 $ 38 $ 985
Implementation Costs 55 28 16 110 74 115 398
Total $ 281 $ 177 $ 98 $ 429 $ 245 $ 153 $ 1,383
(1) Includes adjustment for
rounding.
(2) Includes all charges recorded since
program inception on May 6, 2014 through December 31,
2015.
2012-2014 Restructuring Program
On October 1, 2012, we completed the Spin-Off of our North
American grocery business, Kraft Foods Group, to our shareholders.
Prior to this transaction, in 2012, our Board of Directors approved
$1.5 billion of related restructuring and implementation costs (the
“2012-2014 Restructuring Program”) reflecting primarily
severance, asset disposals and other manufacturing-related one-time
costs. The primary objective of the 2012-2014 Restructuring Program
was to ensure that Mondelēz International and Kraft Foods
Group were each set up to operate efficiently and execute on our
respective business strategies upon separation and in the
future.
Of the $1.5 billion of 2012-2014 Restructuring Program costs, we
retained approximately $925 million and Kraft Foods Group retained
the balance of the program. Through the end of 2014, we incurred
total restructuring and related implementation charges of $899
million and completed incurring planned charges on the 2012-2014
Restructuring Program.
Restructuring Costs:
We recorded reversals to the restructuring charges of $4 million
2015 related to accruals no longer required. We recorded
restructuring charges of $360 million in 2014 and $267 million in
2013 within asset impairment and exit costs. During 2014, we also
recorded out-of-period accruals for $73 million of severance ($52
million related to 2014 and $21 million related to 2013) in
connection with a change in the timing of accruals for ongoing
negotiations with workers’ councils and labor unions.
The activity for the 2012-2014 Restructuring Program liability for
the years ended December 31, 2015 and 2014 was:
Severance
and
related Asset
costs Write-downs Total
(in
millions)
Liability balance, January 1, 2014 $ 68 $ – $ 68
Charges 201 159 360
Cash spent (130 ) – (130 )
Non-cash settlements / adjustments (2 ) (159 ) (161 )
Currency (9 ) – (9 )
Liability balance, December 31, 2014 $ 128 $ – $ 128
Charges (4 ) – (4 )
Cash spent (66 ) – (66 )
Non-cash settlements / adjustments (4 ) – (4 )
Currency (7 ) – (7 )
Liability balance, December 31, 2015 $ 47 $ – $ 47
We spent $66 million in 2015 and $130 million in 2014 in cash
severance and related costs. We also recognized non-cash pension
plan settlement losses (See Note 10, Benefit Plans
Implementation Costs:
Implementation costs related to our 2012-2014 Restructuring Program
primarily relate to activities in connection with the Spin-Off such
as reorganizing our operations and facilities, the discontinuance
of certain product lines and incremental expenses related to the
closure of facilities, replicating our information systems
infrastructure and reorganizing our sales function. Within our
continuing results of operations, we recorded implementation costs
of $99 million in 2014 and $63 million in 2013. We recorded these
costs within cost of sales and selling, general and administrative
expenses.
Restructuring and Implementation Costs in Operating
Income:
During 2014 and 2013 and since inception of the 2012-2014
Restructuring Program, we recorded restructuring and implementation
costs within operating income as follows:
For the Years Ended
December 31, Latin Asia North
America Pacific EEMEA
Europe America Corporate (1) Total
(in millions)
2014
Restructuring Costs $ 8 $ 34 $ 57 $ 148 $ 113 $ – $ 360
Implementation Costs 3 6 2 52 32 4 99
Total $ 11 $ 40 $ 59 $ 200 $ 145 $ 4 $ 459
2013
Restructuring Costs $ 21 $ 2 $ 12 $ 95 $ 135 $ 2 $ 267
Implementation Costs – – 2 36 25 – 63
Total $ 21 $ 2 $ 14 $ 131 $ 160 $ 2 $ 330
Total Project 2012-2014 (2)
Restructuring Costs $ 36 $ 36 $ 69 $ 249 $ 337 $ 2 $ 729
Implementation Costs 3 6 4 88 65 4 170
Total $ 39 $ 42 $ 73 $ 337 $ 402 $ 6 $ 899
(1) Includes adjustment for
rounding.
(2) Includes all charges recorded since
program inception in 2012 through conclusion on December 31,
2014.</t>
  </si>
  <si>
    <t>Integration Program and Cost Savings Initiatives</t>
  </si>
  <si>
    <t>Note 7. Integration Program and Cost Savings Initiatives
Cadbury Integration Program:
As a result of our combination with Cadbury Limited (formerly,
Cadbury Plc or “Cadbury”) in 2010, we launched an
integration program (the “Integration Program”) to
combine the Cadbury operations with our operations and realize
expected annual cost savings of approximately $750 million by the
end of 2013 and revenue synergies from investments in distribution,
marketing and product development. We achieved cost savings of
approximately $800 million in 2012, a year ahead of schedule, and
achieved our planned revenue synergies in 2013. Through the end of
2013, we incurred total integration charges of approximately $1.5
billion and completed incurring planned charges on the Integration
Program.
In 2013, we recorded Integration Program charges of $216 million in
2013 in cost of sales and selling, general and administrative
expenses within our Europe, EEMEA, Asia Pacific and Latin America
segments and we recorded reversals of Integration Program charges
of $8 million in 2014 related to accruals no longer required.
Changes in the Integration Program liability during 2015 and 2014
were:
2015 2014
(in
millions)
Balance at January 1 $ 58 $ 145
Charges – (8 )
Cash spent (15 ) (69 )
Currency / other (7 ) (10 )
Balance at December 31 $ 36 $ 58
At December 31, 2015, $10 million of our net Integration
Program liability was recorded within other current liabilities and
$26 million, primarily related to leased facilities no longer in
use, was recorded within other long-term liabilities.
Other Integration Costs:
In connection with our acquisition of a biscuit operation in
Vietnam in July 2015, we recorded integration charges of $9 million
in 2015 in our Asia Pacific segment and in connection with our
acquisition of a biscuit operation in Morocco in February 2013, we
recorded integration charges of $4 million in 2014 and $4 million
in 2013 in our EEMEA segment. We recorded these charges in cost of
sales and selling, general and administrative expenses. See Note 2,
Divestitures and Acquisitions,
Cost Savings Initiatives:
Cost savings initiatives generally include exit, disposal and other
project costs outside of our restructuring programs, the Cadbury
Integration Program and our other integration program costs. In
2013, we recorded a $20 million charge primarily within Latin
America related to severance benefits provided to terminated
employees and one-time charges and within North America related to
supply chain reinvention team expenses.</t>
  </si>
  <si>
    <t>Debt and Borrowing Arrangements</t>
  </si>
  <si>
    <t>Note 8. Debt and Borrowing Arrangements
Short-Term Borrowings:
Our short-term borrowings and related weighted-average interest
rates consisted of:
As of December 31,
2015 2014
Amount
Weighted- Amount
Weighted-
Outstanding Average Rate Outstanding Average Rate
(in
millions) (in
millions)
Commercial paper $ – 0.0% $ 1,101 0.4%
Bank loans 236 9.5% 204 8.8%
Total short-term borrowings $ 236 $ 1,305
Bank loans include borrowings on primarily uncommitted credit lines
maintained by some of our international subsidiaries to meet
short-term working capital needs.
Borrowing Arrangements:
We maintain a revolving credit facility for general corporate
purposes, including working capital needs, and to support our
commercial paper program. Our $4.5 billion multi-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December 31, 2015, we complied with the
covenant as our shareholders’ equity as defined by the
covenant was $38.0 billion. The revolving credit facility agreement
also contains customary representations, covenants and events of
default. There are no credit rating triggers, provisions or other
financial covenants that could require us to post collateral as
security. As of December 31, 2015, no amounts were drawn on
the facility.
Some of our international subsidiaries maintain primarily
uncommitted credit lines to meet short-term working capital needs.
Collectively, these credit lines amounted to $1.9 billion at
December 31, 2015 and $2.1 billion at December 31, 2014.
Borrowings on these lines amounted to $236 million at
December 31, 2015 and $204 million at December 31,
2014.
Long-Term Debt:
Our long-term debt consisted of (interest rates are as of
December 31, 2015):
As of December 31,
2015 2014
(in
millions)
U.S. dollar notes, 0.37% to 7.00% (weighted-average effective rate
4.75%), $ 8,371 $ 10,836
Euro notes, 1.08% to 2.55% (weighted-average effective rate 1.97%),
due through 2035 4,305 3,911
Pound sterling notes, 3.88% to 7.25% (weighted-average effective
rate 4.35%), due through 2045 1,399 573
Swiss franc notes, 0.00% to 1.125% (weighted-average effective rate
0.73%), due through 2025 1,075 –
Capital leases and other obligations 12 31
Total 15,162 15,351
Less current portion of long-term debt (605 ) (1,530 )
Long-term debt $ 14,557 $ 13,821
Deferred debt issuance costs of $46 million as of December 31,
2015 and $44 million as of December 31, 2014 are netted
against the related debt in the table above. As noted in Note
1, Summary of
Significant Accounting Policies – New Accounting
Pronouncements,
As of December 31, 2015, aggregate maturities of our debt and
capital leases based on stated contractual maturities, excluding
unamortized non-cash bond premiums, discounts, bank fees and
mark-to-market adjustments of $(70) million, were (in
millions):
2016 2017 2018 2019 2020 Thereafter Total
$1,755 $1,481 $1,110 $1,250 $827 $8,809 $15,232
On February 9, 2016, $1,750 million of our 4.125% U.S. dollar
notes matured. The notes and accrued interest to date were paid
with net proceeds from the fr €
On January 26, 2016, we issued fr
• fr
• fr
We received proceeds net of premiums and deferred financing costs
of $398 million that were used to partially fund the February 2016
note maturity and for other general corporate purposes. We recorded
approximately $1 million of premiums and deferred financing costs,
which will be amortized into interest expense over the life of the
notes.
On January 21, 2016, we issued €
On November 30, 2015, we completed a cash tender offer and
retired £247 million of British pound
sterling-denominated 7.250% notes, or approximately $372 million in
U.S. dollars as of November 30, 2015, due in July 2018. We
financed the repurchase of these notes, including the payment of
accrued interest and other costs incurred, from net proceeds
received from the £400 million British pound
sterling-denominated notes issuance on November 25, 2015
described below. In connection with retiring this debt, during the
three months ended December 31, 2015, we recorded a $40
million loss on extinguishment of debt within interest expense
related to the amount we paid to retire the debt in excess of its
carrying value and from recognizing unamortized premiums and
deferred financing costs in earnings at the time of the debt
extinguishment. Cash costs related to tendering the debt are
included in long-term debt repayments in the consolidated statement
of cash flows for the year ended December 31, 2015.
On November 25, 2015, we issued £400 million of
British pound sterling-denominated 4.500% notes, or $609 million in
U.S. dollars locked in with a forward currency contract on November
19, 2015, that mature on December 3, 2035. We received
proceeds net of discounts and deferred financing costs of $604
million that were used to fund the November 2015 cash tender offer
and for other general corporate purposes. We recorded approximately
$5 million of discounts and deferred financing costs, which will be
amortized into interest expense over the life of the notes.
On October 6, 2015 we issued fr
• fr
• fr
We received proceeds net of premiums and deferred financing costs
of $410 million that were used for general corporate purposes and
to fund upcoming debt maturities. We recorded the fr
On June 11, 2015, €
On March 30, 2015, we issued fr
• fr
• fr
• fr
We received net proceeds of $675 million that were used for general
corporate purposes. We recorded approximately $2 million of
premiums and deferred financing costs, which will be amortized into
interest expense over the life of the notes.
On March 20, 2015, €
On March 20, 2015, we completed a cash tender offer and
retired $2.5 billion of our long-term U.S. dollar debt consisting
of:
• $102 million of our 6.500% Notes due
in August 2017
• $115 million of our 6.125% Notes due
in February 2018
• $80 million of our 6.125% Notes due
in August 2018
• $691 million of our 5.375% Notes due
in February 2020
• $201 million of our 6.500% Notes due
in November 2031
• $26 million of our 7.000% Notes due
in August 2037
• $71 million of our 6.875% Notes due
in February 2038
• $69 million of our 6.875% Notes due
in January 2039
• $1,143 million of our 6.500% Notes
due in February 2040
We financed the repurchase of these notes, including the payment of
accrued interest and other costs incurred, from net proceeds
received from the $2.8 billion notes issuance on March 6, 2015
described below and the issuance of commercial paper. In connection
with retiring this debt, during the first three months of 2015, we
recorded a $708 million loss on extinguishment of debt within
interest expense related to the amount we paid to retire the debt
in excess of its carrying value and from recognizing unamortized
discounts and deferred financing costs in earnings at the time of
the debt extinguishment. Cash costs related to tendering the debt
are included in long-term debt repayments in the consolidated
statement of cash flows for the year ended December 31, 2015.
We also recognized $5 million of charges within interest expense
from hedging instruments related to the retired debt. Upon
extinguishing the debt, the deferred cash flow hedge amounts were
recorded in earnings.
On March 6, 2015, we issued €
• €
• €
• €
• £450 million (or $667
million) of 3.875% fixed rate notes that mature on March 6,
2045
We received net proceeds of $2,890 million that were used to fund
the March 2015 tender offer and for other general corporate
purposes. We recorded approximately $29 million of discounts and
deferred financing costs, which will be amortized into interest
expense over the life of the notes.
On December 11, 2014, £300 million of our 5.375%
British pound sterling bonds matured. The bonds and accrued
interest to date were paid with cash on hand and the issuance of
commercial paper.
On February 19, 2014, $500 million of our 6.75% U.S. dollar
notes matured. The notes and accrued interest to date were paid
with cash on hand and the issuance of commercial paper.
On February 6, 2014, we completed a cash tender offer and
retired $1.56 billion of our long-term U.S. dollar debt consisting
of:
• $393 million of our 7.000% Notes due
in August 2037
• $382 million of our 6.875% Notes due
in February 2038
• $250 million of our 6.875% Notes due
in January 2039
• $535 million of our 6.500% Notes due
in February 2040
We financed the repurchase of these notes, including the payment of
accrued interest and other costs incurred, from net proceeds
received from the $3.0 billion notes issuance on January 16,
2014. In connection with retiring this debt, during the first
six months of 2014, we recorded a $493 million loss on
extinguishment of debt within interest expense related to the
amount we paid to retire the debt in excess of its carrying value
and from recognizing unamortized discounts and deferred financing
costs in earnings at the time of the debt extinguishment. Cash
costs related to tending the debt are included in long-term debt
repayments in the 2014 consolidated statement of cash flows. We
also recognized $2 million in interest expense related to interest
rate cash flow hedges that were deferred in accumulated other
comprehensive losses and recognized into earnings over the life of
the debt. Upon extinguishing the debt, the deferred cash flow
hedge amounts were recorded in earnings.
On January 16, 2014, we issued $3.0 billion of U.S. dollar
notes, consisting of:
• $400 million of floating rate notes
that bear interest at three-month LIBOR plus 0.52% and mature on
February 1, 2019
• $850 million of 2.250% fixed rate
notes that mature on February 1, 2019
• $1,750 million of 4.000% fixed rate
notes that mature on February 1, 2024
We received net proceeds of $2,982 million that were used to fund
the February 2014 tender offer, pay down commercial paper
borrowings and for other general corporate purposes. We recorded
approximately $18 million of discounts and deferred financing
costs, which will be amortized into interest expense over the life
of the notes.
Our weighted-average interest rate on our total debt was 3.7% as of
December 31, 2015, down from 4.3%, as of December 31,
2014.
Fair Value of Our Debt:
The fair value of our short-term borrowings at December 31,
2015 and 2014 reflects current market interest rates and
approximates the amounts we have recorded on our consolidated
balance sheet. The fair value of our long-term debt was determined
using quoted prices in active markets (Level 1 valuation data) for
the publicly traded debt obligations. At December 31, 2015,
the aggregate fair value of our total debt was $15,908 million and
its carrying value was $15,398 million. At December 31, 2014,
the aggregate fair value of our total debt was $18,463 million and
its carrying value was $16,656 million.
Interest and Other Expense, net:
Interest and other expense, net within our results of continuing
operations consisted of:
For the Years Ended
December 31,
2015 2014 2013
(in
millions)
Interest expense, debt $ 609 $ 778 $ 1,017
Loss on debt extinguishment and related expenses 753 495 612
Coffee business transactions currency-related net gains (436 ) (628 ) –
Loss related to interest rate swaps 34 – –
Benefit from indemnification resolution – – (49 )
Other expense / (income), net 53 43 (1 )
Interest and other expense, net $ 1,013 $ 688 $ 1,579
See Note 2, Divestitures and
Acquisitions, Financial
Instruments, Financial Instruments Commitments
and Contingencies,</t>
  </si>
  <si>
    <t>Financial Instruments</t>
  </si>
  <si>
    <t>Note 9. Financial Instruments
Fair Value of Derivative Instruments:
Derivative instruments were recorded at fair value in the
consolidated balance sheets as follows:
As of December 31,
2015 2014
Asset
Liability Asset
Liability
Derivatives Derivatives Derivatives Derivatives
(in
millions)
Derivatives designated as accounting hedges:
Currency exchange contracts $ 20 $ 7 $ 69 $ 17
Commodity contracts 37 35 12 33
Interest rate contracts 12 57 13 42
$ 69 $ 99 $ 94 $ 92
Derivatives not designated as accounting hedges:
Currency exchange contracts $ 61 $ 33 $ 735 $ 24
Commodity contracts 70 56 90 194
Interest rate contracts 43 28 59 39
$ 174 $ 117 $ 884 $ 257
Total fair value $ 243 $ 216 $ 978 $ 349
During 2015 and 2014, derivatives designated as accounting hedges
include cash flow and fair value hedges and derivatives not
designated as accounting hedges include economic hedges. Non-U.S.
debt designated as a hedge of our net investments in non-U.S.
operations is not reflected in the table above, but is included in
long-term debt summarized in Note 8, Debt and Borrowing
Arrangements
The fair values (asset / (liability)) of our derivative instruments
were determined using:
As of December 31,
2015
Quoted Prices in
Active Markets
Significant
Significant
Total
for Identical
Other Observable
Unobservable
Fair Value of Net Assets Inputs Inputs
Asset / (Liability) (Level 1) (Level 2) (Level 3)
(in
millions)
Currency exchange contracts $ 41 $ – $ 41 $ –
Commodity contracts 16 29 (13 ) –
Interest rate contracts (30 ) – (30 ) –
Total derivatives $ 27 $ 29 $ (2 ) $ –
As of December 31,
2014
Quoted Prices in
Active Markets
Significant
Significant
Total
for Identical
Other Observable
Unobservable
Fair Value of Net Assets Inputs Inputs
Asset / (Liability) (Level 1) (Level 2) (Level 3)
(in
millions)
Currency exchange contracts $ 763 $ – $ 763 $ –
Commodity contracts (125 ) (49 ) (76 ) –
Interest rate contracts (9 ) – (9 ) –
Total derivatives $ 629 $ (49 ) $ 678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deposits related to our exchange-traded derivatives
of $22 million as of December 31, 2015 and $84 million as of
December 31, 2014 within other current assets. Based on our
net asset or liability positions with individual counterparties, in
the event of default and immediate net settlement of all of our
open positions, for derivatives we have in a net liability
position, we would owe $3 million as of December 31, 2014, and
for derivatives we have in a net asset position, our counterparties
would owe us a total of $52 million as of December 31, 2015
and $38 million as of December 31, 2014.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101 million as
of December 31, 2015 and $156 million as of December 31,
2014, and for derivatives we have in a net asset position, our
counterparties would owe us a total of $64 million as of
December 31, 2015 and $72 million as of December 31,
2014.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derivative instruments were:
Notional Amount
As of December 31,
2015 2014
(in
millions)
Currency exchange contracts:
Intercompany loans and forecasted interest payments $ 4,148 $ 3,640
Forecasted transactions 1,094 6,681
Commodity contracts 732 1,569
Interest rate contracts 3,033 3,970
Net investment hedge – euro notes 4,345 3,932
Net investment hedge – pound sterling notes 1,404 545
Net investment hedge – Swiss franc notes 1,073 –
Cash Flow Hedges:
Cash flow hedge activity, net of taxes, within accumulated other
comprehensive earnings / (losses) included:
For the Years Ended
December 31,
2015 2014 2013
(in
millions)
Accumulated gain / (loss) at January 1 $ (2 ) $ 117 $ (38 )
Transfer of realized losses / (gains) to earnings – (40 ) 53
Unrealized gain / (loss) in fair value (43 ) (79 ) 102
Accumulated gain / (loss) at December 31 $ (45 ) $ (2 ) $ 117
After-tax gains / (losses) reclassified from accumulated other
comprehensive earnings / (losses) into net earnings were:
For the Years Ended
December 31,
2015 2014 2013
(in millions
)
Currency exchange contracts – forecasted transactions $ 83 $ 26 $ (26 )
Commodity contracts (52 ) 16 (23 )
Interest rate contracts (31 ) (2 ) (4 )
Total $ – $ 40 $ (53 )
After-tax gains / (losses) recognized in other comprehensive
earnings / (losses) were:
For the Years Ended
December 31,
2015 2014 2013
(in
millions)
Currency exchange contracts – forecasted transactions $ 40 $ 82 $ (23 )
Commodity contracts (35 ) (2 ) 3
Interest rate contracts (48 ) (159 ) 122
Total $ (43 ) $ (79 ) $ 102
Pre-tax gains / (losses) on ineffectiveness recognized in net
earnings from continuing operations were:
For the Years Ended
December 31,
2015 2014 2013
(in
millions)
Commodity contracts $ (4 ) $ (10 ) $ 1
Pre-tax gains / (losses) on amounts excluded from effectiveness
testing recognized in net earnings from continuing operations
included a pre-tax loss of $34 million recognized in the first
quarter of 2015 within interest and other expense, net related to
certain U.S. dollar interest rate swaps that we no longer
designated as accounting cash flow hedges due to a change in
financing and hedging plans. Our plans to issue U.S. dollar debt
changed and we issued euro, British pound sterling and Swiss
franc-denominated notes due to lower overall cost and our decision
to hedge a greater portion of our net investments in operations
that use these currencies as their functional currencies. Amounts
excluded from effectiveness testing were not material for the
remainder of 2015 and prior-year periods.
In January 2016, we recorded a pre-tax loss of $97 million within
interest and other expense, net related to certain U.S. dollar
interest rate swaps that we no longer designated as accounting cash
flow hedges due to a change in financing and hedging plans. In the
first quarter of 2016, our plans to issue U.S. dollar debt changed
and we issued euro and Swiss franc-denominated notes due to lower
overall cost and our decision to hedge a greater portion of our net
investments in operations that use these currencies as their
functional currencies.
We record pre-tax and after-tax (i) gains or losses
reclassified from accumulated other comprehensive earnings /
(losses) into earnings, (ii) gains or losses on
ineffectiveness and (iii) gains or losses on amounts excluded
from effectiveness testing in: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unrealized losses of $17 million (net of taxes) for commodity cash
flow hedges, unrealized gains of $8 million (net of taxes) for
currency cash flow hedges and unrealized losses of $3 million (net
of taxes) for interest rate cash flow hedges to earnings during the
next 12 months.
Hedge Coverage:
As of December 31, 2015, we hedged transactions forecasted to
impact cash flows over the following periods:
• commodity transactions for periods
not exceeding the next 12 months;
• interest rate transactions for
periods not exceeding the next 30 years and 2 months; and
• currency exchange transactions for
periods not exceeding the next 12 months.
Fair Value Hedges:
Pre-tax gains / (losses) due to changes in fair value of our
interest rate swaps and related hedged long-term debt were recorded
in interest and other expense, net:
For the Years Ended
December 31,
2015 2014 2013
(in
millions)
Derivatives $ (1 ) $ 13 $ –
Borrowings 1 (13 ) –
Fair value hedge ineffectiveness and amounts excluded from
effectiveness testing were not material for all periods
presented.
Economic Hedges:
Pre-tax gains / (losses) recorded in net earnings for economic
hedges were:
For the Years Ended December
31,
Location of
2015 2014 2013 in Earnings
(in
millions)
Currency exchange contracts:
Intercompany loans and $ 29 $ 4 $ 18
Interest and other
Forecasted transactions 29 29 65 Cost of sales
Forecasted transactions 435 610 9
Interest and other
Forecasted transactions (12 ) (4 ) 4 Selling, general
Commodity contracts (38 ) (136 ) (40 ) Cost of sales
Total $ 443 $ 503 $ 56
In connection with the coffee business transactions, we entered
into a number of consecutive euro to U.S. dollar currency exchange
forward contracts in 2014 and 2015 to lock in an equivalent
expected value in U.S. dollars. The mark-to-market gains and losses
on the derivatives were recorded in earnings. We recorded net gains
of $436 million for the year ended December 31, 2015 and $628
million for the year ended December 31, 2014 within interest
and other expense, net in connection with the forward contracts and
the transferring of proceeds to our subsidiaries where coffee net
assets and shares were deconsolidated. The currency hedge and
related gains and losses were recorded within interest and other
expense, net. See Note 2, Divestitures and
Acquisitions — Coffee Business Transactions
Hedges of Net Investments in International Operations:
After-tax gains / (losses) related to hedges of net investments in
international operations in the form of euro, pound sterling and
Swiss franc-denominated debt were:
Location of
For the Years Ended
December 31,
Gain / (Loss)
2015 2014 2013 Recognized in AOCI
(in
millions)
Euro notes $ 268 $ 328 $ (50 ) Currency
Pound sterling notes 42 39 (13 ) Translation
Swiss franc notes 9 – – Adjustment</t>
  </si>
  <si>
    <t>Benefit Plans</t>
  </si>
  <si>
    <t>Note 10. Benefit Plans
Pension Plans
Prior to the July 2, 2015 closing of the coffee business
transactions, certain active employees who transitioned to JDE
participated in our Non-U.S. pension plans. Following the
transactions, benefits began to be provided directly by JDE to
participants continuing with JDE. JDE assumed certain pension plan
obligations and received the related plan assets. Through
December 31, 2015, we reduced our net benefit plan liabilities
by $131 million and the related deferred tax assets by $24 million.
Refer to Note 2, Divestitures and
Acquisitions – Coffee Business Transactions
Obligations and Funded Status:
The projected benefit obligations, plan assets and funded status of
our pension plans were:
U.S. Plans Non-U.S. Plans
2015 2014 2015 2014
(in
millions)
Benefit obligation at January 1 $ 1,606 $ 1,266 $ 10,854 $ 9,920
Service cost 64 57 188 184
Interest cost 67 67 307 388
Benefits paid (35 ) (20 ) (435 ) (446 )
Settlements paid (88 ) (52 ) 1 –
Actuarial (gains) / losses (49 ) 266 (262 ) 1,604
Deconsolidation of coffee business – – (261 ) –
Currency – – (766 ) (949 )
Other 1 22 (79 ) 153
Benefit obligation at December 31 1,566 1,606 9,547 10,854
Fair value of plan assets at January 1 1,216 1,118 8,362 8,122
Actual return on plan assets (71 ) 159 192 971
Contributions 225 11 318 353
Benefits paid (35 ) (20 ) (435 ) (446 )
Settlements paid (88 ) (52 ) – –
Deconsolidation of coffee business – – (130 ) –
Currency – – (579 ) (681 )
Other – – (7 ) 43
Fair value of plan assets at December 31 1,247 1,216 7,721 8,362
Net pension liability at December 31 $ (319 ) $ (390 ) $ (1,826 ) $ (2,492 )
The accumulated benefit obligation, which represents benefits
earned to the measurement date, was $1,463 million at
December 31, 2015 and $1,474 million at December 31, 2014
for the U.S. pension plans. The accumulated benefit obligation for
the non-U.S. pension plans was $9,267 million at December 31,
2015 and $10,462 million at December 31, 2014.
For salaried and non-union hourly employees hired after
January 1, 2009, we discontinued benefits under our U.S.
pension plans and replaced them with an enhanced Company
contribution to our employee defined contribution plan. Effective
December 31, 2019, benefit accruals will cease under the U.S.
non-union pension plan. For non-union employees participating in
that plan on December 31, 2019, we will calculate the pension
benefit obligation based on pay and service as of that date and no
longer accrue new benefits.
The combined U.S. and non-U.S. pension plans resulted in a net
pension liability of $2,145 million at December 31, 2015 and
$2,882 million at December 31, 2014. We recognized these
amounts in our consolidated balance sheets as follows:
As of December 31,
2015 2014
(in
millions)
Prepaid pension assets $ 69 $ 53
Other accrued liabilities (31 ) (23 )
Accrued pension costs (2,183 ) (2,912 )
$ (2,145 ) $ (2,882 )
Certain of our U.S. and non-U.S. plans are underfunded and have
accumulated benefit obligations in excess of plan assets. For these
plans, the projected benefit obligations, accumulated benefit
obligations and the fair value of plan assets were:
U.S. Plans Non-U.S. Plans
As of December 31, As of December 31,
2015 2014 2015 2014
(in
millions)
Projected benefit obligation $ 1,566 $ 1,606 $ 8,139 $ 10,108
Accumulated benefit obligation 1,463 1,474 7,920 9,763
Fair value of plan assets 1,247 1,216 6,252 7,576
We used the following weighted-average
U.S. Plans Non-U.S. Plans
As of December 31, As of December 31,
2015 2014 2015 2014
Discount rate 4.50%
4.20% 3.11% 2.99%
Expected rate of return on plan assets 6.75% 7.25% 5.87% 5.96%
Rate of compensation increase 4.00% 4.00% 3.18% 3.26%
Year-end discount rates for our U.S., Canadian, Eurozone and U.K.
plans were developed from a model portfolio of high
quality, fixed-income
At the end of 2015, we changed the approach used to measure service
and interest costs for pension benefits. For 2015, we measured
service and interest costs utilizing a single weighted-average
discount rate derived from the yield curve used to measure the plan
obligations. For 2016, we hav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Components of Net Periodic Pension Cost:
Net periodic pension cost consisted of the following:
U.S. Plans Non-U.S. Plans
For the Years Ended
December 31, For the Years Ended
December 31,
2015 2014 2013 2015 2014 2013
(in
millions) (in
millions)
Service cost $ 64 $ 57 $ 71 $ 188 $ 184 $ 172
Interest cost 67 67 60 307 388 358
Expected return on plan assets (93 ) (81 ) (67 ) (478 ) (485 ) (435 )
Amortization:
Net loss from experience 43 29 55 141 106 136
Prior service cost (1) 2 2 2 15 – 1
Settlement losses and (2) 19 28 1 2 14 3
Net periodic pension cost $ 102 $ 102 $ 122 $ 175 $ 207 $ 235
(1) For the year ended December 31,
2015, amortization of prior service cost includes $17 million of
pension curtailment losses related to employees who transitioned to
JDE upon the contribution of our global coffee business. Refer to
Note 2, Divestitures and
Acquisitions – Coffee Business Transactions
(2) Settlement losses include $9 million
for year ended December 31, 2015 and $12 million for the year
ended December 31, 2014 of pension settlement losses for
employees who elected lump-sum payments in connection with our
2014-2018 Restructuring Program. Retired employees who elected
lump-sum payments resulted in net settlement losses in 2015 of
$10 million for our U.S. plans and $2 million for our
non-U.S. plans. Employees who elected lump-sum payments in
connection with our 2012-2014 Restructuring Program and cost saving
initiatives and retired employees who elected lump-sum payments
resulted in net settlement losses for our U.S. plans of $28 million
in 2014 and $1 million in 2013. Non-U.S. plant closures and early
retirement benefits resulted in curtailment and settlement losses
of $2 million in 2013. In addition, we incurred special termination
benefit costs of $2 million in 2014 and $1 million in 2013 in the
non-U.S. plans related to the 2012-2014 Restructuring Program. See
Note 6, Restructuring Programs , Divestitures and Acquisitions – Coffee
Business Transactions
For the U.S. plans, we determine the expected return on plan assets
component of net periodic benefit cost using a calculated market
return value that recognizes the cost over a four year period. For
our non-U.S. plans, we utilize a similar approach with varying cost
recognition periods for some plans, and with others, we determine
the expected return on plan assets based on asset fair values as of
the measurement date.
As of December 31, 2015, for the combined U.S. and non-U.S.
pension plans, we expected to amortize from accumulated other
comprehensive earnings / (losses) into net periodic pension cost
during 2016:
• an estimated $166 million of net
loss from experience differences; and
• $1 million of estimated prior service
credit.
We used the following weighted-average
U.S. Plans Non-U.S. Plans
For the Years Ended
December 31, For the Years Ended
December 31,
2015 2014 2013 2015 2014 2013
Discount rate 4.20% 5.10% 4.20% 2.99% 4.03% 3.81%
Expected rate of return on 7.25% 7.75% 7.75% 5.96% 6.17% 6.08%
Rate of compensation increase 4.00% 4.00% 4.00% 3.26% 3.63% 3.47%
Plan Assets:
The fair value of pension plan assets was determined using the
following fair value measurements:
As of December 31,
2015
Quoted Prices
Significant
Asset Category Total Fair in Active Markets Other (Level 2) Significant (Level 3)
(in
millions)
U.S. equity securities $ 2 $ 2 $ – $ –
Non-U.S. equity securities 413 413 – –
Pooled funds - equity securities 2,411 569 1,842 –
Total equity securities 2,826 984 1,842 –
Government bonds 1,788 53 1,735 –
Pooled funds - fixed-income securities 1,182 311 759 112
Corporate bonds and other fixed-income securities 1,691 325 701 665
Total fixed-income securities 4,661 689 3,195 777
Real estate 477 115 7 355
Hedge funds 499 – – 499
Private equity 204 – – 204
Cash 140 137 3 –
Other 95 55 36 4
Total $ 8,902 $ 1,980 $ 5,083 $ 1,839
As of December 31,
2014
Quoted Prices
Significant
Asset Category Total Fair in Active Markets Other (Level 2) Significant (Level 3)
(in
millions)
U.S. equity securities $ 124 $ 124 $ – $ –
Non-U.S. equity securities 698 698 – –
Pooled funds - equity securities 2,192 538 1,654 –
Total equity securities 3,014 1,360 1,654 –
Government bonds 2,283 234 2,049 –
Pooled funds - fixed-income securities 1,151 311 743 97
Corporate bonds and other fixed-income securities 1,174 314 111 749
Total fixed-income securities 4,608 859 2,903 846
Real estate 406 110 4 292
Hedge funds 829 – – 829
Private equity 237 – – 237
Cash 253 246 7 –
Other 157 124 30 3
Total $ 9,504 $ 2,699 $ 4,598 $ 2,207
We excluded plan assets of $66 million at December 31, 2015
and $74 million at December 31, 2014 from the above tables
related to certain insurance contracts as they are reported at
contract value, in accordance with authoritative guidance.
Fair value measurements:
• Level 1 – includes primarily
U.S and non-U.S. equity securities and government bonds valued
using quoted prices in active market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real estate
investments are calculated by the investment managers using the
present value of future cash flows expected to be received from the
investments, based on valuation methodologies such as appraisals,
local market conditions, and current and projected operating
performance.
• Fair value estimates for investments
in hedge fund-of-funds are calculated by the investment managers
using the net asset value per share of the investment as reported
by the money managers of the underlying funds.
• Fair value estimates for certain
fixed-income securities such as insurance contracts are calculated
based on the future stream of benefit payments discounted using
prevailing interest rates based on the valuation date.
Changes in our Level 3 plan assets, which are recorded in other
comprehensive earnings / (losses), included:
Asset Category January 1, Balance Net Realized Net Purchases, Net Transfers Currency December 31,
(in
millions)
Pooled funds- fixed-income securities $ 97 $ (1 ) $ 25 $ (3 ) $ (6 ) $ 112
Corporate bond and other fixed-income securities 749 4 (50 ) – (38 ) 665
Real estate 292 19 61 – (17 ) 355
Hedge funds 829 13 (312 ) – (31 ) 499
Private equity 240 17 (36 ) (1 ) (12 ) 208
Total Level 3 investments $ 2,207 $ 52 $ (312 ) $ (4 ) $ (104 ) $ 1,839
Asset Category January 1, Balance Net Realized and Unrealized Net Purchases, Net Transfers Currency Impact December 31,
(in
millions)
Pooled funds- fixed-income securities $ 15 $ (15 ) $ 15 $ 87 $ (5 ) $ 97
Corporate bond and other fixed-income securities 780 80 (64 ) – (47 ) 749
Real estate 267 37 (2 ) 10 (20 ) 292
Hedge funds 820 40 20 – (51 ) 829
Private equity 227 45 (19 ) 2 (15 ) 240
Total Level 3 investments $ 2,109 $ 187 $ (50 ) $ 99 $ (138 ) $ 2,207
The decreases in Level 3 pension plan investments during 2015 were
primarily due to net settlements in hedge funds and the effects of
currency. The increases in Level 3 pension plan investments during
2014 were primarily due to unrealized net gains across most of the
Level 3 asset categories and net transfers into pooled funds-fixed
income securities offset by the effects of currency.
The percentage of fair value of pension plan assets was:
U.S. Plans Non-U.S. Plans
As of December 31, As of December 31,
Asset Category 2015 2014 2015 2014
Equity securities 32% 45% 32% 30%
Fixed-income securities 65% 52% 50% 48%
Real estate 3% 3% 6% 4%
Hedge funds – – 7% 10%
Private equity – – 3% 3%
Cash – – 1% 3%
Other – – 1% 2%
Total 100% 100% 100% 100%
For our U.S. plans, our investment strategy is to reduce the risk
of underfunded plans in part through appropriate asset allocation
within our plan assets. We attempt to maintain our target asset
allocation by rebalancing between asset classes as we make
contributions and monthly benefit payments. Due to the nature and
timing of our expected pension liabilities, in the first quarter of
2015, we strategically reduced the risk level of the investment
portfolio by lowering our target allocation for equity securities
(including investments in real estate) to 35% and increasing the
fixed-income allocation target to 65%. The strategy involves using
indexed U.S. equity and international equity securities and
actively managed U.S. investment grade fixed-income securities
(which constitute 95% or more of fixed-income securities) with
smaller allocations to high yield fixed-income securities.
For our non-U.S. plans, the investment strategy is subject to local
regulations and the asset / liability profiles of the plans in each
individual country. In aggregate, the asset allocation targets of
our non-U.S. plans are broadly characterized as a mix of
approximately 37% equity securities (including investments in real
estate), approximately 50% fixed-income securities and
approximately 13% other alternative securities. Our investment
strategy for our largest non-U.S. plan, which comprises 51% of our
non-U.S. pension assets, is designed to balance risk and return by
diversifying across a wide range of return-seeking and liability
matching assets, invested in a range of both active and passive
mandates. We target an allocation of approximately 15% in equity
securities, 19% credit, 12% private markets, 17% other diversifying
assets, and 37% liability matching assets. The strategy uses
indexed global developed equities, actively managed global
investment grade and alternative credit, global private equity and
real estate, other diversifying assets including hedge funds, and
other liability matching assets including a buy-in annuity
policy.
Employer Contributions:
In 2015, we contributed $225 million to our U.S. pension plans and
$302 million to our non-U.S. pension plans. In addition, employees
contributed $16 million to our non-U.S. plans. We make
contributions to our U.S. and non-U.S. pension plans primarily to
the extent that they are tax deductible and do not generate an
excise tax liability.
In 2016, we estimate that our pension contributions will be $170
million to our U.S. plans and $279 million to our non-U.S. plans
based on current tax laws. Of the total 2016 pension contributions,
$150 million is expected to be voluntary. Our actual contributions
may be different due to many factors, including changes in tax and
other benefit laws, significant differences between expected and
actual pension asset performance or interest rates, or other
factors.
Future Benefit Payments:
The estimated future benefit payments from our pension plans at
December 31, 2015 were (in millions):
Year ending: 2016 2017 2018 2019 2020 2021-2025
U.S. Plans $ 91 $ 84 $ 95 $ 105 $ 109 $ 562
Non-U.S. Plans $ 401 $ 403 $ 410 $ 423 $ 435 $ 2,352
Multiemployer Pension Plans:
We made contributions to multiemployer pension plans of $31 million
in 2015, $32 million in 2014 and $32 million in 2013. These plans
provide pension benefits to retirees under certain collective
bargaining agreements. The following is the only individually
significant multiemployer plan we participate in as of
December 31, 2015:
Expiration Date
Pension FIP / RP
of Collective-
EIN / Pension Protection Act
Status Pending / Surcharge
Bargaining
Pension Fund Plan Number Zone Status Implemented Imposed Agreements
Bakery, Confectionery, Tobacco Workers and
Grain Miller International Pension Fund 526118572 Red Implemented Yes 2/29/2016
Our contributions exceeded 5% of total contributions to the Bakery,
Confectionery, Tobacco Workers and Grain Millers International
Pension Fund (the “Fund”) for fiscal years 2015, 2014
and 2013. Our contributions to the Fund were $27 million in 2015,
$25 million in 2014 and $26 million in 2013. Our contribution to
the Fund is based on our contribution rates under our collective
bargaining agreements, the number of our eligible employees and
Fund surcharges. Our collective bargaining agreements with the
Fund, under which we are obligated to make contributions to the
Fund, expire during 2016. These current collective bargaining
agreements obligate us to contribute approximately $30 million to
the Pension Fund on an annual basis, including 2016. The
Fund’s actuarial valuation has been completed and the zone
status was changed to “Red” in 2012. As a result of
this certification, we are being charged a 10% surcharge on our
contribution rates. Our expected future contributions include the
surcharge. The Fund adopted a rehabilitation plan on
November 7, 2012 that requires contribution increases and
reduction to benefit provisions.
Our contributions to other multiemployer pension plans that were
not individually significant were $4 million in 2015,
$7 million in 2014 and $6 million in 2013.
Other Costs:
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45 million in 2015, $46 million in 2014 and $66 million in
2013.
Postretirement Benefit Plans
Obligations:
Our postretirement health care plans are not funded. The changes in
and the amount of the accrued benefit obligation were:
As of December 31,
2015 2014
(in
millions)
Accrued benefit obligation at January 1 $ 538 $ 422
Service cost 15 13
Interest cost 22 22
Benefits paid (10 ) (9 )
Currency (22 ) (11 )
Assumption changes (30 ) 75
Actuarial (gains) / losses (2 ) 14
Other – 12
Accrued benefit obligation at December 31 $ 511 $ 538
The current portion of our accrued postretirement benefit
obligation of $11 million at December 31, 2015 and 2014 was
included in other accrued liabilities.
We used the following weighted-average
U.S. Plans Non-U.S. Plans
As of December 31, As of December 31,
2015 2014 2015 2014
Discount rate 4.60% 4.20% 4.77% 4.52%
Health care cost trend rate 6.50% 6.50% 5.37% 5.18%
Ultimate trend rate 5.00% 5.00% 5.55% 5.53%
Year that the rate reaches the 2020 2018 2018 2018
Year-end discount rates for our U.S., Canadian and U.K. plans were
developed from a model portfolio of high quality, fixed-income
At the end 2015, we changed the approach used to measure service
and interest costs for other postretirement benefits. For 2015, we
measured service and interest costs utilizing a single
weighted-average discount rate derived from the yield curve used to
measure the plan obligations. For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Assumed health care cost trend rates have a significant impact on
the amounts reported for the health care plans. A one-percentage-point
As of December 31, 2015
One-Percentage-Point
Increase Decrease
(in
millions)
Effect on postretirement benefit obligation $ 88 $ (69 )
Effect on annual service and interest cost 7 (6 )
Components of Net Periodic Postretirement Health Care
Costs:
Net periodic postretirement health care costs consisted of the
following:
For the Years Ended
December 31,
2015 2014 2013
(in
millions)
Service cost $ 15 $ 13 $ 15
Interest cost 22 22 20
Amortization:
Net loss from experience differences 13 5 12
Prior service credit (7 ) (10 ) (12 )
Net periodic postretirement health care costs $ 43 $ 30 $ 35
As of December 31, 2015, we expected to amortize from
accumulated other comprehensive earnings / (losses) into pre-tax
net periodic postretirement health care costs during 2016:
• an estimated $9 million of net loss
from experience differences, and
• an estimated $7 million of prior
service credit.
We used the following weighted-average
U.S. Plans Non-U.S. Plans
For the Years Ended
December 31, For the Years Ended
December 31,
2015 2014 2013 2015 2014 2013
Discount rate 4.20% 5.10% 4.20% 4.52% 5.17% 4.39%
Health care cost trend rate 6.50% 7.00% 7.50% 5.18% 5.11% 6.47%
Future Benefit Payments:
Our estimated future benefit payments for our postretirement health
care plans at December 31, 2015 were (in millions):
Year ending: 2016 2017 2018 2019 2020 2021-2025
U.S. Plans $8 $9 $10 $12 $13 $85
Non-U.S. Plans $5 $5 $5 $6 $6 $33
Other Costs:
We made contributions to multiemployer medical plans totaling $20
million in 2015, $18 million in 2014 and $18 million in 2013. These
plans provide medical benefits to active employees and retirees
under certain collective bargaining agreements.
Postemployment Benefit Plans
Obligations:
Our postemployment plans are primarily not funded. The changes in
and the amount of the accrued benefit obligation at
December 31, 2015 and 2014 were:
2015 2014
(in
millions)
Accrued benefit obligation at January 1 $ 94 $ 103
Service cost 7 9
Interest cost 5 6
Benefits paid (7 ) (17 )
Assumption changes (3 ) 2
Actuarial losses (1 ) (9 )
Accrued benefit obligation at December 31 $ 95 $ 94
The accrued benefit obligation was determined using a
weighted-average discount rate of 6.2% in 2015 and 5.6% in 2014, an
assumed weighted-average ultimate annual turnover rate of 0.3% in
2015 and 2014, assumed compensation cost increases of 4.0% in 2015
and 2014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15 2014 2013
(in
millions)
Service cost $ 7 $ 9 $ 8
Interest cost 5 6 5
Amortization of net gains – – (1 )
Other – – (1 )
Net periodic postemployment costs $ 12 $ 15 $ 11
As of December 31, 2015, the estimated net gain for the
postemployment benefit plans that we expected to amortize from
accumulated other comprehensive earnings / (losses) into net
periodic postemployment costs during 2016 was insignificant.</t>
  </si>
  <si>
    <t>Stock Plans</t>
  </si>
  <si>
    <t>Note 11. Stock Plans
On May 21, 2014, our shareholders approved the Amended and
Restated 2005 Performance Incentive Plan (the “2005
Plan”). Under the amended plan, we make grants to
non-employee directors under the 2005 Plan, and we no longer make
any grants under the Amended and Restated 2006 Stock Compensation
Plan for Non-Employee Directors (the “2006 Directors
Plan”). We also increased the number of shares available for
issuance under the 2005 Plan by 75.7 million, which includes
the shares remaining available for issuance under the 2006
Directors Plan as of March 14, 2014. Under the 2005 Plan, we
are authorized to issue a maximum of 243.7 million shares of
our Common Stock. We may not make any grants under the 2005 Plan
after May 21, 2024. As of December 31, 2015, there were
81.8 million shares available to be granted under the 2005
Plan.
In connection with the Spin-Off and divestiture of Kraft Foods
Group, under the provisions of our existing plans, employee stock
option and restricted stock and deferred stock unit grants were
adjusted to preserve the fair value of the awards immediately
before and after the Spin-Off. As such, we did not record any
incremental compensation expense related to the conversion of the
awards. In connection with the stock awards held by our respective
employees at the time of the Spin-Off, we collected a $55 million
cash net settlement for the awards from Kraft Foods Group in March
2013.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We account for our employee stock options under the fair value
method of accounting using a Black-Scholes
Our weighted-average Black-Scholes fair value assumptions were:
Risk-Free Expected Life Expected Volatility Expected Fair Value
2015 1.70% 6 years 18.51% 1.61% $ 6.12
2014 1.87% 6 years 21.48% 1.64% $ 6.60
2013 1.15% 6 years 20.36% 1.94% $ 4.31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Weighted-
Average Average
Shares Subject
Exercise or Remaining Aggregate
to Option Per Share Term Value
Balance at January 1, 2013 52,753,039 $ 20.45 $ 264 million
Annual grant to eligible employees 11,644,280 27.05
Additional options issued 762,512 29.69
Total options granted 12,406,792 27.21
Options exercised (1) (7,185,616 ) 19.41 $ 79 million
Options cancelled (2,190,776 ) 23.86
Balance at December 31, 2013 55,783,439 21.96 $ 744 million
Annual grant to eligible employees 9,919,810 34.17
Additional options issued 500,250 33.65
Total options granted 10,420,060 34.14
Options exercised (1) (8,076,550 ) 20.85 $ 125 million
Options cancelled (1,695,398 ) 27.65
Balance at December 31, 2014 56,431,551 24.19 $ 685 million
Annual grant to eligible employees 8,899,530 36.94
Additional options issued 901,340 35.84
Total options granted 9,800,870 36.84
Options exercised (1) (6,444,515 ) 22.94 $ 108 million
Options cancelled (2,753,798 ) 32.35
Balance at December 31, 2015 57,034,108 26.12 6 years $ 229 million
Exercisable at December 31, 2015 38,658,921 22.33 5 years $ 870 million
(1) Cash received from options exercised
was $148 million in 2015, $168 million in 2014 and $139 million in
2013. The actual tax benefit realized for the tax deductions from
the option exercises totaled $58 million in 2015, $29 million in
2014 and $14 million in 2013.
Restricted Stock, Deferred Stock Units and Performance Share
Units:
We may grant shares of restricted stock or deferred stock units to
eligible employees, giving them, in most instances, all of the
rights of shareholders, except that they may not sell, assign,
pledge or otherwise encumber the shares and our deferred stock
units do not have voting rights until vested. Shares of restricted
stock and deferred stock units are subject to forfeiture if certain
employment conditions are not met. Restricted stock and deferred
stock units generally vest on the third anniversary of the grant
date. Beginning in 2016, we will only grant deferred stock units
and no longer grant restricted stock.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restricted stock, deferred stock units and
performance share units at the date of grant is amortized to
earnings over the restriction period. We recorded compensation
expense related to restricted stock, deferred stock units and
performance share units of $86 million in 2015, $94 million in 2014
and $94 million in 2013 in our results from continuing operations.
The deferred tax benefit recorded related to this compensation
expense was $24 million in 2015, $26 million in 2014 and $28
million in 2013. The unamortized compensation expense related to
our restricted stock, deferred stock units and performance share
units was $138 million at December 31, 2015 and is
expected to be recognized over a weighted-average period of
2 years.
Our restricted stock, deferred stock unit and performance share
unit activity is reflected below:
Weighted-Average Weighted-Average
Number Fair
Value
Aggregate
of Shares Grant Date Per Share Fair Value
Balance at January 1, 2013 12,815,911 $ 21.55
Annual grant to eligible employees: Feb. 20, 2013
Performance share units 1,542,600 26.24
Restricted stock 949,030 27.05
Deferred stock units 1,386,750 27.05
Additional shares granted (1) 1,353,057 Various 22.47
Total shares granted 5,231,437 25.63 $ 134 million
Vested (5,350,073 ) 18.82 $ 101 million
Forfeited (1,048,688 ) 23.23
Balance at December 31, 2013 11,648,587 24.48
Annual grant to eligible employees: Feb. 19, 2014
Performance share units 1,143,620 34.97
Restricted stock 750,410 34.17
Deferred stock units 1,240,820 34.17
Additional shares granted (1) 935,463 Various 33.15
Total shares granted 4,070,313 34.16 $ 139 million
Vested (4,380,452 ) 22.98 $ 101 million
Forfeited (755,808 ) 28.14
Balance at December 31, 2014 10,582,640 28.56
Annual grant to eligible employees: Feb. 18, 2015
Performance share units 1,598,290 36.94
Restricted stock 386,910 36.94
Deferred stock units 866,640 36.94
Additional shares granted (1) 1,087,322 Various 39.35
Total shares granted 3,939,162 37.61 $ 148 million
Vested (3,905,745 ) 37.83 $ 148 million
Forfeited (1,197,841 ) 32.51
Balance at December 31, 2015 9,418,216 28.00
(1) Includes performance share units,
restricted stock and deferred stock units.</t>
  </si>
  <si>
    <t>Capital Stock</t>
  </si>
  <si>
    <t>Common Class A</t>
  </si>
  <si>
    <t>Note 12. Capital Stock
Our amended and restated articles of incorporation authorize
5.0 billion shares of Class A common stock (“Common
Stock”) and 500 million shares of preferred stock. There
were no preferred shares issued and outstanding at
December 31, 2015, 2014 and 2013. Shares of Common Stock
issued, in treasury and outstanding were:
Shares
Shares Issued Treasury Shares Outstanding
Balance at January 1, 2013 1,996,537,778 (218,541,936 ) 1,777,995,842
Shares repurchased – (82,799,448 ) (82,799,448 )
Exercise of stock options and issuance of – 10,200,200 10,200,200
Balance at December 31, 2013 1,996,537,778 (291,141,184 ) 1,705,396,594
Shares repurchased – (51,931,864 ) (51,931,864 )
Exercise of stock options and issuance of – 10,176,269 10,176,269
Balance at December 31, 2014 1,996,537,778 (332,896,779 ) 1,663,640,999
Shares repurchased – (91,875,878 ) (91,875,878 )
Exercise of stock options and issuance of – 8,268,033 8,268,033
Balance at December 31, 2015 1,996,537,778 (416,504,624 ) 1,580,033,154
Stock plan awards to employees and non-employee directors are
issued from treasury shares. At December 31, 2015,
146 million shares of Common Stock held in treasury were
reserved for stock options and other stock awards.
Share Repurchase Program:
During 2013, our Board of Directors authorized the repurchase of
$7.7 billion of our Common Stock through December 31, 2016. On
July 29, 2015, our Finance Committee, with authorization
delegated from our Board of Directors, approved an increase of $6.0
billion in the share repurchase program, raising the authorization
to $13.7 billion of Common Stock repurchases, and extended the
program through December 31, 2018. Repurchases under the
program are determined by management and are wholly discretionary.
During 2015, we repurchased 91.9 million shares of Common
Stock at an average cost of $39.43 per share, or an aggregate cost
of $3.6 billion, all of which was paid during 2015. All share
repurchases were funded through available cash and commercial paper
issuances. During 2014, we repurchased 51.9 million shares of
Common Stock at an average cost of $36.43 per share, or an
aggregate cost of $1.9 billion. As of December 31, 2015, we
have $5.4 billion in remaining share repurchase capacity.
In December 2013, we initiated an accelerated share repurchase
(“ASR”) program. On December 3, 2013, we paid $1.7
billion and received an initial delivery of 44.8 million
shares of Common Stock valued at $1.5 billion. We increased
treasury stock by $1.5 billion, and the remaining $0.2 billion was
recorded against additional paid in capital. In May 2014, the ASR
program concluded and we received an additional 5.1 million
shares, valued at $0.2 billion, for a total of 49.9 million
shares with an average repurchase price of $34.10 per share over
the life of the ASR program. The final settlement was based on the
volume-weighted average price of our Common Stock during the
purchase period less a fixed per share discount. Upon conclusion of
the ASR program and receipt of the remaining repurchased shares,
the $0.2 billion recorded in additional paid in capital was
reclassified to treasury stock.</t>
  </si>
  <si>
    <t>Commitments and Contingencies</t>
  </si>
  <si>
    <t xml:space="preserve">Note 13. Commitments and Contingencies
Legal Proceedings:
We routinely are involved in legal proceedings, claims and
governmental inspections or investigations (“Legal
Matters”) arising in the ordinary course of our business.
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
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including
through ongoing meetings with the U.S. government to discuss
potential conclusion of the U.S. government investigation. On
February 11, 2016, we received a “Wells” notice
from the SEC indicating that the staff has made a preliminary
determination to recommend that the SEC file an enforcement action
against us for violations of the books and records and internal
controls provisions of the Exchange Act in connection with the
investigation. We intend to make a submission to the staff of the
SEC in response to the notice.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approximately $57 million U.S. dollars as of
December 31, 2015)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approximately $88 million U.S. dollars as of
December 31, 2015). We have appealed this order. In addition,
the Excise Authority issued additional show cause notices on
February 6, 2015 and December 8, 2015 on the same issue
but covering the periods January to October 2014 and November 2014
to September 2015, respectively. These notices added a total of 2.4
billion Indian rupees (approximately $36 million U.S. dollars as of
December 31, 2015) of unpaid excise taxes as well as penalties
to be determined up to an amount equivalent to that claimed by the
Excise Authority and interest.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of Kraft Foods Group. We cooperated with the staff in its
investigation. On April 1, 2015, the CFTC filed a complaint
against Kraft Foods Group and Mondelēz Global LLC
(“Mondelēz Global”) in the U.S. District Court for
the Northern District of Illinois, Eastern Division (the
“CFTC action”).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In
December 2015, the court denied Mondelēz Global and Kraft
Foods Group’s motion to dismiss the CFTC’s claims of
market manipulation and attempted manipulation, and the parties are
now in discovery.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In June 2015, these suits were
consolidated in the Northern District of Illinois. It is not
possible to predict the outcome of these matters; however, based on
our Separation and Distribution Agreement with Kraft Foods Group
dated as of September 27, 2012, we expect to predominantly
bear any monetary penalties or other payments in connection with
the CFTC action.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the
long-term obligations of our vendors. As part of these
transactions, we guarantee that third parties will make contractual
payments or achieve performance measures. At December 31,
2015, we had no material third-party guarantees recorded on our
consolidated balance sheet.
As part of our 2010 Cadbury acquisition, we became the responsible
party for tax matters under the Cadbury Schweppes Plc and Dr Pepper
Snapple Group, Inc. (“DPSG”) Tax Sharing and
Indemnification Agreement dated May 1, 2008 (“Tax
Indemnity”) for certain 2007 and 2008 transactions relating
to the demerger of Cadbury’s Americas Beverage business. A
U.S. federal tax audit of Cadbury for the 2006-2008 tax years was
concluded with the IRS in August 2013. As a result, we recorded a
favorable impact of $336 million in selling, general and
administrative expenses and $49 million in interest and other
expense, net for a total pre-tax impact of $385 million ($363
million net of tax) in the three months ended September 30,
2013 due to the reversal of the accrued liability in excess of the
amount we paid to DPSG under the Tax Indemnity in the third quarter
of 2013.
Leases:
Rental expenses recorded in continuing operations were $331 million
in 2015, $399 million in 2014 and $386 million in 2013. As of
December 31, 2015, minimum rental commitments under
non-cancelable operating leases in effect at year-end were (in
millions):
2016 2017 2018 2019 2020 Thereafter Total
$
311 $ 202 $ 145 $ 111 $ 98 $ 127 $ 994 </t>
  </si>
  <si>
    <t>Reclassifications from Accumulated Other Comprehensive Income</t>
  </si>
  <si>
    <t>Note 14. Reclassifications from Accumulated Other Comprehensive
Income
The components of accumulated other comprehensive earnings /
(losses) attributable to Mondelēz International were:
Mondelēz International
Shareholders’ Equity
Currency
Derivatives
Translation
Pension and
Accounted for
Adjustments Other Benefits as Hedges Total
(in
millions)
Balances at January 1, 2013 $ (399 ) $ (2,229 ) $ (38 ) $ (2,666 )
Other comprehensive earnings / (losses), before
reclassifications:
Currency translation adjustment (952 ) (29 ) – (981 )
Pension and other benefits – 713 – 713
Derivatives accounted for as hedges (99 ) – 169 70
Losses / (gains) reclassified into – 197 72 269
Tax (expense) / benefit 36 (244 ) (86 ) (294 )
Total other comprehensive (223 )
Balances at December 31, 2013 $ (1,414 ) $ (1,592 ) $ 117 $ (2,889 )
Other comprehensive earnings / (losses), before
reclassifications:
Currency translation adjustment (1) (3,995 ) 146 – (3,849 )
Pension and other benefits – (1,388 ) – (1,388 )
Derivatives accounted for as hedges 595 – (166 ) 429
Losses / (gains) reclassified into – 174 (45 ) 129
Tax (expense) / benefit (228 ) 386 92 250
Total other comprehensive earnings / (losses) (4,429 )
Balances at December 31, 2014 $ (5,042 ) $ (2,274 ) $ (2 ) $ (7,318 )
Other comprehensive earnings / (losses), before
reclassifications:
Currency translation adjustment (1)(2) (3,382 ) 146 – (3,236 )
Pension and other benefits – (60 ) – (60 )
Derivatives accounted for as hedges 503 – (74 ) 429
Losses / (gains) reclassified into – 318 21 339
Reclassification to earnings related to 99 2 – 101
Tax (expense) / benefit (184 ) (66 ) 9 (241 )
Total other comprehensive earnings / (losses) (2,668 )
Balances at December 31, 2015 $ (8,006 ) $ (1,934 ) $ (46 ) $ (9,986 )
(1) The consolidated statement of other
comprehensive earnings includes currency translation adjustment
attributable to noncontrolling interests of $(26) million for the
year ended December 31, 2015 and $(33) million for the year
ended December 31, 2014.
(2) The 2015 translation adjustment of
$(2,759) million on the consolidated statement of other
comprehensive earnings includes translation adjustments related to
pensions of $146 million, derivatives of $503 million,
noncontrolling interests of $(26) million and currency impacts
of $(3,382) million related to translating our international
operations.
Amounts reclassified from accumulated other comprehensive earnings
/ (losses) and their locations in the consolidated financial
statements were as follows:
Location of
Gain / (Loss)
For the Years Ended December
31, Recognized
2015 2014 2013 in Net Earnings
(in millions)
Pension and other benefits:
Reclassification of losses / (gains) into net earnings:
Amortization of experience losses and prior service
costs (1) $ 207 $ 132 $ 193
Settlement losses (1) (2) 111 42 4
Venezuela deconsolidation 2 – – Loss on
Tax impact (69 ) (56 ) (50 ) Provision for income taxes
Derivatives accounted for as hedges:
Reclassification of losses / (gains) into net earnings:
Currency exchange contracts - forecasted transactions (90 ) (27 ) 28 Cost of sales
Commodity contracts 64 (21 ) 38 Cost of sales
Interest rate contracts 47 3 6
Interest and other
Tax impact (21 ) 6 (19 ) Provision for income taxes
Currency translation:
Reclassification to earnings related to Venezuela
deconsolidation 99 – – Loss on
Total reclassifications into net earnings, net of tax $ 350 $ 79 $ 200
(1) These items are included in the
components of net periodic benefit costs disclosed in Note
10, Benefit
Plans
(2) Settlement losses include the
transfer of coffee business-related pension obligations in the
amount of $90 million in 2015. See Note 2, Divestitures and
Acquisitions – Coffee Business Transactions</t>
  </si>
  <si>
    <t>Income Taxes</t>
  </si>
  <si>
    <t>Note 15. Income Taxes
Earnings / (losses) from continuing operations before income taxes
and the provision for income taxes consisted of the following:
For the Years Ended
December 31,
2015 2014 2013
(in
millions)
Earnings / (losses) from continuing operations
United States $ 43 $ (135 ) $ (799 )
Outside United States 7,841 2,689 3,191
Total $ 7,884 $ 2,554 $ 2,392
Provision for income taxes:
United States federal:
Current $ (90 ) $ (125 ) $ (489 )
Deferred 136 28 103
46 (97 ) (386 )
State and local:
Current 6 20 (35 )
Deferred (3 ) 11 22
3 31 (13 )
Total United States 49 (66 ) (399 )
Outside United States:
Current 707 644 648
Deferred (163 ) (225 ) (189 )
Total outside United States 544 419 459
Total provision for income taxes $ 593 $ 353 $ 60
See Note 2, Divestitures and
Acquisitions
We recorded out-of-period adjustments of $14 million net expense in
2015 and $31 million net expense in 2014 that had an immaterial
impact on the annual provision for income taxes. In addition,
during the fourth quarter of 2014, we recorded a tax benefit of $43
million associated with the lapse of a statute of limitations that
related to the third quarter of 2014. The out-of-period adjustments
were not material to the consolidated financial statements for any
prior period.
The effective income tax rate on pre-tax earnings differed from the
U.S. federal statutory rate for the following reasons:
For the Years Ended
December 31,
2015 2014 2013
U.S. federal statutory rate 35.0% 35.0% 35.0%
Increase / (decrease) resulting from:
State and local income taxes, net of federal tax benefit excluding
IRS audit impacts (0.1)% 0.3% (0.5)%
Foreign rate differences (2.5)% (14.5)% (16.3)%
Reversal of other tax accruals no longer required (1.4)% (10.5)% (9.6)%
Indemnification resolution
–
– (4.7)%
Tax legislation (0.5)%
– (2.2)%
Gains on coffee business transactions and divestitures (26.9)%
– (2.1)%
Loss on deconsolidation of Venezuela 3.5%
–
–
Remeasurement of net monetary assets in Venezuela
– 1.7% 1.0%
Non-deductible expenses 0.3% 1.5% 1.1%
Other 0.1% 0.3% 0.8%
Effective tax rate 7.5% 13.8% 2.5%
Our 2015 effective tax rate of 7.5% was favorably impacted by the
one-time third quarter sale of our coffee business that resulted in
a pre-tax gain of $6,809 million and $184 million of related tax
expense, as well as $27 million of tax costs incurred to remit
proceeds up from lower-tier foreign subsidiaries to allow cash to
be redeployed within our retained foreign operations. The benefit
of the third quarter transaction was partially offset by the tax
costs associated with the sale of our interest in AGF in the first
half of the year and the impact of deconsolidating our Venezuelan
operations on December 31, 2015. Excluding the impacts of
these transactions, our effective tax rate would have been 17.8%,
reflecting favorable impacts from the mix of pre-tax income in
various non-U.S. tax jurisdictions and net tax benefits from $119
million of discrete one-time events. The remaining discrete
one-time events primarily related to favorable tax audit
settlements and expirations of statutes of limitations in several
jurisdictions and the net reduction of U.K. deferred tax
liabilities resulting from tax legislation enacted during 2015 that
reduced the U.K. corporate income tax rate.
Our 2014 effective tax rate of 13.8% was favorably impacted by the
mix of pre-tax income in various non-U.S. tax jurisdictions and net
tax benefits from $206 million of discrete one-time events. The
discrete net tax benefits primarily related to favorable tax audit
settlements and expirations of statues of limitations in several
jurisdictions.
Our 2013 effective tax rate of 2.5% was favorably impacted by the
mix of pre-tax income in various non-U.S. tax jurisdictions, net
tax benefits from discrete one-time events and the non-taxable
portion of the Cadbury acquisition related indemnification
resolution, partially offset by an unfavorable tax law change. The
$299 million of discrete one-time events primarily related to
favorable tax audit settlements and expirations of statutes of
limitations in several jurisdictions and the net reduction of U.K.
deferred tax liabilities resulting from tax legislation enacted
during 2013 that reduced the U.K. corporate income tax rate.
The tax effects of temporary differences that gave rise to deferred
income tax assets and liabilities consisted of the following:
As of December 31,
2015 2014
(in
millions)
Deferred income tax assets:
Accrued postretirement and postemployment benefits $ 230 $ 227
Accrued pension costs 414 588
Other employee benefits 265 272
Accrued expenses 343 410
Loss carryforwards 636 656
Other 352 431
Total deferred income tax assets 2,240 2,584
Valuation allowance (303 ) (345 )
Net deferred income tax assets $ 1,937 $ 2,239
Deferred income tax liabilities:
Intangible assets $ (5,365 ) $ (5,843 )
Property, plant and equipment (636 ) (784 )
Other (409 ) (439 )
Total deferred income tax liabilities (6,410 ) (7,066 )
Net deferred income tax liabilities $ (4,473 ) $ (4,827 )
At December 31, 2015, the company has pre-tax loss
carryforwards of $3,393 million, of which $1,160 million will
expire at various dates between 2016 and 2029 and the remaining
$2,233 million can be carried forward indefinitely.
Our significant valuation allowances reside in Mexico and
Ireland.
At December 31, 2015, neither applicable U.S. federal income
taxes nor foreign withholding taxes have been provided on
approximately $19.2 billion of accumulated earnings of non-U.S.
subsidiaries that are expected to be indefinitely reinvested. It is
impractical for us to determine the amount of unrecognized deferred
tax liabilities on these indefinitely reinvested earnings. Future
tax law changes or changes in the needs of our non-U.S.
subsidiaries could require us to recognize deferred tax liabilities
on a portion, or all, of our accumulated earnings that were
previously expected to be indefinitely reinvested.
The changes in our unrecognized tax benefits were:
For the Years Ended
December 31,
2015 2014 2013
(in
millions)
January 1 $ 852 $ 1,189 $ 1,164
Increases from positions taken during prior periods 34 143 94
Decreases from positions taken during prior periods (74 ) (247 ) (132 )
Increases from positions taken during the current period 84 147 131
Decreases relating to settlements with taxing authorities (13 ) (203 ) (7 )
Reductions resulting from the lapse of the applicable statute of
limitations (41 ) (64 ) (55 )
Currency / other (86 ) (113 ) (6 )
December 31 $ 756 $ 852 $ 1,189
As of January 1, 2015, our unrecognized tax benefits were $852
million. If we had recognized all of these benefits, the net impact
on our income tax provision would have been $744 million. Our
unrecognized tax benefits were $756 million at December 31,
2015, and if we had recognized all of these benefits, the net
impact on our income tax provision would have been $652 million.
Within the next 12 months, our unrecognized tax benefits could
increase by approximately $80 million due to unfavorable audit
developments or decrease by approximately $260 million due to audit
settlements and the expiration of statutes of limitations in
various jurisdictions. We include accrued interest and penalties
related to uncertain tax positions in our tax provision. We had
accrued interest and penalties of $184 million as of
January 1, 2015 and $185 million as of December 31, 2015.
Our 2015 provision for income taxes included $32 million for
interest and penalties.
Our income tax filings are regularly examined by federal, state and
non-U.S. tax authorities. Our 2010-2012 U.S. federal income tax
filings are currently under examination by the IRS. U.S. state and
non-U.S. jurisdictions have statutes of limitations generally
ranging from three to five years; however, these statutes are often
extended by mutual agreement with the tax authorities. Years still
open to examination by non-U.S. tax authorities in major
jurisdictions include (earliest open tax year in parentheses):
Brazil (2010), France (2010), Germany (2005), India (2005), Italy
(2010) and the United Kingdom (2013).</t>
  </si>
  <si>
    <t>Earnings Per Share</t>
  </si>
  <si>
    <t>Note 16. Earnings Per Share
Basic and diluted earnings per share (“EPS”) from
continuing and discontinued operations were calculated using the
following:
For the Years Ended
December 31,
2015 2014 2013
(in millions,
except per share data)
Earnings from continuing operations (1) $ 7,291 $ 2,201 $ 2,332
Earnings from discontinued operations, – – 1,603
Net earnings 7,291 2,201 3,935
Noncontrolling interest 24 17 20
Net earnings attributable to Mondelēz International $ 7,267 $ 2,184 $ 3,915
Weighted-average shares for basic EPS 1,618 1,691 1,774
Plus incremental shares from assumed conversions of 19 18 15
Weighted-average shares for diluted EPS 1,637 1,709 1,789
Basic earnings per share attributable to
Continuing operations $ 4.49 $ 1.29 $ 1.30
Discontinued operations – – 0.91
Net earnings attributable to Mondelēz International $ 4.49 $ 1.29 $ 2.21
Diluted earnings per share attributable to
Continuing operations $ 4.44 $ 1.28 $ 1.29
Discontinued operations – – 0.90
Net earnings attributable to Mondelēz International $ 4.44 $ 1.28 $ 2.19
(1) Earnings from continuing operations
for the year ended December 31, 2015 includes a pre-tax charge
of $778 million related to the deconsolidation of our Venezuelan
operations. See Note 1, Summary of Significant Accounting
Policies – Currency Translation and Highly Inflationary
Accounting: Venezuela
We exclude antidilutive Mondelēz International stock options
from our calculation of weighted-average shares for diluted EPS. We
excluded 5.1 million antidilutive stock options for the year
ended December 31, 2015, 8.6 million antidilutive stock
options for the year ended December 31, 2014 and
7.0 million antidilutive stock options for the year ended
December 31, 2013.</t>
  </si>
  <si>
    <t>Segment Reporting</t>
  </si>
  <si>
    <t>Note 17.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ive
reportable operating segments:
• Latin America
• Asia Pacific
• EEMEA
• Europe
• North America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Historically, we have recorded income from equity method
investments within our operating income as these investments
operated as extensions of our base business. Beginning in the third
quarter of 2015, to align with the accounting for our new coffee
equity method investment in JDE, we began to record the earnings
from our equity method investments in after-tax equity method
investment earnings outside of segment operating income. For the
six months ended December 31, 2015, after-tax equity method
investment net earnings were less than $1 million on a combined
basis. Earnings from equity method investments through July 2,
2015 recorded within segment operating income were $49 million in
Asia Pacific, $3 million in EEMEA and $4 million in North America.
For the year ended December 31, 2014 these earnings were $98
million in Asia Pacific, $6 million in EEMEA and $9 million in
North America. For the year ended December 31, 2013 these
earnings were $99 million in Asia Pacific, $7 million in EEMEA and
$1 million in North America. See Note 1, Summary of Significant
Accounting Policies – Principles of Consolidation
Also in 2015, we began to report stock-based compensation for our
corporate employees, which was previously reported within our North
America region, within general corporate expenses. We reclassified
$32 million of corporate stock-based compensation expense out of
the North America segment in 2015.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the benefit from the Cadbury acquisition-related indemnification
resolution (which is a component of selling, general and
administrative expenses), gains and losses on divestitures or
acquisitions, gain on the coffee business transactions, loss on
deconsolidation of Venezuela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were:
For the Years Ended
December 31,
2015 2014 2013
(in
millions)
Net revenues:
Latin America (1) $ 4,988 $ 5,153 $ 5,382
Asia Pacific (1) 4,360 4,605 4,952
EEMEA (1) 2,786 3,638 3,915
Europe (1) 10,528 13,912 14,059
North America 6,974 6,936 6,991
Net revenues $ 29,636 $ 34,244 $ 35,299
(1) On July 2, 2015, we contributed
our global coffee businesses primarily from our Europe, EEMEA and
Asia Pacific segments. The impact of deconsolidating our coffee
businesses on July 2, 2015 was $1,699 million in Europe, $413
million in EEMEA, $32 million in Asia Pacific and $5 million in
Latin America on a year-over-year basis. Refer to Note
2, Divestitures and Acquisitions – Coffee Business
Transactions
For the Years Ended
December 31,
2015 2014 2013
(in millions)
Earnings from continuing operations before income taxes:
Operating income:
Latin America $ 485 $ 475 $ 570
Asia Pacific 268 385 512
EEMEA 194 327 379
Europe 1,277 1,770 1,699
North America 1,105 922 889
Unrealized gains / (losses) on hedging activities 96 (112 ) 62
General corporate expenses (383 ) (317 ) (287 )
Amortization of intangibles (181 ) (206 ) (217 )
Benefit from indemnification resolution – – 336
Gains on coffee business transactions and divestitures 6,822 – 30
Loss on deconsolidation of Venezuela (778 ) – –
Acquisition-related costs (8 ) (2 ) (2 )
Operating income 8,897 3,242 3,971
Interest and other expense, net (1,013 ) (688 ) (1,579 )
Earnings from continuing operations before income taxes $ 7,884 $ 2,554 $ 2,392
No single customer accounted for 10% or more of our net revenues
from continuing operations in 2015. Our five largest customers
accounted for 17.0% and our ten largest customers accounted for
24.0% of net revenues from continuing operations in 2015.
Items impacting our segment operating results are discussed in Note
1, Summary of
Significant Accounting Policies, Divestitures and
Acquisitions, Goodwill and Intangible
Assets Restructuring
Programs Integration Program and Cost Saving Initiatives Debt
and Borrowing Arrangements Financial
Instruments,
Total assets, depreciation expense and capital expenditures by
segment were:
As of December 31,
2015 2014 2013
(in millions)
Total assets (1)
Latin America (2) $ 4,673 $ 6,470 $ 6,860
Asia Pacific (3) 7,936 8,068 8,487
EEMEA (3) 3,867 5,153 6,951
Europe (3) 19,683 24,568 27,599
North America 21,175 21,287 21,705
Equity method investments 5,387 662 659
Unallocated assets (4) 122 563 203
Total assets $ 62,843 $ 66,771 $ 72,464
(1) Beginning in the third quarter of
2015, earnings from equity method investees were reported outside
of segment operating income, as discussed above in this Note and
Note 1, Summary
of Significant Accounting Policies – Principles of
Consolidation,
(2) The change in total assets as of
December 31, 2015 reflects a decrease of $1.1 billion related
to the loss on deconsolidation of Venezuela. See Note
1, Summary of
Significant Accounting Policies – Currency Translation and
Highly Inflationary Accounting: Venezuela
(3) On July 2, 2015, we
deconsolidated our global coffee businesses, primarily from our
Europe, EEMEA and Asia Pacific segments. See Note 2, Divestitures and
Acquisitions – Coffee Business Transactions
(4) Unallocated assets consist primarily
of cash and cash equivalents, deferred income taxes, centrally held
property, plant and equipment, prepaid pension assets and
derivative financial instrument balances. We had debt issuance
costs related to recognized debt liabilities of $46 million as of
December 31, 2015, $44 million as of December 31, 2014
and $51 million as of December 31, 2013, which have been
reclassified from long-term other assets to a deduction from the
related debt obligations on the consolidated balance sheets.
For the Years Ended
December 31,
2015 2014 2013
(in
millions)
Depreciation expense:
Latin America $ 94 $ 118 $ 107
Asia Pacific 114 112 107
EEMEA 66 90 88
Europe 274 359 359
North America 165 174 199
Total depreciation expense $ 713 $ 853 $ 860
For the Years Ended
December 31,
2015 2014 2013
(in
millions)
Capital Expenditures:
Latin America $ 354 $ 460 $ 412
Asia Pacific 311 356 268
EEMEA 197 219 254
Europe 390 429 478
North America 262 178 210
Total capital expenditures $ 1,514 $ 1,642 $ 1,622
Geographic data for net revenues and long-lived assets, excluding
deferred tax, goodwill, intangible assets and equity method
investments were:
For the Years Ended
December 31,
2015 2014 2013
(in
millions)
Net revenues:
United States $ 6,302 $ 6,143 $ 5,965
Other 23,334 28,101 29,334
Total net revenues $ 29,636 $ 34,244 $ 35,299
As of December 31,
2015 2014 2013
(in millions)
Long-lived assets (1)
United States $ 1,551 $ 1,564 $ 1,607
Other 7,238 8,801 9,201
Total long-lived assets $ 8,789 $ 10,365 $ 10,808
(1) Long-lived assets no longer includes
debt issuance costs related to recognized debt liabilities of $46
million as of December 31, 2015, $44 million as of
December 31, 2014 and $51 million as of December 31,
2013, which have been reclassified from long-term other assets to a
deduction from the related debt obligations on the consolidated
balance sheets.
No individual country within Other exceeded 10% of our net revenues
or long-lived assets for all periods presented.
Net revenues by product category were:
For the Year Ended December 31,
2015
Latin Asia North
America Pacific EEMEA Europe America Total
(in
millions)
Biscuits $ 1,605 $ 1,264 $ 535 $ 2,420 $ 5,569 $ 11,393
Chocolate 840 1,444 896 4,638 256 8,074
Gum &amp; Candy 1,091 717 544 757 1,149 4,258
Beverages (1) 767 401 543 1,549 – 3,260
Cheese &amp; Grocery 685 534 268 1,164 – 2,651
Total net revenues $ 4,988 $ 4,360 $ 2,786 $ 10,528 $ 6,974 $ 29,636
For the Year Ended December 31,
2014 (2)
Latin Asia North
America Pacific EEMEA Europe America Total
(in
millions)
Biscuits $ 1,322 $ 1,177 $ 642 $ 2,882 $ 5,486 $ 11,509
Chocolate 1,054 1,555 1,082 5,394 296 9,381
Gum &amp; Candy 1,176 776 646 908 1,154 4,660
Beverages (1) 940 465 981 3,292 – 5,678
Cheese &amp; Grocery 661 632 287 1,436 – 3,016
Total net revenues $ 5,153 $ 4,605 $ 3,638 $ 13,912 $ 6,936 $ 34,244
For the Year Ended December 31,
2013 (2)
Latin Asia North
America Pacific EEMEA Europe America Total
(in
millions)
Biscuits $ 1,288 $ 1,311 $ 677 $ 2,940 $ 5,480 $ 11,696
Chocolate 1,143 1,632 1,181 5,385 326 9,667
Gum &amp; Candy 1,380 849 673 968 1,185 5,055
Beverages (1) 907 470 1,113 3,340 – 5,830
Cheese &amp; Grocery 664 690 271 1,426 – 3,051
Total net revenues $ 5,382 $ 4,952 $ 3,915 $ 14,059 $ 6,991 $ 35,299
(1) On July 2, 2015, we contributed
our global coffee businesses primarily from our Europe, EEMEA and
Asia Pacific segment beverage categories. The decrease in beverages
net revenues in 2015 compared to 2014 primarily reflects the coffee
business transactions and unfavorable currency on our remaining
beverage business. The impact of deconsolidating our coffee
businesses on July 2, 2015 was $1,699 million in Europe, $413
million in EEMEA, $32 million in Asia Pacific and $5 million in
Latin America on a year-over-year basis. Refer to Note
2, Divestitures
and Acquisitions – Coffee Business Transactions
(2) During 2014, we realigned some of our
products across product categories and as such, we reclassified the
product category net revenues on a basis consistent with the 2015
presentation.</t>
  </si>
  <si>
    <t>Quarterly Financial Data (Unaudited)</t>
  </si>
  <si>
    <t>Note 18. Quarterly Financial Data (Unaudited)
Our summarized operating results by quarter are detailed below.
2015 Quarters
First Second Third Fourth
(in millions,
except per share data)
Net revenues $ 7,762 $ 7,661 $ 6,849 $ 7,364
Gross profit 2,941 3,066 2,670 2,835
Provision for income taxes 113 100 348 32
Equity method investment net
losses / (earnings) (1) – – 72 (72 )
Net earnings / (loss) (2) $ 312 $ 427 $ 7,268 $ (716 )
Noncontrolling interest (12 ) 21 2 13
Net earnings / (loss) attributable to Mondelēz
International $ 324 $ 406 $ 7,266 $ (729 )
Weighted-average shares for basic EPS 1,648 1,625 1,609 1,589
Plus incremental shares from assumed conversions of 17 18 20 21
Weighted-average shares for diluted EPS 1,665 1,643 1,629 1,610
Per share data:
Basic EPS attributable to Mondelēz International: $ 0.20 $ 0.25 $ 4.52 $ (0.46 )
Diluted EPS attributable to Mondelēz International (3) $ 0.19 $ 0.25 $ 4.46 $ (0.46 )
Dividends declared $ 0.15 $ 0.15 $ 0.17 $ 0.17
Market price - high $ 37.88 $ 41.81 $ 48.58 $ 47.42
-
low $ 33.97 $ 35.93 $ 38.91 $ 41.55
2014 Quarters
First Second Third Fourth
(in millions,
except per share data)
Net revenues $ 8,641 $ 8,436 $ 8,337 $ 8,830
Gross profit 3,204 3,105 3,142 3,146
(Benefit) / provision for income taxes (4) (27 ) 91 178 111
Net earnings (2) $ 150 $ 642 $ 902 $ 507
Noncontrolling interest (13 ) 20 3 7
Net earnings attributable to Mondelēz International $ 163 $ 622 $ 899 $ 500
Weighted-average shares for basic EPS 1,704 1,694 1,688 1,677
Plus incremental shares from assumed conversions of 18 18 17 18
Weighted-average shares for diluted EPS 1,722 1,712 1,705 1,695
Per share data:
Basic EPS attributable to Mondelēz International: $ 0.10 $ 0.37 $ 0.53 $ 0.30
Diluted EPS attributable to Mondelēz International: $ 0.09 $ 0.36 $ 0.53 $ 0.29
Dividends declared $ 0.14 $ 0.14 $ 0.15 $ 0.15
Market price - high $ 36.05 $ 38.47 $ 39.54 $ 39.42
-
low $ 31.84 $ 34.03 $ 33.93 $ 31.83
(1)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As the after-tax equity method investment net
earnings for the six months ended December 31, 2015 was less
than $1 million, this line item is not shown on our
consolidated statement of earnings. Pre-tax earnings from equity
method investments recorded within segment operating income were
$56 million for the six months ended July 2, 2015. See Note
1, Summary of
Significant Accounting Policies – Principles of
Consolidation
(2) See the following table for
significant items that affected the comparability of earnings each
quarter.
(3) In the fourth quarter of 2015, we
recorded a net loss, primarily due to the loss on deconsolidation
of Venezuela and coffee business transaction final sales price
adjustment. In accordance with U.S. GAAP, due to the net loss in
the quarter, diluted EPS was equal to basic EPS.
(4) In the fourth quarter of 2014, we
recorded a tax benefit of $43 million associated with the lapse of
a statute of limitations that related to the third quarter of
2014.
Basic and diluted EPS are computed independently for each of the
periods presented. Accordingly, the sum of the quarterly EPS
amounts may not equal the total for the year.
During 2015 and 2014, we recorded the following pre-tax (charges) /
gains in earnings from continuing operations:
2015 Quarters
First Second Third Fourth
(in
millions)
Asset impairment and exit costs $ (160 ) $ (231 ) $ (155 ) $ (355 )
Remeasurement of net monetary assets in Venezuela (11 ) – – –
Loss on deconsolidation of Venezuela – – – (778 )
Gains / (loss) on coffee business transactions and divestiture – 13 7,122 (313 )
Coffee business transactions currency- 551 (144 ) 29 –
Loss on early extinguishment of (713 ) – – (40 )
$ (333 ) $ (362 ) $ 6,996 $ (1,486 )
2014 Quarters
First Second Third Fourth
(in
millions)
Asset impairment and exit costs $ (42 ) $ (55 ) $ (188 ) $ (407 )
Remeasurement of net monetary assets in Venezuela (142 ) – (19 ) (6 )
Coffee business transactions currency- – (7 ) 420 215
Loss on early extinguishment of (494 ) (1 ) – –
$ (678 ) $ (63 ) $ 213 $ (198 )
Items impacting our operating results are discussed in Note
1, Summary of
Significant Accounting Policies, Divestitures and
Acquisitions, Goodwill and Intangible
Assets Restructuring Program, and Debt and Borrowing
Arrangements</t>
  </si>
  <si>
    <t>Valuation and Qualifying Accounts</t>
  </si>
  <si>
    <t>Mondelēz International, Inc. and
Subsidiaries Valuation and Qualifying Accounts For the Years Ended December 31, 2015, 2014
and 2013 (in millions)
Col. A Col. B Col. C Col. D Col. E
Additions
Description Balance at Beginning of Period Charged to Costs and Expenses Charged to Other Accounts Deductions Balance at End of Period
(a) (b)
2015:
Allowance for trade receivables $ 66 $ 14 $ (11 ) $ 15 $ 54
Allowance for other current receivables 91 12 7 1 109
Allowance for long-term receivables 14 5 (3 ) – 16
Allowance for deferred taxes 345 46 (35 ) 53 303
$ 516 $ 77 $ (42 ) $ 69 $ 482
2014:
Allowance for trade receivables $ 86 $ 9 $ (10 ) $ 19 $ 66
Allowance for other current receivables 73 39 (13 ) 8 91
Allowance for long-term receivables 16 1 (2 ) 1 14
Allowance for deferred taxes 335 61 (25 ) 26 345
$ 510 $ 110 $ (50 ) $ 54 $ 516
2013:
Allowance for trade receivables $ 118 $ 14 $ (11 ) $ 35 $ 86
Allowance for other current receivables 45 20 – (8 ) 73
Allowance for long-term receivables 16 – – – 16
Allowance for deferred taxes 426 20 – 111 335
$ 605 $ 54 $ (11 ) $ 138 $ 510
Notes:
(a) Primarily related to divestitures,
acquisitions and currency translation.
(b) Represents charges for which
allowances were created.</t>
  </si>
  <si>
    <t>Summary of Significant Accounting Policies (Policies)</t>
  </si>
  <si>
    <t>Description of Business</t>
  </si>
  <si>
    <t>Description of Business:
Mondelēz International, Inc. (formerly Kraft Foods Inc.) was
incorporated in 2000 in the Commonwealth of Virginia. Mondelēz
International, Inc., through its subsidiaries (collectively
“Mondelēz International,” “we,”
“us” and “our”), sells food and beverage
products to consumers in 165 countries.</t>
  </si>
  <si>
    <t>Principles of Consolidation</t>
  </si>
  <si>
    <t>Principles of Consolidation:
The consolidated financial statements include Mondelēz
International, Inc. as well as our wholly owned and majority owned
subsidiaries. For all periods presented through December 31,
2015, the operating results of our Venezuelan subsidiaries are
included in our consolidated financial statements. As of the close
of the fourth quarter of 2015, we deconsolidated our Venezuelan
operations from our consolidated financial statements and
recognized a loss on deconsolidation. See Currency Translation and
Highly Inflationary Accounting: Venezuela
We account for investments in which we exercise significant
influence (20%-50% ownership interest) under the equity method of
accounting. On July 2, 2015, we contributed our global coffee
businesses to a new company, Jacobs Douwe Egberts
(“JDE”), in which we now hold a 43.5% equity interest
(collectively, the “coffee business transactions”).
Historically, our coffee businesses and the income from primarily
coffee-related and smaller equity method investments were recorded
within our operating income as these businesses operated as direct
extensions of our base business. Following the coffee business
transactions, while we retain an ongoing interest in coffee through
significant equity method investments, and we have significant
influence with JDE and other equity method investments, we do not
have control over these operations directly. As such, beginning in
the third quarter of 2015, we began to recognize the investment
earnings in after-tax equity method investment earnings outside of
operating income and segment income. For the six months ended
December 31, 2015, after-tax equity method investment net
earnings were less than $1 million on a combined basis and
thus is not shown on our consolidated statement of earnings for
this period. For periods prior to the July 2, 2015 closing,
the coffee and other equity method investment earnings were
included within our operating income and segment income. Please see
Note 2, Divestitures and
Acquisitions – Coffee Business Transactions Segment Reporting
We use the cost method of accounting for investments in which we
have an ownership interest of less than 20% and in which we do not
exercise significant influence. The noncontrolling interest
represents the noncontrolling investors’ interests in the
results of subsidiaries that we control and consolidate. All
intercompany transactions are eliminated.</t>
  </si>
  <si>
    <t>Discontinued Operation</t>
  </si>
  <si>
    <t>Discontinued Operation:
On October 1, 2012 (the “Distribution Date”), we
completed the spin-off of our former North American grocery
business, Kraft Foods Group, Inc. (“Kraft Foods Group”;
which is now part of The Kraft Heinz Company), by distributing 100%
of the outstanding shares of common stock of Kraft Foods Group to
holders of our Common Stock (the “Spin-Off”). We
retained our global snacks business along with other food and
beverage categories. The divested Kraft Foods Group business is
presented as a discontinued operation on the consolidated
statements of earnings in 2013. See Note 2, Divestitures and
Acquisitions,</t>
  </si>
  <si>
    <t>Accounting Calendar Change</t>
  </si>
  <si>
    <t>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78 million on net revenues
and $37 million on operating income in 2015. In the first quarter
of 2013, we changed the consolidation date for our Europe segment,
from predominantly the last Saturday of each period to the last
calendar day of each period. The change had a favorable impact of
$37 million on net revenues and $6 million on operating income in
2013.
As a result of these changes, each of our operating subsidiaries
now reports results as of the last calendar day of the period. We
believe the change will improve business planning and financial
reporting by better matching the close dates of the operating
subsidiaries and bringing the reporting dates to the period-end
date. As the effect to prior-period results was not material, we
have not revised prior-period results.</t>
  </si>
  <si>
    <t>Use of Estimates</t>
  </si>
  <si>
    <t>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pension
and benefit plan assumptions, valuation assumptions of goodwill and
intangible assets, useful lives of long-lived assets, restructuring
program liabilities, marketing program accruals, insurance and
self-insurance reserves and income taxe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such
as in Venezuela) and realized exchange gains and losses on
transactions in earnings.
Venezuela.
Effective as of the close of the 2015 fiscal year, we concluded
that we no longer met the accounting criteria for consolidation of
our Venezuela subsidiaries due to a loss of control over our
Venezuelan operations and an other-than-temporary lack of currency
exchangeability. During the fourth quarter of 2015, representatives
of the Venezuelan government arbitrarily imposed pricing
restrictions on our local operations that resulted in our inability
to recover operating costs. We immediately began an appeal process
with the Venezuelan authorities to demonstrate that our pricing was
in line with the regulatory requirements. In January 2016, local
officials verbally lifted some of the pricing restrictions;
however, it is uncertain when the legally required administrative
order will be issued. The legal and regulatory environment has
become more unreliable. While we had been complying with the
Venezuelan law governing pricing and profitability controls and had
followed the legal process for appeal, the appeal process was not
available to us as outlined under law. Additionally, we have been
increasingly facing issues procuring raw materials and packaging.
Taken together, these actions, the economic environment in
Venezuela and the progressively limited access to dollars to import
goods through the use of any of the available currency mechanisms
have impaired our ability to operate and control our Venezuelan
businesses. We therefore concluded that we no longer met the
criteria for the consolidation of our Venezuelan subsidiaries.
As of the close of the 2015 fiscal year, we deconsolidated and
changed to the cost method of accounting for our Venezuelan
operations. We recorded a $778 million pre-tax loss as we reduced
the value of our cost method investment in Venezuela and all
Venezuelan receivables held by our other subsidiaries to realizable
fair value, resulting in full impairment. The recorded loss also
included historical cumulative translation adjustments related to
our Venezuelan operations that had previously been recorded in
accumulated other comprehensive losses within equity. The fair
value of our investments in our Venezuelan subsidiaries was
estimated based on discounted cash flow projections of current and
expected operating losses in the foreseeable future and our ability
to operate the business on a sustainable basis. Our fair value
estimate reflects U.S. dollar exchange and discount rate
assumptions that reflect the inflation and economic uncertainty in
Venezuela.
Beginning in 2016, we will no longer include net revenues, earnings
or net assets of our Venezuelan subsidiaries within our
consolidated financial statements. Under the cost method of
accounting, we will recognize earnings only to the extent cash is
received from our Venezuelan subsidiaries. Given the current and
ongoing difficult economic, regulatory and business environment in
Venezuela, there continues to be significant uncertainty related to
our operations in Venezuela, and we expect these conditions will
continue for the foreseeable future. We will monitor the extent of
our ability to control our Venezuelan operations and the liquidity
and availability of U.S. dollars at different rates as our current
situation in Venezuela may change over time and lead to
consolidation at a future date.
For 2015 and prior periods presented, the operating results of our
Venezuela operations were included in our consolidated statements
of earnings. During this time, we recognized a number of
currency-related remeasurement losses resulting from devaluations
of the Venezuela bolivar exchange rates we historically used to
source U.S. dollars for purchases of imported raw materials,
packaging and other goods and services. The following table sets
forth a history of the remeasurement losses, the deconsolidation
loss and historical operating results and financial position of our
Venezuelan subsidiaries for the periods presented:
For the Years Ended
December 31,
2015 2014 2013
(in
millions)
Net Revenues $ 1,217 $ 760 $ 795
Operating income (excluding remeasurement and deconsolidation
losses) 266 181 211
Remeasurement losses:
Q1 2013: 4.30 to 6.30 bolivars to the U.S. dollar – – (54 )
Q1 2014: 6.30 to 10.70 bolivars to the U.S. dollar – (142 ) –
SICAD I remeasurements through – (25 ) –
Q1 2015: 11.50 to 12.00 bolivars to the U.S. dollar (11 ) – –
Loss on deconsolidation (778 ) – –
As of December 31,
2015 2014
(in
millions)
Cash (1) $ 611 $ 278
Net monetary assets (1) 405 236
Net assets (1) 658 500
(1) Represents the financial position of
our Venezuelan subsidiaries prior to the accounting change on
December 31, 2015.
Argentina.
Other Countries.</t>
  </si>
  <si>
    <t>Cash and Cash Equivalents</t>
  </si>
  <si>
    <t>Cash and Cash Equivalents:
Cash and cash equivalents include demand deposits with banks and
all highly liquid investments with original maturities of three
months or less.</t>
  </si>
  <si>
    <t>Transfers of Financial Assets</t>
  </si>
  <si>
    <t>Transfers of Financial Assets:
We account for transfers of financial assets as sales when we have
surrendered control over the related assets. Whether control has
been relinquished requires, among other things, an evaluation of
relevant legal considerations and an assessment of the nature and
extent of our continuing involvement with the assets transferred.
We use these programs periodically when circumstances are favorable
to manage liquidity. Gains and losses stemming from transfers
reported as sales are included as an offset to net revenue in the
consolidated statements of earnings. Assets obtained and
liabilities incurred in connection with transfers reported as sales
are initially recognized on the consolidated balance sheets at fair
value.
On December 19, 2013 in Europe and on December 22, 2015
in the United States, we entered into uncommitted revolving
non-recourse accounts receivable factoring arrangements with a
major global bank. The facilities, whose maximum combined capacity
is $820 million, will remain available unless terminated by either
party.
Under the arrangements, we may sell eligible short-term trade
receivables to the bank in exchange for cash. The transfers are
reported as sales of trade receivables within our consolidated
financial statements. We continue to service the receivables sold,
acting solely as a collecting agent on behalf of the bank. We
recorded losses on these sales of $3 million in 2015 and $2 million
in 2014. The outstanding principal amount of receivables sold under
the combined facilities amounted to $570 million in 2015 and $211
million in 2014.</t>
  </si>
  <si>
    <t>Inventories:
We value our inventory using the average cost method. We also
record inventory allowances for overstock and obsolete inventories
due to ingredient and packaging changes.</t>
  </si>
  <si>
    <t>Long-Lived Assets</t>
  </si>
  <si>
    <t>Long-Lived Assets:
Property, plant and equipment are stated at historical cost and
depreciated by the straight-line method over the estimated useful
lives of the assets. Machinery and equipment are depreciated over
periods ranging from 3 to 20 years and buildings and building
improvements over periods up to 40 years.
We review long-lived assets, including amortizabl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un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si>
  <si>
    <t>Software Costs</t>
  </si>
  <si>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si>
  <si>
    <t>Goodwill and Non-Amortizable Intangible Assets</t>
  </si>
  <si>
    <t>Goodwill and Non-Amortizable Intangible Assets:
We test goodwill and non-amortizable intangible assets for
impairment on an annual basis on October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elect to do
quantitative testing instead, depending on prior test results,
current year developments, current risk evaluations and other
practical considerations. In the event that significant potential
goodwill impairment risk exists for a specific reporting unit, we
apply a two-step quantitative test. The first step compares the
reporting unit’s estimated fair value with its carrying
value. We estimate a reporting unit’s fair value using a
discounted cash flow method which incorporates planned growth
rates, market-based discount rates and estimates of residual value.
This year, for our Europe and North America reporting units, we
used a market-based, weighted-average cost of capital of 6.8% to
discount the projected cash flows of those operations. For our
Latin America, Asia Pacific and EEMEA reporting units, we used a
risk-rated discount rate of 9.8%.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apply a second step to measure the
difference between the carrying value and implied fair value of
goodwill. If the carrying value of goodwill exceeds its implied
fair value, the goodwill is impaired and its carrying value is
reduced to the implied fair value of the goodwill.
Annually we assess non-amortizable intangible assets for impairment
by performing a qualitative review and assessing events and
circumstances that could affect the fair value or carrying value of
the indefinite-lived intangible assets. If significant potential
impairment risk exists for a specific asset, we quantitatively test
it for impairment by comparing its estimated fair value with its
carrying value. We determine estimated fair value using planned
growth rates, market-based discount rates and estimates of royalty
rates. If the carrying value of the asset exceeds its fair value,
we consider the asset impaired and reduce its carrying value to the
estimated fair value. We amortize definite-lived intangible assets
over their estimated useful lives and evaluate them for impairment
as we do other long-lived assets.</t>
  </si>
  <si>
    <t>Insurance and Self-Insurance</t>
  </si>
  <si>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si>
  <si>
    <t>Revenue Recognition</t>
  </si>
  <si>
    <t>Revenue Recognition:
We recognize revenues when title and risk of loss pass to
customers, which generally occurs upon delivery or shipment of
goods. Revenues are recorded net of sales incentives and trade
promotions and include all shipping and handling charges billed to
customers. Our shipping and handling costs are classified as part
of cost of sales. Provisions for product returns and other trade
allowances are also recorded as reductions to revenues within the
same period that the revenue is recognized.</t>
  </si>
  <si>
    <t>Marketing and Research and Development</t>
  </si>
  <si>
    <t>Marketing and Research and Development:
We promote our products with advertising, marketing, sales
incentives and trade promotions. These programs include, but are
not limited to, cooperative advertising, in-store displays,
consumer promotions, new product introduction fees, discounts,
coupons, rebates and volume-based incentives. We expense
advertising costs either in the period the advertising first takes
place or as incurred. Sales incentive and trade promotion
activities are recorded as a reduction to revenues based on amounts
estimated due to customers and consumers at the end of a period. We
base these estimates principally on historical utilization and
redemption rates. For interim reporting purposes, advertising
expenses and sales incentives are charged to operations as a
percentage of volume, based on estimated volume and estimated
program spending. We do not defer costs on our year-end
consolidated balance sheet and all marketing costs are recorded as
an expense in the year incurred. Advertising expense was $1,542
million in 2015, $1,552 million in 2014 and $1,721 million in 2013.
We expense product research and development costs as incurred.
Research and development expense was $409 million in 2015, $455
million in 2014 and $471 million in 2013. We record marketing and
research and development expenses within selling, general and
administrative expenses.</t>
  </si>
  <si>
    <t>Employee Benefit Plans</t>
  </si>
  <si>
    <t>Employee Benefit Plans:
We provide a range of benefits to our current and retired
employees. These include pension benefits, postretirement health
care benefits and postemployment benefits depending upon
jurisdiction, tenure, job level and other factors. Local statutory
requirements govern many of the benefit plans we provide around the
world. Local government plans generally cover health care benefits
for retirees outside the United States, Canada and United Kingdom.
Our U.S., Canadian and U.K. subsidiaries provide health care and
other benefits to most retired employees. Our postemployment
benefit plans provide primarily severance benefits for eligible
salaried and certain hourly employees. The cost for these plans is
recognized in earnings primarily over the working life of the
covered employee.</t>
  </si>
  <si>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9,
Financial Instruments
We record derivative financial instruments on a gross basis and at
fair value in our consolidated balance sheets within other current
assets or other current liabilities due to their relatively
short-term duration. Cash flows from derivative instruments are
classified in the consolidated statements of cash flows based on
the nature of the derivative instrument. Changes in the fair value
of a derivative that is designated as a cash flow hedge, to the
extent that the hedge is effective, are recorded in accumulated
other comprehensive earnings / (losses) and reclassified to
earnings when the hedged item affects earnings. Changes in fair
value of economic hedges and the ineffective portion of all hedges
are recognized in current period earnings. Changes in the fair
value of a derivative that is designated as a fair value hedge,
along with the changes in the fair value of the related hedged
asset or liability, are recorded in earnings in the same period. We
use non-U.S. dollar denominated debt to hedge a portion of our net
investment in non-U.S. operations against adverse movements in
exchange rates, with currency movements related to the debt and net
investment and the related deferred taxes recorded within currency
translation adjustment in accumulated other comprehensive earnings
/ (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cash flow hedges
Currency exchange cash flow hedges third-party
Interest rate cash flow and fair value hedges
Hedges of net investments in non-U.S. operations</t>
  </si>
  <si>
    <t>Income Taxes:
We recognize tax benefits in our financial statements when
uncertain tax positions are assessed more likely than not to be
sustained upon audit. The amount we recognize is measured as the
largest amount of benefit that is greater than 50 percent
likely of being realized upon ultimate settlement.
We recognize deferred tax assets for deductible temporary
differences, operating loss carryforwards and tax credit
carryforwards. Deferred tax assets are reduced by a valuation
allowance if it is more likely than not that some portion, or all,
of the deferred tax assets will not be realized.</t>
  </si>
  <si>
    <t>New Accounting Pronouncements</t>
  </si>
  <si>
    <t>New Accounting Pronouncements:
In January 2016, the Financial Accounting Standards Board
(“FASB”) issued an Accounting Standards Update
(“ASU”) which provides updated guidance for the
recognition, measurement, presentation and disclosure of financial
assets and liabilities. The ASU is effective for fiscal years
beginning after December 15, 2017. We are currently assessing
the impact across our operations and on our consolidated financial
statements.
In November 2015, the FASB issued an ASU that requires all deferred
tax liabilities and assets be classified as noncurrent in the
balance sheet. The new standard did not change the current
requirement to offset deferred tax liabilities and assets within a
tax-paying component of an entity. The ASU is effective for fiscal
years beginning after December 15, 2016, with early adoption
permitted. It can also be applied either prospectively or
retrospectively to all periods presented. We early adopted the new
standard on December 31, 2015 on a prospective basis. We
classified deferred taxes as non-current on our consolidated
balance sheets as of December 31, 2015. No prior periods were
retrospectively adjusted.
In September 2015, the FASB issued an ASU that eliminates the
requirement for an acquirer in a business combination to account
for measurement-period adjustments retrospectively. Under the new
guidance, measurement-period adjustments should be accounted for
during the period in which the entity determines the amount of the
adjustment. The ASU is effective for fiscal years beginning after
December 15, 2015, with early adoption permitted, and should
be applied prospectively to open measurement periods after the
effective date, regardless of the acquisition date. We elected to
early adopt and will apply the standard in our accounting for the
acquisitions that we closed during the third quarter of 2015. See
Note 2, Divestitures and Acquisitions
In July 2015, the FASB issued an ASU that simplifies the guidance
on the subsequent measurement of inventory. U.S.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ASU is effective
for fiscal years beginning after December 15, 2016, with early
adoption permitted. We early adopted the new standard on
January 1, 2016 on a prospective basis. The adoption of the
standard is not expected to have a material impact on our
consolidated financial statements.
In May 2015, the FASB issued an ASU that applies to reporting
entities that elect to measure the fair value of an investment
using the net asset value (“NAV”) per share (or its
equivalent) practical expedient. This ASU removes the requirement
to include investments measured using the practical expedient
within fair value hierarchy disclosures. Also, practical expedient
disclosures previously required for all eligible investments are
now only required for investments for which the practical expedient
has been elected. The update is effective for fiscal years
beginning after December 15, 2015, with early adoption
permitted. As we measure certain defined benefit plan assets using
the NAV practical expedient, we adopted the new standard on
January 1, 2016. The new standard will impact our future
pension disclosures and is not expected to otherwise have an impact
on our consolidated financial statements.
In April 2015, the FASB issued an ASU that provides guidance on
evaluating whether a cloud computing arrangement includes a
software license. If there is a software license component,
software licensing accounting should be applied; otherwise, service
contract accounting should be applied. The ASU is effective for
fiscal years beginning after December 15, 2015, with early
adoption permitted. We adopted the new standard on January 1,
2016 and on a prospective basis. The standard is not expected to
have a material impact on our consolidated financial
statements.
In April 2015, the FASB issued an ASU that simplifies the
presentation of debt issuance costs. The standard requires debt
issuance costs related to a recognized debt obligation to be
presented in the balance sheet as a direct deduction from the
carrying amount of the related debt instead of being presented as
an asset, similar to the presentation of debt discounts. In August
2015, the FASB issued an update clarifying that for line-of-credit
arrangements entities may continue to defer debt issuance costs as
an asset. The ASU represents a change in accounting principle and
requires retrospective application. The ASU is effective for fiscal
years beginning after December 15, 2015, with early adoption
permitted. We early adopted the new standard on December 31,
2015 and reclassified historical deferred debt issuance costs
related to debt other than line-of-credit arrangements from
long-term other assets to offset the related debt obligations.
In February 2015, the FASB issued an ASU that amends current
consolidation guidance related to the evaluation of whether certain
legal entities should be consolidated. The standard modifies both
the variable interest entity (“VIE”) model and the
voting interest model, including analyses of whether limited
partnerships are VIEs and the impact of service fees and related
party interests in determining if an entity is a VIE to the
reporting entity. The guidance is effective for fiscal years
beginning after December 15, 2015, with early adoption
permitted. We adopted the new standard on January 1, 2016 and
we do not expect the standard to have a material impact on our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May 2015, the FASB proposed changes to the new guidance
in the areas of licenses and identifying performance obligations.
In August 2015, the FASB issued an ASU that defers the effective
date by one year to annual reporting periods beginning after
December 15, 2017. Early adoption is permitted as of the
original effective date which was for annual reporting periods
beginning after December 15, 2016. The ASU may be applied
retrospectively to historical periods presented or as a
cumulative-effect adjustment as of the date of adoption. We have
made progress in our due diligence and scoping reviews and continue
to assess the impact of the new standard across our operations and
on our consolidated financial statements. We anticipate adopting
the new standard on January 1, 2018.</t>
  </si>
  <si>
    <t>Reclassifications</t>
  </si>
  <si>
    <t>Reclassifications:
Certain amounts previously reported have been reclassified to
conform to current-year presentation. See above for
reclassifications made related to deferred debt issuance costs.</t>
  </si>
  <si>
    <t>Summary of Significant Accounting Policies (Tables)</t>
  </si>
  <si>
    <t>History of Remeasurement Losses, Deconsolidation Loss and Historical Operating Results and Financial Position of Venezuelan Subsidiaries</t>
  </si>
  <si>
    <t>The following table sets forth a history of the remeasurement
losses, the deconsolidation loss and historical operating results
and financial position of our Venezuelan subsidiaries for the
periods presented:
For the Years Ended
December 31,
2015 2014 2013
(in
millions)
Net Revenues $ 1,217 $ 760 $ 795
Operating income (excluding remeasurement and deconsolidation
losses) 266 181 211
Remeasurement losses:
Q1 2013: 4.30 to 6.30 bolivars to the U.S. dollar – – (54 )
Q1 2014: 6.30 to 10.70 bolivars to the U.S. dollar – (142 ) –
SICAD I remeasurements through – (25 ) –
Q1 2015: 11.50 to 12.00 bolivars to the U.S. dollar (11 ) – –
Loss on deconsolidation (778 ) – –
As of December 31,
2015 2014
(in
millions)
Cash (1) $ 611 $ 278
Net monetary assets (1) 405 236
Net assets (1) 658 500
(1) Represents the financial position of
our Venezuelan subsidiaries prior to the accounting change on
December 31, 2015.</t>
  </si>
  <si>
    <t>Divestitures and Acquisitions (Tables)</t>
  </si>
  <si>
    <t>Pre-tax Earnings and Major Classes of Assets and Liabilities</t>
  </si>
  <si>
    <t>In our historical consolidated results, the pre-tax earnings of the
coffee businesses we contributed to JDE were included in periods
prior to the July 2, 2015 closing date and as reflected below
for the periods presented:
For the Six Months
For the Years Ended December 31,
2015 2014 2013
(in
millions) (in
millions)
Earnings before income taxes $ 342 $ 646 $ 700
On July 2, 2015, we deconsolidated the following assets and
liabilities in connection with the deconsolidation of our global
coffee businesses (in millions). The amounts below also include the
fourth quarter final settlement of coffee business-related pension
obligations as further described below.
Assets
Cash and cash equivalents $ 488
Trade receivables 468
Other receivables 24
Inventories, net 469
Deferred income taxes 6
Other current assets 44
Current assets 1,499
Property, plant and equipment, net 751
Goodwill 1,664
Intangible assets, net –
Other assets 35
Noncurrent assets 2,450
Total assets $ 3,949
Liabilities
Accounts payable $ 438
Accrued marketing 290
Accrued employment costs 29
Other current liabilities 63
Current liabilities 820
Deferred income taxes 63
Accrued pension costs 131
Other liabilities 4
Noncurrent liabilities 198
Total liabilities $ 1,018
Net assets deconsolidated $ 2,931</t>
  </si>
  <si>
    <t>Summary Financial Information for Equity Method Investments</t>
  </si>
  <si>
    <t>Summary Financial Information for Equity Method
Investments:
Summarized financial information for JDE and our other equity
method investments is reflected below.
As of December 31,
2015 2014
(in
millions)
Current assets $ 3,943 $ 1,120
Noncurrent assets 20,936 835
Total assets $ 24,879 $ 1,955
Current liabilities $ 2,779 $ 564
Noncurrent liabilities 9,880 62
Total liabilities $ 12,659 $ 626
For the Years Ended
December 31,
2015 2014 2013
(in
millions)
Net revenues $ 4,993 $ 2,721 $ 2,749
Gross profit 1,551 921 952
Income from continuing operations 96 226 214
Net income 97 226 214
Net income attributable to investees (1) $ 97 $ 226 $ 214
Mondelēz International ownership interests 40%-50% 40%-50% 40%-50%
Mondelēz International share of investee net income (2) $ 56 $ 113 $ 107
(1) Includes $33 million of amortization
expense related to a basis difference between the U.S. GAAP
accounting basis for our equity method investments and the U.S.
GAAP accounting basis of their equity.
(2)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For the six months ended December 31, 2015,
after-tax equity method investment net earnings were less than $1
million on a combined basis. Earnings from equity method
investments recorded within segment operating income were $56
million for the six months ended July 2, 2015, $113 million for the
year ended December 31, 2014 and $107 million for the year ended
December 31, 2013. See Note 1, Summary of Significant
Accounting Policies – Principles of Consolidation</t>
  </si>
  <si>
    <t>Inventories (Tables)</t>
  </si>
  <si>
    <t>Components of Inventories</t>
  </si>
  <si>
    <t>Inventories consisted of the following:
As of December 31,
2015 2014
(in
millions)
Raw materials $ 782 $ 1,215
Finished product 1,930 2,434
2,712 3,649
Inventory reserves (103 ) (169 )
Inventories, net $ 2,609 $ 3,480</t>
  </si>
  <si>
    <t>Property, Plant and Equipment (Tables)</t>
  </si>
  <si>
    <t>Components of Property, Plant and Equipment</t>
  </si>
  <si>
    <t>Property, plant and equipment consisted of the following:
As of December 31,
2015 2014
(in
millions)
Land and land improvements $ 495 $ 574
Buildings and building improvements 2,753 3,117
Machinery and equipment 10,044 11,737
Construction in progress 1,262 1,484
14,554 16,912
Accumulated depreciation (6,192 ) (7,085 )
Property, plant and equipment, net $ 8,362 $ 9,827</t>
  </si>
  <si>
    <t>Property Plant and Equipment | Asset impairment and exit costs</t>
  </si>
  <si>
    <t>Schedule of Restructuring and Implementation Costs</t>
  </si>
  <si>
    <t>These charges were recorded in the consolidated statements of
earnings within asset impairment and exit costs as follows:
For the Years Ended
December 31,
2015 2014 2013
(in
millions)
Latin America $ 46 $ 14 $ –
Asia Pacific 80 23 2
EEMEA 9 16 –
Europe 64 37 27
North America 65 83 60
Total non-cash asset write-downs $ 264 $ 173 $ 89</t>
  </si>
  <si>
    <t>2014-2018 Restructuring Program</t>
  </si>
  <si>
    <t>During 2015 and 2014, we recorded restructuring and implementation
costs related to the 2014-2018 Restructuring Program within
operating income as follows:
For the Years Ended
December 31, Latin Asia North
America Pacific EEMEA
Europe America Corporate (1) Total
(in millions)
2015
Restructuring Costs $ 145 $ 133 $ 63 $ 228 $ 114 $ 28 $ 711
Implementation Costs 39 19 12 73 69 79 291
Total $ 184 $ 152 $ 75 $ 301 $ 183 $ 107 $ 1,002
2014
Restructuring Costs $ 81 $ 16 $ 19 $ 91 $ 57 $ 10 $ 274
Implementation Costs 16 9 4 37 5 36 107
Total $ 97 $ 25 $ 23 $ 128 $ 62 $ 46 $ 381
Total Project 2014-2015 (2)
Restructuring Costs $ 226 $ 149 $ 82 $ 319 $ 171 $ 38 $ 985
Implementation Costs 55 28 16 110 74 115 398
Total $ 281 $ 177 $ 98 $ 429 $ 245 $ 153 $ 1,383
(1) Includes adjustment for
rounding.
(2) Includes all charges recorded since
program inception on May 6, 2014 through December 31,
2015.</t>
  </si>
  <si>
    <t>2012-2014 Restructuring Program</t>
  </si>
  <si>
    <t>During 2014 and 2013 and since inception of the 2012-2014
Restructuring Program, we recorded restructuring and implementation
costs within operating income as follows:
For the Years Ended
December 31, Latin Asia North
America Pacific EEMEA
Europe America Corporate (1) Total
(in millions)
2014
Restructuring Costs $ 8 $ 34 $ 57 $ 148 $ 113 $ – $ 360
Implementation Costs 3 6 2 52 32 4 99
Total $ 11 $ 40 $ 59 $ 200 $ 145 $ 4 $ 459
2013
Restructuring Costs $ 21 $ 2 $ 12 $ 95 $ 135 $ 2 $ 267
Implementation Costs – – 2 36 25 – 63
Total $ 21 $ 2 $ 14 $ 131 $ 160 $ 2 $ 330
Total Project 2012-2014 (2)
Restructuring Costs $ 36 $ 36 $ 69 $ 249 $ 337 $ 2 $ 729
Implementation Costs 3 6 4 88 65 4 170
Total $ 39 $ 42 $ 73 $ 337 $ 402 $ 6 $ 899
(1) Includes adjustment for
rounding.
(2) Includes all charges recorded since
program inception in 2012 through conclusion on December 31,
2014.</t>
  </si>
  <si>
    <t>Goodwill and Intangible Assets (Tables)</t>
  </si>
  <si>
    <t>Schedule of Goodwill by Reportable Segment</t>
  </si>
  <si>
    <t>Goodwill by reportable segment was:
As of December 31,
2015 2014
(in
millions)
Latin America $ 858 $ 1,127
Asia Pacific 2,520 2,395
EEMEA 1,304 1,942
Europe 7,117 8,952
North America 8,865 8,973
Goodwill $ 20,664 $ 23,389</t>
  </si>
  <si>
    <t>Intangible Assets Disclosure</t>
  </si>
  <si>
    <t>Intangible assets consisted of the following:
As of December 31,
2015 2014
(in
millions)
Non-amortizable intangible assets $ 17,527 $ 18,810
Amortizable intangible assets 2,320 2,525
19,847 21,335
Accumulated amortization (1,079 ) (1,000 )
Intangible assets, net $ 18,768 $ 20,335</t>
  </si>
  <si>
    <t>Changes in Goodwill and Intangible Assets</t>
  </si>
  <si>
    <t>Changes in goodwill and intangible assets consisted of:
2015 2014
Goodwill Intangible Goodwill Intangible
(in
millions)
Balance at January 1 $ 23,389 $ 21,335 $ 25,597 $ 22,919
Changes due to:
Currency (1,477 ) (1,462 ) (2,256 ) (1,528 )
Coffee business transactions (1,729 ) – – –
Acquisitions 481 58 – –
Asset impairments – (83 ) – (57 )
Other – (1 ) 48 1
Balance at December 31 $ 20,664 $ 19,847 $ 23,389 $ 21,335
Changes to goodwill and intangibles were:
• Coffee business transactions and
divestiture – On July 2, 2015, we deconsolidated $1,664
million of goodwill and less than $1 million of intangible assets
in connection with the coffee business transactions. On
April 23, 2015, we completed the divestiture of our 50% equity
interest in AGF, which resulted in divesting $65 million of
goodwill.
• Acquisitions – On July 15,
2015, we acquired an 80% interest in a biscuit operation in Vietnam
and recorded a preliminary allocation of $461 million of goodwill
as we complete the final valuation work for the acquisition. On
February 16, 2015, we acquired Enjoy Life Foods and recorded
$20 million of goodwill and $58 million in identifiable intangible
assets.
• Asset Impairments – On
December 31, 2015, in connection with the deconsolidation of
Venezuela, we recorded $12 million of impairment charges as
described below. We recorded $71 million of charges related to four
trademarks in 2015 and $57 million of charges related to two
trademarks in 2014 as described below.</t>
  </si>
  <si>
    <t>Restructuring Programs (Tables)</t>
  </si>
  <si>
    <t>Schedule of Restructuring Costs</t>
  </si>
  <si>
    <t>The activity for the 2014-2018 Restructuring Program liability for
the years ended December 31, 2015 and 2014 was:
Severance
and
related Asset
costs Write-downs Total
(in
millions)
Liability balance, January 1, 2014 $ – $ – $ –
Charges 251 23 274
Cash spent (17 ) – (17 )
Non-cash settlements / adjustments (5 ) (23 ) (28 )
Currency (5 ) – (5 )
Liability balance, December 31, 2014 $ 224 $ – $ 224
Charges 442 269 711
Cash spent (243 ) – (243 )
Non-cash settlements / adjustments (4 ) (269 ) (273 )
Currency (24 ) – (24 )
Liability balance, December 31, 2015 $ 395 $ – $ 395</t>
  </si>
  <si>
    <t>The activity for the 2012-2014 Restructuring Program liability for
the years ended December 31, 2015 and 2014 was:
Severance
and
related Asset
costs Write-downs Total
(in
millions)
Liability balance, January 1, 2014 $ 68 $ – $ 68
Charges 201 159 360
Cash spent (130 ) – (130 )
Non-cash settlements / adjustments (2 ) (159 ) (161 )
Currency (9 ) – (9 )
Liability balance, December 31, 2014 $ 128 $ – $ 128
Charges (4 ) – (4 )
Cash spent (66 ) – (66 )
Non-cash settlements / adjustments (4 ) – (4 )
Currency (7 ) – (7 )
Liability balance, December 31, 2015 $ 47 $ – $ 47</t>
  </si>
  <si>
    <t>Integration Program and Cost Savings Initiatives (Tables)</t>
  </si>
  <si>
    <t>Schedule of Changes in Remaining Integration Program Liability</t>
  </si>
  <si>
    <t>Changes in the Integration Program liability during 2015 and 2014
were:
2015 2014
(in
millions)
Balance at January 1 $ 58 $ 145
Charges – (8 )
Cash spent (15 ) (69 )
Currency / other (7 ) (10 )
Balance at December 31 $ 36 $ 58</t>
  </si>
  <si>
    <t>Debt and Borrowing Arrangements (Tables)</t>
  </si>
  <si>
    <t>Short-Term Borrowings and Related Weighted-Average Interest Rates</t>
  </si>
  <si>
    <t>Our short-term borrowings and related weighted-average interest
rates consisted of:
As of December 31,
2015 2014
Amount
Weighted- Amount
Weighted-
Outstanding Average Rate Outstanding Average Rate
(in
millions) (in
millions)
Commercial paper $ – 0.0% $ 1,101 0.4%
Bank loans 236 9.5% 204 8.8%
Total short-term borrowings $ 236 $ 1,305</t>
  </si>
  <si>
    <t>Long-Term Debt</t>
  </si>
  <si>
    <t>Our long-term debt consisted of (interest rates are as of
December 31, 2015):
As of December 31,
2015 2014
(in
millions)
U.S. dollar notes, 0.37% to 7.00% (weighted-average effective rate
4.75%), $ 8,371 $ 10,836
Euro notes, 1.08% to 2.55% (weighted-average effective rate 1.97%),
due through 2035 4,305 3,911
Pound sterling notes, 3.88% to 7.25% (weighted-average effective
rate 4.35%), due through 2045 1,399 573
Swiss franc notes, 0.00% to 1.125% (weighted-average effective rate
0.73%), due through 2025 1,075 –
Capital leases and other obligations 12 31
Total 15,162 15,351
Less current portion of long-term debt (605 ) (1,530 )
Long-term debt $ 14,557 $ 13,821</t>
  </si>
  <si>
    <t>Aggregate Maturities of Debt and Capital Leases Based on Stated Contractual Maturities</t>
  </si>
  <si>
    <t>As of December 31, 2015, aggregate maturities of our debt and
capital leases based on stated contractual maturities, excluding
unamortized non-cash bond premiums, discounts, bank fees and
mark-to-market adjustments of $(70) million, were (in
millions):
2016 2017 2018 2019 2020 Thereafter Total
$1,755 $1,481 $1,110 $1,250 $827 $8,809 $15,232</t>
  </si>
  <si>
    <t>Interest and Other Expense Net Within Results of Continuing Operations</t>
  </si>
  <si>
    <t>Interest and other expense, net within our results of continuing
operations consisted of:
For the Years Ended
December 31,
2015 2014 2013
(in
millions)
Interest expense, debt $ 609 $ 778 $ 1,017
Loss on debt extinguishment and related expenses 753 495 612
Coffee business transactions currency-related net gains (436 ) (628 ) –
Loss related to interest rate swaps 34 – –
Benefit from indemnification resolution – – (49 )
Other expense / (income), net 53 43 (1 )
Interest and other expense, net $ 1,013 $ 688 $ 1,579</t>
  </si>
  <si>
    <t>Financial Instruments (Tables)</t>
  </si>
  <si>
    <t>Fair Value of Derivatives Instruments</t>
  </si>
  <si>
    <t>Derivative instruments were recorded at fair value in the
consolidated balance sheets as follows:
As of December 31,
2015 2014
Asset
Liability Asset
Liability
Derivatives Derivatives Derivatives Derivatives
(in
millions)
Derivatives designated as accounting hedges:
Currency exchange contracts $ 20 $ 7 $ 69 $ 17
Commodity contracts 37 35 12 33
Interest rate contracts 12 57 13 42
$ 69 $ 99 $ 94 $ 92
Derivatives not designated as accounting hedges:
Currency exchange contracts $ 61 $ 33 $ 735 $ 24
Commodity contracts 70 56 90 194
Interest rate contracts 43 28 59 39
$ 174 $ 117 $ 884 $ 257
Total fair value $ 243 $ 216 $ 978 $ 349</t>
  </si>
  <si>
    <t>Notional Values of Derivative Instruments</t>
  </si>
  <si>
    <t xml:space="preserve">The net notional values of our derivative instruments were:
Notional Amount
As of December 31,
2015 2014
(in
millions)
Currency exchange contracts:
Intercompany loans and forecasted interest payments $ 4,148 $ 3,640
Forecasted transactions 1,094 6,681
Commodity contracts 732 1,569
Interest rate contracts 3,033 3,970
Net investment hedge – euro notes 4,345 3,932
Net investment hedge – pound sterling notes 1,404 545
Net investment hedge – Swiss franc notes 1,073 – </t>
  </si>
  <si>
    <t>Hedges of Net Investments in International Operations</t>
  </si>
  <si>
    <t>After-tax gains / (losses) related to hedges of net investments in
international operations in the form of euro, pound sterling and
Swiss franc-denominated debt were:
Location of
For the Years Ended
December 31,
Gain / (Loss)
2015 2014 2013 Recognized in AOCI
(in
millions)
Euro notes $ 268 $ 328 $ (50 ) Currency
Pound sterling notes 42 39 (13 ) Translation
Swiss franc notes 9 – – Adjustment</t>
  </si>
  <si>
    <t>Derivative</t>
  </si>
  <si>
    <t>Schedule of Derivative Instruments Fair Value and Measurement Inputs</t>
  </si>
  <si>
    <t>The fair values (asset / (liability)) of our derivative instruments
were determined using:
As of December 31,
2015
Quoted Prices in
Active Markets
Significant
Significant
Total
for Identical
Other Observable
Unobservable
Fair Value of Net Assets Inputs Inputs
Asset / (Liability) (Level 1) (Level 2) (Level 3)
(in
millions)
Currency exchange contracts $ 41 $ – $ 41 $ –
Commodity contracts 16 29 (13 ) –
Interest rate contracts (30 ) – (30 ) –
Total derivatives $ 27 $ 29 $ (2 ) $ –
As of December 31,
2014
Quoted Prices in
Active Markets
Significant
Significant
Total
for Identical
Other Observable
Unobservable
Fair Value of Net Assets Inputs Inputs
Asset / (Liability) (Level 1) (Level 2) (Level 3)
(in
millions)
Currency exchange contracts $ 763 $ – $ 763 $ –
Commodity contracts (125 ) (49 ) (76 ) –
Interest rate contracts (9 ) – (9 ) –
Total derivatives $ 629 $ (49 ) $ 678 $ –</t>
  </si>
  <si>
    <t>Cash Flow Hedges</t>
  </si>
  <si>
    <t>Schedule of Cash Flow Hedges Effect on Accumulated Other Comprehensive Income, Net of Taxes</t>
  </si>
  <si>
    <t>Cash flow hedge activity, net of taxes, within accumulated other
comprehensive earnings / (losses) included:
For the Years Ended
December 31,
2015 2014 2013
(in
millions)
Accumulated gain / (loss) at January 1 $ (2 ) $ 117 $ (38 )
Transfer of realized losses / (gains) to earnings – (40 ) 53
Unrealized gain / (loss) in fair value (43 ) (79 ) 102
Accumulated gain / (loss) at December 31 $ (45 ) $ (2 ) $ 117</t>
  </si>
  <si>
    <t>Schedule of Effects of Derivative Instruments</t>
  </si>
  <si>
    <t xml:space="preserve">After-tax gains / (losses) reclassified from accumulated other
comprehensive earnings / (losses) into net earnings were:
For the Years Ended
December 31,
2015 2014 2013
(in millions
)
Currency exchange contracts – forecasted transactions $ 83 $ 26 $ (26 )
Commodity contracts (52 ) 16 (23 )
Interest rate contracts (31 ) (2 ) (4 )
Total $ – $ 40 $ (53 )
After-tax gains / (losses) recognized in other comprehensive
earnings / (losses) were:
For the Years Ended
December 31,
2015 2014 2013
(in
millions)
Currency exchange contracts – forecasted transactions $ 40 $ 82 $ (23 )
Commodity contracts (35 ) (2 ) 3
Interest rate contracts (48 ) (159 ) 122
Total $ (43 ) $ (79 ) $ 102
Pre-tax gains / (losses) on ineffectiveness recognized in net
earnings from continuing operations were:
For the Years Ended
December 31,
2015 2014 2013
(in
millions)
Commodity contracts $ (4 ) $ (10 ) $ 1 </t>
  </si>
  <si>
    <t>Fair Value Hedges</t>
  </si>
  <si>
    <t xml:space="preserve">Pre-tax gains / (losses) due to changes in fair value of our
interest rate swaps and related hedged long-term debt were recorded
in interest and other expense, net:
For the Years Ended
December 31,
2015 2014 2013
(in
millions)
Derivatives $ (1 ) $ 13 $ –
Borrowings 1 (13 ) – </t>
  </si>
  <si>
    <t>Economic Hedging</t>
  </si>
  <si>
    <t>Pre-tax gains / (losses) recorded in net earnings for economic
hedges were:
For the Years Ended December
31,
Location of
2015 2014 2013 in Earnings
(in
millions)
Currency exchange contracts:
Intercompany loans and $ 29 $ 4 $ 18
Interest and other
Forecasted transactions 29 29 65 Cost of sales
Forecasted transactions 435 610 9
Interest and other
Forecasted transactions (12 ) (4 ) 4 Selling, general
Commodity contracts (38 ) (136 ) (40 ) Cost of sales
Total $ 443 $ 503 $ 56</t>
  </si>
  <si>
    <t>Benefit Plans (Tables)</t>
  </si>
  <si>
    <t>Postretirement Benefit Plans</t>
  </si>
  <si>
    <t>Weighted Average Assumptions</t>
  </si>
  <si>
    <t xml:space="preserve">We used the following weighted-average
U.S. Plans Non-U.S. Plans
For the Years Ended
December 31, For the Years Ended
December 31,
2015 2014 2013 2015 2014 2013
Discount rate 4.20% 5.10% 4.20% 2.99% 4.03% 3.81%
Expected rate of return on 7.25% 7.75% 7.75% 5.96% 6.17% 6.08%
Rate of compensation increase 4.00% 4.00% 4.00% 3.26% 3.63% 3.47% </t>
  </si>
  <si>
    <t>Components of Net Costs</t>
  </si>
  <si>
    <t>Components of Net Periodic Postretirement Health Care
Costs:
Net periodic postretirement health care costs consisted of the
following:
For the Years Ended
December 31,
2015 2014 2013
(in
millions)
Service cost $ 15 $ 13 $ 15
Interest cost 22 22 20
Amortization:
Net loss from experience differences 13 5 12
Prior service credit (7 ) (10 ) (12 )
Net periodic postretirement health care costs $ 43 $ 30 $ 35</t>
  </si>
  <si>
    <t>Estimated Future Benefit Payments</t>
  </si>
  <si>
    <t>Our estimated future benefit payments for our postretirement health
care plans at December 31, 2015 were (in millions):
Year ending: 2016 2017 2018 2019 2020 2021-2025
U.S. Plans $8 $9 $10 $12 $13 $85
Non-U.S. Plans $5 $5 $5 $6 $6 $33</t>
  </si>
  <si>
    <t>Changes in Accumulated Postemployment Benefit Obligations</t>
  </si>
  <si>
    <t>Our postretirement health care plans are not funded. The changes in
and the amount of the accrued benefit obligation were:
As of December 31,
2015 2014
(in
millions)
Accrued benefit obligation at January 1 $ 538 $ 422
Service cost 15 13
Interest cost 22 22
Benefits paid (10 ) (9 )
Currency (22 ) (11 )
Assumption changes (30 ) 75
Actuarial (gains) / losses (2 ) 14
Other – 12
Accrued benefit obligation at December 31 $ 511 $ 538</t>
  </si>
  <si>
    <t>Weighted-Average Assumptions to Determine Benefit Obligations</t>
  </si>
  <si>
    <t xml:space="preserve">We used the following weighted-average
U.S. Plans Non-U.S. Plans
As of December 31, As of December 31,
2015 2014 2015 2014
Discount rate 4.60% 4.20% 4.77% 4.52%
Health care cost trend rate 6.50% 6.50% 5.37% 5.18%
Ultimate trend rate 5.00% 5.00% 5.55% 5.53%
Year that the rate reaches the 2020 2018 2018 2018 </t>
  </si>
  <si>
    <t>Effect of One-Percentage-Point Change in Assumed Health Care Cost Trend Rates</t>
  </si>
  <si>
    <t xml:space="preserve">A one-percentage-point
As of December 31, 2015
One-Percentage-Point
Increase Decrease
(in
millions)
Effect on postretirement benefit obligation $ 88 $ (69 )
Effect on annual service and interest cost 7 (6 ) </t>
  </si>
  <si>
    <t>Pension Plans</t>
  </si>
  <si>
    <t>Projected Benefit Obligations, Plan Assets and Funded Status of Pension Plans</t>
  </si>
  <si>
    <t>The projected benefit obligations, plan assets and funded status of
our pension plans were:
U.S. Plans Non-U.S. Plans
2015 2014 2015 2014
(in
millions)
Benefit obligation at January 1 $ 1,606 $ 1,266 $ 10,854 $ 9,920
Service cost 64 57 188 184
Interest cost 67 67 307 388
Benefits paid (35 ) (20 ) (435 ) (446 )
Settlements paid (88 ) (52 ) 1 –
Actuarial (gains) / losses (49 ) 266 (262 ) 1,604
Deconsolidation of coffee business – – (261 ) –
Currency – – (766 ) (949 )
Other 1 22 (79 ) 153
Benefit obligation at December 31 1,566 1,606 9,547 10,854
Fair value of plan assets at January 1 1,216 1,118 8,362 8,122
Actual return on plan assets (71 ) 159 192 971
Contributions 225 11 318 353
Benefits paid (35 ) (20 ) (435 ) (446 )
Settlements paid (88 ) (52 ) – –
Deconsolidation of coffee business – – (130 ) –
Currency – – (579 ) (681 )
Other – – (7 ) 43
Fair value of plan assets at December 31 1,247 1,216 7,721 8,362
Net pension liability at December 31 $ (319 ) $ (390 ) $ (1,826 ) $ (2,492 )</t>
  </si>
  <si>
    <t>Pension Plans Resulted in Net Pension Liability</t>
  </si>
  <si>
    <t>The combined U.S. and non-U.S. pension plans resulted in a net
pension liability of $2,145 million at December 31, 2015 and
$2,882 million at December 31, 2014. We recognized these
amounts in our consolidated balance sheets as follows:
As of December 31,
2015 2014
(in
millions)
Prepaid pension assets $ 69 $ 53
Other accrued liabilities (31 ) (23 )
Accrued pension costs (2,183 ) (2,912 )
$ (2,145 ) $ (2,882 )</t>
  </si>
  <si>
    <t>Projected Benefit Obligations, Accumulated Benefit Obligations and Fair Value of Plan Assets</t>
  </si>
  <si>
    <t xml:space="preserve">For these plans, the projected benefit obligations, accumulated
benefit obligations and the fair value of plan assets were:
U.S. Plans Non-U.S. Plans
As of December 31, As of December 31,
2015 2014 2015 2014
(in
millions)
Projected benefit obligation $ 1,566 $ 1,606 $ 8,139 $ 10,108
Accumulated benefit obligation 1,463 1,474 7,920 9,763
Fair value of plan assets 1,247 1,216 6,252 7,576 </t>
  </si>
  <si>
    <t>Net periodic pension cost consisted of the following:
U.S. Plans Non-U.S. Plans
For the Years Ended
December 31, For the Years Ended
December 31,
2015 2014 2013 2015 2014 2013
(in
millions) (in
millions)
Service cost $ 64 $ 57 $ 71 $ 188 $ 184 $ 172
Interest cost 67 67 60 307 388 358
Expected return on plan assets (93 ) (81 ) (67 ) (478 ) (485 ) (435 )
Amortization:
Net loss from experience 43 29 55 141 106 136
Prior service cost (1) 2 2 2 15 – 1
Settlement losses and (2) 19 28 1 2 14 3
Net periodic pension cost $ 102 $ 102 $ 122 $ 175 $ 207 $ 235
(1) For the year ended December 31,
2015, amortization of prior service cost includes $17 million of
pension curtailment losses related to employees who transitioned to
JDE upon the contribution of our global coffee business. Refer to
Note 2, Divestitures and
Acquisitions – Coffee Business Transactions
(2) Settlement losses include $9 million
for year ended December 31, 2015 and $12 million for the year
ended December 31, 2014 of pension settlement losses for
employees who elected lump-sum payments in connection with our
2014-2018 Restructuring Program. Retired employees who elected
lump-sum payments resulted in net settlement losses in 2015 of
$10 million for our U.S. plans and $2 million for our
non-U.S. plans. Employees who elected lump-sum payments in
connection with our 2012-2014 Restructuring Program and cost saving
initiatives and retired employees who elected lump-sum payments
resulted in net settlement losses for our U.S. plans of $28 million
in 2014 and $1 million in 2013. Non-U.S. plant closures and early
retirement benefits resulted in curtailment and settlement losses
of $2 million in 2013. In addition, we incurred special termination
benefit costs of $2 million in 2014 and $1 million in 2013 in the
non-U.S. plans related to the 2012-2014 Restructuring Program. See
Note 6, Restructuring Programs , Divestitures and Acquisitions – Coffee
Business Transactions</t>
  </si>
  <si>
    <t>Fair Values of Pension Plan Assets</t>
  </si>
  <si>
    <t>The fair value of pension plan assets was determined using the
following fair value measurements:
As of December 31,
2015
Quoted Prices
Significant
Asset Category Total Fair in Active Markets Other (Level 2) Significant (Level 3)
(in
millions)
U.S. equity securities $ 2 $ 2 $ – $ –
Non-U.S. equity securities 413 413 – –
Pooled funds - equity securities 2,411 569 1,842 –
Total equity securities 2,826 984 1,842 –
Government bonds 1,788 53 1,735 –
Pooled funds - fixed-income securities 1,182 311 759 112
Corporate bonds and other fixed-income securities 1,691 325 701 665
Total fixed-income securities 4,661 689 3,195 777
Real estate 477 115 7 355
Hedge funds 499 – – 499
Private equity 204 – – 204
Cash 140 137 3 –
Other 95 55 36 4
Total $ 8,902 $ 1,980 $ 5,083 $ 1,839
As of December 31,
2014
Quoted Prices
Significant
Asset Category Total Fair in Active Markets Other (Level 2) Significant (Level 3)
(in
millions)
U.S. equity securities $ 124 $ 124 $ – $ –
Non-U.S. equity securities 698 698 – –
Pooled funds - equity securities 2,192 538 1,654 –
Total equity securities 3,014 1,360 1,654 –
Government bonds 2,283 234 2,049 –
Pooled funds - fixed-income securities 1,151 311 743 97
Corporate bonds and other fixed-income securities 1,174 314 111 749
Total fixed-income securities 4,608 859 2,903 846
Real estate 406 110 4 292
Hedge funds 829 – – 829
Private equity 237 – – 237
Cash 253 246 7 –
Other 157 124 30 3
Total $ 9,504 $ 2,699 $ 4,598 $ 2,207
The percentage of fair value of pension plan assets was:
U.S. Plans Non-U.S. Plans
As of December 31, As of December 31,
Asset Category 2015 2014 2015 2014
Equity securities 32% 45% 32% 30%
Fixed-income securities 65% 52% 50% 48%
Real estate 3% 3% 6% 4%
Hedge funds – – 7% 10%
Private equity – – 3% 3%
Cash – – 1% 3%
Other – – 1% 2%
Total 100% 100% 100% 100%</t>
  </si>
  <si>
    <t>Schedule of Changes in Level 3 Plan Assets</t>
  </si>
  <si>
    <t>Changes in our Level 3 plan assets, which are recorded in other
comprehensive earnings / (losses), included:
Asset Category January 1, Balance Net Realized Net Purchases, Net Transfers Currency December 31,
(in
millions)
Pooled funds- fixed-income securities $ 97 $ (1 ) $ 25 $ (3 ) $ (6 ) $ 112
Corporate bond and other fixed-income securities 749 4 (50 ) – (38 ) 665
Real estate 292 19 61 – (17 ) 355
Hedge funds 829 13 (312 ) – (31 ) 499
Private equity 240 17 (36 ) (1 ) (12 ) 208
Total Level 3 investments $ 2,207 $ 52 $ (312 ) $ (4 ) $ (104 ) $ 1,839
Asset Category January 1, Balance Net Realized and Unrealized Net Purchases, Net Transfers Currency Impact December 31,
(in
millions)
Pooled funds- fixed-income securities $ 15 $ (15 ) $ 15 $ 87 $ (5 ) $ 97
Corporate bond and other fixed-income securities 780 80 (64 ) – (47 ) 749
Real estate 267 37 (2 ) 10 (20 ) 292
Hedge funds 820 40 20 – (51 ) 829
Private equity 227 45 (19 ) 2 (15 ) 240
Total Level 3 investments $ 2,109 $ 187 $ (50 ) $ 99 $ (138 ) $ 2,207</t>
  </si>
  <si>
    <t xml:space="preserve">The estimated future benefit payments from our pension plans at
December 31, 2015 were (in millions):
Year ending: 2016 2017 2018 2019 2020 2021-2025
U.S. Plans $ 91 $ 84 $ 95 $ 105 $ 109 $ 562
Non-U.S. Plans $ 401 $ 403 $ 410 $ 423 $ 435 $ 2,352 </t>
  </si>
  <si>
    <t>Schedule of Individually Significant Multiemployer Pension Plan</t>
  </si>
  <si>
    <t xml:space="preserve">The following is the only individually significant multiemployer
plan we participate in as of December 31, 2015:
Expiration Date
Pension FIP / RP
of Collective-
EIN / Pension Protection Act
Status Pending / Surcharge
Bargaining
Pension Fund Plan Number Zone Status Implemented Imposed Agreements
Bakery, Confectionery, Tobacco Workers and
Grain Miller International Pension Fund 526118572 Red Implemented Yes 2/29/2016 </t>
  </si>
  <si>
    <t>Defined Benefit Pension Plan Benefit Obligation</t>
  </si>
  <si>
    <t xml:space="preserve">We used the following weighted-average
U.S. Plans Non-U.S. Plans
As of December 31, As of December 31,
2015 2014 2015 2014
Discount rate 4.50%
4.20% 3.11% 2.99%
Expected rate of return on plan assets 6.75% 7.25% 5.87% 5.96%
Rate of compensation increase 4.00% 4.00% 3.18% 3.26% </t>
  </si>
  <si>
    <t>Defined Benefit Pension Net Periodic Pension Cost</t>
  </si>
  <si>
    <t>We used the following weighted-average
U.S. Plans Non-U.S. Plans
For the Years Ended
December 31, For the Years Ended
December 31,
2015 2014 2013 2015 2014 2013
Discount rate 4.20% 5.10% 4.20% 4.52% 5.17% 4.39%
Health care cost trend rate 6.50% 7.00% 7.50% 5.18% 5.11% 6.47%</t>
  </si>
  <si>
    <t>Postemployment Benefit Plans</t>
  </si>
  <si>
    <t>Net periodic postemployment costs consisted of the following:
For the Years Ended
December 31,
2015 2014 2013
(in
millions)
Service cost $ 7 $ 9 $ 8
Interest cost 5 6 5
Amortization of net gains – – (1 )
Other – – (1 )
Net periodic postemployment costs $ 12 $ 15 $ 11</t>
  </si>
  <si>
    <t>Our postemployment plans are primarily not funded. The changes in
and the amount of the accrued benefit obligation at
December 31, 2015 and 2014 were:
2015 2014
(in
millions)
Accrued benefit obligation at January 1 $ 94 $ 103
Service cost 7 9
Interest cost 5 6
Benefits paid (7 ) (17 )
Assumption changes (3 ) 2
Actuarial losses (1 ) (9 )
Accrued benefit obligation at December 31 $ 95 $ 94</t>
  </si>
  <si>
    <t>Stock Plans (Tables)</t>
  </si>
  <si>
    <t>Weighted-Average Black-Scholes Fair Value Assumptions</t>
  </si>
  <si>
    <t xml:space="preserve">Our weighted-average Black-Scholes fair value assumptions were:
Risk-Free Expected Life Expected Volatility Expected Fair Value
2015 1.70% 6 years 18.51% 1.61% $ 6.12
2014 1.87% 6 years 21.48% 1.64% $ 6.60
2013 1.15% 6 years 20.36% 1.94% $ 4.31 </t>
  </si>
  <si>
    <t>Stock Options Activity</t>
  </si>
  <si>
    <t>Stock option activity is reflected below:
Weighted-
Average Average
Shares Subject
Exercise or Remaining Aggregate
to Option Per Share Term Value
Balance at January 1, 2013 52,753,039 $ 20.45 $ 264 million
Annual grant to eligible employees 11,644,280 27.05
Additional options issued 762,512 29.69
Total options granted 12,406,792 27.21
Options exercised (1) (7,185,616 ) 19.41 $ 79 million
Options cancelled (2,190,776 ) 23.86
Balance at December 31, 2013 55,783,439 21.96 $ 744 million
Annual grant to eligible employees 9,919,810 34.17
Additional options issued 500,250 33.65
Total options granted 10,420,060 34.14
Options exercised (1) (8,076,550 ) 20.85 $ 125 million
Options cancelled (1,695,398 ) 27.65
Balance at December 31, 2014 56,431,551 24.19 $ 685 million
Annual grant to eligible employees 8,899,530 36.94
Additional options issued 901,340 35.84
Total options granted 9,800,870 36.84
Options exercised (1) (6,444,515 ) 22.94 $ 108 million
Options cancelled (2,753,798 ) 32.35
Balance at December 31, 2015 57,034,108 26.12 6 years $ 229 million
Exercisable at December 31, 2015 38,658,921 22.33 5 years $ 870 million
(1) Cash received from options exercised
was $148 million in 2015, $168 million in 2014 and $139 million in
2013. The actual tax benefit realized for the tax deductions from
the option exercises totaled $58 million in 2015, $29 million in
2014 and $14 million in 2013.</t>
  </si>
  <si>
    <t>Restricted stock, deferred stock unit and performance share unit</t>
  </si>
  <si>
    <t>Restricted Stock, Deferred Stock Unit and Performance Share Unit Activity</t>
  </si>
  <si>
    <t>Our restricted stock, deferred stock unit and performance share
unit activity is reflected below:
Weighted-Average Weighted-Average
Number Fair
Value
Aggregate
of Shares Grant Date Per Share Fair Value
Balance at January 1, 2013 12,815,911 $ 21.55
Annual grant to eligible employees: Feb. 20, 2013
Performance share units 1,542,600 26.24
Restricted stock 949,030 27.05
Deferred stock units 1,386,750 27.05
Additional shares granted (1) 1,353,057 Various 22.47
Total shares granted 5,231,437 25.63 $ 134 million
Vested (5,350,073 ) 18.82 $ 101 million
Forfeited (1,048,688 ) 23.23
Balance at December 31, 2013 11,648,587 24.48
Annual grant to eligible employees: Feb. 19, 2014
Performance share units 1,143,620 34.97
Restricted stock 750,410 34.17
Deferred stock units 1,240,820 34.17
Additional shares granted (1) 935,463 Various 33.15
Total shares granted 4,070,313 34.16 $ 139 million
Vested (4,380,452 ) 22.98 $ 101 million
Forfeited (755,808 ) 28.14
Balance at December 31, 2014 10,582,640 28.56
Annual grant to eligible employees: Feb. 18, 2015
Performance share units 1,598,290 36.94
Restricted stock 386,910 36.94
Deferred stock units 866,640 36.94
Additional shares granted (1) 1,087,322 Various 39.35
Total shares granted 3,939,162 37.61 $ 148 million
Vested (3,905,745 ) 37.83 $ 148 million
Forfeited (1,197,841 ) 32.51
Balance at December 31, 2015 9,418,216 28.00
(1) Includes performance share units,
restricted stock and deferred stock units.</t>
  </si>
  <si>
    <t>Capital Stock (Tables)</t>
  </si>
  <si>
    <t>Authorized Common Stock Repurchase Programs</t>
  </si>
  <si>
    <t>Shares of Common Stock issued, in treasury and outstanding
were:
Shares
Shares Issued Treasury Shares Outstanding
Balance at January 1, 2013 1,996,537,778 (218,541,936 ) 1,777,995,842
Shares repurchased – (82,799,448 ) (82,799,448 )
Exercise of stock options and issuance of – 10,200,200 10,200,200
Balance at December 31, 2013 1,996,537,778 (291,141,184 ) 1,705,396,594
Shares repurchased – (51,931,864 ) (51,931,864 )
Exercise of stock options and issuance of – 10,176,269 10,176,269
Balance at December 31, 2014 1,996,537,778 (332,896,779 ) 1,663,640,999
Shares repurchased – (91,875,878 ) (91,875,878 )
Exercise of stock options and issuance of – 8,268,033 8,268,033
Balance at December 31, 2015 1,996,537,778 (416,504,624 ) 1,580,033,154</t>
  </si>
  <si>
    <t>Commitments and Contingencies (Tables)</t>
  </si>
  <si>
    <t>Minimum Rental Commitments</t>
  </si>
  <si>
    <t xml:space="preserve">As of December 31, 2015, minimum rental commitments under
non-cancelable operating leases in effect at year-end were (in
millions):
2016 2017 2018 2019 2020 Thereafter Total
$
311 $ 202 $ 145 $ 111 $ 98 $ 127 $ 994 </t>
  </si>
  <si>
    <t>Reclassifications from Accumulated Other Comprehensive Income (Tables)</t>
  </si>
  <si>
    <t>Components of Accumulated Other Comprehensive Earnings /(Losses)</t>
  </si>
  <si>
    <t>The components of accumulated other comprehensive earnings /
(losses) attributable to Mondelēz International were:
Mondelēz International
Shareholders’ Equity
Currency
Derivatives
Translation
Pension and
Accounted for
Adjustments Other Benefits as Hedges Total
(in
millions)
Balances at January 1, 2013 $ (399 ) $ (2,229 ) $ (38 ) $ (2,666 )
Other comprehensive earnings / (losses), before
reclassifications:
Currency translation adjustment (952 ) (29 ) – (981 )
Pension and other benefits – 713 – 713
Derivatives accounted for as hedges (99 ) – 169 70
Losses / (gains) reclassified into – 197 72 269
Tax (expense) / benefit 36 (244 ) (86 ) (294 )
Total other comprehensive (223 )
Balances at December 31, 2013 $ (1,414 ) $ (1,592 ) $ 117 $ (2,889 )
Other comprehensive earnings / (losses), before
reclassifications:
Currency translation adjustment (1) (3,995 ) 146 – (3,849 )
Pension and other benefits – (1,388 ) – (1,388 )
Derivatives accounted for as hedges 595 – (166 ) 429
Losses / (gains) reclassified into – 174 (45 ) 129
Tax (expense) / benefit (228 ) 386 92 250
Total other comprehensive earnings / (losses) (4,429 )
Balances at December 31, 2014 $ (5,042 ) $ (2,274 ) $ (2 ) $ (7,318 )
Other comprehensive earnings / (losses), before
reclassifications:
Currency translation adjustment (1)(2) (3,382 ) 146 – (3,236 )
Pension and other benefits – (60 ) – (60 )
Derivatives accounted for as hedges 503 – (74 ) 429
Losses / (gains) reclassified into – 318 21 339
Reclassification to earnings related to 99 2 – 101
Tax (expense) / benefit (184 ) (66 ) 9 (241 )
Total other comprehensive earnings / (losses) (2,668 )
Balances at December 31, 2015 $ (8,006 ) $ (1,934 ) $ (46 ) $ (9,986 )
(1) The consolidated statement of other
comprehensive earnings includes currency translation adjustment
attributable to noncontrolling interests of $(26) million for the
year ended December 31, 2015 and $(33) million for the year
ended December 31, 2014.
(2) The 2015 translation adjustment of
$(2,759) million on the consolidated statement of other
comprehensive earnings includes translation adjustments related to
pensions of $146 million, derivatives of $503 million,
noncontrolling interests of $(26) million and currency impacts
of $(3,382) million related to translating our international
operations.</t>
  </si>
  <si>
    <t>Amounts Reclassified from Accumulated Other Comprehensive Earnings/ (Losses)</t>
  </si>
  <si>
    <t>Amounts reclassified from accumulated other comprehensive earnings
/ (losses) and their locations in the consolidated financial
statements were as follows:
Location of
Gain / (Loss)
For the Years Ended December
31, Recognized
2015 2014 2013 in Net Earnings
(in millions)
Pension and other benefits:
Reclassification of losses / (gains) into net earnings:
Amortization of experience losses and prior service
costs (1) $ 207 $ 132 $ 193
Settlement losses (1) (2) 111 42 4
Venezuela deconsolidation 2 – – Loss on
Tax impact (69 ) (56 ) (50 ) Provision for income taxes
Derivatives accounted for as hedges:
Reclassification of losses / (gains) into net earnings:
Currency exchange contracts - forecasted transactions (90 ) (27 ) 28 Cost of sales
Commodity contracts 64 (21 ) 38 Cost of sales
Interest rate contracts 47 3 6
Interest and other
Tax impact (21 ) 6 (19 ) Provision for income taxes
Currency translation:
Reclassification to earnings related to Venezuela
deconsolidation 99 – – Loss on
Total reclassifications into net earnings, net of tax $ 350 $ 79 $ 200
(1) These items are included in the
components of net periodic benefit costs disclosed in Note
10, Benefit
Plans
(2) Settlement losses include the
transfer of coffee business-related pension obligations in the
amount of $90 million in 2015. See Note 2, Divestitures and
Acquisitions – Coffee Business Transactions</t>
  </si>
  <si>
    <t>Income Taxes (Tables)</t>
  </si>
  <si>
    <t>Provision for Income Taxes</t>
  </si>
  <si>
    <t>Earnings / (losses) from continuing operations before income taxes
and the provision for income taxes consisted of the following:
For the Years Ended
December 31,
2015 2014 2013
(in
millions)
Earnings / (losses) from continuing operations
United States $ 43 $ (135 ) $ (799 )
Outside United States 7,841 2,689 3,191
Total $ 7,884 $ 2,554 $ 2,392
Provision for income taxes:
United States federal:
Current $ (90 ) $ (125 ) $ (489 )
Deferred 136 28 103
46 (97 ) (386 )
State and local:
Current 6 20 (35 )
Deferred (3 ) 11 22
3 31 (13 )
Total United States 49 (66 ) (399 )
Outside United States:
Current 707 644 648
Deferred (163 ) (225 ) (189 )
Total outside United States 544 419 459
Total provision for income taxes $ 593 $ 353 $ 60</t>
  </si>
  <si>
    <t>Effective Income Tax Rate</t>
  </si>
  <si>
    <t>The effective income tax rate on pre-tax earnings differed from the
U.S. federal statutory rate for the following reasons:
For the Years Ended
December 31,
2015 2014 2013
U.S. federal statutory rate 35.0% 35.0% 35.0%
Increase / (decrease) resulting from:
State and local income taxes, net of federal tax benefit excluding
IRS audit impacts (0.1)% 0.3% (0.5)%
Foreign rate differences (2.5)% (14.5)% (16.3)%
Reversal of other tax accruals no longer required (1.4)% (10.5)% (9.6)%
Indemnification resolution
–
– (4.7)%
Tax legislation (0.5)%
– (2.2)%
Gains on coffee business transactions and divestitures (26.9)%
– (2.1)%
Loss on deconsolidation of Venezuela 3.5%
–
–
Remeasurement of net monetary assets in Venezuela
– 1.7% 1.0%
Non-deductible expenses 0.3% 1.5% 1.1%
Other 0.1% 0.3% 0.8%
Effective tax rate 7.5% 13.8% 2.5%</t>
  </si>
  <si>
    <t>Deferred Tax Assets and Liabilities Temporary Differences</t>
  </si>
  <si>
    <t>The tax effects of temporary differences that gave rise to deferred
income tax assets and liabilities consisted of the following:
As of December 31,
2015 2014
(in
millions)
Deferred income tax assets:
Accrued postretirement and postemployment benefits $ 230 $ 227
Accrued pension costs 414 588
Other employee benefits 265 272
Accrued expenses 343 410
Loss carryforwards 636 656
Other 352 431
Total deferred income tax assets 2,240 2,584
Valuation allowance (303 ) (345 )
Net deferred income tax assets $ 1,937 $ 2,239
Deferred income tax liabilities:
Intangible assets $ (5,365 ) $ (5,843 )
Property, plant and equipment (636 ) (784 )
Other (409 ) (439 )
Total deferred income tax liabilities (6,410 ) (7,066 )
Net deferred income tax liabilities $ (4,473 ) $ (4,827 )</t>
  </si>
  <si>
    <t>Changes in Unrecognized Tax Benefit</t>
  </si>
  <si>
    <t>The changes in our unrecognized tax benefits were:
For the Years Ended
December 31,
2015 2014 2013
(in
millions)
January 1 $ 852 $ 1,189 $ 1,164
Increases from positions taken during prior periods 34 143 94
Decreases from positions taken during prior periods (74 ) (247 ) (132 )
Increases from positions taken during the current period 84 147 131
Decreases relating to settlements with taxing authorities (13 ) (203 ) (7 )
Reductions resulting from the lapse of the applicable statute of
limitations (41 ) (64 ) (55 )
Currency / other (86 ) (113 ) (6 )
December 31 $ 756 $ 852 $ 1,189</t>
  </si>
  <si>
    <t>Earnings Per Share (Tables)</t>
  </si>
  <si>
    <t>Basic and Diluted Earnings Per Share</t>
  </si>
  <si>
    <t>Basic and diluted earnings per share (“EPS”) from
continuing and discontinued operations were calculated using the
following:
For the Years Ended
December 31,
2015 2014 2013
(in millions,
except per share data)
Earnings from continuing operations (1) $ 7,291 $ 2,201 $ 2,332
Earnings from discontinued operations, – – 1,603
Net earnings 7,291 2,201 3,935
Noncontrolling interest 24 17 20
Net earnings attributable to Mondelēz International $ 7,267 $ 2,184 $ 3,915
Weighted-average shares for basic EPS 1,618 1,691 1,774
Plus incremental shares from assumed conversions of 19 18 15
Weighted-average shares for diluted EPS 1,637 1,709 1,789
Basic earnings per share attributable to
Continuing operations $ 4.49 $ 1.29 $ 1.30
Discontinued operations – – 0.91
Net earnings attributable to Mondelēz International $ 4.49 $ 1.29 $ 2.21
Diluted earnings per share attributable to
Continuing operations $ 4.44 $ 1.28 $ 1.29
Discontinued operations – – 0.90
Net earnings attributable to Mondelēz International $ 4.44 $ 1.28 $ 2.19
(1) Earnings from continuing operations
for the year ended December 31, 2015 includes a pre-tax charge
of $778 million related to the deconsolidation of our Venezuelan
operations. See Note 1, Summary of Significant Accounting
Policies – Currency Translation and Highly Inflationary
Accounting: Venezuela</t>
  </si>
  <si>
    <t>Segment Reporting (Tables)</t>
  </si>
  <si>
    <t>Net Revenues by Segment</t>
  </si>
  <si>
    <t>Our segment net revenues:
For the Years Ended
December 31,
2015 2014 2013
(in
millions)
Net revenues:
Latin America (1) $ 4,988 $ 5,153 $ 5,382
Asia Pacific (1) 4,360 4,605 4,952
EEMEA (1) 2,786 3,638 3,915
Europe (1) 10,528 13,912 14,059
North America 6,974 6,936 6,991
Net revenues $ 29,636 $ 34,244 $ 35,299
(1) On July 2, 2015, we contributed
our global coffee businesses primarily from our Europe, EEMEA and
Asia Pacific segments. The impact of deconsolidating our coffee
businesses on July 2, 2015 was $1,699 million in Europe, $413
million in EEMEA, $32 million in Asia Pacific and $5 million in
Latin America on a year-over-year basis. Refer to Note 2,
Divestitures and Acquisitions – Coffee Business
Transactions</t>
  </si>
  <si>
    <t>Reconciliation of Operating Profit (Loss) from Segments to Consolidated</t>
  </si>
  <si>
    <t>Our segment earnings:
For the Years Ended
December 31,
2015 2014 2013
(in millions)
Earnings from continuing operations before income taxes:
Operating income:
Latin America $ 485 $ 475 $ 570
Asia Pacific 268 385 512
EEMEA 194 327 379
Europe 1,277 1,770 1,699
North America 1,105 922 889
Unrealized gains / (losses) on hedging activities 96 (112 ) 62
General corporate expenses (383 ) (317 ) (287 )
Amortization of intangibles (181 ) (206 ) (217 )
Benefit from indemnification resolution – – 336
Gains on coffee business transactions and divestitures 6,822 – 30
Loss on deconsolidation of Venezuela (778 ) – –
Acquisition-related costs (8 ) (2 ) (2 )
Operating income 8,897 3,242 3,971
Interest and other expense, net (1,013 ) (688 ) (1,579 )
Earnings from continuing operations before income taxes $ 7,884 $ 2,554 $ 2,392</t>
  </si>
  <si>
    <t>Total Assets, Depreciation Expense and Capital Expenditure by Segment</t>
  </si>
  <si>
    <t>Total assets, depreciation expense and capital expenditures by
segment were:
As of December 31,
2015 2014 2013
(in millions)
Total assets (1)
Latin America (2) $ 4,673 $ 6,470 $ 6,860
Asia Pacific (3) 7,936 8,068 8,487
EEMEA (3) 3,867 5,153 6,951
Europe (3) 19,683 24,568 27,599
North America 21,175 21,287 21,705
Equity method investments 5,387 662 659
Unallocated assets (4) 122 563 203
Total assets $ 62,843 $ 66,771 $ 72,464
(1) Beginning in the third quarter of
2015, earnings from equity method investees were reported outside
of segment operating income, as discussed above in this Note and
Note 1, Summary of Significant Accounting Policies –
Principles of Consolidation,
(2) The change in total assets as of
December 31, 2015 reflects a decrease of $1.1 billion related
to the loss on deconsolidation of Venezuela. See Note 1, Summary
of Significant Accounting Policies – Currency Translation and
Highly Inflationary Accounting: Venezuela
(3) On July 2, 2015, we
deconsolidated our global coffee businesses, primarily from our
Europe, EEMEA and Asia Pacific segments. See Note 2,
Divestitures and Acquisitions – Coffee Business
Transactions
(4) Unallocated assets consist primarily
of cash and cash equivalents, deferred income taxes, centrally held
property, plant and equipment, prepaid pension assets and
derivative financial instrument balances. We had debt issuance
costs related to recognized debt liabilities of $46 million as of
December 31, 2015, $44 million as of December 31, 2014
and $51 million as of December 31, 2013, which have been
reclassified from long-term other assets to a deduction from the
related debt obligations on the consolidated balance sheets.
For the Years Ended
December 31,
2015 2014 2013
(in
millions)
Depreciation expense:
Latin America $ 94 $ 118 $ 107
Asia Pacific 114 112 107
EEMEA 66 90 88
Europe 274 359 359
North America 165 174 199
Total depreciation expense $ 713 $ 853 $ 860
For the Years Ended
December 31,
2015 2014 2013
(in
millions)
Capital Expenditures:
Latin America $ 354 $ 460 $ 412
Asia Pacific 311 356 268
EEMEA 197 219 254
Europe 390 429 478
North America 262 178 210
Total capital expenditures $ 1,514 $ 1,642 $ 1,622</t>
  </si>
  <si>
    <t>Net Revenues by Geographic Segment</t>
  </si>
  <si>
    <t>For the Years Ended
December 31,
2015 2014 2013
(in
millions)
Net revenues:
United States $ 6,302 $ 6,143 $ 5,965
Other 23,334 28,101 29,334
Total net revenues $ 29,636 $ 34,244 $ 35,299</t>
  </si>
  <si>
    <t>Long-Lived Assets Excluding Deferred Tax, Goodwill and Intangible Assets by Geographic Segment</t>
  </si>
  <si>
    <t>As of December 31,
2015 2014 2013
(in millions)
Long-lived assets (1)
United States $ 1,551 $ 1,564 $ 1,607
Other 7,238 8,801 9,201
Total long-lived assets $ 8,789 $ 10,365 $ 10,808
(1) Long-lived assets no longer includes
debt issuance costs related to recognized debt liabilities of $46
million as of December 31, 2015, $44 million as of
December 31, 2014 and $51 million as of December 31,
2013, which have been reclassified from long-term other assets to a
deduction from the related debt obligations on the consolidated
balance sheets.</t>
  </si>
  <si>
    <t>Net Revenues by Consumer Sector</t>
  </si>
  <si>
    <t>Net revenues by product category were:
For the Year Ended December 31,
2015
Latin Asia North
America Pacific EEMEA Europe America Total
(in
millions)
Biscuits $ 1,605 $ 1,264 $ 535 $ 2,420 $ 5,569 $ 11,393
Chocolate 840 1,444 896 4,638 256 8,074
Gum &amp; Candy 1,091 717 544 757 1,149 4,258
Beverages (1) 767 401 543 1,549 – 3,260
Cheese &amp; Grocery 685 534 268 1,164 – 2,651
Total net revenues $ 4,988 $ 4,360 $ 2,786 $ 10,528 $ 6,974 $ 29,636
For the Year Ended December 31,
2014 (2)
Latin Asia North
America Pacific EEMEA Europe America Total
(in
millions)
Biscuits $ 1,322 $ 1,177 $ 642 $ 2,882 $ 5,486 $ 11,509
Chocolate 1,054 1,555 1,082 5,394 296 9,381
Gum &amp; Candy 1,176 776 646 908 1,154 4,660
Beverages (1) 940 465 981 3,292 – 5,678
Cheese &amp; Grocery 661 632 287 1,436 – 3,016
Total net revenues $ 5,153 $ 4,605 $ 3,638 $ 13,912 $ 6,936 $ 34,244
For the Year Ended December 31,
2013 (2)
Latin Asia North
America Pacific EEMEA Europe America Total
(in
millions)
Biscuits $ 1,288 $ 1,311 $ 677 $ 2,940 $ 5,480 $ 11,696
Chocolate 1,143 1,632 1,181 5,385 326 9,667
Gum &amp; Candy 1,380 849 673 968 1,185 5,055
Beverages (1) 907 470 1,113 3,340 – 5,830
Cheese &amp; Grocery 664 690 271 1,426 – 3,051
Total net revenues $ 5,382 $ 4,952 $ 3,915 $ 14,059 $ 6,991 $ 35,299
(1) On July 2, 2015, we contributed
our global coffee businesses primarily from our Europe, EEMEA and
Asia Pacific segment beverage categories. The decrease in beverages
net revenues in 2015 compared to 2014 primarily reflects the coffee
business transactions and unfavorable currency on our remaining
beverage business. The impact of deconsolidating our coffee
businesses on July 2, 2015 was $1,699 million in Europe, $413
million in EEMEA, $32 million in Asia Pacific and $5 million in
Latin America on a year-over-year basis. Refer to Note 2,
Divestitures and Acquisitions – Coffee Business
Transactions
(2) During 2014, we realigned some of our
products across product categories and as such, we reclassified the
product category net revenues on a basis consistent with the 2015
presentation.</t>
  </si>
  <si>
    <t>Quarterly Financial Data (Unaudited) (Tables)</t>
  </si>
  <si>
    <t>Summary of Operating Results</t>
  </si>
  <si>
    <t>Our summarized operating results by quarter are detailed below.
2015 Quarters
First Second Third Fourth
(in millions,
except per share data)
Net revenues $ 7,762 $ 7,661 $ 6,849 $ 7,364
Gross profit 2,941 3,066 2,670 2,835
Provision for income taxes 113 100 348 32
Equity method investment net
losses / (earnings) (1) – – 72 (72 )
Net earnings / (loss) (2) $ 312 $ 427 $ 7,268 $ (716 )
Noncontrolling interest (12 ) 21 2 13
Net earnings / (loss) attributable to Mondelēz
International $ 324 $ 406 $ 7,266 $ (729 )
Weighted-average shares for basic EPS 1,648 1,625 1,609 1,589
Plus incremental shares from assumed conversions of 17 18 20 21
Weighted-average shares for diluted EPS 1,665 1,643 1,629 1,610
Per share data:
Basic EPS attributable to Mondelēz International: $ 0.20 $ 0.25 $ 4.52 $ (0.46 )
Diluted EPS attributable to Mondelēz International (3) $ 0.19 $ 0.25 $ 4.46 $ (0.46 )
Dividends declared $ 0.15 $ 0.15 $ 0.17 $ 0.17
Market price - high $ 37.88 $ 41.81 $ 48.58 $ 47.42
-
low $ 33.97 $ 35.93 $ 38.91 $ 41.55
2014 Quarters
First Second Third Fourth
(in millions,
except per share data)
Net revenues $ 8,641 $ 8,436 $ 8,337 $ 8,830
Gross profit 3,204 3,105 3,142 3,146
(Benefit) / provision for income taxes (4) (27 ) 91 178 111
Net earnings (2) $ 150 $ 642 $ 902 $ 507
Noncontrolling interest (13 ) 20 3 7
Net earnings attributable to Mondelēz International $ 163 $ 622 $ 899 $ 500
Weighted-average shares for basic EPS 1,704 1,694 1,688 1,677
Plus incremental shares from assumed conversions of 18 18 17 18
Weighted-average shares for diluted EPS 1,722 1,712 1,705 1,695
Per share data:
Basic EPS attributable to Mondelēz International: $ 0.10 $ 0.37 $ 0.53 $ 0.30
Diluted EPS attributable to Mondelēz International: $ 0.09 $ 0.36 $ 0.53 $ 0.29
Dividends declared $ 0.14 $ 0.14 $ 0.15 $ 0.15
Market price - high $ 36.05 $ 38.47 $ 39.54 $ 39.42
-
low $ 31.84 $ 34.03 $ 33.93 $ 31.83
(1) 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As the after-tax equity method investment net
earnings for the six months ended December 31, 2015 was less
than $1 million, this line item is not shown on our
consolidated statement of earnings. Pre-tax earnings from equity
method investments recorded within segment operating income were
$56 million for the six months ended July 2, 2015. See Note
1, Summary of
Significant Accounting Policies – Principles of
Consolidation
(2) See the following table for
significant items that affected the comparability of earnings each
quarter.
(3) In the fourth quarter of 2015, we
recorded a net loss, primarily due to the loss on deconsolidation
of Venezuela and coffee business transaction final sales price
adjustment. In accordance with U.S. GAAP, due to the net loss in
the quarter, diluted EPS was equal to basic EPS.
(4) In the fourth quarter of 2014, we
recorded a tax benefit of $43 million associated with the lapse of
a statute of limitations that related to the third quarter of
2014.</t>
  </si>
  <si>
    <t>Pre-Tax (Charges) / Gains in Earnings From Continuing Operations</t>
  </si>
  <si>
    <t>During 2015 and 2014, we recorded the following pre-tax (charges) /
gains in earnings from continuing operations:
2015 Quarters
First Second Third Fourth
(in
millions)
Asset impairment and exit costs $ (160 ) $ (231 ) $ (155 ) $ (355 )
Remeasurement of net monetary assets in Venezuela (11 ) – – –
Loss on deconsolidation of Venezuela – – – (778 )
Gains / (loss) on coffee business transactions and divestiture – 13 7,122 (313 )
Coffee business transactions currency- 551 (144 ) 29 –
Loss on early extinguishment of (713 ) – – (40 )
$ (333 ) $ (362 ) $ 6,996 $ (1,486 )
2014 Quarters
First Second Third Fourth
(in
millions)
Asset impairment and exit costs $ (42 ) $ (55 ) $ (188 ) $ (407 )
Remeasurement of net monetary assets in Venezuela (142 ) – (19 ) (6 )
Coffee business transactions currency- – (7 ) 420 215
Loss on early extinguishment of (494 ) (1 ) – –
$ (678 ) $ (63 ) $ 213 $ (198 )</t>
  </si>
  <si>
    <t>Summary of Significant Accounting Policies - Additional Information (Detail) $ in Millions</t>
  </si>
  <si>
    <t>Dec. 17, 2015</t>
  </si>
  <si>
    <t>Oct. 01, 2015</t>
  </si>
  <si>
    <t>Dec. 31, 2015USD ($)Country</t>
  </si>
  <si>
    <t>Sep. 30, 2015USD ($)</t>
  </si>
  <si>
    <t>Jun. 30, 2015USD ($)</t>
  </si>
  <si>
    <t>Mar. 31, 2015USD ($)</t>
  </si>
  <si>
    <t>Dec. 31, 2014USD ($)</t>
  </si>
  <si>
    <t>Sep. 30, 2014USD ($)</t>
  </si>
  <si>
    <t>Jun. 30, 2014USD ($)</t>
  </si>
  <si>
    <t>Mar. 31, 2014USD ($)</t>
  </si>
  <si>
    <t>Dec. 31, 2013USD ($)</t>
  </si>
  <si>
    <t>Jul. 02, 2015</t>
  </si>
  <si>
    <t>Oct. 01, 2012</t>
  </si>
  <si>
    <t>Summary Of Significant Accounting Policies [Line Items]</t>
  </si>
  <si>
    <t>Number of countries in which products are sold | Country</t>
  </si>
  <si>
    <t>Change in accounting policy effect of change on net revenue</t>
  </si>
  <si>
    <t>Change in accounting policy effect of change on operating results</t>
  </si>
  <si>
    <t>After-tax equity method investment net earnings</t>
  </si>
  <si>
    <t>Loss on deconsolidation</t>
  </si>
  <si>
    <t>[3]</t>
  </si>
  <si>
    <t>Number of countries in which entity operates | Country</t>
  </si>
  <si>
    <t>Uncommitted revolving non-recourse accounts receivable factoring arrangements, maximum combined capacity</t>
  </si>
  <si>
    <t>Losses on receivables sold under combined facilities</t>
  </si>
  <si>
    <t>Outstanding principal amount of receivables sold under combined facilities</t>
  </si>
  <si>
    <t>Advertising expense</t>
  </si>
  <si>
    <t>Research and development expense</t>
  </si>
  <si>
    <t>Minimum likelihood of tax benefits being recognized upon ultimate settlement</t>
  </si>
  <si>
    <t>50.00%</t>
  </si>
  <si>
    <t>Jacobs Douwe Egberts</t>
  </si>
  <si>
    <t>Equity method investment, ownership percentage</t>
  </si>
  <si>
    <t>43.50%</t>
  </si>
  <si>
    <t>Minimum</t>
  </si>
  <si>
    <t>40.00%</t>
  </si>
  <si>
    <t>Maximum</t>
  </si>
  <si>
    <t>Machinery and Equipment | Minimum</t>
  </si>
  <si>
    <t>Useful life, in years</t>
  </si>
  <si>
    <t>3 years</t>
  </si>
  <si>
    <t>Machinery and Equipment | Maximum</t>
  </si>
  <si>
    <t>20 years</t>
  </si>
  <si>
    <t>Buildings and Building Improvements | Maximum</t>
  </si>
  <si>
    <t>40 years</t>
  </si>
  <si>
    <t>Software | Maximum</t>
  </si>
  <si>
    <t>7 years</t>
  </si>
  <si>
    <t>North America And Europe</t>
  </si>
  <si>
    <t>Discount rate</t>
  </si>
  <si>
    <t>6.80%</t>
  </si>
  <si>
    <t>Latin America, Asia Pacific, and EEMEA</t>
  </si>
  <si>
    <t>9.80%</t>
  </si>
  <si>
    <t>Argentina</t>
  </si>
  <si>
    <t>Percentage of consolidated net revenues</t>
  </si>
  <si>
    <t>2.50%</t>
  </si>
  <si>
    <t>Percentage of consolidated operating income</t>
  </si>
  <si>
    <t>0.50%</t>
  </si>
  <si>
    <t>Kraft Foods Group</t>
  </si>
  <si>
    <t>Percentage of shares divested</t>
  </si>
  <si>
    <t>100.00%</t>
  </si>
  <si>
    <t>Argentina, Pesos</t>
  </si>
  <si>
    <t>Devalued percentage against US Dollar</t>
  </si>
  <si>
    <t>36.00%</t>
  </si>
  <si>
    <t>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As the after-tax equity method investment net earnings for the six months ended December 31, 2015 was less than $1 million, this line item is not shown on our consolidated statement of earnings. Pre-tax earnings from equity method investments recorded within segment operating income were $56 million for the six months ended July 2, 2015. See Note 1, Summary of Significant Accounting Policies - Principles of Consolidation, for additional information.</t>
  </si>
  <si>
    <t>Historically, we have recorded income from equity method investments within our operating income as these investments operated as extensions of our base business. Beginning in the third quarter of 2015, to align with the accounting for JDE earnings, we began to record the earnings from our equity method investments in after-tax equity method investment earnings outside of operating income. For the six months ended December 31, 2015, after-tax equity method investment net earnings were less than $1 million on a combined basis. Earnings from equity method investments recorded within segment operating income were $56 million for the six months ended July 2, 2015, $113 million for the year ended December 31, 2014 and $107 million for the year ended December 31, 2013. See Note 1, Summary of Significant Accounting Policies - Principles of Consolidation, for additional information.</t>
  </si>
  <si>
    <t>History of Remeasurement Losses, Deconsolidation Loss and Historical Operating Results and Financial Position of Venezuelan Subsidiaries (Detail) - USD ($) $ in Millions</t>
  </si>
  <si>
    <t>Venezuela [Line Items]</t>
  </si>
  <si>
    <t>Remeasurement losses</t>
  </si>
  <si>
    <t>Venezuela</t>
  </si>
  <si>
    <t>Operating income (excluding remeasurement and deconsolidation losses)</t>
  </si>
  <si>
    <t>Cash</t>
  </si>
  <si>
    <t>Net monetary assets</t>
  </si>
  <si>
    <t>Net assets</t>
  </si>
  <si>
    <t>Venezuela | Q1 2013: 4.30 to 6.30 bolivars to the U.S. dollar</t>
  </si>
  <si>
    <t>Venezuela | Q1 2014: 6.30 to 10.70 bolivars to the U.S. dollar</t>
  </si>
  <si>
    <t>Venezuela | SICAD I remeasurements through December 31, 2014</t>
  </si>
  <si>
    <t>Venezuela | Q1 2015: 11.50 to 12.00 bolivars to the U.S. dollar</t>
  </si>
  <si>
    <t>Represents the financial position of our Venezuelan subsidiaries prior to the accounting change on December 31, 2015.</t>
  </si>
  <si>
    <t>History of Remeasurement Losses, Deconsolidation Loss and Historical Operating Results and Financial Position of Venezuelan Subsidiaries (Parenthetical) (Detail)</t>
  </si>
  <si>
    <t>Mar. 31, 2013</t>
  </si>
  <si>
    <t>Dec. 31, 2012</t>
  </si>
  <si>
    <t>Foreign currency exchange rate translation</t>
  </si>
  <si>
    <t>Divestitures and Acquisitions - Additional Information (Detail) € in Millions, $ in Millions, ₫ in Billions, ¥ in Billions</t>
  </si>
  <si>
    <t>Dec. 18, 2015USD ($)</t>
  </si>
  <si>
    <t>Dec. 18, 2015EUR (€)</t>
  </si>
  <si>
    <t>Nov. 27, 2015USD ($)</t>
  </si>
  <si>
    <t>Nov. 27, 2015VND (₫)</t>
  </si>
  <si>
    <t>Jul. 15, 2015USD ($)</t>
  </si>
  <si>
    <t>Jul. 15, 2015VND (₫)</t>
  </si>
  <si>
    <t>Apr. 23, 2015USD ($)</t>
  </si>
  <si>
    <t>Apr. 23, 2015JPY (¥)</t>
  </si>
  <si>
    <t>Feb. 16, 2015USD ($)</t>
  </si>
  <si>
    <t>Dec. 13, 2013USD ($)</t>
  </si>
  <si>
    <t>Feb. 22, 2013USD ($)</t>
  </si>
  <si>
    <t>Jan. 31, 2016USD ($)</t>
  </si>
  <si>
    <t>Mar. 31, 2013USD ($)</t>
  </si>
  <si>
    <t>Sep. 30, 2016USD ($)</t>
  </si>
  <si>
    <t>Sep. 30, 2016VND (₫)</t>
  </si>
  <si>
    <t>Dec. 31, 2015USD ($)</t>
  </si>
  <si>
    <t>Jul. 06, 2015USD ($)</t>
  </si>
  <si>
    <t>Jul. 06, 2015EUR (€)</t>
  </si>
  <si>
    <t>Mar. 31, 2016</t>
  </si>
  <si>
    <t>Jul. 02, 2015USD ($)</t>
  </si>
  <si>
    <t>Jul. 02, 2015EUR (€)</t>
  </si>
  <si>
    <t>Nov. 10, 2014USD ($)</t>
  </si>
  <si>
    <t>Acquisition And Dispositions [Line Items]</t>
  </si>
  <si>
    <t>Gains on coffee business transactions and divestiture</t>
  </si>
  <si>
    <t>Proceeds from coffee business divestiture currency hedge settlements</t>
  </si>
  <si>
    <t>Net gain (loss) on coffee business divestiture currency hedges</t>
  </si>
  <si>
    <t>Equity method investments' other comprehensive (losses) earnings</t>
  </si>
  <si>
    <t>Equity method investment, pro rata share of capital increase</t>
  </si>
  <si>
    <t>Income (loss) from discontinued operations, net of tax</t>
  </si>
  <si>
    <t>Spin-Off costs</t>
  </si>
  <si>
    <t>Escrow Deposit</t>
  </si>
  <si>
    <t>Business acquisition, goodwill</t>
  </si>
  <si>
    <t>Acquisition-related costs</t>
  </si>
  <si>
    <t>Acquisition, net of cash received</t>
  </si>
  <si>
    <t>Proceeds from sale of operations</t>
  </si>
  <si>
    <t>(Gains) / losses on divestitures, net</t>
  </si>
  <si>
    <t>Enjoy Life Foods</t>
  </si>
  <si>
    <t>Cash paid for acquisition</t>
  </si>
  <si>
    <t>Other net assets (liabilities) acquired</t>
  </si>
  <si>
    <t>Business combination, consideration transferred</t>
  </si>
  <si>
    <t>Intangible assets acquired</t>
  </si>
  <si>
    <t>Starbucks Arbitration</t>
  </si>
  <si>
    <t>Total cash compensation</t>
  </si>
  <si>
    <t>Fair market value of agreement</t>
  </si>
  <si>
    <t>135.00%</t>
  </si>
  <si>
    <t>Prejudgment interest</t>
  </si>
  <si>
    <t>Income (loss) from discontinued operations, before tax</t>
  </si>
  <si>
    <t>Coffee Business</t>
  </si>
  <si>
    <t>Gains on coffee business transactions and divestiture, after tax</t>
  </si>
  <si>
    <t>Proceeds from divestiture of businesses</t>
  </si>
  <si>
    <t>Divestiture of business, receivable</t>
  </si>
  <si>
    <t>Cash and receivables recorded related to the reimbursement of costs incurred from separating a business</t>
  </si>
  <si>
    <t>Reduction in pre-tax gain on coffee business transactions and divestiture</t>
  </si>
  <si>
    <t>Kraft Foods Group | Starbucks Arbitration</t>
  </si>
  <si>
    <t>Attorney's fees</t>
  </si>
  <si>
    <t>Japanese Coffee Joint Venture</t>
  </si>
  <si>
    <t>Sale of stock, percentage of ownership before transaction</t>
  </si>
  <si>
    <t>Divestiture of investment in joint venture</t>
  </si>
  <si>
    <t>Pre-tax gain on divestiture of joint venture</t>
  </si>
  <si>
    <t>After-tax loss on divestiture of joint venture</t>
  </si>
  <si>
    <t>Goodwill divested</t>
  </si>
  <si>
    <t>Divested cumulative translation losses in connection with the sale</t>
  </si>
  <si>
    <t>Proceeds from divestiture of interest</t>
  </si>
  <si>
    <t>Amount of expenses associated with business disposal</t>
  </si>
  <si>
    <t>Product Concentration Risk | Net Revenues | Snacks</t>
  </si>
  <si>
    <t>Concentration risk, percentage</t>
  </si>
  <si>
    <t>85.00%</t>
  </si>
  <si>
    <t>Vietnam</t>
  </si>
  <si>
    <t>Percentage of equity interest acquired</t>
  </si>
  <si>
    <t>80.00%</t>
  </si>
  <si>
    <t>Vietnam acquisition sales price adjustment</t>
  </si>
  <si>
    <t>Vietnam | Scenario, Forecast</t>
  </si>
  <si>
    <t>Partial payment for the non-compete and continued consulting agreements</t>
  </si>
  <si>
    <t>Remaining interest in biscuit operation to be acquired</t>
  </si>
  <si>
    <t>20.00%</t>
  </si>
  <si>
    <t>Vietnam | Non-compete and Consulting Agreements [Member]</t>
  </si>
  <si>
    <t>Morocco</t>
  </si>
  <si>
    <t>Business integration costs</t>
  </si>
  <si>
    <t>Cash acquired</t>
  </si>
  <si>
    <t>Pre-tax gain on acquisition</t>
  </si>
  <si>
    <t>Europe</t>
  </si>
  <si>
    <t>Proceeds from sale of property</t>
  </si>
  <si>
    <t>U.K.</t>
  </si>
  <si>
    <t>Receivable related to property sale</t>
  </si>
  <si>
    <t>Property sale accounts receivable, current</t>
  </si>
  <si>
    <t>U.K. | Subsequent Event</t>
  </si>
  <si>
    <t>India</t>
  </si>
  <si>
    <t>Acorn Holdings BV</t>
  </si>
  <si>
    <t>Percentage of equity interest acquired by other parties</t>
  </si>
  <si>
    <t>56.50%</t>
  </si>
  <si>
    <t>Preliminary Valuation | Vietnam</t>
  </si>
  <si>
    <t>Business acquisition, property, plant and equipment</t>
  </si>
  <si>
    <t>Business acquisition, inventory</t>
  </si>
  <si>
    <t>Selling, general and administrative expenses | Vietnam</t>
  </si>
  <si>
    <t>Selling, general and administrative expenses | Europe</t>
  </si>
  <si>
    <t>Gain on sale of property</t>
  </si>
  <si>
    <t>Selling, general and administrative expenses | India</t>
  </si>
  <si>
    <t>Europe And EEMEA segments | Coffee Business</t>
  </si>
  <si>
    <t>Europe And EEMEA segments | Selling, general and administrative expenses</t>
  </si>
  <si>
    <t>Expenses related to readying businesses for planned transactions</t>
  </si>
  <si>
    <t>Jacobs Douwe Egberts | Scenario, Forecast | Keurig Green Mountain Inc.</t>
  </si>
  <si>
    <t>26.50%</t>
  </si>
  <si>
    <t>Jacobs Douwe Egberts | Non-cash</t>
  </si>
  <si>
    <t>Jacobs Douwe Egberts | Cash</t>
  </si>
  <si>
    <t>Derivatives Designated as Hedging Instruments | Foreign Exchange Forward</t>
  </si>
  <si>
    <t>Derivatives Designated as Hedging Instruments | Currency Exchange Forward Contracts</t>
  </si>
  <si>
    <t>Pre-tax earnings of Coffee Businesses (Detail) - USD ($) $ in Millions</t>
  </si>
  <si>
    <t>6 Months Ended</t>
  </si>
  <si>
    <t>Business Acquisition [Line Items]</t>
  </si>
  <si>
    <t>Earnings before income taxes</t>
  </si>
  <si>
    <t>Assets and Liabilities Deconsolidated (Detail) - Coffee Business - USD ($) $ in Millions</t>
  </si>
  <si>
    <t>Liabilities</t>
  </si>
  <si>
    <t>Discontinued Operations, Disposed of by Sale</t>
  </si>
  <si>
    <t>Assets</t>
  </si>
  <si>
    <t>Trade receivables</t>
  </si>
  <si>
    <t>Other receivables</t>
  </si>
  <si>
    <t>Assets divested</t>
  </si>
  <si>
    <t>Liabilities divested</t>
  </si>
  <si>
    <t>Discontinued Operations, Disposed of by Sale | Other current assets</t>
  </si>
  <si>
    <t>Discontinued Operations, Disposed of by Sale | Other Noncurrent Assets</t>
  </si>
  <si>
    <t>Discontinued Operations, Disposed of by Sale | Other current liabilities</t>
  </si>
  <si>
    <t>Discontinued Operations, Disposed of by Sale | Other liabilities</t>
  </si>
  <si>
    <t>Summary Financial Information for Equity Method Investments (Detail) - USD ($) $ in Millions</t>
  </si>
  <si>
    <t>Summary Balance Sheet for Equity Method Investments</t>
  </si>
  <si>
    <t>Current assets</t>
  </si>
  <si>
    <t>Non-Current assets</t>
  </si>
  <si>
    <t>Total assets</t>
  </si>
  <si>
    <t>Current liabilities</t>
  </si>
  <si>
    <t>Non-Current liabilities</t>
  </si>
  <si>
    <t>Total liabilities</t>
  </si>
  <si>
    <t>Summary Statement of Operations for Equity Method Investments</t>
  </si>
  <si>
    <t>Income from continuing operations</t>
  </si>
  <si>
    <t>Net income</t>
  </si>
  <si>
    <t>Net income attributable to investees</t>
  </si>
  <si>
    <t>Mondelz International share of investee net income</t>
  </si>
  <si>
    <t>Mondelz International ownership interests</t>
  </si>
  <si>
    <t>Includes $33 million of amortization expense related to a basis difference between the U.S. GAAP accounting basis for our equity method investments and the U.S. GAAP accounting basis of their equity.</t>
  </si>
  <si>
    <t>Summary Financial Information for Equity Method Investments (Parenthetical) (Detail) - USD ($) $ in Millions</t>
  </si>
  <si>
    <t>Schedule of Equity Method Investments [Line Items]</t>
  </si>
  <si>
    <t>US GAAP basis difference from equity method investments</t>
  </si>
  <si>
    <t>Amortization expense</t>
  </si>
  <si>
    <t>Equity Method Investments</t>
  </si>
  <si>
    <t>Components of Inventories (Detail) - USD ($) $ in Millions</t>
  </si>
  <si>
    <t>Inventory [Line Items]</t>
  </si>
  <si>
    <t>Raw materials</t>
  </si>
  <si>
    <t>Finished product</t>
  </si>
  <si>
    <t>Inventory, Gross, Total</t>
  </si>
  <si>
    <t>Inventory reserves</t>
  </si>
  <si>
    <t>Inventories - Additional Information (Detail) - USD ($) $ in Millions</t>
  </si>
  <si>
    <t>Discontinued Operations, Disposed of by Sale | Coffee Business</t>
  </si>
  <si>
    <t>Divested net inventory</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ccrued capital expenditures unpaid</t>
  </si>
  <si>
    <t>Payments for capital expenditures accrued in the prior year</t>
  </si>
  <si>
    <t>Asset impairment charges</t>
  </si>
  <si>
    <t>2012-2014 Restructuring Program and 2014-2018 Restructuring Program</t>
  </si>
  <si>
    <t>Summary of Asset Impairment and Exit Costs (Detail) - USD ($) $ in Millions</t>
  </si>
  <si>
    <t>Impaired Assets to be Disposed of by Method Other than Sale [Line Items]</t>
  </si>
  <si>
    <t>2012-2014 Restructuring Program and 2014-2018 Restructuring Program | Latin America Segment</t>
  </si>
  <si>
    <t>2012-2014 Restructuring Program and 2014-2018 Restructuring Program | Asia Pacific Segment</t>
  </si>
  <si>
    <t>2012-2014 Restructuring Program and 2014-2018 Restructuring Program | EEMEA Segment</t>
  </si>
  <si>
    <t>2012-2014 Restructuring Program and 2014-2018 Restructuring Program | Europe Segment</t>
  </si>
  <si>
    <t>2012-2014 Restructuring Program and 2014-2018 Restructuring Program | North America Segment</t>
  </si>
  <si>
    <t>Goodwill by Reportable Segment (Detail) - USD ($) $ in Millions</t>
  </si>
  <si>
    <t>Segment Reporting Information [Line Items]</t>
  </si>
  <si>
    <t>Latin America Segment</t>
  </si>
  <si>
    <t>Asia Pacific Segment</t>
  </si>
  <si>
    <t>EEMEA Segment</t>
  </si>
  <si>
    <t>Europe Segment</t>
  </si>
  <si>
    <t>North Americ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 $ in Millions</t>
  </si>
  <si>
    <t>Dec. 31, 2015USD ($)Brand</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Impairment of goodwill</t>
  </si>
  <si>
    <t>Asset impairment charges on intangible assets</t>
  </si>
  <si>
    <t>Number of brands | Brand</t>
  </si>
  <si>
    <t>Intangible asset, aggregate book value</t>
  </si>
  <si>
    <t>Weighted Average</t>
  </si>
  <si>
    <t>Life of our amortizable intangible assets (in years)</t>
  </si>
  <si>
    <t>13 years 7 months 6 days</t>
  </si>
  <si>
    <t>Fair Value Over Book Value 10% or Less</t>
  </si>
  <si>
    <t>Trademarks</t>
  </si>
  <si>
    <t>Changes in Goodwill and Intangible Assets (Detail) - USD ($) $ in Millions</t>
  </si>
  <si>
    <t>Goodwill And Intangible Assets [Line Items]</t>
  </si>
  <si>
    <t>Goodwill beginning balance</t>
  </si>
  <si>
    <t>Goodwill, Currency</t>
  </si>
  <si>
    <t>Goodwill, Coffee business transactions and divestiture divestiture</t>
  </si>
  <si>
    <t>Goodwill, Acquisition</t>
  </si>
  <si>
    <t>Goodwill, Asset impairments</t>
  </si>
  <si>
    <t>Goodwill, Other</t>
  </si>
  <si>
    <t>Goodwill ending balance</t>
  </si>
  <si>
    <t>Intangible Assets, at Cost beginning balance</t>
  </si>
  <si>
    <t>Intangible Assets, Currency</t>
  </si>
  <si>
    <t>Intangible Assets, Acquisition</t>
  </si>
  <si>
    <t>Intangible Assets, Asset impairments</t>
  </si>
  <si>
    <t>Intangible Assets, Other</t>
  </si>
  <si>
    <t>Intangible Assets, at Cost ending balance</t>
  </si>
  <si>
    <t>Changes in Goodwill and Intangible Assets (Parenthetical) (Detail) - USD ($) $ in Millions</t>
  </si>
  <si>
    <t>Apr. 23, 2015</t>
  </si>
  <si>
    <t>Jul. 15, 2015</t>
  </si>
  <si>
    <t>Feb. 16, 2015</t>
  </si>
  <si>
    <t>Goodwill, Deconsolidation and Divestiture</t>
  </si>
  <si>
    <t>Vietnam | Preliminary Valuation</t>
  </si>
  <si>
    <t>Coffee Business | Maximum</t>
  </si>
  <si>
    <t>Intangible Assets,Deconsolidation and Divestiture</t>
  </si>
  <si>
    <t>Restructuring Programs - Additional Information (Detail) - USD ($)</t>
  </si>
  <si>
    <t>May. 06, 2014</t>
  </si>
  <si>
    <t>Restructuring Cost and Reserve [Line Items]</t>
  </si>
  <si>
    <t>Approved restructuring program cost related to capital expenditure</t>
  </si>
  <si>
    <t>Severance and Related Costs</t>
  </si>
  <si>
    <t>Restructuring charges</t>
  </si>
  <si>
    <t>Approved restructuring program cost</t>
  </si>
  <si>
    <t>Restructuring and related cost, cost incurred</t>
  </si>
  <si>
    <t>Cash spent</t>
  </si>
  <si>
    <t>Non-cash asset write-downs</t>
  </si>
  <si>
    <t>Restructuring reserve</t>
  </si>
  <si>
    <t>Implementation costs</t>
  </si>
  <si>
    <t>Restructuring and related activities, authorized amount</t>
  </si>
  <si>
    <t>Reversal to restructuring charges</t>
  </si>
  <si>
    <t>2012-2014 Restructuring Program | Selling, general and administrative expenses</t>
  </si>
  <si>
    <t>2012-2014 Restructuring Program | Other current liabilities</t>
  </si>
  <si>
    <t>2012-2014 Restructuring Program | Other liabilities</t>
  </si>
  <si>
    <t>2012-2014 Restructuring Program | Severance and Related Costs</t>
  </si>
  <si>
    <t>2014-2018 Restructuring Program | Selling, general and administrative expenses</t>
  </si>
  <si>
    <t>2014-2018 Restructuring Program | Other current liabilities</t>
  </si>
  <si>
    <t>2014-2018 Restructuring Program | Other liabilities</t>
  </si>
  <si>
    <t>2014-2018 Restructuring Program | Maximum</t>
  </si>
  <si>
    <t>2014-2018 Restructuring Program | Cash Expense</t>
  </si>
  <si>
    <t>2014-2018 Restructuring Program | Non Cash Expense</t>
  </si>
  <si>
    <t>2014-2018 Restructuring Program | Severance and Related Costs</t>
  </si>
  <si>
    <t>2014 Restructuring Charges | Severance and Related Costs</t>
  </si>
  <si>
    <t>2013 Restructuring Charges | Severance and Related Costs</t>
  </si>
  <si>
    <t>Includes all charges recorded since program inception in 2012 through conclusion on December 31, 2014.</t>
  </si>
  <si>
    <t>Includes all charges recorded since program inception on May 6, 2014 through December 31, 2015.</t>
  </si>
  <si>
    <t>Schedule of Restructuring Costs (Detail) - USD ($) $ in Millions</t>
  </si>
  <si>
    <t>20 Months Ended</t>
  </si>
  <si>
    <t>36 Months Ended</t>
  </si>
  <si>
    <t>Charges</t>
  </si>
  <si>
    <t>Non-cash settlements / adjustments</t>
  </si>
  <si>
    <t>Currency</t>
  </si>
  <si>
    <t>Severance and Related Costs | 2012-2014 Restructuring Program</t>
  </si>
  <si>
    <t>Severance and Related Costs | 2014-2018 Restructuring Program</t>
  </si>
  <si>
    <t>Asset Write-Downs | 2012-2014 Restructuring Program</t>
  </si>
  <si>
    <t>Asset Write-Downs | 2014-2018 Restructuring Program</t>
  </si>
  <si>
    <t>Restructuring and Implementation Costs (Detail) - USD ($) $ in Millions</t>
  </si>
  <si>
    <t>Restructuring Costs</t>
  </si>
  <si>
    <t>Operating Segments | 2012-2014 Restructuring Program | Latin America Segment</t>
  </si>
  <si>
    <t>Operating Segments | 2012-2014 Restructuring Program | Asia Pacific Segment</t>
  </si>
  <si>
    <t>Operating Segments | 2012-2014 Restructuring Program | EEMEA Segment</t>
  </si>
  <si>
    <t>Operating Segments | 2012-2014 Restructuring Program | Europe Segment</t>
  </si>
  <si>
    <t>Operating Segments | 2012-2014 Restructuring Program | North America Segment</t>
  </si>
  <si>
    <t>Operating Segments | 2014-2018 Restructuring Program | Latin America Segment</t>
  </si>
  <si>
    <t>Operating Segments | 2014-2018 Restructuring Program | Asia Pacific Segment</t>
  </si>
  <si>
    <t>Operating Segments | 2014-2018 Restructuring Program | EEMEA Segment</t>
  </si>
  <si>
    <t>Operating Segments | 2014-2018 Restructuring Program | Europe Segment</t>
  </si>
  <si>
    <t>Operating Segments | 2014-2018 Restructuring Program | North America Segment</t>
  </si>
  <si>
    <t>Corporate | 2012-2014 Restructuring Program</t>
  </si>
  <si>
    <t>Corporate | 2014-2018 Restructuring Program</t>
  </si>
  <si>
    <t>Includes adjustment for rounding.</t>
  </si>
  <si>
    <t>Integration Program and Cost Savings Initiatives - Additional Information (Detail) - USD ($) $ in Millions</t>
  </si>
  <si>
    <t>Vietnam | Selling, general and administrative expenses</t>
  </si>
  <si>
    <t>Restructuring and related cost, expected cost</t>
  </si>
  <si>
    <t>Cost Savings Initiatives</t>
  </si>
  <si>
    <t>Charges incurred</t>
  </si>
  <si>
    <t>Cadbury Integration Program</t>
  </si>
  <si>
    <t>Expected cost savings to be recognized</t>
  </si>
  <si>
    <t>Annual cost savings achieved</t>
  </si>
  <si>
    <t>Reversal of integration charges</t>
  </si>
  <si>
    <t>Cadbury Integration Program | Selling, general and administrative expenses</t>
  </si>
  <si>
    <t>Cadbury Integration Program | Other current liabilities</t>
  </si>
  <si>
    <t>Cadbury Integration Program | Other liabilities</t>
  </si>
  <si>
    <t>Other Integration Costs | Vietnam</t>
  </si>
  <si>
    <t>Other Integration Costs | Morocco</t>
  </si>
  <si>
    <t>Schedule of Liability Activity for Integration Programs (Detail) - Cadbury Integration Program - USD ($) $ in Millions</t>
  </si>
  <si>
    <t>Integration Program [Line Items]</t>
  </si>
  <si>
    <t>Currency / other</t>
  </si>
  <si>
    <t>Short-Term Borrowings and Related Weighted-Average Interest Rates (Detail) - USD ($) $ in Millions</t>
  </si>
  <si>
    <t>Short-term Debt [Line Items]</t>
  </si>
  <si>
    <t>Amount outstanding</t>
  </si>
  <si>
    <t>Commercial Paper</t>
  </si>
  <si>
    <t>Weighted-average rate</t>
  </si>
  <si>
    <t>0.00%</t>
  </si>
  <si>
    <t>0.40%</t>
  </si>
  <si>
    <t>Bank Loans</t>
  </si>
  <si>
    <t>9.50%</t>
  </si>
  <si>
    <t>8.80%</t>
  </si>
  <si>
    <t>Debt and Borrowing Arrangements - Additional Information (Detail) € in Millions, £ in Millions, SFr in Millions</t>
  </si>
  <si>
    <t>Feb. 09, 2016USD ($)</t>
  </si>
  <si>
    <t>Jan. 26, 2016USD ($)</t>
  </si>
  <si>
    <t>Jan. 21, 2016USD ($)</t>
  </si>
  <si>
    <t>Nov. 30, 2015USD ($)</t>
  </si>
  <si>
    <t>Nov. 25, 2015USD ($)</t>
  </si>
  <si>
    <t>Jun. 11, 2015EUR (€)</t>
  </si>
  <si>
    <t>Mar. 30, 2015USD ($)</t>
  </si>
  <si>
    <t>Mar. 20, 2015USD ($)</t>
  </si>
  <si>
    <t>Mar. 20, 2015EUR (€)</t>
  </si>
  <si>
    <t>Mar. 06, 2015USD ($)</t>
  </si>
  <si>
    <t>Dec. 11, 2014GBP (£)</t>
  </si>
  <si>
    <t>Feb. 19, 2014USD ($)</t>
  </si>
  <si>
    <t>Feb. 06, 2014USD ($)</t>
  </si>
  <si>
    <t>Jan. 16, 2014USD ($)</t>
  </si>
  <si>
    <t>Feb. 06, 2001USD ($)</t>
  </si>
  <si>
    <t>Jan. 26, 2016CHF (SFr)</t>
  </si>
  <si>
    <t>Jan. 21, 2016EUR (€)</t>
  </si>
  <si>
    <t>Nov. 30, 2015GBP (£)</t>
  </si>
  <si>
    <t>Nov. 25, 2015GBP (£)</t>
  </si>
  <si>
    <t>Oct. 06, 2015USD ($)</t>
  </si>
  <si>
    <t>Oct. 06, 2015CHF (SFr)</t>
  </si>
  <si>
    <t>Mar. 30, 2015CHF (SFr)</t>
  </si>
  <si>
    <t>Mar. 06, 2015GBP (£)</t>
  </si>
  <si>
    <t>Mar. 06, 2015EUR (€)</t>
  </si>
  <si>
    <t>Feb. 06, 2015USD ($)</t>
  </si>
  <si>
    <t>Debt Instrument [Line Items]</t>
  </si>
  <si>
    <t>Revolving credit facility debt covenant</t>
  </si>
  <si>
    <t>Deferred debt issuance costs</t>
  </si>
  <si>
    <t>Unamortized non-cash bond premiums, discounts, bank fees and mark-to-market adjustments</t>
  </si>
  <si>
    <t>Debt instrument, principal amount</t>
  </si>
  <si>
    <t>Cash tender offer amount</t>
  </si>
  <si>
    <t>Loss on extinguishment of debt</t>
  </si>
  <si>
    <t>Weighted-average interest rate</t>
  </si>
  <si>
    <t>3.70%</t>
  </si>
  <si>
    <t>4.30%</t>
  </si>
  <si>
    <t>Fair value of total debt</t>
  </si>
  <si>
    <t>Carrying value of total debt</t>
  </si>
  <si>
    <t>International Subsidiaries</t>
  </si>
  <si>
    <t>Revolving credit facility, maximum borrowing capacity</t>
  </si>
  <si>
    <t>Line of credit facility outstanding amount</t>
  </si>
  <si>
    <t>Revolving Credit Facility, October 11, 2018</t>
  </si>
  <si>
    <t>Revolving credit facility expiration date</t>
  </si>
  <si>
    <t>Oct. 11,
		2018</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December 31, 2015, we [complied with] the covenant</t>
  </si>
  <si>
    <t>Total shareholders' equity, excluding accumulated other comprehensive earnings / (losses)</t>
  </si>
  <si>
    <t>Floating Rate Notes | London Interbank Offered Rate (LIBOR)</t>
  </si>
  <si>
    <t>Deb instrument maturity date</t>
  </si>
  <si>
    <t>Feb. 1,
		2019</t>
  </si>
  <si>
    <t>Debt instrument basis spread on variable rate</t>
  </si>
  <si>
    <t>0.52%</t>
  </si>
  <si>
    <t>Swiss franc notes</t>
  </si>
  <si>
    <t>Net proceeds from issuance of notes</t>
  </si>
  <si>
    <t>Discounts and deferred financing costs</t>
  </si>
  <si>
    <t>Swiss franc notes | Maximum</t>
  </si>
  <si>
    <t>Euro notes</t>
  </si>
  <si>
    <t>Debt instrument, principal amount | €</t>
  </si>
  <si>
    <t>Seven Point Two Five Zero Percent Notes</t>
  </si>
  <si>
    <t>Debt instrument interest rate</t>
  </si>
  <si>
    <t>7.25%</t>
  </si>
  <si>
    <t>Debt instrument maturity Year</t>
  </si>
  <si>
    <t>2018-07</t>
  </si>
  <si>
    <t>Four Point Five Zero Zero Percent Notes</t>
  </si>
  <si>
    <t>4.50%</t>
  </si>
  <si>
    <t>Dec. 3,
		2035</t>
  </si>
  <si>
    <t>0.000% Fixed Rate Notes, mature on March 30, 2017</t>
  </si>
  <si>
    <t>Debt instrument, fixed interest rate</t>
  </si>
  <si>
    <t>Mar. 30,
		2017</t>
  </si>
  <si>
    <t>0.625% Fixed Rate Notes, mature on December 30, 2021</t>
  </si>
  <si>
    <t>0.625%</t>
  </si>
  <si>
    <t>Dec. 30,
		2021</t>
  </si>
  <si>
    <t>1.125% Fixed Rate Notes, mature on December 30, 2025</t>
  </si>
  <si>
    <t>1.125%</t>
  </si>
  <si>
    <t>Dec. 30,
		2025</t>
  </si>
  <si>
    <t>Euro-denominated notes</t>
  </si>
  <si>
    <t>Euro-denominated notes | 6.250% Senior Notes</t>
  </si>
  <si>
    <t>6.25%</t>
  </si>
  <si>
    <t>Tender Offer</t>
  </si>
  <si>
    <t>Tender Offer | Cash Flow Hedges | Interest rate contracts</t>
  </si>
  <si>
    <t>Interest expense</t>
  </si>
  <si>
    <t>Tender Offer | 6.500% Notes due in August 2017</t>
  </si>
  <si>
    <t>6.50%</t>
  </si>
  <si>
    <t>Debt instrument repurchased, principal amount</t>
  </si>
  <si>
    <t>Debt instrument expiration</t>
  </si>
  <si>
    <t>2017-08</t>
  </si>
  <si>
    <t>Tender Offer | 6.125% Notes due in February 2018</t>
  </si>
  <si>
    <t>6.125%</t>
  </si>
  <si>
    <t>2018-02</t>
  </si>
  <si>
    <t>Tender Offer | 6.125% Notes due in August 2018</t>
  </si>
  <si>
    <t>2018-08</t>
  </si>
  <si>
    <t>Tender Offer | 5.375% Notes due in February 2020</t>
  </si>
  <si>
    <t>5.375%</t>
  </si>
  <si>
    <t>2020-02</t>
  </si>
  <si>
    <t>Tender Offer | 6.500% Notes due in November 2031</t>
  </si>
  <si>
    <t>2031-11</t>
  </si>
  <si>
    <t>Tender Offer | 7.000% Notes due in August 2037</t>
  </si>
  <si>
    <t>7.00%</t>
  </si>
  <si>
    <t>2037-08</t>
  </si>
  <si>
    <t>Tender Offer | 6.875% Notes due in February 2038</t>
  </si>
  <si>
    <t>6.875%</t>
  </si>
  <si>
    <t>2038-02</t>
  </si>
  <si>
    <t>Tender Offer | 6.875% Notes due in January 2039</t>
  </si>
  <si>
    <t>2039-01</t>
  </si>
  <si>
    <t>Tender Offer | 6.500% Notes due in February 2040</t>
  </si>
  <si>
    <t>2040-02</t>
  </si>
  <si>
    <t>Euro-denominated and British pound sterling-denominated notes</t>
  </si>
  <si>
    <t>British pound sterling-denominated notes</t>
  </si>
  <si>
    <t>Debt instrument, principal amount | £</t>
  </si>
  <si>
    <t>1.000% Fixed rate notes, due March 7, 2022</t>
  </si>
  <si>
    <t>1.00%</t>
  </si>
  <si>
    <t>Mar. 7,
		2022</t>
  </si>
  <si>
    <t>1.625% Fixed rate notes due , March 8, 2027</t>
  </si>
  <si>
    <t>1.625%</t>
  </si>
  <si>
    <t>Mar. 8,
		2027</t>
  </si>
  <si>
    <t>2.375% Fixed rate notes, due March 6, 2035</t>
  </si>
  <si>
    <t>2.375%</t>
  </si>
  <si>
    <t>Mar. 6,
		2035</t>
  </si>
  <si>
    <t>3.875% Fixed rate notes, due March 6, 2045</t>
  </si>
  <si>
    <t>3.875%</t>
  </si>
  <si>
    <t>Mar. 6,
		2045</t>
  </si>
  <si>
    <t>6.75% Notes</t>
  </si>
  <si>
    <t>6.75%</t>
  </si>
  <si>
    <t>2.250% Fixed Rate Notes</t>
  </si>
  <si>
    <t>2.25%</t>
  </si>
  <si>
    <t>4.000% Fixed Rate Notes</t>
  </si>
  <si>
    <t>4.00%</t>
  </si>
  <si>
    <t>Feb. 1,
		2024</t>
  </si>
  <si>
    <t>Us Dollar</t>
  </si>
  <si>
    <t>0.625% Fixed Rate Notes, mature on October 6, 2020</t>
  </si>
  <si>
    <t>Oct. 6,
		2020</t>
  </si>
  <si>
    <t>1.125% Fixed Rate Notes, mature on December 21, 2023</t>
  </si>
  <si>
    <t>Dec. 21,
		2023</t>
  </si>
  <si>
    <t>Subsequent Event | 4.125% U.S. dollar Notes</t>
  </si>
  <si>
    <t>4.125%</t>
  </si>
  <si>
    <t>Subsequent Event | 4.125% U.S. dollar Notes | January 26 &amp; 21 issuances</t>
  </si>
  <si>
    <t>Subsequent Event | Swiss franc notes</t>
  </si>
  <si>
    <t>Subsequent Event | Euro notes</t>
  </si>
  <si>
    <t>Subsequent Event | 0.080% Fixed Rate Notes, mature on January 26, 2018</t>
  </si>
  <si>
    <t>0.08%</t>
  </si>
  <si>
    <t>Jan. 26,
		2018</t>
  </si>
  <si>
    <t>Subsequent Event | 0.650% Fixed Rate Notes, mature on July 26, 2022</t>
  </si>
  <si>
    <t>0.65%</t>
  </si>
  <si>
    <t>Jul. 26,
		2022</t>
  </si>
  <si>
    <t>Subsequent Event | One Point Six Two Five Percentage Notes Due January Twenty Twenty Three</t>
  </si>
  <si>
    <t>Jan. 20,
		2023</t>
  </si>
  <si>
    <t>Long-Term Debt (Detail) - USD ($) $ in Millions</t>
  </si>
  <si>
    <t>U.S. Dollar notes</t>
  </si>
  <si>
    <t>Notes payable</t>
  </si>
  <si>
    <t>Capital leases and other obligations</t>
  </si>
  <si>
    <t>Less current portion of long-term debt</t>
  </si>
  <si>
    <t>Pound sterling notes</t>
  </si>
  <si>
    <t>Long-Term Debt (Parenthetical) (Detail)</t>
  </si>
  <si>
    <t>Notes (USD)</t>
  </si>
  <si>
    <t>Debt instrument, interest rate, weighted-average effective percentage rate range, minimum</t>
  </si>
  <si>
    <t>0.37%</t>
  </si>
  <si>
    <t>Debt instrument, interest rate, weighted-average effective percentage rate range, maximum</t>
  </si>
  <si>
    <t>Debt instrument, interest rate, weighted-average effective percentage rate range, average</t>
  </si>
  <si>
    <t>4.75%</t>
  </si>
  <si>
    <t>Maturity date</t>
  </si>
  <si>
    <t>1.08%</t>
  </si>
  <si>
    <t>2.55%</t>
  </si>
  <si>
    <t>1.97%</t>
  </si>
  <si>
    <t>3.88%</t>
  </si>
  <si>
    <t>4.35%</t>
  </si>
  <si>
    <t>0.73%</t>
  </si>
  <si>
    <t>Aggregate Maturities of Debt and Capital Leases Based on Stated Contractual Maturities (Detail) $ in Millions</t>
  </si>
  <si>
    <t>Thereafter</t>
  </si>
  <si>
    <t>Interest and Other Expense Net Within Results of Continuing Operations (Detail) - USD ($) $ in Millions</t>
  </si>
  <si>
    <t>Sep. 30, 2013</t>
  </si>
  <si>
    <t>Interest expense, debt</t>
  </si>
  <si>
    <t>Loss on debt extinguishment and related expenses</t>
  </si>
  <si>
    <t>Loss related to interest rate swaps</t>
  </si>
  <si>
    <t>Other expense / (income), net</t>
  </si>
  <si>
    <t>Interest and other expense / (income)</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USD ($) $ in Millions</t>
  </si>
  <si>
    <t>1 Months Ended</t>
  </si>
  <si>
    <t>Jan. 31, 2016</t>
  </si>
  <si>
    <t>Derivative Instruments, Gain (Loss) [Line Items]</t>
  </si>
  <si>
    <t>Hedged forecasted transactions</t>
  </si>
  <si>
    <t>12 months</t>
  </si>
  <si>
    <t>Commodity contracts | Cash Flow Hedges</t>
  </si>
  <si>
    <t>Expected transfers of unrealized gains (losses) to earnings, within next 12 months</t>
  </si>
  <si>
    <t>30 years 2 months</t>
  </si>
  <si>
    <t>Interest rate contracts | Cash Flow Hedges</t>
  </si>
  <si>
    <t>Currency exchange contracts | Cash Flow Hedges</t>
  </si>
  <si>
    <t>Subsequent Event | Interest rate contracts | Cash Flow Hedges</t>
  </si>
  <si>
    <t>Interest and other expense, net | Foreign Exchange Forward | Economic Hedging</t>
  </si>
  <si>
    <t>Unrealized gains (losses) recorded in earnings related to planned coffee business transactions</t>
  </si>
  <si>
    <t>Derivative liabilities after effects of netting</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otional Amount</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Income, Net of Taxes (Detail) - Cash Flow Hedges - USD ($) $ in Millions</t>
  </si>
  <si>
    <t>Accumulated gain / (loss) at beginning of period</t>
  </si>
  <si>
    <t>Transfer of realized losses / (gains) to earnings</t>
  </si>
  <si>
    <t>Unrealized gain / (loss) in fair value</t>
  </si>
  <si>
    <t>Accumulated gain / (loss) at end of period</t>
  </si>
  <si>
    <t>Effects of Cash Flow Hedges (Detail) - Cash Flow Hedges - USD ($) $ in Millions</t>
  </si>
  <si>
    <t>Gains / (losses) reclassified from AOCI into earnings</t>
  </si>
  <si>
    <t>Gains / (losses) recognized in OCI</t>
  </si>
  <si>
    <t>Gains / (losses) on ineffectiveness recognized in earnings</t>
  </si>
  <si>
    <t>Fair Value Hedges (Detail) - USD ($) $ in Millions</t>
  </si>
  <si>
    <t>Interest Rate Swap</t>
  </si>
  <si>
    <t>Gain / (loss) recognized in income on fair value of hedges</t>
  </si>
  <si>
    <t>Long-term Debt</t>
  </si>
  <si>
    <t>Economic Hedges (Detail) - USD ($) $ in Millions</t>
  </si>
  <si>
    <t>Gain / (Loss) Recognized in Earnings</t>
  </si>
  <si>
    <t>Derivatives Not Designated as Hedging Instruments | Economic Hedging</t>
  </si>
  <si>
    <t>Derivatives Not Designated as Hedging Instruments | Economic Hedging | Commodity contracts | Cost of Sales</t>
  </si>
  <si>
    <t>Derivatives Not Designated as Hedging Instruments | Economic Hedging | Intercompany loans and forecasted interest payments | Currency exchange contracts | Interest and other expense, net</t>
  </si>
  <si>
    <t>Derivatives Not Designated as Hedging Instruments | Economic Hedging | Forecasted transactions | Currency exchange contracts | Interest and other expense, net</t>
  </si>
  <si>
    <t>Derivatives Not Designated as Hedging Instruments | Economic Hedging | Forecasted transactions | Currency exchange contracts | Cost of Sales</t>
  </si>
  <si>
    <t>Derivatives Not Designated as Hedging Instruments | Economic Hedging | Forecasted transactions | Currency exchange contracts | Selling, general and administrative expenses</t>
  </si>
  <si>
    <t>Hedges of Net Investments in International Operations (Detail) - Net investment hedge - Currency Translation Adjustments - Currency exchange contracts - USD ($) $ in Millions</t>
  </si>
  <si>
    <t>Benefit Plans - Additional Information (Detail) - USD ($) $ in Millions</t>
  </si>
  <si>
    <t>Defined Benefit Plan Disclosure [Line Items]</t>
  </si>
  <si>
    <t>Pension plans resulted in net pension liability</t>
  </si>
  <si>
    <t>Plan assets related to certain insurance contracts</t>
  </si>
  <si>
    <t>Expense for defined contribution plans</t>
  </si>
  <si>
    <t>Voluntary Contribution</t>
  </si>
  <si>
    <t>Estimated future employer contributions</t>
  </si>
  <si>
    <t>Benefit plan liabilities divested</t>
  </si>
  <si>
    <t>Non-U.S. Pension Plans</t>
  </si>
  <si>
    <t>Accumulated benefit obligation</t>
  </si>
  <si>
    <t>Allocation of pension plan asset</t>
  </si>
  <si>
    <t>Employer contribution</t>
  </si>
  <si>
    <t>Employees contribution</t>
  </si>
  <si>
    <t>Non-U.S. Pension Plans | Equity Securities</t>
  </si>
  <si>
    <t>Target Allocation on securities</t>
  </si>
  <si>
    <t>37.00%</t>
  </si>
  <si>
    <t>32.00%</t>
  </si>
  <si>
    <t>30.00%</t>
  </si>
  <si>
    <t>Non-U.S. Pension Plans | Fixed Income Securities</t>
  </si>
  <si>
    <t>48.00%</t>
  </si>
  <si>
    <t>Non-U.S. Pension Plans | Other Plan Asset</t>
  </si>
  <si>
    <t>13.00%</t>
  </si>
  <si>
    <t>Non-U.S. Pension Plans | Largest Non U.S. Plan</t>
  </si>
  <si>
    <t>51.00%</t>
  </si>
  <si>
    <t>Non-U.S. Pension Plans | Largest Non U.S. Plan | Equity Securities</t>
  </si>
  <si>
    <t>15.00%</t>
  </si>
  <si>
    <t>Non-U.S. Pension Plans | Largest Non U.S. Plan | Debt Securities</t>
  </si>
  <si>
    <t>19.00%</t>
  </si>
  <si>
    <t>Non-U.S. Pension Plans | Largest Non U.S. Plan | Private Markets</t>
  </si>
  <si>
    <t>12.00%</t>
  </si>
  <si>
    <t>Non-U.S. Pension Plans | Largest Non U.S. Plan | Other Diversifying Assets</t>
  </si>
  <si>
    <t>17.00%</t>
  </si>
  <si>
    <t>Non-U.S. Pension Plans | Largest Non U.S. Plan | Liability Matching Assets</t>
  </si>
  <si>
    <t>Non-U.S. Pension Plans | Coffee Business</t>
  </si>
  <si>
    <t>Deferred tax assets transferred</t>
  </si>
  <si>
    <t>U.S. Pension Plans</t>
  </si>
  <si>
    <t>U.S. Pension Plans | Equity Securities</t>
  </si>
  <si>
    <t>35.00%</t>
  </si>
  <si>
    <t>45.00%</t>
  </si>
  <si>
    <t>U.S. Pension Plans | Fixed Income Securities</t>
  </si>
  <si>
    <t>65.00%</t>
  </si>
  <si>
    <t>52.00%</t>
  </si>
  <si>
    <t>Estimated from experience differences</t>
  </si>
  <si>
    <t>Estimated prior service cost</t>
  </si>
  <si>
    <t>Multiemployer pension plans</t>
  </si>
  <si>
    <t>Current portion of our accrued postretirement benefit obligation</t>
  </si>
  <si>
    <t>Weighted-average discount rate</t>
  </si>
  <si>
    <t>6.20%</t>
  </si>
  <si>
    <t>5.60%</t>
  </si>
  <si>
    <t>Ultimate annual turnover rate</t>
  </si>
  <si>
    <t>0.30%</t>
  </si>
  <si>
    <t>Rate of compensation increase</t>
  </si>
  <si>
    <t>U.S. And International Investment Grade Debt Securities | Fixed Income Securities</t>
  </si>
  <si>
    <t>95.00%</t>
  </si>
  <si>
    <t>Bakery and Confectionery Union and Industry International Pension Fund</t>
  </si>
  <si>
    <t>Percentage of surcharge on contribution</t>
  </si>
  <si>
    <t>10.00%</t>
  </si>
  <si>
    <t>Individually Insignificant Multiemployer Plans</t>
  </si>
  <si>
    <t>Funded Status of Pension Plans (Detail) - USD ($) $ in Millions</t>
  </si>
  <si>
    <t>Accrued benefit obligation at January 1</t>
  </si>
  <si>
    <t>Service cost</t>
  </si>
  <si>
    <t>Interest cost</t>
  </si>
  <si>
    <t>Benefits paid</t>
  </si>
  <si>
    <t>Settlements paid</t>
  </si>
  <si>
    <t>Actuarial (gains) / losses</t>
  </si>
  <si>
    <t>Accrued benefit obligation at December 31</t>
  </si>
  <si>
    <t>Fair value of plan assets at January 1</t>
  </si>
  <si>
    <t>Actual return on plan assets</t>
  </si>
  <si>
    <t>Contributions</t>
  </si>
  <si>
    <t>Fair value of plan assets at December 31</t>
  </si>
  <si>
    <t>Net pension liability at December 31</t>
  </si>
  <si>
    <t>Deconsolidation of coffee business</t>
  </si>
  <si>
    <t>Pension Plans Resulted in Net Pension Liability (Detail) - USD ($) $ in Millions</t>
  </si>
  <si>
    <t>Other accrued liabilities</t>
  </si>
  <si>
    <t>Projected benefit obligation</t>
  </si>
  <si>
    <t>Fair value of plan assets</t>
  </si>
  <si>
    <t>Weighted-Average Assumptions to Determine Benefit Obligations (Detail) - Pension Plans</t>
  </si>
  <si>
    <t>4.20%</t>
  </si>
  <si>
    <t>Expected rate of return on plan assets</t>
  </si>
  <si>
    <t>3.11%</t>
  </si>
  <si>
    <t>2.99%</t>
  </si>
  <si>
    <t>5.87%</t>
  </si>
  <si>
    <t>5.96%</t>
  </si>
  <si>
    <t>3.18%</t>
  </si>
  <si>
    <t>3.26%</t>
  </si>
  <si>
    <t>Components of Net Periodic Pension Cost (Detail) - USD ($) $ in Millions</t>
  </si>
  <si>
    <t>Expected return on plan assets</t>
  </si>
  <si>
    <t>Net loss from experience differences</t>
  </si>
  <si>
    <t>Prior service cost</t>
  </si>
  <si>
    <t>Settlement losses and other expenses</t>
  </si>
  <si>
    <t>Net periodic benefit cost</t>
  </si>
  <si>
    <t>For the year ended December 31, 2015, amortization of prior service cost includes $17 million of pension curtailment losses related to employees who transitioned to JDE upon the contribution of our global coffee business. Refer to Note 2, Divestitures and Acquisitions - Coffee Business Transactions, for more information.</t>
  </si>
  <si>
    <t>Settlement losses include $9 million for year ended December 31, 2015 and $12 million for the year ended December 31, 2014 of pension settlement losses for employees who elected lump-sum payments in connection with our 2014-2018 Restructuring Program. Retired employees who elected lump-sum payments resulted in net settlement losses in 2015 of $10 million for our U.S. plans and $2 million for our non-U.S. plans. Employees who elected lump-sum payments in connection with our 2012-2014 Restructuring Program and cost saving initiatives and retired employees who elected lump-sum payments resulted in net settlement losses for our U.S. plans of $28 million in 2014 and $1 million in 2013. Non-U.S. plant closures and early retirement benefits resulted in curtailment and settlement losses of $2 million in 2013. In addition, we incurred special termination benefit costs of $2 million in 2014 and $1 million in 2013 in the non-U.S. plans related to the 2012-2014 Restructuring Program. See Note 6, Restructuring Programs, for more information. We recorded an additional $90 million of pension settlement losses related to the coffee business transactions within the gain on the coffee business transactions. Refer to Note 2, Divestitures and Acquisitions - Coffee Business Transactions, for more information.</t>
  </si>
  <si>
    <t>Components of Net Periodic Pension Cost (Parenthetical) (Detail) - USD ($) $ in Millions</t>
  </si>
  <si>
    <t>Curtailment and settlement losses</t>
  </si>
  <si>
    <t>Special termination benefit</t>
  </si>
  <si>
    <t>Pension curtailment losses</t>
  </si>
  <si>
    <t>Weighted-Average Assumptions To Determine Net Periodic Pension Cost (Detail)</t>
  </si>
  <si>
    <t>5.10%</t>
  </si>
  <si>
    <t>7.75%</t>
  </si>
  <si>
    <t>4.03%</t>
  </si>
  <si>
    <t>3.81%</t>
  </si>
  <si>
    <t>6.17%</t>
  </si>
  <si>
    <t>6.08%</t>
  </si>
  <si>
    <t>3.63%</t>
  </si>
  <si>
    <t>3.47%</t>
  </si>
  <si>
    <t>Fair Value of Pension Plan Assets (Detail) - USD ($) $ in Millions</t>
  </si>
  <si>
    <t>Fair value of pension plan assets</t>
  </si>
  <si>
    <t>Pension Plans | U.S. Equity Securities</t>
  </si>
  <si>
    <t>Pension Plans | Non-U.S. Equity Securities</t>
  </si>
  <si>
    <t>Pension Plans | Pooled Funds - Equity Securities</t>
  </si>
  <si>
    <t>Pension Plans | Equity Securities</t>
  </si>
  <si>
    <t>Pension Plans | Government Bonds</t>
  </si>
  <si>
    <t>Pension Plans | Pooled Funds - Fixed Income Securities</t>
  </si>
  <si>
    <t>Pension Plans | Corporate Bonds And Other Fixed Income Securities</t>
  </si>
  <si>
    <t>Pension Plans | Fixed Income Securities</t>
  </si>
  <si>
    <t>Pension Plans | Real Estate</t>
  </si>
  <si>
    <t>Pension Plans | Hedge Funds</t>
  </si>
  <si>
    <t>Pension Plans | Private Equity</t>
  </si>
  <si>
    <t>Pension Plans | Cash</t>
  </si>
  <si>
    <t>Pension Plans | Other</t>
  </si>
  <si>
    <t>Quoted Prices In Active Markets For Identical Assets (Level 1) | Pension Plans</t>
  </si>
  <si>
    <t>Quoted Prices In Active Markets For Identical Assets (Level 1) | Pension Plans | U.S. Equity Securities</t>
  </si>
  <si>
    <t>Quoted Prices In Active Markets For Identical Assets (Level 1) | Pension Plans | Non-U.S. Equity Securities</t>
  </si>
  <si>
    <t>Quoted Prices In Active Markets For Identical Assets (Level 1) | Pension Plans | Pooled Funds - Equity Securities</t>
  </si>
  <si>
    <t>Quoted Prices In Active Markets For Identical Assets (Level 1) | Pension Plans | Equity Securities</t>
  </si>
  <si>
    <t>Quoted Prices In Active Markets For Identical Assets (Level 1) | Pension Plans | Government Bonds</t>
  </si>
  <si>
    <t>Quoted Prices In Active Markets For Identical Assets (Level 1) | Pension Plans | Pooled Funds - Fixed Income Securities</t>
  </si>
  <si>
    <t>Quoted Prices In Active Markets For Identical Assets (Level 1) | Pension Plans | Corporate Bonds And Other Fixed Income Securities</t>
  </si>
  <si>
    <t>Quoted Prices In Active Markets For Identical Assets (Level 1) | Pension Plans | Fixed Income Securities</t>
  </si>
  <si>
    <t>Quoted Prices In Active Markets For Identical Assets (Level 1) | Pension Plans | Real Estate</t>
  </si>
  <si>
    <t>Quoted Prices In Active Markets For Identical Assets (Level 1) | Pension Plans | Cash</t>
  </si>
  <si>
    <t>Quoted Prices In Active Markets For Identical Assets (Level 1) | Pension Plans | Other</t>
  </si>
  <si>
    <t>Significant Other Observable Inputs (Level 2) | Pension Plans</t>
  </si>
  <si>
    <t>Significant Other Observable Inputs (Level 2) | Pension Plans | Pooled Funds - Equity Securities</t>
  </si>
  <si>
    <t>Significant Other Observable Inputs (Level 2) | Pension Plans | Equity Securities</t>
  </si>
  <si>
    <t>Significant Other Observable Inputs (Level 2) | Pension Plans | Government Bonds</t>
  </si>
  <si>
    <t>Significant Other Observable Inputs (Level 2) | Pension Plans | Pooled Funds - Fixed Income Securities</t>
  </si>
  <si>
    <t>Significant Other Observable Inputs (Level 2) | Pension Plans | Corporate Bonds And Other Fixed Income Securities</t>
  </si>
  <si>
    <t>Significant Other Observable Inputs (Level 2) | Pension Plans | Fixed Income Securities</t>
  </si>
  <si>
    <t>Significant Other Observable Inputs (Level 2) | Pension Plans | Real Estate</t>
  </si>
  <si>
    <t>Significant Other Observable Inputs (Level 2) | Pension Plans | Cash</t>
  </si>
  <si>
    <t>Significant Other Observable Inputs (Level 2) | Pension Plans | Other</t>
  </si>
  <si>
    <t>Significant Unobservable Inputs (Level 3)</t>
  </si>
  <si>
    <t>Significant Unobservable Inputs (Level 3) | Pooled Funds - Fixed Income Securities</t>
  </si>
  <si>
    <t>Significant Unobservable Inputs (Level 3) | Corporate Bonds And Other Fixed Income Securities</t>
  </si>
  <si>
    <t>Significant Unobservable Inputs (Level 3) | Real Estate</t>
  </si>
  <si>
    <t>Significant Unobservable Inputs (Level 3) | Hedge Funds</t>
  </si>
  <si>
    <t>Significant Unobservable Inputs (Level 3) | Private Equity</t>
  </si>
  <si>
    <t>Significant Unobservable Inputs (Level 3) | Pension Plans</t>
  </si>
  <si>
    <t>Significant Unobservable Inputs (Level 3) | Pension Plans | Pooled Funds - Fixed Income Securities</t>
  </si>
  <si>
    <t>Significant Unobservable Inputs (Level 3) | Pension Plans | Corporate Bonds And Other Fixed Income Securities</t>
  </si>
  <si>
    <t>Significant Unobservable Inputs (Level 3) | Pension Plans | Fixed Income Securities</t>
  </si>
  <si>
    <t>Significant Unobservable Inputs (Level 3) | Pension Plans | Real Estate</t>
  </si>
  <si>
    <t>Significant Unobservable Inputs (Level 3) | Pension Plans | Hedge Funds</t>
  </si>
  <si>
    <t>Significant Unobservable Inputs (Level 3) | Pension Plans | Private Equity</t>
  </si>
  <si>
    <t>Significant Unobservable Inputs (Level 3) | Pension Plans | Other</t>
  </si>
  <si>
    <t>Schedule of Changes in Level 3 Plan Assets (Detail) - Significant Unobservable Inputs (Level 3) - USD ($) $ in Millions</t>
  </si>
  <si>
    <t>Net Realized and Unrealized Gains/ (Losses)</t>
  </si>
  <si>
    <t>Net Purchases, Issuances and Settlements</t>
  </si>
  <si>
    <t>Net Transfers Into/(Out of) Level 3</t>
  </si>
  <si>
    <t>Currency Impact</t>
  </si>
  <si>
    <t>Pooled Funds - Fixed Income Securities</t>
  </si>
  <si>
    <t>Corporate Bonds And Other Fixed Income Securities</t>
  </si>
  <si>
    <t>Real Estate</t>
  </si>
  <si>
    <t>Hedge Funds</t>
  </si>
  <si>
    <t>Private Equity</t>
  </si>
  <si>
    <t>Percentage of Fair Value of Pension Plan Assets (Detail)</t>
  </si>
  <si>
    <t>Percentage of fair value pension plan assets</t>
  </si>
  <si>
    <t>U.S. Pension Plans | Real Estate</t>
  </si>
  <si>
    <t>3.00%</t>
  </si>
  <si>
    <t>Non-U.S. Pension Plans | Real Estate</t>
  </si>
  <si>
    <t>6.00%</t>
  </si>
  <si>
    <t>Non-U.S. Pension Plans | Hedge Funds</t>
  </si>
  <si>
    <t>Non-U.S. Pension Plans | Private Equity</t>
  </si>
  <si>
    <t>Non-U.S. Pension Plans | Cash</t>
  </si>
  <si>
    <t>Non-U.S. Pension Plans | Other</t>
  </si>
  <si>
    <t>2.00%</t>
  </si>
  <si>
    <t>Future Benefit payments for Pension Plans (Detail) $ in Millions</t>
  </si>
  <si>
    <t>2021-2025</t>
  </si>
  <si>
    <t>Schedule of Individually Significant Multiemployer Pension Plan (Detail)</t>
  </si>
  <si>
    <t>Multiemployer Plans [Line Items]</t>
  </si>
  <si>
    <t>Pension Fund</t>
  </si>
  <si>
    <t>Bakery, Confectionery, Tobacco Workers and Grain Miller International Pension Fund</t>
  </si>
  <si>
    <t>EIN / Pension Plan Number</t>
  </si>
  <si>
    <t>Pension Protection Act Zone Status</t>
  </si>
  <si>
    <t>Red</t>
  </si>
  <si>
    <t>FIP / RP Status Pending / Implemented</t>
  </si>
  <si>
    <t>Implemented</t>
  </si>
  <si>
    <t>Surcharge Imposed</t>
  </si>
  <si>
    <t>Expiration Date of Collective- Bargaining Agreements</t>
  </si>
  <si>
    <t>Feb. 29,
		2016</t>
  </si>
  <si>
    <t>Benefit Obligation of Postretirement Benefit Plans (Detail) - Postretirement Benefit Plans - USD ($) $ in Millions</t>
  </si>
  <si>
    <t>Assumption changes</t>
  </si>
  <si>
    <t>Weighted-Average Assumptions to Determine Postretirement Benefit Obligations (Detail)</t>
  </si>
  <si>
    <t>U.S. postretirement plan</t>
  </si>
  <si>
    <t>4.60%</t>
  </si>
  <si>
    <t>Health care cost trend rate assumed for next year</t>
  </si>
  <si>
    <t>Ultimate trend rate</t>
  </si>
  <si>
    <t>5.00%</t>
  </si>
  <si>
    <t>Year that the rate reaches the ultimate trend rate</t>
  </si>
  <si>
    <t>Foreign Postretirement Benefit Plans, Defined Benefit</t>
  </si>
  <si>
    <t>4.77%</t>
  </si>
  <si>
    <t>4.52%</t>
  </si>
  <si>
    <t>5.37%</t>
  </si>
  <si>
    <t>5.18%</t>
  </si>
  <si>
    <t>5.55%</t>
  </si>
  <si>
    <t>5.53%</t>
  </si>
  <si>
    <t>One-Percentage-Point Change in Assumed Health Care Cost Trend Rates (Detail) $ in Millions</t>
  </si>
  <si>
    <t>Effect on postretirement benefit obligation, Increase</t>
  </si>
  <si>
    <t>Effect on annual service and interest cost, Increase</t>
  </si>
  <si>
    <t>Effect on postretirement benefit obligation, Decrease</t>
  </si>
  <si>
    <t>Effect on annual service and interest cost, Decrease</t>
  </si>
  <si>
    <t>Components of Net Periodic Postretirement Health Care Costs (Detail) - Postretirement Benefit Plans - USD ($) $ in Millions</t>
  </si>
  <si>
    <t>Prior service credit</t>
  </si>
  <si>
    <t>Weighted-Average Assumptions to Determine Net Periodic Postretirement Cost (Detail)</t>
  </si>
  <si>
    <t>Health care cost trend rate</t>
  </si>
  <si>
    <t>7.50%</t>
  </si>
  <si>
    <t>5.17%</t>
  </si>
  <si>
    <t>4.39%</t>
  </si>
  <si>
    <t>5.11%</t>
  </si>
  <si>
    <t>6.47%</t>
  </si>
  <si>
    <t>Future Benefit Payments For Postretirement Health Care Plans (Detail) $ in Millions</t>
  </si>
  <si>
    <t>Changes in Accumulated Postemployment benefit Obligations (Detail) - Postemployment Benefit Plans - USD ($) $ in Millions</t>
  </si>
  <si>
    <t>Actuarial losses</t>
  </si>
  <si>
    <t>Components of Net Postemployment Costs (Detail) - Postemployment Benefit Plans - USD ($) $ in Millions</t>
  </si>
  <si>
    <t>Amortization of net gains</t>
  </si>
  <si>
    <t>Stock Plans - Additional Information (Detail) - USD ($) shares in Millions, $ in Millions</t>
  </si>
  <si>
    <t>May. 21, 2014</t>
  </si>
  <si>
    <t>Share-based Compensation Arrangement by Share-based Payment Award [Line Items]</t>
  </si>
  <si>
    <t>Unamortized compensation expense related to our stock options</t>
  </si>
  <si>
    <t>Stock Options</t>
  </si>
  <si>
    <t>Compensation expense</t>
  </si>
  <si>
    <t>Deferred tax benefit related to compensation expense</t>
  </si>
  <si>
    <t>Unamortized compensation expense recognition period</t>
  </si>
  <si>
    <t>1 year</t>
  </si>
  <si>
    <t>Restricted, Deferred Stock Units And Performance Share Units</t>
  </si>
  <si>
    <t>2 years</t>
  </si>
  <si>
    <t>Unamortized compensation expense related to restricted and deferred stock</t>
  </si>
  <si>
    <t>Amended 2005 Plan</t>
  </si>
  <si>
    <t>Additional number of shares available for issuance under stock option plan</t>
  </si>
  <si>
    <t>Shares authorized to be issued under stock option plan</t>
  </si>
  <si>
    <t>Shares available to be granted</t>
  </si>
  <si>
    <t>Weighted-Average Black-Scholes Fair Value Assumptions (Detail) - $ / shares</t>
  </si>
  <si>
    <t>Risk-Free Interest Rate</t>
  </si>
  <si>
    <t>1.70%</t>
  </si>
  <si>
    <t>1.87%</t>
  </si>
  <si>
    <t>1.15%</t>
  </si>
  <si>
    <t>Expected Life (in years)</t>
  </si>
  <si>
    <t>6 years</t>
  </si>
  <si>
    <t>Expected Volatility</t>
  </si>
  <si>
    <t>18.51%</t>
  </si>
  <si>
    <t>21.48%</t>
  </si>
  <si>
    <t>20.36%</t>
  </si>
  <si>
    <t>Expected Dividend Yield</t>
  </si>
  <si>
    <t>1.61%</t>
  </si>
  <si>
    <t>1.64%</t>
  </si>
  <si>
    <t>1.94%</t>
  </si>
  <si>
    <t>Fair Value at Grant Date</t>
  </si>
  <si>
    <t>Stock Option Activity (Detail) - USD ($) $ / shares in Units, $ in Millions</t>
  </si>
  <si>
    <t>Shares subject to option</t>
  </si>
  <si>
    <t>Beginning balance</t>
  </si>
  <si>
    <t>Options granted</t>
  </si>
  <si>
    <t>Options exercised</t>
  </si>
  <si>
    <t>Options cancelled</t>
  </si>
  <si>
    <t>Ending balance</t>
  </si>
  <si>
    <t>Exercisable at end of the period</t>
  </si>
  <si>
    <t>Weighted-average exercise price</t>
  </si>
  <si>
    <t>Average remaining contractual term</t>
  </si>
  <si>
    <t>Exercisable at end of the period (in years)</t>
  </si>
  <si>
    <t>5 years</t>
  </si>
  <si>
    <t>Aggregate intrinsic value</t>
  </si>
  <si>
    <t>Annual grant to eligible employees</t>
  </si>
  <si>
    <t>Additional granted</t>
  </si>
  <si>
    <t>Cash received from options exercised was $148 million in 2015, $168 million in 2014 and $139 million in 2013. The actual tax benefit realized for the tax deductions from the option exercises totaled $58 million in 2015, $29 million in 2014 and $14 million in 2013.</t>
  </si>
  <si>
    <t>Stock Option Activity (Parenthetical) (Detail) - USD ($) $ in Millions</t>
  </si>
  <si>
    <t>Cash received from options exercised</t>
  </si>
  <si>
    <t>Actual tax benefit realized for the tax deductions from the option exercises</t>
  </si>
  <si>
    <t>Restricted Stock, Deferred Stock Unit and Performance Share Unit Activity (Detail) - USD ($) $ / shares in Units, $ in Millions</t>
  </si>
  <si>
    <t>Number of Shares</t>
  </si>
  <si>
    <t>Shares granted</t>
  </si>
  <si>
    <t>Vested</t>
  </si>
  <si>
    <t>Forfeited</t>
  </si>
  <si>
    <t>Weighted-average grant date fair value per share</t>
  </si>
  <si>
    <t>Weighted-Average Aggregate Fair Value</t>
  </si>
  <si>
    <t>Total shares granted</t>
  </si>
  <si>
    <t>Performance Share Units</t>
  </si>
  <si>
    <t>Restricted Stock</t>
  </si>
  <si>
    <t>Deferred Stock Units</t>
  </si>
  <si>
    <t>Grant date</t>
  </si>
  <si>
    <t>Feb. 18,
		2015</t>
  </si>
  <si>
    <t>Feb. 19,
		2014</t>
  </si>
  <si>
    <t>Feb. 20,
		2013</t>
  </si>
  <si>
    <t>Includes performance share units, restricted stock and deferred stock units.</t>
  </si>
  <si>
    <t>Capital Stock - Additional Information (Detail) - USD ($)</t>
  </si>
  <si>
    <t>Jul. 29, 2015</t>
  </si>
  <si>
    <t>May. 31, 2014</t>
  </si>
  <si>
    <t>Class of Stock [Line Items]</t>
  </si>
  <si>
    <t>Preferred stock, shares authorized</t>
  </si>
  <si>
    <t>Preferred stock, shares issued</t>
  </si>
  <si>
    <t>Preferred stock, shares outstanding</t>
  </si>
  <si>
    <t>Cost of shares repurchased</t>
  </si>
  <si>
    <t>Payment for repurchase of common stock</t>
  </si>
  <si>
    <t>Common stock reserved for stock option and other stock awards</t>
  </si>
  <si>
    <t>Stock repurchase expiration date</t>
  </si>
  <si>
    <t>Dec. 31,
		2016</t>
  </si>
  <si>
    <t>Stock repurchase value</t>
  </si>
  <si>
    <t>Number of shares repurchased</t>
  </si>
  <si>
    <t>Average cost of shares repurchased</t>
  </si>
  <si>
    <t>Stock repurchase remaining amount</t>
  </si>
  <si>
    <t>Additional paid in capital treasury stock</t>
  </si>
  <si>
    <t>Common Class A | Share Repurchase Program amended July 29, 2015</t>
  </si>
  <si>
    <t>Dec. 31,
		2018</t>
  </si>
  <si>
    <t>Increase in share repurchase value</t>
  </si>
  <si>
    <t>Common Class A | Accelerated Share Repurchase Program</t>
  </si>
  <si>
    <t>Accelerated share repurchases, average repurchase price per share</t>
  </si>
  <si>
    <t>Authorized Common Stock Repurchase Programs (Detail) - shares</t>
  </si>
  <si>
    <t>Common Stock, Shares Issued, Beginning Balance</t>
  </si>
  <si>
    <t>Common Stock, Shares Issued, Ending Balance</t>
  </si>
  <si>
    <t>Common Stock, Treasury Shares, Beginning Balance</t>
  </si>
  <si>
    <t>Common Stock, Treasury Shares, Ending Balance</t>
  </si>
  <si>
    <t>Shares repurchased</t>
  </si>
  <si>
    <t>Common Stock, Shares Outstanding, Beginning Balance</t>
  </si>
  <si>
    <t>Common Stock, Shares Outstanding, Ending Balance</t>
  </si>
  <si>
    <t>Commitments and Contingencies - Additional Information (Detail) ₨ in Billions</t>
  </si>
  <si>
    <t>Sep. 30, 2013USD ($)</t>
  </si>
  <si>
    <t>Dec. 31, 2015INR (₨)</t>
  </si>
  <si>
    <t>Loss Contingencies [Line Items]</t>
  </si>
  <si>
    <t>Income due to reversal of accrued liability under Tax Indemnity</t>
  </si>
  <si>
    <t>Income due to reversal of accrued liability under tax indemnity, net of tax</t>
  </si>
  <si>
    <t>Rental expenses</t>
  </si>
  <si>
    <t>Indian Department of Central Excise Authority | Cadbury</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U.S. Commodity Futures Trading Commission ("CFTC")</t>
  </si>
  <si>
    <t>Loss contingency, filling date</t>
  </si>
  <si>
    <t>April 1, 2015</t>
  </si>
  <si>
    <t>Loss contingency, damages sought</t>
  </si>
  <si>
    <t>U.S. Commodity Futures Trading Commission ("CFTC") | Each Additional Violation of the Commodity Exchange Act</t>
  </si>
  <si>
    <t>Minimum Rental Commitments (Detail) $ in Millions</t>
  </si>
  <si>
    <t>Leases Future Minimum Payments [Line Items]</t>
  </si>
  <si>
    <t>Components of Accumulated Other Comprehensive Earnings / (Losses) (Detail) - USD ($) $ in Millions</t>
  </si>
  <si>
    <t>Accumulated Other Comprehensive Income (Loss) [Line Items]</t>
  </si>
  <si>
    <t>Beginning balances</t>
  </si>
  <si>
    <t>Currency translation adjustment</t>
  </si>
  <si>
    <t>[1],[2]</t>
  </si>
  <si>
    <t>Pension and other benefits</t>
  </si>
  <si>
    <t>Derivatives accounted for as hedges</t>
  </si>
  <si>
    <t>Losses / (gains) reclassified into net earnings</t>
  </si>
  <si>
    <t>Reclassification to earnings related to Venezuelan deconsolidation</t>
  </si>
  <si>
    <t>Ending balances</t>
  </si>
  <si>
    <t>Currency Translation Adjustments</t>
  </si>
  <si>
    <t>The 2015 translation adjustment of $(2,759) million on the consolidated statement of other comprehensive earnings includes translation adjustments related to pensions of $146 million, derivatives of $503 million, noncontrolling interests of $(26) million and currency impacts of $(3,382) million related to translating our international operations.</t>
  </si>
  <si>
    <t>The consolidated statement of other comprehensive earnings includes currency translation adjustment attributable to noncontrolling interests of $(26) million for the year ended December 31, 2015 and $(33) million for the year ended December 31, 2014.</t>
  </si>
  <si>
    <t>Components of Accumulated Other Comprehensive Earnings / (Losses) (Parenthetical) (Detail) - USD ($) $ in Millions</t>
  </si>
  <si>
    <t>Currency translation adjustment attributable to noncontrolling interests</t>
  </si>
  <si>
    <t>Amounts Reclassified from Accumulated Other Comprehensive Earnings (Losses) (Detail) - USD ($) $ in Millions</t>
  </si>
  <si>
    <t>Reclassification of losses / (gains) into net earnings:</t>
  </si>
  <si>
    <t>Reclassification out of Accumulated Other Comprehensive Income</t>
  </si>
  <si>
    <t>Reclassification out of Accumulated Other Comprehensive Income | Pension and other benefits</t>
  </si>
  <si>
    <t>[3],[4]</t>
  </si>
  <si>
    <t>Reclassification out of Accumulated Other Comprehensive Income | Derivatives accounted for as hedges</t>
  </si>
  <si>
    <t>Reclassification out of Accumulated Other Comprehensive Income | Derivatives accounted for as hedges | Currency exchange contracts | Forecasted transactions</t>
  </si>
  <si>
    <t>Reclassification out of Accumulated Other Comprehensive Income | Derivatives accounted for as hedges | Commodity contracts</t>
  </si>
  <si>
    <t>Reclassification out of Accumulated Other Comprehensive Income | Derivatives accounted for as hedges | Interest rate contracts</t>
  </si>
  <si>
    <t>Reclassification out of Accumulated Other Comprehensive Income | Currency Translation Adjustments</t>
  </si>
  <si>
    <t>In the fourth quarter of 2014, we recorded a tax benefit of $43 million associated with the lapse of a statute of limitations that related to the third quarter of 2014.</t>
  </si>
  <si>
    <t>See the following table for significant items that affected the comparability of earnings each quarter.</t>
  </si>
  <si>
    <t>These items are included in the components of net periodic benefit costs disclosed in Note 10, Benefit Plans.</t>
  </si>
  <si>
    <t>[4]</t>
  </si>
  <si>
    <t>Settlement losses include the transfer of coffee business-related pension obligations in the amount of $90 million in 2015. See Note 2, Divestitures and Acquisitions - Coffee Business Transactions, for additional information.</t>
  </si>
  <si>
    <t>Amounts Reclassified from Accumulated Other Comprehensive Earnings (Losses) (Parenthetical) (Detail) $ in Millions</t>
  </si>
  <si>
    <t>Reclassification Adjustment out of Accumulated Other Comprehensive Income [Line Items]</t>
  </si>
  <si>
    <t>Provision for Income Taxes (Detail) - USD ($) $ in Millions</t>
  </si>
  <si>
    <t>Income Taxes [Line Items]</t>
  </si>
  <si>
    <t>United States</t>
  </si>
  <si>
    <t>Outside United States</t>
  </si>
  <si>
    <t>United States federal current</t>
  </si>
  <si>
    <t>United States federal deferred</t>
  </si>
  <si>
    <t>Federal income tax</t>
  </si>
  <si>
    <t>State and local current</t>
  </si>
  <si>
    <t>State and local deferred</t>
  </si>
  <si>
    <t>State and local taxes</t>
  </si>
  <si>
    <t>Total United States</t>
  </si>
  <si>
    <t>Outside United States current</t>
  </si>
  <si>
    <t>Outside United States deferred</t>
  </si>
  <si>
    <t>Total outside United States</t>
  </si>
  <si>
    <t>Total provision for income taxes</t>
  </si>
  <si>
    <t>Income Taxes - Additional Information (Detail) - USD ($) $ in Millions</t>
  </si>
  <si>
    <t>Jan. 01, 2015</t>
  </si>
  <si>
    <t>Income Tax Contingency [Line Items]</t>
  </si>
  <si>
    <t>Impact on provision for income tax, out-of-period adjustments</t>
  </si>
  <si>
    <t>(Benefit) / provision for income taxes</t>
  </si>
  <si>
    <t>Effective tax rate</t>
  </si>
  <si>
    <t>13.80%</t>
  </si>
  <si>
    <t>Effective tax rate, excluding the discrete items</t>
  </si>
  <si>
    <t>17.80%</t>
  </si>
  <si>
    <t>Total favorable discrete items</t>
  </si>
  <si>
    <t>Loss carryforwards</t>
  </si>
  <si>
    <t>Accumulated earnings of foreign subsidiaries</t>
  </si>
  <si>
    <t>Unrecognized tax benefits</t>
  </si>
  <si>
    <t>Impact on tax provision from unrecognized tax benefits</t>
  </si>
  <si>
    <t>Unrecognized tax benefits reasonably possible increase resulting from unfavorable audit developments</t>
  </si>
  <si>
    <t>Unrecognized tax benefits reasonably possible reductions due to audit settlements and expiration of statutes of limitations</t>
  </si>
  <si>
    <t>Unrecognized tax benefits, income tax penalties and interest accrued</t>
  </si>
  <si>
    <t>Net benefit for interest and penalties</t>
  </si>
  <si>
    <t>Expire at various dates between 2016 and 2029</t>
  </si>
  <si>
    <t>Indefinitely</t>
  </si>
  <si>
    <t>Lapse Of Statutes Of Limitations</t>
  </si>
  <si>
    <t>Tax expense on gains from divestitures</t>
  </si>
  <si>
    <t>Tax costs incurred to remit proceeds up from lower-tier foreign subsidiaries</t>
  </si>
  <si>
    <t>Effective Income Tax Rate (Detail)</t>
  </si>
  <si>
    <t>Income Tax [Line Items]</t>
  </si>
  <si>
    <t>U.S. federal statutory rate</t>
  </si>
  <si>
    <t>State and local income taxes, net of federal tax benefit excluding IRS audit impacts</t>
  </si>
  <si>
    <t>(0.10%)</t>
  </si>
  <si>
    <t>(0.50%)</t>
  </si>
  <si>
    <t>Foreign rate differences</t>
  </si>
  <si>
    <t>(2.50%)</t>
  </si>
  <si>
    <t>(14.50%)</t>
  </si>
  <si>
    <t>(16.30%)</t>
  </si>
  <si>
    <t>Reversal of other tax accruals no longer required</t>
  </si>
  <si>
    <t>(1.40%)</t>
  </si>
  <si>
    <t>(10.50%)</t>
  </si>
  <si>
    <t>(9.60%)</t>
  </si>
  <si>
    <t>Indemnification resolution</t>
  </si>
  <si>
    <t>(4.70%)</t>
  </si>
  <si>
    <t>Tax legislation</t>
  </si>
  <si>
    <t>(2.20%)</t>
  </si>
  <si>
    <t>(26.90%)</t>
  </si>
  <si>
    <t>(2.10%)</t>
  </si>
  <si>
    <t>3.50%</t>
  </si>
  <si>
    <t>Remeasurement of net monetary assets in Venezuela</t>
  </si>
  <si>
    <t>Non-deductible expenses</t>
  </si>
  <si>
    <t>1.50%</t>
  </si>
  <si>
    <t>1.10%</t>
  </si>
  <si>
    <t>0.10%</t>
  </si>
  <si>
    <t>0.80%</t>
  </si>
  <si>
    <t>Deferred Tax Assets and liabilities Temporary Differences (Detail) - USD ($) $ in Millions</t>
  </si>
  <si>
    <t>Deferred income tax assets:</t>
  </si>
  <si>
    <t>Accrued postretirement and postemployment benefits</t>
  </si>
  <si>
    <t>Other employee benefits</t>
  </si>
  <si>
    <t>Accrued expenses</t>
  </si>
  <si>
    <t>Total deferred income tax assets</t>
  </si>
  <si>
    <t>Valuation allowance</t>
  </si>
  <si>
    <t>Net deferred income tax assets</t>
  </si>
  <si>
    <t>Deferred income tax liabilities:</t>
  </si>
  <si>
    <t>Intangible assets</t>
  </si>
  <si>
    <t>Property, plant and equipment</t>
  </si>
  <si>
    <t>Total deferred income tax liabilities</t>
  </si>
  <si>
    <t>Net deferred income tax liabilities</t>
  </si>
  <si>
    <t>Change in Unrecognized Tax Benefit (Detail) - USD ($) $ in Millions</t>
  </si>
  <si>
    <t>Unrecognized tax benefits beginning balance</t>
  </si>
  <si>
    <t>Increases from positions taken during prior periods</t>
  </si>
  <si>
    <t>Decreases from positions taken during prior periods</t>
  </si>
  <si>
    <t>Increases from positions taken during the current period</t>
  </si>
  <si>
    <t>Decreases relating to settlements with taxing authorities</t>
  </si>
  <si>
    <t>Reductions resulting from the lapse of the applicable statute of limitations</t>
  </si>
  <si>
    <t>Unrecognized tax benefits ending balance</t>
  </si>
  <si>
    <t>Basic and Diluted Earnings per Share (Detail) - USD ($) $ / shares in Units, shares in Millions, $ in Millions</t>
  </si>
  <si>
    <t>Earnings Per Share [Line Items]</t>
  </si>
  <si>
    <t>Weighted-average shares for basic EPS</t>
  </si>
  <si>
    <t>Plus incremental shares from assumed conversions of stock options and long-term incentive plan shares</t>
  </si>
  <si>
    <t>Weighted-average shares for diluted EPS</t>
  </si>
  <si>
    <t>In the fourth quarter of 2015, we recorded a net loss, primarily due to the loss on deconsolidation of Venezuela and coffee business transaction final sales price adjustment. In accordance with U.S. GAAP, due to the net loss in the quarter, diluted EPS was equal to basic EPS.</t>
  </si>
  <si>
    <t>Basic and Diluted Earnings per Share (Parenthetical) (Detail) - USD ($) $ in Millions</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 - USD ($) $ in Millions</t>
  </si>
  <si>
    <t>Number of customers accounted for 10% or more of net revenue</t>
  </si>
  <si>
    <t>No single customer accounted for 10% or more of our net revenues from continuing  operations in 2015.</t>
  </si>
  <si>
    <t>Customer Concentration Risk | Net Revenues | Five Largest Customers</t>
  </si>
  <si>
    <t>Largest customer, percentage of net revenues</t>
  </si>
  <si>
    <t>Customer Concentration Risk | Net Revenues | Ten Largest Customers</t>
  </si>
  <si>
    <t>24.00%</t>
  </si>
  <si>
    <t>Corporate | Scenario, Adjustment</t>
  </si>
  <si>
    <t>North America Segment | Equity Method Investments</t>
  </si>
  <si>
    <t>North America Segment | Scenario, Previously Reported</t>
  </si>
  <si>
    <t>Asia Pacific Segment | Equity Method Investments</t>
  </si>
  <si>
    <t>EEMEA Segment | Equity Method Investments</t>
  </si>
  <si>
    <t>Net Revenues by Segment (Detail) - USD ($) $ in Millions</t>
  </si>
  <si>
    <t>On July 2, 2015, we contributed our global coffee businesses primarily from our Europe, EEMEA and Asia Pacific segments. The impact of deconsolidating our coffee businesses on July 2, 2015 was $1,699 million in Europe, $413 million in EEMEA, $32 million in Asia Pacific and $5 million in Latin America on a year-over-year basis. Refer to Note 2, Divestitures and Acquisitions - Coffee Business Transactions, for more information.</t>
  </si>
  <si>
    <t>Net Revenues by Segment (Parenthetical) (Detail) - USD ($) $ in Millions</t>
  </si>
  <si>
    <t>Coffee Business | Latin America Segment | Constant Currency | Variance</t>
  </si>
  <si>
    <t>Coffee Business | Asia Pacific Segment | Constant Currency | Variance</t>
  </si>
  <si>
    <t>Coffee Business | EEMEA Segment | Constant Currency | Variance</t>
  </si>
  <si>
    <t>Coffee Business | Europe Segment | Constant Currency | Variance</t>
  </si>
  <si>
    <t>Operating Income by Segment (Detail) - USD ($) $ in Millions</t>
  </si>
  <si>
    <t>General corporate expenses</t>
  </si>
  <si>
    <t>Cost of Sales</t>
  </si>
  <si>
    <t>Unrealized gains / (losses) on hedging activities</t>
  </si>
  <si>
    <t>Total Assets by Segment (Detail) - USD ($) $ in Millions</t>
  </si>
  <si>
    <t>[1],[3]</t>
  </si>
  <si>
    <t>Unallocated Assets</t>
  </si>
  <si>
    <t>[1],[4]</t>
  </si>
  <si>
    <t>The change in total assets as of December 31, 2015 reflects a decrease of $1.1 billion related to the loss on deconsolidation of Venezuela. See Note 1, Summary of Significant Accounting Policies - Currency Translation and Highly Inflationary Accounting: Venezuela, for more information.</t>
  </si>
  <si>
    <t>On July 2, 2015, we deconsolidated our global coffee businesses, primarily from our Europe, EEMEA and Asia Pacific segments. See Note 2, Divestitures and Acquisitions - Coffee Business Transactions, for more information.</t>
  </si>
  <si>
    <t>Unallocated assets consist primarily of cash and cash equivalents, deferred income taxes, centrally held property, plant and equipment, prepaid pension assets and derivative financial instrument balances. We had debt issuance costs related to recognized debt liabilities of $46 million as of December 31, 2015, $44 million as of December 31, 2014 and $51 million as of December 31, 2013, which have been reclassified from long-term other assets to a deduction from the related debt obligations on the consolidated balance sheets.</t>
  </si>
  <si>
    <t>Total Assets by Segment (Parenthetical) (Detail) - USD ($) $ in Millions</t>
  </si>
  <si>
    <t>Latin America Segment | Venezuela</t>
  </si>
  <si>
    <t>Decrease in assets from deconsolidation of Venezuela</t>
  </si>
  <si>
    <t>Capital Expenditures (Detail) - USD ($) $ in Millions</t>
  </si>
  <si>
    <t>Depreciation expense</t>
  </si>
  <si>
    <t>Net Revenues by Geographic Segment (Detail) - USD ($) $ in Millions</t>
  </si>
  <si>
    <t>Long Lived Assets Excluding Deferred Tax, Goodwill and Intangible Assets by Geographic Segment (Detail) - USD ($) $ in Millions</t>
  </si>
  <si>
    <t>Total long-lived assets</t>
  </si>
  <si>
    <t>Long-lived assets no longer includes debt issuance costs related to recognized debt liabilities of $46 million as of December 31, 2015, $44 million as of December 31, 2014 and $51 million as of December 31, 2013, which have been reclassified from long-term other assets to a deduction from the related debt obligations on the consolidated balance sheets.</t>
  </si>
  <si>
    <t>Long Lived Assets Excluding Deferred Tax, Goodwill and Intangible Assets by Geographic Segment (Parenthetical) (Detail) - USD ($) $ in Millions</t>
  </si>
  <si>
    <t>Net Revenues by Consumer Sector (Detail) - USD ($) $ in Millions</t>
  </si>
  <si>
    <t>Biscuits</t>
  </si>
  <si>
    <t>Chocolate</t>
  </si>
  <si>
    <t>Gum &amp; Candy</t>
  </si>
  <si>
    <t>Beverages</t>
  </si>
  <si>
    <t>Cheese &amp; Grocery</t>
  </si>
  <si>
    <t>Latin America Segment | Biscuits</t>
  </si>
  <si>
    <t>Latin America Segment | Chocolate</t>
  </si>
  <si>
    <t>Latin America Segment | Gum &amp; Candy</t>
  </si>
  <si>
    <t>Latin America Segment | Beverages</t>
  </si>
  <si>
    <t>Latin America Segment | Cheese &amp; Grocery</t>
  </si>
  <si>
    <t>Asia Pacific Segment | Biscuits</t>
  </si>
  <si>
    <t>Asia Pacific Segment | Chocolate</t>
  </si>
  <si>
    <t>Asia Pacific Segment | Gum &amp; Candy</t>
  </si>
  <si>
    <t>Asia Pacific Segment | Beverages</t>
  </si>
  <si>
    <t>Asia Pacific Segment | Cheese &amp; Grocery</t>
  </si>
  <si>
    <t>EEMEA Segment | Biscuits</t>
  </si>
  <si>
    <t>EEMEA Segment | Chocolate</t>
  </si>
  <si>
    <t>EEMEA Segment | Gum &amp; Candy</t>
  </si>
  <si>
    <t>EEMEA Segment | Beverages</t>
  </si>
  <si>
    <t>EEME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On July 2, 2015, we contributed our global coffee businesses primarily from our Europe, EEMEA and Asia Pacific segment beverage categories. The decrease in beverages net revenues in 2015 compared to 2014 primarily reflects the coffee business transactions and unfavorable currency on our remaining beverage business. The impact of deconsolidating our coffee businesses on July 2, 2015 was $1,699 million in Europe, $413 million in EEMEA, $32 million in Asia Pacific and $5 million in Latin America on a year-over-year basis. Refer to Note 2, Divestitures and Acquisitions - Coffee Business Transactions, for more information.</t>
  </si>
  <si>
    <t>Net Revenues by Consumer Sector (Parenthetical) (Detail) - USD ($) $ in Millions</t>
  </si>
  <si>
    <t>Quarterly Financial Data (Detail) - USD ($) $ / shares in Units, shares in Millions, $ in Millions</t>
  </si>
  <si>
    <t>Quarterly Financial Data [Line Items]</t>
  </si>
  <si>
    <t>Equity method investment net losses / (earnings)</t>
  </si>
  <si>
    <t>Net earnings / (loss)</t>
  </si>
  <si>
    <t>[5]</t>
  </si>
  <si>
    <t>Basic EPS attributable to Mondelez International</t>
  </si>
  <si>
    <t>Diluted EPS attributable to Mondelez International</t>
  </si>
  <si>
    <t>[6]</t>
  </si>
  <si>
    <t>Market price - high</t>
  </si>
  <si>
    <t>Market price, low</t>
  </si>
  <si>
    <t>Quarterly Financial Data (Parenthetical) (Detail) - USD ($) $ in Millions</t>
  </si>
  <si>
    <t>Pre-Tax (Charges) / Gains in Earnings from Continuing Operations (Detail) - USD ($) $ in Millions</t>
  </si>
  <si>
    <t>Gains / (loss) on coffee business transactions and divestiture</t>
  </si>
  <si>
    <t>Coffee business transactions currency- related net (loss) / gain</t>
  </si>
  <si>
    <t>Loss on early extinguishment of debt and related expenses</t>
  </si>
  <si>
    <t>Pre-tax charges / (gains) in earnings from continuing operations</t>
  </si>
  <si>
    <t>Valuation and Qualifying Accounts (Detail) - USD ($) $ in Millions</t>
  </si>
  <si>
    <t>Valuation and Qualifying Accounts Disclosure [Line Items]</t>
  </si>
  <si>
    <t>Balance at Beginning of Period</t>
  </si>
  <si>
    <t>Addition Charged to Costs and Expenses</t>
  </si>
  <si>
    <t>Charged to Other Accounts</t>
  </si>
  <si>
    <t>Deductions</t>
  </si>
  <si>
    <t>Balance at End of Period</t>
  </si>
  <si>
    <t>Allowance for Trade Receivables</t>
  </si>
  <si>
    <t>Valuation Allowance for Other Current Receivables</t>
  </si>
  <si>
    <t>Valuation Allowance for Long Term Receivables</t>
  </si>
  <si>
    <t>Allowance for Deferred Taxes</t>
  </si>
  <si>
    <t>Primarily related to divestitures, acquisitions and currency translation.</t>
  </si>
  <si>
    <t>Represents charges for which allowances were create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_(&quot;¥ &quot;#,##0_);_(&quot;¥ &quot;(#,##0)" numFmtId="168"/>
    <numFmt formatCode="_(&quot;₫ &quot;#,##0_);_(&quot;₫ &quot;(#,##0)" numFmtId="169"/>
    <numFmt formatCode="_(&quot;SFr &quot;#,##0_);_(&quot;SFr &quot;(#,##0)" numFmtId="170"/>
    <numFmt formatCode="_(&quot;£ &quot;#,##0_);_(&quot;£ &quot;(#,##0)" numFmtId="171"/>
    <numFmt formatCode="#,##0.0_);(#,##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sharedStrings.xml" Type="http://schemas.openxmlformats.org/officeDocument/2006/relationships/sharedStrings"/><ns0:Relationship Id="rId143" Target="styles.xml" Type="http://schemas.openxmlformats.org/officeDocument/2006/relationships/styles"/><ns0:Relationship Id="rId1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398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568858264</v>
      </c>
    </row>
    <row spans="1:4" r="18">
      <c t="s" s="4" r="A18">
        <v>30</v>
      </c>
      <c t="n" s="7" r="D18">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v>
      </c>
      <c t="s" s="2" r="C2">
        <v>32</v>
      </c>
      <c t="s" s="2" r="D2">
        <v>33</v>
      </c>
    </row>
    <row spans="1:4" r="3">
      <c t="s" s="3" r="A3">
        <v>1059</v>
      </c>
    </row>
    <row spans="1:4" r="4">
      <c t="s" s="4" r="A4">
        <v>1118</v>
      </c>
      <c t="n" s="7" r="B4">
        <v>15</v>
      </c>
      <c t="n" s="7" r="C4">
        <v>13</v>
      </c>
      <c t="n" s="7" r="D4">
        <v>15</v>
      </c>
    </row>
    <row spans="1:4" r="5">
      <c t="s" s="4" r="A5">
        <v>1119</v>
      </c>
      <c t="n" s="6" r="B5">
        <v>22</v>
      </c>
      <c t="n" s="6" r="C5">
        <v>22</v>
      </c>
      <c t="n" s="6" r="D5">
        <v>20</v>
      </c>
    </row>
    <row spans="1:4" r="6">
      <c t="s" s="4" r="A6">
        <v>1145</v>
      </c>
      <c t="n" s="6" r="B6">
        <v>13</v>
      </c>
      <c t="n" s="6" r="C6">
        <v>5</v>
      </c>
      <c t="n" s="6" r="D6">
        <v>12</v>
      </c>
    </row>
    <row spans="1:4" r="7">
      <c t="s" s="4" r="A7">
        <v>1272</v>
      </c>
      <c t="n" s="6" r="B7">
        <v>-7</v>
      </c>
      <c t="n" s="6" r="C7">
        <v>-10</v>
      </c>
      <c t="n" s="6" r="D7">
        <v>-12</v>
      </c>
    </row>
    <row spans="1:4" r="8">
      <c t="s" s="4" r="A8">
        <v>1148</v>
      </c>
      <c t="n" s="7" r="B8">
        <v>43</v>
      </c>
      <c t="n" s="7" r="C8">
        <v>30</v>
      </c>
      <c t="n" s="7" r="D8">
        <v>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3</v>
      </c>
      <c t="s" s="2" r="B1">
        <v>1</v>
      </c>
    </row>
    <row spans="1:4" r="2">
      <c t="s" s="2" r="B2">
        <v>2</v>
      </c>
      <c t="s" s="2" r="C2">
        <v>32</v>
      </c>
      <c t="s" s="2" r="D2">
        <v>33</v>
      </c>
    </row>
    <row spans="1:4" r="3">
      <c t="s" s="4" r="A3">
        <v>1253</v>
      </c>
    </row>
    <row spans="1:4" r="4">
      <c t="s" s="3" r="A4">
        <v>1059</v>
      </c>
    </row>
    <row spans="1:4" r="5">
      <c t="s" s="4" r="A5">
        <v>468</v>
      </c>
      <c t="s" s="4" r="B5">
        <v>1135</v>
      </c>
      <c t="s" s="4" r="C5">
        <v>1156</v>
      </c>
      <c t="s" s="4" r="D5">
        <v>1135</v>
      </c>
    </row>
    <row spans="1:4" r="6">
      <c t="s" s="4" r="A6">
        <v>1274</v>
      </c>
      <c t="s" s="4" r="B6">
        <v>893</v>
      </c>
      <c t="s" s="4" r="C6">
        <v>908</v>
      </c>
      <c t="s" s="4" r="D6">
        <v>1275</v>
      </c>
    </row>
    <row spans="1:4" r="7">
      <c t="s" s="4" r="A7">
        <v>1259</v>
      </c>
    </row>
    <row spans="1:4" r="8">
      <c t="s" s="3" r="A8">
        <v>1059</v>
      </c>
    </row>
    <row spans="1:4" r="9">
      <c t="s" s="4" r="A9">
        <v>468</v>
      </c>
      <c t="s" s="4" r="B9">
        <v>1261</v>
      </c>
      <c t="s" s="4" r="C9">
        <v>1276</v>
      </c>
      <c t="s" s="4" r="D9">
        <v>1277</v>
      </c>
    </row>
    <row spans="1:4" r="10">
      <c t="s" s="4" r="A10">
        <v>1274</v>
      </c>
      <c t="s" s="4" r="B10">
        <v>1263</v>
      </c>
      <c t="s" s="4" r="C10">
        <v>1278</v>
      </c>
      <c t="s" s="4" r="D10">
        <v>12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280</v>
      </c>
      <c t="s" s="2" r="B1">
        <v>518</v>
      </c>
    </row>
    <row spans="1:2" r="2">
      <c t="s" s="4" r="A2">
        <v>1253</v>
      </c>
    </row>
    <row spans="1:2" r="3">
      <c t="s" s="3" r="A3">
        <v>1059</v>
      </c>
    </row>
    <row spans="1:2" r="4">
      <c t="n" s="6" r="A4">
        <v>2016</v>
      </c>
      <c t="n" s="7" r="B4">
        <v>8</v>
      </c>
    </row>
    <row spans="1:2" r="5">
      <c t="n" s="6" r="A5">
        <v>2017</v>
      </c>
      <c t="n" s="6" r="B5">
        <v>9</v>
      </c>
    </row>
    <row spans="1:2" r="6">
      <c t="n" s="6" r="A6">
        <v>2018</v>
      </c>
      <c t="n" s="6" r="B6">
        <v>10</v>
      </c>
    </row>
    <row spans="1:2" r="7">
      <c t="n" s="6" r="A7">
        <v>2019</v>
      </c>
      <c t="n" s="6" r="B7">
        <v>12</v>
      </c>
    </row>
    <row spans="1:2" r="8">
      <c t="n" s="6" r="A8">
        <v>2020</v>
      </c>
      <c t="n" s="6" r="B8">
        <v>13</v>
      </c>
    </row>
    <row spans="1:2" r="9">
      <c t="s" s="4" r="A9">
        <v>1237</v>
      </c>
      <c t="n" s="6" r="B9">
        <v>85</v>
      </c>
    </row>
    <row spans="1:2" r="10">
      <c t="s" s="4" r="A10">
        <v>1259</v>
      </c>
    </row>
    <row spans="1:2" r="11">
      <c t="s" s="3" r="A11">
        <v>1059</v>
      </c>
    </row>
    <row spans="1:2" r="12">
      <c t="n" s="6" r="A12">
        <v>2016</v>
      </c>
      <c t="n" s="6" r="B12">
        <v>5</v>
      </c>
    </row>
    <row spans="1:2" r="13">
      <c t="n" s="6" r="A13">
        <v>2017</v>
      </c>
      <c t="n" s="6" r="B13">
        <v>5</v>
      </c>
    </row>
    <row spans="1:2" r="14">
      <c t="n" s="6" r="A14">
        <v>2018</v>
      </c>
      <c t="n" s="6" r="B14">
        <v>5</v>
      </c>
    </row>
    <row spans="1:2" r="15">
      <c t="n" s="6" r="A15">
        <v>2019</v>
      </c>
      <c t="n" s="6" r="B15">
        <v>6</v>
      </c>
    </row>
    <row spans="1:2" r="16">
      <c t="n" s="6" r="A16">
        <v>2020</v>
      </c>
      <c t="n" s="6" r="B16">
        <v>6</v>
      </c>
    </row>
    <row spans="1:2" r="17">
      <c t="s" s="4" r="A17">
        <v>1237</v>
      </c>
      <c t="n" s="7" r="B17">
        <v>3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1</v>
      </c>
      <c t="s" s="2" r="B1">
        <v>1</v>
      </c>
    </row>
    <row spans="1:4" r="2">
      <c t="s" s="2" r="B2">
        <v>2</v>
      </c>
      <c t="s" s="2" r="C2">
        <v>32</v>
      </c>
      <c t="s" s="2" r="D2">
        <v>33</v>
      </c>
    </row>
    <row spans="1:4" r="3">
      <c t="s" s="3" r="A3">
        <v>1059</v>
      </c>
    </row>
    <row spans="1:4" r="4">
      <c t="s" s="4" r="A4">
        <v>1117</v>
      </c>
      <c t="n" s="7" r="B4">
        <v>94</v>
      </c>
      <c t="n" s="7" r="C4">
        <v>103</v>
      </c>
    </row>
    <row spans="1:4" r="5">
      <c t="s" s="4" r="A5">
        <v>1118</v>
      </c>
      <c t="n" s="6" r="B5">
        <v>7</v>
      </c>
      <c t="n" s="6" r="C5">
        <v>9</v>
      </c>
      <c t="n" s="7" r="D5">
        <v>8</v>
      </c>
    </row>
    <row spans="1:4" r="6">
      <c t="s" s="4" r="A6">
        <v>1119</v>
      </c>
      <c t="n" s="6" r="B6">
        <v>5</v>
      </c>
      <c t="n" s="6" r="C6">
        <v>6</v>
      </c>
      <c t="n" s="6" r="D6">
        <v>5</v>
      </c>
    </row>
    <row spans="1:4" r="7">
      <c t="s" s="4" r="A7">
        <v>1120</v>
      </c>
      <c t="n" s="6" r="B7">
        <v>-7</v>
      </c>
      <c t="n" s="6" r="C7">
        <v>-17</v>
      </c>
    </row>
    <row spans="1:4" r="8">
      <c t="s" s="4" r="A8">
        <v>1251</v>
      </c>
      <c t="n" s="6" r="B8">
        <v>-3</v>
      </c>
      <c t="n" s="6" r="C8">
        <v>2</v>
      </c>
    </row>
    <row spans="1:4" r="9">
      <c t="s" s="4" r="A9">
        <v>1282</v>
      </c>
      <c t="n" s="6" r="B9">
        <v>-1</v>
      </c>
      <c t="n" s="6" r="C9">
        <v>-9</v>
      </c>
    </row>
    <row spans="1:4" r="10">
      <c t="s" s="4" r="A10">
        <v>1123</v>
      </c>
      <c t="n" s="7" r="B10">
        <v>95</v>
      </c>
      <c t="n" s="7" r="C10">
        <v>94</v>
      </c>
      <c t="n" s="7" r="D10">
        <v>1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3</v>
      </c>
      <c t="s" s="2" r="B1">
        <v>1</v>
      </c>
    </row>
    <row spans="1:4" r="2">
      <c t="s" s="2" r="B2">
        <v>2</v>
      </c>
      <c t="s" s="2" r="C2">
        <v>32</v>
      </c>
      <c t="s" s="2" r="D2">
        <v>33</v>
      </c>
    </row>
    <row spans="1:4" r="3">
      <c t="s" s="3" r="A3">
        <v>1059</v>
      </c>
    </row>
    <row spans="1:4" r="4">
      <c t="s" s="4" r="A4">
        <v>1118</v>
      </c>
      <c t="n" s="7" r="B4">
        <v>7</v>
      </c>
      <c t="n" s="7" r="C4">
        <v>9</v>
      </c>
      <c t="n" s="7" r="D4">
        <v>8</v>
      </c>
    </row>
    <row spans="1:4" r="5">
      <c t="s" s="4" r="A5">
        <v>1119</v>
      </c>
      <c t="n" s="6" r="B5">
        <v>5</v>
      </c>
      <c t="n" s="6" r="C5">
        <v>6</v>
      </c>
      <c t="n" s="6" r="D5">
        <v>5</v>
      </c>
    </row>
    <row spans="1:4" r="6">
      <c t="s" s="4" r="A6">
        <v>1284</v>
      </c>
      <c t="n" s="6" r="D6">
        <v>-1</v>
      </c>
    </row>
    <row spans="1:4" r="7">
      <c t="s" s="4" r="A7">
        <v>188</v>
      </c>
      <c t="n" s="6" r="D7">
        <v>-1</v>
      </c>
    </row>
    <row spans="1:4" r="8">
      <c t="s" s="4" r="A8">
        <v>1148</v>
      </c>
      <c t="n" s="7" r="B8">
        <v>12</v>
      </c>
      <c t="n" s="7" r="C8">
        <v>15</v>
      </c>
      <c t="n" s="7" r="D8">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85</v>
      </c>
      <c t="s" s="2" r="B1">
        <v>1286</v>
      </c>
      <c t="s" s="2" r="C1">
        <v>499</v>
      </c>
      <c t="s" s="2" r="D1">
        <v>2</v>
      </c>
      <c t="s" s="2" r="E1">
        <v>32</v>
      </c>
      <c t="s" s="2" r="F1">
        <v>33</v>
      </c>
    </row>
    <row spans="1:6" r="2">
      <c t="s" s="3" r="A2">
        <v>1287</v>
      </c>
    </row>
    <row spans="1:6" r="3">
      <c t="s" s="4" r="A3">
        <v>1288</v>
      </c>
      <c t="n" s="7" r="D3">
        <v>62</v>
      </c>
    </row>
    <row spans="1:6" r="4">
      <c t="s" s="4" r="A4">
        <v>1289</v>
      </c>
    </row>
    <row spans="1:6" r="5">
      <c t="s" s="3" r="A5">
        <v>1287</v>
      </c>
    </row>
    <row spans="1:6" r="6">
      <c t="s" s="4" r="A6">
        <v>1290</v>
      </c>
      <c t="n" s="6" r="D6">
        <v>50</v>
      </c>
      <c t="n" s="7" r="E6">
        <v>47</v>
      </c>
      <c t="n" s="7" r="F6">
        <v>39</v>
      </c>
    </row>
    <row spans="1:6" r="7">
      <c t="s" s="4" r="A7">
        <v>1291</v>
      </c>
      <c t="n" s="7" r="D7">
        <v>13</v>
      </c>
      <c t="n" s="6" r="E7">
        <v>12</v>
      </c>
      <c t="n" s="6" r="F7">
        <v>11</v>
      </c>
    </row>
    <row spans="1:6" r="8">
      <c t="s" s="4" r="A8">
        <v>1292</v>
      </c>
      <c t="s" s="4" r="D8">
        <v>1293</v>
      </c>
    </row>
    <row spans="1:6" r="9">
      <c t="s" s="4" r="A9">
        <v>1294</v>
      </c>
    </row>
    <row spans="1:6" r="10">
      <c t="s" s="3" r="A10">
        <v>1287</v>
      </c>
    </row>
    <row spans="1:6" r="11">
      <c t="s" s="4" r="A11">
        <v>1290</v>
      </c>
      <c t="n" s="7" r="D11">
        <v>86</v>
      </c>
      <c t="n" s="6" r="E11">
        <v>94</v>
      </c>
      <c t="n" s="6" r="F11">
        <v>94</v>
      </c>
    </row>
    <row spans="1:6" r="12">
      <c t="s" s="4" r="A12">
        <v>1291</v>
      </c>
      <c t="n" s="7" r="D12">
        <v>24</v>
      </c>
      <c t="n" s="7" r="E12">
        <v>26</v>
      </c>
      <c t="n" s="7" r="F12">
        <v>28</v>
      </c>
    </row>
    <row spans="1:6" r="13">
      <c t="s" s="4" r="A13">
        <v>1292</v>
      </c>
      <c t="s" s="4" r="D13">
        <v>1295</v>
      </c>
    </row>
    <row spans="1:6" r="14">
      <c t="s" s="4" r="A14">
        <v>1296</v>
      </c>
      <c t="n" s="7" r="D14">
        <v>138</v>
      </c>
    </row>
    <row spans="1:6" r="15">
      <c t="s" s="4" r="A15">
        <v>477</v>
      </c>
    </row>
    <row spans="1:6" r="16">
      <c t="s" s="3" r="A16">
        <v>1287</v>
      </c>
    </row>
    <row spans="1:6" r="17">
      <c t="s" s="4" r="A17">
        <v>177</v>
      </c>
      <c t="n" s="7" r="C17">
        <v>55</v>
      </c>
    </row>
    <row spans="1:6" r="18">
      <c t="s" s="4" r="A18">
        <v>1297</v>
      </c>
    </row>
    <row spans="1:6" r="19">
      <c t="s" s="3" r="A19">
        <v>1287</v>
      </c>
    </row>
    <row spans="1:6" r="20">
      <c t="s" s="4" r="A20">
        <v>1298</v>
      </c>
      <c t="n" s="15" r="B20">
        <v>75.7</v>
      </c>
    </row>
    <row spans="1:6" r="21">
      <c t="s" s="4" r="A21">
        <v>1299</v>
      </c>
      <c t="n" s="15" r="B21">
        <v>243.7</v>
      </c>
    </row>
    <row spans="1:6" r="22">
      <c t="s" s="4" r="A22">
        <v>1300</v>
      </c>
      <c t="n" s="15" r="D22">
        <v>81.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301</v>
      </c>
      <c t="s" s="2" r="B1">
        <v>1</v>
      </c>
    </row>
    <row spans="1:4" r="2">
      <c t="s" s="2" r="B2">
        <v>2</v>
      </c>
      <c t="s" s="2" r="C2">
        <v>32</v>
      </c>
      <c t="s" s="2" r="D2">
        <v>33</v>
      </c>
    </row>
    <row spans="1:4" r="3">
      <c t="s" s="3" r="A3">
        <v>1287</v>
      </c>
    </row>
    <row spans="1:4" r="4">
      <c t="s" s="4" r="A4">
        <v>1302</v>
      </c>
      <c t="s" s="4" r="B4">
        <v>1303</v>
      </c>
      <c t="s" s="4" r="C4">
        <v>1304</v>
      </c>
      <c t="s" s="4" r="D4">
        <v>1305</v>
      </c>
    </row>
    <row spans="1:4" r="5">
      <c t="s" s="4" r="A5">
        <v>1306</v>
      </c>
      <c t="s" s="4" r="B5">
        <v>1307</v>
      </c>
      <c t="s" s="4" r="C5">
        <v>1307</v>
      </c>
      <c t="s" s="4" r="D5">
        <v>1307</v>
      </c>
    </row>
    <row spans="1:4" r="6">
      <c t="s" s="4" r="A6">
        <v>1308</v>
      </c>
      <c t="s" s="4" r="B6">
        <v>1309</v>
      </c>
      <c t="s" s="4" r="C6">
        <v>1310</v>
      </c>
      <c t="s" s="4" r="D6">
        <v>1311</v>
      </c>
    </row>
    <row spans="1:4" r="7">
      <c t="s" s="4" r="A7">
        <v>1312</v>
      </c>
      <c t="s" s="4" r="B7">
        <v>1313</v>
      </c>
      <c t="s" s="4" r="C7">
        <v>1314</v>
      </c>
      <c t="s" s="4" r="D7">
        <v>1315</v>
      </c>
    </row>
    <row spans="1:4" r="8">
      <c t="s" s="4" r="A8">
        <v>1316</v>
      </c>
      <c t="n" s="8" r="B8">
        <v>6.12</v>
      </c>
      <c t="n" s="8" r="C8">
        <v>6.6</v>
      </c>
      <c t="n" s="8" r="D8">
        <v>4.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 customWidth="1" max="6" min="6" width="14"/>
  </cols>
  <sheetData>
    <row spans="1:6" r="1">
      <c t="s" s="1" r="A1">
        <v>1317</v>
      </c>
      <c t="s" s="2" r="C1">
        <v>1</v>
      </c>
    </row>
    <row spans="1:6" r="2">
      <c t="s" s="2" r="C2">
        <v>2</v>
      </c>
      <c t="s" s="2" r="D2">
        <v>32</v>
      </c>
      <c t="s" s="2" r="E2">
        <v>33</v>
      </c>
      <c t="s" s="2" r="F2">
        <v>500</v>
      </c>
    </row>
    <row spans="1:6" r="3">
      <c t="s" s="3" r="A3">
        <v>1318</v>
      </c>
    </row>
    <row spans="1:6" r="4">
      <c t="s" s="4" r="A4">
        <v>1319</v>
      </c>
      <c t="n" s="6" r="C4">
        <v>56431551</v>
      </c>
      <c t="n" s="6" r="D4">
        <v>55783439</v>
      </c>
      <c t="n" s="6" r="E4">
        <v>52753039</v>
      </c>
    </row>
    <row spans="1:6" r="5">
      <c t="s" s="4" r="A5">
        <v>1320</v>
      </c>
      <c t="n" s="6" r="C5">
        <v>9800870</v>
      </c>
      <c t="n" s="6" r="D5">
        <v>10420060</v>
      </c>
      <c t="n" s="6" r="E5">
        <v>12406792</v>
      </c>
    </row>
    <row spans="1:6" r="6">
      <c t="s" s="4" r="A6">
        <v>1321</v>
      </c>
      <c t="s" s="4" r="B6">
        <v>35</v>
      </c>
      <c t="n" s="6" r="C6">
        <v>-6444515</v>
      </c>
      <c t="n" s="6" r="D6">
        <v>-8076550</v>
      </c>
      <c t="n" s="6" r="E6">
        <v>-7185616</v>
      </c>
    </row>
    <row spans="1:6" r="7">
      <c t="s" s="4" r="A7">
        <v>1322</v>
      </c>
      <c t="n" s="6" r="C7">
        <v>-2753798</v>
      </c>
      <c t="n" s="6" r="D7">
        <v>-1695398</v>
      </c>
      <c t="n" s="6" r="E7">
        <v>-2190776</v>
      </c>
    </row>
    <row spans="1:6" r="8">
      <c t="s" s="4" r="A8">
        <v>1323</v>
      </c>
      <c t="n" s="6" r="C8">
        <v>57034108</v>
      </c>
      <c t="n" s="6" r="D8">
        <v>56431551</v>
      </c>
      <c t="n" s="6" r="E8">
        <v>55783439</v>
      </c>
    </row>
    <row spans="1:6" r="9">
      <c t="s" s="4" r="A9">
        <v>1324</v>
      </c>
      <c t="n" s="6" r="C9">
        <v>38658921</v>
      </c>
    </row>
    <row spans="1:6" r="10">
      <c t="s" s="3" r="A10">
        <v>1325</v>
      </c>
    </row>
    <row spans="1:6" r="11">
      <c t="s" s="4" r="A11">
        <v>1319</v>
      </c>
      <c t="n" s="8" r="C11">
        <v>24.19</v>
      </c>
      <c t="n" s="8" r="D11">
        <v>21.96</v>
      </c>
      <c t="n" s="8" r="E11">
        <v>20.45</v>
      </c>
    </row>
    <row spans="1:6" r="12">
      <c t="s" s="4" r="A12">
        <v>1320</v>
      </c>
      <c t="n" s="9" r="C12">
        <v>36.84</v>
      </c>
      <c t="n" s="9" r="D12">
        <v>34.14</v>
      </c>
      <c t="n" s="9" r="E12">
        <v>27.21</v>
      </c>
    </row>
    <row spans="1:6" r="13">
      <c t="s" s="4" r="A13">
        <v>1321</v>
      </c>
      <c t="s" s="4" r="B13">
        <v>35</v>
      </c>
      <c t="n" s="9" r="C13">
        <v>22.94</v>
      </c>
      <c t="n" s="9" r="D13">
        <v>20.85</v>
      </c>
      <c t="n" s="9" r="E13">
        <v>19.41</v>
      </c>
    </row>
    <row spans="1:6" r="14">
      <c t="s" s="4" r="A14">
        <v>1322</v>
      </c>
      <c t="n" s="9" r="C14">
        <v>32.35</v>
      </c>
      <c t="n" s="9" r="D14">
        <v>27.65</v>
      </c>
      <c t="n" s="9" r="E14">
        <v>23.86</v>
      </c>
    </row>
    <row spans="1:6" r="15">
      <c t="s" s="4" r="A15">
        <v>1323</v>
      </c>
      <c t="n" s="9" r="C15">
        <v>26.12</v>
      </c>
      <c t="n" s="8" r="D15">
        <v>24.19</v>
      </c>
      <c t="n" s="8" r="E15">
        <v>21.96</v>
      </c>
    </row>
    <row spans="1:6" r="16">
      <c t="s" s="4" r="A16">
        <v>1324</v>
      </c>
      <c t="n" s="8" r="C16">
        <v>22.33</v>
      </c>
    </row>
    <row spans="1:6" r="17">
      <c t="s" s="3" r="A17">
        <v>1326</v>
      </c>
    </row>
    <row spans="1:6" r="18">
      <c t="s" s="4" r="A18">
        <v>1323</v>
      </c>
      <c t="s" s="4" r="C18">
        <v>1307</v>
      </c>
    </row>
    <row spans="1:6" r="19">
      <c t="s" s="4" r="A19">
        <v>1327</v>
      </c>
      <c t="s" s="4" r="C19">
        <v>1328</v>
      </c>
    </row>
    <row spans="1:6" r="20">
      <c t="s" s="3" r="A20">
        <v>1329</v>
      </c>
    </row>
    <row spans="1:6" r="21">
      <c t="s" s="4" r="A21">
        <v>1329</v>
      </c>
      <c t="n" s="7" r="C21">
        <v>229</v>
      </c>
      <c t="n" s="7" r="D21">
        <v>685</v>
      </c>
      <c t="n" s="7" r="E21">
        <v>744</v>
      </c>
      <c t="n" s="7" r="F21">
        <v>264</v>
      </c>
    </row>
    <row spans="1:6" r="22">
      <c t="s" s="4" r="A22">
        <v>1321</v>
      </c>
      <c t="s" s="4" r="B22">
        <v>35</v>
      </c>
      <c t="n" s="6" r="C22">
        <v>108</v>
      </c>
      <c t="n" s="7" r="D22">
        <v>125</v>
      </c>
      <c t="n" s="7" r="E22">
        <v>79</v>
      </c>
    </row>
    <row spans="1:6" r="23">
      <c t="s" s="4" r="A23">
        <v>1324</v>
      </c>
      <c t="n" s="7" r="C23">
        <v>870</v>
      </c>
    </row>
    <row spans="1:6" r="24">
      <c t="s" s="4" r="A24">
        <v>1330</v>
      </c>
    </row>
    <row spans="1:6" r="25">
      <c t="s" s="3" r="A25">
        <v>1318</v>
      </c>
    </row>
    <row spans="1:6" r="26">
      <c t="s" s="4" r="A26">
        <v>1320</v>
      </c>
      <c t="n" s="6" r="C26">
        <v>8899530</v>
      </c>
      <c t="n" s="6" r="D26">
        <v>9919810</v>
      </c>
      <c t="n" s="6" r="E26">
        <v>11644280</v>
      </c>
    </row>
    <row spans="1:6" r="27">
      <c t="s" s="3" r="A27">
        <v>1325</v>
      </c>
    </row>
    <row spans="1:6" r="28">
      <c t="s" s="4" r="A28">
        <v>1320</v>
      </c>
      <c t="n" s="8" r="C28">
        <v>36.94</v>
      </c>
      <c t="n" s="8" r="D28">
        <v>34.17</v>
      </c>
      <c t="n" s="8" r="E28">
        <v>27.05</v>
      </c>
    </row>
    <row spans="1:6" r="29">
      <c t="s" s="4" r="A29">
        <v>1331</v>
      </c>
    </row>
    <row spans="1:6" r="30">
      <c t="s" s="3" r="A30">
        <v>1318</v>
      </c>
    </row>
    <row spans="1:6" r="31">
      <c t="s" s="4" r="A31">
        <v>1320</v>
      </c>
      <c t="n" s="6" r="C31">
        <v>901340</v>
      </c>
      <c t="n" s="6" r="D31">
        <v>500250</v>
      </c>
      <c t="n" s="6" r="E31">
        <v>762512</v>
      </c>
    </row>
    <row spans="1:6" r="32">
      <c t="s" s="3" r="A32">
        <v>1325</v>
      </c>
    </row>
    <row spans="1:6" r="33">
      <c t="s" s="4" r="A33">
        <v>1320</v>
      </c>
      <c t="n" s="8" r="C33">
        <v>35.84</v>
      </c>
      <c t="n" s="8" r="D33">
        <v>33.65</v>
      </c>
      <c t="n" s="8" r="E33">
        <v>29.69</v>
      </c>
    </row>
    <row spans="1:6" r="34">
      <c t="n" r="A34"/>
    </row>
    <row spans="1:6" r="35">
      <c t="s" s="4" r="A35">
        <v>35</v>
      </c>
      <c t="s" s="4" r="B35">
        <v>1332</v>
      </c>
    </row>
  </sheetData>
  <mergeCells count="4">
    <mergeCell ref="A1:B2"/>
    <mergeCell ref="C1:E1"/>
    <mergeCell ref="A34:E34"/>
    <mergeCell ref="B35:E3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333</v>
      </c>
      <c t="s" s="2" r="B1">
        <v>1</v>
      </c>
    </row>
    <row spans="1:4" r="2">
      <c t="s" s="2" r="B2">
        <v>2</v>
      </c>
      <c t="s" s="2" r="C2">
        <v>32</v>
      </c>
      <c t="s" s="2" r="D2">
        <v>33</v>
      </c>
    </row>
    <row spans="1:4" r="3">
      <c t="s" s="3" r="A3">
        <v>1287</v>
      </c>
    </row>
    <row spans="1:4" r="4">
      <c t="s" s="4" r="A4">
        <v>1334</v>
      </c>
      <c t="n" s="7" r="B4">
        <v>148</v>
      </c>
      <c t="n" s="7" r="C4">
        <v>168</v>
      </c>
      <c t="n" s="7" r="D4">
        <v>139</v>
      </c>
    </row>
    <row spans="1:4" r="5">
      <c t="s" s="4" r="A5">
        <v>1335</v>
      </c>
      <c t="n" s="7" r="B5">
        <v>58</v>
      </c>
      <c t="n" s="7" r="C5">
        <v>29</v>
      </c>
      <c t="n" s="7" r="D5">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6"/>
    <col customWidth="1" max="5" min="5" width="16"/>
  </cols>
  <sheetData>
    <row spans="1:5" r="1">
      <c t="s" s="1" r="A1">
        <v>1336</v>
      </c>
      <c t="s" s="2" r="C1">
        <v>1</v>
      </c>
    </row>
    <row spans="1:5" r="2">
      <c t="s" s="2" r="C2">
        <v>2</v>
      </c>
      <c t="s" s="2" r="D2">
        <v>32</v>
      </c>
      <c t="s" s="2" r="E2">
        <v>33</v>
      </c>
    </row>
    <row spans="1:5" r="3">
      <c t="s" s="3" r="A3">
        <v>1337</v>
      </c>
    </row>
    <row spans="1:5" r="4">
      <c t="s" s="4" r="A4">
        <v>1319</v>
      </c>
      <c t="n" s="6" r="C4">
        <v>10582640</v>
      </c>
      <c t="n" s="6" r="D4">
        <v>11648587</v>
      </c>
      <c t="n" s="6" r="E4">
        <v>12815911</v>
      </c>
    </row>
    <row spans="1:5" r="5">
      <c t="s" s="4" r="A5">
        <v>1338</v>
      </c>
      <c t="n" s="6" r="C5">
        <v>3939162</v>
      </c>
      <c t="n" s="6" r="D5">
        <v>4070313</v>
      </c>
      <c t="n" s="6" r="E5">
        <v>5231437</v>
      </c>
    </row>
    <row spans="1:5" r="6">
      <c t="s" s="4" r="A6">
        <v>1339</v>
      </c>
      <c t="n" s="6" r="C6">
        <v>-3905745</v>
      </c>
      <c t="n" s="6" r="D6">
        <v>-4380452</v>
      </c>
      <c t="n" s="6" r="E6">
        <v>-5350073</v>
      </c>
    </row>
    <row spans="1:5" r="7">
      <c t="s" s="4" r="A7">
        <v>1340</v>
      </c>
      <c t="n" s="6" r="C7">
        <v>-1197841</v>
      </c>
      <c t="n" s="6" r="D7">
        <v>-755808</v>
      </c>
      <c t="n" s="6" r="E7">
        <v>-1048688</v>
      </c>
    </row>
    <row spans="1:5" r="8">
      <c t="s" s="4" r="A8">
        <v>1323</v>
      </c>
      <c t="n" s="6" r="C8">
        <v>9418216</v>
      </c>
      <c t="n" s="6" r="D8">
        <v>10582640</v>
      </c>
      <c t="n" s="6" r="E8">
        <v>11648587</v>
      </c>
    </row>
    <row spans="1:5" r="9">
      <c t="s" s="3" r="A9">
        <v>1341</v>
      </c>
    </row>
    <row spans="1:5" r="10">
      <c t="s" s="4" r="A10">
        <v>1319</v>
      </c>
      <c t="n" s="8" r="C10">
        <v>28.56</v>
      </c>
      <c t="n" s="8" r="D10">
        <v>24.48</v>
      </c>
      <c t="n" s="8" r="E10">
        <v>21.55</v>
      </c>
    </row>
    <row spans="1:5" r="11">
      <c t="s" s="4" r="A11">
        <v>1338</v>
      </c>
      <c t="n" s="9" r="C11">
        <v>37.61</v>
      </c>
      <c t="n" s="9" r="D11">
        <v>34.16</v>
      </c>
      <c t="n" s="9" r="E11">
        <v>25.63</v>
      </c>
    </row>
    <row spans="1:5" r="12">
      <c t="s" s="4" r="A12">
        <v>1339</v>
      </c>
      <c t="n" s="9" r="C12">
        <v>37.83</v>
      </c>
      <c t="n" s="9" r="D12">
        <v>22.98</v>
      </c>
      <c t="n" s="9" r="E12">
        <v>18.82</v>
      </c>
    </row>
    <row spans="1:5" r="13">
      <c t="s" s="4" r="A13">
        <v>1340</v>
      </c>
      <c t="n" s="9" r="C13">
        <v>32.51</v>
      </c>
      <c t="n" s="9" r="D13">
        <v>28.14</v>
      </c>
      <c t="n" s="9" r="E13">
        <v>23.23</v>
      </c>
    </row>
    <row spans="1:5" r="14">
      <c t="s" s="4" r="A14">
        <v>1323</v>
      </c>
      <c t="n" s="7" r="C14">
        <v>28</v>
      </c>
      <c t="n" s="8" r="D14">
        <v>28.56</v>
      </c>
      <c t="n" s="8" r="E14">
        <v>24.48</v>
      </c>
    </row>
    <row spans="1:5" r="15">
      <c t="s" s="3" r="A15">
        <v>1342</v>
      </c>
    </row>
    <row spans="1:5" r="16">
      <c t="s" s="4" r="A16">
        <v>1343</v>
      </c>
      <c t="n" s="7" r="C16">
        <v>148</v>
      </c>
      <c t="n" s="7" r="D16">
        <v>139</v>
      </c>
      <c t="n" s="7" r="E16">
        <v>134</v>
      </c>
    </row>
    <row spans="1:5" r="17">
      <c t="s" s="4" r="A17">
        <v>1339</v>
      </c>
      <c t="n" s="7" r="C17">
        <v>148</v>
      </c>
      <c t="n" s="7" r="D17">
        <v>101</v>
      </c>
      <c t="n" s="7" r="E17">
        <v>101</v>
      </c>
    </row>
    <row spans="1:5" r="18">
      <c t="s" s="4" r="A18">
        <v>1344</v>
      </c>
    </row>
    <row spans="1:5" r="19">
      <c t="s" s="3" r="A19">
        <v>1337</v>
      </c>
    </row>
    <row spans="1:5" r="20">
      <c t="s" s="4" r="A20">
        <v>1338</v>
      </c>
      <c t="n" s="6" r="C20">
        <v>1598290</v>
      </c>
      <c t="n" s="6" r="D20">
        <v>1143620</v>
      </c>
      <c t="n" s="6" r="E20">
        <v>1542600</v>
      </c>
    </row>
    <row spans="1:5" r="21">
      <c t="s" s="3" r="A21">
        <v>1341</v>
      </c>
    </row>
    <row spans="1:5" r="22">
      <c t="s" s="4" r="A22">
        <v>1338</v>
      </c>
      <c t="n" s="8" r="C22">
        <v>36.94</v>
      </c>
      <c t="n" s="8" r="D22">
        <v>34.97</v>
      </c>
      <c t="n" s="8" r="E22">
        <v>26.24</v>
      </c>
    </row>
    <row spans="1:5" r="23">
      <c t="s" s="4" r="A23">
        <v>1345</v>
      </c>
    </row>
    <row spans="1:5" r="24">
      <c t="s" s="3" r="A24">
        <v>1337</v>
      </c>
    </row>
    <row spans="1:5" r="25">
      <c t="s" s="4" r="A25">
        <v>1338</v>
      </c>
      <c t="n" s="6" r="C25">
        <v>386910</v>
      </c>
      <c t="n" s="6" r="D25">
        <v>750410</v>
      </c>
      <c t="n" s="6" r="E25">
        <v>949030</v>
      </c>
    </row>
    <row spans="1:5" r="26">
      <c t="s" s="3" r="A26">
        <v>1341</v>
      </c>
    </row>
    <row spans="1:5" r="27">
      <c t="s" s="4" r="A27">
        <v>1338</v>
      </c>
      <c t="n" s="8" r="C27">
        <v>36.94</v>
      </c>
      <c t="n" s="8" r="D27">
        <v>34.17</v>
      </c>
      <c t="n" s="8" r="E27">
        <v>27.05</v>
      </c>
    </row>
    <row spans="1:5" r="28">
      <c t="s" s="4" r="A28">
        <v>1346</v>
      </c>
    </row>
    <row spans="1:5" r="29">
      <c t="s" s="3" r="A29">
        <v>1337</v>
      </c>
    </row>
    <row spans="1:5" r="30">
      <c t="s" s="4" r="A30">
        <v>1338</v>
      </c>
      <c t="n" s="6" r="C30">
        <v>866640</v>
      </c>
      <c t="n" s="6" r="D30">
        <v>1240820</v>
      </c>
      <c t="n" s="6" r="E30">
        <v>1386750</v>
      </c>
    </row>
    <row spans="1:5" r="31">
      <c t="s" s="3" r="A31">
        <v>1341</v>
      </c>
    </row>
    <row spans="1:5" r="32">
      <c t="s" s="4" r="A32">
        <v>1338</v>
      </c>
      <c t="n" s="8" r="C32">
        <v>36.94</v>
      </c>
      <c t="n" s="8" r="D32">
        <v>34.17</v>
      </c>
      <c t="n" s="8" r="E32">
        <v>27.05</v>
      </c>
    </row>
    <row spans="1:5" r="33">
      <c t="s" s="4" r="A33">
        <v>1330</v>
      </c>
    </row>
    <row spans="1:5" r="34">
      <c t="s" s="3" r="A34">
        <v>1347</v>
      </c>
    </row>
    <row spans="1:5" r="35">
      <c t="s" s="4" r="A35">
        <v>1347</v>
      </c>
      <c t="s" s="4" r="C35">
        <v>1348</v>
      </c>
      <c t="s" s="4" r="D35">
        <v>1349</v>
      </c>
      <c t="s" s="4" r="E35">
        <v>1350</v>
      </c>
    </row>
    <row spans="1:5" r="36">
      <c t="s" s="4" r="A36">
        <v>1331</v>
      </c>
    </row>
    <row spans="1:5" r="37">
      <c t="s" s="3" r="A37">
        <v>1337</v>
      </c>
    </row>
    <row spans="1:5" r="38">
      <c t="s" s="4" r="A38">
        <v>1338</v>
      </c>
      <c t="s" s="4" r="B38">
        <v>35</v>
      </c>
      <c t="n" s="6" r="C38">
        <v>1087322</v>
      </c>
      <c t="n" s="6" r="D38">
        <v>935463</v>
      </c>
      <c t="n" s="6" r="E38">
        <v>1353057</v>
      </c>
    </row>
    <row spans="1:5" r="39">
      <c t="s" s="3" r="A39">
        <v>1341</v>
      </c>
    </row>
    <row spans="1:5" r="40">
      <c t="s" s="4" r="A40">
        <v>1338</v>
      </c>
      <c t="s" s="4" r="B40">
        <v>35</v>
      </c>
      <c t="n" s="8" r="C40">
        <v>39.35</v>
      </c>
      <c t="n" s="8" r="D40">
        <v>33.15</v>
      </c>
      <c t="n" s="8" r="E40">
        <v>22.47</v>
      </c>
    </row>
    <row spans="1:5" r="41">
      <c t="n" r="A41"/>
    </row>
    <row spans="1:5" r="42">
      <c t="s" s="4" r="A42">
        <v>35</v>
      </c>
      <c t="s" s="4" r="B42">
        <v>1351</v>
      </c>
    </row>
  </sheetData>
  <mergeCells count="4">
    <mergeCell ref="A1:B2"/>
    <mergeCell ref="C1:E1"/>
    <mergeCell ref="A41:D41"/>
    <mergeCell ref="B42:D4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4"/>
    <col customWidth="1" max="5" min="5" width="14"/>
    <col customWidth="1" max="6" min="6" width="16"/>
    <col customWidth="1" max="7" min="7" width="15"/>
    <col customWidth="1" max="8" min="8" width="15"/>
  </cols>
  <sheetData>
    <row spans="1:8" r="1">
      <c t="s" s="1" r="A1">
        <v>1352</v>
      </c>
      <c t="s" s="2" r="B1">
        <v>1353</v>
      </c>
      <c t="s" s="2" r="C1">
        <v>33</v>
      </c>
      <c t="s" s="2" r="D1">
        <v>1354</v>
      </c>
      <c t="s" s="2" r="E1">
        <v>1354</v>
      </c>
      <c t="s" s="2" r="F1">
        <v>2</v>
      </c>
      <c t="s" s="2" r="G1">
        <v>32</v>
      </c>
      <c t="s" s="2" r="H1">
        <v>33</v>
      </c>
    </row>
    <row spans="1:8" r="2">
      <c t="s" s="3" r="A2">
        <v>1355</v>
      </c>
    </row>
    <row spans="1:8" r="3">
      <c t="s" s="4" r="A3">
        <v>123</v>
      </c>
      <c t="n" s="6" r="F3">
        <v>5000000000</v>
      </c>
      <c t="n" s="6" r="G3">
        <v>5000000000</v>
      </c>
    </row>
    <row spans="1:8" r="4">
      <c t="s" s="4" r="A4">
        <v>1356</v>
      </c>
      <c t="n" s="6" r="F4">
        <v>500000000</v>
      </c>
    </row>
    <row spans="1:8" r="5">
      <c t="s" s="4" r="A5">
        <v>1357</v>
      </c>
      <c t="n" s="6" r="C5">
        <v>0</v>
      </c>
      <c t="n" s="6" r="F5">
        <v>0</v>
      </c>
      <c t="n" s="6" r="G5">
        <v>0</v>
      </c>
      <c t="n" s="6" r="H5">
        <v>0</v>
      </c>
    </row>
    <row spans="1:8" r="6">
      <c t="s" s="4" r="A6">
        <v>1358</v>
      </c>
      <c t="n" s="6" r="C6">
        <v>0</v>
      </c>
      <c t="n" s="6" r="F6">
        <v>0</v>
      </c>
      <c t="n" s="6" r="G6">
        <v>0</v>
      </c>
      <c t="n" s="6" r="H6">
        <v>0</v>
      </c>
    </row>
    <row spans="1:8" r="7">
      <c t="s" s="4" r="A7">
        <v>1359</v>
      </c>
      <c t="n" s="7" r="F7">
        <v>3622000000</v>
      </c>
      <c t="n" s="7" r="G7">
        <v>1891000000</v>
      </c>
      <c t="n" s="7" r="H7">
        <v>2900000000</v>
      </c>
    </row>
    <row spans="1:8" r="8">
      <c t="s" s="4" r="A8">
        <v>1360</v>
      </c>
      <c t="n" s="7" r="F8">
        <v>3622000000</v>
      </c>
      <c t="n" s="7" r="G8">
        <v>1700000000</v>
      </c>
      <c t="n" s="6" r="H8">
        <v>2900000000</v>
      </c>
    </row>
    <row spans="1:8" r="9">
      <c t="s" s="4" r="A9">
        <v>221</v>
      </c>
    </row>
    <row spans="1:8" r="10">
      <c t="s" s="3" r="A10">
        <v>1355</v>
      </c>
    </row>
    <row spans="1:8" r="11">
      <c t="s" s="4" r="A11">
        <v>1361</v>
      </c>
      <c t="n" s="6" r="F11">
        <v>146000000</v>
      </c>
    </row>
    <row spans="1:8" r="12">
      <c t="s" s="4" r="A12">
        <v>1362</v>
      </c>
      <c t="s" s="4" r="F12">
        <v>1363</v>
      </c>
    </row>
    <row spans="1:8" r="13">
      <c t="s" s="4" r="A13">
        <v>1364</v>
      </c>
      <c t="n" s="7" r="C13">
        <v>7700000000</v>
      </c>
      <c t="n" s="7" r="H13">
        <v>7700000000</v>
      </c>
    </row>
    <row spans="1:8" r="14">
      <c t="s" s="4" r="A14">
        <v>1365</v>
      </c>
      <c t="n" s="6" r="F14">
        <v>91875878</v>
      </c>
      <c t="n" s="6" r="G14">
        <v>51931864</v>
      </c>
      <c t="n" s="6" r="H14">
        <v>82799448</v>
      </c>
    </row>
    <row spans="1:8" r="15">
      <c t="s" s="4" r="A15">
        <v>1366</v>
      </c>
      <c t="n" s="8" r="F15">
        <v>39.43</v>
      </c>
      <c t="n" s="8" r="G15">
        <v>36.43</v>
      </c>
    </row>
    <row spans="1:8" r="16">
      <c t="s" s="4" r="A16">
        <v>1359</v>
      </c>
      <c t="n" s="7" r="F16">
        <v>3622000000</v>
      </c>
      <c t="n" s="7" r="G16">
        <v>1891000000</v>
      </c>
    </row>
    <row spans="1:8" r="17">
      <c t="s" s="4" r="A17">
        <v>1360</v>
      </c>
      <c t="n" s="6" r="F17">
        <v>3622000000</v>
      </c>
    </row>
    <row spans="1:8" r="18">
      <c t="s" s="4" r="A18">
        <v>1367</v>
      </c>
      <c t="n" s="7" r="F18">
        <v>5400000000</v>
      </c>
    </row>
    <row spans="1:8" r="19">
      <c t="s" s="4" r="A19">
        <v>1368</v>
      </c>
      <c t="n" s="7" r="C19">
        <v>200000000</v>
      </c>
      <c t="n" s="7" r="D19">
        <v>200000000</v>
      </c>
    </row>
    <row spans="1:8" r="20">
      <c t="s" s="4" r="A20">
        <v>1369</v>
      </c>
    </row>
    <row spans="1:8" r="21">
      <c t="s" s="3" r="A21">
        <v>1355</v>
      </c>
    </row>
    <row spans="1:8" r="22">
      <c t="s" s="4" r="A22">
        <v>1362</v>
      </c>
      <c t="s" s="4" r="B22">
        <v>1370</v>
      </c>
    </row>
    <row spans="1:8" r="23">
      <c t="s" s="4" r="A23">
        <v>1364</v>
      </c>
      <c t="n" s="7" r="B23">
        <v>13700000000</v>
      </c>
    </row>
    <row spans="1:8" r="24">
      <c t="s" s="4" r="A24">
        <v>1371</v>
      </c>
      <c t="n" s="7" r="B24">
        <v>6000000000</v>
      </c>
    </row>
    <row spans="1:8" r="25">
      <c t="s" s="4" r="A25">
        <v>1372</v>
      </c>
    </row>
    <row spans="1:8" r="26">
      <c t="s" s="3" r="A26">
        <v>1355</v>
      </c>
    </row>
    <row spans="1:8" r="27">
      <c t="s" s="4" r="A27">
        <v>1365</v>
      </c>
      <c t="n" s="6" r="C27">
        <v>44800000</v>
      </c>
      <c t="n" s="6" r="D27">
        <v>5100000</v>
      </c>
      <c t="n" s="6" r="E27">
        <v>49900000</v>
      </c>
    </row>
    <row spans="1:8" r="28">
      <c t="s" s="4" r="A28">
        <v>1359</v>
      </c>
      <c t="n" s="7" r="C28">
        <v>1500000000</v>
      </c>
      <c t="n" s="7" r="D28">
        <v>200000000</v>
      </c>
    </row>
    <row spans="1:8" r="29">
      <c t="s" s="4" r="A29">
        <v>1360</v>
      </c>
      <c t="n" s="7" r="C29">
        <v>1700000000</v>
      </c>
    </row>
    <row spans="1:8" r="30">
      <c t="s" s="4" r="A30">
        <v>1373</v>
      </c>
      <c t="n" s="8" r="E30">
        <v>34.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374</v>
      </c>
      <c t="s" s="2" r="B1">
        <v>1</v>
      </c>
    </row>
    <row spans="1:4" r="2">
      <c t="s" s="2" r="B2">
        <v>2</v>
      </c>
      <c t="s" s="2" r="C2">
        <v>32</v>
      </c>
      <c t="s" s="2" r="D2">
        <v>33</v>
      </c>
    </row>
    <row spans="1:4" r="3">
      <c t="s" s="3" r="A3">
        <v>1355</v>
      </c>
    </row>
    <row spans="1:4" r="4">
      <c t="s" s="4" r="A4">
        <v>1375</v>
      </c>
      <c t="n" s="6" r="B4">
        <v>1996537778</v>
      </c>
    </row>
    <row spans="1:4" r="5">
      <c t="s" s="4" r="A5">
        <v>1376</v>
      </c>
      <c t="n" s="6" r="B5">
        <v>1996537778</v>
      </c>
      <c t="n" s="6" r="C5">
        <v>1996537778</v>
      </c>
    </row>
    <row spans="1:4" r="6">
      <c t="s" s="4" r="A6">
        <v>1377</v>
      </c>
      <c t="n" s="6" r="B6">
        <v>-332896779</v>
      </c>
    </row>
    <row spans="1:4" r="7">
      <c t="s" s="4" r="A7">
        <v>1378</v>
      </c>
      <c t="n" s="6" r="B7">
        <v>-416504624</v>
      </c>
      <c t="n" s="6" r="C7">
        <v>-332896779</v>
      </c>
    </row>
    <row spans="1:4" r="8">
      <c t="s" s="4" r="A8">
        <v>221</v>
      </c>
    </row>
    <row spans="1:4" r="9">
      <c t="s" s="3" r="A9">
        <v>1355</v>
      </c>
    </row>
    <row spans="1:4" r="10">
      <c t="s" s="4" r="A10">
        <v>1375</v>
      </c>
      <c t="n" s="6" r="B10">
        <v>1996537778</v>
      </c>
      <c t="n" s="6" r="C10">
        <v>1996537778</v>
      </c>
      <c t="n" s="6" r="D10">
        <v>1996537778</v>
      </c>
    </row>
    <row spans="1:4" r="11">
      <c t="s" s="4" r="A11">
        <v>137</v>
      </c>
      <c t="n" s="6" r="B11">
        <v>0</v>
      </c>
      <c t="n" s="6" r="C11">
        <v>0</v>
      </c>
      <c t="n" s="6" r="D11">
        <v>0</v>
      </c>
    </row>
    <row spans="1:4" r="12">
      <c t="s" s="4" r="A12">
        <v>1376</v>
      </c>
      <c t="n" s="6" r="B12">
        <v>1996537778</v>
      </c>
      <c t="n" s="6" r="C12">
        <v>1996537778</v>
      </c>
      <c t="n" s="6" r="D12">
        <v>1996537778</v>
      </c>
    </row>
    <row spans="1:4" r="13">
      <c t="s" s="4" r="A13">
        <v>1377</v>
      </c>
      <c t="n" s="6" r="B13">
        <v>-332896779</v>
      </c>
      <c t="n" s="6" r="C13">
        <v>-291141184</v>
      </c>
      <c t="n" s="6" r="D13">
        <v>-218541936</v>
      </c>
    </row>
    <row spans="1:4" r="14">
      <c t="s" s="4" r="A14">
        <v>1379</v>
      </c>
      <c t="n" s="6" r="B14">
        <v>-91875878</v>
      </c>
      <c t="n" s="6" r="C14">
        <v>-51931864</v>
      </c>
      <c t="n" s="6" r="D14">
        <v>-82799448</v>
      </c>
    </row>
    <row spans="1:4" r="15">
      <c t="s" s="4" r="A15">
        <v>137</v>
      </c>
      <c t="n" s="6" r="B15">
        <v>8268033</v>
      </c>
      <c t="n" s="6" r="C15">
        <v>10176269</v>
      </c>
      <c t="n" s="6" r="D15">
        <v>10200200</v>
      </c>
    </row>
    <row spans="1:4" r="16">
      <c t="s" s="4" r="A16">
        <v>1378</v>
      </c>
      <c t="n" s="6" r="B16">
        <v>-416504624</v>
      </c>
      <c t="n" s="6" r="C16">
        <v>-332896779</v>
      </c>
      <c t="n" s="6" r="D16">
        <v>-291141184</v>
      </c>
    </row>
    <row spans="1:4" r="17">
      <c t="s" s="4" r="A17">
        <v>1380</v>
      </c>
      <c t="n" s="6" r="B17">
        <v>1663640999</v>
      </c>
      <c t="n" s="6" r="C17">
        <v>1705396594</v>
      </c>
      <c t="n" s="6" r="D17">
        <v>1777995842</v>
      </c>
    </row>
    <row spans="1:4" r="18">
      <c t="s" s="4" r="A18">
        <v>1379</v>
      </c>
      <c t="n" s="6" r="B18">
        <v>-91875878</v>
      </c>
      <c t="n" s="6" r="C18">
        <v>-51931864</v>
      </c>
      <c t="n" s="6" r="D18">
        <v>-82799448</v>
      </c>
    </row>
    <row spans="1:4" r="19">
      <c t="s" s="4" r="A19">
        <v>137</v>
      </c>
      <c t="n" s="6" r="B19">
        <v>8268033</v>
      </c>
      <c t="n" s="6" r="C19">
        <v>10176269</v>
      </c>
      <c t="n" s="6" r="D19">
        <v>10200200</v>
      </c>
    </row>
    <row spans="1:4" r="20">
      <c t="s" s="4" r="A20">
        <v>1381</v>
      </c>
      <c t="n" s="6" r="B20">
        <v>1580033154</v>
      </c>
      <c t="n" s="6" r="C20">
        <v>1663640999</v>
      </c>
      <c t="n" s="6" r="D20">
        <v>17053965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382</v>
      </c>
      <c t="s" s="2" r="B1">
        <v>145</v>
      </c>
      <c t="s" s="2" r="C1">
        <v>1</v>
      </c>
    </row>
    <row spans="1:6" r="2">
      <c t="s" s="2" r="B2">
        <v>1383</v>
      </c>
      <c t="s" s="2" r="C2">
        <v>518</v>
      </c>
      <c t="s" s="2" r="D2">
        <v>430</v>
      </c>
      <c t="s" s="2" r="E2">
        <v>434</v>
      </c>
      <c t="s" s="2" r="F2">
        <v>1384</v>
      </c>
    </row>
    <row spans="1:6" r="3">
      <c t="s" s="3" r="A3">
        <v>1385</v>
      </c>
    </row>
    <row spans="1:6" r="4">
      <c t="s" s="4" r="A4">
        <v>1386</v>
      </c>
      <c t="n" s="7" r="B4">
        <v>385000000</v>
      </c>
      <c t="n" s="7" r="E4">
        <v>385000000</v>
      </c>
    </row>
    <row spans="1:6" r="5">
      <c t="s" s="4" r="A5">
        <v>1387</v>
      </c>
      <c t="n" s="6" r="B5">
        <v>363000000</v>
      </c>
    </row>
    <row spans="1:6" r="6">
      <c t="s" s="4" r="A6">
        <v>1388</v>
      </c>
      <c t="n" s="7" r="C6">
        <v>331000000</v>
      </c>
      <c t="n" s="7" r="D6">
        <v>399000000</v>
      </c>
      <c t="n" s="6" r="E6">
        <v>386000000</v>
      </c>
    </row>
    <row spans="1:6" r="7">
      <c t="s" s="4" r="A7">
        <v>38</v>
      </c>
    </row>
    <row spans="1:6" r="8">
      <c t="s" s="3" r="A8">
        <v>1385</v>
      </c>
    </row>
    <row spans="1:6" r="9">
      <c t="s" s="4" r="A9">
        <v>1386</v>
      </c>
      <c t="n" s="6" r="B9">
        <v>336000000</v>
      </c>
      <c t="n" s="7" r="E9">
        <v>336000000</v>
      </c>
    </row>
    <row spans="1:6" r="10">
      <c t="s" s="4" r="A10">
        <v>985</v>
      </c>
    </row>
    <row spans="1:6" r="11">
      <c t="s" s="3" r="A11">
        <v>1385</v>
      </c>
    </row>
    <row spans="1:6" r="12">
      <c t="s" s="4" r="A12">
        <v>1386</v>
      </c>
      <c t="n" s="7" r="B12">
        <v>49000000</v>
      </c>
    </row>
    <row spans="1:6" r="13">
      <c t="s" s="4" r="A13">
        <v>1389</v>
      </c>
    </row>
    <row spans="1:6" r="14">
      <c t="s" s="3" r="A14">
        <v>1385</v>
      </c>
    </row>
    <row spans="1:6" r="15">
      <c t="s" s="4" r="A15">
        <v>1390</v>
      </c>
      <c t="n" s="6" r="C15">
        <v>57000000</v>
      </c>
      <c t="n" s="16" r="F15">
        <v>3.7</v>
      </c>
    </row>
    <row spans="1:6" r="16">
      <c t="s" s="4" r="A16">
        <v>1391</v>
      </c>
    </row>
    <row spans="1:6" r="17">
      <c t="s" s="3" r="A17">
        <v>1385</v>
      </c>
    </row>
    <row spans="1:6" r="18">
      <c t="s" s="4" r="A18">
        <v>1390</v>
      </c>
      <c t="n" s="6" r="C18">
        <v>36000000</v>
      </c>
      <c t="n" s="15" r="F18">
        <v>2.4</v>
      </c>
    </row>
    <row spans="1:6" r="19">
      <c t="s" s="4" r="A19">
        <v>1392</v>
      </c>
    </row>
    <row spans="1:6" r="20">
      <c t="s" s="3" r="A20">
        <v>1385</v>
      </c>
    </row>
    <row spans="1:6" r="21">
      <c t="s" s="4" r="A21">
        <v>1393</v>
      </c>
      <c t="n" s="7" r="C21">
        <v>88000000</v>
      </c>
      <c t="n" s="16" r="F21">
        <v>5.8</v>
      </c>
    </row>
    <row spans="1:6" r="22">
      <c t="s" s="4" r="A22">
        <v>1394</v>
      </c>
    </row>
    <row spans="1:6" r="23">
      <c t="s" s="3" r="A23">
        <v>1385</v>
      </c>
    </row>
    <row spans="1:6" r="24">
      <c t="s" s="4" r="A24">
        <v>1395</v>
      </c>
      <c t="s" s="4" r="C24">
        <v>1396</v>
      </c>
    </row>
    <row spans="1:6" r="25">
      <c t="s" s="4" r="A25">
        <v>1397</v>
      </c>
      <c t="n" s="7" r="C25">
        <v>1000000</v>
      </c>
    </row>
    <row spans="1:6" r="26">
      <c t="s" s="4" r="A26">
        <v>1398</v>
      </c>
    </row>
    <row spans="1:6" r="27">
      <c t="s" s="3" r="A27">
        <v>1385</v>
      </c>
    </row>
    <row spans="1:6" r="28">
      <c t="s" s="4" r="A28">
        <v>1397</v>
      </c>
      <c t="n" s="7" r="C28">
        <v>140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1399</v>
      </c>
      <c t="s" s="2" r="B1">
        <v>518</v>
      </c>
    </row>
    <row spans="1:2" r="2">
      <c t="s" s="3" r="A2">
        <v>1400</v>
      </c>
    </row>
    <row spans="1:2" r="3">
      <c t="n" s="6" r="A3">
        <v>2016</v>
      </c>
      <c t="n" s="7" r="B3">
        <v>311</v>
      </c>
    </row>
    <row spans="1:2" r="4">
      <c t="n" s="6" r="A4">
        <v>2017</v>
      </c>
      <c t="n" s="6" r="B4">
        <v>202</v>
      </c>
    </row>
    <row spans="1:2" r="5">
      <c t="n" s="6" r="A5">
        <v>2018</v>
      </c>
      <c t="n" s="6" r="B5">
        <v>145</v>
      </c>
    </row>
    <row spans="1:2" r="6">
      <c t="n" s="6" r="A6">
        <v>2019</v>
      </c>
      <c t="n" s="6" r="B6">
        <v>111</v>
      </c>
    </row>
    <row spans="1:2" r="7">
      <c t="n" s="6" r="A7">
        <v>2020</v>
      </c>
      <c t="n" s="6" r="B7">
        <v>98</v>
      </c>
    </row>
    <row spans="1:2" r="8">
      <c t="s" s="4" r="A8">
        <v>978</v>
      </c>
      <c t="n" s="6" r="B8">
        <v>127</v>
      </c>
    </row>
    <row spans="1:2" r="9">
      <c t="s" s="4" r="A9">
        <v>127</v>
      </c>
      <c t="n" s="7" r="B9">
        <v>99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spans="1:6" r="1">
      <c t="s" s="1" r="A1">
        <v>1401</v>
      </c>
      <c t="s" s="2" r="B1">
        <v>1</v>
      </c>
    </row>
    <row spans="1:6" r="2">
      <c t="s" s="2" r="B2">
        <v>2</v>
      </c>
      <c t="s" s="2" r="D2">
        <v>32</v>
      </c>
      <c t="s" s="2" r="F2">
        <v>33</v>
      </c>
    </row>
    <row spans="1:6" r="3">
      <c t="s" s="3" r="A3">
        <v>1402</v>
      </c>
    </row>
    <row spans="1:6" r="4">
      <c t="s" s="4" r="A4">
        <v>1403</v>
      </c>
      <c t="n" s="7" r="B4">
        <v>-7318</v>
      </c>
      <c t="n" s="7" r="D4">
        <v>-2889</v>
      </c>
      <c t="n" s="7" r="F4">
        <v>-2666</v>
      </c>
    </row>
    <row spans="1:6" r="5">
      <c t="s" s="4" r="A5">
        <v>1404</v>
      </c>
      <c t="n" s="6" r="B5">
        <v>-3236</v>
      </c>
      <c t="s" s="4" r="C5">
        <v>1405</v>
      </c>
      <c t="n" s="6" r="D5">
        <v>-3849</v>
      </c>
      <c t="s" s="4" r="E5">
        <v>48</v>
      </c>
      <c t="n" s="6" r="F5">
        <v>-981</v>
      </c>
    </row>
    <row spans="1:6" r="6">
      <c t="s" s="4" r="A6">
        <v>1406</v>
      </c>
      <c t="n" s="6" r="B6">
        <v>-60</v>
      </c>
      <c t="n" s="6" r="D6">
        <v>-1388</v>
      </c>
      <c t="n" s="6" r="F6">
        <v>713</v>
      </c>
    </row>
    <row spans="1:6" r="7">
      <c t="s" s="4" r="A7">
        <v>1407</v>
      </c>
      <c t="n" s="6" r="B7">
        <v>429</v>
      </c>
      <c t="n" s="6" r="D7">
        <v>429</v>
      </c>
      <c t="n" s="6" r="F7">
        <v>70</v>
      </c>
    </row>
    <row spans="1:6" r="8">
      <c t="s" s="4" r="A8">
        <v>1408</v>
      </c>
      <c t="n" s="6" r="B8">
        <v>339</v>
      </c>
      <c t="n" s="6" r="D8">
        <v>129</v>
      </c>
      <c t="n" s="6" r="F8">
        <v>269</v>
      </c>
    </row>
    <row spans="1:6" r="9">
      <c t="s" s="4" r="A9">
        <v>1409</v>
      </c>
      <c t="n" s="6" r="B9">
        <v>101</v>
      </c>
    </row>
    <row spans="1:6" r="10">
      <c t="s" s="4" r="A10">
        <v>1409</v>
      </c>
      <c t="n" s="6" r="B10">
        <v>99</v>
      </c>
    </row>
    <row spans="1:6" r="11">
      <c t="s" s="4" r="A11">
        <v>41</v>
      </c>
      <c t="n" s="6" r="B11">
        <v>2</v>
      </c>
    </row>
    <row spans="1:6" r="12">
      <c t="s" s="4" r="A12">
        <v>64</v>
      </c>
      <c t="n" s="6" r="B12">
        <v>-241</v>
      </c>
      <c t="n" s="6" r="D12">
        <v>250</v>
      </c>
      <c t="n" s="6" r="F12">
        <v>-294</v>
      </c>
    </row>
    <row spans="1:6" r="13">
      <c t="s" s="4" r="A13">
        <v>74</v>
      </c>
      <c t="n" s="6" r="B13">
        <v>-2668</v>
      </c>
      <c t="n" s="6" r="D13">
        <v>-4429</v>
      </c>
      <c t="n" s="6" r="F13">
        <v>-223</v>
      </c>
    </row>
    <row spans="1:6" r="14">
      <c t="s" s="4" r="A14">
        <v>1410</v>
      </c>
      <c t="n" s="6" r="B14">
        <v>-9986</v>
      </c>
      <c t="n" s="6" r="D14">
        <v>-7318</v>
      </c>
      <c t="n" s="6" r="F14">
        <v>-2889</v>
      </c>
    </row>
    <row spans="1:6" r="15">
      <c t="s" s="4" r="A15">
        <v>1411</v>
      </c>
    </row>
    <row spans="1:6" r="16">
      <c t="s" s="3" r="A16">
        <v>1402</v>
      </c>
    </row>
    <row spans="1:6" r="17">
      <c t="s" s="4" r="A17">
        <v>1403</v>
      </c>
      <c t="n" s="6" r="B17">
        <v>-5042</v>
      </c>
      <c t="n" s="6" r="D17">
        <v>-1414</v>
      </c>
      <c t="n" s="6" r="F17">
        <v>-399</v>
      </c>
    </row>
    <row spans="1:6" r="18">
      <c t="s" s="4" r="A18">
        <v>1404</v>
      </c>
      <c t="n" s="6" r="B18">
        <v>-3382</v>
      </c>
      <c t="s" s="4" r="C18">
        <v>1405</v>
      </c>
      <c t="n" s="6" r="D18">
        <v>-3995</v>
      </c>
      <c t="s" s="4" r="E18">
        <v>48</v>
      </c>
      <c t="n" s="6" r="F18">
        <v>-952</v>
      </c>
    </row>
    <row spans="1:6" r="19">
      <c t="s" s="4" r="A19">
        <v>1407</v>
      </c>
      <c t="n" s="6" r="B19">
        <v>503</v>
      </c>
      <c t="n" s="6" r="D19">
        <v>595</v>
      </c>
      <c t="n" s="6" r="F19">
        <v>-99</v>
      </c>
    </row>
    <row spans="1:6" r="20">
      <c t="s" s="4" r="A20">
        <v>1409</v>
      </c>
      <c t="n" s="6" r="B20">
        <v>99</v>
      </c>
    </row>
    <row spans="1:6" r="21">
      <c t="s" s="4" r="A21">
        <v>64</v>
      </c>
      <c t="n" s="6" r="B21">
        <v>-184</v>
      </c>
      <c t="n" s="6" r="D21">
        <v>-228</v>
      </c>
      <c t="n" s="6" r="F21">
        <v>36</v>
      </c>
    </row>
    <row spans="1:6" r="22">
      <c t="s" s="4" r="A22">
        <v>1410</v>
      </c>
      <c t="n" s="6" r="B22">
        <v>-8006</v>
      </c>
      <c t="n" s="6" r="D22">
        <v>-5042</v>
      </c>
      <c t="n" s="6" r="F22">
        <v>-1414</v>
      </c>
    </row>
    <row spans="1:6" r="23">
      <c t="s" s="4" r="A23">
        <v>1406</v>
      </c>
    </row>
    <row spans="1:6" r="24">
      <c t="s" s="3" r="A24">
        <v>1402</v>
      </c>
    </row>
    <row spans="1:6" r="25">
      <c t="s" s="4" r="A25">
        <v>1403</v>
      </c>
      <c t="n" s="6" r="B25">
        <v>-2274</v>
      </c>
      <c t="n" s="6" r="D25">
        <v>-1592</v>
      </c>
      <c t="n" s="6" r="F25">
        <v>-2229</v>
      </c>
    </row>
    <row spans="1:6" r="26">
      <c t="s" s="4" r="A26">
        <v>1404</v>
      </c>
      <c t="n" s="6" r="B26">
        <v>146</v>
      </c>
      <c t="s" s="4" r="C26">
        <v>1405</v>
      </c>
      <c t="n" s="6" r="D26">
        <v>146</v>
      </c>
      <c t="s" s="4" r="E26">
        <v>48</v>
      </c>
      <c t="n" s="6" r="F26">
        <v>-29</v>
      </c>
    </row>
    <row spans="1:6" r="27">
      <c t="s" s="4" r="A27">
        <v>1406</v>
      </c>
      <c t="n" s="6" r="B27">
        <v>-60</v>
      </c>
      <c t="n" s="6" r="D27">
        <v>-1388</v>
      </c>
      <c t="n" s="6" r="F27">
        <v>713</v>
      </c>
    </row>
    <row spans="1:6" r="28">
      <c t="s" s="4" r="A28">
        <v>1408</v>
      </c>
      <c t="n" s="6" r="B28">
        <v>318</v>
      </c>
      <c t="n" s="6" r="D28">
        <v>174</v>
      </c>
      <c t="n" s="6" r="F28">
        <v>197</v>
      </c>
    </row>
    <row spans="1:6" r="29">
      <c t="s" s="4" r="A29">
        <v>41</v>
      </c>
      <c t="n" s="6" r="B29">
        <v>2</v>
      </c>
    </row>
    <row spans="1:6" r="30">
      <c t="s" s="4" r="A30">
        <v>64</v>
      </c>
      <c t="n" s="6" r="B30">
        <v>-66</v>
      </c>
      <c t="n" s="6" r="D30">
        <v>386</v>
      </c>
      <c t="n" s="6" r="F30">
        <v>-244</v>
      </c>
    </row>
    <row spans="1:6" r="31">
      <c t="s" s="4" r="A31">
        <v>1410</v>
      </c>
      <c t="n" s="6" r="B31">
        <v>-1934</v>
      </c>
      <c t="n" s="6" r="D31">
        <v>-2274</v>
      </c>
      <c t="n" s="6" r="F31">
        <v>-1592</v>
      </c>
    </row>
    <row spans="1:6" r="32">
      <c t="s" s="4" r="A32">
        <v>1407</v>
      </c>
    </row>
    <row spans="1:6" r="33">
      <c t="s" s="3" r="A33">
        <v>1402</v>
      </c>
    </row>
    <row spans="1:6" r="34">
      <c t="s" s="4" r="A34">
        <v>1403</v>
      </c>
      <c t="n" s="6" r="B34">
        <v>-2</v>
      </c>
      <c t="n" s="6" r="D34">
        <v>117</v>
      </c>
      <c t="n" s="6" r="F34">
        <v>-38</v>
      </c>
    </row>
    <row spans="1:6" r="35">
      <c t="s" s="4" r="A35">
        <v>1407</v>
      </c>
      <c t="n" s="6" r="B35">
        <v>-74</v>
      </c>
      <c t="n" s="6" r="D35">
        <v>-166</v>
      </c>
      <c t="n" s="6" r="F35">
        <v>169</v>
      </c>
    </row>
    <row spans="1:6" r="36">
      <c t="s" s="4" r="A36">
        <v>1408</v>
      </c>
      <c t="n" s="6" r="B36">
        <v>21</v>
      </c>
      <c t="n" s="6" r="D36">
        <v>-45</v>
      </c>
      <c t="n" s="6" r="F36">
        <v>72</v>
      </c>
    </row>
    <row spans="1:6" r="37">
      <c t="s" s="4" r="A37">
        <v>64</v>
      </c>
      <c t="n" s="6" r="B37">
        <v>9</v>
      </c>
      <c t="n" s="6" r="D37">
        <v>92</v>
      </c>
      <c t="n" s="6" r="F37">
        <v>-86</v>
      </c>
    </row>
    <row spans="1:6" r="38">
      <c t="s" s="4" r="A38">
        <v>1410</v>
      </c>
      <c t="n" s="7" r="B38">
        <v>-46</v>
      </c>
      <c t="n" s="7" r="D38">
        <v>-2</v>
      </c>
      <c t="n" s="7" r="F38">
        <v>117</v>
      </c>
    </row>
    <row spans="1:6" r="39">
      <c t="n" r="A39"/>
    </row>
    <row spans="1:6" r="40">
      <c t="s" s="4" r="A40">
        <v>35</v>
      </c>
      <c t="s" s="4" r="B40">
        <v>1412</v>
      </c>
    </row>
    <row spans="1:6" r="41">
      <c t="s" s="4" r="A41">
        <v>48</v>
      </c>
      <c t="s" s="4" r="B41">
        <v>1413</v>
      </c>
    </row>
  </sheetData>
  <mergeCells count="7">
    <mergeCell ref="A1:A2"/>
    <mergeCell ref="B1:F1"/>
    <mergeCell ref="B2:C2"/>
    <mergeCell ref="D2:E2"/>
    <mergeCell ref="A39:F39"/>
    <mergeCell ref="B40:F40"/>
    <mergeCell ref="B41:F4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s>
  <sheetData>
    <row spans="1:6" r="1">
      <c t="s" s="1" r="A1">
        <v>1414</v>
      </c>
      <c t="s" s="2" r="B1">
        <v>1</v>
      </c>
    </row>
    <row spans="1:6" r="2">
      <c t="s" s="2" r="B2">
        <v>2</v>
      </c>
      <c t="s" s="2" r="D2">
        <v>32</v>
      </c>
      <c t="s" s="2" r="F2">
        <v>33</v>
      </c>
    </row>
    <row spans="1:6" r="3">
      <c t="s" s="3" r="A3">
        <v>1402</v>
      </c>
    </row>
    <row spans="1:6" r="4">
      <c t="s" s="4" r="A4">
        <v>1415</v>
      </c>
      <c t="n" s="7" r="B4">
        <v>-26</v>
      </c>
      <c t="n" s="7" r="D4">
        <v>-33</v>
      </c>
    </row>
    <row spans="1:6" r="5">
      <c t="s" s="4" r="A5">
        <v>62</v>
      </c>
      <c t="n" s="6" r="B5">
        <v>-2759</v>
      </c>
      <c t="n" s="6" r="D5">
        <v>-3287</v>
      </c>
      <c t="n" s="7" r="F5">
        <v>-1080</v>
      </c>
    </row>
    <row spans="1:6" r="6">
      <c t="s" s="4" r="A6">
        <v>1404</v>
      </c>
      <c t="n" s="6" r="B6">
        <v>-3236</v>
      </c>
      <c t="s" s="4" r="C6">
        <v>1405</v>
      </c>
      <c t="n" s="6" r="D6">
        <v>-3849</v>
      </c>
      <c t="s" s="4" r="E6">
        <v>48</v>
      </c>
      <c t="n" s="6" r="F6">
        <v>-981</v>
      </c>
    </row>
    <row spans="1:6" r="7">
      <c t="s" s="4" r="A7">
        <v>1407</v>
      </c>
      <c t="n" s="6" r="B7">
        <v>429</v>
      </c>
      <c t="n" s="6" r="D7">
        <v>429</v>
      </c>
      <c t="n" s="6" r="F7">
        <v>70</v>
      </c>
    </row>
    <row spans="1:6" r="8">
      <c t="s" s="4" r="A8">
        <v>1411</v>
      </c>
    </row>
    <row spans="1:6" r="9">
      <c t="s" s="3" r="A9">
        <v>1402</v>
      </c>
    </row>
    <row spans="1:6" r="10">
      <c t="s" s="4" r="A10">
        <v>1404</v>
      </c>
      <c t="n" s="6" r="B10">
        <v>-3382</v>
      </c>
      <c t="s" s="4" r="C10">
        <v>1405</v>
      </c>
      <c t="n" s="6" r="D10">
        <v>-3995</v>
      </c>
      <c t="s" s="4" r="E10">
        <v>48</v>
      </c>
      <c t="n" s="6" r="F10">
        <v>-952</v>
      </c>
    </row>
    <row spans="1:6" r="11">
      <c t="s" s="4" r="A11">
        <v>1407</v>
      </c>
      <c t="n" s="6" r="B11">
        <v>503</v>
      </c>
      <c t="n" s="6" r="D11">
        <v>595</v>
      </c>
      <c t="n" s="6" r="F11">
        <v>-99</v>
      </c>
    </row>
    <row spans="1:6" r="12">
      <c t="s" s="4" r="A12">
        <v>1406</v>
      </c>
    </row>
    <row spans="1:6" r="13">
      <c t="s" s="3" r="A13">
        <v>1402</v>
      </c>
    </row>
    <row spans="1:6" r="14">
      <c t="s" s="4" r="A14">
        <v>1404</v>
      </c>
      <c t="n" s="7" r="B14">
        <v>146</v>
      </c>
      <c t="s" s="4" r="C14">
        <v>1405</v>
      </c>
      <c t="n" s="7" r="D14">
        <v>146</v>
      </c>
      <c t="s" s="4" r="E14">
        <v>48</v>
      </c>
      <c t="n" s="7" r="F14">
        <v>-29</v>
      </c>
    </row>
    <row spans="1:6" r="15">
      <c t="n" r="A15"/>
    </row>
    <row spans="1:6" r="16">
      <c t="s" s="4" r="A16">
        <v>35</v>
      </c>
      <c t="s" s="4" r="B16">
        <v>1412</v>
      </c>
    </row>
    <row spans="1:6" r="17">
      <c t="s" s="4" r="A17">
        <v>48</v>
      </c>
      <c t="s" s="4" r="B17">
        <v>1413</v>
      </c>
    </row>
  </sheetData>
  <mergeCells count="7">
    <mergeCell ref="A1:A2"/>
    <mergeCell ref="B1:F1"/>
    <mergeCell ref="B2:C2"/>
    <mergeCell ref="D2:E2"/>
    <mergeCell ref="A15:F15"/>
    <mergeCell ref="B16:F16"/>
    <mergeCell ref="B17:F1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U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416</v>
      </c>
      <c t="s" s="2" r="C1">
        <v>145</v>
      </c>
      <c t="s" s="2" r="S1">
        <v>1</v>
      </c>
    </row>
    <row spans="1:21" r="2">
      <c t="s" s="2" r="C2">
        <v>2</v>
      </c>
      <c t="s" s="2" r="E2">
        <v>146</v>
      </c>
      <c t="s" s="2" r="G2">
        <v>4</v>
      </c>
      <c t="s" s="2" r="I2">
        <v>147</v>
      </c>
      <c t="s" s="2" r="K2">
        <v>32</v>
      </c>
      <c t="s" s="2" r="M2">
        <v>148</v>
      </c>
      <c t="s" s="2" r="O2">
        <v>149</v>
      </c>
      <c t="s" s="2" r="Q2">
        <v>150</v>
      </c>
      <c t="s" s="2" r="S2">
        <v>2</v>
      </c>
      <c t="s" s="2" r="T2">
        <v>32</v>
      </c>
      <c t="s" s="2" r="U2">
        <v>33</v>
      </c>
    </row>
    <row spans="1:21" r="3">
      <c t="s" s="3" r="A3">
        <v>1417</v>
      </c>
    </row>
    <row spans="1:21" r="4">
      <c t="s" s="4" r="A4">
        <v>68</v>
      </c>
      <c t="n" s="7" r="S4">
        <v>207</v>
      </c>
      <c t="n" s="7" r="T4">
        <v>132</v>
      </c>
      <c t="n" s="7" r="U4">
        <v>193</v>
      </c>
    </row>
    <row spans="1:21" r="5">
      <c t="s" s="4" r="A5">
        <v>69</v>
      </c>
      <c t="n" s="6" r="S5">
        <v>111</v>
      </c>
      <c t="n" s="6" r="T5">
        <v>42</v>
      </c>
      <c t="n" s="6" r="U5">
        <v>4</v>
      </c>
    </row>
    <row spans="1:21" r="6">
      <c t="s" s="4" r="A6">
        <v>41</v>
      </c>
      <c t="n" s="6" r="S6">
        <v>2</v>
      </c>
    </row>
    <row spans="1:21" r="7">
      <c t="s" s="4" r="A7">
        <v>46</v>
      </c>
      <c t="n" s="7" r="C7">
        <v>-32</v>
      </c>
      <c t="n" s="7" r="E7">
        <v>-348</v>
      </c>
      <c t="n" s="7" r="G7">
        <v>-100</v>
      </c>
      <c t="n" s="7" r="I7">
        <v>-113</v>
      </c>
      <c t="n" s="7" r="K7">
        <v>-111</v>
      </c>
      <c t="s" s="4" r="L7">
        <v>35</v>
      </c>
      <c t="n" s="7" r="M7">
        <v>-178</v>
      </c>
      <c t="s" s="4" r="N7">
        <v>35</v>
      </c>
      <c t="n" s="7" r="O7">
        <v>-91</v>
      </c>
      <c t="s" s="4" r="P7">
        <v>35</v>
      </c>
      <c t="n" s="7" r="Q7">
        <v>27</v>
      </c>
      <c t="s" s="4" r="R7">
        <v>35</v>
      </c>
      <c t="n" s="6" r="S7">
        <v>-593</v>
      </c>
      <c t="n" s="6" r="T7">
        <v>-353</v>
      </c>
      <c t="n" s="6" r="U7">
        <v>-60</v>
      </c>
    </row>
    <row spans="1:21" r="8">
      <c t="s" s="4" r="A8">
        <v>36</v>
      </c>
      <c t="n" s="6" r="S8">
        <v>-18124</v>
      </c>
      <c t="n" s="6" r="T8">
        <v>-21647</v>
      </c>
      <c t="n" s="6" r="U8">
        <v>-22189</v>
      </c>
    </row>
    <row spans="1:21" r="9">
      <c t="s" s="4" r="A9">
        <v>985</v>
      </c>
      <c t="n" s="6" r="S9">
        <v>-1013</v>
      </c>
      <c t="n" s="6" r="T9">
        <v>-688</v>
      </c>
      <c t="n" s="6" r="U9">
        <v>-1579</v>
      </c>
    </row>
    <row spans="1:21" r="10">
      <c t="s" s="4" r="A10">
        <v>63</v>
      </c>
      <c t="n" s="6" r="S10">
        <v>99</v>
      </c>
    </row>
    <row spans="1:21" r="11">
      <c t="s" s="4" r="A11">
        <v>50</v>
      </c>
      <c t="n" s="7" r="C11">
        <v>-716</v>
      </c>
      <c t="s" s="4" r="D11">
        <v>48</v>
      </c>
      <c t="n" s="7" r="E11">
        <v>7268</v>
      </c>
      <c t="s" s="4" r="F11">
        <v>48</v>
      </c>
      <c t="n" s="7" r="G11">
        <v>427</v>
      </c>
      <c t="s" s="4" r="H11">
        <v>48</v>
      </c>
      <c t="n" s="7" r="I11">
        <v>312</v>
      </c>
      <c t="s" s="4" r="J11">
        <v>48</v>
      </c>
      <c t="n" s="7" r="K11">
        <v>507</v>
      </c>
      <c t="s" s="4" r="L11">
        <v>48</v>
      </c>
      <c t="n" s="7" r="M11">
        <v>902</v>
      </c>
      <c t="s" s="4" r="N11">
        <v>48</v>
      </c>
      <c t="n" s="7" r="O11">
        <v>642</v>
      </c>
      <c t="s" s="4" r="P11">
        <v>48</v>
      </c>
      <c t="n" s="7" r="Q11">
        <v>150</v>
      </c>
      <c t="s" s="4" r="R11">
        <v>48</v>
      </c>
      <c t="n" s="6" r="S11">
        <v>7291</v>
      </c>
      <c t="n" s="6" r="T11">
        <v>2201</v>
      </c>
      <c t="n" s="6" r="U11">
        <v>3935</v>
      </c>
    </row>
    <row spans="1:21" r="12">
      <c t="s" s="4" r="A12">
        <v>1406</v>
      </c>
    </row>
    <row spans="1:21" r="13">
      <c t="s" s="3" r="A13">
        <v>1417</v>
      </c>
    </row>
    <row spans="1:21" r="14">
      <c t="s" s="4" r="A14">
        <v>41</v>
      </c>
      <c t="n" s="6" r="S14">
        <v>2</v>
      </c>
    </row>
    <row spans="1:21" r="15">
      <c t="s" s="4" r="A15">
        <v>1411</v>
      </c>
    </row>
    <row spans="1:21" r="16">
      <c t="s" s="3" r="A16">
        <v>1417</v>
      </c>
    </row>
    <row spans="1:21" r="17">
      <c t="s" s="4" r="A17">
        <v>63</v>
      </c>
      <c t="n" s="6" r="S17">
        <v>99</v>
      </c>
    </row>
    <row spans="1:21" r="18">
      <c t="s" s="4" r="A18">
        <v>1418</v>
      </c>
    </row>
    <row spans="1:21" r="19">
      <c t="s" s="3" r="A19">
        <v>1417</v>
      </c>
    </row>
    <row spans="1:21" r="20">
      <c t="s" s="4" r="A20">
        <v>50</v>
      </c>
      <c t="n" s="6" r="S20">
        <v>350</v>
      </c>
      <c t="n" s="6" r="T20">
        <v>79</v>
      </c>
      <c t="n" s="6" r="U20">
        <v>200</v>
      </c>
    </row>
    <row spans="1:21" r="21">
      <c t="s" s="4" r="A21">
        <v>1419</v>
      </c>
    </row>
    <row spans="1:21" r="22">
      <c t="s" s="3" r="A22">
        <v>1417</v>
      </c>
    </row>
    <row spans="1:21" r="23">
      <c t="s" s="4" r="A23">
        <v>68</v>
      </c>
      <c t="s" s="4" r="B23">
        <v>443</v>
      </c>
      <c t="n" s="6" r="S23">
        <v>207</v>
      </c>
      <c t="n" s="6" r="T23">
        <v>132</v>
      </c>
      <c t="n" s="6" r="U23">
        <v>193</v>
      </c>
    </row>
    <row spans="1:21" r="24">
      <c t="s" s="4" r="A24">
        <v>69</v>
      </c>
      <c t="s" s="4" r="B24">
        <v>1420</v>
      </c>
      <c t="n" s="6" r="S24">
        <v>111</v>
      </c>
      <c t="n" s="6" r="T24">
        <v>42</v>
      </c>
      <c t="n" s="6" r="U24">
        <v>4</v>
      </c>
    </row>
    <row spans="1:21" r="25">
      <c t="s" s="4" r="A25">
        <v>41</v>
      </c>
      <c t="n" s="6" r="S25">
        <v>2</v>
      </c>
    </row>
    <row spans="1:21" r="26">
      <c t="s" s="4" r="A26">
        <v>46</v>
      </c>
      <c t="n" s="6" r="S26">
        <v>-69</v>
      </c>
      <c t="n" s="6" r="T26">
        <v>-56</v>
      </c>
      <c t="n" s="6" r="U26">
        <v>-50</v>
      </c>
    </row>
    <row spans="1:21" r="27">
      <c t="s" s="4" r="A27">
        <v>1421</v>
      </c>
    </row>
    <row spans="1:21" r="28">
      <c t="s" s="3" r="A28">
        <v>1417</v>
      </c>
    </row>
    <row spans="1:21" r="29">
      <c t="s" s="4" r="A29">
        <v>46</v>
      </c>
      <c t="n" s="6" r="S29">
        <v>-21</v>
      </c>
      <c t="n" s="6" r="T29">
        <v>6</v>
      </c>
      <c t="n" s="6" r="U29">
        <v>-19</v>
      </c>
    </row>
    <row spans="1:21" r="30">
      <c t="s" s="4" r="A30">
        <v>1422</v>
      </c>
    </row>
    <row spans="1:21" r="31">
      <c t="s" s="3" r="A31">
        <v>1417</v>
      </c>
    </row>
    <row spans="1:21" r="32">
      <c t="s" s="4" r="A32">
        <v>36</v>
      </c>
      <c t="n" s="6" r="S32">
        <v>-90</v>
      </c>
      <c t="n" s="6" r="T32">
        <v>-27</v>
      </c>
      <c t="n" s="6" r="U32">
        <v>28</v>
      </c>
    </row>
    <row spans="1:21" r="33">
      <c t="s" s="4" r="A33">
        <v>1423</v>
      </c>
    </row>
    <row spans="1:21" r="34">
      <c t="s" s="3" r="A34">
        <v>1417</v>
      </c>
    </row>
    <row spans="1:21" r="35">
      <c t="s" s="4" r="A35">
        <v>36</v>
      </c>
      <c t="n" s="6" r="S35">
        <v>64</v>
      </c>
      <c t="n" s="6" r="T35">
        <v>-21</v>
      </c>
      <c t="n" s="6" r="U35">
        <v>38</v>
      </c>
    </row>
    <row spans="1:21" r="36">
      <c t="s" s="4" r="A36">
        <v>1424</v>
      </c>
    </row>
    <row spans="1:21" r="37">
      <c t="s" s="3" r="A37">
        <v>1417</v>
      </c>
    </row>
    <row spans="1:21" r="38">
      <c t="s" s="4" r="A38">
        <v>985</v>
      </c>
      <c t="n" s="6" r="S38">
        <v>47</v>
      </c>
      <c t="n" s="7" r="T38">
        <v>3</v>
      </c>
      <c t="n" s="7" r="U38">
        <v>6</v>
      </c>
    </row>
    <row spans="1:21" r="39">
      <c t="s" s="4" r="A39">
        <v>1425</v>
      </c>
    </row>
    <row spans="1:21" r="40">
      <c t="s" s="3" r="A40">
        <v>1417</v>
      </c>
    </row>
    <row spans="1:21" r="41">
      <c t="s" s="4" r="A41">
        <v>63</v>
      </c>
      <c t="n" s="7" r="S41">
        <v>99</v>
      </c>
    </row>
    <row spans="1:21" r="42">
      <c t="n" r="A42"/>
    </row>
    <row spans="1:21" r="43">
      <c t="s" s="4" r="A43">
        <v>35</v>
      </c>
      <c t="s" s="4" r="B43">
        <v>1426</v>
      </c>
    </row>
    <row spans="1:21" r="44">
      <c t="s" s="4" r="A44">
        <v>48</v>
      </c>
      <c t="s" s="4" r="B44">
        <v>1427</v>
      </c>
    </row>
    <row spans="1:21" r="45">
      <c t="s" s="4" r="A45">
        <v>443</v>
      </c>
      <c t="s" s="4" r="B45">
        <v>1428</v>
      </c>
    </row>
    <row spans="1:21" r="46">
      <c t="s" s="4" r="A46">
        <v>1429</v>
      </c>
      <c t="s" s="4" r="B46">
        <v>1430</v>
      </c>
    </row>
  </sheetData>
  <mergeCells count="16">
    <mergeCell ref="A1:B2"/>
    <mergeCell ref="C1:R1"/>
    <mergeCell ref="S1:U1"/>
    <mergeCell ref="C2:D2"/>
    <mergeCell ref="E2:F2"/>
    <mergeCell ref="G2:H2"/>
    <mergeCell ref="I2:J2"/>
    <mergeCell ref="K2:L2"/>
    <mergeCell ref="M2:N2"/>
    <mergeCell ref="O2:P2"/>
    <mergeCell ref="Q2:R2"/>
    <mergeCell ref="A42:T42"/>
    <mergeCell ref="B43:T43"/>
    <mergeCell ref="B44:T44"/>
    <mergeCell ref="B45:T45"/>
    <mergeCell ref="B46:T4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431</v>
      </c>
      <c t="s" s="2" r="B1">
        <v>1</v>
      </c>
    </row>
    <row spans="1:2" r="2">
      <c t="s" s="2" r="B2">
        <v>518</v>
      </c>
    </row>
    <row spans="1:2" r="3">
      <c t="s" s="4" r="A3">
        <v>550</v>
      </c>
    </row>
    <row spans="1:2" r="4">
      <c t="s" s="3" r="A4">
        <v>1432</v>
      </c>
    </row>
    <row spans="1:2" r="5">
      <c t="s" s="4" r="A5">
        <v>69</v>
      </c>
      <c t="n" s="7" r="B5">
        <v>9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s="1" r="A1">
        <v>1433</v>
      </c>
      <c t="s" s="2" r="B1">
        <v>145</v>
      </c>
      <c t="s" s="2" r="N1">
        <v>1</v>
      </c>
    </row>
    <row spans="1:16" r="2">
      <c t="s" s="2" r="B2">
        <v>2</v>
      </c>
      <c t="s" s="2" r="C2">
        <v>146</v>
      </c>
      <c t="s" s="2" r="D2">
        <v>4</v>
      </c>
      <c t="s" s="2" r="E2">
        <v>147</v>
      </c>
      <c t="s" s="2" r="F2">
        <v>32</v>
      </c>
      <c t="s" s="2" r="G2">
        <v>35</v>
      </c>
      <c t="s" s="2" r="H2">
        <v>148</v>
      </c>
      <c t="s" s="2" r="I2">
        <v>35</v>
      </c>
      <c t="s" s="2" r="J2">
        <v>149</v>
      </c>
      <c t="s" s="2" r="K2">
        <v>35</v>
      </c>
      <c t="s" s="2" r="L2">
        <v>150</v>
      </c>
      <c t="s" s="2" r="M2">
        <v>35</v>
      </c>
      <c t="s" s="2" r="N2">
        <v>2</v>
      </c>
      <c t="s" s="2" r="O2">
        <v>32</v>
      </c>
      <c t="s" s="2" r="P2">
        <v>33</v>
      </c>
    </row>
    <row spans="1:16" r="3">
      <c t="s" s="3" r="A3">
        <v>1434</v>
      </c>
      <c t="n" r="F3"/>
      <c t="n" r="H3"/>
      <c t="n" r="J3"/>
      <c t="n" r="L3"/>
    </row>
    <row spans="1:16" r="4">
      <c t="s" s="4" r="A4">
        <v>1435</v>
      </c>
      <c t="n" r="F4"/>
      <c t="n" r="H4"/>
      <c t="n" r="J4"/>
      <c t="n" r="L4"/>
      <c t="n" s="7" r="N4">
        <v>43</v>
      </c>
      <c t="n" s="7" r="O4">
        <v>-135</v>
      </c>
      <c t="n" s="7" r="P4">
        <v>-799</v>
      </c>
    </row>
    <row spans="1:16" r="5">
      <c t="s" s="4" r="A5">
        <v>1436</v>
      </c>
      <c t="n" r="F5"/>
      <c t="n" r="H5"/>
      <c t="n" r="J5"/>
      <c t="n" r="L5"/>
      <c t="n" s="6" r="N5">
        <v>7841</v>
      </c>
      <c t="n" s="6" r="O5">
        <v>2689</v>
      </c>
      <c t="n" s="6" r="P5">
        <v>3191</v>
      </c>
    </row>
    <row spans="1:16" r="6">
      <c t="s" s="4" r="A6">
        <v>45</v>
      </c>
      <c t="n" r="F6"/>
      <c t="n" r="H6"/>
      <c t="n" r="J6"/>
      <c t="n" r="L6"/>
      <c t="n" s="6" r="N6">
        <v>7884</v>
      </c>
      <c t="n" s="6" r="O6">
        <v>2554</v>
      </c>
      <c t="n" s="6" r="P6">
        <v>2392</v>
      </c>
    </row>
    <row spans="1:16" r="7">
      <c t="s" s="4" r="A7">
        <v>1437</v>
      </c>
      <c t="n" r="F7"/>
      <c t="n" r="H7"/>
      <c t="n" r="J7"/>
      <c t="n" r="L7"/>
      <c t="n" s="6" r="N7">
        <v>-90</v>
      </c>
      <c t="n" s="6" r="O7">
        <v>-125</v>
      </c>
      <c t="n" s="6" r="P7">
        <v>-489</v>
      </c>
    </row>
    <row spans="1:16" r="8">
      <c t="s" s="4" r="A8">
        <v>1438</v>
      </c>
      <c t="n" r="F8"/>
      <c t="n" r="H8"/>
      <c t="n" r="J8"/>
      <c t="n" r="L8"/>
      <c t="n" s="6" r="N8">
        <v>136</v>
      </c>
      <c t="n" s="6" r="O8">
        <v>28</v>
      </c>
      <c t="n" s="6" r="P8">
        <v>103</v>
      </c>
    </row>
    <row spans="1:16" r="9">
      <c t="s" s="4" r="A9">
        <v>1439</v>
      </c>
      <c t="n" r="F9"/>
      <c t="n" r="H9"/>
      <c t="n" r="J9"/>
      <c t="n" r="L9"/>
      <c t="n" s="6" r="N9">
        <v>46</v>
      </c>
      <c t="n" s="6" r="O9">
        <v>-97</v>
      </c>
      <c t="n" s="6" r="P9">
        <v>-386</v>
      </c>
    </row>
    <row spans="1:16" r="10">
      <c t="s" s="4" r="A10">
        <v>1440</v>
      </c>
      <c t="n" r="F10"/>
      <c t="n" r="H10"/>
      <c t="n" r="J10"/>
      <c t="n" r="L10"/>
      <c t="n" s="6" r="N10">
        <v>6</v>
      </c>
      <c t="n" s="6" r="O10">
        <v>20</v>
      </c>
      <c t="n" s="6" r="P10">
        <v>-35</v>
      </c>
    </row>
    <row spans="1:16" r="11">
      <c t="s" s="4" r="A11">
        <v>1441</v>
      </c>
      <c t="n" r="F11"/>
      <c t="n" r="H11"/>
      <c t="n" r="J11"/>
      <c t="n" r="L11"/>
      <c t="n" s="6" r="N11">
        <v>-3</v>
      </c>
      <c t="n" s="6" r="O11">
        <v>11</v>
      </c>
      <c t="n" s="6" r="P11">
        <v>22</v>
      </c>
    </row>
    <row spans="1:16" r="12">
      <c t="s" s="4" r="A12">
        <v>1442</v>
      </c>
      <c t="n" r="F12"/>
      <c t="n" r="H12"/>
      <c t="n" r="J12"/>
      <c t="n" r="L12"/>
      <c t="n" s="6" r="N12">
        <v>3</v>
      </c>
      <c t="n" s="6" r="O12">
        <v>31</v>
      </c>
      <c t="n" s="6" r="P12">
        <v>-13</v>
      </c>
    </row>
    <row spans="1:16" r="13">
      <c t="s" s="4" r="A13">
        <v>1443</v>
      </c>
      <c t="n" r="F13"/>
      <c t="n" r="H13"/>
      <c t="n" r="J13"/>
      <c t="n" r="L13"/>
      <c t="n" s="6" r="N13">
        <v>49</v>
      </c>
      <c t="n" s="6" r="O13">
        <v>-66</v>
      </c>
      <c t="n" s="6" r="P13">
        <v>-399</v>
      </c>
    </row>
    <row spans="1:16" r="14">
      <c t="s" s="4" r="A14">
        <v>1444</v>
      </c>
      <c t="n" r="F14"/>
      <c t="n" r="H14"/>
      <c t="n" r="J14"/>
      <c t="n" r="L14"/>
      <c t="n" s="6" r="N14">
        <v>707</v>
      </c>
      <c t="n" s="6" r="O14">
        <v>644</v>
      </c>
      <c t="n" s="6" r="P14">
        <v>648</v>
      </c>
    </row>
    <row spans="1:16" r="15">
      <c t="s" s="4" r="A15">
        <v>1445</v>
      </c>
      <c t="n" r="F15"/>
      <c t="n" r="H15"/>
      <c t="n" r="J15"/>
      <c t="n" r="L15"/>
      <c t="n" s="6" r="N15">
        <v>-163</v>
      </c>
      <c t="n" s="6" r="O15">
        <v>-225</v>
      </c>
      <c t="n" s="6" r="P15">
        <v>-189</v>
      </c>
    </row>
    <row spans="1:16" r="16">
      <c t="s" s="4" r="A16">
        <v>1446</v>
      </c>
      <c t="n" r="F16"/>
      <c t="n" r="H16"/>
      <c t="n" r="J16"/>
      <c t="n" r="L16"/>
      <c t="n" s="6" r="N16">
        <v>544</v>
      </c>
      <c t="n" s="6" r="O16">
        <v>419</v>
      </c>
      <c t="n" s="6" r="P16">
        <v>459</v>
      </c>
    </row>
    <row spans="1:16" r="17">
      <c t="s" s="4" r="A17">
        <v>1447</v>
      </c>
      <c t="n" s="7" r="B17">
        <v>32</v>
      </c>
      <c t="n" s="7" r="C17">
        <v>348</v>
      </c>
      <c t="n" s="7" r="D17">
        <v>100</v>
      </c>
      <c t="n" s="7" r="E17">
        <v>113</v>
      </c>
      <c t="n" s="7" r="F17">
        <v>111</v>
      </c>
      <c t="n" s="7" r="H17">
        <v>178</v>
      </c>
      <c t="n" s="7" r="J17">
        <v>91</v>
      </c>
      <c t="n" s="7" r="L17">
        <v>-27</v>
      </c>
      <c t="n" s="7" r="N17">
        <v>593</v>
      </c>
      <c t="n" s="7" r="O17">
        <v>353</v>
      </c>
      <c t="n" s="7" r="P17">
        <v>60</v>
      </c>
    </row>
    <row spans="1:16" r="18">
      <c t="n" r="A18"/>
    </row>
    <row spans="1:16" r="19">
      <c t="s" s="4" r="A19">
        <v>35</v>
      </c>
      <c t="s" s="4" r="B19">
        <v>1426</v>
      </c>
    </row>
  </sheetData>
  <mergeCells count="65">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A18:P18"/>
    <mergeCell ref="B19:P1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 customWidth="1" max="17" min="17" width="14"/>
    <col customWidth="1" max="18" min="18" width="14"/>
  </cols>
  <sheetData>
    <row spans="1:18" r="1">
      <c t="s" s="1" r="A1">
        <v>1448</v>
      </c>
      <c t="s" s="2" r="B1">
        <v>145</v>
      </c>
      <c t="s" s="2" r="N1">
        <v>1</v>
      </c>
    </row>
    <row spans="1:18" r="2">
      <c t="s" s="2" r="B2">
        <v>2</v>
      </c>
      <c t="s" s="2" r="C2">
        <v>146</v>
      </c>
      <c t="s" s="2" r="D2">
        <v>4</v>
      </c>
      <c t="s" s="2" r="E2">
        <v>147</v>
      </c>
      <c t="s" s="2" r="F2">
        <v>32</v>
      </c>
      <c t="s" s="2" r="H2">
        <v>148</v>
      </c>
      <c t="s" s="2" r="I2">
        <v>35</v>
      </c>
      <c t="s" s="2" r="J2">
        <v>149</v>
      </c>
      <c t="s" s="2" r="K2">
        <v>35</v>
      </c>
      <c t="s" s="2" r="L2">
        <v>150</v>
      </c>
      <c t="s" s="2" r="M2">
        <v>35</v>
      </c>
      <c t="s" s="2" r="N2">
        <v>2</v>
      </c>
      <c t="s" s="2" r="O2">
        <v>32</v>
      </c>
      <c t="s" s="2" r="P2">
        <v>33</v>
      </c>
      <c t="s" s="2" r="Q2">
        <v>1449</v>
      </c>
      <c t="s" s="2" r="R2">
        <v>500</v>
      </c>
    </row>
    <row spans="1:18" r="3">
      <c t="s" s="3" r="A3">
        <v>1450</v>
      </c>
      <c t="n" r="H3"/>
      <c t="n" r="J3"/>
      <c t="n" r="L3"/>
    </row>
    <row spans="1:18" r="4">
      <c t="s" s="4" r="A4">
        <v>1451</v>
      </c>
      <c t="n" r="H4"/>
      <c t="n" r="J4"/>
      <c t="n" r="L4"/>
      <c t="n" s="7" r="N4">
        <v>14</v>
      </c>
      <c t="n" s="7" r="O4">
        <v>31</v>
      </c>
    </row>
    <row spans="1:18" r="5">
      <c t="s" s="4" r="A5">
        <v>1452</v>
      </c>
      <c t="n" s="7" r="B5">
        <v>32</v>
      </c>
      <c t="n" s="7" r="C5">
        <v>348</v>
      </c>
      <c t="n" s="7" r="D5">
        <v>100</v>
      </c>
      <c t="n" s="7" r="E5">
        <v>113</v>
      </c>
      <c t="n" s="7" r="F5">
        <v>111</v>
      </c>
      <c t="s" s="4" r="G5">
        <v>35</v>
      </c>
      <c t="n" s="7" r="H5">
        <v>178</v>
      </c>
      <c t="n" s="7" r="J5">
        <v>91</v>
      </c>
      <c t="n" s="7" r="L5">
        <v>-27</v>
      </c>
      <c t="n" s="7" r="N5">
        <v>593</v>
      </c>
      <c t="n" s="7" r="O5">
        <v>353</v>
      </c>
      <c t="n" s="7" r="P5">
        <v>60</v>
      </c>
    </row>
    <row spans="1:18" r="6">
      <c t="s" s="4" r="A6">
        <v>1453</v>
      </c>
      <c t="n" r="H6"/>
      <c t="n" r="J6"/>
      <c t="n" r="L6"/>
      <c t="s" s="4" r="N6">
        <v>1275</v>
      </c>
      <c t="s" s="4" r="O6">
        <v>1454</v>
      </c>
      <c t="s" s="4" r="P6">
        <v>474</v>
      </c>
    </row>
    <row spans="1:18" r="7">
      <c t="s" s="4" r="A7">
        <v>40</v>
      </c>
      <c t="n" s="6" r="B7">
        <v>-313</v>
      </c>
      <c t="n" s="6" r="C7">
        <v>7122</v>
      </c>
      <c t="n" s="7" r="D7">
        <v>13</v>
      </c>
      <c t="n" r="H7"/>
      <c t="n" r="J7"/>
      <c t="n" r="L7"/>
      <c t="n" s="7" r="N7">
        <v>6822</v>
      </c>
      <c t="n" s="7" r="P7">
        <v>30</v>
      </c>
    </row>
    <row spans="1:18" r="8">
      <c t="s" s="4" r="A8">
        <v>1455</v>
      </c>
      <c t="n" r="H8"/>
      <c t="n" r="J8"/>
      <c t="n" r="L8"/>
      <c t="s" s="4" r="N8">
        <v>1456</v>
      </c>
    </row>
    <row spans="1:18" r="9">
      <c t="s" s="4" r="A9">
        <v>1457</v>
      </c>
      <c t="n" r="H9"/>
      <c t="n" r="J9"/>
      <c t="n" r="L9"/>
      <c t="n" s="7" r="N9">
        <v>119</v>
      </c>
      <c t="n" s="7" r="O9">
        <v>206</v>
      </c>
      <c t="n" s="6" r="P9">
        <v>299</v>
      </c>
    </row>
    <row spans="1:18" r="10">
      <c t="s" s="4" r="A10">
        <v>1458</v>
      </c>
      <c t="n" s="6" r="B10">
        <v>3393</v>
      </c>
      <c t="n" r="H10"/>
      <c t="n" r="J10"/>
      <c t="n" r="L10"/>
      <c t="n" s="6" r="N10">
        <v>3393</v>
      </c>
    </row>
    <row spans="1:18" r="11">
      <c t="s" s="4" r="A11">
        <v>1459</v>
      </c>
      <c t="n" s="6" r="B11">
        <v>19200</v>
      </c>
      <c t="n" r="H11"/>
      <c t="n" r="J11"/>
      <c t="n" r="L11"/>
      <c t="n" s="6" r="N11">
        <v>19200</v>
      </c>
    </row>
    <row spans="1:18" r="12">
      <c t="s" s="4" r="A12">
        <v>1460</v>
      </c>
      <c t="n" s="6" r="B12">
        <v>756</v>
      </c>
      <c t="n" s="6" r="F12">
        <v>852</v>
      </c>
      <c t="n" r="H12"/>
      <c t="n" r="J12"/>
      <c t="n" r="L12"/>
      <c t="n" s="6" r="N12">
        <v>756</v>
      </c>
      <c t="n" s="7" r="O12">
        <v>852</v>
      </c>
      <c t="n" s="7" r="P12">
        <v>1189</v>
      </c>
      <c t="n" s="7" r="Q12">
        <v>852</v>
      </c>
      <c t="n" s="7" r="R12">
        <v>1164</v>
      </c>
    </row>
    <row spans="1:18" r="13">
      <c t="s" s="4" r="A13">
        <v>1461</v>
      </c>
      <c t="n" s="6" r="B13">
        <v>652</v>
      </c>
      <c t="n" r="H13"/>
      <c t="n" r="J13"/>
      <c t="n" r="L13"/>
      <c t="n" s="6" r="N13">
        <v>652</v>
      </c>
      <c t="n" s="6" r="Q13">
        <v>744</v>
      </c>
    </row>
    <row spans="1:18" r="14">
      <c t="s" s="4" r="A14">
        <v>1462</v>
      </c>
      <c t="n" r="H14"/>
      <c t="n" r="J14"/>
      <c t="n" r="L14"/>
      <c t="n" s="6" r="N14">
        <v>80</v>
      </c>
    </row>
    <row spans="1:18" r="15">
      <c t="s" s="4" r="A15">
        <v>1463</v>
      </c>
      <c t="n" r="H15"/>
      <c t="n" r="J15"/>
      <c t="n" r="L15"/>
      <c t="n" s="6" r="N15">
        <v>260</v>
      </c>
    </row>
    <row spans="1:18" r="16">
      <c t="s" s="4" r="A16">
        <v>1464</v>
      </c>
      <c t="n" s="6" r="B16">
        <v>185</v>
      </c>
      <c t="n" r="H16"/>
      <c t="n" r="J16"/>
      <c t="n" r="L16"/>
      <c t="n" s="6" r="N16">
        <v>185</v>
      </c>
      <c t="n" s="7" r="Q16">
        <v>184</v>
      </c>
    </row>
    <row spans="1:18" r="17">
      <c t="s" s="4" r="A17">
        <v>1465</v>
      </c>
      <c t="n" r="H17"/>
      <c t="n" r="J17"/>
      <c t="n" r="L17"/>
      <c t="n" s="6" r="N17">
        <v>32</v>
      </c>
    </row>
    <row spans="1:18" r="18">
      <c t="s" s="4" r="A18">
        <v>1466</v>
      </c>
      <c t="n" r="H18"/>
      <c t="n" r="J18"/>
      <c t="n" r="L18"/>
    </row>
    <row spans="1:18" r="19">
      <c t="s" s="3" r="A19">
        <v>1450</v>
      </c>
      <c t="n" r="H19"/>
      <c t="n" r="J19"/>
      <c t="n" r="L19"/>
    </row>
    <row spans="1:18" r="20">
      <c t="s" s="4" r="A20">
        <v>1458</v>
      </c>
      <c t="n" s="6" r="B20">
        <v>1160</v>
      </c>
      <c t="n" r="H20"/>
      <c t="n" r="J20"/>
      <c t="n" r="L20"/>
      <c t="n" s="6" r="N20">
        <v>1160</v>
      </c>
    </row>
    <row spans="1:18" r="21">
      <c t="s" s="4" r="A21">
        <v>1467</v>
      </c>
      <c t="n" r="H21"/>
      <c t="n" r="J21"/>
      <c t="n" r="L21"/>
    </row>
    <row spans="1:18" r="22">
      <c t="s" s="3" r="A22">
        <v>1450</v>
      </c>
      <c t="n" r="H22"/>
      <c t="n" r="J22"/>
      <c t="n" r="L22"/>
    </row>
    <row spans="1:18" r="23">
      <c t="s" s="4" r="A23">
        <v>1458</v>
      </c>
      <c t="n" s="7" r="B23">
        <v>2233</v>
      </c>
      <c t="n" r="H23"/>
      <c t="n" r="J23"/>
      <c t="n" r="L23"/>
      <c t="n" s="6" r="N23">
        <v>2233</v>
      </c>
    </row>
    <row spans="1:18" r="24">
      <c t="s" s="4" r="A24">
        <v>1468</v>
      </c>
      <c t="n" r="H24"/>
      <c t="n" r="J24"/>
      <c t="n" r="L24"/>
    </row>
    <row spans="1:18" r="25">
      <c t="s" s="3" r="A25">
        <v>1450</v>
      </c>
      <c t="n" r="H25"/>
      <c t="n" r="J25"/>
      <c t="n" r="L25"/>
    </row>
    <row spans="1:18" r="26">
      <c t="s" s="4" r="A26">
        <v>1452</v>
      </c>
      <c t="n" s="7" r="F26">
        <v>-43</v>
      </c>
      <c t="n" r="H26"/>
      <c t="n" r="J26"/>
      <c t="n" r="L26"/>
    </row>
    <row spans="1:18" r="27">
      <c t="s" s="4" r="A27">
        <v>550</v>
      </c>
      <c t="n" r="H27"/>
      <c t="n" r="J27"/>
      <c t="n" r="L27"/>
    </row>
    <row spans="1:18" r="28">
      <c t="s" s="3" r="A28">
        <v>1450</v>
      </c>
      <c t="n" r="H28"/>
      <c t="n" r="J28"/>
      <c t="n" r="L28"/>
    </row>
    <row spans="1:18" r="29">
      <c t="s" s="4" r="A29">
        <v>40</v>
      </c>
      <c t="n" s="7" r="C29">
        <v>7100</v>
      </c>
      <c t="n" r="H29"/>
      <c t="n" r="J29"/>
      <c t="n" r="L29"/>
      <c t="n" s="6" r="N29">
        <v>6809</v>
      </c>
    </row>
    <row spans="1:18" r="30">
      <c t="s" s="4" r="A30">
        <v>1469</v>
      </c>
      <c t="n" r="H30"/>
      <c t="n" r="J30"/>
      <c t="n" r="L30"/>
      <c t="n" s="6" r="N30">
        <v>184</v>
      </c>
    </row>
    <row spans="1:18" r="31">
      <c t="s" s="4" r="A31">
        <v>1470</v>
      </c>
      <c t="n" r="H31"/>
      <c t="n" r="J31"/>
      <c t="n" r="L31"/>
      <c t="n" s="7" r="N31">
        <v>27</v>
      </c>
    </row>
    <row spans="1:18" r="32">
      <c t="n" r="A32"/>
    </row>
    <row spans="1:18" r="33">
      <c t="s" s="4" r="A33">
        <v>35</v>
      </c>
      <c t="s" s="4" r="B33">
        <v>1426</v>
      </c>
    </row>
  </sheetData>
  <mergeCells count="93">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A32:R32"/>
    <mergeCell ref="B33:R3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1</v>
      </c>
      <c t="s" s="2" r="B1">
        <v>1</v>
      </c>
    </row>
    <row spans="1:4" r="2">
      <c t="s" s="2" r="B2">
        <v>2</v>
      </c>
      <c t="s" s="2" r="C2">
        <v>32</v>
      </c>
      <c t="s" s="2" r="D2">
        <v>33</v>
      </c>
    </row>
    <row spans="1:4" r="3">
      <c t="s" s="3" r="A3">
        <v>1472</v>
      </c>
    </row>
    <row spans="1:4" r="4">
      <c t="s" s="4" r="A4">
        <v>1473</v>
      </c>
      <c t="s" s="4" r="B4">
        <v>1095</v>
      </c>
      <c t="s" s="4" r="C4">
        <v>1095</v>
      </c>
      <c t="s" s="4" r="D4">
        <v>1095</v>
      </c>
    </row>
    <row spans="1:4" r="5">
      <c t="s" s="4" r="A5">
        <v>1474</v>
      </c>
      <c t="s" s="4" r="B5">
        <v>1475</v>
      </c>
      <c t="s" s="4" r="C5">
        <v>1108</v>
      </c>
      <c t="s" s="4" r="D5">
        <v>1476</v>
      </c>
    </row>
    <row spans="1:4" r="6">
      <c t="s" s="4" r="A6">
        <v>1477</v>
      </c>
      <c t="s" s="4" r="B6">
        <v>1478</v>
      </c>
      <c t="s" s="4" r="C6">
        <v>1479</v>
      </c>
      <c t="s" s="4" r="D6">
        <v>1480</v>
      </c>
    </row>
    <row spans="1:4" r="7">
      <c t="s" s="4" r="A7">
        <v>1481</v>
      </c>
      <c t="s" s="4" r="B7">
        <v>1482</v>
      </c>
      <c t="s" s="4" r="C7">
        <v>1483</v>
      </c>
      <c t="s" s="4" r="D7">
        <v>1484</v>
      </c>
    </row>
    <row spans="1:4" r="8">
      <c t="s" s="4" r="A8">
        <v>1485</v>
      </c>
      <c t="s" s="4" r="D8">
        <v>1486</v>
      </c>
    </row>
    <row spans="1:4" r="9">
      <c t="s" s="4" r="A9">
        <v>1487</v>
      </c>
      <c t="s" s="4" r="B9">
        <v>1476</v>
      </c>
      <c t="s" s="4" r="D9">
        <v>1488</v>
      </c>
    </row>
    <row spans="1:4" r="10">
      <c t="s" s="4" r="A10">
        <v>40</v>
      </c>
      <c t="s" s="4" r="B10">
        <v>1489</v>
      </c>
      <c t="s" s="4" r="D10">
        <v>1490</v>
      </c>
    </row>
    <row spans="1:4" r="11">
      <c t="s" s="4" r="A11">
        <v>41</v>
      </c>
      <c t="s" s="4" r="B11">
        <v>1491</v>
      </c>
    </row>
    <row spans="1:4" r="12">
      <c t="s" s="4" r="A12">
        <v>1492</v>
      </c>
      <c t="s" s="4" r="C12">
        <v>1303</v>
      </c>
      <c t="s" s="4" r="D12">
        <v>921</v>
      </c>
    </row>
    <row spans="1:4" r="13">
      <c t="s" s="4" r="A13">
        <v>1493</v>
      </c>
      <c t="s" s="4" r="B13">
        <v>1108</v>
      </c>
      <c t="s" s="4" r="C13">
        <v>1494</v>
      </c>
      <c t="s" s="4" r="D13">
        <v>1495</v>
      </c>
    </row>
    <row spans="1:4" r="14">
      <c t="s" s="4" r="A14">
        <v>188</v>
      </c>
      <c t="s" s="4" r="B14">
        <v>1496</v>
      </c>
      <c t="s" s="4" r="C14">
        <v>1108</v>
      </c>
      <c t="s" s="4" r="D14">
        <v>1497</v>
      </c>
    </row>
    <row spans="1:4" r="15">
      <c t="s" s="4" r="A15">
        <v>1453</v>
      </c>
      <c t="s" s="4" r="B15">
        <v>1275</v>
      </c>
      <c t="s" s="4" r="C15">
        <v>1454</v>
      </c>
      <c t="s" s="4" r="D15">
        <v>4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8</v>
      </c>
      <c t="s" s="2" r="B1">
        <v>2</v>
      </c>
      <c t="s" s="2" r="C1">
        <v>32</v>
      </c>
    </row>
    <row spans="1:3" r="2">
      <c t="s" s="3" r="A2">
        <v>1499</v>
      </c>
    </row>
    <row spans="1:3" r="3">
      <c t="s" s="4" r="A3">
        <v>1500</v>
      </c>
      <c t="n" s="7" r="B3">
        <v>230</v>
      </c>
      <c t="n" s="7" r="C3">
        <v>227</v>
      </c>
    </row>
    <row spans="1:3" r="4">
      <c t="s" s="4" r="A4">
        <v>103</v>
      </c>
      <c t="n" s="6" r="B4">
        <v>414</v>
      </c>
      <c t="n" s="6" r="C4">
        <v>588</v>
      </c>
    </row>
    <row spans="1:3" r="5">
      <c t="s" s="4" r="A5">
        <v>1501</v>
      </c>
      <c t="n" s="6" r="B5">
        <v>265</v>
      </c>
      <c t="n" s="6" r="C5">
        <v>272</v>
      </c>
    </row>
    <row spans="1:3" r="6">
      <c t="s" s="4" r="A6">
        <v>1502</v>
      </c>
      <c t="n" s="6" r="B6">
        <v>343</v>
      </c>
      <c t="n" s="6" r="C6">
        <v>410</v>
      </c>
    </row>
    <row spans="1:3" r="7">
      <c t="s" s="4" r="A7">
        <v>1458</v>
      </c>
      <c t="n" s="6" r="B7">
        <v>636</v>
      </c>
      <c t="n" s="6" r="C7">
        <v>656</v>
      </c>
    </row>
    <row spans="1:3" r="8">
      <c t="s" s="4" r="A8">
        <v>188</v>
      </c>
      <c t="n" s="6" r="B8">
        <v>352</v>
      </c>
      <c t="n" s="6" r="C8">
        <v>431</v>
      </c>
    </row>
    <row spans="1:3" r="9">
      <c t="s" s="4" r="A9">
        <v>1503</v>
      </c>
      <c t="n" s="6" r="B9">
        <v>2240</v>
      </c>
      <c t="n" s="6" r="C9">
        <v>2584</v>
      </c>
    </row>
    <row spans="1:3" r="10">
      <c t="s" s="4" r="A10">
        <v>1504</v>
      </c>
      <c t="n" s="6" r="B10">
        <v>-303</v>
      </c>
      <c t="n" s="6" r="C10">
        <v>-345</v>
      </c>
    </row>
    <row spans="1:3" r="11">
      <c t="s" s="4" r="A11">
        <v>1505</v>
      </c>
      <c t="n" s="6" r="B11">
        <v>1937</v>
      </c>
      <c t="n" s="6" r="C11">
        <v>2239</v>
      </c>
    </row>
    <row spans="1:3" r="12">
      <c t="s" s="3" r="A12">
        <v>1506</v>
      </c>
    </row>
    <row spans="1:3" r="13">
      <c t="s" s="4" r="A13">
        <v>1507</v>
      </c>
      <c t="n" s="6" r="B13">
        <v>-5365</v>
      </c>
      <c t="n" s="6" r="C13">
        <v>-5843</v>
      </c>
    </row>
    <row spans="1:3" r="14">
      <c t="s" s="4" r="A14">
        <v>1508</v>
      </c>
      <c t="n" s="6" r="B14">
        <v>-636</v>
      </c>
      <c t="n" s="6" r="C14">
        <v>-784</v>
      </c>
    </row>
    <row spans="1:3" r="15">
      <c t="s" s="4" r="A15">
        <v>188</v>
      </c>
      <c t="n" s="6" r="B15">
        <v>-409</v>
      </c>
      <c t="n" s="6" r="C15">
        <v>-439</v>
      </c>
    </row>
    <row spans="1:3" r="16">
      <c t="s" s="4" r="A16">
        <v>1509</v>
      </c>
      <c t="n" s="6" r="B16">
        <v>-6410</v>
      </c>
      <c t="n" s="6" r="C16">
        <v>-7066</v>
      </c>
    </row>
    <row spans="1:3" r="17">
      <c t="s" s="4" r="A17">
        <v>1510</v>
      </c>
      <c t="n" s="7" r="B17">
        <v>-4473</v>
      </c>
      <c t="n" s="7" r="C17">
        <v>-482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11</v>
      </c>
      <c t="s" s="2" r="B1">
        <v>1</v>
      </c>
    </row>
    <row spans="1:4" r="2">
      <c t="s" s="2" r="B2">
        <v>2</v>
      </c>
      <c t="s" s="2" r="C2">
        <v>32</v>
      </c>
      <c t="s" s="2" r="D2">
        <v>33</v>
      </c>
    </row>
    <row spans="1:4" r="3">
      <c t="s" s="3" r="A3">
        <v>1450</v>
      </c>
    </row>
    <row spans="1:4" r="4">
      <c t="s" s="4" r="A4">
        <v>1512</v>
      </c>
      <c t="n" s="7" r="B4">
        <v>852</v>
      </c>
      <c t="n" s="7" r="C4">
        <v>1189</v>
      </c>
      <c t="n" s="7" r="D4">
        <v>1164</v>
      </c>
    </row>
    <row spans="1:4" r="5">
      <c t="s" s="4" r="A5">
        <v>1513</v>
      </c>
      <c t="n" s="6" r="B5">
        <v>34</v>
      </c>
      <c t="n" s="6" r="C5">
        <v>143</v>
      </c>
      <c t="n" s="6" r="D5">
        <v>94</v>
      </c>
    </row>
    <row spans="1:4" r="6">
      <c t="s" s="4" r="A6">
        <v>1514</v>
      </c>
      <c t="n" s="6" r="B6">
        <v>-74</v>
      </c>
      <c t="n" s="6" r="C6">
        <v>-247</v>
      </c>
      <c t="n" s="6" r="D6">
        <v>-132</v>
      </c>
    </row>
    <row spans="1:4" r="7">
      <c t="s" s="4" r="A7">
        <v>1515</v>
      </c>
      <c t="n" s="6" r="B7">
        <v>84</v>
      </c>
      <c t="n" s="6" r="C7">
        <v>147</v>
      </c>
      <c t="n" s="6" r="D7">
        <v>131</v>
      </c>
    </row>
    <row spans="1:4" r="8">
      <c t="s" s="4" r="A8">
        <v>1516</v>
      </c>
      <c t="n" s="6" r="B8">
        <v>-13</v>
      </c>
      <c t="n" s="6" r="C8">
        <v>-203</v>
      </c>
      <c t="n" s="6" r="D8">
        <v>-7</v>
      </c>
    </row>
    <row spans="1:4" r="9">
      <c t="s" s="4" r="A9">
        <v>1517</v>
      </c>
      <c t="n" s="6" r="B9">
        <v>-41</v>
      </c>
      <c t="n" s="6" r="C9">
        <v>-64</v>
      </c>
      <c t="n" s="6" r="D9">
        <v>-55</v>
      </c>
    </row>
    <row spans="1:4" r="10">
      <c t="s" s="4" r="A10">
        <v>798</v>
      </c>
      <c t="n" s="6" r="B10">
        <v>-86</v>
      </c>
      <c t="n" s="6" r="C10">
        <v>-113</v>
      </c>
      <c t="n" s="6" r="D10">
        <v>-6</v>
      </c>
    </row>
    <row spans="1:4" r="11">
      <c t="s" s="4" r="A11">
        <v>1518</v>
      </c>
      <c t="n" s="7" r="B11">
        <v>756</v>
      </c>
      <c t="n" s="7" r="C11">
        <v>852</v>
      </c>
      <c t="n" s="7" r="D11">
        <v>118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U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1519</v>
      </c>
      <c t="s" s="2" r="C1">
        <v>145</v>
      </c>
      <c t="s" s="2" r="S1">
        <v>1</v>
      </c>
    </row>
    <row spans="1:21" r="2">
      <c t="s" s="2" r="C2">
        <v>2</v>
      </c>
      <c t="s" s="2" r="E2">
        <v>146</v>
      </c>
      <c t="s" s="2" r="G2">
        <v>4</v>
      </c>
      <c t="s" s="2" r="I2">
        <v>147</v>
      </c>
      <c t="s" s="2" r="K2">
        <v>32</v>
      </c>
      <c t="s" s="2" r="M2">
        <v>148</v>
      </c>
      <c t="s" s="2" r="O2">
        <v>149</v>
      </c>
      <c t="s" s="2" r="Q2">
        <v>150</v>
      </c>
      <c t="s" s="2" r="S2">
        <v>2</v>
      </c>
      <c t="s" s="2" r="T2">
        <v>32</v>
      </c>
      <c t="s" s="2" r="U2">
        <v>33</v>
      </c>
    </row>
    <row spans="1:21" r="3">
      <c t="s" s="3" r="A3">
        <v>1520</v>
      </c>
    </row>
    <row spans="1:21" r="4">
      <c t="s" s="4" r="A4">
        <v>47</v>
      </c>
      <c t="s" s="4" r="B4">
        <v>35</v>
      </c>
      <c t="n" s="7" r="S4">
        <v>7291</v>
      </c>
      <c t="n" s="7" r="T4">
        <v>2201</v>
      </c>
      <c t="n" s="7" r="U4">
        <v>2332</v>
      </c>
    </row>
    <row spans="1:21" r="5">
      <c t="s" s="4" r="A5">
        <v>49</v>
      </c>
      <c t="n" s="6" r="U5">
        <v>1603</v>
      </c>
    </row>
    <row spans="1:21" r="6">
      <c t="s" s="4" r="A6">
        <v>50</v>
      </c>
      <c t="n" s="7" r="C6">
        <v>-716</v>
      </c>
      <c t="s" s="4" r="D6">
        <v>48</v>
      </c>
      <c t="n" s="7" r="E6">
        <v>7268</v>
      </c>
      <c t="s" s="4" r="F6">
        <v>48</v>
      </c>
      <c t="n" s="7" r="G6">
        <v>427</v>
      </c>
      <c t="s" s="4" r="H6">
        <v>48</v>
      </c>
      <c t="n" s="7" r="I6">
        <v>312</v>
      </c>
      <c t="s" s="4" r="J6">
        <v>48</v>
      </c>
      <c t="n" s="7" r="K6">
        <v>507</v>
      </c>
      <c t="s" s="4" r="L6">
        <v>48</v>
      </c>
      <c t="n" s="7" r="M6">
        <v>902</v>
      </c>
      <c t="s" s="4" r="N6">
        <v>48</v>
      </c>
      <c t="n" s="7" r="O6">
        <v>642</v>
      </c>
      <c t="s" s="4" r="P6">
        <v>48</v>
      </c>
      <c t="n" s="7" r="Q6">
        <v>150</v>
      </c>
      <c t="s" s="4" r="R6">
        <v>48</v>
      </c>
      <c t="n" s="6" r="S6">
        <v>7291</v>
      </c>
      <c t="n" s="6" r="T6">
        <v>2201</v>
      </c>
      <c t="n" s="6" r="U6">
        <v>3935</v>
      </c>
    </row>
    <row spans="1:21" r="7">
      <c t="s" s="4" r="A7">
        <v>51</v>
      </c>
      <c t="n" s="6" r="C7">
        <v>-13</v>
      </c>
      <c t="n" s="6" r="E7">
        <v>-2</v>
      </c>
      <c t="n" s="6" r="G7">
        <v>-21</v>
      </c>
      <c t="n" s="6" r="I7">
        <v>12</v>
      </c>
      <c t="n" s="6" r="K7">
        <v>-7</v>
      </c>
      <c t="n" s="6" r="M7">
        <v>-3</v>
      </c>
      <c t="n" s="6" r="O7">
        <v>-20</v>
      </c>
      <c t="n" s="6" r="Q7">
        <v>13</v>
      </c>
      <c t="n" s="6" r="S7">
        <v>24</v>
      </c>
      <c t="n" s="6" r="T7">
        <v>17</v>
      </c>
      <c t="n" s="6" r="U7">
        <v>20</v>
      </c>
    </row>
    <row spans="1:21" r="8">
      <c t="s" s="4" r="A8">
        <v>52</v>
      </c>
      <c t="n" s="7" r="C8">
        <v>-729</v>
      </c>
      <c t="n" s="7" r="E8">
        <v>7266</v>
      </c>
      <c t="n" s="7" r="G8">
        <v>406</v>
      </c>
      <c t="n" s="7" r="I8">
        <v>324</v>
      </c>
      <c t="n" s="7" r="K8">
        <v>500</v>
      </c>
      <c t="n" s="7" r="M8">
        <v>899</v>
      </c>
      <c t="n" s="7" r="O8">
        <v>622</v>
      </c>
      <c t="n" s="7" r="Q8">
        <v>163</v>
      </c>
      <c t="n" s="7" r="S8">
        <v>7267</v>
      </c>
      <c t="n" s="7" r="T8">
        <v>2184</v>
      </c>
      <c t="n" s="7" r="U8">
        <v>3915</v>
      </c>
    </row>
    <row spans="1:21" r="9">
      <c t="s" s="4" r="A9">
        <v>1521</v>
      </c>
      <c t="n" s="6" r="C9">
        <v>1589</v>
      </c>
      <c t="n" s="6" r="E9">
        <v>1609</v>
      </c>
      <c t="n" s="6" r="G9">
        <v>1625</v>
      </c>
      <c t="n" s="6" r="I9">
        <v>1648</v>
      </c>
      <c t="n" s="6" r="K9">
        <v>1677</v>
      </c>
      <c t="n" s="6" r="M9">
        <v>1688</v>
      </c>
      <c t="n" s="6" r="O9">
        <v>1694</v>
      </c>
      <c t="n" s="6" r="Q9">
        <v>1704</v>
      </c>
      <c t="n" s="6" r="S9">
        <v>1618</v>
      </c>
      <c t="n" s="6" r="T9">
        <v>1691</v>
      </c>
      <c t="n" s="6" r="U9">
        <v>1774</v>
      </c>
    </row>
    <row spans="1:21" r="10">
      <c t="s" s="4" r="A10">
        <v>1522</v>
      </c>
      <c t="n" s="6" r="C10">
        <v>21</v>
      </c>
      <c t="n" s="6" r="E10">
        <v>20</v>
      </c>
      <c t="n" s="6" r="G10">
        <v>18</v>
      </c>
      <c t="n" s="6" r="I10">
        <v>17</v>
      </c>
      <c t="n" s="6" r="K10">
        <v>18</v>
      </c>
      <c t="n" s="6" r="M10">
        <v>17</v>
      </c>
      <c t="n" s="6" r="O10">
        <v>18</v>
      </c>
      <c t="n" s="6" r="Q10">
        <v>18</v>
      </c>
      <c t="n" s="6" r="S10">
        <v>19</v>
      </c>
      <c t="n" s="6" r="T10">
        <v>18</v>
      </c>
      <c t="n" s="6" r="U10">
        <v>15</v>
      </c>
    </row>
    <row spans="1:21" r="11">
      <c t="s" s="4" r="A11">
        <v>1523</v>
      </c>
      <c t="n" s="6" r="C11">
        <v>1610</v>
      </c>
      <c t="n" s="6" r="E11">
        <v>1629</v>
      </c>
      <c t="n" s="6" r="G11">
        <v>1643</v>
      </c>
      <c t="n" s="6" r="I11">
        <v>1665</v>
      </c>
      <c t="n" s="6" r="K11">
        <v>1695</v>
      </c>
      <c t="n" s="6" r="M11">
        <v>1705</v>
      </c>
      <c t="n" s="6" r="O11">
        <v>1712</v>
      </c>
      <c t="n" s="6" r="Q11">
        <v>1722</v>
      </c>
      <c t="n" s="6" r="S11">
        <v>1637</v>
      </c>
      <c t="n" s="6" r="T11">
        <v>1709</v>
      </c>
      <c t="n" s="6" r="U11">
        <v>1789</v>
      </c>
    </row>
    <row spans="1:21" r="12">
      <c t="s" s="3" r="A12">
        <v>53</v>
      </c>
    </row>
    <row spans="1:21" r="13">
      <c t="s" s="4" r="A13">
        <v>54</v>
      </c>
      <c t="n" s="8" r="S13">
        <v>4.49</v>
      </c>
      <c t="n" s="8" r="T13">
        <v>1.29</v>
      </c>
      <c t="n" s="8" r="U13">
        <v>1.3</v>
      </c>
    </row>
    <row spans="1:21" r="14">
      <c t="s" s="4" r="A14">
        <v>55</v>
      </c>
      <c t="n" s="9" r="U14">
        <v>0.91</v>
      </c>
    </row>
    <row spans="1:21" r="15">
      <c t="s" s="4" r="A15">
        <v>52</v>
      </c>
      <c t="n" s="8" r="C15">
        <v>-0.46</v>
      </c>
      <c t="n" s="8" r="E15">
        <v>4.52</v>
      </c>
      <c t="n" s="8" r="G15">
        <v>0.25</v>
      </c>
      <c t="n" s="8" r="I15">
        <v>0.2</v>
      </c>
      <c t="n" s="8" r="K15">
        <v>0.3</v>
      </c>
      <c t="n" s="8" r="M15">
        <v>0.53</v>
      </c>
      <c t="n" s="8" r="O15">
        <v>0.37</v>
      </c>
      <c t="n" s="8" r="Q15">
        <v>0.1</v>
      </c>
      <c t="n" s="9" r="S15">
        <v>4.49</v>
      </c>
      <c t="n" s="9" r="T15">
        <v>1.29</v>
      </c>
      <c t="n" s="9" r="U15">
        <v>2.21</v>
      </c>
    </row>
    <row spans="1:21" r="16">
      <c t="s" s="3" r="A16">
        <v>56</v>
      </c>
    </row>
    <row spans="1:21" r="17">
      <c t="s" s="4" r="A17">
        <v>54</v>
      </c>
      <c t="n" s="9" r="S17">
        <v>4.44</v>
      </c>
      <c t="n" s="9" r="T17">
        <v>1.28</v>
      </c>
      <c t="n" s="9" r="U17">
        <v>1.29</v>
      </c>
    </row>
    <row spans="1:21" r="18">
      <c t="s" s="4" r="A18">
        <v>55</v>
      </c>
      <c t="n" s="9" r="U18">
        <v>0.9</v>
      </c>
    </row>
    <row spans="1:21" r="19">
      <c t="s" s="4" r="A19">
        <v>52</v>
      </c>
      <c t="n" s="8" r="C19">
        <v>-0.46</v>
      </c>
      <c t="s" s="4" r="D19">
        <v>443</v>
      </c>
      <c t="n" s="8" r="E19">
        <v>4.46</v>
      </c>
      <c t="s" s="4" r="F19">
        <v>443</v>
      </c>
      <c t="n" s="8" r="G19">
        <v>0.25</v>
      </c>
      <c t="s" s="4" r="H19">
        <v>443</v>
      </c>
      <c t="n" s="8" r="I19">
        <v>0.19</v>
      </c>
      <c t="s" s="4" r="J19">
        <v>443</v>
      </c>
      <c t="n" s="8" r="K19">
        <v>0.29</v>
      </c>
      <c t="n" s="8" r="M19">
        <v>0.53</v>
      </c>
      <c t="n" s="8" r="O19">
        <v>0.36</v>
      </c>
      <c t="n" s="8" r="Q19">
        <v>0.09</v>
      </c>
      <c t="n" s="8" r="S19">
        <v>4.44</v>
      </c>
      <c t="n" s="8" r="T19">
        <v>1.28</v>
      </c>
      <c t="n" s="8" r="U19">
        <v>2.19</v>
      </c>
    </row>
    <row spans="1:21" r="20">
      <c t="n" r="A20"/>
    </row>
    <row spans="1:21" r="21">
      <c t="s" s="4" r="A21">
        <v>35</v>
      </c>
      <c t="s" s="4" r="B21">
        <v>59</v>
      </c>
    </row>
    <row spans="1:21" r="22">
      <c t="s" s="4" r="A22">
        <v>48</v>
      </c>
      <c t="s" s="4" r="B22">
        <v>1427</v>
      </c>
    </row>
    <row spans="1:21" r="23">
      <c t="s" s="4" r="A23">
        <v>443</v>
      </c>
      <c t="s" s="4" r="B23">
        <v>1524</v>
      </c>
    </row>
  </sheetData>
  <mergeCells count="15">
    <mergeCell ref="A1:B2"/>
    <mergeCell ref="C1:R1"/>
    <mergeCell ref="S1:U1"/>
    <mergeCell ref="C2:D2"/>
    <mergeCell ref="E2:F2"/>
    <mergeCell ref="G2:H2"/>
    <mergeCell ref="I2:J2"/>
    <mergeCell ref="K2:L2"/>
    <mergeCell ref="M2:N2"/>
    <mergeCell ref="O2:P2"/>
    <mergeCell ref="Q2:R2"/>
    <mergeCell ref="A20:T20"/>
    <mergeCell ref="B21:T21"/>
    <mergeCell ref="B22:T22"/>
    <mergeCell ref="B23:T2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25</v>
      </c>
      <c t="s" s="2" r="B1">
        <v>145</v>
      </c>
      <c t="s" s="2" r="C1">
        <v>1</v>
      </c>
    </row>
    <row spans="1:3" r="2">
      <c t="s" s="2" r="B2">
        <v>2</v>
      </c>
      <c t="s" s="2" r="C2">
        <v>2</v>
      </c>
    </row>
    <row spans="1:3" r="3">
      <c t="s" s="3" r="A3">
        <v>1520</v>
      </c>
    </row>
    <row spans="1:3" r="4">
      <c t="s" s="4" r="A4">
        <v>41</v>
      </c>
      <c t="n" s="7" r="B4">
        <v>-778</v>
      </c>
      <c t="n" s="7" r="C4">
        <v>-77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6</v>
      </c>
      <c t="s" s="2" r="B1">
        <v>1</v>
      </c>
    </row>
    <row spans="1:4" r="2">
      <c t="s" s="2" r="B2">
        <v>2</v>
      </c>
      <c t="s" s="2" r="C2">
        <v>32</v>
      </c>
      <c t="s" s="2" r="D2">
        <v>33</v>
      </c>
    </row>
    <row spans="1:4" r="3">
      <c t="s" s="3" r="A3">
        <v>1527</v>
      </c>
    </row>
    <row spans="1:4" r="4">
      <c t="s" s="4" r="A4">
        <v>1528</v>
      </c>
      <c t="n" s="15" r="B4">
        <v>5.1</v>
      </c>
      <c t="n" s="15" r="C4">
        <v>8.6</v>
      </c>
      <c t="n" s="6" r="D4">
        <v>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5"/>
    <col customWidth="1" max="7" min="7" width="14"/>
    <col customWidth="1" max="8" min="8" width="14"/>
    <col customWidth="1" max="9" min="9" width="80"/>
    <col customWidth="1" max="10" min="10" width="4"/>
    <col customWidth="1" max="11" min="11" width="14"/>
    <col customWidth="1" max="12" min="12" width="4"/>
    <col customWidth="1" max="13" min="13" width="14"/>
    <col customWidth="1" max="14" min="14" width="4"/>
  </cols>
  <sheetData>
    <row spans="1:14" r="1">
      <c t="s" s="1" r="A1">
        <v>1529</v>
      </c>
      <c t="s" s="2" r="B1">
        <v>145</v>
      </c>
      <c t="s" s="2" r="F1">
        <v>610</v>
      </c>
      <c t="s" s="2" r="I1">
        <v>1</v>
      </c>
    </row>
    <row spans="1:14" r="2">
      <c t="s" s="2" r="B2">
        <v>2</v>
      </c>
      <c t="s" s="2" r="C2">
        <v>35</v>
      </c>
      <c t="s" s="2" r="D2">
        <v>146</v>
      </c>
      <c t="s" s="2" r="E2">
        <v>35</v>
      </c>
      <c t="s" s="2" r="F2">
        <v>2</v>
      </c>
      <c t="s" s="2" r="G2">
        <v>435</v>
      </c>
      <c t="s" s="2" r="H2">
        <v>4</v>
      </c>
      <c t="s" s="2" r="I2">
        <v>2</v>
      </c>
      <c t="s" s="2" r="K2">
        <v>32</v>
      </c>
      <c t="s" s="2" r="M2">
        <v>33</v>
      </c>
    </row>
    <row spans="1:14" r="3">
      <c t="s" s="3" r="A3">
        <v>675</v>
      </c>
      <c t="n" r="B3"/>
      <c t="n" r="D3"/>
    </row>
    <row spans="1:14" r="4">
      <c t="s" s="4" r="A4">
        <v>441</v>
      </c>
      <c t="n" s="7" r="B4">
        <v>-72</v>
      </c>
      <c t="n" s="7" r="D4">
        <v>72</v>
      </c>
      <c t="n" s="7" r="I4">
        <v>56</v>
      </c>
      <c t="s" s="4" r="J4">
        <v>48</v>
      </c>
      <c t="n" s="7" r="K4">
        <v>113</v>
      </c>
      <c t="s" s="4" r="L4">
        <v>48</v>
      </c>
      <c t="n" s="7" r="M4">
        <v>107</v>
      </c>
      <c t="s" s="4" r="N4">
        <v>48</v>
      </c>
    </row>
    <row spans="1:14" r="5">
      <c t="s" s="4" r="A5">
        <v>43</v>
      </c>
      <c t="n" r="B5"/>
      <c t="n" r="D5"/>
      <c t="n" s="6" r="I5">
        <v>8897</v>
      </c>
      <c t="n" s="6" r="K5">
        <v>3242</v>
      </c>
      <c t="n" s="6" r="M5">
        <v>3971</v>
      </c>
    </row>
    <row spans="1:14" r="6">
      <c t="s" s="4" r="A6">
        <v>156</v>
      </c>
      <c t="n" r="B6"/>
      <c t="n" r="D6"/>
      <c t="n" s="7" r="I6">
        <v>136</v>
      </c>
      <c t="n" s="6" r="K6">
        <v>141</v>
      </c>
      <c t="n" s="6" r="M6">
        <v>128</v>
      </c>
    </row>
    <row spans="1:14" r="7">
      <c t="s" s="4" r="A7">
        <v>1530</v>
      </c>
      <c t="n" r="B7"/>
      <c t="n" r="D7"/>
      <c t="s" s="4" r="I7">
        <v>1531</v>
      </c>
    </row>
    <row spans="1:14" r="8">
      <c t="s" s="4" r="A8">
        <v>1532</v>
      </c>
      <c t="n" r="B8"/>
      <c t="n" r="D8"/>
    </row>
    <row spans="1:14" r="9">
      <c t="s" s="3" r="A9">
        <v>675</v>
      </c>
      <c t="n" r="B9"/>
      <c t="n" r="D9"/>
    </row>
    <row spans="1:14" r="10">
      <c t="s" s="4" r="A10">
        <v>1533</v>
      </c>
      <c t="n" r="B10"/>
      <c t="n" r="D10"/>
      <c t="s" s="4" r="I10">
        <v>1089</v>
      </c>
    </row>
    <row spans="1:14" r="11">
      <c t="s" s="4" r="A11">
        <v>1534</v>
      </c>
      <c t="n" r="B11"/>
      <c t="n" r="D11"/>
    </row>
    <row spans="1:14" r="12">
      <c t="s" s="3" r="A12">
        <v>675</v>
      </c>
      <c t="n" r="B12"/>
      <c t="n" r="D12"/>
    </row>
    <row spans="1:14" r="13">
      <c t="s" s="4" r="A13">
        <v>1533</v>
      </c>
      <c t="n" r="B13"/>
      <c t="n" r="D13"/>
      <c t="s" s="4" r="I13">
        <v>1535</v>
      </c>
    </row>
    <row spans="1:14" r="14">
      <c t="s" s="4" r="A14">
        <v>644</v>
      </c>
      <c t="n" r="B14"/>
      <c t="n" r="D14"/>
    </row>
    <row spans="1:14" r="15">
      <c t="s" s="3" r="A15">
        <v>675</v>
      </c>
      <c t="n" r="B15"/>
      <c t="n" r="D15"/>
    </row>
    <row spans="1:14" r="16">
      <c t="s" s="4" r="A16">
        <v>43</v>
      </c>
      <c t="n" r="B16"/>
      <c t="n" r="D16"/>
      <c t="n" s="7" r="G16">
        <v>56</v>
      </c>
      <c t="n" s="6" r="K16">
        <v>113</v>
      </c>
      <c t="n" s="6" r="M16">
        <v>107</v>
      </c>
    </row>
    <row spans="1:14" r="17">
      <c t="s" s="4" r="A17">
        <v>1536</v>
      </c>
      <c t="n" r="B17"/>
      <c t="n" r="D17"/>
    </row>
    <row spans="1:14" r="18">
      <c t="s" s="3" r="A18">
        <v>675</v>
      </c>
      <c t="n" r="B18"/>
      <c t="n" r="D18"/>
    </row>
    <row spans="1:14" r="19">
      <c t="s" s="4" r="A19">
        <v>156</v>
      </c>
      <c t="n" r="B19"/>
      <c t="n" r="D19"/>
      <c t="n" s="7" r="I19">
        <v>32</v>
      </c>
    </row>
    <row spans="1:14" r="20">
      <c t="s" s="4" r="A20">
        <v>680</v>
      </c>
      <c t="n" r="B20"/>
      <c t="n" r="D20"/>
    </row>
    <row spans="1:14" r="21">
      <c t="s" s="3" r="A21">
        <v>675</v>
      </c>
      <c t="n" r="B21"/>
      <c t="n" r="D21"/>
    </row>
    <row spans="1:14" r="22">
      <c t="s" s="4" r="A22">
        <v>43</v>
      </c>
      <c t="n" r="B22"/>
      <c t="n" r="D22"/>
      <c t="n" s="6" r="I22">
        <v>1105</v>
      </c>
      <c t="n" s="6" r="K22">
        <v>922</v>
      </c>
      <c t="n" s="6" r="M22">
        <v>889</v>
      </c>
    </row>
    <row spans="1:14" r="23">
      <c t="s" s="4" r="A23">
        <v>1537</v>
      </c>
      <c t="n" r="B23"/>
      <c t="n" r="D23"/>
    </row>
    <row spans="1:14" r="24">
      <c t="s" s="3" r="A24">
        <v>675</v>
      </c>
      <c t="n" r="B24"/>
      <c t="n" r="D24"/>
    </row>
    <row spans="1:14" r="25">
      <c t="s" s="4" r="A25">
        <v>43</v>
      </c>
      <c t="n" r="B25"/>
      <c t="n" r="D25"/>
      <c t="n" s="7" r="H25">
        <v>4</v>
      </c>
      <c t="n" s="6" r="K25">
        <v>9</v>
      </c>
      <c t="n" s="6" r="M25">
        <v>1</v>
      </c>
    </row>
    <row spans="1:14" r="26">
      <c t="s" s="4" r="A26">
        <v>1538</v>
      </c>
      <c t="n" r="B26"/>
      <c t="n" r="D26"/>
    </row>
    <row spans="1:14" r="27">
      <c t="s" s="3" r="A27">
        <v>675</v>
      </c>
      <c t="n" r="B27"/>
      <c t="n" r="D27"/>
    </row>
    <row spans="1:14" r="28">
      <c t="s" s="4" r="A28">
        <v>156</v>
      </c>
      <c t="n" r="B28"/>
      <c t="n" r="D28"/>
      <c t="n" s="6" r="I28">
        <v>-32</v>
      </c>
    </row>
    <row spans="1:14" r="29">
      <c t="s" s="4" r="A29">
        <v>677</v>
      </c>
      <c t="n" r="B29"/>
      <c t="n" r="D29"/>
    </row>
    <row spans="1:14" r="30">
      <c t="s" s="3" r="A30">
        <v>675</v>
      </c>
      <c t="n" r="B30"/>
      <c t="n" r="D30"/>
    </row>
    <row spans="1:14" r="31">
      <c t="s" s="4" r="A31">
        <v>43</v>
      </c>
      <c t="n" r="B31"/>
      <c t="n" r="D31"/>
      <c t="n" s="6" r="I31">
        <v>268</v>
      </c>
      <c t="n" s="6" r="K31">
        <v>385</v>
      </c>
      <c t="n" s="6" r="M31">
        <v>512</v>
      </c>
    </row>
    <row spans="1:14" r="32">
      <c t="s" s="4" r="A32">
        <v>1539</v>
      </c>
      <c t="n" r="B32"/>
      <c t="n" r="D32"/>
    </row>
    <row spans="1:14" r="33">
      <c t="s" s="3" r="A33">
        <v>675</v>
      </c>
      <c t="n" r="B33"/>
      <c t="n" r="D33"/>
    </row>
    <row spans="1:14" r="34">
      <c t="s" s="4" r="A34">
        <v>43</v>
      </c>
      <c t="n" r="B34"/>
      <c t="n" r="D34"/>
      <c t="n" s="6" r="H34">
        <v>49</v>
      </c>
      <c t="n" s="6" r="K34">
        <v>98</v>
      </c>
      <c t="n" s="6" r="M34">
        <v>99</v>
      </c>
    </row>
    <row spans="1:14" r="35">
      <c t="s" s="4" r="A35">
        <v>678</v>
      </c>
      <c t="n" r="B35"/>
      <c t="n" r="D35"/>
    </row>
    <row spans="1:14" r="36">
      <c t="s" s="3" r="A36">
        <v>675</v>
      </c>
      <c t="n" r="B36"/>
      <c t="n" r="D36"/>
    </row>
    <row spans="1:14" r="37">
      <c t="s" s="4" r="A37">
        <v>43</v>
      </c>
      <c t="n" r="B37"/>
      <c t="n" r="D37"/>
      <c t="n" s="7" r="I37">
        <v>194</v>
      </c>
      <c t="n" s="6" r="K37">
        <v>327</v>
      </c>
      <c t="n" s="6" r="M37">
        <v>379</v>
      </c>
    </row>
    <row spans="1:14" r="38">
      <c t="s" s="4" r="A38">
        <v>1540</v>
      </c>
      <c t="n" r="B38"/>
      <c t="n" r="D38"/>
    </row>
    <row spans="1:14" r="39">
      <c t="s" s="3" r="A39">
        <v>675</v>
      </c>
      <c t="n" r="B39"/>
      <c t="n" r="D39"/>
    </row>
    <row spans="1:14" r="40">
      <c t="s" s="4" r="A40">
        <v>43</v>
      </c>
      <c t="n" r="B40"/>
      <c t="n" r="D40"/>
      <c t="n" s="7" r="H40">
        <v>3</v>
      </c>
      <c t="n" s="7" r="K40">
        <v>6</v>
      </c>
      <c t="n" s="7" r="M40">
        <v>7</v>
      </c>
    </row>
    <row spans="1:14" r="41">
      <c t="s" s="4" r="A41">
        <v>457</v>
      </c>
      <c t="n" r="B41"/>
      <c t="n" r="D41"/>
    </row>
    <row spans="1:14" r="42">
      <c t="s" s="3" r="A42">
        <v>675</v>
      </c>
      <c t="n" r="B42"/>
      <c t="n" r="D42"/>
    </row>
    <row spans="1:14" r="43">
      <c t="s" s="4" r="A43">
        <v>441</v>
      </c>
      <c t="n" r="B43"/>
      <c t="n" r="D43"/>
      <c t="n" s="7" r="F43">
        <v>1</v>
      </c>
    </row>
    <row spans="1:14" r="44">
      <c t="n" r="A44"/>
    </row>
    <row spans="1:14" r="45">
      <c t="s" s="4" r="A45">
        <v>35</v>
      </c>
      <c t="s" s="4" r="B45">
        <v>483</v>
      </c>
    </row>
    <row spans="1:14" r="46">
      <c t="s" s="4" r="A46">
        <v>48</v>
      </c>
      <c t="s" s="4" r="B46">
        <v>484</v>
      </c>
    </row>
  </sheetData>
  <mergeCells count="92">
    <mergeCell ref="A1:A2"/>
    <mergeCell ref="B1:E1"/>
    <mergeCell ref="F1:H1"/>
    <mergeCell ref="I1:N1"/>
    <mergeCell ref="I2:J2"/>
    <mergeCell ref="K2:L2"/>
    <mergeCell ref="M2:N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A44:N44"/>
    <mergeCell ref="B45:N45"/>
    <mergeCell ref="B46:N46"/>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1541</v>
      </c>
      <c t="s" s="2" r="C1">
        <v>145</v>
      </c>
      <c t="s" s="2" r="K1">
        <v>1</v>
      </c>
    </row>
    <row spans="1:15" r="2">
      <c t="s" s="2" r="C2">
        <v>2</v>
      </c>
      <c t="s" s="2" r="D2">
        <v>146</v>
      </c>
      <c t="s" s="2" r="E2">
        <v>4</v>
      </c>
      <c t="s" s="2" r="F2">
        <v>147</v>
      </c>
      <c t="s" s="2" r="G2">
        <v>32</v>
      </c>
      <c t="s" s="2" r="H2">
        <v>148</v>
      </c>
      <c t="s" s="2" r="I2">
        <v>149</v>
      </c>
      <c t="s" s="2" r="J2">
        <v>150</v>
      </c>
      <c t="s" s="2" r="K2">
        <v>2</v>
      </c>
      <c t="s" s="2" r="L2">
        <v>32</v>
      </c>
      <c t="s" s="2" r="M2">
        <v>35</v>
      </c>
      <c t="s" s="2" r="N2">
        <v>33</v>
      </c>
      <c t="s" s="2" r="O2">
        <v>35</v>
      </c>
    </row>
    <row spans="1:15" r="3">
      <c t="s" s="3" r="A3">
        <v>675</v>
      </c>
      <c t="n" r="L3"/>
      <c t="n" r="N3"/>
    </row>
    <row spans="1:15" r="4">
      <c t="s" s="4" r="A4">
        <v>34</v>
      </c>
      <c t="n" s="7" r="C4">
        <v>7364</v>
      </c>
      <c t="n" s="7" r="D4">
        <v>6849</v>
      </c>
      <c t="n" s="7" r="E4">
        <v>7661</v>
      </c>
      <c t="n" s="7" r="F4">
        <v>7762</v>
      </c>
      <c t="n" s="7" r="G4">
        <v>8830</v>
      </c>
      <c t="n" s="7" r="H4">
        <v>8337</v>
      </c>
      <c t="n" s="7" r="I4">
        <v>8436</v>
      </c>
      <c t="n" s="7" r="J4">
        <v>8641</v>
      </c>
      <c t="n" s="7" r="K4">
        <v>29636</v>
      </c>
      <c t="n" s="7" r="L4">
        <v>34244</v>
      </c>
      <c t="n" s="7" r="N4">
        <v>35299</v>
      </c>
    </row>
    <row spans="1:15" r="5">
      <c t="s" s="4" r="A5">
        <v>676</v>
      </c>
      <c t="n" r="L5"/>
      <c t="n" r="N5"/>
    </row>
    <row spans="1:15" r="6">
      <c t="s" s="3" r="A6">
        <v>675</v>
      </c>
      <c t="n" r="L6"/>
      <c t="n" r="N6"/>
    </row>
    <row spans="1:15" r="7">
      <c t="s" s="4" r="A7">
        <v>34</v>
      </c>
      <c t="s" s="4" r="B7">
        <v>48</v>
      </c>
      <c t="n" s="6" r="K7">
        <v>4988</v>
      </c>
      <c t="n" s="6" r="L7">
        <v>5153</v>
      </c>
      <c t="n" s="6" r="N7">
        <v>5382</v>
      </c>
    </row>
    <row spans="1:15" r="8">
      <c t="s" s="4" r="A8">
        <v>677</v>
      </c>
      <c t="n" r="L8"/>
      <c t="n" r="N8"/>
    </row>
    <row spans="1:15" r="9">
      <c t="s" s="3" r="A9">
        <v>675</v>
      </c>
      <c t="n" r="L9"/>
      <c t="n" r="N9"/>
    </row>
    <row spans="1:15" r="10">
      <c t="s" s="4" r="A10">
        <v>34</v>
      </c>
      <c t="s" s="4" r="B10">
        <v>48</v>
      </c>
      <c t="n" s="6" r="K10">
        <v>4360</v>
      </c>
      <c t="n" s="6" r="L10">
        <v>4605</v>
      </c>
      <c t="n" s="6" r="N10">
        <v>4952</v>
      </c>
    </row>
    <row spans="1:15" r="11">
      <c t="s" s="4" r="A11">
        <v>678</v>
      </c>
      <c t="n" r="L11"/>
      <c t="n" r="N11"/>
    </row>
    <row spans="1:15" r="12">
      <c t="s" s="3" r="A12">
        <v>675</v>
      </c>
      <c t="n" r="L12"/>
      <c t="n" r="N12"/>
    </row>
    <row spans="1:15" r="13">
      <c t="s" s="4" r="A13">
        <v>34</v>
      </c>
      <c t="s" s="4" r="B13">
        <v>48</v>
      </c>
      <c t="n" s="6" r="K13">
        <v>2786</v>
      </c>
      <c t="n" s="6" r="L13">
        <v>3638</v>
      </c>
      <c t="n" s="6" r="N13">
        <v>3915</v>
      </c>
    </row>
    <row spans="1:15" r="14">
      <c t="s" s="4" r="A14">
        <v>679</v>
      </c>
      <c t="n" r="L14"/>
      <c t="n" r="N14"/>
    </row>
    <row spans="1:15" r="15">
      <c t="s" s="3" r="A15">
        <v>675</v>
      </c>
      <c t="n" r="L15"/>
      <c t="n" r="N15"/>
    </row>
    <row spans="1:15" r="16">
      <c t="s" s="4" r="A16">
        <v>34</v>
      </c>
      <c t="s" s="4" r="B16">
        <v>48</v>
      </c>
      <c t="n" s="6" r="K16">
        <v>10528</v>
      </c>
      <c t="n" s="6" r="L16">
        <v>13912</v>
      </c>
      <c t="n" s="6" r="N16">
        <v>14059</v>
      </c>
    </row>
    <row spans="1:15" r="17">
      <c t="s" s="4" r="A17">
        <v>680</v>
      </c>
      <c t="n" r="L17"/>
      <c t="n" r="N17"/>
    </row>
    <row spans="1:15" r="18">
      <c t="s" s="3" r="A18">
        <v>675</v>
      </c>
      <c t="n" r="L18"/>
      <c t="n" r="N18"/>
    </row>
    <row spans="1:15" r="19">
      <c t="s" s="4" r="A19">
        <v>34</v>
      </c>
      <c t="n" s="7" r="K19">
        <v>6974</v>
      </c>
      <c t="n" s="7" r="L19">
        <v>6936</v>
      </c>
      <c t="n" s="7" r="N19">
        <v>6991</v>
      </c>
    </row>
    <row spans="1:15" r="20">
      <c t="n" r="A20"/>
    </row>
    <row spans="1:15" r="21">
      <c t="s" s="4" r="A21">
        <v>35</v>
      </c>
      <c t="s" s="4" r="B21">
        <v>58</v>
      </c>
    </row>
    <row spans="1:15" r="22">
      <c t="s" s="4" r="A22">
        <v>48</v>
      </c>
      <c t="s" s="4" r="B22">
        <v>1542</v>
      </c>
    </row>
  </sheetData>
  <mergeCells count="40">
    <mergeCell ref="A1:B2"/>
    <mergeCell ref="C1:J1"/>
    <mergeCell ref="K1:O1"/>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A20:N20"/>
    <mergeCell ref="B21:N21"/>
    <mergeCell ref="B22:N2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1543</v>
      </c>
      <c t="s" s="2" r="C1">
        <v>145</v>
      </c>
      <c t="s" s="2" r="K1">
        <v>1</v>
      </c>
    </row>
    <row spans="1:15" r="2">
      <c t="s" s="2" r="C2">
        <v>2</v>
      </c>
      <c t="s" s="2" r="D2">
        <v>146</v>
      </c>
      <c t="s" s="2" r="E2">
        <v>4</v>
      </c>
      <c t="s" s="2" r="F2">
        <v>147</v>
      </c>
      <c t="s" s="2" r="G2">
        <v>32</v>
      </c>
      <c t="s" s="2" r="H2">
        <v>148</v>
      </c>
      <c t="s" s="2" r="I2">
        <v>149</v>
      </c>
      <c t="s" s="2" r="J2">
        <v>150</v>
      </c>
      <c t="s" s="2" r="K2">
        <v>2</v>
      </c>
      <c t="s" s="2" r="L2">
        <v>32</v>
      </c>
      <c t="s" s="2" r="M2">
        <v>35</v>
      </c>
      <c t="s" s="2" r="N2">
        <v>33</v>
      </c>
      <c t="s" s="2" r="O2">
        <v>35</v>
      </c>
    </row>
    <row spans="1:15" r="3">
      <c t="s" s="3" r="A3">
        <v>675</v>
      </c>
      <c t="n" r="L3"/>
      <c t="n" r="N3"/>
    </row>
    <row spans="1:15" r="4">
      <c t="s" s="4" r="A4">
        <v>34</v>
      </c>
      <c t="n" s="7" r="C4">
        <v>7364</v>
      </c>
      <c t="n" s="7" r="D4">
        <v>6849</v>
      </c>
      <c t="n" s="7" r="E4">
        <v>7661</v>
      </c>
      <c t="n" s="7" r="F4">
        <v>7762</v>
      </c>
      <c t="n" s="7" r="G4">
        <v>8830</v>
      </c>
      <c t="n" s="7" r="H4">
        <v>8337</v>
      </c>
      <c t="n" s="7" r="I4">
        <v>8436</v>
      </c>
      <c t="n" s="7" r="J4">
        <v>8641</v>
      </c>
      <c t="n" s="7" r="K4">
        <v>29636</v>
      </c>
      <c t="n" s="7" r="L4">
        <v>34244</v>
      </c>
      <c t="n" s="7" r="N4">
        <v>35299</v>
      </c>
    </row>
    <row spans="1:15" r="5">
      <c t="s" s="4" r="A5">
        <v>676</v>
      </c>
      <c t="n" r="L5"/>
      <c t="n" r="N5"/>
    </row>
    <row spans="1:15" r="6">
      <c t="s" s="3" r="A6">
        <v>675</v>
      </c>
      <c t="n" r="L6"/>
      <c t="n" r="N6"/>
    </row>
    <row spans="1:15" r="7">
      <c t="s" s="4" r="A7">
        <v>34</v>
      </c>
      <c t="s" s="4" r="B7">
        <v>48</v>
      </c>
      <c t="n" s="6" r="K7">
        <v>4988</v>
      </c>
      <c t="n" s="6" r="L7">
        <v>5153</v>
      </c>
      <c t="n" s="6" r="N7">
        <v>5382</v>
      </c>
    </row>
    <row spans="1:15" r="8">
      <c t="s" s="4" r="A8">
        <v>677</v>
      </c>
      <c t="n" r="L8"/>
      <c t="n" r="N8"/>
    </row>
    <row spans="1:15" r="9">
      <c t="s" s="3" r="A9">
        <v>675</v>
      </c>
      <c t="n" r="L9"/>
      <c t="n" r="N9"/>
    </row>
    <row spans="1:15" r="10">
      <c t="s" s="4" r="A10">
        <v>34</v>
      </c>
      <c t="s" s="4" r="B10">
        <v>48</v>
      </c>
      <c t="n" s="6" r="K10">
        <v>4360</v>
      </c>
      <c t="n" s="6" r="L10">
        <v>4605</v>
      </c>
      <c t="n" s="6" r="N10">
        <v>4952</v>
      </c>
    </row>
    <row spans="1:15" r="11">
      <c t="s" s="4" r="A11">
        <v>678</v>
      </c>
      <c t="n" r="L11"/>
      <c t="n" r="N11"/>
    </row>
    <row spans="1:15" r="12">
      <c t="s" s="3" r="A12">
        <v>675</v>
      </c>
      <c t="n" r="L12"/>
      <c t="n" r="N12"/>
    </row>
    <row spans="1:15" r="13">
      <c t="s" s="4" r="A13">
        <v>34</v>
      </c>
      <c t="s" s="4" r="B13">
        <v>48</v>
      </c>
      <c t="n" s="6" r="K13">
        <v>2786</v>
      </c>
      <c t="n" s="6" r="L13">
        <v>3638</v>
      </c>
      <c t="n" s="6" r="N13">
        <v>3915</v>
      </c>
    </row>
    <row spans="1:15" r="14">
      <c t="s" s="4" r="A14">
        <v>679</v>
      </c>
      <c t="n" r="L14"/>
      <c t="n" r="N14"/>
    </row>
    <row spans="1:15" r="15">
      <c t="s" s="3" r="A15">
        <v>675</v>
      </c>
      <c t="n" r="L15"/>
      <c t="n" r="N15"/>
    </row>
    <row spans="1:15" r="16">
      <c t="s" s="4" r="A16">
        <v>34</v>
      </c>
      <c t="s" s="4" r="B16">
        <v>48</v>
      </c>
      <c t="n" s="6" r="K16">
        <v>10528</v>
      </c>
      <c t="n" s="7" r="L16">
        <v>13912</v>
      </c>
      <c t="n" s="7" r="N16">
        <v>14059</v>
      </c>
    </row>
    <row spans="1:15" r="17">
      <c t="s" s="4" r="A17">
        <v>1544</v>
      </c>
      <c t="n" r="L17"/>
      <c t="n" r="N17"/>
    </row>
    <row spans="1:15" r="18">
      <c t="s" s="3" r="A18">
        <v>675</v>
      </c>
      <c t="n" r="L18"/>
      <c t="n" r="N18"/>
    </row>
    <row spans="1:15" r="19">
      <c t="s" s="4" r="A19">
        <v>34</v>
      </c>
      <c t="n" s="6" r="K19">
        <v>5</v>
      </c>
      <c t="n" r="L19"/>
      <c t="n" r="N19"/>
    </row>
    <row spans="1:15" r="20">
      <c t="s" s="4" r="A20">
        <v>1545</v>
      </c>
      <c t="n" r="L20"/>
      <c t="n" r="N20"/>
    </row>
    <row spans="1:15" r="21">
      <c t="s" s="3" r="A21">
        <v>675</v>
      </c>
      <c t="n" r="L21"/>
      <c t="n" r="N21"/>
    </row>
    <row spans="1:15" r="22">
      <c t="s" s="4" r="A22">
        <v>34</v>
      </c>
      <c t="n" s="6" r="K22">
        <v>32</v>
      </c>
      <c t="n" r="L22"/>
      <c t="n" r="N22"/>
    </row>
    <row spans="1:15" r="23">
      <c t="s" s="4" r="A23">
        <v>1546</v>
      </c>
      <c t="n" r="L23"/>
      <c t="n" r="N23"/>
    </row>
    <row spans="1:15" r="24">
      <c t="s" s="3" r="A24">
        <v>675</v>
      </c>
      <c t="n" r="L24"/>
      <c t="n" r="N24"/>
    </row>
    <row spans="1:15" r="25">
      <c t="s" s="4" r="A25">
        <v>34</v>
      </c>
      <c t="n" s="6" r="K25">
        <v>413</v>
      </c>
      <c t="n" r="L25"/>
      <c t="n" r="N25"/>
    </row>
    <row spans="1:15" r="26">
      <c t="s" s="4" r="A26">
        <v>1547</v>
      </c>
      <c t="n" r="L26"/>
      <c t="n" r="N26"/>
    </row>
    <row spans="1:15" r="27">
      <c t="s" s="3" r="A27">
        <v>675</v>
      </c>
      <c t="n" r="L27"/>
      <c t="n" r="N27"/>
    </row>
    <row spans="1:15" r="28">
      <c t="s" s="4" r="A28">
        <v>34</v>
      </c>
      <c t="n" s="7" r="K28">
        <v>1699</v>
      </c>
      <c t="n" r="L28"/>
      <c t="n" r="N28"/>
    </row>
    <row spans="1:15" r="29">
      <c t="n" r="A29"/>
    </row>
    <row spans="1:15" r="30">
      <c t="s" s="4" r="A30">
        <v>35</v>
      </c>
      <c t="s" s="4" r="B30">
        <v>58</v>
      </c>
    </row>
    <row spans="1:15" r="31">
      <c t="s" s="4" r="A31">
        <v>48</v>
      </c>
      <c t="s" s="4" r="B31">
        <v>1542</v>
      </c>
    </row>
  </sheetData>
  <mergeCells count="58">
    <mergeCell ref="A1:B2"/>
    <mergeCell ref="C1:J1"/>
    <mergeCell ref="K1:O1"/>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A29:N29"/>
    <mergeCell ref="B30:N30"/>
    <mergeCell ref="B31:N3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548</v>
      </c>
      <c t="s" s="2" r="B1">
        <v>145</v>
      </c>
      <c t="s" s="2" r="F1">
        <v>1</v>
      </c>
    </row>
    <row spans="1:8" r="2">
      <c t="s" s="2" r="B2">
        <v>2</v>
      </c>
      <c t="s" s="2" r="C2">
        <v>146</v>
      </c>
      <c t="s" s="2" r="D2">
        <v>4</v>
      </c>
      <c t="s" s="2" r="E2">
        <v>980</v>
      </c>
      <c t="s" s="2" r="F2">
        <v>2</v>
      </c>
      <c t="s" s="2" r="G2">
        <v>32</v>
      </c>
      <c t="s" s="2" r="H2">
        <v>33</v>
      </c>
    </row>
    <row spans="1:8" r="3">
      <c t="s" s="3" r="A3">
        <v>675</v>
      </c>
    </row>
    <row spans="1:8" r="4">
      <c t="s" s="4" r="A4">
        <v>1549</v>
      </c>
      <c t="n" s="7" r="F4">
        <v>-383</v>
      </c>
      <c t="n" s="7" r="G4">
        <v>-317</v>
      </c>
      <c t="n" s="7" r="H4">
        <v>-287</v>
      </c>
    </row>
    <row spans="1:8" r="5">
      <c t="s" s="4" r="A5">
        <v>42</v>
      </c>
      <c t="n" s="6" r="F5">
        <v>-181</v>
      </c>
      <c t="n" s="6" r="G5">
        <v>-206</v>
      </c>
      <c t="n" s="6" r="H5">
        <v>-217</v>
      </c>
    </row>
    <row spans="1:8" r="6">
      <c t="s" s="4" r="A6">
        <v>159</v>
      </c>
      <c t="n" s="7" r="E6">
        <v>385</v>
      </c>
      <c t="n" s="6" r="H6">
        <v>385</v>
      </c>
    </row>
    <row spans="1:8" r="7">
      <c t="s" s="4" r="A7">
        <v>40</v>
      </c>
      <c t="n" s="7" r="B7">
        <v>-313</v>
      </c>
      <c t="n" s="7" r="C7">
        <v>7122</v>
      </c>
      <c t="n" s="7" r="D7">
        <v>13</v>
      </c>
      <c t="n" s="6" r="F7">
        <v>6822</v>
      </c>
      <c t="n" s="6" r="H7">
        <v>30</v>
      </c>
    </row>
    <row spans="1:8" r="8">
      <c t="s" s="4" r="A8">
        <v>41</v>
      </c>
      <c t="n" s="7" r="B8">
        <v>-778</v>
      </c>
      <c t="n" s="6" r="F8">
        <v>-778</v>
      </c>
    </row>
    <row spans="1:8" r="9">
      <c t="s" s="4" r="A9">
        <v>535</v>
      </c>
      <c t="n" s="6" r="F9">
        <v>-8</v>
      </c>
      <c t="n" s="6" r="G9">
        <v>-2</v>
      </c>
      <c t="n" s="6" r="H9">
        <v>-2</v>
      </c>
    </row>
    <row spans="1:8" r="10">
      <c t="s" s="4" r="A10">
        <v>43</v>
      </c>
      <c t="n" s="6" r="F10">
        <v>8897</v>
      </c>
      <c t="n" s="6" r="G10">
        <v>3242</v>
      </c>
      <c t="n" s="6" r="H10">
        <v>3971</v>
      </c>
    </row>
    <row spans="1:8" r="11">
      <c t="s" s="4" r="A11">
        <v>44</v>
      </c>
      <c t="n" s="6" r="F11">
        <v>-1013</v>
      </c>
      <c t="n" s="6" r="G11">
        <v>-688</v>
      </c>
      <c t="n" s="6" r="H11">
        <v>-1579</v>
      </c>
    </row>
    <row spans="1:8" r="12">
      <c t="s" s="4" r="A12">
        <v>45</v>
      </c>
      <c t="n" s="6" r="F12">
        <v>7884</v>
      </c>
      <c t="n" s="6" r="G12">
        <v>2554</v>
      </c>
      <c t="n" s="6" r="H12">
        <v>2392</v>
      </c>
    </row>
    <row spans="1:8" r="13">
      <c t="s" s="4" r="A13">
        <v>1550</v>
      </c>
    </row>
    <row spans="1:8" r="14">
      <c t="s" s="3" r="A14">
        <v>675</v>
      </c>
    </row>
    <row spans="1:8" r="15">
      <c t="s" s="4" r="A15">
        <v>1551</v>
      </c>
      <c t="n" s="6" r="F15">
        <v>96</v>
      </c>
      <c t="n" s="6" r="G15">
        <v>-112</v>
      </c>
      <c t="n" s="6" r="H15">
        <v>62</v>
      </c>
    </row>
    <row spans="1:8" r="16">
      <c t="s" s="4" r="A16">
        <v>38</v>
      </c>
    </row>
    <row spans="1:8" r="17">
      <c t="s" s="3" r="A17">
        <v>675</v>
      </c>
    </row>
    <row spans="1:8" r="18">
      <c t="s" s="4" r="A18">
        <v>159</v>
      </c>
      <c t="n" s="7" r="E18">
        <v>336</v>
      </c>
      <c t="n" s="6" r="H18">
        <v>336</v>
      </c>
    </row>
    <row spans="1:8" r="19">
      <c t="s" s="4" r="A19">
        <v>676</v>
      </c>
    </row>
    <row spans="1:8" r="20">
      <c t="s" s="3" r="A20">
        <v>675</v>
      </c>
    </row>
    <row spans="1:8" r="21">
      <c t="s" s="4" r="A21">
        <v>43</v>
      </c>
      <c t="n" s="6" r="F21">
        <v>485</v>
      </c>
      <c t="n" s="6" r="G21">
        <v>475</v>
      </c>
      <c t="n" s="6" r="H21">
        <v>570</v>
      </c>
    </row>
    <row spans="1:8" r="22">
      <c t="s" s="4" r="A22">
        <v>677</v>
      </c>
    </row>
    <row spans="1:8" r="23">
      <c t="s" s="3" r="A23">
        <v>675</v>
      </c>
    </row>
    <row spans="1:8" r="24">
      <c t="s" s="4" r="A24">
        <v>43</v>
      </c>
      <c t="n" s="6" r="F24">
        <v>268</v>
      </c>
      <c t="n" s="6" r="G24">
        <v>385</v>
      </c>
      <c t="n" s="6" r="H24">
        <v>512</v>
      </c>
    </row>
    <row spans="1:8" r="25">
      <c t="s" s="4" r="A25">
        <v>678</v>
      </c>
    </row>
    <row spans="1:8" r="26">
      <c t="s" s="3" r="A26">
        <v>675</v>
      </c>
    </row>
    <row spans="1:8" r="27">
      <c t="s" s="4" r="A27">
        <v>43</v>
      </c>
      <c t="n" s="6" r="F27">
        <v>194</v>
      </c>
      <c t="n" s="6" r="G27">
        <v>327</v>
      </c>
      <c t="n" s="6" r="H27">
        <v>379</v>
      </c>
    </row>
    <row spans="1:8" r="28">
      <c t="s" s="4" r="A28">
        <v>679</v>
      </c>
    </row>
    <row spans="1:8" r="29">
      <c t="s" s="3" r="A29">
        <v>675</v>
      </c>
    </row>
    <row spans="1:8" r="30">
      <c t="s" s="4" r="A30">
        <v>43</v>
      </c>
      <c t="n" s="6" r="F30">
        <v>1277</v>
      </c>
      <c t="n" s="6" r="G30">
        <v>1770</v>
      </c>
      <c t="n" s="6" r="H30">
        <v>1699</v>
      </c>
    </row>
    <row spans="1:8" r="31">
      <c t="s" s="4" r="A31">
        <v>680</v>
      </c>
    </row>
    <row spans="1:8" r="32">
      <c t="s" s="3" r="A32">
        <v>675</v>
      </c>
    </row>
    <row spans="1:8" r="33">
      <c t="s" s="4" r="A33">
        <v>43</v>
      </c>
      <c t="n" s="7" r="F33">
        <v>1105</v>
      </c>
      <c t="n" s="7" r="G33">
        <v>922</v>
      </c>
      <c t="n" s="7" r="H33">
        <v>889</v>
      </c>
    </row>
  </sheetData>
  <mergeCells count="3">
    <mergeCell ref="A1:A2"/>
    <mergeCell ref="B1:E1"/>
    <mergeCell ref="F1:H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spans="1:5" r="1">
      <c t="s" s="1" r="A1">
        <v>1552</v>
      </c>
      <c t="s" s="2" r="C1">
        <v>2</v>
      </c>
      <c t="s" s="2" r="D1">
        <v>32</v>
      </c>
      <c t="s" s="2" r="E1">
        <v>33</v>
      </c>
    </row>
    <row spans="1:5" r="2">
      <c t="s" s="3" r="A2">
        <v>675</v>
      </c>
    </row>
    <row spans="1:5" r="3">
      <c t="s" s="4" r="A3">
        <v>629</v>
      </c>
      <c t="s" s="4" r="B3">
        <v>35</v>
      </c>
      <c t="n" s="7" r="C3">
        <v>62843</v>
      </c>
      <c t="n" s="7" r="D3">
        <v>66771</v>
      </c>
      <c t="n" s="7" r="E3">
        <v>72464</v>
      </c>
    </row>
    <row spans="1:5" r="4">
      <c t="s" s="4" r="A4">
        <v>644</v>
      </c>
    </row>
    <row spans="1:5" r="5">
      <c t="s" s="3" r="A5">
        <v>675</v>
      </c>
    </row>
    <row spans="1:5" r="6">
      <c t="s" s="4" r="A6">
        <v>629</v>
      </c>
      <c t="s" s="4" r="B6">
        <v>35</v>
      </c>
      <c t="n" s="6" r="C6">
        <v>5387</v>
      </c>
      <c t="n" s="6" r="D6">
        <v>662</v>
      </c>
      <c t="n" s="6" r="E6">
        <v>659</v>
      </c>
    </row>
    <row spans="1:5" r="7">
      <c t="s" s="4" r="A7">
        <v>676</v>
      </c>
    </row>
    <row spans="1:5" r="8">
      <c t="s" s="3" r="A8">
        <v>675</v>
      </c>
    </row>
    <row spans="1:5" r="9">
      <c t="s" s="4" r="A9">
        <v>629</v>
      </c>
      <c t="s" s="4" r="B9">
        <v>1405</v>
      </c>
      <c t="n" s="6" r="C9">
        <v>4673</v>
      </c>
      <c t="n" s="6" r="D9">
        <v>6470</v>
      </c>
      <c t="n" s="6" r="E9">
        <v>6860</v>
      </c>
    </row>
    <row spans="1:5" r="10">
      <c t="s" s="4" r="A10">
        <v>677</v>
      </c>
    </row>
    <row spans="1:5" r="11">
      <c t="s" s="3" r="A11">
        <v>675</v>
      </c>
    </row>
    <row spans="1:5" r="12">
      <c t="s" s="4" r="A12">
        <v>629</v>
      </c>
      <c t="s" s="4" r="B12">
        <v>1553</v>
      </c>
      <c t="n" s="6" r="C12">
        <v>7936</v>
      </c>
      <c t="n" s="6" r="D12">
        <v>8068</v>
      </c>
      <c t="n" s="6" r="E12">
        <v>8487</v>
      </c>
    </row>
    <row spans="1:5" r="13">
      <c t="s" s="4" r="A13">
        <v>678</v>
      </c>
    </row>
    <row spans="1:5" r="14">
      <c t="s" s="3" r="A14">
        <v>675</v>
      </c>
    </row>
    <row spans="1:5" r="15">
      <c t="s" s="4" r="A15">
        <v>629</v>
      </c>
      <c t="s" s="4" r="B15">
        <v>1553</v>
      </c>
      <c t="n" s="6" r="C15">
        <v>3867</v>
      </c>
      <c t="n" s="6" r="D15">
        <v>5153</v>
      </c>
      <c t="n" s="6" r="E15">
        <v>6951</v>
      </c>
    </row>
    <row spans="1:5" r="16">
      <c t="s" s="4" r="A16">
        <v>679</v>
      </c>
    </row>
    <row spans="1:5" r="17">
      <c t="s" s="3" r="A17">
        <v>675</v>
      </c>
    </row>
    <row spans="1:5" r="18">
      <c t="s" s="4" r="A18">
        <v>629</v>
      </c>
      <c t="s" s="4" r="B18">
        <v>1553</v>
      </c>
      <c t="n" s="6" r="C18">
        <v>19683</v>
      </c>
      <c t="n" s="6" r="D18">
        <v>24568</v>
      </c>
      <c t="n" s="6" r="E18">
        <v>27599</v>
      </c>
    </row>
    <row spans="1:5" r="19">
      <c t="s" s="4" r="A19">
        <v>680</v>
      </c>
    </row>
    <row spans="1:5" r="20">
      <c t="s" s="3" r="A20">
        <v>675</v>
      </c>
    </row>
    <row spans="1:5" r="21">
      <c t="s" s="4" r="A21">
        <v>629</v>
      </c>
      <c t="s" s="4" r="B21">
        <v>35</v>
      </c>
      <c t="n" s="6" r="C21">
        <v>21175</v>
      </c>
      <c t="n" s="6" r="D21">
        <v>21287</v>
      </c>
      <c t="n" s="6" r="E21">
        <v>21705</v>
      </c>
    </row>
    <row spans="1:5" r="22">
      <c t="s" s="4" r="A22">
        <v>1554</v>
      </c>
    </row>
    <row spans="1:5" r="23">
      <c t="s" s="3" r="A23">
        <v>675</v>
      </c>
    </row>
    <row spans="1:5" r="24">
      <c t="s" s="4" r="A24">
        <v>629</v>
      </c>
      <c t="s" s="4" r="B24">
        <v>1555</v>
      </c>
      <c t="n" s="7" r="C24">
        <v>122</v>
      </c>
      <c t="n" s="7" r="D24">
        <v>563</v>
      </c>
      <c t="n" s="7" r="E24">
        <v>203</v>
      </c>
    </row>
    <row spans="1:5" r="25">
      <c t="n" r="A25"/>
    </row>
    <row spans="1:5" r="26">
      <c t="s" s="4" r="A26">
        <v>35</v>
      </c>
      <c t="s" s="4" r="B26">
        <v>118</v>
      </c>
    </row>
    <row spans="1:5" r="27">
      <c t="s" s="4" r="A27">
        <v>48</v>
      </c>
      <c t="s" s="4" r="B27">
        <v>1556</v>
      </c>
    </row>
    <row spans="1:5" r="28">
      <c t="s" s="4" r="A28">
        <v>443</v>
      </c>
      <c t="s" s="4" r="B28">
        <v>1557</v>
      </c>
    </row>
    <row spans="1:5" r="29">
      <c t="s" s="4" r="A29">
        <v>1429</v>
      </c>
      <c t="s" s="4" r="B29">
        <v>1558</v>
      </c>
    </row>
  </sheetData>
  <mergeCells count="6">
    <mergeCell ref="A1:B1"/>
    <mergeCell ref="A25:D25"/>
    <mergeCell ref="B26:D26"/>
    <mergeCell ref="B27:D27"/>
    <mergeCell ref="B28:D28"/>
    <mergeCell ref="B29:D29"/>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559</v>
      </c>
      <c t="s" s="2" r="B1">
        <v>1</v>
      </c>
    </row>
    <row spans="1:4" r="2">
      <c t="s" s="2" r="B2">
        <v>2</v>
      </c>
      <c t="s" s="2" r="C2">
        <v>32</v>
      </c>
      <c t="s" s="2" r="D2">
        <v>33</v>
      </c>
    </row>
    <row spans="1:4" r="3">
      <c t="s" s="3" r="A3">
        <v>675</v>
      </c>
    </row>
    <row spans="1:4" r="4">
      <c t="s" s="4" r="A4">
        <v>837</v>
      </c>
      <c t="n" s="7" r="B4">
        <v>46</v>
      </c>
      <c t="n" s="7" r="C4">
        <v>44</v>
      </c>
      <c t="n" s="7" r="D4">
        <v>51</v>
      </c>
    </row>
    <row spans="1:4" r="5">
      <c t="s" s="4" r="A5">
        <v>1560</v>
      </c>
    </row>
    <row spans="1:4" r="6">
      <c t="s" s="3" r="A6">
        <v>675</v>
      </c>
    </row>
    <row spans="1:4" r="7">
      <c t="s" s="4" r="A7">
        <v>1561</v>
      </c>
      <c t="n" s="7" r="B7">
        <v>-11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1562</v>
      </c>
      <c t="s" s="2" r="B1">
        <v>1</v>
      </c>
    </row>
    <row spans="1:4" r="2">
      <c t="s" s="2" r="B2">
        <v>2</v>
      </c>
      <c t="s" s="2" r="C2">
        <v>32</v>
      </c>
      <c t="s" s="2" r="D2">
        <v>33</v>
      </c>
    </row>
    <row spans="1:4" r="3">
      <c t="s" s="3" r="A3">
        <v>675</v>
      </c>
    </row>
    <row spans="1:4" r="4">
      <c t="s" s="4" r="A4">
        <v>1563</v>
      </c>
      <c t="n" s="7" r="B4">
        <v>713</v>
      </c>
      <c t="n" s="7" r="C4">
        <v>853</v>
      </c>
      <c t="n" s="7" r="D4">
        <v>860</v>
      </c>
    </row>
    <row spans="1:4" r="5">
      <c t="s" s="4" r="A5">
        <v>171</v>
      </c>
      <c t="n" s="6" r="B5">
        <v>1514</v>
      </c>
      <c t="n" s="6" r="C5">
        <v>1642</v>
      </c>
      <c t="n" s="6" r="D5">
        <v>1622</v>
      </c>
    </row>
    <row spans="1:4" r="6">
      <c t="s" s="4" r="A6">
        <v>676</v>
      </c>
    </row>
    <row spans="1:4" r="7">
      <c t="s" s="3" r="A7">
        <v>675</v>
      </c>
    </row>
    <row spans="1:4" r="8">
      <c t="s" s="4" r="A8">
        <v>1563</v>
      </c>
      <c t="n" s="6" r="B8">
        <v>94</v>
      </c>
      <c t="n" s="6" r="C8">
        <v>118</v>
      </c>
      <c t="n" s="6" r="D8">
        <v>107</v>
      </c>
    </row>
    <row spans="1:4" r="9">
      <c t="s" s="4" r="A9">
        <v>171</v>
      </c>
      <c t="n" s="6" r="B9">
        <v>354</v>
      </c>
      <c t="n" s="6" r="C9">
        <v>460</v>
      </c>
      <c t="n" s="6" r="D9">
        <v>412</v>
      </c>
    </row>
    <row spans="1:4" r="10">
      <c t="s" s="4" r="A10">
        <v>677</v>
      </c>
    </row>
    <row spans="1:4" r="11">
      <c t="s" s="3" r="A11">
        <v>675</v>
      </c>
    </row>
    <row spans="1:4" r="12">
      <c t="s" s="4" r="A12">
        <v>1563</v>
      </c>
      <c t="n" s="6" r="B12">
        <v>114</v>
      </c>
      <c t="n" s="6" r="C12">
        <v>112</v>
      </c>
      <c t="n" s="6" r="D12">
        <v>107</v>
      </c>
    </row>
    <row spans="1:4" r="13">
      <c t="s" s="4" r="A13">
        <v>171</v>
      </c>
      <c t="n" s="6" r="B13">
        <v>311</v>
      </c>
      <c t="n" s="6" r="C13">
        <v>356</v>
      </c>
      <c t="n" s="6" r="D13">
        <v>268</v>
      </c>
    </row>
    <row spans="1:4" r="14">
      <c t="s" s="4" r="A14">
        <v>678</v>
      </c>
    </row>
    <row spans="1:4" r="15">
      <c t="s" s="3" r="A15">
        <v>675</v>
      </c>
    </row>
    <row spans="1:4" r="16">
      <c t="s" s="4" r="A16">
        <v>1563</v>
      </c>
      <c t="n" s="6" r="B16">
        <v>66</v>
      </c>
      <c t="n" s="6" r="C16">
        <v>90</v>
      </c>
      <c t="n" s="6" r="D16">
        <v>88</v>
      </c>
    </row>
    <row spans="1:4" r="17">
      <c t="s" s="4" r="A17">
        <v>171</v>
      </c>
      <c t="n" s="6" r="B17">
        <v>197</v>
      </c>
      <c t="n" s="6" r="C17">
        <v>219</v>
      </c>
      <c t="n" s="6" r="D17">
        <v>254</v>
      </c>
    </row>
    <row spans="1:4" r="18">
      <c t="s" s="4" r="A18">
        <v>679</v>
      </c>
    </row>
    <row spans="1:4" r="19">
      <c t="s" s="3" r="A19">
        <v>675</v>
      </c>
    </row>
    <row spans="1:4" r="20">
      <c t="s" s="4" r="A20">
        <v>1563</v>
      </c>
      <c t="n" s="6" r="B20">
        <v>274</v>
      </c>
      <c t="n" s="6" r="C20">
        <v>359</v>
      </c>
      <c t="n" s="6" r="D20">
        <v>359</v>
      </c>
    </row>
    <row spans="1:4" r="21">
      <c t="s" s="4" r="A21">
        <v>171</v>
      </c>
      <c t="n" s="6" r="B21">
        <v>390</v>
      </c>
      <c t="n" s="6" r="C21">
        <v>429</v>
      </c>
      <c t="n" s="6" r="D21">
        <v>478</v>
      </c>
    </row>
    <row spans="1:4" r="22">
      <c t="s" s="4" r="A22">
        <v>680</v>
      </c>
    </row>
    <row spans="1:4" r="23">
      <c t="s" s="3" r="A23">
        <v>675</v>
      </c>
    </row>
    <row spans="1:4" r="24">
      <c t="s" s="4" r="A24">
        <v>1563</v>
      </c>
      <c t="n" s="6" r="B24">
        <v>165</v>
      </c>
      <c t="n" s="6" r="C24">
        <v>174</v>
      </c>
      <c t="n" s="6" r="D24">
        <v>199</v>
      </c>
    </row>
    <row spans="1:4" r="25">
      <c t="s" s="4" r="A25">
        <v>171</v>
      </c>
      <c t="n" s="7" r="B25">
        <v>262</v>
      </c>
      <c t="n" s="7" r="C25">
        <v>178</v>
      </c>
      <c t="n" s="7" r="D25">
        <v>21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t="s" s="1" r="A1">
        <v>1564</v>
      </c>
      <c t="s" s="2" r="B1">
        <v>145</v>
      </c>
      <c t="s" s="2" r="J1">
        <v>1</v>
      </c>
    </row>
    <row spans="1:14" r="2">
      <c t="s" s="2" r="B2">
        <v>2</v>
      </c>
      <c t="s" s="2" r="C2">
        <v>146</v>
      </c>
      <c t="s" s="2" r="D2">
        <v>4</v>
      </c>
      <c t="s" s="2" r="E2">
        <v>147</v>
      </c>
      <c t="s" s="2" r="F2">
        <v>32</v>
      </c>
      <c t="s" s="2" r="G2">
        <v>148</v>
      </c>
      <c t="s" s="2" r="H2">
        <v>149</v>
      </c>
      <c t="s" s="2" r="I2">
        <v>150</v>
      </c>
      <c t="s" s="2" r="J2">
        <v>2</v>
      </c>
      <c t="s" s="2" r="K2">
        <v>32</v>
      </c>
      <c t="s" s="2" r="M2">
        <v>33</v>
      </c>
    </row>
    <row spans="1:14" r="3">
      <c t="s" s="3" r="A3">
        <v>675</v>
      </c>
    </row>
    <row spans="1:14" r="4">
      <c t="s" s="4" r="A4">
        <v>34</v>
      </c>
      <c t="n" s="7" r="B4">
        <v>7364</v>
      </c>
      <c t="n" s="7" r="C4">
        <v>6849</v>
      </c>
      <c t="n" s="7" r="D4">
        <v>7661</v>
      </c>
      <c t="n" s="7" r="E4">
        <v>7762</v>
      </c>
      <c t="n" s="7" r="F4">
        <v>8830</v>
      </c>
      <c t="n" s="7" r="G4">
        <v>8337</v>
      </c>
      <c t="n" s="7" r="H4">
        <v>8436</v>
      </c>
      <c t="n" s="7" r="I4">
        <v>8641</v>
      </c>
      <c t="n" s="7" r="J4">
        <v>29636</v>
      </c>
      <c t="n" s="7" r="K4">
        <v>34244</v>
      </c>
      <c t="s" s="4" r="L4">
        <v>35</v>
      </c>
      <c t="n" s="7" r="M4">
        <v>35299</v>
      </c>
      <c t="s" s="4" r="N4">
        <v>35</v>
      </c>
    </row>
    <row spans="1:14" r="5">
      <c t="s" s="4" r="A5">
        <v>1435</v>
      </c>
    </row>
    <row spans="1:14" r="6">
      <c t="s" s="3" r="A6">
        <v>675</v>
      </c>
    </row>
    <row spans="1:14" r="7">
      <c t="s" s="4" r="A7">
        <v>34</v>
      </c>
      <c t="n" s="6" r="J7">
        <v>6302</v>
      </c>
      <c t="n" s="6" r="K7">
        <v>6143</v>
      </c>
      <c t="n" s="6" r="M7">
        <v>5965</v>
      </c>
    </row>
    <row spans="1:14" r="8">
      <c t="s" s="4" r="A8">
        <v>188</v>
      </c>
    </row>
    <row spans="1:14" r="9">
      <c t="s" s="3" r="A9">
        <v>675</v>
      </c>
    </row>
    <row spans="1:14" r="10">
      <c t="s" s="4" r="A10">
        <v>34</v>
      </c>
      <c t="n" s="7" r="J10">
        <v>23334</v>
      </c>
      <c t="n" s="7" r="K10">
        <v>28101</v>
      </c>
      <c t="n" s="7" r="M10">
        <v>29334</v>
      </c>
    </row>
    <row spans="1:14" r="11">
      <c t="n" r="A11"/>
    </row>
    <row spans="1:14" r="12">
      <c t="s" s="4" r="A12">
        <v>35</v>
      </c>
      <c t="s" s="4" r="B12">
        <v>58</v>
      </c>
    </row>
  </sheetData>
  <mergeCells count="7">
    <mergeCell ref="A1:A2"/>
    <mergeCell ref="B1:I1"/>
    <mergeCell ref="J1:N1"/>
    <mergeCell ref="K2:L2"/>
    <mergeCell ref="M2:N2"/>
    <mergeCell ref="A11:N11"/>
    <mergeCell ref="B12:N1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565</v>
      </c>
      <c t="s" s="2" r="C1">
        <v>2</v>
      </c>
      <c t="s" s="2" r="D1">
        <v>32</v>
      </c>
      <c t="s" s="2" r="E1">
        <v>33</v>
      </c>
    </row>
    <row spans="1:5" r="2">
      <c t="s" s="3" r="A2">
        <v>675</v>
      </c>
    </row>
    <row spans="1:5" r="3">
      <c t="s" s="4" r="A3">
        <v>1566</v>
      </c>
      <c t="s" s="4" r="B3">
        <v>35</v>
      </c>
      <c t="n" s="7" r="C3">
        <v>8789</v>
      </c>
      <c t="n" s="7" r="D3">
        <v>10365</v>
      </c>
      <c t="n" s="7" r="E3">
        <v>10808</v>
      </c>
    </row>
    <row spans="1:5" r="4">
      <c t="s" s="4" r="A4">
        <v>1435</v>
      </c>
    </row>
    <row spans="1:5" r="5">
      <c t="s" s="3" r="A5">
        <v>675</v>
      </c>
    </row>
    <row spans="1:5" r="6">
      <c t="s" s="4" r="A6">
        <v>1566</v>
      </c>
      <c t="s" s="4" r="B6">
        <v>35</v>
      </c>
      <c t="n" s="6" r="C6">
        <v>1551</v>
      </c>
      <c t="n" s="6" r="D6">
        <v>1564</v>
      </c>
      <c t="n" s="6" r="E6">
        <v>1607</v>
      </c>
    </row>
    <row spans="1:5" r="7">
      <c t="s" s="4" r="A7">
        <v>188</v>
      </c>
    </row>
    <row spans="1:5" r="8">
      <c t="s" s="3" r="A8">
        <v>675</v>
      </c>
    </row>
    <row spans="1:5" r="9">
      <c t="s" s="4" r="A9">
        <v>1566</v>
      </c>
      <c t="s" s="4" r="B9">
        <v>35</v>
      </c>
      <c t="n" s="7" r="C9">
        <v>7238</v>
      </c>
      <c t="n" s="7" r="D9">
        <v>8801</v>
      </c>
      <c t="n" s="7" r="E9">
        <v>9201</v>
      </c>
    </row>
    <row spans="1:5" r="10">
      <c t="n" r="A10"/>
    </row>
    <row spans="1:5" r="11">
      <c t="s" s="4" r="A11">
        <v>35</v>
      </c>
      <c t="s" s="4" r="B11">
        <v>1567</v>
      </c>
    </row>
  </sheetData>
  <mergeCells count="3">
    <mergeCell ref="A1:B1"/>
    <mergeCell ref="A10:D10"/>
    <mergeCell ref="B11:D1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68</v>
      </c>
      <c t="s" s="2" r="B1">
        <v>2</v>
      </c>
      <c t="s" s="2" r="C1">
        <v>32</v>
      </c>
      <c t="s" s="2" r="D1">
        <v>33</v>
      </c>
    </row>
    <row spans="1:4" r="2">
      <c t="s" s="3" r="A2">
        <v>675</v>
      </c>
    </row>
    <row spans="1:4" r="3">
      <c t="s" s="4" r="A3">
        <v>837</v>
      </c>
      <c t="n" s="7" r="B3">
        <v>46</v>
      </c>
      <c t="n" s="7" r="C3">
        <v>44</v>
      </c>
      <c t="n" s="7" r="D3">
        <v>5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1569</v>
      </c>
      <c t="s" s="2" r="C1">
        <v>145</v>
      </c>
      <c t="s" s="2" r="K1">
        <v>1</v>
      </c>
    </row>
    <row spans="1:15" r="2">
      <c t="s" s="2" r="C2">
        <v>2</v>
      </c>
      <c t="s" s="2" r="D2">
        <v>146</v>
      </c>
      <c t="s" s="2" r="E2">
        <v>4</v>
      </c>
      <c t="s" s="2" r="F2">
        <v>147</v>
      </c>
      <c t="s" s="2" r="G2">
        <v>32</v>
      </c>
      <c t="s" s="2" r="H2">
        <v>148</v>
      </c>
      <c t="s" s="2" r="I2">
        <v>149</v>
      </c>
      <c t="s" s="2" r="J2">
        <v>150</v>
      </c>
      <c t="s" s="2" r="K2">
        <v>2</v>
      </c>
      <c t="s" s="2" r="L2">
        <v>32</v>
      </c>
      <c t="s" s="2" r="M2">
        <v>35</v>
      </c>
      <c t="s" s="2" r="N2">
        <v>33</v>
      </c>
      <c t="s" s="2" r="O2">
        <v>35</v>
      </c>
    </row>
    <row spans="1:15" r="3">
      <c t="s" s="3" r="A3">
        <v>675</v>
      </c>
      <c t="n" r="L3"/>
      <c t="n" r="N3"/>
    </row>
    <row spans="1:15" r="4">
      <c t="s" s="4" r="A4">
        <v>34</v>
      </c>
      <c t="n" s="7" r="C4">
        <v>7364</v>
      </c>
      <c t="n" s="7" r="D4">
        <v>6849</v>
      </c>
      <c t="n" s="7" r="E4">
        <v>7661</v>
      </c>
      <c t="n" s="7" r="F4">
        <v>7762</v>
      </c>
      <c t="n" s="7" r="G4">
        <v>8830</v>
      </c>
      <c t="n" s="7" r="H4">
        <v>8337</v>
      </c>
      <c t="n" s="7" r="I4">
        <v>8436</v>
      </c>
      <c t="n" s="7" r="J4">
        <v>8641</v>
      </c>
      <c t="n" s="7" r="K4">
        <v>29636</v>
      </c>
      <c t="n" s="7" r="L4">
        <v>34244</v>
      </c>
      <c t="n" s="7" r="N4">
        <v>35299</v>
      </c>
    </row>
    <row spans="1:15" r="5">
      <c t="s" s="4" r="A5">
        <v>1570</v>
      </c>
      <c t="n" r="L5"/>
      <c t="n" r="N5"/>
    </row>
    <row spans="1:15" r="6">
      <c t="s" s="3" r="A6">
        <v>675</v>
      </c>
      <c t="n" r="L6"/>
      <c t="n" r="N6"/>
    </row>
    <row spans="1:15" r="7">
      <c t="s" s="4" r="A7">
        <v>34</v>
      </c>
      <c t="n" s="6" r="K7">
        <v>11393</v>
      </c>
      <c t="n" s="6" r="L7">
        <v>11509</v>
      </c>
      <c t="n" s="6" r="N7">
        <v>11696</v>
      </c>
    </row>
    <row spans="1:15" r="8">
      <c t="s" s="4" r="A8">
        <v>1571</v>
      </c>
      <c t="n" r="L8"/>
      <c t="n" r="N8"/>
    </row>
    <row spans="1:15" r="9">
      <c t="s" s="3" r="A9">
        <v>675</v>
      </c>
      <c t="n" r="L9"/>
      <c t="n" r="N9"/>
    </row>
    <row spans="1:15" r="10">
      <c t="s" s="4" r="A10">
        <v>34</v>
      </c>
      <c t="n" s="6" r="K10">
        <v>8074</v>
      </c>
      <c t="n" s="6" r="L10">
        <v>9381</v>
      </c>
      <c t="n" s="6" r="N10">
        <v>9667</v>
      </c>
    </row>
    <row spans="1:15" r="11">
      <c t="s" s="4" r="A11">
        <v>1572</v>
      </c>
      <c t="n" r="L11"/>
      <c t="n" r="N11"/>
    </row>
    <row spans="1:15" r="12">
      <c t="s" s="3" r="A12">
        <v>675</v>
      </c>
      <c t="n" r="L12"/>
      <c t="n" r="N12"/>
    </row>
    <row spans="1:15" r="13">
      <c t="s" s="4" r="A13">
        <v>34</v>
      </c>
      <c t="n" s="6" r="K13">
        <v>4258</v>
      </c>
      <c t="n" s="6" r="L13">
        <v>4660</v>
      </c>
      <c t="n" s="6" r="N13">
        <v>5055</v>
      </c>
    </row>
    <row spans="1:15" r="14">
      <c t="s" s="4" r="A14">
        <v>1573</v>
      </c>
      <c t="n" r="L14"/>
      <c t="n" r="N14"/>
    </row>
    <row spans="1:15" r="15">
      <c t="s" s="3" r="A15">
        <v>675</v>
      </c>
      <c t="n" r="L15"/>
      <c t="n" r="N15"/>
    </row>
    <row spans="1:15" r="16">
      <c t="s" s="4" r="A16">
        <v>34</v>
      </c>
      <c t="s" s="4" r="B16">
        <v>48</v>
      </c>
      <c t="n" s="6" r="K16">
        <v>3260</v>
      </c>
      <c t="n" s="6" r="L16">
        <v>5678</v>
      </c>
      <c t="n" s="6" r="N16">
        <v>5830</v>
      </c>
    </row>
    <row spans="1:15" r="17">
      <c t="s" s="4" r="A17">
        <v>1574</v>
      </c>
      <c t="n" r="L17"/>
      <c t="n" r="N17"/>
    </row>
    <row spans="1:15" r="18">
      <c t="s" s="3" r="A18">
        <v>675</v>
      </c>
      <c t="n" r="L18"/>
      <c t="n" r="N18"/>
    </row>
    <row spans="1:15" r="19">
      <c t="s" s="4" r="A19">
        <v>34</v>
      </c>
      <c t="n" s="6" r="K19">
        <v>2651</v>
      </c>
      <c t="n" s="6" r="L19">
        <v>3016</v>
      </c>
      <c t="n" s="6" r="N19">
        <v>3051</v>
      </c>
    </row>
    <row spans="1:15" r="20">
      <c t="s" s="4" r="A20">
        <v>676</v>
      </c>
      <c t="n" r="L20"/>
      <c t="n" r="N20"/>
    </row>
    <row spans="1:15" r="21">
      <c t="s" s="3" r="A21">
        <v>675</v>
      </c>
      <c t="n" r="L21"/>
      <c t="n" r="N21"/>
    </row>
    <row spans="1:15" r="22">
      <c t="s" s="4" r="A22">
        <v>34</v>
      </c>
      <c t="s" s="4" r="B22">
        <v>443</v>
      </c>
      <c t="n" s="6" r="K22">
        <v>4988</v>
      </c>
      <c t="n" s="6" r="L22">
        <v>5153</v>
      </c>
      <c t="n" s="6" r="N22">
        <v>5382</v>
      </c>
    </row>
    <row spans="1:15" r="23">
      <c t="s" s="4" r="A23">
        <v>1575</v>
      </c>
      <c t="n" r="L23"/>
      <c t="n" r="N23"/>
    </row>
    <row spans="1:15" r="24">
      <c t="s" s="3" r="A24">
        <v>675</v>
      </c>
      <c t="n" r="L24"/>
      <c t="n" r="N24"/>
    </row>
    <row spans="1:15" r="25">
      <c t="s" s="4" r="A25">
        <v>34</v>
      </c>
      <c t="n" s="6" r="K25">
        <v>1605</v>
      </c>
      <c t="n" s="6" r="L25">
        <v>1322</v>
      </c>
      <c t="n" s="6" r="N25">
        <v>1288</v>
      </c>
    </row>
    <row spans="1:15" r="26">
      <c t="s" s="4" r="A26">
        <v>1576</v>
      </c>
      <c t="n" r="L26"/>
      <c t="n" r="N26"/>
    </row>
    <row spans="1:15" r="27">
      <c t="s" s="3" r="A27">
        <v>675</v>
      </c>
      <c t="n" r="L27"/>
      <c t="n" r="N27"/>
    </row>
    <row spans="1:15" r="28">
      <c t="s" s="4" r="A28">
        <v>34</v>
      </c>
      <c t="n" s="6" r="K28">
        <v>840</v>
      </c>
      <c t="n" s="6" r="L28">
        <v>1054</v>
      </c>
      <c t="n" s="6" r="N28">
        <v>1143</v>
      </c>
    </row>
    <row spans="1:15" r="29">
      <c t="s" s="4" r="A29">
        <v>1577</v>
      </c>
      <c t="n" r="L29"/>
      <c t="n" r="N29"/>
    </row>
    <row spans="1:15" r="30">
      <c t="s" s="3" r="A30">
        <v>675</v>
      </c>
      <c t="n" r="L30"/>
      <c t="n" r="N30"/>
    </row>
    <row spans="1:15" r="31">
      <c t="s" s="4" r="A31">
        <v>34</v>
      </c>
      <c t="n" s="6" r="K31">
        <v>1091</v>
      </c>
      <c t="n" s="6" r="L31">
        <v>1176</v>
      </c>
      <c t="n" s="6" r="N31">
        <v>1380</v>
      </c>
    </row>
    <row spans="1:15" r="32">
      <c t="s" s="4" r="A32">
        <v>1578</v>
      </c>
      <c t="n" r="L32"/>
      <c t="n" r="N32"/>
    </row>
    <row spans="1:15" r="33">
      <c t="s" s="3" r="A33">
        <v>675</v>
      </c>
      <c t="n" r="L33"/>
      <c t="n" r="N33"/>
    </row>
    <row spans="1:15" r="34">
      <c t="s" s="4" r="A34">
        <v>34</v>
      </c>
      <c t="s" s="4" r="B34">
        <v>48</v>
      </c>
      <c t="n" s="6" r="K34">
        <v>767</v>
      </c>
      <c t="n" s="6" r="L34">
        <v>940</v>
      </c>
      <c t="n" s="6" r="N34">
        <v>907</v>
      </c>
    </row>
    <row spans="1:15" r="35">
      <c t="s" s="4" r="A35">
        <v>1579</v>
      </c>
      <c t="n" r="L35"/>
      <c t="n" r="N35"/>
    </row>
    <row spans="1:15" r="36">
      <c t="s" s="3" r="A36">
        <v>675</v>
      </c>
      <c t="n" r="L36"/>
      <c t="n" r="N36"/>
    </row>
    <row spans="1:15" r="37">
      <c t="s" s="4" r="A37">
        <v>34</v>
      </c>
      <c t="n" s="6" r="K37">
        <v>685</v>
      </c>
      <c t="n" s="6" r="L37">
        <v>661</v>
      </c>
      <c t="n" s="6" r="N37">
        <v>664</v>
      </c>
    </row>
    <row spans="1:15" r="38">
      <c t="s" s="4" r="A38">
        <v>677</v>
      </c>
      <c t="n" r="L38"/>
      <c t="n" r="N38"/>
    </row>
    <row spans="1:15" r="39">
      <c t="s" s="3" r="A39">
        <v>675</v>
      </c>
      <c t="n" r="L39"/>
      <c t="n" r="N39"/>
    </row>
    <row spans="1:15" r="40">
      <c t="s" s="4" r="A40">
        <v>34</v>
      </c>
      <c t="s" s="4" r="B40">
        <v>443</v>
      </c>
      <c t="n" s="6" r="K40">
        <v>4360</v>
      </c>
      <c t="n" s="6" r="L40">
        <v>4605</v>
      </c>
      <c t="n" s="6" r="N40">
        <v>4952</v>
      </c>
    </row>
    <row spans="1:15" r="41">
      <c t="s" s="4" r="A41">
        <v>1580</v>
      </c>
      <c t="n" r="L41"/>
      <c t="n" r="N41"/>
    </row>
    <row spans="1:15" r="42">
      <c t="s" s="3" r="A42">
        <v>675</v>
      </c>
      <c t="n" r="L42"/>
      <c t="n" r="N42"/>
    </row>
    <row spans="1:15" r="43">
      <c t="s" s="4" r="A43">
        <v>34</v>
      </c>
      <c t="n" s="6" r="K43">
        <v>1264</v>
      </c>
      <c t="n" s="6" r="L43">
        <v>1177</v>
      </c>
      <c t="n" s="6" r="N43">
        <v>1311</v>
      </c>
    </row>
    <row spans="1:15" r="44">
      <c t="s" s="4" r="A44">
        <v>1581</v>
      </c>
      <c t="n" r="L44"/>
      <c t="n" r="N44"/>
    </row>
    <row spans="1:15" r="45">
      <c t="s" s="3" r="A45">
        <v>675</v>
      </c>
      <c t="n" r="L45"/>
      <c t="n" r="N45"/>
    </row>
    <row spans="1:15" r="46">
      <c t="s" s="4" r="A46">
        <v>34</v>
      </c>
      <c t="n" s="6" r="K46">
        <v>1444</v>
      </c>
      <c t="n" s="6" r="L46">
        <v>1555</v>
      </c>
      <c t="n" s="6" r="N46">
        <v>1632</v>
      </c>
    </row>
    <row spans="1:15" r="47">
      <c t="s" s="4" r="A47">
        <v>1582</v>
      </c>
      <c t="n" r="L47"/>
      <c t="n" r="N47"/>
    </row>
    <row spans="1:15" r="48">
      <c t="s" s="3" r="A48">
        <v>675</v>
      </c>
      <c t="n" r="L48"/>
      <c t="n" r="N48"/>
    </row>
    <row spans="1:15" r="49">
      <c t="s" s="4" r="A49">
        <v>34</v>
      </c>
      <c t="n" s="6" r="K49">
        <v>717</v>
      </c>
      <c t="n" s="6" r="L49">
        <v>776</v>
      </c>
      <c t="n" s="6" r="N49">
        <v>849</v>
      </c>
    </row>
    <row spans="1:15" r="50">
      <c t="s" s="4" r="A50">
        <v>1583</v>
      </c>
      <c t="n" r="L50"/>
      <c t="n" r="N50"/>
    </row>
    <row spans="1:15" r="51">
      <c t="s" s="3" r="A51">
        <v>675</v>
      </c>
      <c t="n" r="L51"/>
      <c t="n" r="N51"/>
    </row>
    <row spans="1:15" r="52">
      <c t="s" s="4" r="A52">
        <v>34</v>
      </c>
      <c t="s" s="4" r="B52">
        <v>48</v>
      </c>
      <c t="n" s="6" r="K52">
        <v>401</v>
      </c>
      <c t="n" s="6" r="L52">
        <v>465</v>
      </c>
      <c t="n" s="6" r="N52">
        <v>470</v>
      </c>
    </row>
    <row spans="1:15" r="53">
      <c t="s" s="4" r="A53">
        <v>1584</v>
      </c>
      <c t="n" r="L53"/>
      <c t="n" r="N53"/>
    </row>
    <row spans="1:15" r="54">
      <c t="s" s="3" r="A54">
        <v>675</v>
      </c>
      <c t="n" r="L54"/>
      <c t="n" r="N54"/>
    </row>
    <row spans="1:15" r="55">
      <c t="s" s="4" r="A55">
        <v>34</v>
      </c>
      <c t="n" s="6" r="K55">
        <v>534</v>
      </c>
      <c t="n" s="6" r="L55">
        <v>632</v>
      </c>
      <c t="n" s="6" r="N55">
        <v>690</v>
      </c>
    </row>
    <row spans="1:15" r="56">
      <c t="s" s="4" r="A56">
        <v>678</v>
      </c>
      <c t="n" r="L56"/>
      <c t="n" r="N56"/>
    </row>
    <row spans="1:15" r="57">
      <c t="s" s="3" r="A57">
        <v>675</v>
      </c>
      <c t="n" r="L57"/>
      <c t="n" r="N57"/>
    </row>
    <row spans="1:15" r="58">
      <c t="s" s="4" r="A58">
        <v>34</v>
      </c>
      <c t="s" s="4" r="B58">
        <v>443</v>
      </c>
      <c t="n" s="6" r="K58">
        <v>2786</v>
      </c>
      <c t="n" s="6" r="L58">
        <v>3638</v>
      </c>
      <c t="n" s="6" r="N58">
        <v>3915</v>
      </c>
    </row>
    <row spans="1:15" r="59">
      <c t="s" s="4" r="A59">
        <v>1585</v>
      </c>
      <c t="n" r="L59"/>
      <c t="n" r="N59"/>
    </row>
    <row spans="1:15" r="60">
      <c t="s" s="3" r="A60">
        <v>675</v>
      </c>
      <c t="n" r="L60"/>
      <c t="n" r="N60"/>
    </row>
    <row spans="1:15" r="61">
      <c t="s" s="4" r="A61">
        <v>34</v>
      </c>
      <c t="n" s="6" r="K61">
        <v>535</v>
      </c>
      <c t="n" s="6" r="L61">
        <v>642</v>
      </c>
      <c t="n" s="6" r="N61">
        <v>677</v>
      </c>
    </row>
    <row spans="1:15" r="62">
      <c t="s" s="4" r="A62">
        <v>1586</v>
      </c>
      <c t="n" r="L62"/>
      <c t="n" r="N62"/>
    </row>
    <row spans="1:15" r="63">
      <c t="s" s="3" r="A63">
        <v>675</v>
      </c>
      <c t="n" r="L63"/>
      <c t="n" r="N63"/>
    </row>
    <row spans="1:15" r="64">
      <c t="s" s="4" r="A64">
        <v>34</v>
      </c>
      <c t="n" s="6" r="K64">
        <v>896</v>
      </c>
      <c t="n" s="6" r="L64">
        <v>1082</v>
      </c>
      <c t="n" s="6" r="N64">
        <v>1181</v>
      </c>
    </row>
    <row spans="1:15" r="65">
      <c t="s" s="4" r="A65">
        <v>1587</v>
      </c>
      <c t="n" r="L65"/>
      <c t="n" r="N65"/>
    </row>
    <row spans="1:15" r="66">
      <c t="s" s="3" r="A66">
        <v>675</v>
      </c>
      <c t="n" r="L66"/>
      <c t="n" r="N66"/>
    </row>
    <row spans="1:15" r="67">
      <c t="s" s="4" r="A67">
        <v>34</v>
      </c>
      <c t="n" s="6" r="K67">
        <v>544</v>
      </c>
      <c t="n" s="6" r="L67">
        <v>646</v>
      </c>
      <c t="n" s="6" r="N67">
        <v>673</v>
      </c>
    </row>
    <row spans="1:15" r="68">
      <c t="s" s="4" r="A68">
        <v>1588</v>
      </c>
      <c t="n" r="L68"/>
      <c t="n" r="N68"/>
    </row>
    <row spans="1:15" r="69">
      <c t="s" s="3" r="A69">
        <v>675</v>
      </c>
      <c t="n" r="L69"/>
      <c t="n" r="N69"/>
    </row>
    <row spans="1:15" r="70">
      <c t="s" s="4" r="A70">
        <v>34</v>
      </c>
      <c t="s" s="4" r="B70">
        <v>48</v>
      </c>
      <c t="n" s="6" r="K70">
        <v>543</v>
      </c>
      <c t="n" s="6" r="L70">
        <v>981</v>
      </c>
      <c t="n" s="6" r="N70">
        <v>1113</v>
      </c>
    </row>
    <row spans="1:15" r="71">
      <c t="s" s="4" r="A71">
        <v>1589</v>
      </c>
      <c t="n" r="L71"/>
      <c t="n" r="N71"/>
    </row>
    <row spans="1:15" r="72">
      <c t="s" s="3" r="A72">
        <v>675</v>
      </c>
      <c t="n" r="L72"/>
      <c t="n" r="N72"/>
    </row>
    <row spans="1:15" r="73">
      <c t="s" s="4" r="A73">
        <v>34</v>
      </c>
      <c t="n" s="6" r="K73">
        <v>268</v>
      </c>
      <c t="n" s="6" r="L73">
        <v>287</v>
      </c>
      <c t="n" s="6" r="N73">
        <v>271</v>
      </c>
    </row>
    <row spans="1:15" r="74">
      <c t="s" s="4" r="A74">
        <v>679</v>
      </c>
      <c t="n" r="L74"/>
      <c t="n" r="N74"/>
    </row>
    <row spans="1:15" r="75">
      <c t="s" s="3" r="A75">
        <v>675</v>
      </c>
      <c t="n" r="L75"/>
      <c t="n" r="N75"/>
    </row>
    <row spans="1:15" r="76">
      <c t="s" s="4" r="A76">
        <v>34</v>
      </c>
      <c t="s" s="4" r="B76">
        <v>443</v>
      </c>
      <c t="n" s="6" r="K76">
        <v>10528</v>
      </c>
      <c t="n" s="6" r="L76">
        <v>13912</v>
      </c>
      <c t="n" s="6" r="N76">
        <v>14059</v>
      </c>
    </row>
    <row spans="1:15" r="77">
      <c t="s" s="4" r="A77">
        <v>1590</v>
      </c>
      <c t="n" r="L77"/>
      <c t="n" r="N77"/>
    </row>
    <row spans="1:15" r="78">
      <c t="s" s="3" r="A78">
        <v>675</v>
      </c>
      <c t="n" r="L78"/>
      <c t="n" r="N78"/>
    </row>
    <row spans="1:15" r="79">
      <c t="s" s="4" r="A79">
        <v>34</v>
      </c>
      <c t="n" s="6" r="K79">
        <v>2420</v>
      </c>
      <c t="n" s="6" r="L79">
        <v>2882</v>
      </c>
      <c t="n" s="6" r="N79">
        <v>2940</v>
      </c>
    </row>
    <row spans="1:15" r="80">
      <c t="s" s="4" r="A80">
        <v>1591</v>
      </c>
      <c t="n" r="L80"/>
      <c t="n" r="N80"/>
    </row>
    <row spans="1:15" r="81">
      <c t="s" s="3" r="A81">
        <v>675</v>
      </c>
      <c t="n" r="L81"/>
      <c t="n" r="N81"/>
    </row>
    <row spans="1:15" r="82">
      <c t="s" s="4" r="A82">
        <v>34</v>
      </c>
      <c t="n" s="6" r="K82">
        <v>4638</v>
      </c>
      <c t="n" s="6" r="L82">
        <v>5394</v>
      </c>
      <c t="n" s="6" r="N82">
        <v>5385</v>
      </c>
    </row>
    <row spans="1:15" r="83">
      <c t="s" s="4" r="A83">
        <v>1592</v>
      </c>
      <c t="n" r="L83"/>
      <c t="n" r="N83"/>
    </row>
    <row spans="1:15" r="84">
      <c t="s" s="3" r="A84">
        <v>675</v>
      </c>
      <c t="n" r="L84"/>
      <c t="n" r="N84"/>
    </row>
    <row spans="1:15" r="85">
      <c t="s" s="4" r="A85">
        <v>34</v>
      </c>
      <c t="n" s="6" r="K85">
        <v>757</v>
      </c>
      <c t="n" s="6" r="L85">
        <v>908</v>
      </c>
      <c t="n" s="6" r="N85">
        <v>968</v>
      </c>
    </row>
    <row spans="1:15" r="86">
      <c t="s" s="4" r="A86">
        <v>1593</v>
      </c>
      <c t="n" r="L86"/>
      <c t="n" r="N86"/>
    </row>
    <row spans="1:15" r="87">
      <c t="s" s="3" r="A87">
        <v>675</v>
      </c>
      <c t="n" r="L87"/>
      <c t="n" r="N87"/>
    </row>
    <row spans="1:15" r="88">
      <c t="s" s="4" r="A88">
        <v>34</v>
      </c>
      <c t="s" s="4" r="B88">
        <v>48</v>
      </c>
      <c t="n" s="6" r="K88">
        <v>1549</v>
      </c>
      <c t="n" s="6" r="L88">
        <v>3292</v>
      </c>
      <c t="n" s="6" r="N88">
        <v>3340</v>
      </c>
    </row>
    <row spans="1:15" r="89">
      <c t="s" s="4" r="A89">
        <v>1594</v>
      </c>
      <c t="n" r="L89"/>
      <c t="n" r="N89"/>
    </row>
    <row spans="1:15" r="90">
      <c t="s" s="3" r="A90">
        <v>675</v>
      </c>
      <c t="n" r="L90"/>
      <c t="n" r="N90"/>
    </row>
    <row spans="1:15" r="91">
      <c t="s" s="4" r="A91">
        <v>34</v>
      </c>
      <c t="n" s="6" r="K91">
        <v>1164</v>
      </c>
      <c t="n" s="6" r="L91">
        <v>1436</v>
      </c>
      <c t="n" s="6" r="N91">
        <v>1426</v>
      </c>
    </row>
    <row spans="1:15" r="92">
      <c t="s" s="4" r="A92">
        <v>680</v>
      </c>
      <c t="n" r="L92"/>
      <c t="n" r="N92"/>
    </row>
    <row spans="1:15" r="93">
      <c t="s" s="3" r="A93">
        <v>675</v>
      </c>
      <c t="n" r="L93"/>
      <c t="n" r="N93"/>
    </row>
    <row spans="1:15" r="94">
      <c t="s" s="4" r="A94">
        <v>34</v>
      </c>
      <c t="n" s="6" r="K94">
        <v>6974</v>
      </c>
      <c t="n" s="6" r="L94">
        <v>6936</v>
      </c>
      <c t="n" s="6" r="N94">
        <v>6991</v>
      </c>
    </row>
    <row spans="1:15" r="95">
      <c t="s" s="4" r="A95">
        <v>1595</v>
      </c>
      <c t="n" r="L95"/>
      <c t="n" r="N95"/>
    </row>
    <row spans="1:15" r="96">
      <c t="s" s="3" r="A96">
        <v>675</v>
      </c>
      <c t="n" r="L96"/>
      <c t="n" r="N96"/>
    </row>
    <row spans="1:15" r="97">
      <c t="s" s="4" r="A97">
        <v>34</v>
      </c>
      <c t="n" s="6" r="K97">
        <v>5569</v>
      </c>
      <c t="n" s="6" r="L97">
        <v>5486</v>
      </c>
      <c t="n" s="6" r="N97">
        <v>5480</v>
      </c>
    </row>
    <row spans="1:15" r="98">
      <c t="s" s="4" r="A98">
        <v>1596</v>
      </c>
      <c t="n" r="L98"/>
      <c t="n" r="N98"/>
    </row>
    <row spans="1:15" r="99">
      <c t="s" s="3" r="A99">
        <v>675</v>
      </c>
      <c t="n" r="L99"/>
      <c t="n" r="N99"/>
    </row>
    <row spans="1:15" r="100">
      <c t="s" s="4" r="A100">
        <v>34</v>
      </c>
      <c t="n" s="6" r="K100">
        <v>256</v>
      </c>
      <c t="n" s="6" r="L100">
        <v>296</v>
      </c>
      <c t="n" s="6" r="N100">
        <v>326</v>
      </c>
    </row>
    <row spans="1:15" r="101">
      <c t="s" s="4" r="A101">
        <v>1597</v>
      </c>
      <c t="n" r="L101"/>
      <c t="n" r="N101"/>
    </row>
    <row spans="1:15" r="102">
      <c t="s" s="3" r="A102">
        <v>675</v>
      </c>
      <c t="n" r="L102"/>
      <c t="n" r="N102"/>
    </row>
    <row spans="1:15" r="103">
      <c t="s" s="4" r="A103">
        <v>34</v>
      </c>
      <c t="n" s="7" r="K103">
        <v>1149</v>
      </c>
      <c t="n" s="7" r="L103">
        <v>1154</v>
      </c>
      <c t="n" s="7" r="N103">
        <v>1185</v>
      </c>
    </row>
    <row spans="1:15" r="104">
      <c t="n" r="A104"/>
    </row>
    <row spans="1:15" r="105">
      <c t="s" s="4" r="A105">
        <v>35</v>
      </c>
      <c t="s" s="4" r="B105">
        <v>58</v>
      </c>
    </row>
    <row spans="1:15" r="106">
      <c t="s" s="4" r="A106">
        <v>48</v>
      </c>
      <c t="s" s="4" r="B106">
        <v>1598</v>
      </c>
    </row>
    <row spans="1:15" r="107">
      <c t="s" s="4" r="A107">
        <v>443</v>
      </c>
      <c t="s" s="4" r="B107">
        <v>1542</v>
      </c>
    </row>
  </sheetData>
  <mergeCells count="209">
    <mergeCell ref="A1:B2"/>
    <mergeCell ref="C1:J1"/>
    <mergeCell ref="K1:O1"/>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L78:M78"/>
    <mergeCell ref="N78:O78"/>
    <mergeCell ref="L79:M79"/>
    <mergeCell ref="N79:O79"/>
    <mergeCell ref="L80:M80"/>
    <mergeCell ref="N80:O80"/>
    <mergeCell ref="L81:M81"/>
    <mergeCell ref="N81:O81"/>
    <mergeCell ref="L82:M82"/>
    <mergeCell ref="N82:O82"/>
    <mergeCell ref="L83:M83"/>
    <mergeCell ref="N83:O83"/>
    <mergeCell ref="L84:M84"/>
    <mergeCell ref="N84:O84"/>
    <mergeCell ref="L85:M85"/>
    <mergeCell ref="N85:O85"/>
    <mergeCell ref="L86:M86"/>
    <mergeCell ref="N86:O86"/>
    <mergeCell ref="L87:M87"/>
    <mergeCell ref="N87:O87"/>
    <mergeCell ref="L88:M88"/>
    <mergeCell ref="N88:O88"/>
    <mergeCell ref="L89:M89"/>
    <mergeCell ref="N89:O89"/>
    <mergeCell ref="L90:M90"/>
    <mergeCell ref="N90:O90"/>
    <mergeCell ref="L91:M91"/>
    <mergeCell ref="N91:O91"/>
    <mergeCell ref="L92:M92"/>
    <mergeCell ref="N92:O92"/>
    <mergeCell ref="L93:M93"/>
    <mergeCell ref="N93:O93"/>
    <mergeCell ref="L94:M94"/>
    <mergeCell ref="N94:O94"/>
    <mergeCell ref="L95:M95"/>
    <mergeCell ref="N95:O95"/>
    <mergeCell ref="L96:M96"/>
    <mergeCell ref="N96:O96"/>
    <mergeCell ref="L97:M97"/>
    <mergeCell ref="N97:O97"/>
    <mergeCell ref="L98:M98"/>
    <mergeCell ref="N98:O98"/>
    <mergeCell ref="L99:M99"/>
    <mergeCell ref="N99:O99"/>
    <mergeCell ref="L100:M100"/>
    <mergeCell ref="N100:O100"/>
    <mergeCell ref="L101:M101"/>
    <mergeCell ref="N101:O101"/>
    <mergeCell ref="L102:M102"/>
    <mergeCell ref="N102:O102"/>
    <mergeCell ref="L103:M103"/>
    <mergeCell ref="N103:O103"/>
    <mergeCell ref="A104:N104"/>
    <mergeCell ref="B105:N105"/>
    <mergeCell ref="B106:N106"/>
    <mergeCell ref="B107:N107"/>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O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1599</v>
      </c>
      <c t="s" s="2" r="C1">
        <v>145</v>
      </c>
      <c t="s" s="2" r="K1">
        <v>1</v>
      </c>
    </row>
    <row spans="1:15" r="2">
      <c t="s" s="2" r="C2">
        <v>2</v>
      </c>
      <c t="s" s="2" r="D2">
        <v>146</v>
      </c>
      <c t="s" s="2" r="E2">
        <v>4</v>
      </c>
      <c t="s" s="2" r="F2">
        <v>147</v>
      </c>
      <c t="s" s="2" r="G2">
        <v>32</v>
      </c>
      <c t="s" s="2" r="H2">
        <v>148</v>
      </c>
      <c t="s" s="2" r="I2">
        <v>149</v>
      </c>
      <c t="s" s="2" r="J2">
        <v>150</v>
      </c>
      <c t="s" s="2" r="K2">
        <v>2</v>
      </c>
      <c t="s" s="2" r="L2">
        <v>32</v>
      </c>
      <c t="s" s="2" r="M2">
        <v>35</v>
      </c>
      <c t="s" s="2" r="N2">
        <v>33</v>
      </c>
      <c t="s" s="2" r="O2">
        <v>35</v>
      </c>
    </row>
    <row spans="1:15" r="3">
      <c t="s" s="3" r="A3">
        <v>675</v>
      </c>
      <c t="n" r="L3"/>
      <c t="n" r="N3"/>
    </row>
    <row spans="1:15" r="4">
      <c t="s" s="4" r="A4">
        <v>34</v>
      </c>
      <c t="n" s="7" r="C4">
        <v>7364</v>
      </c>
      <c t="n" s="7" r="D4">
        <v>6849</v>
      </c>
      <c t="n" s="7" r="E4">
        <v>7661</v>
      </c>
      <c t="n" s="7" r="F4">
        <v>7762</v>
      </c>
      <c t="n" s="7" r="G4">
        <v>8830</v>
      </c>
      <c t="n" s="7" r="H4">
        <v>8337</v>
      </c>
      <c t="n" s="7" r="I4">
        <v>8436</v>
      </c>
      <c t="n" s="7" r="J4">
        <v>8641</v>
      </c>
      <c t="n" s="7" r="K4">
        <v>29636</v>
      </c>
      <c t="n" s="7" r="L4">
        <v>34244</v>
      </c>
      <c t="n" s="7" r="N4">
        <v>35299</v>
      </c>
    </row>
    <row spans="1:15" r="5">
      <c t="s" s="4" r="A5">
        <v>676</v>
      </c>
      <c t="n" r="L5"/>
      <c t="n" r="N5"/>
    </row>
    <row spans="1:15" r="6">
      <c t="s" s="3" r="A6">
        <v>675</v>
      </c>
      <c t="n" r="L6"/>
      <c t="n" r="N6"/>
    </row>
    <row spans="1:15" r="7">
      <c t="s" s="4" r="A7">
        <v>34</v>
      </c>
      <c t="s" s="4" r="B7">
        <v>48</v>
      </c>
      <c t="n" s="6" r="K7">
        <v>4988</v>
      </c>
      <c t="n" s="6" r="L7">
        <v>5153</v>
      </c>
      <c t="n" s="6" r="N7">
        <v>5382</v>
      </c>
    </row>
    <row spans="1:15" r="8">
      <c t="s" s="4" r="A8">
        <v>677</v>
      </c>
      <c t="n" r="L8"/>
      <c t="n" r="N8"/>
    </row>
    <row spans="1:15" r="9">
      <c t="s" s="3" r="A9">
        <v>675</v>
      </c>
      <c t="n" r="L9"/>
      <c t="n" r="N9"/>
    </row>
    <row spans="1:15" r="10">
      <c t="s" s="4" r="A10">
        <v>34</v>
      </c>
      <c t="s" s="4" r="B10">
        <v>48</v>
      </c>
      <c t="n" s="6" r="K10">
        <v>4360</v>
      </c>
      <c t="n" s="6" r="L10">
        <v>4605</v>
      </c>
      <c t="n" s="6" r="N10">
        <v>4952</v>
      </c>
    </row>
    <row spans="1:15" r="11">
      <c t="s" s="4" r="A11">
        <v>678</v>
      </c>
      <c t="n" r="L11"/>
      <c t="n" r="N11"/>
    </row>
    <row spans="1:15" r="12">
      <c t="s" s="3" r="A12">
        <v>675</v>
      </c>
      <c t="n" r="L12"/>
      <c t="n" r="N12"/>
    </row>
    <row spans="1:15" r="13">
      <c t="s" s="4" r="A13">
        <v>34</v>
      </c>
      <c t="s" s="4" r="B13">
        <v>48</v>
      </c>
      <c t="n" s="6" r="K13">
        <v>2786</v>
      </c>
      <c t="n" s="6" r="L13">
        <v>3638</v>
      </c>
      <c t="n" s="6" r="N13">
        <v>3915</v>
      </c>
    </row>
    <row spans="1:15" r="14">
      <c t="s" s="4" r="A14">
        <v>679</v>
      </c>
      <c t="n" r="L14"/>
      <c t="n" r="N14"/>
    </row>
    <row spans="1:15" r="15">
      <c t="s" s="3" r="A15">
        <v>675</v>
      </c>
      <c t="n" r="L15"/>
      <c t="n" r="N15"/>
    </row>
    <row spans="1:15" r="16">
      <c t="s" s="4" r="A16">
        <v>34</v>
      </c>
      <c t="s" s="4" r="B16">
        <v>48</v>
      </c>
      <c t="n" s="6" r="K16">
        <v>10528</v>
      </c>
      <c t="n" s="7" r="L16">
        <v>13912</v>
      </c>
      <c t="n" s="7" r="N16">
        <v>14059</v>
      </c>
    </row>
    <row spans="1:15" r="17">
      <c t="s" s="4" r="A17">
        <v>1544</v>
      </c>
      <c t="n" r="L17"/>
      <c t="n" r="N17"/>
    </row>
    <row spans="1:15" r="18">
      <c t="s" s="3" r="A18">
        <v>675</v>
      </c>
      <c t="n" r="L18"/>
      <c t="n" r="N18"/>
    </row>
    <row spans="1:15" r="19">
      <c t="s" s="4" r="A19">
        <v>34</v>
      </c>
      <c t="n" s="6" r="K19">
        <v>5</v>
      </c>
      <c t="n" r="L19"/>
      <c t="n" r="N19"/>
    </row>
    <row spans="1:15" r="20">
      <c t="s" s="4" r="A20">
        <v>1545</v>
      </c>
      <c t="n" r="L20"/>
      <c t="n" r="N20"/>
    </row>
    <row spans="1:15" r="21">
      <c t="s" s="3" r="A21">
        <v>675</v>
      </c>
      <c t="n" r="L21"/>
      <c t="n" r="N21"/>
    </row>
    <row spans="1:15" r="22">
      <c t="s" s="4" r="A22">
        <v>34</v>
      </c>
      <c t="n" s="6" r="K22">
        <v>32</v>
      </c>
      <c t="n" r="L22"/>
      <c t="n" r="N22"/>
    </row>
    <row spans="1:15" r="23">
      <c t="s" s="4" r="A23">
        <v>1546</v>
      </c>
      <c t="n" r="L23"/>
      <c t="n" r="N23"/>
    </row>
    <row spans="1:15" r="24">
      <c t="s" s="3" r="A24">
        <v>675</v>
      </c>
      <c t="n" r="L24"/>
      <c t="n" r="N24"/>
    </row>
    <row spans="1:15" r="25">
      <c t="s" s="4" r="A25">
        <v>34</v>
      </c>
      <c t="n" s="6" r="K25">
        <v>413</v>
      </c>
      <c t="n" r="L25"/>
      <c t="n" r="N25"/>
    </row>
    <row spans="1:15" r="26">
      <c t="s" s="4" r="A26">
        <v>1547</v>
      </c>
      <c t="n" r="L26"/>
      <c t="n" r="N26"/>
    </row>
    <row spans="1:15" r="27">
      <c t="s" s="3" r="A27">
        <v>675</v>
      </c>
      <c t="n" r="L27"/>
      <c t="n" r="N27"/>
    </row>
    <row spans="1:15" r="28">
      <c t="s" s="4" r="A28">
        <v>34</v>
      </c>
      <c t="n" s="7" r="K28">
        <v>1699</v>
      </c>
      <c t="n" r="L28"/>
      <c t="n" r="N28"/>
    </row>
    <row spans="1:15" r="29">
      <c t="n" r="A29"/>
    </row>
    <row spans="1:15" r="30">
      <c t="s" s="4" r="A30">
        <v>35</v>
      </c>
      <c t="s" s="4" r="B30">
        <v>58</v>
      </c>
    </row>
    <row spans="1:15" r="31">
      <c t="s" s="4" r="A31">
        <v>48</v>
      </c>
      <c t="s" s="4" r="B31">
        <v>1542</v>
      </c>
    </row>
  </sheetData>
  <mergeCells count="58">
    <mergeCell ref="A1:B2"/>
    <mergeCell ref="C1:J1"/>
    <mergeCell ref="K1:O1"/>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A29:N29"/>
    <mergeCell ref="B30:N30"/>
    <mergeCell ref="B31:N3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W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s="1" r="A1">
        <v>1600</v>
      </c>
      <c t="s" s="2" r="B1">
        <v>145</v>
      </c>
      <c t="s" s="2" r="R1">
        <v>1</v>
      </c>
    </row>
    <row spans="1:23" r="2">
      <c t="s" s="2" r="B2">
        <v>2</v>
      </c>
      <c t="s" s="2" r="D2">
        <v>146</v>
      </c>
      <c t="s" s="2" r="F2">
        <v>4</v>
      </c>
      <c t="s" s="2" r="H2">
        <v>147</v>
      </c>
      <c t="s" s="2" r="J2">
        <v>32</v>
      </c>
      <c t="s" s="2" r="L2">
        <v>148</v>
      </c>
      <c t="s" s="2" r="N2">
        <v>149</v>
      </c>
      <c t="s" s="2" r="P2">
        <v>150</v>
      </c>
      <c t="s" s="2" r="R2">
        <v>2</v>
      </c>
      <c t="s" s="2" r="T2">
        <v>32</v>
      </c>
      <c t="s" s="2" r="V2">
        <v>33</v>
      </c>
    </row>
    <row spans="1:23" r="3">
      <c t="s" s="3" r="A3">
        <v>1601</v>
      </c>
    </row>
    <row spans="1:23" r="4">
      <c t="s" s="4" r="A4">
        <v>34</v>
      </c>
      <c t="n" s="7" r="B4">
        <v>7364</v>
      </c>
      <c t="n" s="7" r="D4">
        <v>6849</v>
      </c>
      <c t="n" s="7" r="F4">
        <v>7661</v>
      </c>
      <c t="n" s="7" r="H4">
        <v>7762</v>
      </c>
      <c t="n" s="7" r="J4">
        <v>8830</v>
      </c>
      <c t="n" s="7" r="L4">
        <v>8337</v>
      </c>
      <c t="n" s="7" r="N4">
        <v>8436</v>
      </c>
      <c t="n" s="7" r="P4">
        <v>8641</v>
      </c>
      <c t="n" s="7" r="R4">
        <v>29636</v>
      </c>
      <c t="n" s="7" r="T4">
        <v>34244</v>
      </c>
      <c t="s" s="4" r="U4">
        <v>35</v>
      </c>
      <c t="n" s="7" r="V4">
        <v>35299</v>
      </c>
      <c t="s" s="4" r="W4">
        <v>35</v>
      </c>
    </row>
    <row spans="1:23" r="5">
      <c t="s" s="4" r="A5">
        <v>37</v>
      </c>
      <c t="n" s="6" r="B5">
        <v>2835</v>
      </c>
      <c t="n" s="6" r="D5">
        <v>2670</v>
      </c>
      <c t="n" s="6" r="F5">
        <v>3066</v>
      </c>
      <c t="n" s="6" r="H5">
        <v>2941</v>
      </c>
      <c t="n" s="6" r="J5">
        <v>3146</v>
      </c>
      <c t="n" s="6" r="L5">
        <v>3142</v>
      </c>
      <c t="n" s="6" r="N5">
        <v>3105</v>
      </c>
      <c t="n" s="6" r="P5">
        <v>3204</v>
      </c>
      <c t="n" s="6" r="R5">
        <v>11512</v>
      </c>
      <c t="n" s="6" r="T5">
        <v>12597</v>
      </c>
      <c t="n" s="6" r="V5">
        <v>13110</v>
      </c>
    </row>
    <row spans="1:23" r="6">
      <c t="s" s="4" r="A6">
        <v>1452</v>
      </c>
      <c t="n" s="6" r="B6">
        <v>32</v>
      </c>
      <c t="n" s="6" r="D6">
        <v>348</v>
      </c>
      <c t="n" s="6" r="F6">
        <v>100</v>
      </c>
      <c t="n" s="6" r="H6">
        <v>113</v>
      </c>
      <c t="n" s="6" r="J6">
        <v>111</v>
      </c>
      <c t="s" s="4" r="K6">
        <v>48</v>
      </c>
      <c t="n" s="6" r="L6">
        <v>178</v>
      </c>
      <c t="s" s="4" r="M6">
        <v>48</v>
      </c>
      <c t="n" s="6" r="N6">
        <v>91</v>
      </c>
      <c t="s" s="4" r="O6">
        <v>48</v>
      </c>
      <c t="n" s="6" r="P6">
        <v>-27</v>
      </c>
      <c t="s" s="4" r="Q6">
        <v>48</v>
      </c>
      <c t="n" s="6" r="R6">
        <v>593</v>
      </c>
      <c t="n" s="6" r="T6">
        <v>353</v>
      </c>
      <c t="n" s="6" r="V6">
        <v>60</v>
      </c>
    </row>
    <row spans="1:23" r="7">
      <c t="s" s="4" r="A7">
        <v>1602</v>
      </c>
      <c t="n" s="6" r="B7">
        <v>-72</v>
      </c>
      <c t="s" s="4" r="C7">
        <v>443</v>
      </c>
      <c t="n" s="6" r="D7">
        <v>72</v>
      </c>
      <c t="s" s="4" r="E7">
        <v>443</v>
      </c>
      <c t="n" s="6" r="R7">
        <v>56</v>
      </c>
      <c t="s" s="4" r="S7">
        <v>1429</v>
      </c>
      <c t="n" s="6" r="T7">
        <v>113</v>
      </c>
      <c t="s" s="4" r="U7">
        <v>1429</v>
      </c>
      <c t="n" s="6" r="V7">
        <v>107</v>
      </c>
      <c t="s" s="4" r="W7">
        <v>1429</v>
      </c>
    </row>
    <row spans="1:23" r="8">
      <c t="s" s="4" r="A8">
        <v>1603</v>
      </c>
      <c t="n" s="6" r="B8">
        <v>-716</v>
      </c>
      <c t="s" s="4" r="C8">
        <v>1604</v>
      </c>
      <c t="n" s="6" r="D8">
        <v>7268</v>
      </c>
      <c t="s" s="4" r="E8">
        <v>1604</v>
      </c>
      <c t="n" s="6" r="F8">
        <v>427</v>
      </c>
      <c t="s" s="4" r="G8">
        <v>1604</v>
      </c>
      <c t="n" s="6" r="H8">
        <v>312</v>
      </c>
      <c t="s" s="4" r="I8">
        <v>1604</v>
      </c>
      <c t="n" s="6" r="J8">
        <v>507</v>
      </c>
      <c t="s" s="4" r="K8">
        <v>1604</v>
      </c>
      <c t="n" s="6" r="L8">
        <v>902</v>
      </c>
      <c t="s" s="4" r="M8">
        <v>1604</v>
      </c>
      <c t="n" s="6" r="N8">
        <v>642</v>
      </c>
      <c t="s" s="4" r="O8">
        <v>1604</v>
      </c>
      <c t="n" s="6" r="P8">
        <v>150</v>
      </c>
      <c t="s" s="4" r="Q8">
        <v>1604</v>
      </c>
      <c t="n" s="6" r="R8">
        <v>7291</v>
      </c>
      <c t="n" s="6" r="T8">
        <v>2201</v>
      </c>
      <c t="n" s="6" r="V8">
        <v>3935</v>
      </c>
    </row>
    <row spans="1:23" r="9">
      <c t="s" s="4" r="A9">
        <v>51</v>
      </c>
      <c t="n" s="6" r="B9">
        <v>13</v>
      </c>
      <c t="n" s="6" r="D9">
        <v>2</v>
      </c>
      <c t="n" s="6" r="F9">
        <v>21</v>
      </c>
      <c t="n" s="6" r="H9">
        <v>-12</v>
      </c>
      <c t="n" s="6" r="J9">
        <v>7</v>
      </c>
      <c t="n" s="6" r="L9">
        <v>3</v>
      </c>
      <c t="n" s="6" r="N9">
        <v>20</v>
      </c>
      <c t="n" s="6" r="P9">
        <v>-13</v>
      </c>
      <c t="n" s="6" r="R9">
        <v>-24</v>
      </c>
      <c t="n" s="6" r="T9">
        <v>-17</v>
      </c>
      <c t="n" s="6" r="V9">
        <v>-20</v>
      </c>
    </row>
    <row spans="1:23" r="10">
      <c t="s" s="4" r="A10">
        <v>52</v>
      </c>
      <c t="n" s="7" r="B10">
        <v>-729</v>
      </c>
      <c t="n" s="7" r="D10">
        <v>7266</v>
      </c>
      <c t="n" s="7" r="F10">
        <v>406</v>
      </c>
      <c t="n" s="7" r="H10">
        <v>324</v>
      </c>
      <c t="n" s="7" r="J10">
        <v>500</v>
      </c>
      <c t="n" s="7" r="L10">
        <v>899</v>
      </c>
      <c t="n" s="7" r="N10">
        <v>622</v>
      </c>
      <c t="n" s="7" r="P10">
        <v>163</v>
      </c>
      <c t="n" s="7" r="R10">
        <v>7267</v>
      </c>
      <c t="n" s="7" r="T10">
        <v>2184</v>
      </c>
      <c t="n" s="7" r="V10">
        <v>3915</v>
      </c>
    </row>
    <row spans="1:23" r="11">
      <c t="s" s="4" r="A11">
        <v>1521</v>
      </c>
      <c t="n" s="6" r="B11">
        <v>1589</v>
      </c>
      <c t="n" s="6" r="D11">
        <v>1609</v>
      </c>
      <c t="n" s="6" r="F11">
        <v>1625</v>
      </c>
      <c t="n" s="6" r="H11">
        <v>1648</v>
      </c>
      <c t="n" s="6" r="J11">
        <v>1677</v>
      </c>
      <c t="n" s="6" r="L11">
        <v>1688</v>
      </c>
      <c t="n" s="6" r="N11">
        <v>1694</v>
      </c>
      <c t="n" s="6" r="P11">
        <v>1704</v>
      </c>
      <c t="n" s="6" r="R11">
        <v>1618</v>
      </c>
      <c t="n" s="6" r="T11">
        <v>1691</v>
      </c>
      <c t="n" s="6" r="V11">
        <v>1774</v>
      </c>
    </row>
    <row spans="1:23" r="12">
      <c t="s" s="4" r="A12">
        <v>1522</v>
      </c>
      <c t="n" s="6" r="B12">
        <v>21</v>
      </c>
      <c t="n" s="6" r="D12">
        <v>20</v>
      </c>
      <c t="n" s="6" r="F12">
        <v>18</v>
      </c>
      <c t="n" s="6" r="H12">
        <v>17</v>
      </c>
      <c t="n" s="6" r="J12">
        <v>18</v>
      </c>
      <c t="n" s="6" r="L12">
        <v>17</v>
      </c>
      <c t="n" s="6" r="N12">
        <v>18</v>
      </c>
      <c t="n" s="6" r="P12">
        <v>18</v>
      </c>
      <c t="n" s="6" r="R12">
        <v>19</v>
      </c>
      <c t="n" s="6" r="T12">
        <v>18</v>
      </c>
      <c t="n" s="6" r="V12">
        <v>15</v>
      </c>
    </row>
    <row spans="1:23" r="13">
      <c t="s" s="4" r="A13">
        <v>1523</v>
      </c>
      <c t="n" s="6" r="B13">
        <v>1610</v>
      </c>
      <c t="n" s="6" r="D13">
        <v>1629</v>
      </c>
      <c t="n" s="6" r="F13">
        <v>1643</v>
      </c>
      <c t="n" s="6" r="H13">
        <v>1665</v>
      </c>
      <c t="n" s="6" r="J13">
        <v>1695</v>
      </c>
      <c t="n" s="6" r="L13">
        <v>1705</v>
      </c>
      <c t="n" s="6" r="N13">
        <v>1712</v>
      </c>
      <c t="n" s="6" r="P13">
        <v>1722</v>
      </c>
      <c t="n" s="6" r="R13">
        <v>1637</v>
      </c>
      <c t="n" s="6" r="T13">
        <v>1709</v>
      </c>
      <c t="n" s="6" r="V13">
        <v>1789</v>
      </c>
    </row>
    <row spans="1:23" r="14">
      <c t="s" s="4" r="A14">
        <v>1605</v>
      </c>
      <c t="n" s="8" r="B14">
        <v>-0.46</v>
      </c>
      <c t="n" s="8" r="D14">
        <v>4.52</v>
      </c>
      <c t="n" s="8" r="F14">
        <v>0.25</v>
      </c>
      <c t="n" s="8" r="H14">
        <v>0.2</v>
      </c>
      <c t="n" s="8" r="J14">
        <v>0.3</v>
      </c>
      <c t="n" s="8" r="L14">
        <v>0.53</v>
      </c>
      <c t="n" s="8" r="N14">
        <v>0.37</v>
      </c>
      <c t="n" s="8" r="P14">
        <v>0.1</v>
      </c>
      <c t="n" s="8" r="R14">
        <v>4.49</v>
      </c>
      <c t="n" s="8" r="T14">
        <v>1.29</v>
      </c>
      <c t="n" s="8" r="V14">
        <v>2.21</v>
      </c>
    </row>
    <row spans="1:23" r="15">
      <c t="s" s="4" r="A15">
        <v>1606</v>
      </c>
      <c t="n" s="9" r="B15">
        <v>-0.46</v>
      </c>
      <c t="s" s="4" r="C15">
        <v>1607</v>
      </c>
      <c t="n" s="9" r="D15">
        <v>4.46</v>
      </c>
      <c t="s" s="4" r="E15">
        <v>1607</v>
      </c>
      <c t="n" s="9" r="F15">
        <v>0.25</v>
      </c>
      <c t="s" s="4" r="G15">
        <v>1607</v>
      </c>
      <c t="n" s="9" r="H15">
        <v>0.19</v>
      </c>
      <c t="s" s="4" r="I15">
        <v>1607</v>
      </c>
      <c t="n" s="9" r="J15">
        <v>0.29</v>
      </c>
      <c t="n" s="9" r="L15">
        <v>0.53</v>
      </c>
      <c t="n" s="9" r="N15">
        <v>0.36</v>
      </c>
      <c t="n" s="9" r="P15">
        <v>0.09</v>
      </c>
      <c t="n" s="9" r="R15">
        <v>4.44</v>
      </c>
      <c t="n" s="9" r="T15">
        <v>1.28</v>
      </c>
      <c t="n" s="9" r="V15">
        <v>2.19</v>
      </c>
    </row>
    <row spans="1:23" r="16">
      <c t="s" s="4" r="A16">
        <v>57</v>
      </c>
      <c t="n" s="9" r="B16">
        <v>0.17</v>
      </c>
      <c t="n" s="9" r="D16">
        <v>0.17</v>
      </c>
      <c t="n" s="9" r="F16">
        <v>0.15</v>
      </c>
      <c t="n" s="9" r="H16">
        <v>0.15</v>
      </c>
      <c t="n" s="9" r="J16">
        <v>0.15</v>
      </c>
      <c t="n" s="9" r="L16">
        <v>0.15</v>
      </c>
      <c t="n" s="9" r="N16">
        <v>0.14</v>
      </c>
      <c t="n" s="9" r="P16">
        <v>0.14</v>
      </c>
      <c t="n" s="8" r="R16">
        <v>0.64</v>
      </c>
      <c t="n" s="8" r="T16">
        <v>0.58</v>
      </c>
      <c t="n" s="8" r="V16">
        <v>0.54</v>
      </c>
    </row>
    <row spans="1:23" r="17">
      <c t="s" s="4" r="A17">
        <v>1608</v>
      </c>
      <c t="n" s="9" r="B17">
        <v>47.42</v>
      </c>
      <c t="n" s="9" r="D17">
        <v>48.58</v>
      </c>
      <c t="n" s="9" r="F17">
        <v>41.81</v>
      </c>
      <c t="n" s="9" r="H17">
        <v>37.88</v>
      </c>
      <c t="n" s="9" r="J17">
        <v>39.42</v>
      </c>
      <c t="n" s="9" r="L17">
        <v>39.54</v>
      </c>
      <c t="n" s="9" r="N17">
        <v>38.47</v>
      </c>
      <c t="n" s="9" r="P17">
        <v>36.05</v>
      </c>
    </row>
    <row spans="1:23" r="18">
      <c t="s" s="4" r="A18">
        <v>1609</v>
      </c>
      <c t="n" s="8" r="B18">
        <v>41.55</v>
      </c>
      <c t="n" s="8" r="D18">
        <v>38.91</v>
      </c>
      <c t="n" s="8" r="F18">
        <v>35.93</v>
      </c>
      <c t="n" s="8" r="H18">
        <v>33.97</v>
      </c>
      <c t="n" s="8" r="J18">
        <v>31.83</v>
      </c>
      <c t="n" s="8" r="L18">
        <v>33.93</v>
      </c>
      <c t="n" s="8" r="N18">
        <v>34.03</v>
      </c>
      <c t="n" s="8" r="P18">
        <v>31.84</v>
      </c>
    </row>
    <row spans="1:23" r="19">
      <c t="n" r="A19"/>
    </row>
    <row spans="1:23" r="20">
      <c t="s" s="4" r="A20">
        <v>35</v>
      </c>
      <c t="s" s="4" r="B20">
        <v>58</v>
      </c>
    </row>
    <row spans="1:23" r="21">
      <c t="s" s="4" r="A21">
        <v>48</v>
      </c>
      <c t="s" s="4" r="B21">
        <v>1426</v>
      </c>
    </row>
    <row spans="1:23" r="22">
      <c t="s" s="4" r="A22">
        <v>443</v>
      </c>
      <c t="s" s="4" r="B22">
        <v>483</v>
      </c>
    </row>
    <row spans="1:23" r="23">
      <c t="s" s="4" r="A23">
        <v>1429</v>
      </c>
      <c t="s" s="4" r="B23">
        <v>484</v>
      </c>
    </row>
    <row spans="1:23" r="24">
      <c t="s" s="4" r="A24">
        <v>1604</v>
      </c>
      <c t="s" s="4" r="B24">
        <v>1427</v>
      </c>
    </row>
    <row spans="1:23" r="25">
      <c t="s" s="4" r="A25">
        <v>1607</v>
      </c>
      <c t="s" s="4" r="B25">
        <v>1524</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19:W19"/>
    <mergeCell ref="B20:W20"/>
    <mergeCell ref="B21:W21"/>
    <mergeCell ref="B22:W22"/>
    <mergeCell ref="B23:W23"/>
    <mergeCell ref="B24:W24"/>
    <mergeCell ref="B25:W25"/>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W19"/>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4"/>
    <col customWidth="1" max="18" min="18" width="16"/>
    <col customWidth="1" max="19" min="19" width="4"/>
    <col customWidth="1" max="20" min="20" width="14"/>
    <col customWidth="1" max="21" min="21" width="4"/>
    <col customWidth="1" max="22" min="22" width="14"/>
    <col customWidth="1" max="23" min="23" width="4"/>
  </cols>
  <sheetData>
    <row spans="1:23" r="1">
      <c t="s" s="1" r="A1">
        <v>1610</v>
      </c>
      <c t="s" s="2" r="B1">
        <v>145</v>
      </c>
      <c t="s" s="2" r="P1">
        <v>610</v>
      </c>
      <c t="s" s="2" r="R1">
        <v>1</v>
      </c>
    </row>
    <row spans="1:23" r="2">
      <c t="s" s="2" r="B2">
        <v>2</v>
      </c>
      <c t="s" s="2" r="D2">
        <v>146</v>
      </c>
      <c t="s" s="2" r="F2">
        <v>4</v>
      </c>
      <c t="s" s="2" r="G2">
        <v>147</v>
      </c>
      <c t="s" s="2" r="H2">
        <v>32</v>
      </c>
      <c t="s" s="2" r="J2">
        <v>148</v>
      </c>
      <c t="s" s="2" r="K2">
        <v>443</v>
      </c>
      <c t="s" s="2" r="L2">
        <v>149</v>
      </c>
      <c t="s" s="2" r="M2">
        <v>443</v>
      </c>
      <c t="s" s="2" r="N2">
        <v>150</v>
      </c>
      <c t="s" s="2" r="O2">
        <v>443</v>
      </c>
      <c t="s" s="2" r="P2">
        <v>2</v>
      </c>
      <c t="s" s="2" r="Q2">
        <v>435</v>
      </c>
      <c t="s" s="2" r="R2">
        <v>2</v>
      </c>
      <c t="s" s="2" r="T2">
        <v>32</v>
      </c>
      <c t="s" s="2" r="V2">
        <v>33</v>
      </c>
    </row>
    <row spans="1:23" r="3">
      <c t="s" s="3" r="A3">
        <v>1601</v>
      </c>
      <c t="n" r="J3"/>
      <c t="n" r="L3"/>
      <c t="n" r="N3"/>
    </row>
    <row spans="1:23" r="4">
      <c t="s" s="4" r="A4">
        <v>441</v>
      </c>
      <c t="n" s="7" r="B4">
        <v>-72</v>
      </c>
      <c t="s" s="4" r="C4">
        <v>35</v>
      </c>
      <c t="n" s="7" r="D4">
        <v>72</v>
      </c>
      <c t="s" s="4" r="E4">
        <v>35</v>
      </c>
      <c t="n" r="J4"/>
      <c t="n" r="L4"/>
      <c t="n" r="N4"/>
      <c t="n" s="7" r="R4">
        <v>56</v>
      </c>
      <c t="s" s="4" r="S4">
        <v>48</v>
      </c>
      <c t="n" s="7" r="T4">
        <v>113</v>
      </c>
      <c t="s" s="4" r="U4">
        <v>48</v>
      </c>
      <c t="n" s="7" r="V4">
        <v>107</v>
      </c>
      <c t="s" s="4" r="W4">
        <v>48</v>
      </c>
    </row>
    <row spans="1:23" r="5">
      <c t="s" s="4" r="A5">
        <v>43</v>
      </c>
      <c t="n" r="J5"/>
      <c t="n" r="L5"/>
      <c t="n" r="N5"/>
      <c t="n" s="6" r="R5">
        <v>8897</v>
      </c>
      <c t="n" s="6" r="T5">
        <v>3242</v>
      </c>
      <c t="n" s="6" r="V5">
        <v>3971</v>
      </c>
    </row>
    <row spans="1:23" r="6">
      <c t="s" s="4" r="A6">
        <v>1452</v>
      </c>
      <c t="n" s="7" r="B6">
        <v>32</v>
      </c>
      <c t="n" s="7" r="D6">
        <v>348</v>
      </c>
      <c t="n" s="7" r="F6">
        <v>100</v>
      </c>
      <c t="n" s="7" r="G6">
        <v>113</v>
      </c>
      <c t="n" s="7" r="H6">
        <v>111</v>
      </c>
      <c t="s" s="4" r="I6">
        <v>443</v>
      </c>
      <c t="n" s="7" r="J6">
        <v>178</v>
      </c>
      <c t="n" s="7" r="L6">
        <v>91</v>
      </c>
      <c t="n" s="7" r="N6">
        <v>-27</v>
      </c>
      <c t="n" s="7" r="R6">
        <v>593</v>
      </c>
      <c t="n" s="6" r="T6">
        <v>353</v>
      </c>
      <c t="n" s="6" r="V6">
        <v>60</v>
      </c>
    </row>
    <row spans="1:23" r="7">
      <c t="s" s="4" r="A7">
        <v>457</v>
      </c>
      <c t="n" r="J7"/>
      <c t="n" r="L7"/>
      <c t="n" r="N7"/>
    </row>
    <row spans="1:23" r="8">
      <c t="s" s="3" r="A8">
        <v>1601</v>
      </c>
      <c t="n" r="J8"/>
      <c t="n" r="L8"/>
      <c t="n" r="N8"/>
    </row>
    <row spans="1:23" r="9">
      <c t="s" s="4" r="A9">
        <v>441</v>
      </c>
      <c t="n" r="J9"/>
      <c t="n" r="L9"/>
      <c t="n" r="N9"/>
      <c t="n" s="7" r="P9">
        <v>1</v>
      </c>
    </row>
    <row spans="1:23" r="10">
      <c t="s" s="4" r="A10">
        <v>1468</v>
      </c>
      <c t="n" r="J10"/>
      <c t="n" r="L10"/>
      <c t="n" r="N10"/>
    </row>
    <row spans="1:23" r="11">
      <c t="s" s="3" r="A11">
        <v>1601</v>
      </c>
      <c t="n" r="J11"/>
      <c t="n" r="L11"/>
      <c t="n" r="N11"/>
    </row>
    <row spans="1:23" r="12">
      <c t="s" s="4" r="A12">
        <v>1452</v>
      </c>
      <c t="n" s="7" r="H12">
        <v>-43</v>
      </c>
      <c t="n" r="J12"/>
      <c t="n" r="L12"/>
      <c t="n" r="N12"/>
    </row>
    <row spans="1:23" r="13">
      <c t="s" s="4" r="A13">
        <v>644</v>
      </c>
      <c t="n" r="J13"/>
      <c t="n" r="L13"/>
      <c t="n" r="N13"/>
    </row>
    <row spans="1:23" r="14">
      <c t="s" s="3" r="A14">
        <v>1601</v>
      </c>
      <c t="n" r="J14"/>
      <c t="n" r="L14"/>
      <c t="n" r="N14"/>
    </row>
    <row spans="1:23" r="15">
      <c t="s" s="4" r="A15">
        <v>43</v>
      </c>
      <c t="n" r="J15"/>
      <c t="n" r="L15"/>
      <c t="n" r="N15"/>
      <c t="n" s="7" r="Q15">
        <v>56</v>
      </c>
      <c t="n" s="7" r="T15">
        <v>113</v>
      </c>
      <c t="n" s="7" r="V15">
        <v>107</v>
      </c>
    </row>
    <row spans="1:23" r="16">
      <c t="n" r="A16"/>
    </row>
    <row spans="1:23" r="17">
      <c t="s" s="4" r="A17">
        <v>35</v>
      </c>
      <c t="s" s="4" r="B17">
        <v>483</v>
      </c>
    </row>
    <row spans="1:23" r="18">
      <c t="s" s="4" r="A18">
        <v>48</v>
      </c>
      <c t="s" s="4" r="B18">
        <v>484</v>
      </c>
    </row>
    <row spans="1:23" r="19">
      <c t="s" s="4" r="A19">
        <v>443</v>
      </c>
      <c t="s" s="4" r="B19">
        <v>1426</v>
      </c>
    </row>
  </sheetData>
  <mergeCells count="53">
    <mergeCell ref="A1:A2"/>
    <mergeCell ref="B1:O1"/>
    <mergeCell ref="P1:Q1"/>
    <mergeCell ref="R1:W1"/>
    <mergeCell ref="B2:C2"/>
    <mergeCell ref="D2:E2"/>
    <mergeCell ref="H2:I2"/>
    <mergeCell ref="R2:S2"/>
    <mergeCell ref="T2:U2"/>
    <mergeCell ref="V2:W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A16:W16"/>
    <mergeCell ref="B17:W17"/>
    <mergeCell ref="B18:W18"/>
    <mergeCell ref="B19:W1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11</v>
      </c>
      <c t="s" s="2" r="B1">
        <v>145</v>
      </c>
      <c t="s" s="2" r="J1">
        <v>1</v>
      </c>
    </row>
    <row spans="1:12" r="2">
      <c t="s" s="2" r="B2">
        <v>2</v>
      </c>
      <c t="s" s="2" r="C2">
        <v>146</v>
      </c>
      <c t="s" s="2" r="D2">
        <v>4</v>
      </c>
      <c t="s" s="2" r="E2">
        <v>147</v>
      </c>
      <c t="s" s="2" r="F2">
        <v>32</v>
      </c>
      <c t="s" s="2" r="G2">
        <v>148</v>
      </c>
      <c t="s" s="2" r="H2">
        <v>149</v>
      </c>
      <c t="s" s="2" r="I2">
        <v>150</v>
      </c>
      <c t="s" s="2" r="J2">
        <v>2</v>
      </c>
      <c t="s" s="2" r="K2">
        <v>32</v>
      </c>
      <c t="s" s="2" r="L2">
        <v>33</v>
      </c>
    </row>
    <row spans="1:12" r="3">
      <c t="s" s="3" r="A3">
        <v>1601</v>
      </c>
    </row>
    <row spans="1:12" r="4">
      <c t="s" s="4" r="A4">
        <v>39</v>
      </c>
      <c t="n" s="7" r="B4">
        <v>-355</v>
      </c>
      <c t="n" s="7" r="C4">
        <v>-155</v>
      </c>
      <c t="n" s="7" r="D4">
        <v>-231</v>
      </c>
      <c t="n" s="7" r="E4">
        <v>-160</v>
      </c>
      <c t="n" s="7" r="F4">
        <v>-407</v>
      </c>
      <c t="n" s="7" r="G4">
        <v>-188</v>
      </c>
      <c t="n" s="7" r="H4">
        <v>-55</v>
      </c>
      <c t="n" s="7" r="I4">
        <v>-42</v>
      </c>
      <c t="n" s="7" r="J4">
        <v>901</v>
      </c>
      <c t="n" s="7" r="K4">
        <v>692</v>
      </c>
      <c t="n" s="7" r="L4">
        <v>273</v>
      </c>
    </row>
    <row spans="1:12" r="5">
      <c t="s" s="4" r="A5">
        <v>1492</v>
      </c>
      <c t="n" s="6" r="E5">
        <v>-11</v>
      </c>
      <c t="n" s="6" r="F5">
        <v>-6</v>
      </c>
      <c t="n" s="6" r="G5">
        <v>-19</v>
      </c>
      <c t="n" s="6" r="I5">
        <v>-142</v>
      </c>
    </row>
    <row spans="1:12" r="6">
      <c t="s" s="4" r="A6">
        <v>41</v>
      </c>
      <c t="n" s="6" r="B6">
        <v>-778</v>
      </c>
      <c t="n" s="6" r="J6">
        <v>-778</v>
      </c>
    </row>
    <row spans="1:12" r="7">
      <c t="s" s="4" r="A7">
        <v>1612</v>
      </c>
      <c t="n" s="6" r="B7">
        <v>-313</v>
      </c>
      <c t="n" s="6" r="C7">
        <v>7122</v>
      </c>
      <c t="n" s="6" r="D7">
        <v>13</v>
      </c>
      <c t="n" s="6" r="J7">
        <v>6822</v>
      </c>
      <c t="n" s="6" r="L7">
        <v>30</v>
      </c>
    </row>
    <row spans="1:12" r="8">
      <c t="s" s="4" r="A8">
        <v>1613</v>
      </c>
      <c t="n" s="6" r="C8">
        <v>29</v>
      </c>
      <c t="n" s="6" r="D8">
        <v>-144</v>
      </c>
      <c t="n" s="6" r="E8">
        <v>551</v>
      </c>
      <c t="n" s="6" r="F8">
        <v>215</v>
      </c>
      <c t="n" s="6" r="G8">
        <v>420</v>
      </c>
      <c t="n" s="6" r="H8">
        <v>-7</v>
      </c>
      <c t="n" s="6" r="J8">
        <v>436</v>
      </c>
      <c t="n" s="6" r="K8">
        <v>628</v>
      </c>
    </row>
    <row spans="1:12" r="9">
      <c t="s" s="4" r="A9">
        <v>1614</v>
      </c>
      <c t="n" s="6" r="B9">
        <v>-40</v>
      </c>
      <c t="n" s="6" r="E9">
        <v>-713</v>
      </c>
      <c t="n" s="6" r="H9">
        <v>-1</v>
      </c>
      <c t="n" s="6" r="I9">
        <v>-494</v>
      </c>
      <c t="n" s="7" r="J9">
        <v>753</v>
      </c>
      <c t="n" s="7" r="K9">
        <v>495</v>
      </c>
      <c t="n" s="7" r="L9">
        <v>612</v>
      </c>
    </row>
    <row spans="1:12" r="10">
      <c t="s" s="4" r="A10">
        <v>1615</v>
      </c>
      <c t="n" s="7" r="B10">
        <v>-1486</v>
      </c>
      <c t="n" s="7" r="C10">
        <v>6996</v>
      </c>
      <c t="n" s="7" r="D10">
        <v>-362</v>
      </c>
      <c t="n" s="7" r="E10">
        <v>-333</v>
      </c>
      <c t="n" s="7" r="F10">
        <v>-198</v>
      </c>
      <c t="n" s="7" r="G10">
        <v>213</v>
      </c>
      <c t="n" s="7" r="H10">
        <v>-63</v>
      </c>
      <c t="n" s="7" r="I10">
        <v>-67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7"/>
    <col customWidth="1" max="2" min="2" width="74"/>
    <col customWidth="1" max="3" min="3" width="16"/>
    <col customWidth="1" max="4" min="4" width="14"/>
    <col customWidth="1" max="5" min="5" width="14"/>
  </cols>
  <sheetData>
    <row spans="1:5" r="1">
      <c t="s" s="1" r="A1">
        <v>1616</v>
      </c>
      <c t="s" s="2" r="C1">
        <v>1</v>
      </c>
    </row>
    <row spans="1:5" r="2">
      <c t="s" s="2" r="C2">
        <v>2</v>
      </c>
      <c t="s" s="2" r="D2">
        <v>32</v>
      </c>
      <c t="s" s="2" r="E2">
        <v>33</v>
      </c>
    </row>
    <row spans="1:5" r="3">
      <c t="s" s="3" r="A3">
        <v>1617</v>
      </c>
    </row>
    <row spans="1:5" r="4">
      <c t="s" s="4" r="A4">
        <v>1618</v>
      </c>
      <c t="n" s="7" r="C4">
        <v>516</v>
      </c>
      <c t="n" s="7" r="D4">
        <v>510</v>
      </c>
      <c t="n" s="7" r="E4">
        <v>605</v>
      </c>
    </row>
    <row spans="1:5" r="5">
      <c t="s" s="4" r="A5">
        <v>1619</v>
      </c>
      <c t="n" s="6" r="C5">
        <v>77</v>
      </c>
      <c t="n" s="6" r="D5">
        <v>110</v>
      </c>
      <c t="n" s="6" r="E5">
        <v>54</v>
      </c>
    </row>
    <row spans="1:5" r="6">
      <c t="s" s="4" r="A6">
        <v>1620</v>
      </c>
      <c t="s" s="4" r="B6">
        <v>35</v>
      </c>
      <c t="n" s="6" r="C6">
        <v>-42</v>
      </c>
      <c t="n" s="6" r="D6">
        <v>-50</v>
      </c>
      <c t="n" s="6" r="E6">
        <v>-11</v>
      </c>
    </row>
    <row spans="1:5" r="7">
      <c t="s" s="4" r="A7">
        <v>1621</v>
      </c>
      <c t="s" s="4" r="B7">
        <v>48</v>
      </c>
      <c t="n" s="6" r="C7">
        <v>69</v>
      </c>
      <c t="n" s="6" r="D7">
        <v>54</v>
      </c>
      <c t="n" s="6" r="E7">
        <v>138</v>
      </c>
    </row>
    <row spans="1:5" r="8">
      <c t="s" s="4" r="A8">
        <v>1622</v>
      </c>
      <c t="n" s="6" r="C8">
        <v>482</v>
      </c>
      <c t="n" s="6" r="D8">
        <v>516</v>
      </c>
      <c t="n" s="6" r="E8">
        <v>510</v>
      </c>
    </row>
    <row spans="1:5" r="9">
      <c t="s" s="4" r="A9">
        <v>1623</v>
      </c>
    </row>
    <row spans="1:5" r="10">
      <c t="s" s="3" r="A10">
        <v>1617</v>
      </c>
    </row>
    <row spans="1:5" r="11">
      <c t="s" s="4" r="A11">
        <v>1618</v>
      </c>
      <c t="n" s="6" r="C11">
        <v>66</v>
      </c>
      <c t="n" s="6" r="D11">
        <v>86</v>
      </c>
      <c t="n" s="6" r="E11">
        <v>118</v>
      </c>
    </row>
    <row spans="1:5" r="12">
      <c t="s" s="4" r="A12">
        <v>1619</v>
      </c>
      <c t="n" s="6" r="C12">
        <v>14</v>
      </c>
      <c t="n" s="6" r="D12">
        <v>9</v>
      </c>
      <c t="n" s="6" r="E12">
        <v>14</v>
      </c>
    </row>
    <row spans="1:5" r="13">
      <c t="s" s="4" r="A13">
        <v>1620</v>
      </c>
      <c t="s" s="4" r="B13">
        <v>35</v>
      </c>
      <c t="n" s="6" r="C13">
        <v>-11</v>
      </c>
      <c t="n" s="6" r="D13">
        <v>-10</v>
      </c>
      <c t="n" s="6" r="E13">
        <v>-11</v>
      </c>
    </row>
    <row spans="1:5" r="14">
      <c t="s" s="4" r="A14">
        <v>1621</v>
      </c>
      <c t="s" s="4" r="B14">
        <v>48</v>
      </c>
      <c t="n" s="6" r="C14">
        <v>15</v>
      </c>
      <c t="n" s="6" r="D14">
        <v>19</v>
      </c>
      <c t="n" s="6" r="E14">
        <v>35</v>
      </c>
    </row>
    <row spans="1:5" r="15">
      <c t="s" s="4" r="A15">
        <v>1622</v>
      </c>
      <c t="n" s="6" r="C15">
        <v>54</v>
      </c>
      <c t="n" s="6" r="D15">
        <v>66</v>
      </c>
      <c t="n" s="6" r="E15">
        <v>86</v>
      </c>
    </row>
    <row spans="1:5" r="16">
      <c t="s" s="4" r="A16">
        <v>1624</v>
      </c>
    </row>
    <row spans="1:5" r="17">
      <c t="s" s="3" r="A17">
        <v>1617</v>
      </c>
    </row>
    <row spans="1:5" r="18">
      <c t="s" s="4" r="A18">
        <v>1618</v>
      </c>
      <c t="n" s="6" r="C18">
        <v>91</v>
      </c>
      <c t="n" s="6" r="D18">
        <v>73</v>
      </c>
      <c t="n" s="6" r="E18">
        <v>45</v>
      </c>
    </row>
    <row spans="1:5" r="19">
      <c t="s" s="4" r="A19">
        <v>1619</v>
      </c>
      <c t="n" s="6" r="C19">
        <v>12</v>
      </c>
      <c t="n" s="6" r="D19">
        <v>39</v>
      </c>
      <c t="n" s="6" r="E19">
        <v>20</v>
      </c>
    </row>
    <row spans="1:5" r="20">
      <c t="s" s="4" r="A20">
        <v>1620</v>
      </c>
      <c t="s" s="4" r="B20">
        <v>35</v>
      </c>
      <c t="n" s="6" r="C20">
        <v>7</v>
      </c>
      <c t="n" s="6" r="D20">
        <v>-13</v>
      </c>
    </row>
    <row spans="1:5" r="21">
      <c t="s" s="4" r="A21">
        <v>1621</v>
      </c>
      <c t="s" s="4" r="B21">
        <v>48</v>
      </c>
      <c t="n" s="6" r="C21">
        <v>1</v>
      </c>
      <c t="n" s="6" r="D21">
        <v>8</v>
      </c>
      <c t="n" s="6" r="E21">
        <v>-8</v>
      </c>
    </row>
    <row spans="1:5" r="22">
      <c t="s" s="4" r="A22">
        <v>1622</v>
      </c>
      <c t="n" s="6" r="C22">
        <v>109</v>
      </c>
      <c t="n" s="6" r="D22">
        <v>91</v>
      </c>
      <c t="n" s="6" r="E22">
        <v>73</v>
      </c>
    </row>
    <row spans="1:5" r="23">
      <c t="s" s="4" r="A23">
        <v>1625</v>
      </c>
    </row>
    <row spans="1:5" r="24">
      <c t="s" s="3" r="A24">
        <v>1617</v>
      </c>
    </row>
    <row spans="1:5" r="25">
      <c t="s" s="4" r="A25">
        <v>1618</v>
      </c>
      <c t="n" s="6" r="C25">
        <v>14</v>
      </c>
      <c t="n" s="6" r="D25">
        <v>16</v>
      </c>
      <c t="n" s="6" r="E25">
        <v>16</v>
      </c>
    </row>
    <row spans="1:5" r="26">
      <c t="s" s="4" r="A26">
        <v>1619</v>
      </c>
      <c t="n" s="6" r="C26">
        <v>5</v>
      </c>
      <c t="n" s="6" r="D26">
        <v>1</v>
      </c>
    </row>
    <row spans="1:5" r="27">
      <c t="s" s="4" r="A27">
        <v>1620</v>
      </c>
      <c t="s" s="4" r="B27">
        <v>35</v>
      </c>
      <c t="n" s="6" r="C27">
        <v>-3</v>
      </c>
      <c t="n" s="6" r="D27">
        <v>-2</v>
      </c>
    </row>
    <row spans="1:5" r="28">
      <c t="s" s="4" r="A28">
        <v>1621</v>
      </c>
      <c t="s" s="4" r="B28">
        <v>48</v>
      </c>
      <c t="n" s="6" r="D28">
        <v>1</v>
      </c>
    </row>
    <row spans="1:5" r="29">
      <c t="s" s="4" r="A29">
        <v>1622</v>
      </c>
      <c t="n" s="6" r="C29">
        <v>16</v>
      </c>
      <c t="n" s="6" r="D29">
        <v>14</v>
      </c>
      <c t="n" s="6" r="E29">
        <v>16</v>
      </c>
    </row>
    <row spans="1:5" r="30">
      <c t="s" s="4" r="A30">
        <v>1626</v>
      </c>
    </row>
    <row spans="1:5" r="31">
      <c t="s" s="3" r="A31">
        <v>1617</v>
      </c>
    </row>
    <row spans="1:5" r="32">
      <c t="s" s="4" r="A32">
        <v>1618</v>
      </c>
      <c t="n" s="6" r="C32">
        <v>345</v>
      </c>
      <c t="n" s="6" r="D32">
        <v>335</v>
      </c>
      <c t="n" s="6" r="E32">
        <v>426</v>
      </c>
    </row>
    <row spans="1:5" r="33">
      <c t="s" s="4" r="A33">
        <v>1619</v>
      </c>
      <c t="n" s="6" r="C33">
        <v>46</v>
      </c>
      <c t="n" s="6" r="D33">
        <v>61</v>
      </c>
      <c t="n" s="6" r="E33">
        <v>20</v>
      </c>
    </row>
    <row spans="1:5" r="34">
      <c t="s" s="4" r="A34">
        <v>1620</v>
      </c>
      <c t="s" s="4" r="B34">
        <v>35</v>
      </c>
      <c t="n" s="6" r="C34">
        <v>-35</v>
      </c>
      <c t="n" s="6" r="D34">
        <v>-25</v>
      </c>
    </row>
    <row spans="1:5" r="35">
      <c t="s" s="4" r="A35">
        <v>1621</v>
      </c>
      <c t="s" s="4" r="B35">
        <v>48</v>
      </c>
      <c t="n" s="6" r="C35">
        <v>53</v>
      </c>
      <c t="n" s="6" r="D35">
        <v>26</v>
      </c>
      <c t="n" s="6" r="E35">
        <v>111</v>
      </c>
    </row>
    <row spans="1:5" r="36">
      <c t="s" s="4" r="A36">
        <v>1622</v>
      </c>
      <c t="n" s="7" r="C36">
        <v>303</v>
      </c>
      <c t="n" s="7" r="D36">
        <v>345</v>
      </c>
      <c t="n" s="7" r="E36">
        <v>335</v>
      </c>
    </row>
    <row spans="1:5" r="37">
      <c t="n" r="A37"/>
    </row>
    <row spans="1:5" r="38">
      <c t="s" s="4" r="A38">
        <v>35</v>
      </c>
      <c t="s" s="4" r="B38">
        <v>1627</v>
      </c>
    </row>
    <row spans="1:5" r="39">
      <c t="s" s="4" r="A39">
        <v>48</v>
      </c>
      <c t="s" s="4" r="B39">
        <v>1628</v>
      </c>
    </row>
  </sheetData>
  <mergeCells count="5">
    <mergeCell ref="A1:B2"/>
    <mergeCell ref="C1:E1"/>
    <mergeCell ref="A37:D37"/>
    <mergeCell ref="B38:D38"/>
    <mergeCell ref="B39:D3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14</v>
      </c>
      <c t="s" s="2" r="B1">
        <v>1</v>
      </c>
    </row>
    <row spans="1:2" r="2">
      <c t="s" s="2" r="B2">
        <v>2</v>
      </c>
    </row>
    <row spans="1:2" r="3">
      <c t="s" s="4" r="A3">
        <v>214</v>
      </c>
      <c t="s" s="4" r="B3">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216</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18</v>
      </c>
      <c t="s" s="2" r="B1">
        <v>1</v>
      </c>
    </row>
    <row spans="1:2" r="2">
      <c t="s" s="2" r="B2">
        <v>2</v>
      </c>
    </row>
    <row spans="1:2" r="3">
      <c t="s" s="4" r="A3">
        <v>218</v>
      </c>
      <c t="s" s="4" r="B3">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4"/>
    <col customWidth="1" max="6" min="6" width="14"/>
    <col customWidth="1" max="7" min="7" width="4"/>
  </cols>
  <sheetData>
    <row spans="1:7" r="1">
      <c t="s" s="1" r="A1">
        <v>31</v>
      </c>
      <c t="s" s="2" r="C1">
        <v>1</v>
      </c>
    </row>
    <row spans="1:7" r="2">
      <c t="s" s="2" r="C2">
        <v>2</v>
      </c>
      <c t="s" s="2" r="D2">
        <v>32</v>
      </c>
      <c t="s" s="2" r="F2">
        <v>33</v>
      </c>
    </row>
    <row spans="1:7" r="3">
      <c t="s" s="4" r="A3">
        <v>34</v>
      </c>
      <c t="n" s="7" r="C3">
        <v>29636</v>
      </c>
      <c t="n" s="7" r="D3">
        <v>34244</v>
      </c>
      <c t="s" s="4" r="E3">
        <v>35</v>
      </c>
      <c t="n" s="7" r="F3">
        <v>35299</v>
      </c>
      <c t="s" s="4" r="G3">
        <v>35</v>
      </c>
    </row>
    <row spans="1:7" r="4">
      <c t="s" s="4" r="A4">
        <v>36</v>
      </c>
      <c t="n" s="6" r="C4">
        <v>18124</v>
      </c>
      <c t="n" s="6" r="D4">
        <v>21647</v>
      </c>
      <c t="n" s="6" r="F4">
        <v>22189</v>
      </c>
    </row>
    <row spans="1:7" r="5">
      <c t="s" s="4" r="A5">
        <v>37</v>
      </c>
      <c t="n" s="6" r="C5">
        <v>11512</v>
      </c>
      <c t="n" s="6" r="D5">
        <v>12597</v>
      </c>
      <c t="n" s="6" r="F5">
        <v>13110</v>
      </c>
    </row>
    <row spans="1:7" r="6">
      <c t="s" s="4" r="A6">
        <v>38</v>
      </c>
      <c t="n" s="6" r="C6">
        <v>7577</v>
      </c>
      <c t="n" s="6" r="D6">
        <v>8457</v>
      </c>
      <c t="n" s="6" r="F6">
        <v>8679</v>
      </c>
    </row>
    <row spans="1:7" r="7">
      <c t="s" s="4" r="A7">
        <v>39</v>
      </c>
      <c t="n" s="6" r="C7">
        <v>901</v>
      </c>
      <c t="n" s="6" r="D7">
        <v>692</v>
      </c>
      <c t="n" s="6" r="F7">
        <v>273</v>
      </c>
    </row>
    <row spans="1:7" r="8">
      <c t="s" s="4" r="A8">
        <v>40</v>
      </c>
      <c t="n" s="6" r="C8">
        <v>-6822</v>
      </c>
      <c t="n" s="6" r="F8">
        <v>-30</v>
      </c>
    </row>
    <row spans="1:7" r="9">
      <c t="s" s="4" r="A9">
        <v>41</v>
      </c>
      <c t="n" s="6" r="C9">
        <v>778</v>
      </c>
    </row>
    <row spans="1:7" r="10">
      <c t="s" s="4" r="A10">
        <v>42</v>
      </c>
      <c t="n" s="6" r="C10">
        <v>181</v>
      </c>
      <c t="n" s="6" r="D10">
        <v>206</v>
      </c>
      <c t="n" s="6" r="F10">
        <v>217</v>
      </c>
    </row>
    <row spans="1:7" r="11">
      <c t="s" s="4" r="A11">
        <v>43</v>
      </c>
      <c t="n" s="6" r="C11">
        <v>8897</v>
      </c>
      <c t="n" s="6" r="D11">
        <v>3242</v>
      </c>
      <c t="n" s="6" r="F11">
        <v>3971</v>
      </c>
    </row>
    <row spans="1:7" r="12">
      <c t="s" s="4" r="A12">
        <v>44</v>
      </c>
      <c t="n" s="6" r="C12">
        <v>1013</v>
      </c>
      <c t="n" s="6" r="D12">
        <v>688</v>
      </c>
      <c t="n" s="6" r="F12">
        <v>1579</v>
      </c>
    </row>
    <row spans="1:7" r="13">
      <c t="s" s="4" r="A13">
        <v>45</v>
      </c>
      <c t="n" s="6" r="C13">
        <v>7884</v>
      </c>
      <c t="n" s="6" r="D13">
        <v>2554</v>
      </c>
      <c t="n" s="6" r="F13">
        <v>2392</v>
      </c>
    </row>
    <row spans="1:7" r="14">
      <c t="s" s="4" r="A14">
        <v>46</v>
      </c>
      <c t="n" s="6" r="C14">
        <v>593</v>
      </c>
      <c t="n" s="6" r="D14">
        <v>353</v>
      </c>
      <c t="n" s="6" r="F14">
        <v>60</v>
      </c>
    </row>
    <row spans="1:7" r="15">
      <c t="s" s="4" r="A15">
        <v>47</v>
      </c>
      <c t="s" s="4" r="B15">
        <v>48</v>
      </c>
      <c t="n" s="6" r="C15">
        <v>7291</v>
      </c>
      <c t="n" s="6" r="D15">
        <v>2201</v>
      </c>
      <c t="n" s="6" r="F15">
        <v>2332</v>
      </c>
    </row>
    <row spans="1:7" r="16">
      <c t="s" s="4" r="A16">
        <v>49</v>
      </c>
      <c t="n" s="6" r="F16">
        <v>1603</v>
      </c>
    </row>
    <row spans="1:7" r="17">
      <c t="s" s="4" r="A17">
        <v>50</v>
      </c>
      <c t="n" s="6" r="C17">
        <v>7291</v>
      </c>
      <c t="n" s="6" r="D17">
        <v>2201</v>
      </c>
      <c t="n" s="6" r="F17">
        <v>3935</v>
      </c>
    </row>
    <row spans="1:7" r="18">
      <c t="s" s="4" r="A18">
        <v>51</v>
      </c>
      <c t="n" s="6" r="C18">
        <v>24</v>
      </c>
      <c t="n" s="6" r="D18">
        <v>17</v>
      </c>
      <c t="n" s="6" r="F18">
        <v>20</v>
      </c>
    </row>
    <row spans="1:7" r="19">
      <c t="s" s="4" r="A19">
        <v>52</v>
      </c>
      <c t="n" s="7" r="C19">
        <v>7267</v>
      </c>
      <c t="n" s="7" r="D19">
        <v>2184</v>
      </c>
      <c t="n" s="7" r="F19">
        <v>3915</v>
      </c>
    </row>
    <row spans="1:7" r="20">
      <c t="s" s="3" r="A20">
        <v>53</v>
      </c>
    </row>
    <row spans="1:7" r="21">
      <c t="s" s="4" r="A21">
        <v>54</v>
      </c>
      <c t="n" s="8" r="C21">
        <v>4.49</v>
      </c>
      <c t="n" s="8" r="D21">
        <v>1.29</v>
      </c>
      <c t="n" s="8" r="F21">
        <v>1.3</v>
      </c>
    </row>
    <row spans="1:7" r="22">
      <c t="s" s="4" r="A22">
        <v>55</v>
      </c>
      <c t="n" s="9" r="F22">
        <v>0.91</v>
      </c>
    </row>
    <row spans="1:7" r="23">
      <c t="s" s="4" r="A23">
        <v>52</v>
      </c>
      <c t="n" s="9" r="C23">
        <v>4.49</v>
      </c>
      <c t="n" s="9" r="D23">
        <v>1.29</v>
      </c>
      <c t="n" s="9" r="F23">
        <v>2.21</v>
      </c>
    </row>
    <row spans="1:7" r="24">
      <c t="s" s="3" r="A24">
        <v>56</v>
      </c>
    </row>
    <row spans="1:7" r="25">
      <c t="s" s="4" r="A25">
        <v>54</v>
      </c>
      <c t="n" s="9" r="C25">
        <v>4.44</v>
      </c>
      <c t="n" s="9" r="D25">
        <v>1.28</v>
      </c>
      <c t="n" s="9" r="F25">
        <v>1.29</v>
      </c>
    </row>
    <row spans="1:7" r="26">
      <c t="s" s="4" r="A26">
        <v>55</v>
      </c>
      <c t="n" s="9" r="F26">
        <v>0.9</v>
      </c>
    </row>
    <row spans="1:7" r="27">
      <c t="s" s="4" r="A27">
        <v>52</v>
      </c>
      <c t="n" s="9" r="C27">
        <v>4.44</v>
      </c>
      <c t="n" s="9" r="D27">
        <v>1.28</v>
      </c>
      <c t="n" s="9" r="F27">
        <v>2.19</v>
      </c>
    </row>
    <row spans="1:7" r="28">
      <c t="s" s="4" r="A28">
        <v>57</v>
      </c>
      <c t="n" s="8" r="C28">
        <v>0.64</v>
      </c>
      <c t="n" s="8" r="D28">
        <v>0.58</v>
      </c>
      <c t="n" s="8" r="F28">
        <v>0.54</v>
      </c>
    </row>
    <row spans="1:7" r="29">
      <c t="n" r="A29"/>
    </row>
    <row spans="1:7" r="30">
      <c t="s" s="4" r="A30">
        <v>35</v>
      </c>
      <c t="s" s="4" r="B30">
        <v>58</v>
      </c>
    </row>
    <row spans="1:7" r="31">
      <c t="s" s="4" r="A31">
        <v>48</v>
      </c>
      <c t="s" s="4" r="B31">
        <v>59</v>
      </c>
    </row>
  </sheetData>
  <mergeCells count="7">
    <mergeCell ref="A1:B2"/>
    <mergeCell ref="C1:G1"/>
    <mergeCell ref="D2:E2"/>
    <mergeCell ref="F2:G2"/>
    <mergeCell ref="A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20</v>
      </c>
      <c t="s" s="2" r="B1">
        <v>1</v>
      </c>
    </row>
    <row spans="1:2" r="2">
      <c t="s" s="2" r="B2">
        <v>2</v>
      </c>
    </row>
    <row spans="1:2" r="3">
      <c t="s" s="4"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225</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7</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29</v>
      </c>
      <c t="s" s="2" r="B1">
        <v>1</v>
      </c>
    </row>
    <row spans="1:2" r="2">
      <c t="s" s="2" r="B2">
        <v>2</v>
      </c>
    </row>
    <row spans="1:2" r="3">
      <c t="s" s="4" r="A3">
        <v>229</v>
      </c>
      <c t="s" s="4" r="B3">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4" r="A3">
        <v>231</v>
      </c>
      <c t="s" s="4" r="B3">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4" r="A3">
        <v>238</v>
      </c>
      <c t="s" s="4" r="B3">
        <v>239</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02</v>
      </c>
      <c t="s" s="4" r="B11">
        <v>254</v>
      </c>
    </row>
    <row spans="1:2" r="12">
      <c t="s" s="4" r="A12">
        <v>255</v>
      </c>
      <c t="s" s="4" r="B12">
        <v>256</v>
      </c>
    </row>
    <row spans="1:2" r="13">
      <c t="s" s="4" r="A13">
        <v>257</v>
      </c>
      <c t="s" s="4" r="B13">
        <v>258</v>
      </c>
    </row>
    <row spans="1:2" r="14">
      <c t="s" s="4" r="A14">
        <v>259</v>
      </c>
      <c t="s" s="4" r="B14">
        <v>260</v>
      </c>
    </row>
    <row spans="1:2" r="15">
      <c t="s" s="4" r="A15">
        <v>261</v>
      </c>
      <c t="s" s="4" r="B15">
        <v>262</v>
      </c>
    </row>
    <row spans="1:2" r="16">
      <c t="s" s="4" r="A16">
        <v>263</v>
      </c>
      <c t="s" s="4" r="B16">
        <v>264</v>
      </c>
    </row>
    <row spans="1:2" r="17">
      <c t="s" s="4" r="A17">
        <v>265</v>
      </c>
      <c t="s" s="4" r="B17">
        <v>266</v>
      </c>
    </row>
    <row spans="1:2" r="18">
      <c t="s" s="4" r="A18">
        <v>267</v>
      </c>
      <c t="s" s="4" r="B18">
        <v>268</v>
      </c>
    </row>
    <row spans="1:2" r="19">
      <c t="s" s="4" r="A19">
        <v>214</v>
      </c>
      <c t="s" s="4" r="B19">
        <v>269</v>
      </c>
    </row>
    <row spans="1:2" r="20">
      <c t="s" s="4" r="A20">
        <v>227</v>
      </c>
      <c t="s" s="4" r="B20">
        <v>270</v>
      </c>
    </row>
    <row spans="1:2" r="21">
      <c t="s" s="4" r="A21">
        <v>271</v>
      </c>
      <c t="s" s="4" r="B21">
        <v>272</v>
      </c>
    </row>
    <row spans="1:2" r="22">
      <c t="s" s="4" r="A22">
        <v>273</v>
      </c>
      <c t="s" s="4" r="B22">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4" r="A3">
        <v>276</v>
      </c>
      <c t="s" s="4" r="B3">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2</v>
      </c>
      <c t="s" s="2" r="D2">
        <v>33</v>
      </c>
    </row>
    <row spans="1:4" r="3">
      <c t="s" s="4" r="A3">
        <v>50</v>
      </c>
      <c t="n" s="7" r="B3">
        <v>7291</v>
      </c>
      <c t="n" s="7" r="C3">
        <v>2201</v>
      </c>
      <c t="n" s="7" r="D3">
        <v>3935</v>
      </c>
    </row>
    <row spans="1:4" r="4">
      <c t="s" s="3" r="A4">
        <v>61</v>
      </c>
    </row>
    <row spans="1:4" r="5">
      <c t="s" s="4" r="A5">
        <v>62</v>
      </c>
      <c t="n" s="6" r="B5">
        <v>-2759</v>
      </c>
      <c t="n" s="6" r="C5">
        <v>-3287</v>
      </c>
      <c t="n" s="6" r="D5">
        <v>-1080</v>
      </c>
    </row>
    <row spans="1:4" r="6">
      <c t="s" s="4" r="A6">
        <v>63</v>
      </c>
      <c t="n" s="6" r="B6">
        <v>99</v>
      </c>
    </row>
    <row spans="1:4" r="7">
      <c t="s" s="4" r="A7">
        <v>64</v>
      </c>
      <c t="n" s="6" r="B7">
        <v>-184</v>
      </c>
      <c t="n" s="6" r="C7">
        <v>-228</v>
      </c>
      <c t="n" s="6" r="D7">
        <v>36</v>
      </c>
    </row>
    <row spans="1:4" r="8">
      <c t="s" s="3" r="A8">
        <v>65</v>
      </c>
    </row>
    <row spans="1:4" r="9">
      <c t="s" s="4" r="A9">
        <v>66</v>
      </c>
      <c t="n" s="6" r="B9">
        <v>-60</v>
      </c>
      <c t="n" s="6" r="C9">
        <v>-1388</v>
      </c>
      <c t="n" s="6" r="D9">
        <v>713</v>
      </c>
    </row>
    <row spans="1:4" r="10">
      <c t="s" s="3" r="A10">
        <v>67</v>
      </c>
    </row>
    <row spans="1:4" r="11">
      <c t="s" s="4" r="A11">
        <v>68</v>
      </c>
      <c t="n" s="6" r="B11">
        <v>207</v>
      </c>
      <c t="n" s="6" r="C11">
        <v>132</v>
      </c>
      <c t="n" s="6" r="D11">
        <v>193</v>
      </c>
    </row>
    <row spans="1:4" r="12">
      <c t="s" s="4" r="A12">
        <v>69</v>
      </c>
      <c t="n" s="6" r="B12">
        <v>111</v>
      </c>
      <c t="n" s="6" r="C12">
        <v>42</v>
      </c>
      <c t="n" s="6" r="D12">
        <v>4</v>
      </c>
    </row>
    <row spans="1:4" r="13">
      <c t="s" s="4" r="A13">
        <v>70</v>
      </c>
      <c t="n" s="6" r="B13">
        <v>2</v>
      </c>
    </row>
    <row spans="1:4" r="14">
      <c t="s" s="4" r="A14">
        <v>64</v>
      </c>
      <c t="n" s="6" r="B14">
        <v>-66</v>
      </c>
      <c t="n" s="6" r="C14">
        <v>386</v>
      </c>
      <c t="n" s="6" r="D14">
        <v>-244</v>
      </c>
    </row>
    <row spans="1:4" r="15">
      <c t="s" s="3" r="A15">
        <v>71</v>
      </c>
    </row>
    <row spans="1:4" r="16">
      <c t="s" s="4" r="A16">
        <v>72</v>
      </c>
      <c t="n" s="6" r="B16">
        <v>-74</v>
      </c>
      <c t="n" s="6" r="C16">
        <v>-166</v>
      </c>
      <c t="n" s="6" r="D16">
        <v>169</v>
      </c>
    </row>
    <row spans="1:4" r="17">
      <c t="s" s="4" r="A17">
        <v>73</v>
      </c>
      <c t="n" s="6" r="B17">
        <v>21</v>
      </c>
      <c t="n" s="6" r="C17">
        <v>-45</v>
      </c>
      <c t="n" s="6" r="D17">
        <v>72</v>
      </c>
    </row>
    <row spans="1:4" r="18">
      <c t="s" s="4" r="A18">
        <v>64</v>
      </c>
      <c t="n" s="6" r="B18">
        <v>9</v>
      </c>
      <c t="n" s="6" r="C18">
        <v>92</v>
      </c>
      <c t="n" s="6" r="D18">
        <v>-86</v>
      </c>
    </row>
    <row spans="1:4" r="19">
      <c t="s" s="4" r="A19">
        <v>74</v>
      </c>
      <c t="n" s="6" r="B19">
        <v>-2694</v>
      </c>
      <c t="n" s="6" r="C19">
        <v>-4462</v>
      </c>
      <c t="n" s="6" r="D19">
        <v>-223</v>
      </c>
    </row>
    <row spans="1:4" r="20">
      <c t="s" s="4" r="A20">
        <v>75</v>
      </c>
      <c t="n" s="6" r="B20">
        <v>4597</v>
      </c>
      <c t="n" s="6" r="C20">
        <v>-2261</v>
      </c>
      <c t="n" s="6" r="D20">
        <v>3712</v>
      </c>
    </row>
    <row spans="1:4" r="21">
      <c t="s" s="4" r="A21">
        <v>76</v>
      </c>
      <c t="n" s="6" r="B21">
        <v>-2</v>
      </c>
      <c t="n" s="6" r="C21">
        <v>-16</v>
      </c>
      <c t="n" s="6" r="D21">
        <v>20</v>
      </c>
    </row>
    <row spans="1:4" r="22">
      <c t="s" s="4" r="A22">
        <v>77</v>
      </c>
      <c t="n" s="7" r="B22">
        <v>4599</v>
      </c>
      <c t="n" s="7" r="C22">
        <v>-2245</v>
      </c>
      <c t="n" s="7" r="D22">
        <v>36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8</v>
      </c>
      <c t="s" s="2" r="B1">
        <v>1</v>
      </c>
    </row>
    <row spans="1:2" r="2">
      <c t="s" s="2" r="B2">
        <v>2</v>
      </c>
    </row>
    <row spans="1:2" r="3">
      <c t="s" s="4" r="A3">
        <v>279</v>
      </c>
      <c t="s" s="4" r="B3">
        <v>280</v>
      </c>
    </row>
    <row spans="1:2" r="4">
      <c t="s" s="4" r="A4">
        <v>281</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83</v>
      </c>
      <c t="s" s="2" r="B1">
        <v>1</v>
      </c>
    </row>
    <row spans="1:2" r="2">
      <c t="s" s="2" r="B2">
        <v>2</v>
      </c>
    </row>
    <row spans="1:2" r="3">
      <c t="s" s="4" r="A3">
        <v>284</v>
      </c>
      <c t="s" s="4" r="B3">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286</v>
      </c>
      <c t="s" s="2" r="B1">
        <v>1</v>
      </c>
    </row>
    <row spans="1:2" r="2">
      <c t="s" s="2" r="B2">
        <v>2</v>
      </c>
    </row>
    <row spans="1:2" r="3">
      <c t="s" s="4" r="A3">
        <v>287</v>
      </c>
      <c t="s" s="4" r="B3">
        <v>288</v>
      </c>
    </row>
    <row spans="1:2" r="4">
      <c t="s" s="4" r="A4">
        <v>289</v>
      </c>
    </row>
    <row spans="1:2" r="5">
      <c t="s" s="4" r="A5">
        <v>290</v>
      </c>
      <c t="s" s="4" r="B5">
        <v>291</v>
      </c>
    </row>
    <row spans="1:2" r="6">
      <c t="s" s="4" r="A6">
        <v>292</v>
      </c>
    </row>
    <row spans="1:2" r="7">
      <c t="s" s="4" r="A7">
        <v>290</v>
      </c>
      <c t="s" s="4" r="B7">
        <v>293</v>
      </c>
    </row>
    <row spans="1:2" r="8">
      <c t="s" s="4" r="A8">
        <v>294</v>
      </c>
    </row>
    <row spans="1:2" r="9">
      <c t="s" s="4" r="A9">
        <v>290</v>
      </c>
      <c t="s" s="4" r="B9">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96</v>
      </c>
      <c t="s" s="2" r="B1">
        <v>1</v>
      </c>
    </row>
    <row spans="1:2" r="2">
      <c t="s" s="2" r="B2">
        <v>2</v>
      </c>
    </row>
    <row spans="1:2" r="3">
      <c t="s" s="4" r="A3">
        <v>297</v>
      </c>
      <c t="s" s="4" r="B3">
        <v>298</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s="1" r="A1">
        <v>303</v>
      </c>
      <c t="s" s="2" r="B1">
        <v>1</v>
      </c>
    </row>
    <row spans="1:2" r="2">
      <c t="s" s="2" r="B2">
        <v>2</v>
      </c>
    </row>
    <row spans="1:2" r="3">
      <c t="s" s="4" r="A3">
        <v>292</v>
      </c>
    </row>
    <row spans="1:2" r="4">
      <c t="s" s="4" r="A4">
        <v>304</v>
      </c>
      <c t="s" s="4" r="B4">
        <v>305</v>
      </c>
    </row>
    <row spans="1:2" r="5">
      <c t="s" s="4" r="A5">
        <v>294</v>
      </c>
    </row>
    <row spans="1:2" r="6">
      <c t="s" s="4" r="A6">
        <v>304</v>
      </c>
      <c t="s" s="4" r="B6">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307</v>
      </c>
      <c t="s" s="2" r="B1">
        <v>1</v>
      </c>
    </row>
    <row spans="1:2" r="2">
      <c t="s" s="2" r="B2">
        <v>2</v>
      </c>
    </row>
    <row spans="1:2" r="3">
      <c t="s" s="4" r="A3">
        <v>308</v>
      </c>
      <c t="s" s="4" r="B3">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4" r="A3">
        <v>311</v>
      </c>
      <c t="s" s="4" r="B3">
        <v>312</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4" r="A3">
        <v>320</v>
      </c>
      <c t="s" s="4" r="B3">
        <v>321</v>
      </c>
    </row>
    <row spans="1:2" r="4">
      <c t="s" s="4" r="A4">
        <v>322</v>
      </c>
      <c t="s" s="4" r="B4">
        <v>323</v>
      </c>
    </row>
    <row spans="1:2" r="5">
      <c t="s" s="4" r="A5">
        <v>324</v>
      </c>
      <c t="s" s="4" r="B5">
        <v>325</v>
      </c>
    </row>
    <row spans="1:2" r="6">
      <c t="s" s="4" r="A6">
        <v>326</v>
      </c>
    </row>
    <row spans="1:2" r="7">
      <c t="s" s="4" r="A7">
        <v>327</v>
      </c>
      <c t="s" s="4" r="B7">
        <v>328</v>
      </c>
    </row>
    <row spans="1:2" r="8">
      <c t="s" s="4" r="A8">
        <v>329</v>
      </c>
    </row>
    <row spans="1:2" r="9">
      <c t="s" s="4" r="A9">
        <v>330</v>
      </c>
      <c t="s" s="4" r="B9">
        <v>331</v>
      </c>
    </row>
    <row spans="1:2" r="10">
      <c t="s" s="4" r="A10">
        <v>332</v>
      </c>
      <c t="s" s="4" r="B10">
        <v>333</v>
      </c>
    </row>
    <row spans="1:2" r="11">
      <c t="s" s="4" r="A11">
        <v>334</v>
      </c>
    </row>
    <row spans="1:2" r="12">
      <c t="s" s="4" r="A12">
        <v>332</v>
      </c>
      <c t="s" s="4" r="B12">
        <v>335</v>
      </c>
    </row>
    <row spans="1:2" r="13">
      <c t="s" s="4" r="A13">
        <v>336</v>
      </c>
    </row>
    <row spans="1:2" r="14">
      <c t="s" s="4" r="A14">
        <v>332</v>
      </c>
      <c t="s" s="4" r="B1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4" r="A3">
        <v>339</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row spans="1:2" r="9">
      <c t="s" s="4" r="A9">
        <v>350</v>
      </c>
      <c t="s" s="4" r="B9">
        <v>351</v>
      </c>
    </row>
    <row spans="1:2" r="10">
      <c t="s" s="4" r="A10">
        <v>352</v>
      </c>
    </row>
    <row spans="1:2" r="11">
      <c t="s" s="4" r="A11">
        <v>353</v>
      </c>
      <c t="s" s="4" r="B11">
        <v>354</v>
      </c>
    </row>
    <row spans="1:2" r="12">
      <c t="s" s="4" r="A12">
        <v>355</v>
      </c>
      <c t="s" s="4" r="B12">
        <v>356</v>
      </c>
    </row>
    <row spans="1:2" r="13">
      <c t="s" s="4" r="A13">
        <v>357</v>
      </c>
      <c t="s" s="4" r="B13">
        <v>358</v>
      </c>
    </row>
    <row spans="1:2" r="14">
      <c t="s" s="4" r="A14">
        <v>342</v>
      </c>
      <c t="s" s="4" r="B14">
        <v>359</v>
      </c>
    </row>
    <row spans="1:2" r="15">
      <c t="s" s="4" r="A15">
        <v>360</v>
      </c>
      <c t="s" s="4" r="B15">
        <v>361</v>
      </c>
    </row>
    <row spans="1:2" r="16">
      <c t="s" s="4" r="A16">
        <v>362</v>
      </c>
      <c t="s" s="4" r="B16">
        <v>363</v>
      </c>
    </row>
    <row spans="1:2" r="17">
      <c t="s" s="4" r="A17">
        <v>344</v>
      </c>
      <c t="s" s="4" r="B17">
        <v>364</v>
      </c>
    </row>
    <row spans="1:2" r="18">
      <c t="s" s="4" r="A18">
        <v>365</v>
      </c>
      <c t="s" s="4" r="B18">
        <v>366</v>
      </c>
    </row>
    <row spans="1:2" r="19">
      <c t="s" s="4" r="A19">
        <v>367</v>
      </c>
    </row>
    <row spans="1:2" r="20">
      <c t="s" s="4" r="A20">
        <v>340</v>
      </c>
      <c t="s" s="4" r="B20">
        <v>368</v>
      </c>
    </row>
    <row spans="1:2" r="21">
      <c t="s" s="4" r="A21">
        <v>369</v>
      </c>
    </row>
    <row spans="1:2" r="22">
      <c t="s" s="4" r="A22">
        <v>340</v>
      </c>
      <c t="s" s="4" r="B22">
        <v>370</v>
      </c>
    </row>
    <row spans="1:2" r="23">
      <c t="s" s="4" r="A23">
        <v>371</v>
      </c>
    </row>
    <row spans="1:2" r="24">
      <c t="s" s="4" r="A24">
        <v>342</v>
      </c>
      <c t="s" s="4" r="B24">
        <v>372</v>
      </c>
    </row>
    <row spans="1:2" r="25">
      <c t="s" s="4" r="A25">
        <v>346</v>
      </c>
      <c t="s" s="4" r="B25">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74</v>
      </c>
      <c t="s" s="2" r="B1">
        <v>1</v>
      </c>
    </row>
    <row spans="1:2" r="2">
      <c t="s" s="2" r="B2">
        <v>2</v>
      </c>
    </row>
    <row spans="1:2" r="3">
      <c t="s" s="4" r="A3">
        <v>375</v>
      </c>
      <c t="s" s="4" r="B3">
        <v>376</v>
      </c>
    </row>
    <row spans="1:2" r="4">
      <c t="s" s="4" r="A4">
        <v>377</v>
      </c>
      <c t="s" s="4" r="B4">
        <v>378</v>
      </c>
    </row>
    <row spans="1:2" r="5">
      <c t="s" s="4" r="A5">
        <v>379</v>
      </c>
    </row>
    <row spans="1:2" r="6">
      <c t="s" s="4" r="A6">
        <v>380</v>
      </c>
      <c t="s" s="4" r="B6">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8</v>
      </c>
      <c t="s" s="2" r="C1">
        <v>2</v>
      </c>
      <c t="s" s="2" r="D1">
        <v>32</v>
      </c>
    </row>
    <row spans="1:4" r="2">
      <c t="s" s="3" r="A2">
        <v>79</v>
      </c>
    </row>
    <row spans="1:4" r="3">
      <c t="s" s="4" r="A3">
        <v>80</v>
      </c>
      <c t="n" s="7" r="C3">
        <v>1870</v>
      </c>
      <c t="n" s="7" r="D3">
        <v>1631</v>
      </c>
    </row>
    <row spans="1:4" r="4">
      <c t="s" s="4" r="A4">
        <v>81</v>
      </c>
      <c t="n" s="6" r="C4">
        <v>2634</v>
      </c>
      <c t="n" s="6" r="D4">
        <v>3802</v>
      </c>
    </row>
    <row spans="1:4" r="5">
      <c t="s" s="4" r="A5">
        <v>82</v>
      </c>
      <c t="n" s="6" r="C5">
        <v>1212</v>
      </c>
      <c t="n" s="6" r="D5">
        <v>949</v>
      </c>
    </row>
    <row spans="1:4" r="6">
      <c t="s" s="4" r="A6">
        <v>83</v>
      </c>
      <c t="n" s="6" r="C6">
        <v>2609</v>
      </c>
      <c t="n" s="6" r="D6">
        <v>3480</v>
      </c>
    </row>
    <row spans="1:4" r="7">
      <c t="s" s="4" r="A7">
        <v>84</v>
      </c>
      <c t="n" s="6" r="D7">
        <v>480</v>
      </c>
    </row>
    <row spans="1:4" r="8">
      <c t="s" s="4" r="A8">
        <v>85</v>
      </c>
      <c t="n" s="6" r="C8">
        <v>633</v>
      </c>
      <c t="n" s="6" r="D8">
        <v>1408</v>
      </c>
    </row>
    <row spans="1:4" r="9">
      <c t="s" s="4" r="A9">
        <v>86</v>
      </c>
      <c t="n" s="6" r="C9">
        <v>8958</v>
      </c>
      <c t="n" s="6" r="D9">
        <v>11750</v>
      </c>
    </row>
    <row spans="1:4" r="10">
      <c t="s" s="4" r="A10">
        <v>87</v>
      </c>
      <c t="n" s="6" r="C10">
        <v>8362</v>
      </c>
      <c t="n" s="6" r="D10">
        <v>9827</v>
      </c>
    </row>
    <row spans="1:4" r="11">
      <c t="s" s="4" r="A11">
        <v>88</v>
      </c>
      <c t="n" s="6" r="C11">
        <v>20664</v>
      </c>
      <c t="n" s="6" r="D11">
        <v>23389</v>
      </c>
    </row>
    <row spans="1:4" r="12">
      <c t="s" s="4" r="A12">
        <v>89</v>
      </c>
      <c t="n" s="6" r="C12">
        <v>18768</v>
      </c>
      <c t="n" s="6" r="D12">
        <v>20335</v>
      </c>
    </row>
    <row spans="1:4" r="13">
      <c t="s" s="4" r="A13">
        <v>90</v>
      </c>
      <c t="n" s="6" r="C13">
        <v>69</v>
      </c>
      <c t="n" s="6" r="D13">
        <v>53</v>
      </c>
    </row>
    <row spans="1:4" r="14">
      <c t="s" s="4" r="A14">
        <v>91</v>
      </c>
      <c t="n" s="6" r="C14">
        <v>5387</v>
      </c>
      <c t="n" s="6" r="D14">
        <v>662</v>
      </c>
    </row>
    <row spans="1:4" r="15">
      <c t="s" s="4" r="A15">
        <v>92</v>
      </c>
      <c t="n" s="6" r="C15">
        <v>635</v>
      </c>
      <c t="n" s="6" r="D15">
        <v>755</v>
      </c>
    </row>
    <row spans="1:4" r="16">
      <c t="s" s="4" r="A16">
        <v>93</v>
      </c>
      <c t="s" s="4" r="B16">
        <v>35</v>
      </c>
      <c t="n" s="6" r="C16">
        <v>62843</v>
      </c>
      <c t="n" s="6" r="D16">
        <v>66771</v>
      </c>
    </row>
    <row spans="1:4" r="17">
      <c t="s" s="3" r="A17">
        <v>94</v>
      </c>
    </row>
    <row spans="1:4" r="18">
      <c t="s" s="4" r="A18">
        <v>95</v>
      </c>
      <c t="n" s="6" r="C18">
        <v>236</v>
      </c>
      <c t="n" s="6" r="D18">
        <v>1305</v>
      </c>
    </row>
    <row spans="1:4" r="19">
      <c t="s" s="4" r="A19">
        <v>96</v>
      </c>
      <c t="n" s="6" r="C19">
        <v>605</v>
      </c>
      <c t="n" s="6" r="D19">
        <v>1530</v>
      </c>
    </row>
    <row spans="1:4" r="20">
      <c t="s" s="4" r="A20">
        <v>97</v>
      </c>
      <c t="n" s="6" r="C20">
        <v>4890</v>
      </c>
      <c t="n" s="6" r="D20">
        <v>5299</v>
      </c>
    </row>
    <row spans="1:4" r="21">
      <c t="s" s="4" r="A21">
        <v>98</v>
      </c>
      <c t="n" s="6" r="C21">
        <v>1634</v>
      </c>
      <c t="n" s="6" r="D21">
        <v>2047</v>
      </c>
    </row>
    <row spans="1:4" r="22">
      <c t="s" s="4" r="A22">
        <v>99</v>
      </c>
      <c t="n" s="6" r="C22">
        <v>844</v>
      </c>
      <c t="n" s="6" r="D22">
        <v>946</v>
      </c>
    </row>
    <row spans="1:4" r="23">
      <c t="s" s="4" r="A23">
        <v>100</v>
      </c>
      <c t="n" s="6" r="C23">
        <v>2713</v>
      </c>
      <c t="n" s="6" r="D23">
        <v>2880</v>
      </c>
    </row>
    <row spans="1:4" r="24">
      <c t="s" s="4" r="A24">
        <v>101</v>
      </c>
      <c t="n" s="6" r="C24">
        <v>10922</v>
      </c>
      <c t="n" s="6" r="D24">
        <v>14007</v>
      </c>
    </row>
    <row spans="1:4" r="25">
      <c t="s" s="4" r="A25">
        <v>102</v>
      </c>
      <c t="n" s="6" r="C25">
        <v>14557</v>
      </c>
      <c t="n" s="6" r="D25">
        <v>13821</v>
      </c>
    </row>
    <row spans="1:4" r="26">
      <c t="s" s="4" r="A26">
        <v>84</v>
      </c>
      <c t="n" s="6" r="C26">
        <v>4750</v>
      </c>
      <c t="n" s="6" r="D26">
        <v>5512</v>
      </c>
    </row>
    <row spans="1:4" r="27">
      <c t="s" s="4" r="A27">
        <v>103</v>
      </c>
      <c t="n" s="6" r="C27">
        <v>2183</v>
      </c>
      <c t="n" s="6" r="D27">
        <v>2912</v>
      </c>
    </row>
    <row spans="1:4" r="28">
      <c t="s" s="4" r="A28">
        <v>104</v>
      </c>
      <c t="n" s="6" r="C28">
        <v>499</v>
      </c>
      <c t="n" s="6" r="D28">
        <v>526</v>
      </c>
    </row>
    <row spans="1:4" r="29">
      <c t="s" s="4" r="A29">
        <v>105</v>
      </c>
      <c t="n" s="6" r="C29">
        <v>1832</v>
      </c>
      <c t="n" s="6" r="D29">
        <v>2140</v>
      </c>
    </row>
    <row spans="1:4" r="30">
      <c t="s" s="4" r="A30">
        <v>106</v>
      </c>
      <c t="n" s="7" r="C30">
        <v>34743</v>
      </c>
      <c t="n" s="7" r="D30">
        <v>38918</v>
      </c>
    </row>
    <row spans="1:4" r="31">
      <c t="s" s="4" r="A31">
        <v>107</v>
      </c>
      <c t="s" s="4" r="C31">
        <v>108</v>
      </c>
      <c t="s" s="4" r="D31">
        <v>108</v>
      </c>
    </row>
    <row spans="1:4" r="32">
      <c t="s" s="3" r="A32">
        <v>109</v>
      </c>
    </row>
    <row spans="1:4" r="33">
      <c t="s" s="4" r="A33">
        <v>110</v>
      </c>
      <c t="n" s="7" r="C33">
        <v>0</v>
      </c>
      <c t="n" s="7" r="D33">
        <v>0</v>
      </c>
    </row>
    <row spans="1:4" r="34">
      <c t="s" s="4" r="A34">
        <v>111</v>
      </c>
      <c t="n" s="6" r="C34">
        <v>31760</v>
      </c>
      <c t="n" s="6" r="D34">
        <v>31651</v>
      </c>
    </row>
    <row spans="1:4" r="35">
      <c t="s" s="4" r="A35">
        <v>112</v>
      </c>
      <c t="n" s="6" r="C35">
        <v>20700</v>
      </c>
      <c t="n" s="6" r="D35">
        <v>14529</v>
      </c>
    </row>
    <row spans="1:4" r="36">
      <c t="s" s="4" r="A36">
        <v>113</v>
      </c>
      <c t="n" s="6" r="C36">
        <v>-9986</v>
      </c>
      <c t="n" s="6" r="D36">
        <v>-7318</v>
      </c>
    </row>
    <row spans="1:4" r="37">
      <c t="s" s="4" r="A37">
        <v>114</v>
      </c>
      <c t="n" s="6" r="C37">
        <v>-14462</v>
      </c>
      <c t="n" s="6" r="D37">
        <v>-11112</v>
      </c>
    </row>
    <row spans="1:4" r="38">
      <c t="s" s="4" r="A38">
        <v>115</v>
      </c>
      <c t="n" s="6" r="C38">
        <v>28012</v>
      </c>
      <c t="n" s="6" r="D38">
        <v>27750</v>
      </c>
    </row>
    <row spans="1:4" r="39">
      <c t="s" s="4" r="A39">
        <v>51</v>
      </c>
      <c t="n" s="6" r="C39">
        <v>88</v>
      </c>
      <c t="n" s="6" r="D39">
        <v>103</v>
      </c>
    </row>
    <row spans="1:4" r="40">
      <c t="s" s="4" r="A40">
        <v>116</v>
      </c>
      <c t="n" s="6" r="C40">
        <v>28100</v>
      </c>
      <c t="n" s="6" r="D40">
        <v>27853</v>
      </c>
    </row>
    <row spans="1:4" r="41">
      <c t="s" s="4" r="A41">
        <v>117</v>
      </c>
      <c t="n" s="7" r="C41">
        <v>62843</v>
      </c>
      <c t="n" s="7" r="D41">
        <v>66771</v>
      </c>
    </row>
    <row spans="1:4" r="42">
      <c t="n" r="A42"/>
    </row>
    <row spans="1:4" r="43">
      <c t="s" s="4" r="A43">
        <v>35</v>
      </c>
      <c t="s" s="4" r="B43">
        <v>118</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382</v>
      </c>
      <c t="s" s="2" r="B1">
        <v>1</v>
      </c>
    </row>
    <row spans="1:2" r="2">
      <c t="s" s="2" r="B2">
        <v>2</v>
      </c>
    </row>
    <row spans="1:2" r="3">
      <c t="s" s="4" r="A3">
        <v>383</v>
      </c>
      <c t="s" s="4" r="B3">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85</v>
      </c>
      <c t="s" s="2" r="B1">
        <v>1</v>
      </c>
    </row>
    <row spans="1:2" r="2">
      <c t="s" s="2" r="B2">
        <v>2</v>
      </c>
    </row>
    <row spans="1:2" r="3">
      <c t="s" s="4" r="A3">
        <v>386</v>
      </c>
      <c t="s" s="4" r="B3">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88</v>
      </c>
      <c t="s" s="2" r="B1">
        <v>1</v>
      </c>
    </row>
    <row spans="1:2" r="2">
      <c t="s" s="2" r="B2">
        <v>2</v>
      </c>
    </row>
    <row spans="1:2" r="3">
      <c t="s" s="4" r="A3">
        <v>389</v>
      </c>
      <c t="s" s="4" r="B3">
        <v>390</v>
      </c>
    </row>
    <row spans="1:2" r="4">
      <c t="s" s="4" r="A4">
        <v>391</v>
      </c>
      <c t="s" s="4" r="B4">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93</v>
      </c>
      <c t="s" s="2" r="B1">
        <v>1</v>
      </c>
    </row>
    <row spans="1:2" r="2">
      <c t="s" s="2" r="B2">
        <v>2</v>
      </c>
    </row>
    <row spans="1:2" r="3">
      <c t="s" s="4" r="A3">
        <v>394</v>
      </c>
      <c t="s" s="4" r="B3">
        <v>395</v>
      </c>
    </row>
    <row spans="1:2" r="4">
      <c t="s" s="4" r="A4">
        <v>396</v>
      </c>
      <c t="s" s="4" r="B4">
        <v>397</v>
      </c>
    </row>
    <row spans="1:2" r="5">
      <c t="s" s="4" r="A5">
        <v>398</v>
      </c>
      <c t="s" s="4" r="B5">
        <v>399</v>
      </c>
    </row>
    <row spans="1:2" r="6">
      <c t="s" s="4" r="A6">
        <v>400</v>
      </c>
      <c t="s" s="4" r="B6">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402</v>
      </c>
      <c t="s" s="2" r="B1">
        <v>1</v>
      </c>
    </row>
    <row spans="1:2" r="2">
      <c t="s" s="2" r="B2">
        <v>2</v>
      </c>
    </row>
    <row spans="1:2" r="3">
      <c t="s" s="4" r="A3">
        <v>403</v>
      </c>
      <c t="s" s="4" r="B3">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5</v>
      </c>
      <c t="s" s="2" r="B1">
        <v>1</v>
      </c>
    </row>
    <row spans="1:2" r="2">
      <c t="s" s="2" r="B2">
        <v>2</v>
      </c>
    </row>
    <row spans="1:2" r="3">
      <c t="s" s="4" r="A3">
        <v>406</v>
      </c>
      <c t="s" s="4" r="B3">
        <v>407</v>
      </c>
    </row>
    <row spans="1:2" r="4">
      <c t="s" s="4" r="A4">
        <v>408</v>
      </c>
      <c t="s" s="4" r="B4">
        <v>409</v>
      </c>
    </row>
    <row spans="1:2" r="5">
      <c t="s" s="4" r="A5">
        <v>410</v>
      </c>
      <c t="s" s="4" r="B5">
        <v>411</v>
      </c>
    </row>
    <row spans="1:2" r="6">
      <c t="s" s="4" r="A6">
        <v>412</v>
      </c>
      <c t="s" s="4" r="B6">
        <v>413</v>
      </c>
    </row>
    <row spans="1:2" r="7">
      <c t="s" s="4" r="A7">
        <v>414</v>
      </c>
      <c t="s" s="4" r="B7">
        <v>415</v>
      </c>
    </row>
    <row spans="1:2" r="8">
      <c t="s" s="4" r="A8">
        <v>416</v>
      </c>
      <c t="s" s="4" r="B8">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418</v>
      </c>
      <c t="s" s="2" r="B1">
        <v>1</v>
      </c>
    </row>
    <row spans="1:2" r="2">
      <c t="s" s="2" r="B2">
        <v>2</v>
      </c>
    </row>
    <row spans="1:2" r="3">
      <c t="s" s="4" r="A3">
        <v>419</v>
      </c>
      <c t="s" s="4" r="B3">
        <v>420</v>
      </c>
    </row>
    <row spans="1:2" r="4">
      <c t="s" s="4" r="A4">
        <v>421</v>
      </c>
      <c t="s" s="4" r="B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V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8"/>
    <col customWidth="1" max="5" min="5" width="4"/>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 customWidth="1" max="16" min="16" width="4"/>
    <col customWidth="1" max="17" min="17" width="21"/>
    <col customWidth="1" max="18" min="18" width="4"/>
    <col customWidth="1" max="19" min="19" width="21"/>
    <col customWidth="1" max="20" min="20" width="4"/>
    <col customWidth="1" max="21" min="21" width="14"/>
    <col customWidth="1" max="22" min="22" width="14"/>
  </cols>
  <sheetData>
    <row spans="1:22" r="1">
      <c t="s" s="1" r="A1">
        <v>423</v>
      </c>
      <c t="s" s="2" r="B1">
        <v>424</v>
      </c>
      <c t="s" s="2" r="C1">
        <v>425</v>
      </c>
      <c t="s" s="2" r="D1">
        <v>426</v>
      </c>
      <c t="s" s="2" r="F1">
        <v>427</v>
      </c>
      <c t="s" s="2" r="H1">
        <v>428</v>
      </c>
      <c t="s" s="2" r="I1">
        <v>429</v>
      </c>
      <c t="s" s="2" r="J1">
        <v>430</v>
      </c>
      <c t="s" s="2" r="K1">
        <v>431</v>
      </c>
      <c t="s" s="2" r="L1">
        <v>432</v>
      </c>
      <c t="s" s="2" r="M1">
        <v>433</v>
      </c>
      <c t="s" s="2" r="N1">
        <v>426</v>
      </c>
      <c t="s" s="2" r="O1">
        <v>426</v>
      </c>
      <c t="s" s="2" r="Q1">
        <v>430</v>
      </c>
      <c t="s" s="2" r="S1">
        <v>434</v>
      </c>
      <c t="s" s="2" r="U1">
        <v>435</v>
      </c>
      <c t="s" s="2" r="V1">
        <v>436</v>
      </c>
    </row>
    <row spans="1:22" r="2">
      <c t="s" s="3" r="A2">
        <v>437</v>
      </c>
    </row>
    <row spans="1:22" r="3">
      <c t="s" s="4" r="A3">
        <v>438</v>
      </c>
      <c t="n" s="6" r="O3">
        <v>165</v>
      </c>
    </row>
    <row spans="1:22" r="4">
      <c t="s" s="4" r="A4">
        <v>439</v>
      </c>
      <c t="n" s="7" r="O4">
        <v>78</v>
      </c>
      <c t="n" s="7" r="S4">
        <v>37</v>
      </c>
    </row>
    <row spans="1:22" r="5">
      <c t="s" s="4" r="A5">
        <v>440</v>
      </c>
      <c t="n" s="6" r="O5">
        <v>37</v>
      </c>
      <c t="n" s="6" r="S5">
        <v>6</v>
      </c>
    </row>
    <row spans="1:22" r="6">
      <c t="s" s="4" r="A6">
        <v>441</v>
      </c>
      <c t="n" s="7" r="D6">
        <v>-72</v>
      </c>
      <c t="s" s="4" r="E6">
        <v>35</v>
      </c>
      <c t="n" s="7" r="F6">
        <v>72</v>
      </c>
      <c t="s" s="4" r="G6">
        <v>35</v>
      </c>
      <c t="n" s="6" r="O6">
        <v>56</v>
      </c>
      <c t="s" s="4" r="P6">
        <v>48</v>
      </c>
      <c t="n" s="7" r="Q6">
        <v>113</v>
      </c>
      <c t="s" s="4" r="R6">
        <v>48</v>
      </c>
      <c t="n" s="6" r="S6">
        <v>107</v>
      </c>
      <c t="s" s="4" r="T6">
        <v>48</v>
      </c>
    </row>
    <row spans="1:22" r="7">
      <c t="s" s="4" r="A7">
        <v>442</v>
      </c>
      <c t="n" s="6" r="D7">
        <v>-778</v>
      </c>
      <c t="n" s="6" r="O7">
        <v>-778</v>
      </c>
    </row>
    <row spans="1:22" r="8">
      <c t="s" s="4" r="A8">
        <v>34</v>
      </c>
      <c t="n" s="7" r="D8">
        <v>7364</v>
      </c>
      <c t="n" s="7" r="F8">
        <v>6849</v>
      </c>
      <c t="n" s="7" r="H8">
        <v>7661</v>
      </c>
      <c t="n" s="7" r="I8">
        <v>7762</v>
      </c>
      <c t="n" s="7" r="J8">
        <v>8830</v>
      </c>
      <c t="n" s="7" r="K8">
        <v>8337</v>
      </c>
      <c t="n" s="7" r="L8">
        <v>8436</v>
      </c>
      <c t="n" s="7" r="M8">
        <v>8641</v>
      </c>
      <c t="n" s="6" r="O8">
        <v>29636</v>
      </c>
      <c t="n" s="6" r="Q8">
        <v>34244</v>
      </c>
      <c t="s" s="4" r="R8">
        <v>443</v>
      </c>
      <c t="n" s="6" r="S8">
        <v>35299</v>
      </c>
      <c t="s" s="4" r="T8">
        <v>443</v>
      </c>
    </row>
    <row spans="1:22" r="9">
      <c t="s" s="4" r="A9">
        <v>43</v>
      </c>
      <c t="n" s="7" r="O9">
        <v>8897</v>
      </c>
      <c t="n" s="6" r="Q9">
        <v>3242</v>
      </c>
      <c t="n" s="6" r="S9">
        <v>3971</v>
      </c>
    </row>
    <row spans="1:22" r="10">
      <c t="s" s="4" r="A10">
        <v>444</v>
      </c>
      <c t="n" s="6" r="D10">
        <v>80</v>
      </c>
      <c t="n" s="6" r="N10">
        <v>80</v>
      </c>
      <c t="n" s="6" r="O10">
        <v>80</v>
      </c>
    </row>
    <row spans="1:22" r="11">
      <c t="s" s="4" r="A11">
        <v>445</v>
      </c>
      <c t="n" s="7" r="D11">
        <v>820</v>
      </c>
      <c t="n" s="7" r="N11">
        <v>820</v>
      </c>
      <c t="n" s="7" r="O11">
        <v>820</v>
      </c>
    </row>
    <row spans="1:22" r="12">
      <c t="s" s="4" r="A12">
        <v>446</v>
      </c>
      <c t="n" s="6" r="O12">
        <v>-3</v>
      </c>
      <c t="n" s="6" r="Q12">
        <v>-2</v>
      </c>
    </row>
    <row spans="1:22" r="13">
      <c t="s" s="4" r="A13">
        <v>447</v>
      </c>
      <c t="n" s="7" r="D13">
        <v>570</v>
      </c>
      <c t="n" s="7" r="J13">
        <v>211</v>
      </c>
      <c t="n" s="7" r="N13">
        <v>570</v>
      </c>
      <c t="n" s="6" r="O13">
        <v>570</v>
      </c>
      <c t="n" s="6" r="Q13">
        <v>211</v>
      </c>
    </row>
    <row spans="1:22" r="14">
      <c t="s" s="4" r="A14">
        <v>448</v>
      </c>
      <c t="n" s="6" r="O14">
        <v>1542</v>
      </c>
      <c t="n" s="6" r="Q14">
        <v>1552</v>
      </c>
      <c t="n" s="6" r="S14">
        <v>1721</v>
      </c>
    </row>
    <row spans="1:22" r="15">
      <c t="s" s="4" r="A15">
        <v>449</v>
      </c>
      <c t="n" s="7" r="O15">
        <v>409</v>
      </c>
      <c t="n" s="7" r="Q15">
        <v>455</v>
      </c>
      <c t="n" s="7" r="S15">
        <v>471</v>
      </c>
    </row>
    <row spans="1:22" r="16">
      <c t="s" s="4" r="A16">
        <v>450</v>
      </c>
      <c t="s" s="4" r="D16">
        <v>451</v>
      </c>
      <c t="s" s="4" r="N16">
        <v>451</v>
      </c>
      <c t="s" s="4" r="O16">
        <v>451</v>
      </c>
    </row>
    <row spans="1:22" r="17">
      <c t="s" s="4" r="A17">
        <v>452</v>
      </c>
    </row>
    <row spans="1:22" r="18">
      <c t="s" s="3" r="A18">
        <v>437</v>
      </c>
    </row>
    <row spans="1:22" r="19">
      <c t="s" s="4" r="A19">
        <v>453</v>
      </c>
      <c t="s" s="4" r="U19">
        <v>454</v>
      </c>
    </row>
    <row spans="1:22" r="20">
      <c t="s" s="4" r="A20">
        <v>455</v>
      </c>
    </row>
    <row spans="1:22" r="21">
      <c t="s" s="3" r="A21">
        <v>437</v>
      </c>
    </row>
    <row spans="1:22" r="22">
      <c t="s" s="4" r="A22">
        <v>453</v>
      </c>
      <c t="s" s="4" r="D22">
        <v>456</v>
      </c>
      <c t="s" s="4" r="J22">
        <v>456</v>
      </c>
      <c t="s" s="4" r="N22">
        <v>456</v>
      </c>
      <c t="s" s="4" r="O22">
        <v>456</v>
      </c>
      <c t="s" s="4" r="Q22">
        <v>456</v>
      </c>
      <c t="s" s="4" r="S22">
        <v>456</v>
      </c>
    </row>
    <row spans="1:22" r="23">
      <c t="s" s="4" r="A23">
        <v>457</v>
      </c>
    </row>
    <row spans="1:22" r="24">
      <c t="s" s="3" r="A24">
        <v>437</v>
      </c>
    </row>
    <row spans="1:22" r="25">
      <c t="s" s="4" r="A25">
        <v>453</v>
      </c>
      <c t="s" s="4" r="D25">
        <v>451</v>
      </c>
      <c t="s" s="4" r="J25">
        <v>451</v>
      </c>
      <c t="s" s="4" r="N25">
        <v>451</v>
      </c>
      <c t="s" s="4" r="O25">
        <v>451</v>
      </c>
      <c t="s" s="4" r="Q25">
        <v>451</v>
      </c>
      <c t="s" s="4" r="S25">
        <v>451</v>
      </c>
    </row>
    <row spans="1:22" r="26">
      <c t="s" s="4" r="A26">
        <v>441</v>
      </c>
      <c t="n" s="7" r="N26">
        <v>1</v>
      </c>
    </row>
    <row spans="1:22" r="27">
      <c t="s" s="4" r="A27">
        <v>458</v>
      </c>
    </row>
    <row spans="1:22" r="28">
      <c t="s" s="3" r="A28">
        <v>437</v>
      </c>
    </row>
    <row spans="1:22" r="29">
      <c t="s" s="4" r="A29">
        <v>459</v>
      </c>
      <c t="s" s="4" r="O29">
        <v>460</v>
      </c>
    </row>
    <row spans="1:22" r="30">
      <c t="s" s="4" r="A30">
        <v>461</v>
      </c>
    </row>
    <row spans="1:22" r="31">
      <c t="s" s="3" r="A31">
        <v>437</v>
      </c>
    </row>
    <row spans="1:22" r="32">
      <c t="s" s="4" r="A32">
        <v>459</v>
      </c>
      <c t="s" s="4" r="O32">
        <v>462</v>
      </c>
    </row>
    <row spans="1:22" r="33">
      <c t="s" s="4" r="A33">
        <v>463</v>
      </c>
    </row>
    <row spans="1:22" r="34">
      <c t="s" s="3" r="A34">
        <v>437</v>
      </c>
    </row>
    <row spans="1:22" r="35">
      <c t="s" s="4" r="A35">
        <v>459</v>
      </c>
      <c t="s" s="4" r="O35">
        <v>464</v>
      </c>
    </row>
    <row spans="1:22" r="36">
      <c t="s" s="4" r="A36">
        <v>465</v>
      </c>
    </row>
    <row spans="1:22" r="37">
      <c t="s" s="3" r="A37">
        <v>437</v>
      </c>
    </row>
    <row spans="1:22" r="38">
      <c t="s" s="4" r="A38">
        <v>459</v>
      </c>
      <c t="s" s="4" r="O38">
        <v>466</v>
      </c>
    </row>
    <row spans="1:22" r="39">
      <c t="s" s="4" r="A39">
        <v>467</v>
      </c>
    </row>
    <row spans="1:22" r="40">
      <c t="s" s="3" r="A40">
        <v>437</v>
      </c>
    </row>
    <row spans="1:22" r="41">
      <c t="s" s="4" r="A41">
        <v>468</v>
      </c>
      <c t="s" s="4" r="C41">
        <v>469</v>
      </c>
    </row>
    <row spans="1:22" r="42">
      <c t="s" s="4" r="A42">
        <v>470</v>
      </c>
    </row>
    <row spans="1:22" r="43">
      <c t="s" s="3" r="A43">
        <v>437</v>
      </c>
    </row>
    <row spans="1:22" r="44">
      <c t="s" s="4" r="A44">
        <v>468</v>
      </c>
      <c t="s" s="4" r="C44">
        <v>471</v>
      </c>
    </row>
    <row spans="1:22" r="45">
      <c t="s" s="4" r="A45">
        <v>472</v>
      </c>
    </row>
    <row spans="1:22" r="46">
      <c t="s" s="3" r="A46">
        <v>437</v>
      </c>
    </row>
    <row spans="1:22" r="47">
      <c t="s" s="4" r="A47">
        <v>34</v>
      </c>
      <c t="n" s="7" r="O47">
        <v>755</v>
      </c>
    </row>
    <row spans="1:22" r="48">
      <c t="s" s="4" r="A48">
        <v>473</v>
      </c>
      <c t="s" s="4" r="O48">
        <v>474</v>
      </c>
    </row>
    <row spans="1:22" r="49">
      <c t="s" s="4" r="A49">
        <v>43</v>
      </c>
      <c t="n" s="7" r="O49">
        <v>45</v>
      </c>
    </row>
    <row spans="1:22" r="50">
      <c t="s" s="4" r="A50">
        <v>475</v>
      </c>
      <c t="s" s="4" r="O50">
        <v>476</v>
      </c>
    </row>
    <row spans="1:22" r="51">
      <c t="s" s="4" r="A51">
        <v>477</v>
      </c>
    </row>
    <row spans="1:22" r="52">
      <c t="s" s="3" r="A52">
        <v>437</v>
      </c>
    </row>
    <row spans="1:22" r="53">
      <c t="s" s="4" r="A53">
        <v>478</v>
      </c>
      <c t="s" s="4" r="V53">
        <v>479</v>
      </c>
    </row>
    <row spans="1:22" r="54">
      <c t="s" s="4" r="A54">
        <v>480</v>
      </c>
    </row>
    <row spans="1:22" r="55">
      <c t="s" s="3" r="A55">
        <v>437</v>
      </c>
    </row>
    <row spans="1:22" r="56">
      <c t="s" s="4" r="A56">
        <v>481</v>
      </c>
      <c t="s" s="4" r="B56">
        <v>482</v>
      </c>
    </row>
    <row spans="1:22" r="57">
      <c t="n" r="A57"/>
    </row>
    <row spans="1:22" r="58">
      <c t="s" s="4" r="A58">
        <v>35</v>
      </c>
      <c t="s" s="4" r="B58">
        <v>483</v>
      </c>
    </row>
    <row spans="1:22" r="59">
      <c t="s" s="4" r="A59">
        <v>48</v>
      </c>
      <c t="s" s="4" r="B59">
        <v>484</v>
      </c>
    </row>
    <row spans="1:22" r="60">
      <c t="s" s="4" r="A60">
        <v>443</v>
      </c>
      <c t="s" s="4" r="B60">
        <v>58</v>
      </c>
    </row>
  </sheetData>
  <mergeCells count="9">
    <mergeCell ref="D1:E1"/>
    <mergeCell ref="F1:G1"/>
    <mergeCell ref="O1:P1"/>
    <mergeCell ref="Q1:R1"/>
    <mergeCell ref="S1:T1"/>
    <mergeCell ref="A57:V57"/>
    <mergeCell ref="B58:V58"/>
    <mergeCell ref="B59:V59"/>
    <mergeCell ref="B60:V6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spans="1:15" r="1">
      <c t="s" s="1" r="A1">
        <v>485</v>
      </c>
      <c t="s" s="2" r="C1">
        <v>145</v>
      </c>
      <c t="s" s="2" r="K1">
        <v>1</v>
      </c>
    </row>
    <row spans="1:15" r="2">
      <c t="s" s="2" r="C2">
        <v>2</v>
      </c>
      <c t="s" s="2" r="D2">
        <v>146</v>
      </c>
      <c t="s" s="2" r="E2">
        <v>4</v>
      </c>
      <c t="s" s="2" r="F2">
        <v>147</v>
      </c>
      <c t="s" s="2" r="G2">
        <v>32</v>
      </c>
      <c t="s" s="2" r="H2">
        <v>148</v>
      </c>
      <c t="s" s="2" r="I2">
        <v>149</v>
      </c>
      <c t="s" s="2" r="J2">
        <v>150</v>
      </c>
      <c t="s" s="2" r="K2">
        <v>2</v>
      </c>
      <c t="s" s="2" r="L2">
        <v>32</v>
      </c>
      <c t="s" s="2" r="N2">
        <v>33</v>
      </c>
    </row>
    <row spans="1:15" r="3">
      <c t="s" s="3" r="A3">
        <v>486</v>
      </c>
    </row>
    <row spans="1:15" r="4">
      <c t="s" s="4" r="A4">
        <v>34</v>
      </c>
      <c t="n" s="7" r="C4">
        <v>7364</v>
      </c>
      <c t="n" s="7" r="D4">
        <v>6849</v>
      </c>
      <c t="n" s="7" r="E4">
        <v>7661</v>
      </c>
      <c t="n" s="7" r="F4">
        <v>7762</v>
      </c>
      <c t="n" s="7" r="G4">
        <v>8830</v>
      </c>
      <c t="n" s="7" r="H4">
        <v>8337</v>
      </c>
      <c t="n" s="7" r="I4">
        <v>8436</v>
      </c>
      <c t="n" s="7" r="J4">
        <v>8641</v>
      </c>
      <c t="n" s="7" r="K4">
        <v>29636</v>
      </c>
      <c t="n" s="7" r="L4">
        <v>34244</v>
      </c>
      <c t="s" s="4" r="M4">
        <v>35</v>
      </c>
      <c t="n" s="7" r="N4">
        <v>35299</v>
      </c>
      <c t="s" s="4" r="O4">
        <v>35</v>
      </c>
    </row>
    <row spans="1:15" r="5">
      <c t="s" s="4" r="A5">
        <v>487</v>
      </c>
      <c t="n" s="7" r="F5">
        <v>-11</v>
      </c>
      <c t="n" s="6" r="G5">
        <v>-6</v>
      </c>
      <c t="n" s="7" r="H5">
        <v>-19</v>
      </c>
      <c t="n" s="7" r="J5">
        <v>-142</v>
      </c>
    </row>
    <row spans="1:15" r="6">
      <c t="s" s="4" r="A6">
        <v>442</v>
      </c>
      <c t="n" s="6" r="C6">
        <v>-778</v>
      </c>
      <c t="n" s="6" r="K6">
        <v>-778</v>
      </c>
    </row>
    <row spans="1:15" r="7">
      <c t="s" s="4" r="A7">
        <v>488</v>
      </c>
    </row>
    <row spans="1:15" r="8">
      <c t="s" s="3" r="A8">
        <v>486</v>
      </c>
    </row>
    <row spans="1:15" r="9">
      <c t="s" s="4" r="A9">
        <v>34</v>
      </c>
      <c t="n" s="6" r="K9">
        <v>1217</v>
      </c>
      <c t="n" s="6" r="L9">
        <v>760</v>
      </c>
      <c t="n" s="6" r="N9">
        <v>795</v>
      </c>
    </row>
    <row spans="1:15" r="10">
      <c t="s" s="4" r="A10">
        <v>489</v>
      </c>
      <c t="n" s="6" r="K10">
        <v>266</v>
      </c>
      <c t="n" s="6" r="L10">
        <v>181</v>
      </c>
      <c t="n" s="6" r="N10">
        <v>211</v>
      </c>
    </row>
    <row spans="1:15" r="11">
      <c t="s" s="4" r="A11">
        <v>442</v>
      </c>
      <c t="n" s="6" r="K11">
        <v>-778</v>
      </c>
    </row>
    <row spans="1:15" r="12">
      <c t="s" s="4" r="A12">
        <v>490</v>
      </c>
      <c t="s" s="4" r="B12">
        <v>48</v>
      </c>
      <c t="n" s="6" r="C12">
        <v>611</v>
      </c>
      <c t="n" s="6" r="G12">
        <v>278</v>
      </c>
      <c t="n" s="6" r="K12">
        <v>611</v>
      </c>
      <c t="n" s="6" r="L12">
        <v>278</v>
      </c>
    </row>
    <row spans="1:15" r="13">
      <c t="s" s="4" r="A13">
        <v>491</v>
      </c>
      <c t="s" s="4" r="B13">
        <v>48</v>
      </c>
      <c t="n" s="6" r="C13">
        <v>405</v>
      </c>
      <c t="n" s="6" r="G13">
        <v>236</v>
      </c>
      <c t="n" s="6" r="K13">
        <v>405</v>
      </c>
      <c t="n" s="6" r="L13">
        <v>236</v>
      </c>
    </row>
    <row spans="1:15" r="14">
      <c t="s" s="4" r="A14">
        <v>492</v>
      </c>
      <c t="s" s="4" r="B14">
        <v>48</v>
      </c>
      <c t="n" s="7" r="C14">
        <v>658</v>
      </c>
      <c t="n" s="7" r="G14">
        <v>500</v>
      </c>
      <c t="n" s="6" r="K14">
        <v>658</v>
      </c>
      <c t="n" s="6" r="L14">
        <v>500</v>
      </c>
    </row>
    <row spans="1:15" r="15">
      <c t="s" s="4" r="A15">
        <v>493</v>
      </c>
    </row>
    <row spans="1:15" r="16">
      <c t="s" s="3" r="A16">
        <v>486</v>
      </c>
    </row>
    <row spans="1:15" r="17">
      <c t="s" s="4" r="A17">
        <v>487</v>
      </c>
      <c t="n" s="7" r="N17">
        <v>-54</v>
      </c>
    </row>
    <row spans="1:15" r="18">
      <c t="s" s="4" r="A18">
        <v>494</v>
      </c>
    </row>
    <row spans="1:15" r="19">
      <c t="s" s="3" r="A19">
        <v>486</v>
      </c>
    </row>
    <row spans="1:15" r="20">
      <c t="s" s="4" r="A20">
        <v>487</v>
      </c>
      <c t="n" s="6" r="L20">
        <v>-142</v>
      </c>
    </row>
    <row spans="1:15" r="21">
      <c t="s" s="4" r="A21">
        <v>495</v>
      </c>
    </row>
    <row spans="1:15" r="22">
      <c t="s" s="3" r="A22">
        <v>486</v>
      </c>
    </row>
    <row spans="1:15" r="23">
      <c t="s" s="4" r="A23">
        <v>487</v>
      </c>
      <c t="n" s="7" r="L23">
        <v>-25</v>
      </c>
    </row>
    <row spans="1:15" r="24">
      <c t="s" s="4" r="A24">
        <v>496</v>
      </c>
    </row>
    <row spans="1:15" r="25">
      <c t="s" s="3" r="A25">
        <v>486</v>
      </c>
    </row>
    <row spans="1:15" r="26">
      <c t="s" s="4" r="A26">
        <v>487</v>
      </c>
      <c t="n" s="7" r="K26">
        <v>-11</v>
      </c>
    </row>
    <row spans="1:15" r="27">
      <c t="n" r="A27"/>
    </row>
    <row spans="1:15" r="28">
      <c t="s" s="4" r="A28">
        <v>35</v>
      </c>
      <c t="s" s="4" r="B28">
        <v>58</v>
      </c>
    </row>
    <row spans="1:15" r="29">
      <c t="s" s="4" r="A29">
        <v>48</v>
      </c>
      <c t="s" s="4" r="B29">
        <v>497</v>
      </c>
    </row>
  </sheetData>
  <mergeCells count="8">
    <mergeCell ref="A1:B2"/>
    <mergeCell ref="C1:J1"/>
    <mergeCell ref="K1:O1"/>
    <mergeCell ref="L2:M2"/>
    <mergeCell ref="N2:O2"/>
    <mergeCell ref="A27:N27"/>
    <mergeCell ref="B28:N28"/>
    <mergeCell ref="B29:N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98</v>
      </c>
      <c t="s" s="2" r="B1">
        <v>147</v>
      </c>
      <c t="s" s="2" r="C1">
        <v>32</v>
      </c>
      <c t="s" s="2" r="D1">
        <v>150</v>
      </c>
      <c t="s" s="2" r="E1">
        <v>33</v>
      </c>
      <c t="s" s="2" r="F1">
        <v>499</v>
      </c>
      <c t="s" s="2" r="G1">
        <v>500</v>
      </c>
    </row>
    <row spans="1:7" r="2">
      <c t="s" s="3" r="A2">
        <v>486</v>
      </c>
    </row>
    <row spans="1:7" r="3">
      <c t="s" s="4" r="A3">
        <v>501</v>
      </c>
      <c t="n" s="6" r="B3">
        <v>12</v>
      </c>
      <c t="n" s="9" r="C3">
        <v>11.5</v>
      </c>
      <c t="n" s="9" r="D3">
        <v>10.7</v>
      </c>
      <c t="n" s="9" r="E3">
        <v>6.3</v>
      </c>
      <c t="n" s="9" r="F3">
        <v>6.3</v>
      </c>
      <c t="n" s="9" r="G3">
        <v>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9</v>
      </c>
      <c t="s" s="2" r="B1">
        <v>2</v>
      </c>
      <c t="s" s="2" r="C1">
        <v>32</v>
      </c>
    </row>
    <row spans="1:3" r="2">
      <c t="s" s="4" r="A2">
        <v>120</v>
      </c>
      <c t="n" s="7" r="B2">
        <v>54</v>
      </c>
      <c t="n" s="7" r="C2">
        <v>66</v>
      </c>
    </row>
    <row spans="1:3" r="3">
      <c t="s" s="4" r="A3">
        <v>121</v>
      </c>
      <c t="n" s="7" r="B3">
        <v>109</v>
      </c>
      <c t="n" s="7" r="C3">
        <v>91</v>
      </c>
    </row>
    <row spans="1:3" r="4">
      <c t="s" s="4" r="A4">
        <v>122</v>
      </c>
      <c t="s" s="4" r="B4">
        <v>108</v>
      </c>
      <c t="s" s="4" r="C4">
        <v>108</v>
      </c>
    </row>
    <row spans="1:3" r="5">
      <c t="s" s="4" r="A5">
        <v>123</v>
      </c>
      <c t="n" s="6" r="B5">
        <v>5000000000</v>
      </c>
      <c t="n" s="6" r="C5">
        <v>5000000000</v>
      </c>
    </row>
    <row spans="1:3" r="6">
      <c t="s" s="4" r="A6">
        <v>124</v>
      </c>
      <c t="n" s="6" r="B6">
        <v>1996537778</v>
      </c>
      <c t="n" s="6" r="C6">
        <v>1996537778</v>
      </c>
    </row>
    <row spans="1:3" r="7">
      <c t="s" s="4" r="A7">
        <v>125</v>
      </c>
      <c t="n" s="6" r="B7">
        <v>416504624</v>
      </c>
      <c t="n" s="6" r="C7">
        <v>3328967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L1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4"/>
    <col customWidth="1" max="30" min="30" width="21"/>
    <col customWidth="1" max="31" min="31" width="4"/>
    <col customWidth="1" max="32" min="32" width="21"/>
    <col customWidth="1" max="33" min="33" width="21"/>
    <col customWidth="1" max="34" min="34" width="21"/>
    <col customWidth="1" max="35" min="35" width="14"/>
    <col customWidth="1" max="36" min="36" width="21"/>
    <col customWidth="1" max="37" min="37" width="21"/>
    <col customWidth="1" max="38" min="38" width="21"/>
  </cols>
  <sheetData>
    <row spans="1:38" r="1">
      <c t="s" s="1" r="A1">
        <v>502</v>
      </c>
      <c t="s" s="2" r="B1">
        <v>503</v>
      </c>
      <c t="s" s="2" r="C1">
        <v>504</v>
      </c>
      <c t="s" s="2" r="D1">
        <v>505</v>
      </c>
      <c t="s" s="2" r="E1">
        <v>506</v>
      </c>
      <c t="s" s="2" r="F1">
        <v>507</v>
      </c>
      <c t="s" s="2" r="G1">
        <v>508</v>
      </c>
      <c t="s" s="2" r="H1">
        <v>509</v>
      </c>
      <c t="s" s="2" r="I1">
        <v>510</v>
      </c>
      <c t="s" s="2" r="J1">
        <v>511</v>
      </c>
      <c t="s" s="2" r="K1">
        <v>512</v>
      </c>
      <c t="s" s="2" r="L1">
        <v>513</v>
      </c>
      <c t="s" s="2" r="M1">
        <v>514</v>
      </c>
      <c t="s" s="2" r="N1">
        <v>515</v>
      </c>
      <c t="s" s="2" r="O1">
        <v>516</v>
      </c>
      <c t="s" s="2" r="P1">
        <v>517</v>
      </c>
      <c t="s" s="2" r="Q1">
        <v>518</v>
      </c>
      <c t="s" s="2" r="R1">
        <v>427</v>
      </c>
      <c t="s" s="2" r="S1">
        <v>428</v>
      </c>
      <c t="s" s="2" r="T1">
        <v>429</v>
      </c>
      <c t="s" s="2" r="U1">
        <v>430</v>
      </c>
      <c t="s" s="2" r="V1">
        <v>431</v>
      </c>
      <c t="s" s="2" r="W1">
        <v>432</v>
      </c>
      <c t="s" s="2" r="X1">
        <v>433</v>
      </c>
      <c t="s" s="2" r="Y1">
        <v>434</v>
      </c>
      <c t="s" s="2" r="Z1">
        <v>515</v>
      </c>
      <c t="s" s="2" r="AA1">
        <v>518</v>
      </c>
      <c t="s" s="2" r="AB1">
        <v>430</v>
      </c>
      <c t="s" s="2" r="AD1">
        <v>434</v>
      </c>
      <c t="s" s="2" r="AF1">
        <v>519</v>
      </c>
      <c t="s" s="2" r="AG1">
        <v>520</v>
      </c>
      <c t="s" s="2" r="AH1">
        <v>430</v>
      </c>
      <c t="s" s="2" r="AI1">
        <v>521</v>
      </c>
      <c t="s" s="2" r="AJ1">
        <v>522</v>
      </c>
      <c t="s" s="2" r="AK1">
        <v>523</v>
      </c>
      <c t="s" s="2" r="AL1">
        <v>524</v>
      </c>
    </row>
    <row spans="1:38" r="2">
      <c t="s" s="3" r="A2">
        <v>525</v>
      </c>
    </row>
    <row spans="1:38" r="3">
      <c t="s" s="4" r="A3">
        <v>526</v>
      </c>
      <c t="n" s="7" r="Q3">
        <v>-313</v>
      </c>
      <c t="n" s="7" r="R3">
        <v>7122</v>
      </c>
      <c t="n" s="7" r="S3">
        <v>13</v>
      </c>
      <c t="n" s="7" r="AA3">
        <v>6822</v>
      </c>
      <c t="n" s="7" r="AD3">
        <v>30</v>
      </c>
    </row>
    <row spans="1:38" r="4">
      <c t="s" s="4" r="A4">
        <v>527</v>
      </c>
      <c t="n" s="6" r="AA4">
        <v>1050</v>
      </c>
    </row>
    <row spans="1:38" r="5">
      <c t="s" s="4" r="A5">
        <v>91</v>
      </c>
      <c t="n" s="6" r="Q5">
        <v>5387</v>
      </c>
      <c t="n" s="7" r="U5">
        <v>662</v>
      </c>
      <c t="n" s="6" r="AA5">
        <v>5387</v>
      </c>
      <c t="n" s="7" r="AB5">
        <v>662</v>
      </c>
      <c t="n" s="7" r="AH5">
        <v>662</v>
      </c>
    </row>
    <row spans="1:38" r="6">
      <c t="s" s="4" r="A6">
        <v>528</v>
      </c>
      <c t="n" s="6" r="R6">
        <v>29</v>
      </c>
      <c t="n" s="6" r="S6">
        <v>-144</v>
      </c>
      <c t="n" s="7" r="T6">
        <v>551</v>
      </c>
      <c t="n" s="6" r="U6">
        <v>215</v>
      </c>
      <c t="n" s="7" r="V6">
        <v>420</v>
      </c>
      <c t="n" s="7" r="W6">
        <v>-7</v>
      </c>
      <c t="n" s="6" r="AA6">
        <v>436</v>
      </c>
      <c t="n" s="6" r="AB6">
        <v>628</v>
      </c>
    </row>
    <row spans="1:38" r="7">
      <c t="s" s="4" r="A7">
        <v>39</v>
      </c>
      <c t="n" s="6" r="Q7">
        <v>-355</v>
      </c>
      <c t="n" s="6" r="R7">
        <v>-155</v>
      </c>
      <c t="n" s="6" r="S7">
        <v>-231</v>
      </c>
      <c t="n" s="6" r="T7">
        <v>-160</v>
      </c>
      <c t="n" s="6" r="U7">
        <v>-407</v>
      </c>
      <c t="n" s="6" r="V7">
        <v>-188</v>
      </c>
      <c t="n" s="6" r="W7">
        <v>-55</v>
      </c>
      <c t="n" s="7" r="X7">
        <v>-42</v>
      </c>
      <c t="n" s="6" r="AA7">
        <v>901</v>
      </c>
      <c t="n" s="6" r="AB7">
        <v>692</v>
      </c>
      <c t="n" s="6" r="AD7">
        <v>273</v>
      </c>
    </row>
    <row spans="1:38" r="8">
      <c t="s" s="4" r="A8">
        <v>529</v>
      </c>
      <c t="n" s="6" r="AA8">
        <v>-137</v>
      </c>
      <c t="n" s="6" r="AB8">
        <v>-28</v>
      </c>
      <c t="n" s="6" r="AD8">
        <v>-1</v>
      </c>
    </row>
    <row spans="1:38" r="9">
      <c t="s" s="4" r="A9">
        <v>530</v>
      </c>
      <c t="n" s="6" r="AA9">
        <v>544</v>
      </c>
    </row>
    <row spans="1:38" r="10">
      <c t="s" s="4" r="A10">
        <v>531</v>
      </c>
      <c t="n" s="6" r="AD10">
        <v>1603</v>
      </c>
    </row>
    <row spans="1:38" r="11">
      <c t="s" s="4" r="A11">
        <v>532</v>
      </c>
      <c t="n" s="6" r="AB11">
        <v>35</v>
      </c>
      <c t="n" s="6" r="AD11">
        <v>62</v>
      </c>
      <c t="n" s="6" r="AH11">
        <v>1200</v>
      </c>
    </row>
    <row spans="1:38" r="12">
      <c t="s" s="4" r="A12">
        <v>533</v>
      </c>
      <c t="n" s="7" r="AL12">
        <v>46</v>
      </c>
    </row>
    <row spans="1:38" r="13">
      <c t="s" s="4" r="A13">
        <v>534</v>
      </c>
      <c t="n" s="6" r="Q13">
        <v>20664</v>
      </c>
      <c t="n" s="6" r="U13">
        <v>23389</v>
      </c>
      <c t="n" s="7" r="Y13">
        <v>25597</v>
      </c>
      <c t="n" s="6" r="AA13">
        <v>20664</v>
      </c>
      <c t="n" s="6" r="AB13">
        <v>23389</v>
      </c>
      <c t="n" s="6" r="AD13">
        <v>25597</v>
      </c>
      <c t="n" s="7" r="AH13">
        <v>23389</v>
      </c>
    </row>
    <row spans="1:38" r="14">
      <c t="s" s="4" r="A14">
        <v>535</v>
      </c>
      <c t="n" s="6" r="AA14">
        <v>8</v>
      </c>
      <c t="n" s="6" r="AB14">
        <v>2</v>
      </c>
      <c t="n" s="6" r="AD14">
        <v>2</v>
      </c>
    </row>
    <row spans="1:38" r="15">
      <c t="s" s="4" r="A15">
        <v>34</v>
      </c>
      <c t="n" s="6" r="Q15">
        <v>7364</v>
      </c>
      <c t="n" s="6" r="R15">
        <v>6849</v>
      </c>
      <c t="n" s="7" r="S15">
        <v>7661</v>
      </c>
      <c t="n" s="7" r="T15">
        <v>7762</v>
      </c>
      <c t="n" s="7" r="U15">
        <v>8830</v>
      </c>
      <c t="n" s="7" r="V15">
        <v>8337</v>
      </c>
      <c t="n" s="7" r="W15">
        <v>8436</v>
      </c>
      <c t="n" s="7" r="X15">
        <v>8641</v>
      </c>
      <c t="n" s="6" r="AA15">
        <v>29636</v>
      </c>
      <c t="n" s="6" r="AB15">
        <v>34244</v>
      </c>
      <c t="s" s="4" r="AC15">
        <v>35</v>
      </c>
      <c t="n" s="6" r="AD15">
        <v>35299</v>
      </c>
      <c t="s" s="4" r="AE15">
        <v>35</v>
      </c>
    </row>
    <row spans="1:38" r="16">
      <c t="s" s="4" r="A16">
        <v>43</v>
      </c>
      <c t="n" s="6" r="AA16">
        <v>8897</v>
      </c>
      <c t="n" s="6" r="AB16">
        <v>3242</v>
      </c>
      <c t="n" s="6" r="AD16">
        <v>3971</v>
      </c>
    </row>
    <row spans="1:38" r="17">
      <c t="s" s="4" r="A17">
        <v>536</v>
      </c>
      <c t="n" s="6" r="AA17">
        <v>527</v>
      </c>
      <c t="n" s="6" r="AB17">
        <v>7</v>
      </c>
      <c t="n" s="6" r="AD17">
        <v>119</v>
      </c>
    </row>
    <row spans="1:38" r="18">
      <c t="s" s="4" r="A18">
        <v>537</v>
      </c>
      <c t="n" s="6" r="AA18">
        <v>4735</v>
      </c>
      <c t="n" s="6" r="AD18">
        <v>60</v>
      </c>
    </row>
    <row spans="1:38" r="19">
      <c t="s" s="4" r="A19">
        <v>538</v>
      </c>
      <c t="n" s="6" r="AD19">
        <v>8</v>
      </c>
    </row>
    <row spans="1:38" r="20">
      <c t="s" s="4" r="A20">
        <v>539</v>
      </c>
    </row>
    <row spans="1:38" r="21">
      <c t="s" s="3" r="A21">
        <v>525</v>
      </c>
    </row>
    <row spans="1:38" r="22">
      <c t="s" s="4" r="A22">
        <v>540</v>
      </c>
      <c t="n" s="6" r="AA22">
        <v>81</v>
      </c>
    </row>
    <row spans="1:38" r="23">
      <c t="s" s="4" r="A23">
        <v>534</v>
      </c>
      <c t="n" s="7" r="J23">
        <v>20</v>
      </c>
      <c t="n" s="6" r="Q23">
        <v>20</v>
      </c>
      <c t="n" s="6" r="AA23">
        <v>20</v>
      </c>
    </row>
    <row spans="1:38" r="24">
      <c t="s" s="4" r="A24">
        <v>541</v>
      </c>
      <c t="n" s="6" r="Q24">
        <v>3</v>
      </c>
      <c t="n" s="6" r="AA24">
        <v>3</v>
      </c>
    </row>
    <row spans="1:38" r="25">
      <c t="s" s="4" r="A25">
        <v>542</v>
      </c>
      <c t="n" s="6" r="J25">
        <v>81</v>
      </c>
    </row>
    <row spans="1:38" r="26">
      <c t="s" s="4" r="A26">
        <v>543</v>
      </c>
      <c t="n" s="7" r="J26">
        <v>58</v>
      </c>
      <c t="n" s="6" r="Q26">
        <v>58</v>
      </c>
      <c t="n" s="6" r="AA26">
        <v>58</v>
      </c>
    </row>
    <row spans="1:38" r="27">
      <c t="s" s="4" r="A27">
        <v>544</v>
      </c>
    </row>
    <row spans="1:38" r="28">
      <c t="s" s="3" r="A28">
        <v>525</v>
      </c>
    </row>
    <row spans="1:38" r="29">
      <c t="s" s="4" r="A29">
        <v>545</v>
      </c>
      <c t="n" s="7" r="K29">
        <v>2764</v>
      </c>
    </row>
    <row spans="1:38" r="30">
      <c t="s" s="4" r="A30">
        <v>546</v>
      </c>
      <c t="s" s="4" r="K30">
        <v>547</v>
      </c>
    </row>
    <row spans="1:38" r="31">
      <c t="s" s="4" r="A31">
        <v>548</v>
      </c>
      <c t="n" s="6" r="Y31">
        <v>521</v>
      </c>
    </row>
    <row spans="1:38" r="32">
      <c t="s" s="4" r="A32">
        <v>549</v>
      </c>
      <c t="n" s="6" r="Y32">
        <v>2500</v>
      </c>
    </row>
    <row spans="1:38" r="33">
      <c t="s" s="4" r="A33">
        <v>531</v>
      </c>
      <c t="n" s="6" r="Y33">
        <v>1600</v>
      </c>
    </row>
    <row spans="1:38" r="34">
      <c t="s" s="4" r="A34">
        <v>550</v>
      </c>
    </row>
    <row spans="1:38" r="35">
      <c t="s" s="3" r="A35">
        <v>525</v>
      </c>
    </row>
    <row spans="1:38" r="36">
      <c t="s" s="4" r="A36">
        <v>526</v>
      </c>
      <c t="n" s="6" r="R36">
        <v>7100</v>
      </c>
      <c t="n" s="6" r="AA36">
        <v>6809</v>
      </c>
    </row>
    <row spans="1:38" r="37">
      <c t="s" s="4" r="A37">
        <v>551</v>
      </c>
      <c t="n" s="6" r="AA37">
        <v>6600</v>
      </c>
    </row>
    <row spans="1:38" r="38">
      <c t="s" s="4" r="A38">
        <v>552</v>
      </c>
      <c t="n" s="7" r="AF38">
        <v>4200</v>
      </c>
      <c t="n" s="10" r="AG38">
        <v>3800</v>
      </c>
    </row>
    <row spans="1:38" r="39">
      <c t="s" s="4" r="A39">
        <v>553</v>
      </c>
      <c t="n" s="7" r="AJ39">
        <v>794</v>
      </c>
    </row>
    <row spans="1:38" r="40">
      <c t="s" s="4" r="A40">
        <v>554</v>
      </c>
      <c t="n" s="7" r="R40">
        <v>283</v>
      </c>
    </row>
    <row spans="1:38" r="41">
      <c t="s" s="4" r="A41">
        <v>555</v>
      </c>
      <c t="n" s="6" r="Q41">
        <v>313</v>
      </c>
    </row>
    <row spans="1:38" r="42">
      <c t="s" s="4" r="A42">
        <v>528</v>
      </c>
      <c t="n" s="6" r="AA42">
        <v>-436</v>
      </c>
      <c t="n" s="7" r="AB42">
        <v>-628</v>
      </c>
    </row>
    <row spans="1:38" r="43">
      <c t="s" s="4" r="A43">
        <v>69</v>
      </c>
      <c t="n" s="6" r="AA43">
        <v>90</v>
      </c>
    </row>
    <row spans="1:38" r="44">
      <c t="s" s="4" r="A44">
        <v>477</v>
      </c>
    </row>
    <row spans="1:38" r="45">
      <c t="s" s="3" r="A45">
        <v>525</v>
      </c>
    </row>
    <row spans="1:38" r="46">
      <c t="s" s="4" r="A46">
        <v>177</v>
      </c>
      <c t="n" s="7" r="N46">
        <v>55</v>
      </c>
    </row>
    <row spans="1:38" r="47">
      <c t="s" s="4" r="A47">
        <v>556</v>
      </c>
    </row>
    <row spans="1:38" r="48">
      <c t="s" s="3" r="A48">
        <v>525</v>
      </c>
    </row>
    <row spans="1:38" r="49">
      <c t="s" s="4" r="A49">
        <v>557</v>
      </c>
      <c t="n" s="6" r="Y49">
        <v>15</v>
      </c>
    </row>
    <row spans="1:38" r="50">
      <c t="s" s="4" r="A50">
        <v>558</v>
      </c>
    </row>
    <row spans="1:38" r="51">
      <c t="s" s="3" r="A51">
        <v>525</v>
      </c>
    </row>
    <row spans="1:38" r="52">
      <c t="s" s="4" r="A52">
        <v>559</v>
      </c>
      <c t="s" s="4" r="H52">
        <v>451</v>
      </c>
      <c t="s" s="4" r="I52">
        <v>451</v>
      </c>
    </row>
    <row spans="1:38" r="53">
      <c t="s" s="4" r="A53">
        <v>560</v>
      </c>
      <c t="n" s="6" r="Q53">
        <v>99</v>
      </c>
      <c t="n" s="6" r="AA53">
        <v>99</v>
      </c>
    </row>
    <row spans="1:38" r="54">
      <c t="s" s="4" r="A54">
        <v>561</v>
      </c>
      <c t="n" s="6" r="AA54">
        <v>13</v>
      </c>
    </row>
    <row spans="1:38" r="55">
      <c t="s" s="4" r="A55">
        <v>562</v>
      </c>
      <c t="n" s="6" r="AA55">
        <v>9</v>
      </c>
    </row>
    <row spans="1:38" r="56">
      <c t="s" s="4" r="A56">
        <v>563</v>
      </c>
      <c t="n" s="6" r="Q56">
        <v>65</v>
      </c>
      <c t="n" s="6" r="AA56">
        <v>65</v>
      </c>
    </row>
    <row spans="1:38" r="57">
      <c t="s" s="4" r="A57">
        <v>564</v>
      </c>
      <c t="n" s="6" r="AA57">
        <v>41</v>
      </c>
    </row>
    <row spans="1:38" r="58">
      <c t="s" s="4" r="A58">
        <v>565</v>
      </c>
      <c t="n" s="7" r="H58">
        <v>225</v>
      </c>
      <c t="n" s="11" r="I58">
        <v>27</v>
      </c>
    </row>
    <row spans="1:38" r="59">
      <c t="s" s="4" r="A59">
        <v>566</v>
      </c>
      <c t="n" s="7" r="AA59">
        <v>7</v>
      </c>
    </row>
    <row spans="1:38" r="60">
      <c t="s" s="4" r="A60">
        <v>567</v>
      </c>
    </row>
    <row spans="1:38" r="61">
      <c t="s" s="3" r="A61">
        <v>525</v>
      </c>
    </row>
    <row spans="1:38" r="62">
      <c t="s" s="4" r="A62">
        <v>568</v>
      </c>
      <c t="s" s="4" r="AA62">
        <v>569</v>
      </c>
      <c t="s" s="4" r="AB62">
        <v>569</v>
      </c>
    </row>
    <row spans="1:38" r="63">
      <c t="s" s="4" r="A63">
        <v>570</v>
      </c>
    </row>
    <row spans="1:38" r="64">
      <c t="s" s="3" r="A64">
        <v>525</v>
      </c>
    </row>
    <row spans="1:38" r="65">
      <c t="s" s="4" r="A65">
        <v>540</v>
      </c>
      <c t="n" s="7" r="F65">
        <v>534</v>
      </c>
      <c t="n" s="12" r="G65">
        <v>11645</v>
      </c>
    </row>
    <row spans="1:38" r="66">
      <c t="s" s="4" r="A66">
        <v>571</v>
      </c>
      <c t="s" s="4" r="F66">
        <v>572</v>
      </c>
    </row>
    <row spans="1:38" r="67">
      <c t="s" s="4" r="A67">
        <v>533</v>
      </c>
      <c t="n" s="7" r="F67">
        <v>44</v>
      </c>
    </row>
    <row spans="1:38" r="68">
      <c t="s" s="4" r="A68">
        <v>540</v>
      </c>
      <c t="n" s="6" r="F68">
        <v>418</v>
      </c>
      <c t="n" s="6" r="G68">
        <v>9122</v>
      </c>
    </row>
    <row spans="1:38" r="69">
      <c t="s" s="4" r="A69">
        <v>573</v>
      </c>
      <c t="n" s="7" r="D69">
        <v>9</v>
      </c>
      <c t="n" s="12" r="E69">
        <v>197</v>
      </c>
    </row>
    <row spans="1:38" r="70">
      <c t="s" s="4" r="A70">
        <v>34</v>
      </c>
      <c t="n" s="7" r="AA70">
        <v>121</v>
      </c>
    </row>
    <row spans="1:38" r="71">
      <c t="s" s="4" r="A71">
        <v>43</v>
      </c>
      <c t="n" s="6" r="AA71">
        <v>21</v>
      </c>
    </row>
    <row spans="1:38" r="72">
      <c t="s" s="4" r="A72">
        <v>574</v>
      </c>
    </row>
    <row spans="1:38" r="73">
      <c t="s" s="3" r="A73">
        <v>525</v>
      </c>
    </row>
    <row spans="1:38" r="74">
      <c t="s" s="4" r="A74">
        <v>533</v>
      </c>
      <c t="n" s="7" r="O74">
        <v>90</v>
      </c>
    </row>
    <row spans="1:38" r="75">
      <c t="s" s="4" r="A75">
        <v>575</v>
      </c>
      <c t="n" s="7" r="O75">
        <v>34</v>
      </c>
      <c t="n" s="12" r="P75">
        <v>759</v>
      </c>
    </row>
    <row spans="1:38" r="76">
      <c t="s" s="4" r="A76">
        <v>576</v>
      </c>
      <c t="s" s="4" r="O76">
        <v>577</v>
      </c>
    </row>
    <row spans="1:38" r="77">
      <c t="s" s="4" r="A77">
        <v>578</v>
      </c>
    </row>
    <row spans="1:38" r="78">
      <c t="s" s="3" r="A78">
        <v>525</v>
      </c>
    </row>
    <row spans="1:38" r="79">
      <c t="s" s="4" r="A79">
        <v>575</v>
      </c>
      <c t="n" s="6" r="F79">
        <v>35</v>
      </c>
      <c t="n" s="12" r="G79">
        <v>759</v>
      </c>
    </row>
    <row spans="1:38" r="80">
      <c t="s" s="4" r="A80">
        <v>579</v>
      </c>
    </row>
    <row spans="1:38" r="81">
      <c t="s" s="3" r="A81">
        <v>525</v>
      </c>
    </row>
    <row spans="1:38" r="82">
      <c t="s" s="4" r="A82">
        <v>540</v>
      </c>
      <c t="n" s="7" r="L82">
        <v>155</v>
      </c>
    </row>
    <row spans="1:38" r="83">
      <c t="s" s="4" r="A83">
        <v>534</v>
      </c>
      <c t="n" s="6" r="Y83">
        <v>209</v>
      </c>
      <c t="n" s="6" r="AD83">
        <v>209</v>
      </c>
    </row>
    <row spans="1:38" r="84">
      <c t="s" s="4" r="A84">
        <v>535</v>
      </c>
      <c t="n" s="7" r="Z84">
        <v>7</v>
      </c>
    </row>
    <row spans="1:38" r="85">
      <c t="s" s="4" r="A85">
        <v>580</v>
      </c>
      <c t="n" s="7" r="AB85">
        <v>4</v>
      </c>
      <c t="n" s="6" r="AD85">
        <v>4</v>
      </c>
    </row>
    <row spans="1:38" r="86">
      <c t="s" s="4" r="A86">
        <v>543</v>
      </c>
      <c t="n" s="6" r="Y86">
        <v>48</v>
      </c>
      <c t="n" s="6" r="AD86">
        <v>48</v>
      </c>
    </row>
    <row spans="1:38" r="87">
      <c t="s" s="4" r="A87">
        <v>536</v>
      </c>
      <c t="n" s="6" r="L87">
        <v>119</v>
      </c>
    </row>
    <row spans="1:38" r="88">
      <c t="s" s="4" r="A88">
        <v>581</v>
      </c>
      <c t="n" s="7" r="L88">
        <v>36</v>
      </c>
    </row>
    <row spans="1:38" r="89">
      <c t="s" s="4" r="A89">
        <v>582</v>
      </c>
      <c t="n" s="7" r="Z89">
        <v>22</v>
      </c>
    </row>
    <row spans="1:38" r="90">
      <c t="s" s="4" r="A90">
        <v>583</v>
      </c>
    </row>
    <row spans="1:38" r="91">
      <c t="s" s="3" r="A91">
        <v>525</v>
      </c>
    </row>
    <row spans="1:38" r="92">
      <c t="s" s="4" r="A92">
        <v>584</v>
      </c>
      <c t="n" s="6" r="AD92">
        <v>37</v>
      </c>
    </row>
    <row spans="1:38" r="93">
      <c t="s" s="4" r="A93">
        <v>585</v>
      </c>
    </row>
    <row spans="1:38" r="94">
      <c t="s" s="3" r="A94">
        <v>525</v>
      </c>
    </row>
    <row spans="1:38" r="95">
      <c t="s" s="4" r="A95">
        <v>586</v>
      </c>
      <c t="n" s="6" r="Y95">
        <v>27</v>
      </c>
      <c t="n" s="6" r="AD95">
        <v>27</v>
      </c>
    </row>
    <row spans="1:38" r="96">
      <c t="s" s="4" r="A96">
        <v>587</v>
      </c>
      <c t="n" s="7" r="Y96">
        <v>2</v>
      </c>
      <c t="n" s="6" r="AD96">
        <v>2</v>
      </c>
    </row>
    <row spans="1:38" r="97">
      <c t="s" s="4" r="A97">
        <v>588</v>
      </c>
    </row>
    <row spans="1:38" r="98">
      <c t="s" s="3" r="A98">
        <v>525</v>
      </c>
    </row>
    <row spans="1:38" r="99">
      <c t="s" s="4" r="A99">
        <v>584</v>
      </c>
      <c t="n" s="7" r="M99">
        <v>25</v>
      </c>
    </row>
    <row spans="1:38" r="100">
      <c t="s" s="4" r="A100">
        <v>589</v>
      </c>
    </row>
    <row spans="1:38" r="101">
      <c t="s" s="3" r="A101">
        <v>525</v>
      </c>
    </row>
    <row spans="1:38" r="102">
      <c t="s" s="4" r="A102">
        <v>584</v>
      </c>
      <c t="n" s="6" r="AD102">
        <v>53</v>
      </c>
    </row>
    <row spans="1:38" r="103">
      <c t="s" s="4" r="A103">
        <v>590</v>
      </c>
    </row>
    <row spans="1:38" r="104">
      <c t="s" s="3" r="A104">
        <v>525</v>
      </c>
    </row>
    <row spans="1:38" r="105">
      <c t="s" s="4" r="A105">
        <v>591</v>
      </c>
      <c t="s" s="4" r="AJ105">
        <v>592</v>
      </c>
      <c t="s" s="4" r="AK105">
        <v>592</v>
      </c>
    </row>
    <row spans="1:38" r="106">
      <c t="s" s="4" r="A106">
        <v>593</v>
      </c>
    </row>
    <row spans="1:38" r="107">
      <c t="s" s="3" r="A107">
        <v>525</v>
      </c>
    </row>
    <row spans="1:38" r="108">
      <c t="s" s="4" r="A108">
        <v>594</v>
      </c>
      <c t="n" s="6" r="F108">
        <v>47</v>
      </c>
    </row>
    <row spans="1:38" r="109">
      <c t="s" s="4" r="A109">
        <v>534</v>
      </c>
      <c t="n" s="6" r="F109">
        <v>461</v>
      </c>
      <c t="n" s="7" r="Q109">
        <v>461</v>
      </c>
      <c t="n" s="6" r="AA109">
        <v>461</v>
      </c>
    </row>
    <row spans="1:38" r="110">
      <c t="s" s="4" r="A110">
        <v>595</v>
      </c>
      <c t="n" s="6" r="F110">
        <v>10</v>
      </c>
    </row>
    <row spans="1:38" r="111">
      <c t="s" s="4" r="A111">
        <v>541</v>
      </c>
      <c t="n" s="7" r="F111">
        <v>-19</v>
      </c>
    </row>
    <row spans="1:38" r="112">
      <c t="s" s="4" r="A112">
        <v>596</v>
      </c>
    </row>
    <row spans="1:38" r="113">
      <c t="s" s="3" r="A113">
        <v>525</v>
      </c>
    </row>
    <row spans="1:38" r="114">
      <c t="s" s="4" r="A114">
        <v>535</v>
      </c>
      <c t="n" s="6" r="AA114">
        <v>7</v>
      </c>
      <c t="n" s="6" r="AB114">
        <v>2</v>
      </c>
    </row>
    <row spans="1:38" r="115">
      <c t="s" s="4" r="A115">
        <v>580</v>
      </c>
      <c t="n" s="6" r="AA115">
        <v>9</v>
      </c>
    </row>
    <row spans="1:38" r="116">
      <c t="s" s="4" r="A116">
        <v>597</v>
      </c>
    </row>
    <row spans="1:38" r="117">
      <c t="s" s="3" r="A117">
        <v>525</v>
      </c>
    </row>
    <row spans="1:38" r="118">
      <c t="s" s="4" r="A118">
        <v>598</v>
      </c>
      <c t="n" s="6" r="AD118">
        <v>29</v>
      </c>
    </row>
    <row spans="1:38" r="119">
      <c t="s" s="4" r="A119">
        <v>599</v>
      </c>
    </row>
    <row spans="1:38" r="120">
      <c t="s" s="3" r="A120">
        <v>525</v>
      </c>
    </row>
    <row spans="1:38" r="121">
      <c t="s" s="4" r="A121">
        <v>598</v>
      </c>
      <c t="n" s="7" r="AD121">
        <v>39</v>
      </c>
    </row>
    <row spans="1:38" r="122">
      <c t="s" s="4" r="A122">
        <v>600</v>
      </c>
    </row>
    <row spans="1:38" r="123">
      <c t="s" s="3" r="A123">
        <v>525</v>
      </c>
    </row>
    <row spans="1:38" r="124">
      <c t="s" s="4" r="A124">
        <v>39</v>
      </c>
      <c t="n" s="6" r="AA124">
        <v>123</v>
      </c>
    </row>
    <row spans="1:38" r="125">
      <c t="s" s="4" r="A125">
        <v>601</v>
      </c>
    </row>
    <row spans="1:38" r="126">
      <c t="s" s="3" r="A126">
        <v>525</v>
      </c>
    </row>
    <row spans="1:38" r="127">
      <c t="s" s="4" r="A127">
        <v>602</v>
      </c>
      <c t="n" s="6" r="AA127">
        <v>278</v>
      </c>
      <c t="n" s="6" r="AB127">
        <v>77</v>
      </c>
    </row>
    <row spans="1:38" r="128">
      <c t="s" s="4" r="A128">
        <v>452</v>
      </c>
    </row>
    <row spans="1:38" r="129">
      <c t="s" s="3" r="A129">
        <v>525</v>
      </c>
    </row>
    <row spans="1:38" r="130">
      <c t="s" s="4" r="A130">
        <v>453</v>
      </c>
      <c t="s" s="4" r="AJ130">
        <v>454</v>
      </c>
      <c t="s" s="4" r="AK130">
        <v>454</v>
      </c>
    </row>
    <row spans="1:38" r="131">
      <c t="s" s="4" r="A131">
        <v>91</v>
      </c>
      <c t="n" s="7" r="AJ131">
        <v>4500</v>
      </c>
      <c t="n" s="10" r="AK131">
        <v>4100</v>
      </c>
    </row>
    <row spans="1:38" r="132">
      <c t="s" s="4" r="A132">
        <v>530</v>
      </c>
      <c t="n" s="7" r="B132">
        <v>544</v>
      </c>
      <c t="n" s="10" r="C132">
        <v>499</v>
      </c>
    </row>
    <row spans="1:38" r="133">
      <c t="s" s="4" r="A133">
        <v>603</v>
      </c>
    </row>
    <row spans="1:38" r="134">
      <c t="s" s="3" r="A134">
        <v>525</v>
      </c>
    </row>
    <row spans="1:38" r="135">
      <c t="s" s="4" r="A135">
        <v>453</v>
      </c>
      <c t="s" s="4" r="AI135">
        <v>604</v>
      </c>
    </row>
    <row spans="1:38" r="136">
      <c t="s" s="4" r="A136">
        <v>605</v>
      </c>
    </row>
    <row spans="1:38" r="137">
      <c t="s" s="3" r="A137">
        <v>525</v>
      </c>
    </row>
    <row spans="1:38" r="138">
      <c t="s" s="4" r="A138">
        <v>530</v>
      </c>
      <c t="n" s="6" r="B138">
        <v>501</v>
      </c>
      <c t="n" s="6" r="C138">
        <v>460</v>
      </c>
    </row>
    <row spans="1:38" r="139">
      <c t="s" s="4" r="A139">
        <v>606</v>
      </c>
    </row>
    <row spans="1:38" r="140">
      <c t="s" s="3" r="A140">
        <v>525</v>
      </c>
    </row>
    <row spans="1:38" r="141">
      <c t="s" s="4" r="A141">
        <v>530</v>
      </c>
      <c t="n" s="7" r="B141">
        <v>43</v>
      </c>
      <c t="n" s="10" r="C141">
        <v>39</v>
      </c>
    </row>
    <row spans="1:38" r="142">
      <c t="s" s="4" r="A142">
        <v>607</v>
      </c>
    </row>
    <row spans="1:38" r="143">
      <c t="s" s="3" r="A143">
        <v>525</v>
      </c>
    </row>
    <row spans="1:38" r="144">
      <c t="s" s="4" r="A144">
        <v>527</v>
      </c>
      <c t="n" s="6" r="AF144">
        <v>1000</v>
      </c>
    </row>
    <row spans="1:38" r="145">
      <c t="s" s="4" r="A145">
        <v>552</v>
      </c>
      <c t="n" s="6" r="AF145">
        <v>5200</v>
      </c>
    </row>
    <row spans="1:38" r="146">
      <c t="s" s="4" r="A146">
        <v>528</v>
      </c>
      <c t="n" s="7" r="AA146">
        <v>436</v>
      </c>
      <c t="n" s="7" r="AB146">
        <v>628</v>
      </c>
    </row>
    <row spans="1:38" r="147">
      <c t="s" s="4" r="A147">
        <v>608</v>
      </c>
    </row>
    <row spans="1:38" r="148">
      <c t="s" s="3" r="A148">
        <v>525</v>
      </c>
    </row>
    <row spans="1:38" r="149">
      <c t="s" s="4" r="A149">
        <v>527</v>
      </c>
      <c t="n" s="7" r="AF149">
        <v>1000</v>
      </c>
    </row>
    <row spans="1:38" r="150">
      <c t="n" r="A150"/>
    </row>
    <row spans="1:38" r="151">
      <c t="s" s="4" r="A151">
        <v>35</v>
      </c>
      <c t="s" s="4" r="B151">
        <v>58</v>
      </c>
    </row>
  </sheetData>
  <mergeCells count="4">
    <mergeCell ref="AB1:AC1"/>
    <mergeCell ref="AD1:AE1"/>
    <mergeCell ref="A150:AL150"/>
    <mergeCell ref="B151:AL1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609</v>
      </c>
      <c t="s" s="2" r="B1">
        <v>610</v>
      </c>
      <c t="s" s="2" r="C1">
        <v>1</v>
      </c>
    </row>
    <row spans="1:5" r="2">
      <c t="s" s="2" r="B2">
        <v>435</v>
      </c>
      <c t="s" s="2" r="C2">
        <v>2</v>
      </c>
      <c t="s" s="2" r="D2">
        <v>32</v>
      </c>
      <c t="s" s="2" r="E2">
        <v>33</v>
      </c>
    </row>
    <row spans="1:5" r="3">
      <c t="s" s="3" r="A3">
        <v>611</v>
      </c>
    </row>
    <row spans="1:5" r="4">
      <c t="s" s="4" r="A4">
        <v>612</v>
      </c>
      <c t="n" s="7" r="C4">
        <v>7884</v>
      </c>
      <c t="n" s="7" r="D4">
        <v>2554</v>
      </c>
      <c t="n" s="7" r="E4">
        <v>2392</v>
      </c>
    </row>
    <row spans="1:5" r="5">
      <c t="s" s="4" r="A5">
        <v>550</v>
      </c>
    </row>
    <row spans="1:5" r="6">
      <c t="s" s="3" r="A6">
        <v>611</v>
      </c>
    </row>
    <row spans="1:5" r="7">
      <c t="s" s="4" r="A7">
        <v>612</v>
      </c>
      <c t="n" s="7" r="B7">
        <v>342</v>
      </c>
      <c t="n" s="7" r="D7">
        <v>646</v>
      </c>
      <c t="n" s="7" r="E7">
        <v>7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435</v>
      </c>
    </row>
    <row spans="1:3" r="2">
      <c t="s" s="3" r="A2">
        <v>614</v>
      </c>
    </row>
    <row spans="1:3" r="3">
      <c t="s" s="4" r="A3">
        <v>103</v>
      </c>
      <c t="n" s="7" r="B3">
        <v>131</v>
      </c>
    </row>
    <row spans="1:3" r="4">
      <c t="s" s="4" r="A4">
        <v>615</v>
      </c>
    </row>
    <row spans="1:3" r="5">
      <c t="s" s="3" r="A5">
        <v>616</v>
      </c>
    </row>
    <row spans="1:3" r="6">
      <c t="s" s="4" r="A6">
        <v>80</v>
      </c>
      <c t="n" s="6" r="B6">
        <v>488</v>
      </c>
    </row>
    <row spans="1:3" r="7">
      <c t="s" s="4" r="A7">
        <v>617</v>
      </c>
      <c t="n" s="6" r="B7">
        <v>468</v>
      </c>
    </row>
    <row spans="1:3" r="8">
      <c t="s" s="4" r="A8">
        <v>618</v>
      </c>
      <c t="n" s="6" r="B8">
        <v>24</v>
      </c>
    </row>
    <row spans="1:3" r="9">
      <c t="s" s="4" r="A9">
        <v>83</v>
      </c>
      <c t="n" s="6" r="B9">
        <v>469</v>
      </c>
      <c t="n" s="7" r="C9">
        <v>469</v>
      </c>
    </row>
    <row spans="1:3" r="10">
      <c t="s" s="4" r="A10">
        <v>84</v>
      </c>
      <c t="n" s="6" r="B10">
        <v>6</v>
      </c>
    </row>
    <row spans="1:3" r="11">
      <c t="s" s="4" r="A11">
        <v>85</v>
      </c>
      <c t="n" s="6" r="B11">
        <v>44</v>
      </c>
    </row>
    <row spans="1:3" r="12">
      <c t="s" s="4" r="A12">
        <v>87</v>
      </c>
      <c t="n" s="6" r="B12">
        <v>751</v>
      </c>
      <c t="n" s="7" r="C12">
        <v>751</v>
      </c>
    </row>
    <row spans="1:3" r="13">
      <c t="s" s="4" r="A13">
        <v>88</v>
      </c>
      <c t="n" s="6" r="B13">
        <v>1664</v>
      </c>
    </row>
    <row spans="1:3" r="14">
      <c t="s" s="4" r="A14">
        <v>89</v>
      </c>
      <c t="n" s="6" r="B14">
        <v>0</v>
      </c>
    </row>
    <row spans="1:3" r="15">
      <c t="s" s="4" r="A15">
        <v>92</v>
      </c>
      <c t="n" s="6" r="B15">
        <v>35</v>
      </c>
    </row>
    <row spans="1:3" r="16">
      <c t="s" s="4" r="A16">
        <v>619</v>
      </c>
      <c t="n" s="6" r="B16">
        <v>3949</v>
      </c>
    </row>
    <row spans="1:3" r="17">
      <c t="s" s="3" r="A17">
        <v>614</v>
      </c>
    </row>
    <row spans="1:3" r="18">
      <c t="s" s="4" r="A18">
        <v>97</v>
      </c>
      <c t="n" s="6" r="B18">
        <v>438</v>
      </c>
    </row>
    <row spans="1:3" r="19">
      <c t="s" s="4" r="A19">
        <v>98</v>
      </c>
      <c t="n" s="6" r="B19">
        <v>290</v>
      </c>
    </row>
    <row spans="1:3" r="20">
      <c t="s" s="4" r="A20">
        <v>99</v>
      </c>
      <c t="n" s="6" r="B20">
        <v>29</v>
      </c>
    </row>
    <row spans="1:3" r="21">
      <c t="s" s="4" r="A21">
        <v>100</v>
      </c>
      <c t="n" s="6" r="B21">
        <v>63</v>
      </c>
    </row>
    <row spans="1:3" r="22">
      <c t="s" s="4" r="A22">
        <v>84</v>
      </c>
      <c t="n" s="6" r="B22">
        <v>63</v>
      </c>
    </row>
    <row spans="1:3" r="23">
      <c t="s" s="4" r="A23">
        <v>103</v>
      </c>
      <c t="n" s="6" r="B23">
        <v>131</v>
      </c>
    </row>
    <row spans="1:3" r="24">
      <c t="s" s="4" r="A24">
        <v>105</v>
      </c>
      <c t="n" s="6" r="B24">
        <v>4</v>
      </c>
    </row>
    <row spans="1:3" r="25">
      <c t="s" s="4" r="A25">
        <v>620</v>
      </c>
      <c t="n" s="6" r="B25">
        <v>1018</v>
      </c>
    </row>
    <row spans="1:3" r="26">
      <c t="s" s="4" r="A26">
        <v>492</v>
      </c>
      <c t="n" s="6" r="B26">
        <v>2931</v>
      </c>
    </row>
    <row spans="1:3" r="27">
      <c t="s" s="4" r="A27">
        <v>621</v>
      </c>
    </row>
    <row spans="1:3" r="28">
      <c t="s" s="3" r="A28">
        <v>616</v>
      </c>
    </row>
    <row spans="1:3" r="29">
      <c t="s" s="4" r="A29">
        <v>619</v>
      </c>
      <c t="n" s="6" r="B29">
        <v>1499</v>
      </c>
    </row>
    <row spans="1:3" r="30">
      <c t="s" s="4" r="A30">
        <v>622</v>
      </c>
    </row>
    <row spans="1:3" r="31">
      <c t="s" s="3" r="A31">
        <v>616</v>
      </c>
    </row>
    <row spans="1:3" r="32">
      <c t="s" s="4" r="A32">
        <v>619</v>
      </c>
      <c t="n" s="6" r="B32">
        <v>2450</v>
      </c>
    </row>
    <row spans="1:3" r="33">
      <c t="s" s="4" r="A33">
        <v>623</v>
      </c>
    </row>
    <row spans="1:3" r="34">
      <c t="s" s="3" r="A34">
        <v>614</v>
      </c>
    </row>
    <row spans="1:3" r="35">
      <c t="s" s="4" r="A35">
        <v>620</v>
      </c>
      <c t="n" s="6" r="B35">
        <v>820</v>
      </c>
    </row>
    <row spans="1:3" r="36">
      <c t="s" s="4" r="A36">
        <v>624</v>
      </c>
    </row>
    <row spans="1:3" r="37">
      <c t="s" s="3" r="A37">
        <v>614</v>
      </c>
    </row>
    <row spans="1:3" r="38">
      <c t="s" s="4" r="A38">
        <v>620</v>
      </c>
      <c t="n" s="7" r="B38">
        <v>1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6"/>
    <col customWidth="1" max="9" min="9" width="4"/>
    <col customWidth="1" max="10" min="10" width="14"/>
    <col customWidth="1" max="11" min="11" width="4"/>
    <col customWidth="1" max="12" min="12" width="14"/>
    <col customWidth="1" max="13" min="13" width="4"/>
  </cols>
  <sheetData>
    <row spans="1:13" r="1">
      <c t="s" s="1" r="A1">
        <v>625</v>
      </c>
      <c t="s" s="2" r="C1">
        <v>145</v>
      </c>
      <c t="s" s="2" r="G1">
        <v>610</v>
      </c>
      <c t="s" s="2" r="H1">
        <v>1</v>
      </c>
    </row>
    <row spans="1:13" r="2">
      <c t="s" s="2" r="C2">
        <v>2</v>
      </c>
      <c t="s" s="2" r="E2">
        <v>146</v>
      </c>
      <c t="s" s="2" r="F2">
        <v>48</v>
      </c>
      <c t="s" s="2" r="G2">
        <v>2</v>
      </c>
      <c t="s" s="2" r="H2">
        <v>2</v>
      </c>
      <c t="s" s="2" r="J2">
        <v>32</v>
      </c>
      <c t="s" s="2" r="L2">
        <v>33</v>
      </c>
    </row>
    <row spans="1:13" r="3">
      <c t="s" s="3" r="A3">
        <v>626</v>
      </c>
      <c t="n" r="E3"/>
    </row>
    <row spans="1:13" r="4">
      <c t="s" s="4" r="A4">
        <v>627</v>
      </c>
      <c t="n" s="7" r="C4">
        <v>3943</v>
      </c>
      <c t="n" r="E4"/>
      <c t="n" s="7" r="G4">
        <v>3943</v>
      </c>
      <c t="n" s="7" r="H4">
        <v>3943</v>
      </c>
      <c t="n" s="7" r="J4">
        <v>1120</v>
      </c>
    </row>
    <row spans="1:13" r="5">
      <c t="s" s="4" r="A5">
        <v>628</v>
      </c>
      <c t="n" s="6" r="C5">
        <v>20936</v>
      </c>
      <c t="n" r="E5"/>
      <c t="n" s="6" r="G5">
        <v>20936</v>
      </c>
      <c t="n" s="6" r="H5">
        <v>20936</v>
      </c>
      <c t="n" s="6" r="J5">
        <v>835</v>
      </c>
    </row>
    <row spans="1:13" r="6">
      <c t="s" s="4" r="A6">
        <v>629</v>
      </c>
      <c t="n" s="6" r="C6">
        <v>24879</v>
      </c>
      <c t="n" r="E6"/>
      <c t="n" s="6" r="G6">
        <v>24879</v>
      </c>
      <c t="n" s="6" r="H6">
        <v>24879</v>
      </c>
      <c t="n" s="6" r="J6">
        <v>1955</v>
      </c>
    </row>
    <row spans="1:13" r="7">
      <c t="s" s="4" r="A7">
        <v>630</v>
      </c>
      <c t="n" s="6" r="C7">
        <v>2779</v>
      </c>
      <c t="n" r="E7"/>
      <c t="n" s="6" r="G7">
        <v>2779</v>
      </c>
      <c t="n" s="6" r="H7">
        <v>2779</v>
      </c>
      <c t="n" s="6" r="J7">
        <v>564</v>
      </c>
    </row>
    <row spans="1:13" r="8">
      <c t="s" s="4" r="A8">
        <v>631</v>
      </c>
      <c t="n" s="6" r="C8">
        <v>9880</v>
      </c>
      <c t="n" r="E8"/>
      <c t="n" s="6" r="G8">
        <v>9880</v>
      </c>
      <c t="n" s="6" r="H8">
        <v>9880</v>
      </c>
      <c t="n" s="6" r="J8">
        <v>62</v>
      </c>
    </row>
    <row spans="1:13" r="9">
      <c t="s" s="4" r="A9">
        <v>632</v>
      </c>
      <c t="n" s="6" r="C9">
        <v>12659</v>
      </c>
      <c t="n" r="E9"/>
      <c t="n" s="7" r="G9">
        <v>12659</v>
      </c>
      <c t="n" s="6" r="H9">
        <v>12659</v>
      </c>
      <c t="n" s="6" r="J9">
        <v>626</v>
      </c>
    </row>
    <row spans="1:13" r="10">
      <c t="s" s="3" r="A10">
        <v>633</v>
      </c>
      <c t="n" r="E10"/>
    </row>
    <row spans="1:13" r="11">
      <c t="s" s="4" r="A11">
        <v>34</v>
      </c>
      <c t="n" r="E11"/>
      <c t="n" s="6" r="H11">
        <v>4993</v>
      </c>
      <c t="n" s="6" r="J11">
        <v>2721</v>
      </c>
      <c t="n" s="7" r="L11">
        <v>2749</v>
      </c>
    </row>
    <row spans="1:13" r="12">
      <c t="s" s="4" r="A12">
        <v>37</v>
      </c>
      <c t="n" r="E12"/>
      <c t="n" s="6" r="H12">
        <v>1551</v>
      </c>
      <c t="n" s="6" r="J12">
        <v>921</v>
      </c>
      <c t="n" s="6" r="L12">
        <v>952</v>
      </c>
    </row>
    <row spans="1:13" r="13">
      <c t="s" s="4" r="A13">
        <v>634</v>
      </c>
      <c t="n" r="E13"/>
      <c t="n" s="6" r="H13">
        <v>96</v>
      </c>
      <c t="n" s="6" r="J13">
        <v>226</v>
      </c>
      <c t="n" s="6" r="L13">
        <v>214</v>
      </c>
    </row>
    <row spans="1:13" r="14">
      <c t="s" s="4" r="A14">
        <v>635</v>
      </c>
      <c t="s" s="4" r="B14">
        <v>35</v>
      </c>
      <c t="n" r="E14"/>
      <c t="n" s="6" r="H14">
        <v>97</v>
      </c>
      <c t="n" s="6" r="J14">
        <v>226</v>
      </c>
      <c t="n" s="6" r="L14">
        <v>214</v>
      </c>
    </row>
    <row spans="1:13" r="15">
      <c t="s" s="4" r="A15">
        <v>636</v>
      </c>
      <c t="s" s="4" r="B15">
        <v>35</v>
      </c>
      <c t="n" r="E15"/>
      <c t="n" s="6" r="H15">
        <v>97</v>
      </c>
      <c t="n" s="6" r="J15">
        <v>226</v>
      </c>
      <c t="n" s="6" r="L15">
        <v>214</v>
      </c>
    </row>
    <row spans="1:13" r="16">
      <c t="s" s="4" r="A16">
        <v>637</v>
      </c>
      <c t="n" s="7" r="C16">
        <v>-72</v>
      </c>
      <c t="s" s="4" r="D16">
        <v>48</v>
      </c>
      <c t="n" s="7" r="E16">
        <v>72</v>
      </c>
      <c t="n" s="7" r="H16">
        <v>56</v>
      </c>
      <c t="s" s="4" r="I16">
        <v>443</v>
      </c>
      <c t="n" s="7" r="J16">
        <v>113</v>
      </c>
      <c t="s" s="4" r="K16">
        <v>443</v>
      </c>
      <c t="n" s="7" r="L16">
        <v>107</v>
      </c>
      <c t="s" s="4" r="M16">
        <v>443</v>
      </c>
    </row>
    <row spans="1:13" r="17">
      <c t="s" s="4" r="A17">
        <v>455</v>
      </c>
      <c t="n" r="E17"/>
    </row>
    <row spans="1:13" r="18">
      <c t="s" s="3" r="A18">
        <v>633</v>
      </c>
      <c t="n" r="E18"/>
    </row>
    <row spans="1:13" r="19">
      <c t="s" s="4" r="A19">
        <v>638</v>
      </c>
      <c t="s" s="4" r="C19">
        <v>456</v>
      </c>
      <c t="n" r="E19"/>
      <c t="s" s="4" r="G19">
        <v>456</v>
      </c>
      <c t="s" s="4" r="H19">
        <v>456</v>
      </c>
      <c t="s" s="4" r="J19">
        <v>456</v>
      </c>
      <c t="s" s="4" r="L19">
        <v>456</v>
      </c>
    </row>
    <row spans="1:13" r="20">
      <c t="s" s="4" r="A20">
        <v>457</v>
      </c>
      <c t="n" r="E20"/>
    </row>
    <row spans="1:13" r="21">
      <c t="s" s="3" r="A21">
        <v>633</v>
      </c>
      <c t="n" r="E21"/>
    </row>
    <row spans="1:13" r="22">
      <c t="s" s="4" r="A22">
        <v>638</v>
      </c>
      <c t="s" s="4" r="C22">
        <v>451</v>
      </c>
      <c t="n" r="E22"/>
      <c t="s" s="4" r="G22">
        <v>451</v>
      </c>
      <c t="s" s="4" r="H22">
        <v>451</v>
      </c>
      <c t="s" s="4" r="J22">
        <v>451</v>
      </c>
      <c t="s" s="4" r="L22">
        <v>451</v>
      </c>
    </row>
    <row spans="1:13" r="23">
      <c t="s" s="4" r="A23">
        <v>637</v>
      </c>
      <c t="n" r="E23"/>
      <c t="n" s="7" r="G23">
        <v>1</v>
      </c>
    </row>
    <row spans="1:13" r="24">
      <c t="n" r="A24"/>
    </row>
    <row spans="1:13" r="25">
      <c t="s" s="4" r="A25">
        <v>35</v>
      </c>
      <c t="s" s="4" r="B25">
        <v>639</v>
      </c>
    </row>
    <row spans="1:13" r="26">
      <c t="s" s="4" r="A26">
        <v>48</v>
      </c>
      <c t="s" s="4" r="B26">
        <v>483</v>
      </c>
    </row>
    <row spans="1:13" r="27">
      <c t="s" s="4" r="A27">
        <v>443</v>
      </c>
      <c t="s" s="4" r="B27">
        <v>484</v>
      </c>
    </row>
  </sheetData>
  <mergeCells count="32">
    <mergeCell ref="A1:B2"/>
    <mergeCell ref="C1:F1"/>
    <mergeCell ref="H1:M1"/>
    <mergeCell ref="C2:D2"/>
    <mergeCell ref="H2:I2"/>
    <mergeCell ref="J2:K2"/>
    <mergeCell ref="L2:M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L24"/>
    <mergeCell ref="B25:L25"/>
    <mergeCell ref="B26:L26"/>
    <mergeCell ref="B27:L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 customWidth="1" max="9" min="9" width="4"/>
    <col customWidth="1" max="10" min="10" width="14"/>
    <col customWidth="1" max="11" min="11" width="4"/>
    <col customWidth="1" max="12" min="12" width="14"/>
    <col customWidth="1" max="13" min="13" width="4"/>
  </cols>
  <sheetData>
    <row spans="1:13" r="1">
      <c t="s" s="1" r="A1">
        <v>640</v>
      </c>
      <c t="s" s="2" r="B1">
        <v>145</v>
      </c>
      <c t="s" s="2" r="F1">
        <v>610</v>
      </c>
      <c t="s" s="2" r="H1">
        <v>1</v>
      </c>
    </row>
    <row spans="1:13" r="2">
      <c t="s" s="2" r="B2">
        <v>2</v>
      </c>
      <c t="s" s="2" r="C2">
        <v>35</v>
      </c>
      <c t="s" s="2" r="D2">
        <v>146</v>
      </c>
      <c t="s" s="2" r="E2">
        <v>35</v>
      </c>
      <c t="s" s="2" r="F2">
        <v>2</v>
      </c>
      <c t="s" s="2" r="G2">
        <v>435</v>
      </c>
      <c t="s" s="2" r="H2">
        <v>2</v>
      </c>
      <c t="s" s="2" r="J2">
        <v>32</v>
      </c>
      <c t="s" s="2" r="L2">
        <v>33</v>
      </c>
    </row>
    <row spans="1:13" r="3">
      <c t="s" s="3" r="A3">
        <v>641</v>
      </c>
      <c t="n" r="B3"/>
      <c t="n" r="D3"/>
    </row>
    <row spans="1:13" r="4">
      <c t="s" s="4" r="A4">
        <v>441</v>
      </c>
      <c t="n" s="7" r="B4">
        <v>-72</v>
      </c>
      <c t="n" s="7" r="D4">
        <v>72</v>
      </c>
      <c t="n" s="7" r="H4">
        <v>56</v>
      </c>
      <c t="s" s="4" r="I4">
        <v>48</v>
      </c>
      <c t="n" s="7" r="J4">
        <v>113</v>
      </c>
      <c t="s" s="4" r="K4">
        <v>48</v>
      </c>
      <c t="n" s="7" r="L4">
        <v>107</v>
      </c>
      <c t="s" s="4" r="M4">
        <v>48</v>
      </c>
    </row>
    <row spans="1:13" r="5">
      <c t="s" s="4" r="A5">
        <v>43</v>
      </c>
      <c t="n" r="B5"/>
      <c t="n" r="D5"/>
      <c t="n" s="6" r="H5">
        <v>8897</v>
      </c>
      <c t="n" s="6" r="J5">
        <v>3242</v>
      </c>
      <c t="n" s="6" r="L5">
        <v>3971</v>
      </c>
    </row>
    <row spans="1:13" r="6">
      <c t="s" s="4" r="A6">
        <v>642</v>
      </c>
      <c t="n" r="B6"/>
      <c t="n" r="D6"/>
    </row>
    <row spans="1:13" r="7">
      <c t="s" s="3" r="A7">
        <v>641</v>
      </c>
      <c t="n" r="B7"/>
      <c t="n" r="D7"/>
    </row>
    <row spans="1:13" r="8">
      <c t="s" s="4" r="A8">
        <v>643</v>
      </c>
      <c t="n" r="B8"/>
      <c t="n" r="D8"/>
      <c t="n" s="7" r="H8">
        <v>33</v>
      </c>
      <c t="n" s="6" r="J8">
        <v>33</v>
      </c>
      <c t="n" s="6" r="L8">
        <v>33</v>
      </c>
    </row>
    <row spans="1:13" r="9">
      <c t="s" s="4" r="A9">
        <v>457</v>
      </c>
      <c t="n" r="B9"/>
      <c t="n" r="D9"/>
    </row>
    <row spans="1:13" r="10">
      <c t="s" s="3" r="A10">
        <v>641</v>
      </c>
      <c t="n" r="B10"/>
      <c t="n" r="D10"/>
    </row>
    <row spans="1:13" r="11">
      <c t="s" s="4" r="A11">
        <v>441</v>
      </c>
      <c t="n" r="B11"/>
      <c t="n" r="D11"/>
      <c t="n" s="7" r="F11">
        <v>1</v>
      </c>
    </row>
    <row spans="1:13" r="12">
      <c t="s" s="4" r="A12">
        <v>644</v>
      </c>
      <c t="n" r="B12"/>
      <c t="n" r="D12"/>
    </row>
    <row spans="1:13" r="13">
      <c t="s" s="3" r="A13">
        <v>641</v>
      </c>
      <c t="n" r="B13"/>
      <c t="n" r="D13"/>
    </row>
    <row spans="1:13" r="14">
      <c t="s" s="4" r="A14">
        <v>43</v>
      </c>
      <c t="n" r="B14"/>
      <c t="n" r="D14"/>
      <c t="n" s="7" r="G14">
        <v>56</v>
      </c>
      <c t="n" s="7" r="J14">
        <v>113</v>
      </c>
      <c t="n" s="7" r="L14">
        <v>107</v>
      </c>
    </row>
    <row spans="1:13" r="15">
      <c t="n" r="A15"/>
    </row>
    <row spans="1:13" r="16">
      <c t="s" s="4" r="A16">
        <v>35</v>
      </c>
      <c t="s" s="4" r="B16">
        <v>483</v>
      </c>
    </row>
    <row spans="1:13" r="17">
      <c t="s" s="4" r="A17">
        <v>48</v>
      </c>
      <c t="s" s="4" r="B17">
        <v>484</v>
      </c>
    </row>
  </sheetData>
  <mergeCells count="34">
    <mergeCell ref="A1:A2"/>
    <mergeCell ref="B1:E1"/>
    <mergeCell ref="F1:G1"/>
    <mergeCell ref="H1:M1"/>
    <mergeCell ref="H2:I2"/>
    <mergeCell ref="J2:K2"/>
    <mergeCell ref="L2:M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A15:M15"/>
    <mergeCell ref="B16:M16"/>
    <mergeCell ref="B17:M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45</v>
      </c>
      <c t="s" s="2" r="B1">
        <v>2</v>
      </c>
      <c t="s" s="2" r="C1">
        <v>32</v>
      </c>
    </row>
    <row spans="1:3" r="2">
      <c t="s" s="3" r="A2">
        <v>646</v>
      </c>
    </row>
    <row spans="1:3" r="3">
      <c t="s" s="4" r="A3">
        <v>647</v>
      </c>
      <c t="n" s="7" r="B3">
        <v>782</v>
      </c>
      <c t="n" s="7" r="C3">
        <v>1215</v>
      </c>
    </row>
    <row spans="1:3" r="4">
      <c t="s" s="4" r="A4">
        <v>648</v>
      </c>
      <c t="n" s="6" r="B4">
        <v>1930</v>
      </c>
      <c t="n" s="6" r="C4">
        <v>2434</v>
      </c>
    </row>
    <row spans="1:3" r="5">
      <c t="s" s="4" r="A5">
        <v>649</v>
      </c>
      <c t="n" s="6" r="B5">
        <v>2712</v>
      </c>
      <c t="n" s="6" r="C5">
        <v>3649</v>
      </c>
    </row>
    <row spans="1:3" r="6">
      <c t="s" s="4" r="A6">
        <v>650</v>
      </c>
      <c t="n" s="6" r="B6">
        <v>-103</v>
      </c>
      <c t="n" s="6" r="C6">
        <v>-169</v>
      </c>
    </row>
    <row spans="1:3" r="7">
      <c t="s" s="4" r="A7">
        <v>83</v>
      </c>
      <c t="n" s="7" r="B7">
        <v>2609</v>
      </c>
      <c t="n" s="7" r="C7">
        <v>34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51</v>
      </c>
      <c t="s" s="2" r="B1">
        <v>2</v>
      </c>
      <c t="s" s="2" r="C1">
        <v>435</v>
      </c>
    </row>
    <row spans="1:3" r="2">
      <c t="s" s="4" r="A2">
        <v>652</v>
      </c>
    </row>
    <row spans="1:3" r="3">
      <c t="s" s="3" r="A3">
        <v>646</v>
      </c>
    </row>
    <row spans="1:3" r="4">
      <c t="s" s="4" r="A4">
        <v>653</v>
      </c>
      <c t="n" s="7" r="B4">
        <v>469</v>
      </c>
      <c t="n" s="7" r="C4">
        <v>4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4</v>
      </c>
      <c t="s" s="2" r="B1">
        <v>2</v>
      </c>
      <c t="s" s="2" r="C1">
        <v>32</v>
      </c>
    </row>
    <row spans="1:3" r="2">
      <c t="s" s="3" r="A2">
        <v>655</v>
      </c>
    </row>
    <row spans="1:3" r="3">
      <c t="s" s="4" r="A3">
        <v>656</v>
      </c>
      <c t="n" s="7" r="B3">
        <v>14554</v>
      </c>
      <c t="n" s="7" r="C3">
        <v>16912</v>
      </c>
    </row>
    <row spans="1:3" r="4">
      <c t="s" s="4" r="A4">
        <v>657</v>
      </c>
      <c t="n" s="6" r="B4">
        <v>-6192</v>
      </c>
      <c t="n" s="6" r="C4">
        <v>-7085</v>
      </c>
    </row>
    <row spans="1:3" r="5">
      <c t="s" s="4" r="A5">
        <v>87</v>
      </c>
      <c t="n" s="6" r="B5">
        <v>8362</v>
      </c>
      <c t="n" s="6" r="C5">
        <v>9827</v>
      </c>
    </row>
    <row spans="1:3" r="6">
      <c t="s" s="4" r="A6">
        <v>658</v>
      </c>
    </row>
    <row spans="1:3" r="7">
      <c t="s" s="3" r="A7">
        <v>655</v>
      </c>
    </row>
    <row spans="1:3" r="8">
      <c t="s" s="4" r="A8">
        <v>656</v>
      </c>
      <c t="n" s="6" r="B8">
        <v>495</v>
      </c>
      <c t="n" s="6" r="C8">
        <v>574</v>
      </c>
    </row>
    <row spans="1:3" r="9">
      <c t="s" s="4" r="A9">
        <v>659</v>
      </c>
    </row>
    <row spans="1:3" r="10">
      <c t="s" s="3" r="A10">
        <v>655</v>
      </c>
    </row>
    <row spans="1:3" r="11">
      <c t="s" s="4" r="A11">
        <v>656</v>
      </c>
      <c t="n" s="6" r="B11">
        <v>2753</v>
      </c>
      <c t="n" s="6" r="C11">
        <v>3117</v>
      </c>
    </row>
    <row spans="1:3" r="12">
      <c t="s" s="4" r="A12">
        <v>660</v>
      </c>
    </row>
    <row spans="1:3" r="13">
      <c t="s" s="3" r="A13">
        <v>655</v>
      </c>
    </row>
    <row spans="1:3" r="14">
      <c t="s" s="4" r="A14">
        <v>656</v>
      </c>
      <c t="n" s="6" r="B14">
        <v>10044</v>
      </c>
      <c t="n" s="6" r="C14">
        <v>11737</v>
      </c>
    </row>
    <row spans="1:3" r="15">
      <c t="s" s="4" r="A15">
        <v>661</v>
      </c>
    </row>
    <row spans="1:3" r="16">
      <c t="s" s="3" r="A16">
        <v>655</v>
      </c>
    </row>
    <row spans="1:3" r="17">
      <c t="s" s="4" r="A17">
        <v>656</v>
      </c>
      <c t="n" s="7" r="B17">
        <v>1262</v>
      </c>
      <c t="n" s="7" r="C17">
        <v>14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62</v>
      </c>
      <c t="s" s="2" r="B1">
        <v>1</v>
      </c>
    </row>
    <row spans="1:5" r="2">
      <c t="s" s="2" r="B2">
        <v>2</v>
      </c>
      <c t="s" s="2" r="C2">
        <v>32</v>
      </c>
      <c t="s" s="2" r="D2">
        <v>33</v>
      </c>
      <c t="s" s="2" r="E2">
        <v>435</v>
      </c>
    </row>
    <row spans="1:5" r="3">
      <c t="s" s="3" r="A3">
        <v>655</v>
      </c>
    </row>
    <row spans="1:5" r="4">
      <c t="s" s="4" r="A4">
        <v>171</v>
      </c>
      <c t="n" s="7" r="B4">
        <v>1514</v>
      </c>
      <c t="n" s="7" r="C4">
        <v>1642</v>
      </c>
      <c t="n" s="7" r="D4">
        <v>1622</v>
      </c>
    </row>
    <row spans="1:5" r="5">
      <c t="s" s="4" r="A5">
        <v>663</v>
      </c>
      <c t="n" s="6" r="B5">
        <v>322</v>
      </c>
    </row>
    <row spans="1:5" r="6">
      <c t="s" s="4" r="A6">
        <v>664</v>
      </c>
      <c t="n" s="6" r="C6">
        <v>388</v>
      </c>
    </row>
    <row spans="1:5" r="7">
      <c t="s" s="4" r="A7">
        <v>665</v>
      </c>
      <c t="n" s="6" r="B7">
        <v>345</v>
      </c>
      <c t="n" s="6" r="C7">
        <v>240</v>
      </c>
      <c t="n" s="6" r="D7">
        <v>97</v>
      </c>
    </row>
    <row spans="1:5" r="8">
      <c t="s" s="4" r="A8">
        <v>652</v>
      </c>
    </row>
    <row spans="1:5" r="9">
      <c t="s" s="3" r="A9">
        <v>655</v>
      </c>
    </row>
    <row spans="1:5" r="10">
      <c t="s" s="4" r="A10">
        <v>87</v>
      </c>
      <c t="n" s="6" r="B10">
        <v>751</v>
      </c>
      <c t="n" s="7" r="E10">
        <v>751</v>
      </c>
    </row>
    <row spans="1:5" r="11">
      <c t="s" s="4" r="A11">
        <v>666</v>
      </c>
    </row>
    <row spans="1:5" r="12">
      <c t="s" s="3" r="A12">
        <v>655</v>
      </c>
    </row>
    <row spans="1:5" r="13">
      <c t="s" s="4" r="A13">
        <v>665</v>
      </c>
      <c t="n" s="7" r="B13">
        <v>264</v>
      </c>
      <c t="n" s="7" r="C13">
        <v>173</v>
      </c>
      <c t="n" s="7" r="D13">
        <v>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2</v>
      </c>
      <c t="s" s="2" r="D2">
        <v>33</v>
      </c>
    </row>
    <row spans="1:4" r="3">
      <c t="s" s="3" r="A3">
        <v>668</v>
      </c>
    </row>
    <row spans="1:4" r="4">
      <c t="s" s="4" r="A4">
        <v>665</v>
      </c>
      <c t="n" s="7" r="B4">
        <v>345</v>
      </c>
      <c t="n" s="7" r="C4">
        <v>240</v>
      </c>
      <c t="n" s="7" r="D4">
        <v>97</v>
      </c>
    </row>
    <row spans="1:4" r="5">
      <c t="s" s="4" r="A5">
        <v>666</v>
      </c>
    </row>
    <row spans="1:4" r="6">
      <c t="s" s="3" r="A6">
        <v>668</v>
      </c>
    </row>
    <row spans="1:4" r="7">
      <c t="s" s="4" r="A7">
        <v>665</v>
      </c>
      <c t="n" s="6" r="B7">
        <v>264</v>
      </c>
      <c t="n" s="6" r="C7">
        <v>173</v>
      </c>
      <c t="n" s="6" r="D7">
        <v>89</v>
      </c>
    </row>
    <row spans="1:4" r="8">
      <c t="s" s="4" r="A8">
        <v>669</v>
      </c>
    </row>
    <row spans="1:4" r="9">
      <c t="s" s="3" r="A9">
        <v>668</v>
      </c>
    </row>
    <row spans="1:4" r="10">
      <c t="s" s="4" r="A10">
        <v>665</v>
      </c>
      <c t="n" s="6" r="B10">
        <v>46</v>
      </c>
      <c t="n" s="6" r="C10">
        <v>14</v>
      </c>
    </row>
    <row spans="1:4" r="11">
      <c t="s" s="4" r="A11">
        <v>670</v>
      </c>
    </row>
    <row spans="1:4" r="12">
      <c t="s" s="3" r="A12">
        <v>668</v>
      </c>
    </row>
    <row spans="1:4" r="13">
      <c t="s" s="4" r="A13">
        <v>665</v>
      </c>
      <c t="n" s="6" r="B13">
        <v>80</v>
      </c>
      <c t="n" s="6" r="C13">
        <v>23</v>
      </c>
      <c t="n" s="6" r="D13">
        <v>2</v>
      </c>
    </row>
    <row spans="1:4" r="14">
      <c t="s" s="4" r="A14">
        <v>671</v>
      </c>
    </row>
    <row spans="1:4" r="15">
      <c t="s" s="3" r="A15">
        <v>668</v>
      </c>
    </row>
    <row spans="1:4" r="16">
      <c t="s" s="4" r="A16">
        <v>665</v>
      </c>
      <c t="n" s="6" r="B16">
        <v>9</v>
      </c>
      <c t="n" s="6" r="C16">
        <v>16</v>
      </c>
    </row>
    <row spans="1:4" r="17">
      <c t="s" s="4" r="A17">
        <v>672</v>
      </c>
    </row>
    <row spans="1:4" r="18">
      <c t="s" s="3" r="A18">
        <v>668</v>
      </c>
    </row>
    <row spans="1:4" r="19">
      <c t="s" s="4" r="A19">
        <v>665</v>
      </c>
      <c t="n" s="6" r="B19">
        <v>64</v>
      </c>
      <c t="n" s="6" r="C19">
        <v>37</v>
      </c>
      <c t="n" s="6" r="D19">
        <v>27</v>
      </c>
    </row>
    <row spans="1:4" r="20">
      <c t="s" s="4" r="A20">
        <v>673</v>
      </c>
    </row>
    <row spans="1:4" r="21">
      <c t="s" s="3" r="A21">
        <v>668</v>
      </c>
    </row>
    <row spans="1:4" r="22">
      <c t="s" s="4" r="A22">
        <v>665</v>
      </c>
      <c t="n" s="7" r="B22">
        <v>65</v>
      </c>
      <c t="n" s="7" r="C22">
        <v>83</v>
      </c>
      <c t="n" s="7" r="D22">
        <v>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50"/>
    <col customWidth="1" max="7" min="7" width="15"/>
    <col customWidth="1" max="8" min="8" width="24"/>
  </cols>
  <sheetData>
    <row spans="1:8" r="1">
      <c t="s" s="1" r="A1">
        <v>126</v>
      </c>
      <c t="s" s="2" r="B1">
        <v>127</v>
      </c>
      <c t="s" s="2" r="C1">
        <v>128</v>
      </c>
      <c t="s" s="2" r="D1">
        <v>129</v>
      </c>
      <c t="s" s="2" r="E1">
        <v>130</v>
      </c>
      <c t="s" s="2" r="F1">
        <v>131</v>
      </c>
      <c t="s" s="2" r="G1">
        <v>132</v>
      </c>
      <c t="s" s="2" r="H1">
        <v>133</v>
      </c>
    </row>
    <row spans="1:8" r="2">
      <c t="s" s="4" r="A2">
        <v>134</v>
      </c>
      <c t="n" s="7" r="B2">
        <v>32416</v>
      </c>
      <c t="n" s="7" r="D2">
        <v>31548</v>
      </c>
      <c t="n" s="7" r="E2">
        <v>10551</v>
      </c>
      <c t="n" s="7" r="F2">
        <v>-2666</v>
      </c>
      <c t="n" s="7" r="G2">
        <v>-7157</v>
      </c>
      <c t="n" s="7" r="H2">
        <v>140</v>
      </c>
    </row>
    <row spans="1:8" r="3">
      <c t="s" s="3" r="A3">
        <v>135</v>
      </c>
    </row>
    <row spans="1:8" r="4">
      <c t="s" s="4" r="A4">
        <v>50</v>
      </c>
      <c t="n" s="6" r="B4">
        <v>3935</v>
      </c>
      <c t="n" s="6" r="E4">
        <v>3915</v>
      </c>
      <c t="n" s="6" r="H4">
        <v>20</v>
      </c>
    </row>
    <row spans="1:8" r="5">
      <c t="s" s="4" r="A5">
        <v>136</v>
      </c>
      <c t="n" s="6" r="B5">
        <v>-223</v>
      </c>
      <c t="n" s="6" r="F5">
        <v>-223</v>
      </c>
    </row>
    <row spans="1:8" r="6">
      <c t="s" s="4" r="A6">
        <v>137</v>
      </c>
      <c t="n" s="6" r="B6">
        <v>256</v>
      </c>
      <c t="n" s="6" r="D6">
        <v>10</v>
      </c>
      <c t="n" s="6" r="E6">
        <v>-97</v>
      </c>
      <c t="n" s="6" r="G6">
        <v>343</v>
      </c>
    </row>
    <row spans="1:8" r="7">
      <c t="s" s="4" r="A7">
        <v>138</v>
      </c>
      <c t="n" s="6" r="B7">
        <v>-2900</v>
      </c>
      <c t="n" s="6" r="D7">
        <v>-161</v>
      </c>
      <c t="n" s="6" r="G7">
        <v>-2739</v>
      </c>
    </row>
    <row spans="1:8" r="8">
      <c t="s" s="4" r="A8">
        <v>139</v>
      </c>
      <c t="n" s="6" r="B8">
        <v>-950</v>
      </c>
      <c t="n" s="6" r="E8">
        <v>-950</v>
      </c>
    </row>
    <row spans="1:8" r="9">
      <c t="s" s="4" r="A9">
        <v>140</v>
      </c>
      <c t="n" s="6" r="B9">
        <v>-2</v>
      </c>
      <c t="n" s="6" r="D9">
        <v>-1</v>
      </c>
      <c t="n" s="6" r="H9">
        <v>-1</v>
      </c>
    </row>
    <row spans="1:8" r="10">
      <c t="s" s="4" r="A10">
        <v>141</v>
      </c>
      <c t="n" s="6" r="B10">
        <v>32532</v>
      </c>
      <c t="n" s="6" r="D10">
        <v>31396</v>
      </c>
      <c t="n" s="6" r="E10">
        <v>13419</v>
      </c>
      <c t="n" s="6" r="F10">
        <v>-2889</v>
      </c>
      <c t="n" s="6" r="G10">
        <v>-9553</v>
      </c>
      <c t="n" s="6" r="H10">
        <v>159</v>
      </c>
    </row>
    <row spans="1:8" r="11">
      <c t="s" s="3" r="A11">
        <v>135</v>
      </c>
    </row>
    <row spans="1:8" r="12">
      <c t="s" s="4" r="A12">
        <v>50</v>
      </c>
      <c t="n" s="6" r="B12">
        <v>2201</v>
      </c>
      <c t="n" s="6" r="E12">
        <v>2184</v>
      </c>
      <c t="n" s="6" r="H12">
        <v>17</v>
      </c>
    </row>
    <row spans="1:8" r="13">
      <c t="s" s="4" r="A13">
        <v>136</v>
      </c>
      <c t="n" s="6" r="B13">
        <v>-4462</v>
      </c>
      <c t="n" s="6" r="F13">
        <v>-4429</v>
      </c>
      <c t="n" s="6" r="H13">
        <v>-33</v>
      </c>
    </row>
    <row spans="1:8" r="14">
      <c t="s" s="4" r="A14">
        <v>137</v>
      </c>
      <c t="n" s="6" r="B14">
        <v>505</v>
      </c>
      <c t="n" s="6" r="D14">
        <v>271</v>
      </c>
      <c t="n" s="6" r="E14">
        <v>-98</v>
      </c>
      <c t="n" s="6" r="G14">
        <v>332</v>
      </c>
    </row>
    <row spans="1:8" r="15">
      <c t="s" s="4" r="A15">
        <v>138</v>
      </c>
      <c t="n" s="6" r="B15">
        <v>-1891</v>
      </c>
      <c t="n" s="6" r="G15">
        <v>-1891</v>
      </c>
    </row>
    <row spans="1:8" r="16">
      <c t="s" s="4" r="A16">
        <v>139</v>
      </c>
      <c t="n" s="6" r="B16">
        <v>-976</v>
      </c>
      <c t="n" s="6" r="E16">
        <v>-976</v>
      </c>
    </row>
    <row spans="1:8" r="17">
      <c t="s" s="4" r="A17">
        <v>140</v>
      </c>
      <c t="n" s="6" r="B17">
        <v>-56</v>
      </c>
      <c t="n" s="6" r="D17">
        <v>-16</v>
      </c>
      <c t="n" s="6" r="H17">
        <v>-40</v>
      </c>
    </row>
    <row spans="1:8" r="18">
      <c t="s" s="4" r="A18">
        <v>142</v>
      </c>
      <c t="n" s="6" r="B18">
        <v>27853</v>
      </c>
      <c t="n" s="6" r="D18">
        <v>31651</v>
      </c>
      <c t="n" s="6" r="E18">
        <v>14529</v>
      </c>
      <c t="n" s="6" r="F18">
        <v>-7318</v>
      </c>
      <c t="n" s="6" r="G18">
        <v>-11112</v>
      </c>
      <c t="n" s="6" r="H18">
        <v>103</v>
      </c>
    </row>
    <row spans="1:8" r="19">
      <c t="s" s="3" r="A19">
        <v>135</v>
      </c>
    </row>
    <row spans="1:8" r="20">
      <c t="s" s="4" r="A20">
        <v>50</v>
      </c>
      <c t="n" s="6" r="B20">
        <v>7291</v>
      </c>
      <c t="n" s="6" r="E20">
        <v>7267</v>
      </c>
      <c t="n" s="6" r="H20">
        <v>24</v>
      </c>
    </row>
    <row spans="1:8" r="21">
      <c t="s" s="4" r="A21">
        <v>136</v>
      </c>
      <c t="n" s="6" r="B21">
        <v>-2694</v>
      </c>
      <c t="n" s="6" r="F21">
        <v>-2668</v>
      </c>
      <c t="n" s="6" r="H21">
        <v>-26</v>
      </c>
    </row>
    <row spans="1:8" r="22">
      <c t="s" s="4" r="A22">
        <v>137</v>
      </c>
      <c t="n" s="6" r="B22">
        <v>311</v>
      </c>
      <c t="n" s="6" r="D22">
        <v>109</v>
      </c>
      <c t="n" s="6" r="E22">
        <v>-70</v>
      </c>
      <c t="n" s="6" r="G22">
        <v>272</v>
      </c>
    </row>
    <row spans="1:8" r="23">
      <c t="s" s="4" r="A23">
        <v>138</v>
      </c>
      <c t="n" s="6" r="B23">
        <v>-3622</v>
      </c>
      <c t="n" s="6" r="G23">
        <v>-3622</v>
      </c>
    </row>
    <row spans="1:8" r="24">
      <c t="s" s="4" r="A24">
        <v>139</v>
      </c>
      <c t="n" s="6" r="B24">
        <v>-1026</v>
      </c>
      <c t="n" s="6" r="E24">
        <v>-1026</v>
      </c>
    </row>
    <row spans="1:8" r="25">
      <c t="s" s="4" r="A25">
        <v>140</v>
      </c>
      <c t="n" s="6" r="B25">
        <v>-13</v>
      </c>
      <c t="n" s="6" r="H25">
        <v>-13</v>
      </c>
    </row>
    <row spans="1:8" r="26">
      <c t="s" s="4" r="A26">
        <v>143</v>
      </c>
      <c t="n" s="7" r="B26">
        <v>28100</v>
      </c>
      <c t="n" s="7" r="C26">
        <v>0</v>
      </c>
      <c t="n" s="7" r="D26">
        <v>31760</v>
      </c>
      <c t="n" s="7" r="E26">
        <v>20700</v>
      </c>
      <c t="n" s="7" r="F26">
        <v>-9986</v>
      </c>
      <c t="n" s="7" r="G26">
        <v>-14462</v>
      </c>
      <c t="n" s="7" r="H26">
        <v>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674</v>
      </c>
      <c t="s" s="2" r="B1">
        <v>2</v>
      </c>
      <c t="s" s="2" r="C1">
        <v>32</v>
      </c>
      <c t="s" s="2" r="D1">
        <v>33</v>
      </c>
    </row>
    <row spans="1:4" r="2">
      <c t="s" s="3" r="A2">
        <v>675</v>
      </c>
    </row>
    <row spans="1:4" r="3">
      <c t="s" s="4" r="A3">
        <v>88</v>
      </c>
      <c t="n" s="7" r="B3">
        <v>20664</v>
      </c>
      <c t="n" s="7" r="C3">
        <v>23389</v>
      </c>
      <c t="n" s="7" r="D3">
        <v>25597</v>
      </c>
    </row>
    <row spans="1:4" r="4">
      <c t="s" s="4" r="A4">
        <v>676</v>
      </c>
    </row>
    <row spans="1:4" r="5">
      <c t="s" s="3" r="A5">
        <v>675</v>
      </c>
    </row>
    <row spans="1:4" r="6">
      <c t="s" s="4" r="A6">
        <v>88</v>
      </c>
      <c t="n" s="6" r="B6">
        <v>858</v>
      </c>
      <c t="n" s="6" r="C6">
        <v>1127</v>
      </c>
    </row>
    <row spans="1:4" r="7">
      <c t="s" s="4" r="A7">
        <v>677</v>
      </c>
    </row>
    <row spans="1:4" r="8">
      <c t="s" s="3" r="A8">
        <v>675</v>
      </c>
    </row>
    <row spans="1:4" r="9">
      <c t="s" s="4" r="A9">
        <v>88</v>
      </c>
      <c t="n" s="6" r="B9">
        <v>2520</v>
      </c>
      <c t="n" s="6" r="C9">
        <v>2395</v>
      </c>
    </row>
    <row spans="1:4" r="10">
      <c t="s" s="4" r="A10">
        <v>678</v>
      </c>
    </row>
    <row spans="1:4" r="11">
      <c t="s" s="3" r="A11">
        <v>675</v>
      </c>
    </row>
    <row spans="1:4" r="12">
      <c t="s" s="4" r="A12">
        <v>88</v>
      </c>
      <c t="n" s="6" r="B12">
        <v>1304</v>
      </c>
      <c t="n" s="6" r="C12">
        <v>1942</v>
      </c>
    </row>
    <row spans="1:4" r="13">
      <c t="s" s="4" r="A13">
        <v>679</v>
      </c>
    </row>
    <row spans="1:4" r="14">
      <c t="s" s="3" r="A14">
        <v>675</v>
      </c>
    </row>
    <row spans="1:4" r="15">
      <c t="s" s="4" r="A15">
        <v>88</v>
      </c>
      <c t="n" s="6" r="B15">
        <v>7117</v>
      </c>
      <c t="n" s="6" r="C15">
        <v>8952</v>
      </c>
    </row>
    <row spans="1:4" r="16">
      <c t="s" s="4" r="A16">
        <v>680</v>
      </c>
    </row>
    <row spans="1:4" r="17">
      <c t="s" s="3" r="A17">
        <v>675</v>
      </c>
    </row>
    <row spans="1:4" r="18">
      <c t="s" s="4" r="A18">
        <v>88</v>
      </c>
      <c t="n" s="7" r="B18">
        <v>8865</v>
      </c>
      <c t="n" s="7" r="C18">
        <v>89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681</v>
      </c>
      <c t="s" s="2" r="B1">
        <v>2</v>
      </c>
      <c t="s" s="2" r="C1">
        <v>32</v>
      </c>
      <c t="s" s="2" r="D1">
        <v>33</v>
      </c>
    </row>
    <row spans="1:4" r="2">
      <c t="s" s="3" r="A2">
        <v>682</v>
      </c>
    </row>
    <row spans="1:4" r="3">
      <c t="s" s="4" r="A3">
        <v>683</v>
      </c>
      <c t="n" s="7" r="B3">
        <v>17527</v>
      </c>
      <c t="n" s="7" r="C3">
        <v>18810</v>
      </c>
    </row>
    <row spans="1:4" r="4">
      <c t="s" s="4" r="A4">
        <v>684</v>
      </c>
      <c t="n" s="6" r="B4">
        <v>2320</v>
      </c>
      <c t="n" s="6" r="C4">
        <v>2525</v>
      </c>
    </row>
    <row spans="1:4" r="5">
      <c t="s" s="4" r="A5">
        <v>685</v>
      </c>
      <c t="n" s="6" r="B5">
        <v>19847</v>
      </c>
      <c t="n" s="6" r="C5">
        <v>21335</v>
      </c>
      <c t="n" s="7" r="D5">
        <v>22919</v>
      </c>
    </row>
    <row spans="1:4" r="6">
      <c t="s" s="4" r="A6">
        <v>686</v>
      </c>
      <c t="n" s="6" r="B6">
        <v>-1079</v>
      </c>
      <c t="n" s="6" r="C6">
        <v>-1000</v>
      </c>
    </row>
    <row spans="1:4" r="7">
      <c t="s" s="4" r="A7">
        <v>89</v>
      </c>
      <c t="n" s="7" r="B7">
        <v>18768</v>
      </c>
      <c t="n" s="7" r="C7">
        <v>203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26"/>
    <col customWidth="1" max="3" min="3" width="26"/>
    <col customWidth="1" max="4" min="4" width="21"/>
    <col customWidth="1" max="5" min="5" width="21"/>
  </cols>
  <sheetData>
    <row spans="1:5" r="1">
      <c t="s" s="1" r="A1">
        <v>687</v>
      </c>
      <c t="s" s="2" r="B1">
        <v>145</v>
      </c>
      <c t="s" s="2" r="C1">
        <v>1</v>
      </c>
    </row>
    <row spans="1:5" r="2">
      <c t="s" s="2" r="B2">
        <v>688</v>
      </c>
      <c t="s" s="2" r="C2">
        <v>688</v>
      </c>
      <c t="s" s="2" r="D2">
        <v>430</v>
      </c>
      <c t="s" s="2" r="E2">
        <v>434</v>
      </c>
    </row>
    <row spans="1:5" r="3">
      <c t="s" s="3" r="A3">
        <v>689</v>
      </c>
    </row>
    <row spans="1:5" r="4">
      <c t="s" s="4" r="A4">
        <v>690</v>
      </c>
      <c t="n" s="7" r="C4">
        <v>181</v>
      </c>
      <c t="n" s="7" r="D4">
        <v>206</v>
      </c>
      <c t="n" s="7" r="E4">
        <v>217</v>
      </c>
    </row>
    <row spans="1:5" r="5">
      <c t="s" s="4" r="A5">
        <v>691</v>
      </c>
      <c t="n" s="7" r="B5">
        <v>180</v>
      </c>
      <c t="n" s="6" r="C5">
        <v>180</v>
      </c>
    </row>
    <row spans="1:5" r="6">
      <c t="s" s="4" r="A6">
        <v>692</v>
      </c>
      <c t="n" s="6" r="B6">
        <v>180</v>
      </c>
      <c t="n" s="6" r="C6">
        <v>180</v>
      </c>
    </row>
    <row spans="1:5" r="7">
      <c t="s" s="4" r="A7">
        <v>693</v>
      </c>
      <c t="n" s="6" r="B7">
        <v>180</v>
      </c>
      <c t="n" s="6" r="C7">
        <v>180</v>
      </c>
    </row>
    <row spans="1:5" r="8">
      <c t="s" s="4" r="A8">
        <v>694</v>
      </c>
      <c t="n" s="6" r="B8">
        <v>180</v>
      </c>
      <c t="n" s="6" r="C8">
        <v>180</v>
      </c>
    </row>
    <row spans="1:5" r="9">
      <c t="s" s="4" r="A9">
        <v>695</v>
      </c>
      <c t="n" s="7" r="B9">
        <v>180</v>
      </c>
      <c t="n" s="6" r="C9">
        <v>180</v>
      </c>
    </row>
    <row spans="1:5" r="10">
      <c t="s" s="4" r="A10">
        <v>696</v>
      </c>
      <c t="n" s="6" r="C10">
        <v>0</v>
      </c>
      <c t="n" s="6" r="D10">
        <v>0</v>
      </c>
      <c t="n" s="7" r="E10">
        <v>0</v>
      </c>
    </row>
    <row spans="1:5" r="11">
      <c t="s" s="4" r="A11">
        <v>697</v>
      </c>
      <c t="n" s="7" r="C11">
        <v>83</v>
      </c>
      <c t="n" s="6" r="D11">
        <v>57</v>
      </c>
    </row>
    <row spans="1:5" r="12">
      <c t="s" s="4" r="A12">
        <v>698</v>
      </c>
      <c t="n" s="6" r="B12">
        <v>7</v>
      </c>
      <c t="n" s="6" r="C12">
        <v>7</v>
      </c>
    </row>
    <row spans="1:5" r="13">
      <c t="s" s="4" r="A13">
        <v>699</v>
      </c>
      <c t="n" s="7" r="B13">
        <v>17527</v>
      </c>
      <c t="n" s="7" r="C13">
        <v>17527</v>
      </c>
      <c t="n" s="6" r="D13">
        <v>18810</v>
      </c>
    </row>
    <row spans="1:5" r="14">
      <c t="s" s="4" r="A14">
        <v>41</v>
      </c>
      <c t="n" s="6" r="B14">
        <v>-778</v>
      </c>
      <c t="n" s="7" r="C14">
        <v>-778</v>
      </c>
    </row>
    <row spans="1:5" r="15">
      <c t="s" s="4" r="A15">
        <v>700</v>
      </c>
    </row>
    <row spans="1:5" r="16">
      <c t="s" s="3" r="A16">
        <v>689</v>
      </c>
    </row>
    <row spans="1:5" r="17">
      <c t="s" s="4" r="A17">
        <v>701</v>
      </c>
      <c t="s" s="4" r="C17">
        <v>702</v>
      </c>
    </row>
    <row spans="1:5" r="18">
      <c t="s" s="4" r="A18">
        <v>703</v>
      </c>
    </row>
    <row spans="1:5" r="19">
      <c t="s" s="3" r="A19">
        <v>689</v>
      </c>
    </row>
    <row spans="1:5" r="20">
      <c t="s" s="4" r="A20">
        <v>699</v>
      </c>
      <c t="n" s="7" r="B20">
        <v>598</v>
      </c>
      <c t="n" s="7" r="C20">
        <v>598</v>
      </c>
    </row>
    <row spans="1:5" r="21">
      <c t="s" s="4" r="A21">
        <v>677</v>
      </c>
    </row>
    <row spans="1:5" r="22">
      <c t="s" s="3" r="A22">
        <v>689</v>
      </c>
    </row>
    <row spans="1:5" r="23">
      <c t="s" s="4" r="A23">
        <v>697</v>
      </c>
      <c t="n" s="6" r="C23">
        <v>44</v>
      </c>
      <c t="n" s="6" r="D23">
        <v>48</v>
      </c>
    </row>
    <row spans="1:5" r="24">
      <c t="s" s="4" r="A24">
        <v>679</v>
      </c>
    </row>
    <row spans="1:5" r="25">
      <c t="s" s="3" r="A25">
        <v>689</v>
      </c>
    </row>
    <row spans="1:5" r="26">
      <c t="s" s="4" r="A26">
        <v>697</v>
      </c>
      <c t="n" s="6" r="C26">
        <v>22</v>
      </c>
      <c t="n" s="6" r="D26">
        <v>9</v>
      </c>
    </row>
    <row spans="1:5" r="27">
      <c t="s" s="4" r="A27">
        <v>676</v>
      </c>
    </row>
    <row spans="1:5" r="28">
      <c t="s" s="3" r="A28">
        <v>689</v>
      </c>
    </row>
    <row spans="1:5" r="29">
      <c t="s" s="4" r="A29">
        <v>697</v>
      </c>
      <c t="n" s="6" r="C29">
        <v>5</v>
      </c>
    </row>
    <row spans="1:5" r="30">
      <c t="s" s="4" r="A30">
        <v>704</v>
      </c>
    </row>
    <row spans="1:5" r="31">
      <c t="s" s="3" r="A31">
        <v>689</v>
      </c>
    </row>
    <row spans="1:5" r="32">
      <c t="s" s="4" r="A32">
        <v>697</v>
      </c>
      <c t="n" s="6" r="C32">
        <v>71</v>
      </c>
      <c t="n" s="7" r="D32">
        <v>57</v>
      </c>
    </row>
    <row spans="1:5" r="33">
      <c t="s" s="4" r="A33">
        <v>41</v>
      </c>
      <c t="n" s="7" r="C33">
        <v>1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705</v>
      </c>
      <c t="s" s="2" r="B1">
        <v>1</v>
      </c>
    </row>
    <row spans="1:4" r="2">
      <c t="s" s="2" r="B2">
        <v>2</v>
      </c>
      <c t="s" s="2" r="C2">
        <v>32</v>
      </c>
      <c t="s" s="2" r="D2">
        <v>33</v>
      </c>
    </row>
    <row spans="1:4" r="3">
      <c t="s" s="3" r="A3">
        <v>706</v>
      </c>
    </row>
    <row spans="1:4" r="4">
      <c t="s" s="4" r="A4">
        <v>707</v>
      </c>
      <c t="n" s="7" r="B4">
        <v>23389</v>
      </c>
      <c t="n" s="7" r="C4">
        <v>25597</v>
      </c>
    </row>
    <row spans="1:4" r="5">
      <c t="s" s="4" r="A5">
        <v>708</v>
      </c>
      <c t="n" s="6" r="B5">
        <v>-1477</v>
      </c>
      <c t="n" s="6" r="C5">
        <v>-2256</v>
      </c>
    </row>
    <row spans="1:4" r="6">
      <c t="s" s="4" r="A6">
        <v>709</v>
      </c>
      <c t="n" s="6" r="B6">
        <v>-1729</v>
      </c>
    </row>
    <row spans="1:4" r="7">
      <c t="s" s="4" r="A7">
        <v>710</v>
      </c>
      <c t="n" s="6" r="B7">
        <v>481</v>
      </c>
    </row>
    <row spans="1:4" r="8">
      <c t="s" s="4" r="A8">
        <v>711</v>
      </c>
      <c t="n" s="6" r="B8">
        <v>0</v>
      </c>
      <c t="n" s="6" r="C8">
        <v>0</v>
      </c>
      <c t="n" s="7" r="D8">
        <v>0</v>
      </c>
    </row>
    <row spans="1:4" r="9">
      <c t="s" s="4" r="A9">
        <v>712</v>
      </c>
      <c t="n" s="6" r="C9">
        <v>48</v>
      </c>
    </row>
    <row spans="1:4" r="10">
      <c t="s" s="4" r="A10">
        <v>713</v>
      </c>
      <c t="n" s="6" r="B10">
        <v>20664</v>
      </c>
      <c t="n" s="6" r="C10">
        <v>23389</v>
      </c>
      <c t="n" s="6" r="D10">
        <v>25597</v>
      </c>
    </row>
    <row spans="1:4" r="11">
      <c t="s" s="4" r="A11">
        <v>714</v>
      </c>
      <c t="n" s="6" r="B11">
        <v>21335</v>
      </c>
      <c t="n" s="6" r="C11">
        <v>22919</v>
      </c>
    </row>
    <row spans="1:4" r="12">
      <c t="s" s="4" r="A12">
        <v>715</v>
      </c>
      <c t="n" s="6" r="B12">
        <v>-1462</v>
      </c>
      <c t="n" s="6" r="C12">
        <v>-1528</v>
      </c>
    </row>
    <row spans="1:4" r="13">
      <c t="s" s="4" r="A13">
        <v>716</v>
      </c>
      <c t="n" s="6" r="B13">
        <v>58</v>
      </c>
    </row>
    <row spans="1:4" r="14">
      <c t="s" s="4" r="A14">
        <v>717</v>
      </c>
      <c t="n" s="6" r="B14">
        <v>-83</v>
      </c>
      <c t="n" s="6" r="C14">
        <v>-57</v>
      </c>
    </row>
    <row spans="1:4" r="15">
      <c t="s" s="4" r="A15">
        <v>718</v>
      </c>
      <c t="n" s="6" r="B15">
        <v>-1</v>
      </c>
      <c t="n" s="6" r="C15">
        <v>1</v>
      </c>
    </row>
    <row spans="1:4" r="16">
      <c t="s" s="4" r="A16">
        <v>719</v>
      </c>
      <c t="n" s="7" r="B16">
        <v>19847</v>
      </c>
      <c t="n" s="7" r="C16">
        <v>21335</v>
      </c>
      <c t="n" s="7" r="D16">
        <v>229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20</v>
      </c>
      <c t="s" s="2" r="B1">
        <v>435</v>
      </c>
      <c t="s" s="2" r="C1">
        <v>721</v>
      </c>
      <c t="s" s="2" r="D1">
        <v>2</v>
      </c>
      <c t="s" s="2" r="E1">
        <v>2</v>
      </c>
      <c t="s" s="2" r="F1">
        <v>32</v>
      </c>
      <c t="s" s="2" r="G1">
        <v>722</v>
      </c>
      <c t="s" s="2" r="H1">
        <v>723</v>
      </c>
      <c t="s" s="2" r="I1">
        <v>33</v>
      </c>
    </row>
    <row spans="1:9" r="2">
      <c t="s" s="3" r="A2">
        <v>706</v>
      </c>
    </row>
    <row spans="1:9" r="3">
      <c t="s" s="4" r="A3">
        <v>724</v>
      </c>
      <c t="n" s="7" r="E3">
        <v>1729</v>
      </c>
    </row>
    <row spans="1:9" r="4">
      <c t="s" s="4" r="A4">
        <v>534</v>
      </c>
      <c t="n" s="7" r="D4">
        <v>20664</v>
      </c>
      <c t="n" s="6" r="E4">
        <v>20664</v>
      </c>
      <c t="n" s="7" r="F4">
        <v>23389</v>
      </c>
      <c t="n" s="7" r="I4">
        <v>25597</v>
      </c>
    </row>
    <row spans="1:9" r="5">
      <c t="s" s="4" r="A5">
        <v>697</v>
      </c>
      <c t="n" s="6" r="E5">
        <v>83</v>
      </c>
      <c t="n" s="6" r="F5">
        <v>57</v>
      </c>
    </row>
    <row spans="1:9" r="6">
      <c t="s" s="4" r="A6">
        <v>41</v>
      </c>
      <c t="n" s="6" r="D6">
        <v>-778</v>
      </c>
      <c t="n" s="6" r="E6">
        <v>-778</v>
      </c>
    </row>
    <row spans="1:9" r="7">
      <c t="s" s="4" r="A7">
        <v>704</v>
      </c>
    </row>
    <row spans="1:9" r="8">
      <c t="s" s="3" r="A8">
        <v>706</v>
      </c>
    </row>
    <row spans="1:9" r="9">
      <c t="s" s="4" r="A9">
        <v>697</v>
      </c>
      <c t="n" s="6" r="E9">
        <v>71</v>
      </c>
      <c t="n" s="7" r="F9">
        <v>57</v>
      </c>
    </row>
    <row spans="1:9" r="10">
      <c t="s" s="4" r="A10">
        <v>41</v>
      </c>
      <c t="n" s="6" r="E10">
        <v>12</v>
      </c>
    </row>
    <row spans="1:9" r="11">
      <c t="s" s="4" r="A11">
        <v>539</v>
      </c>
    </row>
    <row spans="1:9" r="12">
      <c t="s" s="3" r="A12">
        <v>706</v>
      </c>
    </row>
    <row spans="1:9" r="13">
      <c t="s" s="4" r="A13">
        <v>534</v>
      </c>
      <c t="n" s="6" r="D13">
        <v>20</v>
      </c>
      <c t="n" s="6" r="E13">
        <v>20</v>
      </c>
      <c t="n" s="7" r="H13">
        <v>20</v>
      </c>
    </row>
    <row spans="1:9" r="14">
      <c t="s" s="4" r="A14">
        <v>543</v>
      </c>
      <c t="n" s="6" r="D14">
        <v>58</v>
      </c>
      <c t="n" s="6" r="E14">
        <v>58</v>
      </c>
      <c t="n" s="7" r="H14">
        <v>58</v>
      </c>
    </row>
    <row spans="1:9" r="15">
      <c t="s" s="4" r="A15">
        <v>570</v>
      </c>
    </row>
    <row spans="1:9" r="16">
      <c t="s" s="3" r="A16">
        <v>706</v>
      </c>
    </row>
    <row spans="1:9" r="17">
      <c t="s" s="4" r="A17">
        <v>571</v>
      </c>
      <c t="s" s="4" r="G17">
        <v>572</v>
      </c>
    </row>
    <row spans="1:9" r="18">
      <c t="s" s="4" r="A18">
        <v>725</v>
      </c>
    </row>
    <row spans="1:9" r="19">
      <c t="s" s="3" r="A19">
        <v>706</v>
      </c>
    </row>
    <row spans="1:9" r="20">
      <c t="s" s="4" r="A20">
        <v>534</v>
      </c>
      <c t="n" s="7" r="D20">
        <v>461</v>
      </c>
      <c t="n" s="7" r="E20">
        <v>461</v>
      </c>
      <c t="n" s="7" r="G20">
        <v>461</v>
      </c>
    </row>
    <row spans="1:9" r="21">
      <c t="s" s="4" r="A21">
        <v>550</v>
      </c>
    </row>
    <row spans="1:9" r="22">
      <c t="s" s="3" r="A22">
        <v>706</v>
      </c>
    </row>
    <row spans="1:9" r="23">
      <c t="s" s="4" r="A23">
        <v>724</v>
      </c>
      <c t="n" s="7" r="B23">
        <v>1664</v>
      </c>
    </row>
    <row spans="1:9" r="24">
      <c t="s" s="4" r="A24">
        <v>726</v>
      </c>
    </row>
    <row spans="1:9" r="25">
      <c t="s" s="3" r="A25">
        <v>706</v>
      </c>
    </row>
    <row spans="1:9" r="26">
      <c t="s" s="4" r="A26">
        <v>727</v>
      </c>
      <c t="n" s="7" r="B26">
        <v>1</v>
      </c>
    </row>
    <row spans="1:9" r="27">
      <c t="s" s="4" r="A27">
        <v>558</v>
      </c>
    </row>
    <row spans="1:9" r="28">
      <c t="s" s="3" r="A28">
        <v>706</v>
      </c>
    </row>
    <row spans="1:9" r="29">
      <c t="s" s="4" r="A29">
        <v>724</v>
      </c>
      <c t="n" s="7" r="C29">
        <v>65</v>
      </c>
    </row>
    <row spans="1:9" r="30">
      <c t="s" s="4" r="A30">
        <v>559</v>
      </c>
      <c t="s" s="4" r="C30">
        <v>4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 customWidth="1" max="5" min="5" width="15"/>
    <col customWidth="1" max="6" min="6" width="15"/>
    <col customWidth="1" max="7" min="7" width="14"/>
    <col customWidth="1" max="8" min="8" width="4"/>
    <col customWidth="1" max="9" min="9" width="14"/>
    <col customWidth="1" max="10" min="10" width="4"/>
  </cols>
  <sheetData>
    <row spans="1:10" r="1">
      <c t="s" s="1" r="A1">
        <v>728</v>
      </c>
      <c t="s" s="2" r="B1">
        <v>729</v>
      </c>
      <c t="s" s="2" r="C1">
        <v>2</v>
      </c>
      <c t="s" s="2" r="D1">
        <v>32</v>
      </c>
      <c t="s" s="2" r="E1">
        <v>33</v>
      </c>
      <c t="s" s="2" r="F1">
        <v>500</v>
      </c>
      <c t="s" s="2" r="G1">
        <v>2</v>
      </c>
      <c t="s" s="2" r="I1">
        <v>32</v>
      </c>
    </row>
    <row spans="1:10" r="2">
      <c t="s" s="3" r="A2">
        <v>730</v>
      </c>
    </row>
    <row spans="1:10" r="3">
      <c t="s" s="4" r="A3">
        <v>731</v>
      </c>
      <c t="n" s="7" r="C3">
        <v>1514000000</v>
      </c>
      <c t="n" s="7" r="D3">
        <v>1642000000</v>
      </c>
      <c t="n" s="7" r="E3">
        <v>1622000000</v>
      </c>
    </row>
    <row spans="1:10" r="4">
      <c t="s" s="4" r="A4">
        <v>732</v>
      </c>
    </row>
    <row spans="1:10" r="5">
      <c t="s" s="3" r="A5">
        <v>730</v>
      </c>
    </row>
    <row spans="1:10" r="6">
      <c t="s" s="4" r="A6">
        <v>733</v>
      </c>
      <c t="n" s="6" r="D6">
        <v>73000000</v>
      </c>
    </row>
    <row spans="1:10" r="7">
      <c t="s" s="4" r="A7">
        <v>294</v>
      </c>
    </row>
    <row spans="1:10" r="8">
      <c t="s" s="3" r="A8">
        <v>730</v>
      </c>
    </row>
    <row spans="1:10" r="9">
      <c t="s" s="4" r="A9">
        <v>734</v>
      </c>
      <c t="n" s="6" r="D9">
        <v>925000000</v>
      </c>
      <c t="n" s="7" r="I9">
        <v>925000000</v>
      </c>
    </row>
    <row spans="1:10" r="10">
      <c t="s" s="4" r="A10">
        <v>735</v>
      </c>
      <c t="n" s="6" r="D10">
        <v>459000000</v>
      </c>
      <c t="n" s="6" r="E10">
        <v>330000000</v>
      </c>
      <c t="n" s="6" r="I10">
        <v>899000000</v>
      </c>
      <c t="s" s="4" r="J10">
        <v>35</v>
      </c>
    </row>
    <row spans="1:10" r="11">
      <c t="s" s="4" r="A11">
        <v>733</v>
      </c>
      <c t="n" s="6" r="C11">
        <v>-4000000</v>
      </c>
      <c t="n" s="6" r="D11">
        <v>360000000</v>
      </c>
      <c t="n" s="6" r="E11">
        <v>267000000</v>
      </c>
      <c t="n" s="6" r="I11">
        <v>729000000</v>
      </c>
      <c t="s" s="4" r="J11">
        <v>35</v>
      </c>
    </row>
    <row spans="1:10" r="12">
      <c t="s" s="4" r="A12">
        <v>736</v>
      </c>
      <c t="n" s="6" r="C12">
        <v>66000000</v>
      </c>
      <c t="n" s="6" r="D12">
        <v>130000000</v>
      </c>
    </row>
    <row spans="1:10" r="13">
      <c t="s" s="4" r="A13">
        <v>737</v>
      </c>
      <c t="n" s="6" r="C13">
        <v>4000000</v>
      </c>
      <c t="n" s="6" r="D13">
        <v>161000000</v>
      </c>
    </row>
    <row spans="1:10" r="14">
      <c t="s" s="4" r="A14">
        <v>738</v>
      </c>
      <c t="n" s="6" r="C14">
        <v>47000000</v>
      </c>
      <c t="n" s="6" r="D14">
        <v>128000000</v>
      </c>
      <c t="n" s="6" r="E14">
        <v>68000000</v>
      </c>
      <c t="n" s="7" r="G14">
        <v>47000000</v>
      </c>
      <c t="n" s="6" r="I14">
        <v>128000000</v>
      </c>
    </row>
    <row spans="1:10" r="15">
      <c t="s" s="4" r="A15">
        <v>739</v>
      </c>
      <c t="n" s="6" r="D15">
        <v>99000000</v>
      </c>
      <c t="n" s="6" r="E15">
        <v>63000000</v>
      </c>
      <c t="n" s="6" r="I15">
        <v>170000000</v>
      </c>
      <c t="s" s="4" r="J15">
        <v>35</v>
      </c>
    </row>
    <row spans="1:10" r="16">
      <c t="s" s="4" r="A16">
        <v>740</v>
      </c>
      <c t="n" s="7" r="F16">
        <v>1500000000</v>
      </c>
    </row>
    <row spans="1:10" r="17">
      <c t="s" s="4" r="A17">
        <v>735</v>
      </c>
      <c t="n" s="6" r="D17">
        <v>899000000</v>
      </c>
      <c t="n" s="6" r="I17">
        <v>899000000</v>
      </c>
    </row>
    <row spans="1:10" r="18">
      <c t="s" s="4" r="A18">
        <v>741</v>
      </c>
      <c t="n" s="6" r="C18">
        <v>4000000</v>
      </c>
    </row>
    <row spans="1:10" r="19">
      <c t="s" s="4" r="A19">
        <v>742</v>
      </c>
    </row>
    <row spans="1:10" r="20">
      <c t="s" s="3" r="A20">
        <v>730</v>
      </c>
    </row>
    <row spans="1:10" r="21">
      <c t="s" s="4" r="A21">
        <v>739</v>
      </c>
      <c t="n" s="6" r="D21">
        <v>99000000</v>
      </c>
      <c t="n" s="6" r="E21">
        <v>63000000</v>
      </c>
    </row>
    <row spans="1:10" r="22">
      <c t="s" s="4" r="A22">
        <v>743</v>
      </c>
    </row>
    <row spans="1:10" r="23">
      <c t="s" s="3" r="A23">
        <v>730</v>
      </c>
    </row>
    <row spans="1:10" r="24">
      <c t="s" s="4" r="A24">
        <v>738</v>
      </c>
      <c t="n" s="6" r="C24">
        <v>46000000</v>
      </c>
      <c t="n" s="6" r="G24">
        <v>46000000</v>
      </c>
    </row>
    <row spans="1:10" r="25">
      <c t="s" s="4" r="A25">
        <v>744</v>
      </c>
    </row>
    <row spans="1:10" r="26">
      <c t="s" s="3" r="A26">
        <v>730</v>
      </c>
    </row>
    <row spans="1:10" r="27">
      <c t="s" s="4" r="A27">
        <v>738</v>
      </c>
      <c t="n" s="6" r="C27">
        <v>1000000</v>
      </c>
      <c t="n" s="6" r="G27">
        <v>1000000</v>
      </c>
    </row>
    <row spans="1:10" r="28">
      <c t="s" s="4" r="A28">
        <v>745</v>
      </c>
    </row>
    <row spans="1:10" r="29">
      <c t="s" s="3" r="A29">
        <v>730</v>
      </c>
    </row>
    <row spans="1:10" r="30">
      <c t="s" s="4" r="A30">
        <v>733</v>
      </c>
      <c t="n" s="6" r="C30">
        <v>-4000000</v>
      </c>
      <c t="n" s="6" r="D30">
        <v>201000000</v>
      </c>
    </row>
    <row spans="1:10" r="31">
      <c t="s" s="4" r="A31">
        <v>736</v>
      </c>
      <c t="n" s="6" r="C31">
        <v>66000000</v>
      </c>
      <c t="n" s="6" r="D31">
        <v>130000000</v>
      </c>
    </row>
    <row spans="1:10" r="32">
      <c t="s" s="4" r="A32">
        <v>737</v>
      </c>
      <c t="n" s="6" r="C32">
        <v>4000000</v>
      </c>
      <c t="n" s="6" r="D32">
        <v>2000000</v>
      </c>
    </row>
    <row spans="1:10" r="33">
      <c t="s" s="4" r="A33">
        <v>738</v>
      </c>
      <c t="n" s="6" r="C33">
        <v>47000000</v>
      </c>
      <c t="n" s="6" r="D33">
        <v>128000000</v>
      </c>
      <c t="n" s="7" r="E33">
        <v>68000000</v>
      </c>
      <c t="n" s="6" r="G33">
        <v>47000000</v>
      </c>
      <c t="n" s="6" r="I33">
        <v>128000000</v>
      </c>
    </row>
    <row spans="1:10" r="34">
      <c t="s" s="4" r="A34">
        <v>292</v>
      </c>
    </row>
    <row spans="1:10" r="35">
      <c t="s" s="3" r="A35">
        <v>730</v>
      </c>
    </row>
    <row spans="1:10" r="36">
      <c t="s" s="4" r="A36">
        <v>734</v>
      </c>
      <c t="n" s="7" r="B36">
        <v>3500000000</v>
      </c>
    </row>
    <row spans="1:10" r="37">
      <c t="s" s="4" r="A37">
        <v>735</v>
      </c>
      <c t="n" s="6" r="C37">
        <v>1002000000</v>
      </c>
      <c t="n" s="6" r="D37">
        <v>381000000</v>
      </c>
      <c t="n" s="6" r="G37">
        <v>1383000000</v>
      </c>
      <c t="s" s="4" r="H37">
        <v>48</v>
      </c>
    </row>
    <row spans="1:10" r="38">
      <c t="s" s="4" r="A38">
        <v>733</v>
      </c>
      <c t="n" s="6" r="C38">
        <v>711000000</v>
      </c>
      <c t="n" s="6" r="D38">
        <v>274000000</v>
      </c>
      <c t="n" s="6" r="G38">
        <v>985000000</v>
      </c>
      <c t="s" s="4" r="H38">
        <v>48</v>
      </c>
    </row>
    <row spans="1:10" r="39">
      <c t="s" s="4" r="A39">
        <v>736</v>
      </c>
      <c t="n" s="6" r="C39">
        <v>243000000</v>
      </c>
      <c t="n" s="6" r="D39">
        <v>17000000</v>
      </c>
    </row>
    <row spans="1:10" r="40">
      <c t="s" s="4" r="A40">
        <v>737</v>
      </c>
      <c t="n" s="6" r="C40">
        <v>273000000</v>
      </c>
      <c t="n" s="6" r="D40">
        <v>28000000</v>
      </c>
    </row>
    <row spans="1:10" r="41">
      <c t="s" s="4" r="A41">
        <v>738</v>
      </c>
      <c t="n" s="6" r="C41">
        <v>395000000</v>
      </c>
      <c t="n" s="6" r="D41">
        <v>224000000</v>
      </c>
      <c t="n" s="6" r="G41">
        <v>395000000</v>
      </c>
      <c t="n" s="6" r="I41">
        <v>224000000</v>
      </c>
    </row>
    <row spans="1:10" r="42">
      <c t="s" s="4" r="A42">
        <v>739</v>
      </c>
      <c t="n" s="6" r="C42">
        <v>291000000</v>
      </c>
      <c t="n" s="6" r="D42">
        <v>107000000</v>
      </c>
      <c t="n" s="6" r="G42">
        <v>398000000</v>
      </c>
      <c t="s" s="4" r="H42">
        <v>48</v>
      </c>
    </row>
    <row spans="1:10" r="43">
      <c t="s" s="4" r="A43">
        <v>746</v>
      </c>
    </row>
    <row spans="1:10" r="44">
      <c t="s" s="3" r="A44">
        <v>730</v>
      </c>
    </row>
    <row spans="1:10" r="45">
      <c t="s" s="4" r="A45">
        <v>739</v>
      </c>
      <c t="n" s="6" r="C45">
        <v>291000000</v>
      </c>
      <c t="n" s="6" r="D45">
        <v>107000000</v>
      </c>
    </row>
    <row spans="1:10" r="46">
      <c t="s" s="4" r="A46">
        <v>747</v>
      </c>
    </row>
    <row spans="1:10" r="47">
      <c t="s" s="3" r="A47">
        <v>730</v>
      </c>
    </row>
    <row spans="1:10" r="48">
      <c t="s" s="4" r="A48">
        <v>738</v>
      </c>
      <c t="n" s="6" r="C48">
        <v>351000000</v>
      </c>
      <c t="n" s="6" r="G48">
        <v>351000000</v>
      </c>
    </row>
    <row spans="1:10" r="49">
      <c t="s" s="4" r="A49">
        <v>748</v>
      </c>
    </row>
    <row spans="1:10" r="50">
      <c t="s" s="3" r="A50">
        <v>730</v>
      </c>
    </row>
    <row spans="1:10" r="51">
      <c t="s" s="4" r="A51">
        <v>738</v>
      </c>
      <c t="n" s="6" r="C51">
        <v>44000000</v>
      </c>
      <c t="n" s="6" r="G51">
        <v>44000000</v>
      </c>
    </row>
    <row spans="1:10" r="52">
      <c t="s" s="4" r="A52">
        <v>749</v>
      </c>
    </row>
    <row spans="1:10" r="53">
      <c t="s" s="3" r="A53">
        <v>730</v>
      </c>
    </row>
    <row spans="1:10" r="54">
      <c t="s" s="4" r="A54">
        <v>731</v>
      </c>
      <c t="n" s="6" r="B54">
        <v>2200000000</v>
      </c>
    </row>
    <row spans="1:10" r="55">
      <c t="s" s="4" r="A55">
        <v>750</v>
      </c>
    </row>
    <row spans="1:10" r="56">
      <c t="s" s="3" r="A56">
        <v>730</v>
      </c>
    </row>
    <row spans="1:10" r="57">
      <c t="s" s="4" r="A57">
        <v>734</v>
      </c>
      <c t="n" s="6" r="B57">
        <v>2500000000</v>
      </c>
    </row>
    <row spans="1:10" r="58">
      <c t="s" s="4" r="A58">
        <v>751</v>
      </c>
    </row>
    <row spans="1:10" r="59">
      <c t="s" s="3" r="A59">
        <v>730</v>
      </c>
    </row>
    <row spans="1:10" r="60">
      <c t="s" s="4" r="A60">
        <v>734</v>
      </c>
      <c t="n" s="7" r="B60">
        <v>1000000000</v>
      </c>
    </row>
    <row spans="1:10" r="61">
      <c t="s" s="4" r="A61">
        <v>752</v>
      </c>
    </row>
    <row spans="1:10" r="62">
      <c t="s" s="3" r="A62">
        <v>730</v>
      </c>
    </row>
    <row spans="1:10" r="63">
      <c t="s" s="4" r="A63">
        <v>733</v>
      </c>
      <c t="n" s="6" r="C63">
        <v>442000000</v>
      </c>
      <c t="n" s="6" r="D63">
        <v>251000000</v>
      </c>
    </row>
    <row spans="1:10" r="64">
      <c t="s" s="4" r="A64">
        <v>736</v>
      </c>
      <c t="n" s="6" r="C64">
        <v>243000000</v>
      </c>
      <c t="n" s="6" r="D64">
        <v>17000000</v>
      </c>
    </row>
    <row spans="1:10" r="65">
      <c t="s" s="4" r="A65">
        <v>737</v>
      </c>
      <c t="n" s="6" r="C65">
        <v>4000000</v>
      </c>
      <c t="n" s="6" r="D65">
        <v>5000000</v>
      </c>
    </row>
    <row spans="1:10" r="66">
      <c t="s" s="4" r="A66">
        <v>738</v>
      </c>
      <c t="n" s="7" r="C66">
        <v>395000000</v>
      </c>
      <c t="n" s="6" r="D66">
        <v>224000000</v>
      </c>
      <c t="n" s="7" r="G66">
        <v>395000000</v>
      </c>
      <c t="n" s="7" r="I66">
        <v>224000000</v>
      </c>
    </row>
    <row spans="1:10" r="67">
      <c t="s" s="4" r="A67">
        <v>753</v>
      </c>
    </row>
    <row spans="1:10" r="68">
      <c t="s" s="3" r="A68">
        <v>730</v>
      </c>
    </row>
    <row spans="1:10" r="69">
      <c t="s" s="4" r="A69">
        <v>733</v>
      </c>
      <c t="n" s="6" r="D69">
        <v>52000000</v>
      </c>
    </row>
    <row spans="1:10" r="70">
      <c t="s" s="4" r="A70">
        <v>754</v>
      </c>
    </row>
    <row spans="1:10" r="71">
      <c t="s" s="3" r="A71">
        <v>730</v>
      </c>
    </row>
    <row spans="1:10" r="72">
      <c t="s" s="4" r="A72">
        <v>733</v>
      </c>
      <c t="n" s="7" r="D72">
        <v>21000000</v>
      </c>
    </row>
    <row spans="1:10" r="73">
      <c t="n" r="A73"/>
    </row>
    <row spans="1:10" r="74">
      <c t="s" s="4" r="A74">
        <v>35</v>
      </c>
      <c t="s" s="4" r="B74">
        <v>755</v>
      </c>
    </row>
    <row spans="1:10" r="75">
      <c t="s" s="4" r="A75">
        <v>48</v>
      </c>
      <c t="s" s="4" r="B75">
        <v>756</v>
      </c>
    </row>
  </sheetData>
  <mergeCells count="5">
    <mergeCell ref="G1:H1"/>
    <mergeCell ref="I1:J1"/>
    <mergeCell ref="A73:J73"/>
    <mergeCell ref="B74:J74"/>
    <mergeCell ref="B75:J7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6"/>
    <col customWidth="1" max="6" min="6" width="4"/>
    <col customWidth="1" max="7" min="7" width="16"/>
    <col customWidth="1" max="8" min="8" width="4"/>
  </cols>
  <sheetData>
    <row spans="1:8" r="1">
      <c t="s" s="1" r="A1">
        <v>757</v>
      </c>
      <c t="s" s="2" r="B1">
        <v>1</v>
      </c>
      <c t="s" s="2" r="E1">
        <v>758</v>
      </c>
      <c t="s" s="2" r="G1">
        <v>759</v>
      </c>
    </row>
    <row spans="1:8" r="2">
      <c t="s" s="2" r="B2">
        <v>2</v>
      </c>
      <c t="s" s="2" r="C2">
        <v>32</v>
      </c>
      <c t="s" s="2" r="D2">
        <v>33</v>
      </c>
      <c t="s" s="2" r="E2">
        <v>2</v>
      </c>
      <c t="s" s="2" r="G2">
        <v>32</v>
      </c>
    </row>
    <row spans="1:8" r="3">
      <c t="s" s="4" r="A3">
        <v>294</v>
      </c>
    </row>
    <row spans="1:8" r="4">
      <c t="s" s="3" r="A4">
        <v>730</v>
      </c>
    </row>
    <row spans="1:8" r="5">
      <c t="s" s="4" r="A5">
        <v>193</v>
      </c>
      <c t="n" s="7" r="B5">
        <v>128</v>
      </c>
      <c t="n" s="7" r="C5">
        <v>68</v>
      </c>
    </row>
    <row spans="1:8" r="6">
      <c t="s" s="4" r="A6">
        <v>760</v>
      </c>
      <c t="n" s="6" r="B6">
        <v>-4</v>
      </c>
      <c t="n" s="6" r="C6">
        <v>360</v>
      </c>
      <c t="n" s="7" r="D6">
        <v>267</v>
      </c>
      <c t="n" s="7" r="G6">
        <v>729</v>
      </c>
      <c t="s" s="4" r="H6">
        <v>35</v>
      </c>
    </row>
    <row spans="1:8" r="7">
      <c t="s" s="4" r="A7">
        <v>736</v>
      </c>
      <c t="n" s="6" r="B7">
        <v>-66</v>
      </c>
      <c t="n" s="6" r="C7">
        <v>-130</v>
      </c>
    </row>
    <row spans="1:8" r="8">
      <c t="s" s="4" r="A8">
        <v>761</v>
      </c>
      <c t="n" s="6" r="B8">
        <v>-4</v>
      </c>
      <c t="n" s="6" r="C8">
        <v>-161</v>
      </c>
    </row>
    <row spans="1:8" r="9">
      <c t="s" s="4" r="A9">
        <v>762</v>
      </c>
      <c t="n" s="6" r="B9">
        <v>-7</v>
      </c>
      <c t="n" s="6" r="C9">
        <v>-9</v>
      </c>
    </row>
    <row spans="1:8" r="10">
      <c t="s" s="4" r="A10">
        <v>194</v>
      </c>
      <c t="n" s="6" r="B10">
        <v>47</v>
      </c>
      <c t="n" s="6" r="C10">
        <v>128</v>
      </c>
      <c t="n" s="6" r="D10">
        <v>68</v>
      </c>
      <c t="n" s="7" r="E10">
        <v>47</v>
      </c>
      <c t="n" s="6" r="G10">
        <v>128</v>
      </c>
    </row>
    <row spans="1:8" r="11">
      <c t="s" s="4" r="A11">
        <v>292</v>
      </c>
    </row>
    <row spans="1:8" r="12">
      <c t="s" s="3" r="A12">
        <v>730</v>
      </c>
    </row>
    <row spans="1:8" r="13">
      <c t="s" s="4" r="A13">
        <v>193</v>
      </c>
      <c t="n" s="6" r="B13">
        <v>224</v>
      </c>
    </row>
    <row spans="1:8" r="14">
      <c t="s" s="4" r="A14">
        <v>760</v>
      </c>
      <c t="n" s="6" r="B14">
        <v>711</v>
      </c>
      <c t="n" s="6" r="C14">
        <v>274</v>
      </c>
      <c t="n" s="6" r="E14">
        <v>985</v>
      </c>
      <c t="s" s="4" r="F14">
        <v>48</v>
      </c>
    </row>
    <row spans="1:8" r="15">
      <c t="s" s="4" r="A15">
        <v>736</v>
      </c>
      <c t="n" s="6" r="B15">
        <v>-243</v>
      </c>
      <c t="n" s="6" r="C15">
        <v>-17</v>
      </c>
    </row>
    <row spans="1:8" r="16">
      <c t="s" s="4" r="A16">
        <v>761</v>
      </c>
      <c t="n" s="6" r="B16">
        <v>-273</v>
      </c>
      <c t="n" s="6" r="C16">
        <v>-28</v>
      </c>
    </row>
    <row spans="1:8" r="17">
      <c t="s" s="4" r="A17">
        <v>762</v>
      </c>
      <c t="n" s="6" r="B17">
        <v>-24</v>
      </c>
      <c t="n" s="6" r="C17">
        <v>-5</v>
      </c>
    </row>
    <row spans="1:8" r="18">
      <c t="s" s="4" r="A18">
        <v>194</v>
      </c>
      <c t="n" s="6" r="B18">
        <v>395</v>
      </c>
      <c t="n" s="6" r="C18">
        <v>224</v>
      </c>
      <c t="n" s="6" r="E18">
        <v>395</v>
      </c>
      <c t="n" s="6" r="G18">
        <v>224</v>
      </c>
    </row>
    <row spans="1:8" r="19">
      <c t="s" s="4" r="A19">
        <v>732</v>
      </c>
    </row>
    <row spans="1:8" r="20">
      <c t="s" s="3" r="A20">
        <v>730</v>
      </c>
    </row>
    <row spans="1:8" r="21">
      <c t="s" s="4" r="A21">
        <v>760</v>
      </c>
      <c t="n" s="6" r="C21">
        <v>73</v>
      </c>
    </row>
    <row spans="1:8" r="22">
      <c t="s" s="4" r="A22">
        <v>763</v>
      </c>
    </row>
    <row spans="1:8" r="23">
      <c t="s" s="3" r="A23">
        <v>730</v>
      </c>
    </row>
    <row spans="1:8" r="24">
      <c t="s" s="4" r="A24">
        <v>193</v>
      </c>
      <c t="n" s="6" r="B24">
        <v>128</v>
      </c>
      <c t="n" s="6" r="C24">
        <v>68</v>
      </c>
    </row>
    <row spans="1:8" r="25">
      <c t="s" s="4" r="A25">
        <v>760</v>
      </c>
      <c t="n" s="6" r="B25">
        <v>-4</v>
      </c>
      <c t="n" s="6" r="C25">
        <v>201</v>
      </c>
    </row>
    <row spans="1:8" r="26">
      <c t="s" s="4" r="A26">
        <v>736</v>
      </c>
      <c t="n" s="6" r="B26">
        <v>-66</v>
      </c>
      <c t="n" s="6" r="C26">
        <v>-130</v>
      </c>
    </row>
    <row spans="1:8" r="27">
      <c t="s" s="4" r="A27">
        <v>761</v>
      </c>
      <c t="n" s="6" r="B27">
        <v>-4</v>
      </c>
      <c t="n" s="6" r="C27">
        <v>-2</v>
      </c>
    </row>
    <row spans="1:8" r="28">
      <c t="s" s="4" r="A28">
        <v>762</v>
      </c>
      <c t="n" s="6" r="B28">
        <v>-7</v>
      </c>
      <c t="n" s="6" r="C28">
        <v>-9</v>
      </c>
    </row>
    <row spans="1:8" r="29">
      <c t="s" s="4" r="A29">
        <v>194</v>
      </c>
      <c t="n" s="6" r="B29">
        <v>47</v>
      </c>
      <c t="n" s="6" r="C29">
        <v>128</v>
      </c>
      <c t="n" s="7" r="D29">
        <v>68</v>
      </c>
      <c t="n" s="6" r="E29">
        <v>47</v>
      </c>
      <c t="n" s="6" r="G29">
        <v>128</v>
      </c>
    </row>
    <row spans="1:8" r="30">
      <c t="s" s="4" r="A30">
        <v>764</v>
      </c>
    </row>
    <row spans="1:8" r="31">
      <c t="s" s="3" r="A31">
        <v>730</v>
      </c>
    </row>
    <row spans="1:8" r="32">
      <c t="s" s="4" r="A32">
        <v>193</v>
      </c>
      <c t="n" s="6" r="B32">
        <v>224</v>
      </c>
    </row>
    <row spans="1:8" r="33">
      <c t="s" s="4" r="A33">
        <v>760</v>
      </c>
      <c t="n" s="6" r="B33">
        <v>442</v>
      </c>
      <c t="n" s="6" r="C33">
        <v>251</v>
      </c>
    </row>
    <row spans="1:8" r="34">
      <c t="s" s="4" r="A34">
        <v>736</v>
      </c>
      <c t="n" s="6" r="B34">
        <v>-243</v>
      </c>
      <c t="n" s="6" r="C34">
        <v>-17</v>
      </c>
    </row>
    <row spans="1:8" r="35">
      <c t="s" s="4" r="A35">
        <v>761</v>
      </c>
      <c t="n" s="6" r="B35">
        <v>-4</v>
      </c>
      <c t="n" s="6" r="C35">
        <v>-5</v>
      </c>
    </row>
    <row spans="1:8" r="36">
      <c t="s" s="4" r="A36">
        <v>762</v>
      </c>
      <c t="n" s="6" r="B36">
        <v>-24</v>
      </c>
      <c t="n" s="6" r="C36">
        <v>-5</v>
      </c>
    </row>
    <row spans="1:8" r="37">
      <c t="s" s="4" r="A37">
        <v>194</v>
      </c>
      <c t="n" s="6" r="B37">
        <v>395</v>
      </c>
      <c t="n" s="6" r="C37">
        <v>224</v>
      </c>
      <c t="n" s="7" r="E37">
        <v>395</v>
      </c>
      <c t="n" s="7" r="G37">
        <v>224</v>
      </c>
    </row>
    <row spans="1:8" r="38">
      <c t="s" s="4" r="A38">
        <v>765</v>
      </c>
    </row>
    <row spans="1:8" r="39">
      <c t="s" s="3" r="A39">
        <v>730</v>
      </c>
    </row>
    <row spans="1:8" r="40">
      <c t="s" s="4" r="A40">
        <v>760</v>
      </c>
      <c t="n" s="6" r="C40">
        <v>159</v>
      </c>
    </row>
    <row spans="1:8" r="41">
      <c t="s" s="4" r="A41">
        <v>761</v>
      </c>
      <c t="n" s="6" r="C41">
        <v>-159</v>
      </c>
    </row>
    <row spans="1:8" r="42">
      <c t="s" s="4" r="A42">
        <v>766</v>
      </c>
    </row>
    <row spans="1:8" r="43">
      <c t="s" s="3" r="A43">
        <v>730</v>
      </c>
    </row>
    <row spans="1:8" r="44">
      <c t="s" s="4" r="A44">
        <v>760</v>
      </c>
      <c t="n" s="6" r="B44">
        <v>269</v>
      </c>
      <c t="n" s="6" r="C44">
        <v>23</v>
      </c>
    </row>
    <row spans="1:8" r="45">
      <c t="s" s="4" r="A45">
        <v>761</v>
      </c>
      <c t="n" s="7" r="B45">
        <v>-269</v>
      </c>
      <c t="n" s="7" r="C45">
        <v>-23</v>
      </c>
    </row>
    <row spans="1:8" r="46">
      <c t="n" r="A46"/>
    </row>
    <row spans="1:8" r="47">
      <c t="s" s="4" r="A47">
        <v>35</v>
      </c>
      <c t="s" s="4" r="B47">
        <v>755</v>
      </c>
    </row>
    <row spans="1:8" r="48">
      <c t="s" s="4" r="A48">
        <v>48</v>
      </c>
      <c t="s" s="4" r="B48">
        <v>756</v>
      </c>
    </row>
  </sheetData>
  <mergeCells count="9">
    <mergeCell ref="A1:A2"/>
    <mergeCell ref="B1:D1"/>
    <mergeCell ref="E1:F1"/>
    <mergeCell ref="G1:H1"/>
    <mergeCell ref="E2:F2"/>
    <mergeCell ref="G2:H2"/>
    <mergeCell ref="A46:H46"/>
    <mergeCell ref="B47:H47"/>
    <mergeCell ref="B48:H4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6"/>
    <col customWidth="1" max="7" min="7" width="4"/>
    <col customWidth="1" max="8" min="8" width="16"/>
    <col customWidth="1" max="9" min="9" width="4"/>
  </cols>
  <sheetData>
    <row spans="1:9" r="1">
      <c t="s" s="1" r="A1">
        <v>767</v>
      </c>
      <c t="s" s="2" r="C1">
        <v>1</v>
      </c>
      <c t="s" s="2" r="F1">
        <v>758</v>
      </c>
      <c t="s" s="2" r="H1">
        <v>759</v>
      </c>
    </row>
    <row spans="1:9" r="2">
      <c t="s" s="2" r="C2">
        <v>2</v>
      </c>
      <c t="s" s="2" r="D2">
        <v>32</v>
      </c>
      <c t="s" s="2" r="E2">
        <v>33</v>
      </c>
      <c t="s" s="2" r="F2">
        <v>2</v>
      </c>
      <c t="s" s="2" r="G2">
        <v>48</v>
      </c>
      <c t="s" s="2" r="H2">
        <v>32</v>
      </c>
      <c t="s" s="2" r="I2">
        <v>35</v>
      </c>
    </row>
    <row spans="1:9" r="3">
      <c t="s" s="4" r="A3">
        <v>294</v>
      </c>
      <c t="n" r="F3"/>
      <c t="n" r="H3"/>
    </row>
    <row spans="1:9" r="4">
      <c t="s" s="3" r="A4">
        <v>730</v>
      </c>
      <c t="n" r="F4"/>
      <c t="n" r="H4"/>
    </row>
    <row spans="1:9" r="5">
      <c t="s" s="4" r="A5">
        <v>768</v>
      </c>
      <c t="n" s="7" r="C5">
        <v>-4</v>
      </c>
      <c t="n" s="7" r="D5">
        <v>360</v>
      </c>
      <c t="n" s="7" r="E5">
        <v>267</v>
      </c>
      <c t="n" r="F5"/>
      <c t="n" s="7" r="H5">
        <v>729</v>
      </c>
    </row>
    <row spans="1:9" r="6">
      <c t="s" s="4" r="A6">
        <v>739</v>
      </c>
      <c t="n" s="6" r="D6">
        <v>99</v>
      </c>
      <c t="n" s="6" r="E6">
        <v>63</v>
      </c>
      <c t="n" r="F6"/>
      <c t="n" s="6" r="H6">
        <v>170</v>
      </c>
    </row>
    <row spans="1:9" r="7">
      <c t="s" s="4" r="A7">
        <v>127</v>
      </c>
      <c t="n" s="6" r="D7">
        <v>459</v>
      </c>
      <c t="n" s="6" r="E7">
        <v>330</v>
      </c>
      <c t="n" r="F7"/>
      <c t="n" s="6" r="H7">
        <v>899</v>
      </c>
    </row>
    <row spans="1:9" r="8">
      <c t="s" s="4" r="A8">
        <v>292</v>
      </c>
      <c t="n" r="F8"/>
      <c t="n" r="H8"/>
    </row>
    <row spans="1:9" r="9">
      <c t="s" s="3" r="A9">
        <v>730</v>
      </c>
      <c t="n" r="F9"/>
      <c t="n" r="H9"/>
    </row>
    <row spans="1:9" r="10">
      <c t="s" s="4" r="A10">
        <v>768</v>
      </c>
      <c t="n" s="6" r="C10">
        <v>711</v>
      </c>
      <c t="n" s="6" r="D10">
        <v>274</v>
      </c>
      <c t="n" s="7" r="F10">
        <v>985</v>
      </c>
      <c t="n" r="H10"/>
    </row>
    <row spans="1:9" r="11">
      <c t="s" s="4" r="A11">
        <v>739</v>
      </c>
      <c t="n" s="6" r="C11">
        <v>291</v>
      </c>
      <c t="n" s="6" r="D11">
        <v>107</v>
      </c>
      <c t="n" s="6" r="F11">
        <v>398</v>
      </c>
      <c t="n" r="H11"/>
    </row>
    <row spans="1:9" r="12">
      <c t="s" s="4" r="A12">
        <v>127</v>
      </c>
      <c t="n" s="6" r="C12">
        <v>1002</v>
      </c>
      <c t="n" s="6" r="D12">
        <v>381</v>
      </c>
      <c t="n" s="6" r="F12">
        <v>1383</v>
      </c>
      <c t="n" r="H12"/>
    </row>
    <row spans="1:9" r="13">
      <c t="s" s="4" r="A13">
        <v>769</v>
      </c>
      <c t="n" r="F13"/>
      <c t="n" r="H13"/>
    </row>
    <row spans="1:9" r="14">
      <c t="s" s="3" r="A14">
        <v>730</v>
      </c>
      <c t="n" r="F14"/>
      <c t="n" r="H14"/>
    </row>
    <row spans="1:9" r="15">
      <c t="s" s="4" r="A15">
        <v>768</v>
      </c>
      <c t="n" s="6" r="D15">
        <v>8</v>
      </c>
      <c t="n" s="6" r="E15">
        <v>21</v>
      </c>
      <c t="n" r="F15"/>
      <c t="n" s="6" r="H15">
        <v>36</v>
      </c>
    </row>
    <row spans="1:9" r="16">
      <c t="s" s="4" r="A16">
        <v>739</v>
      </c>
      <c t="n" s="6" r="D16">
        <v>3</v>
      </c>
      <c t="n" r="F16"/>
      <c t="n" s="6" r="H16">
        <v>3</v>
      </c>
    </row>
    <row spans="1:9" r="17">
      <c t="s" s="4" r="A17">
        <v>127</v>
      </c>
      <c t="n" s="6" r="D17">
        <v>11</v>
      </c>
      <c t="n" s="6" r="E17">
        <v>21</v>
      </c>
      <c t="n" r="F17"/>
      <c t="n" s="6" r="H17">
        <v>39</v>
      </c>
    </row>
    <row spans="1:9" r="18">
      <c t="s" s="4" r="A18">
        <v>770</v>
      </c>
      <c t="n" r="F18"/>
      <c t="n" r="H18"/>
    </row>
    <row spans="1:9" r="19">
      <c t="s" s="3" r="A19">
        <v>730</v>
      </c>
      <c t="n" r="F19"/>
      <c t="n" r="H19"/>
    </row>
    <row spans="1:9" r="20">
      <c t="s" s="4" r="A20">
        <v>768</v>
      </c>
      <c t="n" s="6" r="D20">
        <v>34</v>
      </c>
      <c t="n" s="6" r="E20">
        <v>2</v>
      </c>
      <c t="n" r="F20"/>
      <c t="n" s="6" r="H20">
        <v>36</v>
      </c>
    </row>
    <row spans="1:9" r="21">
      <c t="s" s="4" r="A21">
        <v>739</v>
      </c>
      <c t="n" s="6" r="D21">
        <v>6</v>
      </c>
      <c t="n" r="F21"/>
      <c t="n" s="6" r="H21">
        <v>6</v>
      </c>
    </row>
    <row spans="1:9" r="22">
      <c t="s" s="4" r="A22">
        <v>127</v>
      </c>
      <c t="n" s="6" r="D22">
        <v>40</v>
      </c>
      <c t="n" s="6" r="E22">
        <v>2</v>
      </c>
      <c t="n" r="F22"/>
      <c t="n" s="6" r="H22">
        <v>42</v>
      </c>
    </row>
    <row spans="1:9" r="23">
      <c t="s" s="4" r="A23">
        <v>771</v>
      </c>
      <c t="n" r="F23"/>
      <c t="n" r="H23"/>
    </row>
    <row spans="1:9" r="24">
      <c t="s" s="3" r="A24">
        <v>730</v>
      </c>
      <c t="n" r="F24"/>
      <c t="n" r="H24"/>
    </row>
    <row spans="1:9" r="25">
      <c t="s" s="4" r="A25">
        <v>768</v>
      </c>
      <c t="n" s="6" r="D25">
        <v>57</v>
      </c>
      <c t="n" s="6" r="E25">
        <v>12</v>
      </c>
      <c t="n" r="F25"/>
      <c t="n" s="6" r="H25">
        <v>69</v>
      </c>
    </row>
    <row spans="1:9" r="26">
      <c t="s" s="4" r="A26">
        <v>739</v>
      </c>
      <c t="n" s="6" r="D26">
        <v>2</v>
      </c>
      <c t="n" s="6" r="E26">
        <v>2</v>
      </c>
      <c t="n" r="F26"/>
      <c t="n" s="6" r="H26">
        <v>4</v>
      </c>
    </row>
    <row spans="1:9" r="27">
      <c t="s" s="4" r="A27">
        <v>127</v>
      </c>
      <c t="n" s="6" r="D27">
        <v>59</v>
      </c>
      <c t="n" s="6" r="E27">
        <v>14</v>
      </c>
      <c t="n" r="F27"/>
      <c t="n" s="6" r="H27">
        <v>73</v>
      </c>
    </row>
    <row spans="1:9" r="28">
      <c t="s" s="4" r="A28">
        <v>772</v>
      </c>
      <c t="n" r="F28"/>
      <c t="n" r="H28"/>
    </row>
    <row spans="1:9" r="29">
      <c t="s" s="3" r="A29">
        <v>730</v>
      </c>
      <c t="n" r="F29"/>
      <c t="n" r="H29"/>
    </row>
    <row spans="1:9" r="30">
      <c t="s" s="4" r="A30">
        <v>768</v>
      </c>
      <c t="n" s="6" r="D30">
        <v>148</v>
      </c>
      <c t="n" s="6" r="E30">
        <v>95</v>
      </c>
      <c t="n" r="F30"/>
      <c t="n" s="6" r="H30">
        <v>249</v>
      </c>
    </row>
    <row spans="1:9" r="31">
      <c t="s" s="4" r="A31">
        <v>739</v>
      </c>
      <c t="n" s="6" r="D31">
        <v>52</v>
      </c>
      <c t="n" s="6" r="E31">
        <v>36</v>
      </c>
      <c t="n" r="F31"/>
      <c t="n" s="6" r="H31">
        <v>88</v>
      </c>
    </row>
    <row spans="1:9" r="32">
      <c t="s" s="4" r="A32">
        <v>127</v>
      </c>
      <c t="n" s="6" r="D32">
        <v>200</v>
      </c>
      <c t="n" s="6" r="E32">
        <v>131</v>
      </c>
      <c t="n" r="F32"/>
      <c t="n" s="6" r="H32">
        <v>337</v>
      </c>
    </row>
    <row spans="1:9" r="33">
      <c t="s" s="4" r="A33">
        <v>773</v>
      </c>
      <c t="n" r="F33"/>
      <c t="n" r="H33"/>
    </row>
    <row spans="1:9" r="34">
      <c t="s" s="3" r="A34">
        <v>730</v>
      </c>
      <c t="n" r="F34"/>
      <c t="n" r="H34"/>
    </row>
    <row spans="1:9" r="35">
      <c t="s" s="4" r="A35">
        <v>768</v>
      </c>
      <c t="n" s="6" r="D35">
        <v>113</v>
      </c>
      <c t="n" s="6" r="E35">
        <v>135</v>
      </c>
      <c t="n" r="F35"/>
      <c t="n" s="6" r="H35">
        <v>337</v>
      </c>
    </row>
    <row spans="1:9" r="36">
      <c t="s" s="4" r="A36">
        <v>739</v>
      </c>
      <c t="n" s="6" r="D36">
        <v>32</v>
      </c>
      <c t="n" s="6" r="E36">
        <v>25</v>
      </c>
      <c t="n" r="F36"/>
      <c t="n" s="6" r="H36">
        <v>65</v>
      </c>
    </row>
    <row spans="1:9" r="37">
      <c t="s" s="4" r="A37">
        <v>127</v>
      </c>
      <c t="n" s="6" r="D37">
        <v>145</v>
      </c>
      <c t="n" s="6" r="E37">
        <v>160</v>
      </c>
      <c t="n" r="F37"/>
      <c t="n" s="6" r="H37">
        <v>402</v>
      </c>
    </row>
    <row spans="1:9" r="38">
      <c t="s" s="4" r="A38">
        <v>774</v>
      </c>
      <c t="n" r="F38"/>
      <c t="n" r="H38"/>
    </row>
    <row spans="1:9" r="39">
      <c t="s" s="3" r="A39">
        <v>730</v>
      </c>
      <c t="n" r="F39"/>
      <c t="n" r="H39"/>
    </row>
    <row spans="1:9" r="40">
      <c t="s" s="4" r="A40">
        <v>768</v>
      </c>
      <c t="n" s="6" r="C40">
        <v>145</v>
      </c>
      <c t="n" s="6" r="D40">
        <v>81</v>
      </c>
      <c t="n" s="6" r="F40">
        <v>226</v>
      </c>
      <c t="n" r="H40"/>
    </row>
    <row spans="1:9" r="41">
      <c t="s" s="4" r="A41">
        <v>739</v>
      </c>
      <c t="n" s="6" r="C41">
        <v>39</v>
      </c>
      <c t="n" s="6" r="D41">
        <v>16</v>
      </c>
      <c t="n" s="6" r="F41">
        <v>55</v>
      </c>
      <c t="n" r="H41"/>
    </row>
    <row spans="1:9" r="42">
      <c t="s" s="4" r="A42">
        <v>127</v>
      </c>
      <c t="n" s="6" r="C42">
        <v>184</v>
      </c>
      <c t="n" s="6" r="D42">
        <v>97</v>
      </c>
      <c t="n" s="6" r="F42">
        <v>281</v>
      </c>
      <c t="n" r="H42"/>
    </row>
    <row spans="1:9" r="43">
      <c t="s" s="4" r="A43">
        <v>775</v>
      </c>
      <c t="n" r="F43"/>
      <c t="n" r="H43"/>
    </row>
    <row spans="1:9" r="44">
      <c t="s" s="3" r="A44">
        <v>730</v>
      </c>
      <c t="n" r="F44"/>
      <c t="n" r="H44"/>
    </row>
    <row spans="1:9" r="45">
      <c t="s" s="4" r="A45">
        <v>768</v>
      </c>
      <c t="n" s="6" r="C45">
        <v>133</v>
      </c>
      <c t="n" s="6" r="D45">
        <v>16</v>
      </c>
      <c t="n" s="6" r="F45">
        <v>149</v>
      </c>
      <c t="n" r="H45"/>
    </row>
    <row spans="1:9" r="46">
      <c t="s" s="4" r="A46">
        <v>739</v>
      </c>
      <c t="n" s="6" r="C46">
        <v>19</v>
      </c>
      <c t="n" s="6" r="D46">
        <v>9</v>
      </c>
      <c t="n" s="6" r="F46">
        <v>28</v>
      </c>
      <c t="n" r="H46"/>
    </row>
    <row spans="1:9" r="47">
      <c t="s" s="4" r="A47">
        <v>127</v>
      </c>
      <c t="n" s="6" r="C47">
        <v>152</v>
      </c>
      <c t="n" s="6" r="D47">
        <v>25</v>
      </c>
      <c t="n" s="6" r="F47">
        <v>177</v>
      </c>
      <c t="n" r="H47"/>
    </row>
    <row spans="1:9" r="48">
      <c t="s" s="4" r="A48">
        <v>776</v>
      </c>
      <c t="n" r="F48"/>
      <c t="n" r="H48"/>
    </row>
    <row spans="1:9" r="49">
      <c t="s" s="3" r="A49">
        <v>730</v>
      </c>
      <c t="n" r="F49"/>
      <c t="n" r="H49"/>
    </row>
    <row spans="1:9" r="50">
      <c t="s" s="4" r="A50">
        <v>768</v>
      </c>
      <c t="n" s="6" r="C50">
        <v>63</v>
      </c>
      <c t="n" s="6" r="D50">
        <v>19</v>
      </c>
      <c t="n" s="6" r="F50">
        <v>82</v>
      </c>
      <c t="n" r="H50"/>
    </row>
    <row spans="1:9" r="51">
      <c t="s" s="4" r="A51">
        <v>739</v>
      </c>
      <c t="n" s="6" r="C51">
        <v>12</v>
      </c>
      <c t="n" s="6" r="D51">
        <v>4</v>
      </c>
      <c t="n" s="6" r="F51">
        <v>16</v>
      </c>
      <c t="n" r="H51"/>
    </row>
    <row spans="1:9" r="52">
      <c t="s" s="4" r="A52">
        <v>127</v>
      </c>
      <c t="n" s="6" r="C52">
        <v>75</v>
      </c>
      <c t="n" s="6" r="D52">
        <v>23</v>
      </c>
      <c t="n" s="6" r="F52">
        <v>98</v>
      </c>
      <c t="n" r="H52"/>
    </row>
    <row spans="1:9" r="53">
      <c t="s" s="4" r="A53">
        <v>777</v>
      </c>
      <c t="n" r="F53"/>
      <c t="n" r="H53"/>
    </row>
    <row spans="1:9" r="54">
      <c t="s" s="3" r="A54">
        <v>730</v>
      </c>
      <c t="n" r="F54"/>
      <c t="n" r="H54"/>
    </row>
    <row spans="1:9" r="55">
      <c t="s" s="4" r="A55">
        <v>768</v>
      </c>
      <c t="n" s="6" r="C55">
        <v>228</v>
      </c>
      <c t="n" s="6" r="D55">
        <v>91</v>
      </c>
      <c t="n" s="6" r="F55">
        <v>319</v>
      </c>
      <c t="n" r="H55"/>
    </row>
    <row spans="1:9" r="56">
      <c t="s" s="4" r="A56">
        <v>739</v>
      </c>
      <c t="n" s="6" r="C56">
        <v>73</v>
      </c>
      <c t="n" s="6" r="D56">
        <v>37</v>
      </c>
      <c t="n" s="6" r="F56">
        <v>110</v>
      </c>
      <c t="n" r="H56"/>
    </row>
    <row spans="1:9" r="57">
      <c t="s" s="4" r="A57">
        <v>127</v>
      </c>
      <c t="n" s="6" r="C57">
        <v>301</v>
      </c>
      <c t="n" s="6" r="D57">
        <v>128</v>
      </c>
      <c t="n" s="6" r="F57">
        <v>429</v>
      </c>
      <c t="n" r="H57"/>
    </row>
    <row spans="1:9" r="58">
      <c t="s" s="4" r="A58">
        <v>778</v>
      </c>
      <c t="n" r="F58"/>
      <c t="n" r="H58"/>
    </row>
    <row spans="1:9" r="59">
      <c t="s" s="3" r="A59">
        <v>730</v>
      </c>
      <c t="n" r="F59"/>
      <c t="n" r="H59"/>
    </row>
    <row spans="1:9" r="60">
      <c t="s" s="4" r="A60">
        <v>768</v>
      </c>
      <c t="n" s="6" r="C60">
        <v>114</v>
      </c>
      <c t="n" s="6" r="D60">
        <v>57</v>
      </c>
      <c t="n" s="6" r="F60">
        <v>171</v>
      </c>
      <c t="n" r="H60"/>
    </row>
    <row spans="1:9" r="61">
      <c t="s" s="4" r="A61">
        <v>739</v>
      </c>
      <c t="n" s="6" r="C61">
        <v>69</v>
      </c>
      <c t="n" s="6" r="D61">
        <v>5</v>
      </c>
      <c t="n" s="6" r="F61">
        <v>74</v>
      </c>
      <c t="n" r="H61"/>
    </row>
    <row spans="1:9" r="62">
      <c t="s" s="4" r="A62">
        <v>127</v>
      </c>
      <c t="n" s="6" r="C62">
        <v>183</v>
      </c>
      <c t="n" s="6" r="D62">
        <v>62</v>
      </c>
      <c t="n" s="6" r="F62">
        <v>245</v>
      </c>
      <c t="n" r="H62"/>
    </row>
    <row spans="1:9" r="63">
      <c t="s" s="4" r="A63">
        <v>779</v>
      </c>
      <c t="n" r="F63"/>
      <c t="n" r="H63"/>
    </row>
    <row spans="1:9" r="64">
      <c t="s" s="3" r="A64">
        <v>730</v>
      </c>
      <c t="n" r="F64"/>
      <c t="n" r="H64"/>
    </row>
    <row spans="1:9" r="65">
      <c t="s" s="4" r="A65">
        <v>768</v>
      </c>
      <c t="s" s="4" r="B65">
        <v>443</v>
      </c>
      <c t="n" s="6" r="E65">
        <v>2</v>
      </c>
      <c t="n" r="F65"/>
      <c t="n" s="6" r="H65">
        <v>2</v>
      </c>
    </row>
    <row spans="1:9" r="66">
      <c t="s" s="4" r="A66">
        <v>739</v>
      </c>
      <c t="s" s="4" r="B66">
        <v>443</v>
      </c>
      <c t="n" s="6" r="D66">
        <v>4</v>
      </c>
      <c t="n" r="F66"/>
      <c t="n" s="6" r="H66">
        <v>4</v>
      </c>
    </row>
    <row spans="1:9" r="67">
      <c t="s" s="4" r="A67">
        <v>127</v>
      </c>
      <c t="s" s="4" r="B67">
        <v>443</v>
      </c>
      <c t="n" s="6" r="D67">
        <v>4</v>
      </c>
      <c t="n" s="7" r="E67">
        <v>2</v>
      </c>
      <c t="n" r="F67"/>
      <c t="n" s="7" r="H67">
        <v>6</v>
      </c>
    </row>
    <row spans="1:9" r="68">
      <c t="s" s="4" r="A68">
        <v>780</v>
      </c>
      <c t="n" r="F68"/>
      <c t="n" r="H68"/>
    </row>
    <row spans="1:9" r="69">
      <c t="s" s="3" r="A69">
        <v>730</v>
      </c>
      <c t="n" r="F69"/>
      <c t="n" r="H69"/>
    </row>
    <row spans="1:9" r="70">
      <c t="s" s="4" r="A70">
        <v>768</v>
      </c>
      <c t="s" s="4" r="B70">
        <v>443</v>
      </c>
      <c t="n" s="6" r="C70">
        <v>28</v>
      </c>
      <c t="n" s="6" r="D70">
        <v>10</v>
      </c>
      <c t="n" s="6" r="F70">
        <v>38</v>
      </c>
      <c t="n" r="H70"/>
    </row>
    <row spans="1:9" r="71">
      <c t="s" s="4" r="A71">
        <v>739</v>
      </c>
      <c t="s" s="4" r="B71">
        <v>443</v>
      </c>
      <c t="n" s="6" r="C71">
        <v>79</v>
      </c>
      <c t="n" s="6" r="D71">
        <v>36</v>
      </c>
      <c t="n" s="6" r="F71">
        <v>115</v>
      </c>
      <c t="n" r="H71"/>
    </row>
    <row spans="1:9" r="72">
      <c t="s" s="4" r="A72">
        <v>127</v>
      </c>
      <c t="s" s="4" r="B72">
        <v>443</v>
      </c>
      <c t="n" s="7" r="C72">
        <v>107</v>
      </c>
      <c t="n" s="7" r="D72">
        <v>46</v>
      </c>
      <c t="n" s="7" r="F72">
        <v>153</v>
      </c>
      <c t="n" r="H72"/>
    </row>
    <row spans="1:9" r="73">
      <c t="n" r="A73"/>
    </row>
    <row spans="1:9" r="74">
      <c t="s" s="4" r="A74">
        <v>35</v>
      </c>
      <c t="s" s="4" r="B74">
        <v>755</v>
      </c>
    </row>
    <row spans="1:9" r="75">
      <c t="s" s="4" r="A75">
        <v>48</v>
      </c>
      <c t="s" s="4" r="B75">
        <v>756</v>
      </c>
    </row>
    <row spans="1:9" r="76">
      <c t="s" s="4" r="A76">
        <v>443</v>
      </c>
      <c t="s" s="4" r="B76">
        <v>781</v>
      </c>
    </row>
  </sheetData>
  <mergeCells count="148">
    <mergeCell ref="A1:B2"/>
    <mergeCell ref="C1:E1"/>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A73:H73"/>
    <mergeCell ref="B74:H74"/>
    <mergeCell ref="B75:H75"/>
    <mergeCell ref="B76:H7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82</v>
      </c>
      <c t="s" s="2" r="B1">
        <v>1</v>
      </c>
    </row>
    <row spans="1:5" r="2">
      <c t="s" s="2" r="B2">
        <v>2</v>
      </c>
      <c t="s" s="2" r="C2">
        <v>32</v>
      </c>
      <c t="s" s="2" r="D2">
        <v>33</v>
      </c>
      <c t="s" s="2" r="E2">
        <v>500</v>
      </c>
    </row>
    <row spans="1:5" r="3">
      <c t="s" s="4" r="A3">
        <v>783</v>
      </c>
    </row>
    <row spans="1:5" r="4">
      <c t="s" s="3" r="A4">
        <v>730</v>
      </c>
    </row>
    <row spans="1:5" r="5">
      <c t="s" s="4" r="A5">
        <v>784</v>
      </c>
      <c t="n" s="7" r="B5">
        <v>9</v>
      </c>
    </row>
    <row spans="1:5" r="6">
      <c t="s" s="4" r="A6">
        <v>579</v>
      </c>
    </row>
    <row spans="1:5" r="7">
      <c t="s" s="3" r="A7">
        <v>730</v>
      </c>
    </row>
    <row spans="1:5" r="8">
      <c t="s" s="4" r="A8">
        <v>784</v>
      </c>
      <c t="n" s="7" r="C8">
        <v>4</v>
      </c>
      <c t="n" s="7" r="D8">
        <v>4</v>
      </c>
    </row>
    <row spans="1:5" r="9">
      <c t="s" s="4" r="A9">
        <v>785</v>
      </c>
    </row>
    <row spans="1:5" r="10">
      <c t="s" s="3" r="A10">
        <v>730</v>
      </c>
    </row>
    <row spans="1:5" r="11">
      <c t="s" s="4" r="A11">
        <v>786</v>
      </c>
      <c t="n" s="6" r="D11">
        <v>20</v>
      </c>
    </row>
    <row spans="1:5" r="12">
      <c t="s" s="4" r="A12">
        <v>787</v>
      </c>
    </row>
    <row spans="1:5" r="13">
      <c t="s" s="3" r="A13">
        <v>730</v>
      </c>
    </row>
    <row spans="1:5" r="14">
      <c t="s" s="4" r="A14">
        <v>788</v>
      </c>
      <c t="n" s="6" r="D14">
        <v>750</v>
      </c>
    </row>
    <row spans="1:5" r="15">
      <c t="s" s="4" r="A15">
        <v>789</v>
      </c>
      <c t="n" s="7" r="E15">
        <v>800</v>
      </c>
    </row>
    <row spans="1:5" r="16">
      <c t="s" s="4" r="A16">
        <v>735</v>
      </c>
      <c t="n" s="6" r="D16">
        <v>1500</v>
      </c>
    </row>
    <row spans="1:5" r="17">
      <c t="s" s="4" r="A17">
        <v>790</v>
      </c>
      <c t="n" s="6" r="C17">
        <v>8</v>
      </c>
    </row>
    <row spans="1:5" r="18">
      <c t="s" s="4" r="A18">
        <v>738</v>
      </c>
      <c t="n" s="6" r="B18">
        <v>36</v>
      </c>
      <c t="n" s="6" r="C18">
        <v>58</v>
      </c>
      <c t="n" s="6" r="D18">
        <v>145</v>
      </c>
    </row>
    <row spans="1:5" r="19">
      <c t="s" s="4" r="A19">
        <v>791</v>
      </c>
    </row>
    <row spans="1:5" r="20">
      <c t="s" s="3" r="A20">
        <v>730</v>
      </c>
    </row>
    <row spans="1:5" r="21">
      <c t="s" s="4" r="A21">
        <v>786</v>
      </c>
      <c t="n" s="6" r="D21">
        <v>216</v>
      </c>
    </row>
    <row spans="1:5" r="22">
      <c t="s" s="4" r="A22">
        <v>792</v>
      </c>
    </row>
    <row spans="1:5" r="23">
      <c t="s" s="3" r="A23">
        <v>730</v>
      </c>
    </row>
    <row spans="1:5" r="24">
      <c t="s" s="4" r="A24">
        <v>738</v>
      </c>
      <c t="n" s="6" r="B24">
        <v>10</v>
      </c>
    </row>
    <row spans="1:5" r="25">
      <c t="s" s="4" r="A25">
        <v>793</v>
      </c>
    </row>
    <row spans="1:5" r="26">
      <c t="s" s="3" r="A26">
        <v>730</v>
      </c>
    </row>
    <row spans="1:5" r="27">
      <c t="s" s="4" r="A27">
        <v>738</v>
      </c>
      <c t="n" s="6" r="B27">
        <v>26</v>
      </c>
    </row>
    <row spans="1:5" r="28">
      <c t="s" s="4" r="A28">
        <v>794</v>
      </c>
    </row>
    <row spans="1:5" r="29">
      <c t="s" s="3" r="A29">
        <v>730</v>
      </c>
    </row>
    <row spans="1:5" r="30">
      <c t="s" s="4" r="A30">
        <v>784</v>
      </c>
      <c t="n" s="7" r="B30">
        <v>9</v>
      </c>
    </row>
    <row spans="1:5" r="31">
      <c t="s" s="4" r="A31">
        <v>795</v>
      </c>
    </row>
    <row spans="1:5" r="32">
      <c t="s" s="3" r="A32">
        <v>730</v>
      </c>
    </row>
    <row spans="1:5" r="33">
      <c t="s" s="4" r="A33">
        <v>784</v>
      </c>
      <c t="n" s="7" r="C33">
        <v>4</v>
      </c>
      <c t="n" s="7" r="D33">
        <v>4</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6</v>
      </c>
      <c t="s" s="2" r="B1">
        <v>1</v>
      </c>
    </row>
    <row spans="1:3" r="2">
      <c t="s" s="2" r="B2">
        <v>2</v>
      </c>
      <c t="s" s="2" r="C2">
        <v>32</v>
      </c>
    </row>
    <row spans="1:3" r="3">
      <c t="s" s="3" r="A3">
        <v>797</v>
      </c>
    </row>
    <row spans="1:3" r="4">
      <c t="s" s="4" r="A4">
        <v>193</v>
      </c>
      <c t="n" s="7" r="B4">
        <v>58</v>
      </c>
      <c t="n" s="7" r="C4">
        <v>145</v>
      </c>
    </row>
    <row spans="1:3" r="5">
      <c t="s" s="4" r="A5">
        <v>790</v>
      </c>
      <c t="n" s="6" r="C5">
        <v>-8</v>
      </c>
    </row>
    <row spans="1:3" r="6">
      <c t="s" s="4" r="A6">
        <v>736</v>
      </c>
      <c t="n" s="6" r="B6">
        <v>-15</v>
      </c>
      <c t="n" s="6" r="C6">
        <v>-69</v>
      </c>
    </row>
    <row spans="1:3" r="7">
      <c t="s" s="4" r="A7">
        <v>798</v>
      </c>
      <c t="n" s="6" r="B7">
        <v>-7</v>
      </c>
      <c t="n" s="6" r="C7">
        <v>-10</v>
      </c>
    </row>
    <row spans="1:3" r="8">
      <c t="s" s="4" r="A8">
        <v>194</v>
      </c>
      <c t="n" s="7" r="B8">
        <v>36</v>
      </c>
      <c t="n" s="7" r="C8">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v>
      </c>
      <c t="s" s="2" r="B1">
        <v>145</v>
      </c>
      <c t="s" s="2" r="J1">
        <v>1</v>
      </c>
    </row>
    <row spans="1:12" r="2">
      <c t="s" s="2" r="B2">
        <v>2</v>
      </c>
      <c t="s" s="2" r="C2">
        <v>146</v>
      </c>
      <c t="s" s="2" r="D2">
        <v>4</v>
      </c>
      <c t="s" s="2" r="E2">
        <v>147</v>
      </c>
      <c t="s" s="2" r="F2">
        <v>32</v>
      </c>
      <c t="s" s="2" r="G2">
        <v>148</v>
      </c>
      <c t="s" s="2" r="H2">
        <v>149</v>
      </c>
      <c t="s" s="2" r="I2">
        <v>150</v>
      </c>
      <c t="s" s="2" r="J2">
        <v>2</v>
      </c>
      <c t="s" s="2" r="K2">
        <v>32</v>
      </c>
      <c t="s" s="2" r="L2">
        <v>33</v>
      </c>
    </row>
    <row spans="1:12" r="3">
      <c t="s" s="4" r="A3">
        <v>151</v>
      </c>
      <c t="n" s="8" r="B3">
        <v>0.17</v>
      </c>
      <c t="n" s="8" r="C3">
        <v>0.17</v>
      </c>
      <c t="n" s="8" r="D3">
        <v>0.15</v>
      </c>
      <c t="n" s="8" r="E3">
        <v>0.15</v>
      </c>
      <c t="n" s="8" r="F3">
        <v>0.15</v>
      </c>
      <c t="n" s="8" r="G3">
        <v>0.15</v>
      </c>
      <c t="n" s="8" r="H3">
        <v>0.14</v>
      </c>
      <c t="n" s="8" r="I3">
        <v>0.14</v>
      </c>
      <c t="n" s="8" r="J3">
        <v>0.64</v>
      </c>
      <c t="n" s="8" r="K3">
        <v>0.58</v>
      </c>
      <c t="n" s="8" r="L3">
        <v>0.5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32</v>
      </c>
    </row>
    <row spans="1:3" r="2">
      <c t="s" s="3" r="A2">
        <v>800</v>
      </c>
    </row>
    <row spans="1:3" r="3">
      <c t="s" s="4" r="A3">
        <v>801</v>
      </c>
      <c t="n" s="7" r="B3">
        <v>236</v>
      </c>
      <c t="n" s="7" r="C3">
        <v>1305</v>
      </c>
    </row>
    <row spans="1:3" r="4">
      <c t="s" s="4" r="A4">
        <v>802</v>
      </c>
    </row>
    <row spans="1:3" r="5">
      <c t="s" s="3" r="A5">
        <v>800</v>
      </c>
    </row>
    <row spans="1:3" r="6">
      <c t="s" s="4" r="A6">
        <v>801</v>
      </c>
      <c t="n" s="7" r="C6">
        <v>1101</v>
      </c>
    </row>
    <row spans="1:3" r="7">
      <c t="s" s="4" r="A7">
        <v>803</v>
      </c>
      <c t="s" s="4" r="B7">
        <v>804</v>
      </c>
      <c t="s" s="4" r="C7">
        <v>805</v>
      </c>
    </row>
    <row spans="1:3" r="8">
      <c t="s" s="4" r="A8">
        <v>806</v>
      </c>
    </row>
    <row spans="1:3" r="9">
      <c t="s" s="3" r="A9">
        <v>800</v>
      </c>
    </row>
    <row spans="1:3" r="10">
      <c t="s" s="4" r="A10">
        <v>801</v>
      </c>
      <c t="n" s="7" r="B10">
        <v>236</v>
      </c>
      <c t="n" s="7" r="C10">
        <v>204</v>
      </c>
    </row>
    <row spans="1:3" r="11">
      <c t="s" s="4" r="A11">
        <v>803</v>
      </c>
      <c t="s" s="4" r="B11">
        <v>807</v>
      </c>
      <c t="s" s="4" r="C11">
        <v>8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AG2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80"/>
    <col customWidth="1" max="21" min="21" width="21"/>
    <col customWidth="1" max="22" min="22" width="21"/>
    <col customWidth="1" max="23" min="23" width="21"/>
    <col customWidth="1" max="24" min="24" width="23"/>
    <col customWidth="1" max="25" min="25" width="21"/>
    <col customWidth="1" max="26" min="26" width="21"/>
    <col customWidth="1" max="27" min="27" width="21"/>
    <col customWidth="1" max="28" min="28" width="21"/>
    <col customWidth="1" max="29" min="29" width="23"/>
    <col customWidth="1" max="30" min="30" width="23"/>
    <col customWidth="1" max="31" min="31" width="21"/>
    <col customWidth="1" max="32" min="32" width="21"/>
    <col customWidth="1" max="33" min="33" width="21"/>
  </cols>
  <sheetData>
    <row spans="1:33" r="1">
      <c t="s" s="1" r="A1">
        <v>809</v>
      </c>
      <c t="s" s="2" r="B1">
        <v>810</v>
      </c>
      <c t="s" s="2" r="C1">
        <v>811</v>
      </c>
      <c t="s" s="2" r="D1">
        <v>812</v>
      </c>
      <c t="s" s="2" r="E1">
        <v>813</v>
      </c>
      <c t="s" s="2" r="F1">
        <v>814</v>
      </c>
      <c t="s" s="2" r="G1">
        <v>815</v>
      </c>
      <c t="s" s="2" r="H1">
        <v>816</v>
      </c>
      <c t="s" s="2" r="I1">
        <v>817</v>
      </c>
      <c t="s" s="2" r="J1">
        <v>818</v>
      </c>
      <c t="s" s="2" r="K1">
        <v>819</v>
      </c>
      <c t="s" s="2" r="L1">
        <v>820</v>
      </c>
      <c t="s" s="2" r="M1">
        <v>821</v>
      </c>
      <c t="s" s="2" r="N1">
        <v>822</v>
      </c>
      <c t="s" s="2" r="O1">
        <v>823</v>
      </c>
      <c t="s" s="2" r="P1">
        <v>824</v>
      </c>
      <c t="s" s="2" r="Q1">
        <v>518</v>
      </c>
      <c t="s" s="2" r="R1">
        <v>429</v>
      </c>
      <c t="s" s="2" r="S1">
        <v>432</v>
      </c>
      <c t="s" s="2" r="T1">
        <v>518</v>
      </c>
      <c t="s" s="2" r="U1">
        <v>430</v>
      </c>
      <c t="s" s="2" r="V1">
        <v>434</v>
      </c>
      <c t="s" s="2" r="W1">
        <v>514</v>
      </c>
      <c t="s" s="2" r="X1">
        <v>825</v>
      </c>
      <c t="s" s="2" r="Y1">
        <v>826</v>
      </c>
      <c t="s" s="2" r="Z1">
        <v>827</v>
      </c>
      <c t="s" s="2" r="AA1">
        <v>828</v>
      </c>
      <c t="s" s="2" r="AB1">
        <v>829</v>
      </c>
      <c t="s" s="2" r="AC1">
        <v>830</v>
      </c>
      <c t="s" s="2" r="AD1">
        <v>831</v>
      </c>
      <c t="s" s="2" r="AE1">
        <v>832</v>
      </c>
      <c t="s" s="2" r="AF1">
        <v>833</v>
      </c>
      <c t="s" s="2" r="AG1">
        <v>834</v>
      </c>
    </row>
    <row spans="1:33" r="2">
      <c t="s" s="3" r="A2">
        <v>835</v>
      </c>
    </row>
    <row spans="1:33" r="3">
      <c t="s" s="4" r="A3">
        <v>836</v>
      </c>
      <c t="n" s="7" r="T3">
        <v>24600000000</v>
      </c>
    </row>
    <row spans="1:33" r="4">
      <c t="s" s="4" r="A4">
        <v>837</v>
      </c>
      <c t="n" s="7" r="Q4">
        <v>46000000</v>
      </c>
      <c t="n" s="6" r="T4">
        <v>46000000</v>
      </c>
      <c t="n" s="7" r="U4">
        <v>44000000</v>
      </c>
      <c t="n" s="7" r="V4">
        <v>51000000</v>
      </c>
    </row>
    <row spans="1:33" r="5">
      <c t="s" s="4" r="A5">
        <v>838</v>
      </c>
      <c t="n" s="6" r="T5">
        <v>-70000000</v>
      </c>
    </row>
    <row spans="1:33" r="6">
      <c t="s" s="4" r="A6">
        <v>839</v>
      </c>
      <c t="n" s="6" r="T6">
        <v>4975000000</v>
      </c>
      <c t="n" s="6" r="U6">
        <v>3017000000</v>
      </c>
      <c t="n" s="6" r="V6">
        <v>7559000000</v>
      </c>
    </row>
    <row spans="1:33" r="7">
      <c t="s" s="4" r="A7">
        <v>839</v>
      </c>
      <c t="n" s="7" r="O7">
        <v>3000000000</v>
      </c>
    </row>
    <row spans="1:33" r="8">
      <c t="s" s="4" r="A8">
        <v>840</v>
      </c>
      <c t="n" s="7" r="I8">
        <v>2500000000</v>
      </c>
      <c t="n" s="7" r="AG8">
        <v>1560000000</v>
      </c>
    </row>
    <row spans="1:33" r="9">
      <c t="s" s="4" r="A9">
        <v>841</v>
      </c>
      <c t="n" s="7" r="T9">
        <v>-748000000</v>
      </c>
      <c t="n" s="7" r="U9">
        <v>-493000000</v>
      </c>
      <c t="n" s="7" r="V9">
        <v>-608000000</v>
      </c>
    </row>
    <row spans="1:33" r="10">
      <c t="s" s="4" r="A10">
        <v>842</v>
      </c>
      <c t="s" s="4" r="Q10">
        <v>843</v>
      </c>
      <c t="s" s="4" r="T10">
        <v>843</v>
      </c>
      <c t="s" s="4" r="U10">
        <v>844</v>
      </c>
    </row>
    <row spans="1:33" r="11">
      <c t="s" s="4" r="A11">
        <v>845</v>
      </c>
      <c t="n" s="7" r="Q11">
        <v>15908000000</v>
      </c>
      <c t="n" s="7" r="T11">
        <v>15908000000</v>
      </c>
      <c t="n" s="7" r="U11">
        <v>18463000000</v>
      </c>
    </row>
    <row spans="1:33" r="12">
      <c t="s" s="4" r="A12">
        <v>846</v>
      </c>
      <c t="n" s="6" r="Q12">
        <v>15398000000</v>
      </c>
      <c t="n" s="6" r="T12">
        <v>15398000000</v>
      </c>
      <c t="n" s="6" r="U12">
        <v>16656000000</v>
      </c>
    </row>
    <row spans="1:33" r="13">
      <c t="s" s="4" r="A13">
        <v>847</v>
      </c>
    </row>
    <row spans="1:33" r="14">
      <c t="s" s="3" r="A14">
        <v>835</v>
      </c>
    </row>
    <row spans="1:33" r="15">
      <c t="s" s="4" r="A15">
        <v>848</v>
      </c>
      <c t="n" s="6" r="Q15">
        <v>1900000000</v>
      </c>
      <c t="n" s="6" r="T15">
        <v>1900000000</v>
      </c>
      <c t="n" s="6" r="U15">
        <v>2100000000</v>
      </c>
    </row>
    <row spans="1:33" r="16">
      <c t="s" s="4" r="A16">
        <v>849</v>
      </c>
      <c t="n" s="6" r="Q16">
        <v>236000000</v>
      </c>
      <c t="n" s="6" r="T16">
        <v>236000000</v>
      </c>
      <c t="n" s="7" r="U16">
        <v>204000000</v>
      </c>
    </row>
    <row spans="1:33" r="17">
      <c t="s" s="4" r="A17">
        <v>850</v>
      </c>
    </row>
    <row spans="1:33" r="18">
      <c t="s" s="3" r="A18">
        <v>835</v>
      </c>
    </row>
    <row spans="1:33" r="19">
      <c t="s" s="4" r="A19">
        <v>848</v>
      </c>
      <c t="n" s="6" r="Q19">
        <v>4500000000</v>
      </c>
      <c t="n" s="7" r="T19">
        <v>4500000000</v>
      </c>
    </row>
    <row spans="1:33" r="20">
      <c t="s" s="4" r="A20">
        <v>851</v>
      </c>
      <c t="s" s="4" r="T20">
        <v>852</v>
      </c>
    </row>
    <row spans="1:33" r="21">
      <c t="s" s="4" r="A21">
        <v>853</v>
      </c>
      <c t="s" s="4" r="T21">
        <v>854</v>
      </c>
    </row>
    <row spans="1:33" r="22">
      <c t="s" s="4" r="A22">
        <v>855</v>
      </c>
      <c t="s" s="4" r="T22">
        <v>856</v>
      </c>
    </row>
    <row spans="1:33" r="23">
      <c t="s" s="4" r="A23">
        <v>857</v>
      </c>
      <c t="n" s="6" r="Q23">
        <v>38000000000</v>
      </c>
      <c t="n" s="7" r="T23">
        <v>38000000000</v>
      </c>
    </row>
    <row spans="1:33" r="24">
      <c t="s" s="4" r="A24">
        <v>849</v>
      </c>
      <c t="n" s="6" r="Q24">
        <v>0</v>
      </c>
      <c t="n" s="6" r="T24">
        <v>0</v>
      </c>
    </row>
    <row spans="1:33" r="25">
      <c t="s" s="4" r="A25">
        <v>858</v>
      </c>
    </row>
    <row spans="1:33" r="26">
      <c t="s" s="3" r="A26">
        <v>835</v>
      </c>
    </row>
    <row spans="1:33" r="27">
      <c t="s" s="4" r="A27">
        <v>839</v>
      </c>
      <c t="n" s="7" r="O27">
        <v>400000000</v>
      </c>
    </row>
    <row spans="1:33" r="28">
      <c t="s" s="4" r="A28">
        <v>859</v>
      </c>
      <c t="s" s="4" r="O28">
        <v>860</v>
      </c>
    </row>
    <row spans="1:33" r="29">
      <c t="s" s="4" r="A29">
        <v>861</v>
      </c>
      <c t="s" s="4" r="O29">
        <v>862</v>
      </c>
    </row>
    <row spans="1:33" r="30">
      <c t="s" s="4" r="A30">
        <v>863</v>
      </c>
    </row>
    <row spans="1:33" r="31">
      <c t="s" s="3" r="A31">
        <v>835</v>
      </c>
    </row>
    <row spans="1:33" r="32">
      <c t="s" s="4" r="A32">
        <v>839</v>
      </c>
      <c t="n" s="6" r="Q32">
        <v>410000000</v>
      </c>
      <c t="n" s="7" r="R32">
        <v>694000000</v>
      </c>
      <c t="n" s="6" r="T32">
        <v>410000000</v>
      </c>
      <c t="n" s="13" r="AC32">
        <v>400</v>
      </c>
      <c t="n" s="13" r="AD32">
        <v>675</v>
      </c>
    </row>
    <row spans="1:33" r="33">
      <c t="s" s="4" r="A33">
        <v>864</v>
      </c>
      <c t="n" s="7" r="H33">
        <v>675000000</v>
      </c>
      <c t="n" s="6" r="T33">
        <v>410000000</v>
      </c>
    </row>
    <row spans="1:33" r="34">
      <c t="s" s="4" r="A34">
        <v>865</v>
      </c>
      <c t="n" s="6" r="H34">
        <v>2000000</v>
      </c>
    </row>
    <row spans="1:33" r="35">
      <c t="s" s="4" r="A35">
        <v>866</v>
      </c>
    </row>
    <row spans="1:33" r="36">
      <c t="s" s="3" r="A36">
        <v>835</v>
      </c>
    </row>
    <row spans="1:33" r="37">
      <c t="s" s="4" r="A37">
        <v>865</v>
      </c>
      <c t="n" s="6" r="Q37">
        <v>1000000</v>
      </c>
      <c t="n" s="6" r="T37">
        <v>1000000</v>
      </c>
    </row>
    <row spans="1:33" r="38">
      <c t="s" s="4" r="A38">
        <v>867</v>
      </c>
    </row>
    <row spans="1:33" r="39">
      <c t="s" s="3" r="A39">
        <v>835</v>
      </c>
    </row>
    <row spans="1:33" r="40">
      <c t="s" s="4" r="A40">
        <v>868</v>
      </c>
      <c t="n" s="10" r="G40">
        <v>400</v>
      </c>
    </row>
    <row spans="1:33" r="41">
      <c t="s" s="4" r="A41">
        <v>869</v>
      </c>
    </row>
    <row spans="1:33" r="42">
      <c t="s" s="3" r="A42">
        <v>835</v>
      </c>
    </row>
    <row spans="1:33" r="43">
      <c t="s" s="4" r="A43">
        <v>870</v>
      </c>
      <c t="s" s="4" r="E43">
        <v>871</v>
      </c>
      <c t="s" s="4" r="Z43">
        <v>871</v>
      </c>
    </row>
    <row spans="1:33" r="44">
      <c t="s" s="4" r="A44">
        <v>840</v>
      </c>
      <c t="n" s="7" r="E44">
        <v>372000000</v>
      </c>
      <c t="n" s="14" r="Z44">
        <v>247</v>
      </c>
    </row>
    <row spans="1:33" r="45">
      <c t="s" s="4" r="A45">
        <v>872</v>
      </c>
      <c t="s" s="4" r="E45">
        <v>873</v>
      </c>
    </row>
    <row spans="1:33" r="46">
      <c t="s" s="4" r="A46">
        <v>874</v>
      </c>
    </row>
    <row spans="1:33" r="47">
      <c t="s" s="3" r="A47">
        <v>835</v>
      </c>
    </row>
    <row spans="1:33" r="48">
      <c t="s" s="4" r="A48">
        <v>870</v>
      </c>
      <c t="s" s="4" r="F48">
        <v>875</v>
      </c>
      <c t="s" s="4" r="AA48">
        <v>875</v>
      </c>
    </row>
    <row spans="1:33" r="49">
      <c t="s" s="4" r="A49">
        <v>839</v>
      </c>
      <c t="n" s="6" r="Q49">
        <v>609000000</v>
      </c>
      <c t="n" s="7" r="T49">
        <v>609000000</v>
      </c>
      <c t="n" s="14" r="AA49">
        <v>400</v>
      </c>
    </row>
    <row spans="1:33" r="50">
      <c t="s" s="4" r="A50">
        <v>859</v>
      </c>
      <c t="s" s="4" r="F50">
        <v>876</v>
      </c>
    </row>
    <row spans="1:33" r="51">
      <c t="s" s="4" r="A51">
        <v>864</v>
      </c>
      <c t="n" s="7" r="F51">
        <v>604000000</v>
      </c>
    </row>
    <row spans="1:33" r="52">
      <c t="s" s="4" r="A52">
        <v>865</v>
      </c>
      <c t="n" s="7" r="F52">
        <v>5000000</v>
      </c>
    </row>
    <row spans="1:33" r="53">
      <c t="s" s="4" r="A53">
        <v>841</v>
      </c>
      <c t="n" s="7" r="Q53">
        <v>-40000000</v>
      </c>
    </row>
    <row spans="1:33" r="54">
      <c t="s" s="4" r="A54">
        <v>877</v>
      </c>
    </row>
    <row spans="1:33" r="55">
      <c t="s" s="3" r="A55">
        <v>835</v>
      </c>
    </row>
    <row spans="1:33" r="56">
      <c t="s" s="4" r="A56">
        <v>839</v>
      </c>
      <c t="n" s="7" r="H56">
        <v>180000000</v>
      </c>
      <c t="n" s="13" r="AD56">
        <v>175</v>
      </c>
    </row>
    <row spans="1:33" r="57">
      <c t="s" s="4" r="A57">
        <v>878</v>
      </c>
      <c t="s" s="4" r="H57">
        <v>804</v>
      </c>
      <c t="s" s="4" r="AD57">
        <v>804</v>
      </c>
    </row>
    <row spans="1:33" r="58">
      <c t="s" s="4" r="A58">
        <v>859</v>
      </c>
      <c t="s" s="4" r="T58">
        <v>879</v>
      </c>
    </row>
    <row spans="1:33" r="59">
      <c t="s" s="4" r="A59">
        <v>880</v>
      </c>
    </row>
    <row spans="1:33" r="60">
      <c t="s" s="3" r="A60">
        <v>835</v>
      </c>
    </row>
    <row spans="1:33" r="61">
      <c t="s" s="4" r="A61">
        <v>839</v>
      </c>
      <c t="n" s="7" r="H61">
        <v>308000000</v>
      </c>
      <c t="n" s="13" r="AD61">
        <v>300</v>
      </c>
    </row>
    <row spans="1:33" r="62">
      <c t="s" s="4" r="A62">
        <v>878</v>
      </c>
      <c t="s" s="4" r="H62">
        <v>881</v>
      </c>
      <c t="s" s="4" r="AD62">
        <v>881</v>
      </c>
    </row>
    <row spans="1:33" r="63">
      <c t="s" s="4" r="A63">
        <v>859</v>
      </c>
      <c t="s" s="4" r="T63">
        <v>882</v>
      </c>
    </row>
    <row spans="1:33" r="64">
      <c t="s" s="4" r="A64">
        <v>883</v>
      </c>
    </row>
    <row spans="1:33" r="65">
      <c t="s" s="3" r="A65">
        <v>835</v>
      </c>
    </row>
    <row spans="1:33" r="66">
      <c t="s" s="4" r="A66">
        <v>839</v>
      </c>
      <c t="n" s="7" r="H66">
        <v>206000000</v>
      </c>
      <c t="n" s="13" r="AD66">
        <v>200</v>
      </c>
    </row>
    <row spans="1:33" r="67">
      <c t="s" s="4" r="A67">
        <v>878</v>
      </c>
      <c t="s" s="4" r="H67">
        <v>884</v>
      </c>
      <c t="s" s="4" r="AD67">
        <v>884</v>
      </c>
    </row>
    <row spans="1:33" r="68">
      <c t="s" s="4" r="A68">
        <v>859</v>
      </c>
      <c t="s" s="4" r="T68">
        <v>885</v>
      </c>
    </row>
    <row spans="1:33" r="69">
      <c t="s" s="4" r="A69">
        <v>886</v>
      </c>
    </row>
    <row spans="1:33" r="70">
      <c t="s" s="3" r="A70">
        <v>835</v>
      </c>
    </row>
    <row spans="1:33" r="71">
      <c t="s" s="4" r="A71">
        <v>868</v>
      </c>
      <c t="n" s="10" r="AF71">
        <v>2000</v>
      </c>
    </row>
    <row spans="1:33" r="72">
      <c t="s" s="4" r="A72">
        <v>887</v>
      </c>
    </row>
    <row spans="1:33" r="73">
      <c t="s" s="3" r="A73">
        <v>835</v>
      </c>
    </row>
    <row spans="1:33" r="74">
      <c t="s" s="4" r="A74">
        <v>868</v>
      </c>
      <c t="n" s="10" r="J74">
        <v>850</v>
      </c>
    </row>
    <row spans="1:33" r="75">
      <c t="s" s="4" r="A75">
        <v>870</v>
      </c>
      <c t="s" s="4" r="I75">
        <v>888</v>
      </c>
    </row>
    <row spans="1:33" r="76">
      <c t="s" s="4" r="A76">
        <v>889</v>
      </c>
    </row>
    <row spans="1:33" r="77">
      <c t="s" s="3" r="A77">
        <v>835</v>
      </c>
    </row>
    <row spans="1:33" r="78">
      <c t="s" s="4" r="A78">
        <v>841</v>
      </c>
      <c t="n" s="6" r="R78">
        <v>-708000000</v>
      </c>
      <c t="n" s="7" r="S78">
        <v>-493000000</v>
      </c>
    </row>
    <row spans="1:33" r="79">
      <c t="s" s="4" r="A79">
        <v>890</v>
      </c>
    </row>
    <row spans="1:33" r="80">
      <c t="s" s="3" r="A80">
        <v>835</v>
      </c>
    </row>
    <row spans="1:33" r="81">
      <c t="s" s="4" r="A81">
        <v>891</v>
      </c>
      <c t="n" s="7" r="I81">
        <v>5000000</v>
      </c>
      <c t="n" s="7" r="N81">
        <v>2000000</v>
      </c>
    </row>
    <row spans="1:33" r="82">
      <c t="s" s="4" r="A82">
        <v>892</v>
      </c>
    </row>
    <row spans="1:33" r="83">
      <c t="s" s="3" r="A83">
        <v>835</v>
      </c>
    </row>
    <row spans="1:33" r="84">
      <c t="s" s="4" r="A84">
        <v>870</v>
      </c>
      <c t="s" s="4" r="I84">
        <v>893</v>
      </c>
    </row>
    <row spans="1:33" r="85">
      <c t="s" s="4" r="A85">
        <v>894</v>
      </c>
      <c t="n" s="7" r="I85">
        <v>102000000</v>
      </c>
    </row>
    <row spans="1:33" r="86">
      <c t="s" s="4" r="A86">
        <v>895</v>
      </c>
      <c t="s" s="4" r="T86">
        <v>896</v>
      </c>
    </row>
    <row spans="1:33" r="87">
      <c t="s" s="4" r="A87">
        <v>897</v>
      </c>
    </row>
    <row spans="1:33" r="88">
      <c t="s" s="3" r="A88">
        <v>835</v>
      </c>
    </row>
    <row spans="1:33" r="89">
      <c t="s" s="4" r="A89">
        <v>870</v>
      </c>
      <c t="s" s="4" r="I89">
        <v>898</v>
      </c>
    </row>
    <row spans="1:33" r="90">
      <c t="s" s="4" r="A90">
        <v>894</v>
      </c>
      <c t="n" s="7" r="I90">
        <v>115000000</v>
      </c>
    </row>
    <row spans="1:33" r="91">
      <c t="s" s="4" r="A91">
        <v>895</v>
      </c>
      <c t="s" s="4" r="T91">
        <v>899</v>
      </c>
    </row>
    <row spans="1:33" r="92">
      <c t="s" s="4" r="A92">
        <v>900</v>
      </c>
    </row>
    <row spans="1:33" r="93">
      <c t="s" s="3" r="A93">
        <v>835</v>
      </c>
    </row>
    <row spans="1:33" r="94">
      <c t="s" s="4" r="A94">
        <v>870</v>
      </c>
      <c t="s" s="4" r="I94">
        <v>898</v>
      </c>
    </row>
    <row spans="1:33" r="95">
      <c t="s" s="4" r="A95">
        <v>894</v>
      </c>
      <c t="n" s="7" r="I95">
        <v>80000000</v>
      </c>
    </row>
    <row spans="1:33" r="96">
      <c t="s" s="4" r="A96">
        <v>895</v>
      </c>
      <c t="s" s="4" r="T96">
        <v>901</v>
      </c>
    </row>
    <row spans="1:33" r="97">
      <c t="s" s="4" r="A97">
        <v>902</v>
      </c>
    </row>
    <row spans="1:33" r="98">
      <c t="s" s="3" r="A98">
        <v>835</v>
      </c>
    </row>
    <row spans="1:33" r="99">
      <c t="s" s="4" r="A99">
        <v>870</v>
      </c>
      <c t="s" s="4" r="I99">
        <v>903</v>
      </c>
    </row>
    <row spans="1:33" r="100">
      <c t="s" s="4" r="A100">
        <v>894</v>
      </c>
      <c t="n" s="7" r="I100">
        <v>691000000</v>
      </c>
    </row>
    <row spans="1:33" r="101">
      <c t="s" s="4" r="A101">
        <v>895</v>
      </c>
      <c t="s" s="4" r="T101">
        <v>904</v>
      </c>
    </row>
    <row spans="1:33" r="102">
      <c t="s" s="4" r="A102">
        <v>905</v>
      </c>
    </row>
    <row spans="1:33" r="103">
      <c t="s" s="3" r="A103">
        <v>835</v>
      </c>
    </row>
    <row spans="1:33" r="104">
      <c t="s" s="4" r="A104">
        <v>870</v>
      </c>
      <c t="s" s="4" r="I104">
        <v>893</v>
      </c>
    </row>
    <row spans="1:33" r="105">
      <c t="s" s="4" r="A105">
        <v>894</v>
      </c>
      <c t="n" s="7" r="I105">
        <v>201000000</v>
      </c>
    </row>
    <row spans="1:33" r="106">
      <c t="s" s="4" r="A106">
        <v>895</v>
      </c>
      <c t="s" s="4" r="T106">
        <v>906</v>
      </c>
    </row>
    <row spans="1:33" r="107">
      <c t="s" s="4" r="A107">
        <v>907</v>
      </c>
    </row>
    <row spans="1:33" r="108">
      <c t="s" s="3" r="A108">
        <v>835</v>
      </c>
    </row>
    <row spans="1:33" r="109">
      <c t="s" s="4" r="A109">
        <v>870</v>
      </c>
      <c t="s" s="4" r="I109">
        <v>908</v>
      </c>
      <c t="s" s="4" r="N109">
        <v>908</v>
      </c>
    </row>
    <row spans="1:33" r="110">
      <c t="s" s="4" r="A110">
        <v>894</v>
      </c>
      <c t="n" s="7" r="I110">
        <v>26000000</v>
      </c>
      <c t="n" s="7" r="N110">
        <v>393000000</v>
      </c>
    </row>
    <row spans="1:33" r="111">
      <c t="s" s="4" r="A111">
        <v>895</v>
      </c>
      <c t="s" s="4" r="N111">
        <v>909</v>
      </c>
      <c t="s" s="4" r="T111">
        <v>909</v>
      </c>
    </row>
    <row spans="1:33" r="112">
      <c t="s" s="4" r="A112">
        <v>910</v>
      </c>
    </row>
    <row spans="1:33" r="113">
      <c t="s" s="3" r="A113">
        <v>835</v>
      </c>
    </row>
    <row spans="1:33" r="114">
      <c t="s" s="4" r="A114">
        <v>870</v>
      </c>
      <c t="s" s="4" r="I114">
        <v>911</v>
      </c>
      <c t="s" s="4" r="N114">
        <v>911</v>
      </c>
    </row>
    <row spans="1:33" r="115">
      <c t="s" s="4" r="A115">
        <v>894</v>
      </c>
      <c t="n" s="7" r="I115">
        <v>71000000</v>
      </c>
      <c t="n" s="7" r="N115">
        <v>382000000</v>
      </c>
    </row>
    <row spans="1:33" r="116">
      <c t="s" s="4" r="A116">
        <v>895</v>
      </c>
      <c t="s" s="4" r="N116">
        <v>912</v>
      </c>
      <c t="s" s="4" r="T116">
        <v>912</v>
      </c>
    </row>
    <row spans="1:33" r="117">
      <c t="s" s="4" r="A117">
        <v>913</v>
      </c>
    </row>
    <row spans="1:33" r="118">
      <c t="s" s="3" r="A118">
        <v>835</v>
      </c>
    </row>
    <row spans="1:33" r="119">
      <c t="s" s="4" r="A119">
        <v>870</v>
      </c>
      <c t="s" s="4" r="I119">
        <v>911</v>
      </c>
      <c t="s" s="4" r="N119">
        <v>911</v>
      </c>
    </row>
    <row spans="1:33" r="120">
      <c t="s" s="4" r="A120">
        <v>894</v>
      </c>
      <c t="n" s="7" r="I120">
        <v>69000000</v>
      </c>
      <c t="n" s="7" r="N120">
        <v>250000000</v>
      </c>
    </row>
    <row spans="1:33" r="121">
      <c t="s" s="4" r="A121">
        <v>895</v>
      </c>
      <c t="s" s="4" r="N121">
        <v>914</v>
      </c>
      <c t="s" s="4" r="T121">
        <v>914</v>
      </c>
    </row>
    <row spans="1:33" r="122">
      <c t="s" s="4" r="A122">
        <v>915</v>
      </c>
    </row>
    <row spans="1:33" r="123">
      <c t="s" s="3" r="A123">
        <v>835</v>
      </c>
    </row>
    <row spans="1:33" r="124">
      <c t="s" s="4" r="A124">
        <v>870</v>
      </c>
      <c t="s" s="4" r="I124">
        <v>893</v>
      </c>
      <c t="s" s="4" r="P124">
        <v>893</v>
      </c>
    </row>
    <row spans="1:33" r="125">
      <c t="s" s="4" r="A125">
        <v>894</v>
      </c>
      <c t="n" s="7" r="I125">
        <v>1143000000</v>
      </c>
      <c t="n" s="7" r="P125">
        <v>535000000</v>
      </c>
    </row>
    <row spans="1:33" r="126">
      <c t="s" s="4" r="A126">
        <v>895</v>
      </c>
      <c t="s" s="4" r="P126">
        <v>916</v>
      </c>
      <c t="s" s="4" r="T126">
        <v>916</v>
      </c>
    </row>
    <row spans="1:33" r="127">
      <c t="s" s="4" r="A127">
        <v>917</v>
      </c>
    </row>
    <row spans="1:33" r="128">
      <c t="s" s="3" r="A128">
        <v>835</v>
      </c>
    </row>
    <row spans="1:33" r="129">
      <c t="s" s="4" r="A129">
        <v>839</v>
      </c>
      <c t="n" s="7" r="K129">
        <v>2800000000</v>
      </c>
      <c t="n" s="7" r="R129">
        <v>2800000000</v>
      </c>
    </row>
    <row spans="1:33" r="130">
      <c t="s" s="4" r="A130">
        <v>864</v>
      </c>
      <c t="n" s="6" r="K130">
        <v>2890000000</v>
      </c>
    </row>
    <row spans="1:33" r="131">
      <c t="s" s="4" r="A131">
        <v>865</v>
      </c>
      <c t="n" s="6" r="K131">
        <v>29000000</v>
      </c>
    </row>
    <row spans="1:33" r="132">
      <c t="s" s="4" r="A132">
        <v>918</v>
      </c>
    </row>
    <row spans="1:33" r="133">
      <c t="s" s="3" r="A133">
        <v>835</v>
      </c>
    </row>
    <row spans="1:33" r="134">
      <c t="s" s="4" r="A134">
        <v>919</v>
      </c>
      <c t="n" s="14" r="AE134">
        <v>450</v>
      </c>
    </row>
    <row spans="1:33" r="135">
      <c t="s" s="4" r="A135">
        <v>920</v>
      </c>
    </row>
    <row spans="1:33" r="136">
      <c t="s" s="3" r="A136">
        <v>835</v>
      </c>
    </row>
    <row spans="1:33" r="137">
      <c t="s" s="4" r="A137">
        <v>839</v>
      </c>
      <c t="n" s="7" r="K137">
        <v>537000000</v>
      </c>
      <c t="n" s="10" r="AF137">
        <v>500</v>
      </c>
    </row>
    <row spans="1:33" r="138">
      <c t="s" s="4" r="A138">
        <v>878</v>
      </c>
      <c t="s" s="4" r="K138">
        <v>921</v>
      </c>
      <c t="s" s="4" r="AE138">
        <v>921</v>
      </c>
      <c t="s" s="4" r="AF138">
        <v>921</v>
      </c>
    </row>
    <row spans="1:33" r="139">
      <c t="s" s="4" r="A139">
        <v>859</v>
      </c>
      <c t="s" s="4" r="T139">
        <v>922</v>
      </c>
    </row>
    <row spans="1:33" r="140">
      <c t="s" s="4" r="A140">
        <v>923</v>
      </c>
    </row>
    <row spans="1:33" r="141">
      <c t="s" s="3" r="A141">
        <v>835</v>
      </c>
    </row>
    <row spans="1:33" r="142">
      <c t="s" s="4" r="A142">
        <v>839</v>
      </c>
      <c t="n" s="7" r="K142">
        <v>805000000</v>
      </c>
      <c t="n" s="10" r="AF142">
        <v>750</v>
      </c>
    </row>
    <row spans="1:33" r="143">
      <c t="s" s="4" r="A143">
        <v>878</v>
      </c>
      <c t="s" s="4" r="K143">
        <v>924</v>
      </c>
      <c t="s" s="4" r="AE143">
        <v>924</v>
      </c>
      <c t="s" s="4" r="AF143">
        <v>924</v>
      </c>
    </row>
    <row spans="1:33" r="144">
      <c t="s" s="4" r="A144">
        <v>859</v>
      </c>
      <c t="s" s="4" r="T144">
        <v>925</v>
      </c>
    </row>
    <row spans="1:33" r="145">
      <c t="s" s="4" r="A145">
        <v>926</v>
      </c>
    </row>
    <row spans="1:33" r="146">
      <c t="s" s="3" r="A146">
        <v>835</v>
      </c>
    </row>
    <row spans="1:33" r="147">
      <c t="s" s="4" r="A147">
        <v>839</v>
      </c>
      <c t="n" s="7" r="K147">
        <v>805000000</v>
      </c>
      <c t="n" s="10" r="AF147">
        <v>750</v>
      </c>
    </row>
    <row spans="1:33" r="148">
      <c t="s" s="4" r="A148">
        <v>878</v>
      </c>
      <c t="s" s="4" r="K148">
        <v>927</v>
      </c>
      <c t="s" s="4" r="AE148">
        <v>927</v>
      </c>
      <c t="s" s="4" r="AF148">
        <v>927</v>
      </c>
    </row>
    <row spans="1:33" r="149">
      <c t="s" s="4" r="A149">
        <v>859</v>
      </c>
      <c t="s" s="4" r="T149">
        <v>928</v>
      </c>
    </row>
    <row spans="1:33" r="150">
      <c t="s" s="4" r="A150">
        <v>929</v>
      </c>
    </row>
    <row spans="1:33" r="151">
      <c t="s" s="3" r="A151">
        <v>835</v>
      </c>
    </row>
    <row spans="1:33" r="152">
      <c t="s" s="4" r="A152">
        <v>839</v>
      </c>
      <c t="n" s="7" r="K152">
        <v>667000000</v>
      </c>
      <c t="n" s="14" r="AE152">
        <v>450</v>
      </c>
    </row>
    <row spans="1:33" r="153">
      <c t="s" s="4" r="A153">
        <v>878</v>
      </c>
      <c t="s" s="4" r="K153">
        <v>930</v>
      </c>
      <c t="s" s="4" r="AE153">
        <v>930</v>
      </c>
      <c t="s" s="4" r="AF153">
        <v>930</v>
      </c>
    </row>
    <row spans="1:33" r="154">
      <c t="s" s="4" r="A154">
        <v>859</v>
      </c>
      <c t="s" s="4" r="T154">
        <v>931</v>
      </c>
    </row>
    <row spans="1:33" r="155">
      <c t="s" s="4" r="A155">
        <v>903</v>
      </c>
    </row>
    <row spans="1:33" r="156">
      <c t="s" s="3" r="A156">
        <v>835</v>
      </c>
    </row>
    <row spans="1:33" r="157">
      <c t="s" s="4" r="A157">
        <v>919</v>
      </c>
      <c t="n" s="14" r="L157">
        <v>300</v>
      </c>
    </row>
    <row spans="1:33" r="158">
      <c t="s" s="4" r="A158">
        <v>870</v>
      </c>
      <c t="s" s="4" r="L158">
        <v>903</v>
      </c>
    </row>
    <row spans="1:33" r="159">
      <c t="s" s="4" r="A159">
        <v>932</v>
      </c>
    </row>
    <row spans="1:33" r="160">
      <c t="s" s="3" r="A160">
        <v>835</v>
      </c>
    </row>
    <row spans="1:33" r="161">
      <c t="s" s="4" r="A161">
        <v>839</v>
      </c>
      <c t="n" s="7" r="M161">
        <v>500000000</v>
      </c>
    </row>
    <row spans="1:33" r="162">
      <c t="s" s="4" r="A162">
        <v>870</v>
      </c>
      <c t="s" s="4" r="M162">
        <v>933</v>
      </c>
    </row>
    <row spans="1:33" r="163">
      <c t="s" s="4" r="A163">
        <v>934</v>
      </c>
    </row>
    <row spans="1:33" r="164">
      <c t="s" s="3" r="A164">
        <v>835</v>
      </c>
    </row>
    <row spans="1:33" r="165">
      <c t="s" s="4" r="A165">
        <v>839</v>
      </c>
      <c t="n" s="7" r="O165">
        <v>850000000</v>
      </c>
    </row>
    <row spans="1:33" r="166">
      <c t="s" s="4" r="A166">
        <v>878</v>
      </c>
      <c t="s" s="4" r="O166">
        <v>935</v>
      </c>
    </row>
    <row spans="1:33" r="167">
      <c t="s" s="4" r="A167">
        <v>859</v>
      </c>
      <c t="s" s="4" r="O167">
        <v>860</v>
      </c>
    </row>
    <row spans="1:33" r="168">
      <c t="s" s="4" r="A168">
        <v>936</v>
      </c>
    </row>
    <row spans="1:33" r="169">
      <c t="s" s="3" r="A169">
        <v>835</v>
      </c>
    </row>
    <row spans="1:33" r="170">
      <c t="s" s="4" r="A170">
        <v>839</v>
      </c>
      <c t="n" s="7" r="O170">
        <v>1750000000</v>
      </c>
    </row>
    <row spans="1:33" r="171">
      <c t="s" s="4" r="A171">
        <v>878</v>
      </c>
      <c t="s" s="4" r="O171">
        <v>937</v>
      </c>
    </row>
    <row spans="1:33" r="172">
      <c t="s" s="4" r="A172">
        <v>859</v>
      </c>
      <c t="s" s="4" r="O172">
        <v>938</v>
      </c>
    </row>
    <row spans="1:33" r="173">
      <c t="s" s="4" r="A173">
        <v>939</v>
      </c>
    </row>
    <row spans="1:33" r="174">
      <c t="s" s="3" r="A174">
        <v>835</v>
      </c>
    </row>
    <row spans="1:33" r="175">
      <c t="s" s="4" r="A175">
        <v>864</v>
      </c>
      <c t="n" s="7" r="O175">
        <v>2982000000</v>
      </c>
    </row>
    <row spans="1:33" r="176">
      <c t="s" s="4" r="A176">
        <v>865</v>
      </c>
      <c t="n" s="7" r="O176">
        <v>18000000</v>
      </c>
    </row>
    <row spans="1:33" r="177">
      <c t="s" s="4" r="A177">
        <v>940</v>
      </c>
    </row>
    <row spans="1:33" r="178">
      <c t="s" s="3" r="A178">
        <v>835</v>
      </c>
    </row>
    <row spans="1:33" r="179">
      <c t="s" s="4" r="A179">
        <v>839</v>
      </c>
      <c t="n" s="7" r="AB179">
        <v>138000000</v>
      </c>
      <c t="n" s="13" r="AC179">
        <v>135</v>
      </c>
    </row>
    <row spans="1:33" r="180">
      <c t="s" s="4" r="A180">
        <v>878</v>
      </c>
      <c t="s" s="4" r="AB180">
        <v>881</v>
      </c>
      <c t="s" s="4" r="AC180">
        <v>881</v>
      </c>
    </row>
    <row spans="1:33" r="181">
      <c t="s" s="4" r="A181">
        <v>859</v>
      </c>
      <c t="s" s="4" r="T181">
        <v>941</v>
      </c>
    </row>
    <row spans="1:33" r="182">
      <c t="s" s="4" r="A182">
        <v>942</v>
      </c>
    </row>
    <row spans="1:33" r="183">
      <c t="s" s="3" r="A183">
        <v>835</v>
      </c>
    </row>
    <row spans="1:33" r="184">
      <c t="s" s="4" r="A184">
        <v>839</v>
      </c>
      <c t="n" s="7" r="AB184">
        <v>272000000</v>
      </c>
      <c t="n" s="13" r="AC184">
        <v>265</v>
      </c>
    </row>
    <row spans="1:33" r="185">
      <c t="s" s="4" r="A185">
        <v>878</v>
      </c>
      <c t="s" s="4" r="AB185">
        <v>884</v>
      </c>
      <c t="s" s="4" r="AC185">
        <v>884</v>
      </c>
    </row>
    <row spans="1:33" r="186">
      <c t="s" s="4" r="A186">
        <v>859</v>
      </c>
      <c t="s" s="4" r="T186">
        <v>943</v>
      </c>
    </row>
    <row spans="1:33" r="187">
      <c t="s" s="4" r="A187">
        <v>944</v>
      </c>
    </row>
    <row spans="1:33" r="188">
      <c t="s" s="3" r="A188">
        <v>835</v>
      </c>
    </row>
    <row spans="1:33" r="189">
      <c t="s" s="4" r="A189">
        <v>839</v>
      </c>
      <c t="n" s="7" r="B189">
        <v>1750000000</v>
      </c>
    </row>
    <row spans="1:33" r="190">
      <c t="s" s="4" r="A190">
        <v>870</v>
      </c>
      <c t="s" s="4" r="B190">
        <v>945</v>
      </c>
    </row>
    <row spans="1:33" r="191">
      <c t="s" s="4" r="A191">
        <v>946</v>
      </c>
    </row>
    <row spans="1:33" r="192">
      <c t="s" s="3" r="A192">
        <v>835</v>
      </c>
    </row>
    <row spans="1:33" r="193">
      <c t="s" s="4" r="A193">
        <v>839</v>
      </c>
      <c t="n" s="7" r="W193">
        <v>1150000000</v>
      </c>
    </row>
    <row spans="1:33" r="194">
      <c t="s" s="4" r="A194">
        <v>947</v>
      </c>
    </row>
    <row spans="1:33" r="195">
      <c t="s" s="3" r="A195">
        <v>835</v>
      </c>
    </row>
    <row spans="1:33" r="196">
      <c t="s" s="4" r="A196">
        <v>839</v>
      </c>
      <c t="n" s="7" r="C196">
        <v>399000000</v>
      </c>
      <c t="n" s="13" r="X196">
        <v>400</v>
      </c>
    </row>
    <row spans="1:33" r="197">
      <c t="s" s="4" r="A197">
        <v>864</v>
      </c>
      <c t="n" s="6" r="C197">
        <v>398000000</v>
      </c>
    </row>
    <row spans="1:33" r="198">
      <c t="s" s="4" r="A198">
        <v>865</v>
      </c>
      <c t="n" s="6" r="C198">
        <v>1000000</v>
      </c>
    </row>
    <row spans="1:33" r="199">
      <c t="s" s="4" r="A199">
        <v>948</v>
      </c>
    </row>
    <row spans="1:33" r="200">
      <c t="s" s="3" r="A200">
        <v>835</v>
      </c>
    </row>
    <row spans="1:33" r="201">
      <c t="s" s="4" r="A201">
        <v>868</v>
      </c>
      <c t="n" s="10" r="Y201">
        <v>700</v>
      </c>
    </row>
    <row spans="1:33" r="202">
      <c t="s" s="4" r="A202">
        <v>949</v>
      </c>
    </row>
    <row spans="1:33" r="203">
      <c t="s" s="3" r="A203">
        <v>835</v>
      </c>
    </row>
    <row spans="1:33" r="204">
      <c t="s" s="4" r="A204">
        <v>839</v>
      </c>
      <c t="n" s="7" r="C204">
        <v>249000000</v>
      </c>
      <c t="n" s="13" r="X204">
        <v>250</v>
      </c>
    </row>
    <row spans="1:33" r="205">
      <c t="s" s="4" r="A205">
        <v>878</v>
      </c>
      <c t="s" s="4" r="C205">
        <v>950</v>
      </c>
      <c t="s" s="4" r="X205">
        <v>950</v>
      </c>
    </row>
    <row spans="1:33" r="206">
      <c t="s" s="4" r="A206">
        <v>859</v>
      </c>
      <c t="s" s="4" r="C206">
        <v>951</v>
      </c>
    </row>
    <row spans="1:33" r="207">
      <c t="s" s="4" r="A207">
        <v>952</v>
      </c>
    </row>
    <row spans="1:33" r="208">
      <c t="s" s="3" r="A208">
        <v>835</v>
      </c>
    </row>
    <row spans="1:33" r="209">
      <c t="s" s="4" r="A209">
        <v>839</v>
      </c>
      <c t="n" s="7" r="C209">
        <v>150000000</v>
      </c>
      <c t="n" s="13" r="X209">
        <v>150</v>
      </c>
    </row>
    <row spans="1:33" r="210">
      <c t="s" s="4" r="A210">
        <v>878</v>
      </c>
      <c t="s" s="4" r="C210">
        <v>953</v>
      </c>
      <c t="s" s="4" r="X210">
        <v>953</v>
      </c>
    </row>
    <row spans="1:33" r="211">
      <c t="s" s="4" r="A211">
        <v>859</v>
      </c>
      <c t="s" s="4" r="C211">
        <v>954</v>
      </c>
    </row>
    <row spans="1:33" r="212">
      <c t="s" s="4" r="A212">
        <v>955</v>
      </c>
    </row>
    <row spans="1:33" r="213">
      <c t="s" s="3" r="A213">
        <v>835</v>
      </c>
    </row>
    <row spans="1:33" r="214">
      <c t="s" s="4" r="A214">
        <v>870</v>
      </c>
      <c t="s" s="4" r="D214">
        <v>924</v>
      </c>
      <c t="s" s="4" r="Y214">
        <v>924</v>
      </c>
    </row>
    <row spans="1:33" r="215">
      <c t="s" s="4" r="A215">
        <v>839</v>
      </c>
      <c t="n" s="7" r="D215">
        <v>760000000</v>
      </c>
      <c t="n" s="10" r="Y215">
        <v>700</v>
      </c>
    </row>
    <row spans="1:33" r="216">
      <c t="s" s="4" r="A216">
        <v>859</v>
      </c>
      <c t="s" s="4" r="D216">
        <v>956</v>
      </c>
    </row>
    <row spans="1:33" r="217">
      <c t="s" s="4" r="A217">
        <v>864</v>
      </c>
      <c t="n" s="7" r="D217">
        <v>752000000</v>
      </c>
    </row>
    <row spans="1:33" r="218">
      <c t="s" s="4" r="A218">
        <v>865</v>
      </c>
      <c t="n" s="7" r="D218">
        <v>8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957</v>
      </c>
      <c t="s" s="2" r="B1">
        <v>2</v>
      </c>
      <c t="s" s="2" r="C1">
        <v>32</v>
      </c>
    </row>
    <row spans="1:3" r="2">
      <c t="s" s="3" r="A2">
        <v>835</v>
      </c>
    </row>
    <row spans="1:3" r="3">
      <c t="s" s="4" r="A3">
        <v>958</v>
      </c>
      <c t="n" s="7" r="B3">
        <v>8371</v>
      </c>
      <c t="n" s="7" r="C3">
        <v>10836</v>
      </c>
    </row>
    <row spans="1:3" r="4">
      <c t="s" s="4" r="A4">
        <v>959</v>
      </c>
      <c t="n" s="6" r="B4">
        <v>15232</v>
      </c>
    </row>
    <row spans="1:3" r="5">
      <c t="s" s="4" r="A5">
        <v>960</v>
      </c>
      <c t="n" s="6" r="B5">
        <v>12</v>
      </c>
      <c t="n" s="6" r="C5">
        <v>31</v>
      </c>
    </row>
    <row spans="1:3" r="6">
      <c t="s" s="4" r="A6">
        <v>127</v>
      </c>
      <c t="n" s="6" r="B6">
        <v>15162</v>
      </c>
      <c t="n" s="6" r="C6">
        <v>15351</v>
      </c>
    </row>
    <row spans="1:3" r="7">
      <c t="s" s="4" r="A7">
        <v>961</v>
      </c>
      <c t="n" s="6" r="B7">
        <v>-605</v>
      </c>
      <c t="n" s="6" r="C7">
        <v>-1530</v>
      </c>
    </row>
    <row spans="1:3" r="8">
      <c t="s" s="4" r="A8">
        <v>102</v>
      </c>
      <c t="n" s="6" r="B8">
        <v>14557</v>
      </c>
      <c t="n" s="6" r="C8">
        <v>13821</v>
      </c>
    </row>
    <row spans="1:3" r="9">
      <c t="s" s="4" r="A9">
        <v>867</v>
      </c>
    </row>
    <row spans="1:3" r="10">
      <c t="s" s="3" r="A10">
        <v>835</v>
      </c>
    </row>
    <row spans="1:3" r="11">
      <c t="s" s="4" r="A11">
        <v>959</v>
      </c>
      <c t="n" s="6" r="B11">
        <v>4305</v>
      </c>
      <c t="n" s="6" r="C11">
        <v>3911</v>
      </c>
    </row>
    <row spans="1:3" r="12">
      <c t="s" s="4" r="A12">
        <v>962</v>
      </c>
    </row>
    <row spans="1:3" r="13">
      <c t="s" s="3" r="A13">
        <v>835</v>
      </c>
    </row>
    <row spans="1:3" r="14">
      <c t="s" s="4" r="A14">
        <v>959</v>
      </c>
      <c t="n" s="6" r="B14">
        <v>1399</v>
      </c>
      <c t="n" s="7" r="C14">
        <v>573</v>
      </c>
    </row>
    <row spans="1:3" r="15">
      <c t="s" s="4" r="A15">
        <v>863</v>
      </c>
    </row>
    <row spans="1:3" r="16">
      <c t="s" s="3" r="A16">
        <v>835</v>
      </c>
    </row>
    <row spans="1:3" r="17">
      <c t="s" s="4" r="A17">
        <v>959</v>
      </c>
      <c t="n" s="7" r="B17">
        <v>10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963</v>
      </c>
      <c t="s" s="2" r="B1">
        <v>1</v>
      </c>
    </row>
    <row spans="1:2" r="2">
      <c t="s" s="2" r="B2">
        <v>2</v>
      </c>
    </row>
    <row spans="1:2" r="3">
      <c t="s" s="4" r="A3">
        <v>964</v>
      </c>
    </row>
    <row spans="1:2" r="4">
      <c t="s" s="3" r="A4">
        <v>835</v>
      </c>
    </row>
    <row spans="1:2" r="5">
      <c t="s" s="4" r="A5">
        <v>965</v>
      </c>
      <c t="s" s="4" r="B5">
        <v>966</v>
      </c>
    </row>
    <row spans="1:2" r="6">
      <c t="s" s="4" r="A6">
        <v>967</v>
      </c>
      <c t="s" s="4" r="B6">
        <v>908</v>
      </c>
    </row>
    <row spans="1:2" r="7">
      <c t="s" s="4" r="A7">
        <v>968</v>
      </c>
      <c t="s" s="4" r="B7">
        <v>969</v>
      </c>
    </row>
    <row spans="1:2" r="8">
      <c t="s" s="4" r="A8">
        <v>970</v>
      </c>
      <c t="n" s="6" r="B8">
        <v>2040</v>
      </c>
    </row>
    <row spans="1:2" r="9">
      <c t="s" s="4" r="A9">
        <v>867</v>
      </c>
    </row>
    <row spans="1:2" r="10">
      <c t="s" s="3" r="A10">
        <v>835</v>
      </c>
    </row>
    <row spans="1:2" r="11">
      <c t="s" s="4" r="A11">
        <v>965</v>
      </c>
      <c t="s" s="4" r="B11">
        <v>971</v>
      </c>
    </row>
    <row spans="1:2" r="12">
      <c t="s" s="4" r="A12">
        <v>967</v>
      </c>
      <c t="s" s="4" r="B12">
        <v>972</v>
      </c>
    </row>
    <row spans="1:2" r="13">
      <c t="s" s="4" r="A13">
        <v>968</v>
      </c>
      <c t="s" s="4" r="B13">
        <v>973</v>
      </c>
    </row>
    <row spans="1:2" r="14">
      <c t="s" s="4" r="A14">
        <v>970</v>
      </c>
      <c t="n" s="6" r="B14">
        <v>2035</v>
      </c>
    </row>
    <row spans="1:2" r="15">
      <c t="s" s="4" r="A15">
        <v>962</v>
      </c>
    </row>
    <row spans="1:2" r="16">
      <c t="s" s="3" r="A16">
        <v>835</v>
      </c>
    </row>
    <row spans="1:2" r="17">
      <c t="s" s="4" r="A17">
        <v>965</v>
      </c>
      <c t="s" s="4" r="B17">
        <v>974</v>
      </c>
    </row>
    <row spans="1:2" r="18">
      <c t="s" s="4" r="A18">
        <v>967</v>
      </c>
      <c t="s" s="4" r="B18">
        <v>871</v>
      </c>
    </row>
    <row spans="1:2" r="19">
      <c t="s" s="4" r="A19">
        <v>968</v>
      </c>
      <c t="s" s="4" r="B19">
        <v>975</v>
      </c>
    </row>
    <row spans="1:2" r="20">
      <c t="s" s="4" r="A20">
        <v>970</v>
      </c>
      <c t="n" s="6" r="B20">
        <v>2045</v>
      </c>
    </row>
    <row spans="1:2" r="21">
      <c t="s" s="4" r="A21">
        <v>863</v>
      </c>
    </row>
    <row spans="1:2" r="22">
      <c t="s" s="3" r="A22">
        <v>835</v>
      </c>
    </row>
    <row spans="1:2" r="23">
      <c t="s" s="4" r="A23">
        <v>965</v>
      </c>
      <c t="s" s="4" r="B23">
        <v>804</v>
      </c>
    </row>
    <row spans="1:2" r="24">
      <c t="s" s="4" r="A24">
        <v>967</v>
      </c>
      <c t="s" s="4" r="B24">
        <v>884</v>
      </c>
    </row>
    <row spans="1:2" r="25">
      <c t="s" s="4" r="A25">
        <v>968</v>
      </c>
      <c t="s" s="4" r="B25">
        <v>976</v>
      </c>
    </row>
    <row spans="1:2" r="26">
      <c t="s" s="4" r="A26">
        <v>970</v>
      </c>
      <c t="n" s="6" r="B26">
        <v>20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77</v>
      </c>
      <c t="s" s="2" r="B1">
        <v>518</v>
      </c>
    </row>
    <row spans="1:2" r="2">
      <c t="s" s="3" r="A2">
        <v>835</v>
      </c>
    </row>
    <row spans="1:2" r="3">
      <c t="n" s="6" r="A3">
        <v>2016</v>
      </c>
      <c t="n" s="7" r="B3">
        <v>1755</v>
      </c>
    </row>
    <row spans="1:2" r="4">
      <c t="n" s="6" r="A4">
        <v>2017</v>
      </c>
      <c t="n" s="6" r="B4">
        <v>1481</v>
      </c>
    </row>
    <row spans="1:2" r="5">
      <c t="n" s="6" r="A5">
        <v>2018</v>
      </c>
      <c t="n" s="6" r="B5">
        <v>1110</v>
      </c>
    </row>
    <row spans="1:2" r="6">
      <c t="n" s="6" r="A6">
        <v>2019</v>
      </c>
      <c t="n" s="6" r="B6">
        <v>1250</v>
      </c>
    </row>
    <row spans="1:2" r="7">
      <c t="n" s="6" r="A7">
        <v>2020</v>
      </c>
      <c t="n" s="6" r="B7">
        <v>827</v>
      </c>
    </row>
    <row spans="1:2" r="8">
      <c t="s" s="4" r="A8">
        <v>978</v>
      </c>
      <c t="n" s="6" r="B8">
        <v>8809</v>
      </c>
    </row>
    <row spans="1:2" r="9">
      <c t="s" s="4" r="A9">
        <v>127</v>
      </c>
      <c t="n" s="7" r="B9">
        <v>152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79</v>
      </c>
      <c t="s" s="2" r="B1">
        <v>145</v>
      </c>
      <c t="s" s="2" r="K1">
        <v>1</v>
      </c>
    </row>
    <row spans="1:13" r="2">
      <c t="s" s="2" r="B2">
        <v>2</v>
      </c>
      <c t="s" s="2" r="C2">
        <v>146</v>
      </c>
      <c t="s" s="2" r="D2">
        <v>4</v>
      </c>
      <c t="s" s="2" r="E2">
        <v>147</v>
      </c>
      <c t="s" s="2" r="F2">
        <v>32</v>
      </c>
      <c t="s" s="2" r="G2">
        <v>148</v>
      </c>
      <c t="s" s="2" r="H2">
        <v>149</v>
      </c>
      <c t="s" s="2" r="I2">
        <v>150</v>
      </c>
      <c t="s" s="2" r="J2">
        <v>980</v>
      </c>
      <c t="s" s="2" r="K2">
        <v>2</v>
      </c>
      <c t="s" s="2" r="L2">
        <v>32</v>
      </c>
      <c t="s" s="2" r="M2">
        <v>33</v>
      </c>
    </row>
    <row spans="1:13" r="3">
      <c t="s" s="3" r="A3">
        <v>835</v>
      </c>
    </row>
    <row spans="1:13" r="4">
      <c t="s" s="4" r="A4">
        <v>981</v>
      </c>
      <c t="n" s="7" r="K4">
        <v>609</v>
      </c>
      <c t="n" s="7" r="L4">
        <v>778</v>
      </c>
      <c t="n" s="7" r="M4">
        <v>1017</v>
      </c>
    </row>
    <row spans="1:13" r="5">
      <c t="s" s="4" r="A5">
        <v>982</v>
      </c>
      <c t="n" s="7" r="B5">
        <v>-40</v>
      </c>
      <c t="n" s="7" r="E5">
        <v>-713</v>
      </c>
      <c t="n" s="7" r="H5">
        <v>-1</v>
      </c>
      <c t="n" s="7" r="I5">
        <v>-494</v>
      </c>
      <c t="n" s="6" r="K5">
        <v>753</v>
      </c>
      <c t="n" s="6" r="L5">
        <v>495</v>
      </c>
      <c t="n" s="6" r="M5">
        <v>612</v>
      </c>
    </row>
    <row spans="1:13" r="6">
      <c t="s" s="4" r="A6">
        <v>162</v>
      </c>
      <c t="n" s="7" r="C6">
        <v>29</v>
      </c>
      <c t="n" s="7" r="D6">
        <v>-144</v>
      </c>
      <c t="n" s="7" r="E6">
        <v>551</v>
      </c>
      <c t="n" s="7" r="F6">
        <v>215</v>
      </c>
      <c t="n" s="7" r="G6">
        <v>420</v>
      </c>
      <c t="n" s="7" r="H6">
        <v>-7</v>
      </c>
      <c t="n" s="6" r="K6">
        <v>436</v>
      </c>
      <c t="n" s="6" r="L6">
        <v>628</v>
      </c>
    </row>
    <row spans="1:13" r="7">
      <c t="s" s="4" r="A7">
        <v>983</v>
      </c>
      <c t="n" s="6" r="K7">
        <v>34</v>
      </c>
    </row>
    <row spans="1:13" r="8">
      <c t="s" s="4" r="A8">
        <v>159</v>
      </c>
      <c t="n" s="7" r="J8">
        <v>-385</v>
      </c>
      <c t="n" s="6" r="M8">
        <v>-385</v>
      </c>
    </row>
    <row spans="1:13" r="9">
      <c t="s" s="4" r="A9">
        <v>984</v>
      </c>
      <c t="n" s="6" r="K9">
        <v>53</v>
      </c>
      <c t="n" s="6" r="L9">
        <v>43</v>
      </c>
      <c t="n" s="6" r="M9">
        <v>-1</v>
      </c>
    </row>
    <row spans="1:13" r="10">
      <c t="s" s="4" r="A10">
        <v>44</v>
      </c>
      <c t="n" s="6" r="K10">
        <v>1013</v>
      </c>
      <c t="n" s="6" r="L10">
        <v>688</v>
      </c>
      <c t="n" s="6" r="M10">
        <v>1579</v>
      </c>
    </row>
    <row spans="1:13" r="11">
      <c t="s" s="4" r="A11">
        <v>550</v>
      </c>
    </row>
    <row spans="1:13" r="12">
      <c t="s" s="3" r="A12">
        <v>835</v>
      </c>
    </row>
    <row spans="1:13" r="13">
      <c t="s" s="4" r="A13">
        <v>162</v>
      </c>
      <c t="n" s="7" r="K13">
        <v>-436</v>
      </c>
      <c t="n" s="7" r="L13">
        <v>-628</v>
      </c>
    </row>
    <row spans="1:13" r="14">
      <c t="s" s="4" r="A14">
        <v>985</v>
      </c>
    </row>
    <row spans="1:13" r="15">
      <c t="s" s="3" r="A15">
        <v>835</v>
      </c>
    </row>
    <row spans="1:13" r="16">
      <c t="s" s="4" r="A16">
        <v>159</v>
      </c>
      <c t="n" s="7" r="M16">
        <v>-49</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6</v>
      </c>
      <c t="s" s="2" r="B1">
        <v>2</v>
      </c>
      <c t="s" s="2" r="C1">
        <v>32</v>
      </c>
    </row>
    <row spans="1:3" r="2">
      <c t="s" s="3" r="A2">
        <v>987</v>
      </c>
    </row>
    <row spans="1:3" r="3">
      <c t="s" s="4" r="A3">
        <v>988</v>
      </c>
      <c t="n" s="7" r="B3">
        <v>243</v>
      </c>
      <c t="n" s="7" r="C3">
        <v>978</v>
      </c>
    </row>
    <row spans="1:3" r="4">
      <c t="s" s="4" r="A4">
        <v>989</v>
      </c>
      <c t="n" s="6" r="B4">
        <v>216</v>
      </c>
      <c t="n" s="6" r="C4">
        <v>349</v>
      </c>
    </row>
    <row spans="1:3" r="5">
      <c t="s" s="4" r="A5">
        <v>990</v>
      </c>
    </row>
    <row spans="1:3" r="6">
      <c t="s" s="3" r="A6">
        <v>987</v>
      </c>
    </row>
    <row spans="1:3" r="7">
      <c t="s" s="4" r="A7">
        <v>988</v>
      </c>
      <c t="n" s="6" r="B7">
        <v>69</v>
      </c>
      <c t="n" s="6" r="C7">
        <v>94</v>
      </c>
    </row>
    <row spans="1:3" r="8">
      <c t="s" s="4" r="A8">
        <v>989</v>
      </c>
      <c t="n" s="6" r="B8">
        <v>99</v>
      </c>
      <c t="n" s="6" r="C8">
        <v>92</v>
      </c>
    </row>
    <row spans="1:3" r="9">
      <c t="s" s="4" r="A9">
        <v>991</v>
      </c>
    </row>
    <row spans="1:3" r="10">
      <c t="s" s="3" r="A10">
        <v>987</v>
      </c>
    </row>
    <row spans="1:3" r="11">
      <c t="s" s="4" r="A11">
        <v>988</v>
      </c>
      <c t="n" s="6" r="B11">
        <v>20</v>
      </c>
      <c t="n" s="6" r="C11">
        <v>69</v>
      </c>
    </row>
    <row spans="1:3" r="12">
      <c t="s" s="4" r="A12">
        <v>989</v>
      </c>
      <c t="n" s="6" r="B12">
        <v>7</v>
      </c>
      <c t="n" s="6" r="C12">
        <v>17</v>
      </c>
    </row>
    <row spans="1:3" r="13">
      <c t="s" s="4" r="A13">
        <v>992</v>
      </c>
    </row>
    <row spans="1:3" r="14">
      <c t="s" s="3" r="A14">
        <v>987</v>
      </c>
    </row>
    <row spans="1:3" r="15">
      <c t="s" s="4" r="A15">
        <v>988</v>
      </c>
      <c t="n" s="6" r="B15">
        <v>37</v>
      </c>
      <c t="n" s="6" r="C15">
        <v>12</v>
      </c>
    </row>
    <row spans="1:3" r="16">
      <c t="s" s="4" r="A16">
        <v>989</v>
      </c>
      <c t="n" s="6" r="B16">
        <v>35</v>
      </c>
      <c t="n" s="6" r="C16">
        <v>33</v>
      </c>
    </row>
    <row spans="1:3" r="17">
      <c t="s" s="4" r="A17">
        <v>993</v>
      </c>
    </row>
    <row spans="1:3" r="18">
      <c t="s" s="3" r="A18">
        <v>987</v>
      </c>
    </row>
    <row spans="1:3" r="19">
      <c t="s" s="4" r="A19">
        <v>988</v>
      </c>
      <c t="n" s="6" r="B19">
        <v>12</v>
      </c>
      <c t="n" s="6" r="C19">
        <v>13</v>
      </c>
    </row>
    <row spans="1:3" r="20">
      <c t="s" s="4" r="A20">
        <v>989</v>
      </c>
      <c t="n" s="6" r="B20">
        <v>57</v>
      </c>
      <c t="n" s="6" r="C20">
        <v>42</v>
      </c>
    </row>
    <row spans="1:3" r="21">
      <c t="s" s="4" r="A21">
        <v>994</v>
      </c>
    </row>
    <row spans="1:3" r="22">
      <c t="s" s="3" r="A22">
        <v>987</v>
      </c>
    </row>
    <row spans="1:3" r="23">
      <c t="s" s="4" r="A23">
        <v>988</v>
      </c>
      <c t="n" s="6" r="B23">
        <v>174</v>
      </c>
      <c t="n" s="6" r="C23">
        <v>884</v>
      </c>
    </row>
    <row spans="1:3" r="24">
      <c t="s" s="4" r="A24">
        <v>989</v>
      </c>
      <c t="n" s="6" r="B24">
        <v>117</v>
      </c>
      <c t="n" s="6" r="C24">
        <v>257</v>
      </c>
    </row>
    <row spans="1:3" r="25">
      <c t="s" s="4" r="A25">
        <v>995</v>
      </c>
    </row>
    <row spans="1:3" r="26">
      <c t="s" s="3" r="A26">
        <v>987</v>
      </c>
    </row>
    <row spans="1:3" r="27">
      <c t="s" s="4" r="A27">
        <v>988</v>
      </c>
      <c t="n" s="6" r="B27">
        <v>61</v>
      </c>
      <c t="n" s="6" r="C27">
        <v>735</v>
      </c>
    </row>
    <row spans="1:3" r="28">
      <c t="s" s="4" r="A28">
        <v>989</v>
      </c>
      <c t="n" s="6" r="B28">
        <v>33</v>
      </c>
      <c t="n" s="6" r="C28">
        <v>24</v>
      </c>
    </row>
    <row spans="1:3" r="29">
      <c t="s" s="4" r="A29">
        <v>996</v>
      </c>
    </row>
    <row spans="1:3" r="30">
      <c t="s" s="3" r="A30">
        <v>987</v>
      </c>
    </row>
    <row spans="1:3" r="31">
      <c t="s" s="4" r="A31">
        <v>988</v>
      </c>
      <c t="n" s="6" r="B31">
        <v>70</v>
      </c>
      <c t="n" s="6" r="C31">
        <v>90</v>
      </c>
    </row>
    <row spans="1:3" r="32">
      <c t="s" s="4" r="A32">
        <v>989</v>
      </c>
      <c t="n" s="6" r="B32">
        <v>56</v>
      </c>
      <c t="n" s="6" r="C32">
        <v>194</v>
      </c>
    </row>
    <row spans="1:3" r="33">
      <c t="s" s="4" r="A33">
        <v>997</v>
      </c>
    </row>
    <row spans="1:3" r="34">
      <c t="s" s="3" r="A34">
        <v>987</v>
      </c>
    </row>
    <row spans="1:3" r="35">
      <c t="s" s="4" r="A35">
        <v>988</v>
      </c>
      <c t="n" s="6" r="B35">
        <v>43</v>
      </c>
      <c t="n" s="6" r="C35">
        <v>59</v>
      </c>
    </row>
    <row spans="1:3" r="36">
      <c t="s" s="4" r="A36">
        <v>989</v>
      </c>
      <c t="n" s="7" r="B36">
        <v>28</v>
      </c>
      <c t="n" s="7" r="C36">
        <v>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8</v>
      </c>
      <c t="s" s="2" r="B1">
        <v>2</v>
      </c>
      <c t="s" s="2" r="C1">
        <v>32</v>
      </c>
    </row>
    <row spans="1:3" r="2">
      <c t="s" s="3" r="A2">
        <v>999</v>
      </c>
    </row>
    <row spans="1:3" r="3">
      <c t="s" s="4" r="A3">
        <v>1000</v>
      </c>
      <c t="n" s="7" r="B3">
        <v>27</v>
      </c>
      <c t="n" s="7" r="C3">
        <v>629</v>
      </c>
    </row>
    <row spans="1:3" r="4">
      <c t="s" s="4" r="A4">
        <v>1001</v>
      </c>
    </row>
    <row spans="1:3" r="5">
      <c t="s" s="3" r="A5">
        <v>999</v>
      </c>
    </row>
    <row spans="1:3" r="6">
      <c t="s" s="4" r="A6">
        <v>1000</v>
      </c>
      <c t="n" s="6" r="B6">
        <v>41</v>
      </c>
      <c t="n" s="6" r="C6">
        <v>763</v>
      </c>
    </row>
    <row spans="1:3" r="7">
      <c t="s" s="4" r="A7">
        <v>1002</v>
      </c>
    </row>
    <row spans="1:3" r="8">
      <c t="s" s="3" r="A8">
        <v>999</v>
      </c>
    </row>
    <row spans="1:3" r="9">
      <c t="s" s="4" r="A9">
        <v>1000</v>
      </c>
      <c t="n" s="6" r="B9">
        <v>16</v>
      </c>
      <c t="n" s="6" r="C9">
        <v>-125</v>
      </c>
    </row>
    <row spans="1:3" r="10">
      <c t="s" s="4" r="A10">
        <v>1003</v>
      </c>
    </row>
    <row spans="1:3" r="11">
      <c t="s" s="3" r="A11">
        <v>999</v>
      </c>
    </row>
    <row spans="1:3" r="12">
      <c t="s" s="4" r="A12">
        <v>1000</v>
      </c>
      <c t="n" s="6" r="B12">
        <v>-30</v>
      </c>
      <c t="n" s="6" r="C12">
        <v>-9</v>
      </c>
    </row>
    <row spans="1:3" r="13">
      <c t="s" s="4" r="A13">
        <v>1004</v>
      </c>
    </row>
    <row spans="1:3" r="14">
      <c t="s" s="3" r="A14">
        <v>999</v>
      </c>
    </row>
    <row spans="1:3" r="15">
      <c t="s" s="4" r="A15">
        <v>1000</v>
      </c>
      <c t="n" s="6" r="B15">
        <v>29</v>
      </c>
      <c t="n" s="6" r="C15">
        <v>-49</v>
      </c>
    </row>
    <row spans="1:3" r="16">
      <c t="s" s="4" r="A16">
        <v>1005</v>
      </c>
    </row>
    <row spans="1:3" r="17">
      <c t="s" s="3" r="A17">
        <v>999</v>
      </c>
    </row>
    <row spans="1:3" r="18">
      <c t="s" s="4" r="A18">
        <v>1000</v>
      </c>
      <c t="n" s="6" r="B18">
        <v>29</v>
      </c>
      <c t="n" s="6" r="C18">
        <v>-49</v>
      </c>
    </row>
    <row spans="1:3" r="19">
      <c t="s" s="4" r="A19">
        <v>1006</v>
      </c>
    </row>
    <row spans="1:3" r="20">
      <c t="s" s="3" r="A20">
        <v>999</v>
      </c>
    </row>
    <row spans="1:3" r="21">
      <c t="s" s="4" r="A21">
        <v>1000</v>
      </c>
      <c t="n" s="6" r="B21">
        <v>-2</v>
      </c>
      <c t="n" s="6" r="C21">
        <v>678</v>
      </c>
    </row>
    <row spans="1:3" r="22">
      <c t="s" s="4" r="A22">
        <v>1007</v>
      </c>
    </row>
    <row spans="1:3" r="23">
      <c t="s" s="3" r="A23">
        <v>999</v>
      </c>
    </row>
    <row spans="1:3" r="24">
      <c t="s" s="4" r="A24">
        <v>1000</v>
      </c>
      <c t="n" s="6" r="B24">
        <v>41</v>
      </c>
      <c t="n" s="6" r="C24">
        <v>763</v>
      </c>
    </row>
    <row spans="1:3" r="25">
      <c t="s" s="4" r="A25">
        <v>1008</v>
      </c>
    </row>
    <row spans="1:3" r="26">
      <c t="s" s="3" r="A26">
        <v>999</v>
      </c>
    </row>
    <row spans="1:3" r="27">
      <c t="s" s="4" r="A27">
        <v>1000</v>
      </c>
      <c t="n" s="6" r="B27">
        <v>-13</v>
      </c>
      <c t="n" s="6" r="C27">
        <v>-76</v>
      </c>
    </row>
    <row spans="1:3" r="28">
      <c t="s" s="4" r="A28">
        <v>1009</v>
      </c>
    </row>
    <row spans="1:3" r="29">
      <c t="s" s="3" r="A29">
        <v>999</v>
      </c>
    </row>
    <row spans="1:3" r="30">
      <c t="s" s="4" r="A30">
        <v>1000</v>
      </c>
      <c t="n" s="7" r="B30">
        <v>-30</v>
      </c>
      <c t="n" s="7" r="C30">
        <v>-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8"/>
    <col customWidth="1" max="5" min="5" width="14"/>
  </cols>
  <sheetData>
    <row spans="1:5" r="1">
      <c t="s" s="1" r="A1">
        <v>1010</v>
      </c>
      <c t="s" s="2" r="B1">
        <v>1011</v>
      </c>
      <c t="s" s="2" r="C1">
        <v>145</v>
      </c>
      <c t="s" s="2" r="D1">
        <v>1</v>
      </c>
    </row>
    <row spans="1:5" r="2">
      <c t="s" s="2" r="B2">
        <v>1012</v>
      </c>
      <c t="s" s="2" r="C2">
        <v>147</v>
      </c>
      <c t="s" s="2" r="D2">
        <v>2</v>
      </c>
      <c t="s" s="2" r="E2">
        <v>32</v>
      </c>
    </row>
    <row spans="1:5" r="3">
      <c t="s" s="3" r="A3">
        <v>1013</v>
      </c>
    </row>
    <row spans="1:5" r="4">
      <c t="s" s="4" r="A4">
        <v>983</v>
      </c>
      <c t="n" s="7" r="D4">
        <v>-34</v>
      </c>
    </row>
    <row spans="1:5" r="5">
      <c t="s" s="4" r="A5">
        <v>1002</v>
      </c>
    </row>
    <row spans="1:5" r="6">
      <c t="s" s="3" r="A6">
        <v>1013</v>
      </c>
    </row>
    <row spans="1:5" r="7">
      <c t="s" s="4" r="A7">
        <v>1014</v>
      </c>
      <c t="s" s="4" r="D7">
        <v>1015</v>
      </c>
    </row>
    <row spans="1:5" r="8">
      <c t="s" s="4" r="A8">
        <v>1016</v>
      </c>
    </row>
    <row spans="1:5" r="9">
      <c t="s" s="3" r="A9">
        <v>1013</v>
      </c>
    </row>
    <row spans="1:5" r="10">
      <c t="s" s="4" r="A10">
        <v>1017</v>
      </c>
      <c t="n" s="7" r="D10">
        <v>-17</v>
      </c>
    </row>
    <row spans="1:5" r="11">
      <c t="s" s="4" r="A11">
        <v>1003</v>
      </c>
    </row>
    <row spans="1:5" r="12">
      <c t="s" s="3" r="A12">
        <v>1013</v>
      </c>
    </row>
    <row spans="1:5" r="13">
      <c t="s" s="4" r="A13">
        <v>1014</v>
      </c>
      <c t="s" s="4" r="D13">
        <v>1018</v>
      </c>
    </row>
    <row spans="1:5" r="14">
      <c t="s" s="4" r="A14">
        <v>1019</v>
      </c>
    </row>
    <row spans="1:5" r="15">
      <c t="s" s="3" r="A15">
        <v>1013</v>
      </c>
    </row>
    <row spans="1:5" r="16">
      <c t="s" s="4" r="A16">
        <v>983</v>
      </c>
      <c t="n" s="7" r="C16">
        <v>-34</v>
      </c>
    </row>
    <row spans="1:5" r="17">
      <c t="s" s="4" r="A17">
        <v>1017</v>
      </c>
      <c t="n" s="7" r="D17">
        <v>-3</v>
      </c>
    </row>
    <row spans="1:5" r="18">
      <c t="s" s="4" r="A18">
        <v>1001</v>
      </c>
    </row>
    <row spans="1:5" r="19">
      <c t="s" s="3" r="A19">
        <v>1013</v>
      </c>
    </row>
    <row spans="1:5" r="20">
      <c t="s" s="4" r="A20">
        <v>1014</v>
      </c>
      <c t="s" s="4" r="D20">
        <v>1015</v>
      </c>
    </row>
    <row spans="1:5" r="21">
      <c t="s" s="4" r="A21">
        <v>1020</v>
      </c>
    </row>
    <row spans="1:5" r="22">
      <c t="s" s="3" r="A22">
        <v>1013</v>
      </c>
    </row>
    <row spans="1:5" r="23">
      <c t="s" s="4" r="A23">
        <v>1017</v>
      </c>
      <c t="n" s="7" r="D23">
        <v>8</v>
      </c>
    </row>
    <row spans="1:5" r="24">
      <c t="s" s="4" r="A24">
        <v>1021</v>
      </c>
    </row>
    <row spans="1:5" r="25">
      <c t="s" s="3" r="A25">
        <v>1013</v>
      </c>
    </row>
    <row spans="1:5" r="26">
      <c t="s" s="4" r="A26">
        <v>983</v>
      </c>
      <c t="n" s="7" r="B26">
        <v>-97</v>
      </c>
    </row>
    <row spans="1:5" r="27">
      <c t="s" s="4" r="A27">
        <v>1022</v>
      </c>
    </row>
    <row spans="1:5" r="28">
      <c t="s" s="3" r="A28">
        <v>1013</v>
      </c>
    </row>
    <row spans="1:5" r="29">
      <c t="s" s="4" r="A29">
        <v>1023</v>
      </c>
      <c t="n" s="6" r="D29">
        <v>436</v>
      </c>
      <c t="n" s="7" r="E29">
        <v>628</v>
      </c>
    </row>
    <row spans="1:5" r="30">
      <c t="s" s="4" r="A30">
        <v>1004</v>
      </c>
    </row>
    <row spans="1:5" r="31">
      <c t="s" s="3" r="A31">
        <v>1013</v>
      </c>
    </row>
    <row spans="1:5" r="32">
      <c t="s" s="4" r="A32">
        <v>1024</v>
      </c>
      <c t="n" s="6" r="E32">
        <v>3</v>
      </c>
    </row>
    <row spans="1:5" r="33">
      <c t="s" s="4" r="A33">
        <v>1025</v>
      </c>
    </row>
    <row spans="1:5" r="34">
      <c t="s" s="3" r="A34">
        <v>1013</v>
      </c>
    </row>
    <row spans="1:5" r="35">
      <c t="s" s="4" r="A35">
        <v>1026</v>
      </c>
      <c t="n" s="6" r="D35">
        <v>52</v>
      </c>
      <c t="n" s="6" r="E35">
        <v>38</v>
      </c>
    </row>
    <row spans="1:5" r="36">
      <c t="s" s="4" r="A36">
        <v>1027</v>
      </c>
    </row>
    <row spans="1:5" r="37">
      <c t="s" s="3" r="A37">
        <v>1013</v>
      </c>
    </row>
    <row spans="1:5" r="38">
      <c t="s" s="4" r="A38">
        <v>1028</v>
      </c>
      <c t="n" s="6" r="D38">
        <v>22</v>
      </c>
      <c t="n" s="6" r="E38">
        <v>84</v>
      </c>
    </row>
    <row spans="1:5" r="39">
      <c t="s" s="4" r="A39">
        <v>1006</v>
      </c>
    </row>
    <row spans="1:5" r="40">
      <c t="s" s="3" r="A40">
        <v>1013</v>
      </c>
    </row>
    <row spans="1:5" r="41">
      <c t="s" s="4" r="A41">
        <v>1026</v>
      </c>
      <c t="n" s="6" r="D41">
        <v>64</v>
      </c>
      <c t="n" s="6" r="E41">
        <v>72</v>
      </c>
    </row>
    <row spans="1:5" r="42">
      <c t="s" s="4" r="A42">
        <v>1024</v>
      </c>
      <c t="n" s="7" r="D42">
        <v>101</v>
      </c>
      <c t="n" s="7" r="E42">
        <v>156</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9</v>
      </c>
      <c t="s" s="2" r="B1">
        <v>2</v>
      </c>
      <c t="s" s="2" r="C1">
        <v>32</v>
      </c>
    </row>
    <row spans="1:3" r="2">
      <c t="s" s="4" r="A2">
        <v>1030</v>
      </c>
    </row>
    <row spans="1:3" r="3">
      <c t="s" s="3" r="A3">
        <v>999</v>
      </c>
    </row>
    <row spans="1:3" r="4">
      <c t="s" s="4" r="A4">
        <v>1031</v>
      </c>
      <c t="n" s="7" r="B4">
        <v>4345</v>
      </c>
      <c t="n" s="7" r="C4">
        <v>3932</v>
      </c>
    </row>
    <row spans="1:3" r="5">
      <c t="s" s="4" r="A5">
        <v>1032</v>
      </c>
    </row>
    <row spans="1:3" r="6">
      <c t="s" s="3" r="A6">
        <v>999</v>
      </c>
    </row>
    <row spans="1:3" r="7">
      <c t="s" s="4" r="A7">
        <v>1031</v>
      </c>
      <c t="n" s="6" r="B7">
        <v>1404</v>
      </c>
      <c t="n" s="6" r="C7">
        <v>545</v>
      </c>
    </row>
    <row spans="1:3" r="8">
      <c t="s" s="4" r="A8">
        <v>1033</v>
      </c>
    </row>
    <row spans="1:3" r="9">
      <c t="s" s="3" r="A9">
        <v>999</v>
      </c>
    </row>
    <row spans="1:3" r="10">
      <c t="s" s="4" r="A10">
        <v>1031</v>
      </c>
      <c t="n" s="6" r="B10">
        <v>1073</v>
      </c>
    </row>
    <row spans="1:3" r="11">
      <c t="s" s="4" r="A11">
        <v>1034</v>
      </c>
    </row>
    <row spans="1:3" r="12">
      <c t="s" s="3" r="A12">
        <v>999</v>
      </c>
    </row>
    <row spans="1:3" r="13">
      <c t="s" s="4" r="A13">
        <v>1031</v>
      </c>
      <c t="n" s="6" r="B13">
        <v>4148</v>
      </c>
      <c t="n" s="6" r="C13">
        <v>3640</v>
      </c>
    </row>
    <row spans="1:3" r="14">
      <c t="s" s="4" r="A14">
        <v>1035</v>
      </c>
    </row>
    <row spans="1:3" r="15">
      <c t="s" s="3" r="A15">
        <v>999</v>
      </c>
    </row>
    <row spans="1:3" r="16">
      <c t="s" s="4" r="A16">
        <v>1031</v>
      </c>
      <c t="n" s="6" r="B16">
        <v>1094</v>
      </c>
      <c t="n" s="6" r="C16">
        <v>6681</v>
      </c>
    </row>
    <row spans="1:3" r="17">
      <c t="s" s="4" r="A17">
        <v>1002</v>
      </c>
    </row>
    <row spans="1:3" r="18">
      <c t="s" s="3" r="A18">
        <v>999</v>
      </c>
    </row>
    <row spans="1:3" r="19">
      <c t="s" s="4" r="A19">
        <v>1031</v>
      </c>
      <c t="n" s="6" r="B19">
        <v>732</v>
      </c>
      <c t="n" s="6" r="C19">
        <v>1569</v>
      </c>
    </row>
    <row spans="1:3" r="20">
      <c t="s" s="4" r="A20">
        <v>1003</v>
      </c>
    </row>
    <row spans="1:3" r="21">
      <c t="s" s="3" r="A21">
        <v>999</v>
      </c>
    </row>
    <row spans="1:3" r="22">
      <c t="s" s="4" r="A22">
        <v>1031</v>
      </c>
      <c t="n" s="7" r="B22">
        <v>3033</v>
      </c>
      <c t="n" s="7" r="C22">
        <v>39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33</v>
      </c>
    </row>
    <row spans="1:4" r="3">
      <c t="s" s="3" r="A3">
        <v>153</v>
      </c>
    </row>
    <row spans="1:4" r="4">
      <c t="s" s="4" r="A4">
        <v>50</v>
      </c>
      <c t="n" s="7" r="B4">
        <v>7291</v>
      </c>
      <c t="n" s="7" r="C4">
        <v>2201</v>
      </c>
      <c t="n" s="7" r="D4">
        <v>3935</v>
      </c>
    </row>
    <row spans="1:4" r="5">
      <c t="s" s="3" r="A5">
        <v>154</v>
      </c>
    </row>
    <row spans="1:4" r="6">
      <c t="s" s="4" r="A6">
        <v>155</v>
      </c>
      <c t="n" s="6" r="B6">
        <v>894</v>
      </c>
      <c t="n" s="6" r="C6">
        <v>1059</v>
      </c>
      <c t="n" s="6" r="D6">
        <v>1077</v>
      </c>
    </row>
    <row spans="1:4" r="7">
      <c t="s" s="4" r="A7">
        <v>156</v>
      </c>
      <c t="n" s="6" r="B7">
        <v>136</v>
      </c>
      <c t="n" s="6" r="C7">
        <v>141</v>
      </c>
      <c t="n" s="6" r="D7">
        <v>128</v>
      </c>
    </row>
    <row spans="1:4" r="8">
      <c t="s" s="4" r="A8">
        <v>157</v>
      </c>
      <c t="n" s="6" r="B8">
        <v>-30</v>
      </c>
      <c t="n" s="6" r="C8">
        <v>-186</v>
      </c>
      <c t="n" s="6" r="D8">
        <v>-64</v>
      </c>
    </row>
    <row spans="1:4" r="9">
      <c t="s" s="4" r="A9">
        <v>158</v>
      </c>
      <c t="n" s="6" r="B9">
        <v>345</v>
      </c>
      <c t="n" s="6" r="C9">
        <v>240</v>
      </c>
      <c t="n" s="6" r="D9">
        <v>97</v>
      </c>
    </row>
    <row spans="1:4" r="10">
      <c t="s" s="4" r="A10">
        <v>159</v>
      </c>
      <c t="n" s="6" r="D10">
        <v>-385</v>
      </c>
    </row>
    <row spans="1:4" r="11">
      <c t="s" s="4" r="A11">
        <v>160</v>
      </c>
      <c t="n" s="6" r="B11">
        <v>748</v>
      </c>
      <c t="n" s="6" r="C11">
        <v>493</v>
      </c>
      <c t="n" s="6" r="D11">
        <v>608</v>
      </c>
    </row>
    <row spans="1:4" r="12">
      <c t="s" s="4" r="A12">
        <v>161</v>
      </c>
      <c t="n" s="6" r="B12">
        <v>-6822</v>
      </c>
      <c t="n" s="6" r="D12">
        <v>-30</v>
      </c>
    </row>
    <row spans="1:4" r="13">
      <c t="s" s="4" r="A13">
        <v>41</v>
      </c>
      <c t="n" s="6" r="B13">
        <v>778</v>
      </c>
    </row>
    <row spans="1:4" r="14">
      <c t="s" s="4" r="A14">
        <v>162</v>
      </c>
      <c t="n" s="6" r="B14">
        <v>-436</v>
      </c>
      <c t="n" s="6" r="C14">
        <v>-628</v>
      </c>
    </row>
    <row spans="1:4" r="15">
      <c t="s" s="4" r="A15">
        <v>163</v>
      </c>
      <c t="n" s="6" r="B15">
        <v>-56</v>
      </c>
      <c t="n" s="6" r="C15">
        <v>-113</v>
      </c>
      <c t="n" s="6" r="D15">
        <v>-107</v>
      </c>
    </row>
    <row spans="1:4" r="16">
      <c t="s" s="4" r="A16">
        <v>164</v>
      </c>
      <c t="n" s="6" r="B16">
        <v>58</v>
      </c>
      <c t="n" s="6" r="C16">
        <v>63</v>
      </c>
      <c t="n" s="6" r="D16">
        <v>66</v>
      </c>
    </row>
    <row spans="1:4" r="17">
      <c t="s" s="4" r="A17">
        <v>165</v>
      </c>
      <c t="n" s="6" r="B17">
        <v>199</v>
      </c>
      <c t="n" s="6" r="C17">
        <v>-134</v>
      </c>
      <c t="n" s="6" r="D17">
        <v>22</v>
      </c>
    </row>
    <row spans="1:4" r="18">
      <c t="s" s="3" r="A18">
        <v>166</v>
      </c>
    </row>
    <row spans="1:4" r="19">
      <c t="s" s="4" r="A19">
        <v>167</v>
      </c>
      <c t="n" s="6" r="B19">
        <v>44</v>
      </c>
      <c t="n" s="6" r="C19">
        <v>184</v>
      </c>
      <c t="n" s="6" r="D19">
        <v>492</v>
      </c>
    </row>
    <row spans="1:4" r="20">
      <c t="s" s="4" r="A20">
        <v>83</v>
      </c>
      <c t="n" s="6" r="B20">
        <v>-49</v>
      </c>
      <c t="n" s="6" r="C20">
        <v>-188</v>
      </c>
      <c t="n" s="6" r="D20">
        <v>-116</v>
      </c>
    </row>
    <row spans="1:4" r="21">
      <c t="s" s="4" r="A21">
        <v>97</v>
      </c>
      <c t="n" s="6" r="B21">
        <v>659</v>
      </c>
      <c t="n" s="6" r="C21">
        <v>387</v>
      </c>
      <c t="n" s="6" r="D21">
        <v>793</v>
      </c>
    </row>
    <row spans="1:4" r="22">
      <c t="s" s="4" r="A22">
        <v>85</v>
      </c>
      <c t="n" s="6" r="B22">
        <v>28</v>
      </c>
      <c t="n" s="6" r="C22">
        <v>-86</v>
      </c>
      <c t="n" s="6" r="D22">
        <v>-42</v>
      </c>
    </row>
    <row spans="1:4" r="23">
      <c t="s" s="4" r="A23">
        <v>100</v>
      </c>
      <c t="n" s="6" r="B23">
        <v>152</v>
      </c>
      <c t="n" s="6" r="C23">
        <v>135</v>
      </c>
      <c t="n" s="6" r="D23">
        <v>62</v>
      </c>
    </row>
    <row spans="1:4" r="24">
      <c t="s" s="4" r="A24">
        <v>168</v>
      </c>
      <c t="n" s="6" r="B24">
        <v>-211</v>
      </c>
      <c t="n" s="6" r="C24">
        <v>-6</v>
      </c>
      <c t="n" s="6" r="D24">
        <v>-126</v>
      </c>
    </row>
    <row spans="1:4" r="25">
      <c t="s" s="4" r="A25">
        <v>169</v>
      </c>
      <c t="n" s="6" r="B25">
        <v>3728</v>
      </c>
      <c t="n" s="6" r="C25">
        <v>3562</v>
      </c>
      <c t="n" s="6" r="D25">
        <v>6410</v>
      </c>
    </row>
    <row spans="1:4" r="26">
      <c t="s" s="3" r="A26">
        <v>170</v>
      </c>
    </row>
    <row spans="1:4" r="27">
      <c t="s" s="4" r="A27">
        <v>171</v>
      </c>
      <c t="n" s="6" r="B27">
        <v>-1514</v>
      </c>
      <c t="n" s="6" r="C27">
        <v>-1642</v>
      </c>
      <c t="n" s="6" r="D27">
        <v>-1622</v>
      </c>
    </row>
    <row spans="1:4" r="28">
      <c t="s" s="4" r="A28">
        <v>172</v>
      </c>
      <c t="n" s="6" r="B28">
        <v>4735</v>
      </c>
      <c t="n" s="6" r="D28">
        <v>60</v>
      </c>
    </row>
    <row spans="1:4" r="29">
      <c t="s" s="4" r="A29">
        <v>173</v>
      </c>
      <c t="n" s="6" r="B29">
        <v>1050</v>
      </c>
    </row>
    <row spans="1:4" r="30">
      <c t="s" s="4" r="A30">
        <v>174</v>
      </c>
      <c t="n" s="6" r="B30">
        <v>-527</v>
      </c>
      <c t="n" s="6" r="C30">
        <v>-7</v>
      </c>
      <c t="n" s="6" r="D30">
        <v>-119</v>
      </c>
    </row>
    <row spans="1:4" r="31">
      <c t="s" s="4" r="A31">
        <v>175</v>
      </c>
      <c t="n" s="6" r="B31">
        <v>-611</v>
      </c>
    </row>
    <row spans="1:4" r="32">
      <c t="s" s="4" r="A32">
        <v>176</v>
      </c>
      <c t="n" s="6" r="B32">
        <v>-544</v>
      </c>
    </row>
    <row spans="1:4" r="33">
      <c t="s" s="4" r="A33">
        <v>177</v>
      </c>
      <c t="n" s="6" r="D33">
        <v>55</v>
      </c>
    </row>
    <row spans="1:4" r="34">
      <c t="s" s="4" r="A34">
        <v>178</v>
      </c>
      <c t="n" s="6" r="B34">
        <v>60</v>
      </c>
      <c t="n" s="6" r="C34">
        <v>7</v>
      </c>
      <c t="n" s="6" r="D34">
        <v>143</v>
      </c>
    </row>
    <row spans="1:4" r="35">
      <c t="s" s="4" r="A35">
        <v>179</v>
      </c>
      <c t="n" s="6" r="B35">
        <v>2649</v>
      </c>
      <c t="n" s="6" r="C35">
        <v>-1642</v>
      </c>
      <c t="n" s="6" r="D35">
        <v>-1483</v>
      </c>
    </row>
    <row spans="1:4" r="36">
      <c t="s" s="3" r="A36">
        <v>180</v>
      </c>
    </row>
    <row spans="1:4" r="37">
      <c t="s" s="4" r="A37">
        <v>181</v>
      </c>
      <c t="n" s="6" r="B37">
        <v>613</v>
      </c>
      <c t="n" s="6" r="C37">
        <v>2082</v>
      </c>
      <c t="n" s="6" r="D37">
        <v>1329</v>
      </c>
    </row>
    <row spans="1:4" r="38">
      <c t="s" s="4" r="A38">
        <v>182</v>
      </c>
      <c t="n" s="6" r="B38">
        <v>-710</v>
      </c>
      <c t="n" s="6" r="C38">
        <v>-2713</v>
      </c>
      <c t="n" s="6" r="D38">
        <v>-607</v>
      </c>
    </row>
    <row spans="1:4" r="39">
      <c t="s" s="4" r="A39">
        <v>183</v>
      </c>
      <c t="n" s="6" r="B39">
        <v>-931</v>
      </c>
      <c t="n" s="6" r="C39">
        <v>398</v>
      </c>
      <c t="n" s="6" r="D39">
        <v>613</v>
      </c>
    </row>
    <row spans="1:4" r="40">
      <c t="s" s="4" r="A40">
        <v>184</v>
      </c>
      <c t="n" s="6" r="B40">
        <v>4624</v>
      </c>
      <c t="n" s="6" r="C40">
        <v>3032</v>
      </c>
      <c t="n" s="6" r="D40">
        <v>3248</v>
      </c>
    </row>
    <row spans="1:4" r="41">
      <c t="s" s="4" r="A41">
        <v>185</v>
      </c>
      <c t="n" s="6" r="B41">
        <v>-4975</v>
      </c>
      <c t="n" s="6" r="C41">
        <v>-3017</v>
      </c>
      <c t="n" s="6" r="D41">
        <v>-7559</v>
      </c>
    </row>
    <row spans="1:4" r="42">
      <c t="s" s="4" r="A42">
        <v>186</v>
      </c>
      <c t="n" s="6" r="B42">
        <v>-3622</v>
      </c>
      <c t="n" s="6" r="C42">
        <v>-1700</v>
      </c>
      <c t="n" s="6" r="D42">
        <v>-2900</v>
      </c>
    </row>
    <row spans="1:4" r="43">
      <c t="s" s="4" r="A43">
        <v>187</v>
      </c>
      <c t="n" s="6" r="B43">
        <v>-1008</v>
      </c>
      <c t="n" s="6" r="C43">
        <v>-964</v>
      </c>
      <c t="n" s="6" r="D43">
        <v>-943</v>
      </c>
    </row>
    <row spans="1:4" r="44">
      <c t="s" s="4" r="A44">
        <v>188</v>
      </c>
      <c t="n" s="6" r="B44">
        <v>126</v>
      </c>
      <c t="n" s="6" r="C44">
        <v>194</v>
      </c>
      <c t="n" s="6" r="D44">
        <v>132</v>
      </c>
    </row>
    <row spans="1:4" r="45">
      <c t="s" s="4" r="A45">
        <v>189</v>
      </c>
      <c t="n" s="6" r="B45">
        <v>-5883</v>
      </c>
      <c t="n" s="6" r="C45">
        <v>-2688</v>
      </c>
      <c t="n" s="6" r="D45">
        <v>-6687</v>
      </c>
    </row>
    <row spans="1:4" r="46">
      <c t="s" s="4" r="A46">
        <v>190</v>
      </c>
      <c t="n" s="6" r="B46">
        <v>-255</v>
      </c>
      <c t="n" s="6" r="C46">
        <v>-223</v>
      </c>
      <c t="n" s="6" r="D46">
        <v>-93</v>
      </c>
    </row>
    <row spans="1:4" r="47">
      <c t="s" s="3" r="A47">
        <v>191</v>
      </c>
    </row>
    <row spans="1:4" r="48">
      <c t="s" s="4" r="A48">
        <v>192</v>
      </c>
      <c t="n" s="6" r="B48">
        <v>239</v>
      </c>
      <c t="n" s="6" r="C48">
        <v>-991</v>
      </c>
      <c t="n" s="6" r="D48">
        <v>-1853</v>
      </c>
    </row>
    <row spans="1:4" r="49">
      <c t="s" s="4" r="A49">
        <v>193</v>
      </c>
      <c t="n" s="6" r="B49">
        <v>1631</v>
      </c>
      <c t="n" s="6" r="C49">
        <v>2622</v>
      </c>
      <c t="n" s="6" r="D49">
        <v>4475</v>
      </c>
    </row>
    <row spans="1:4" r="50">
      <c t="s" s="4" r="A50">
        <v>194</v>
      </c>
      <c t="n" s="6" r="B50">
        <v>1870</v>
      </c>
      <c t="n" s="6" r="C50">
        <v>1631</v>
      </c>
      <c t="n" s="6" r="D50">
        <v>2622</v>
      </c>
    </row>
    <row spans="1:4" r="51">
      <c t="s" s="3" r="A51">
        <v>195</v>
      </c>
    </row>
    <row spans="1:4" r="52">
      <c t="s" s="4" r="A52">
        <v>196</v>
      </c>
      <c t="n" s="6" r="B52">
        <v>747</v>
      </c>
      <c t="n" s="6" r="C52">
        <v>827</v>
      </c>
      <c t="n" s="6" r="D52">
        <v>1150</v>
      </c>
    </row>
    <row spans="1:4" r="53">
      <c t="s" s="4" r="A53">
        <v>197</v>
      </c>
      <c t="n" s="7" r="B53">
        <v>745</v>
      </c>
      <c t="n" s="7" r="C53">
        <v>1238</v>
      </c>
      <c t="n" s="7" r="D53">
        <v>7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2</v>
      </c>
      <c t="s" s="2" r="D2">
        <v>33</v>
      </c>
    </row>
    <row spans="1:4" r="3">
      <c t="s" s="3" r="A3">
        <v>1013</v>
      </c>
    </row>
    <row spans="1:4" r="4">
      <c t="s" s="4" r="A4">
        <v>1037</v>
      </c>
      <c t="n" s="7" r="B4">
        <v>-2</v>
      </c>
      <c t="n" s="7" r="C4">
        <v>117</v>
      </c>
      <c t="n" s="7" r="D4">
        <v>-38</v>
      </c>
    </row>
    <row spans="1:4" r="5">
      <c t="s" s="4" r="A5">
        <v>1038</v>
      </c>
      <c t="n" s="6" r="C5">
        <v>-40</v>
      </c>
      <c t="n" s="6" r="D5">
        <v>53</v>
      </c>
    </row>
    <row spans="1:4" r="6">
      <c t="s" s="4" r="A6">
        <v>1039</v>
      </c>
      <c t="n" s="6" r="B6">
        <v>-43</v>
      </c>
      <c t="n" s="6" r="C6">
        <v>-79</v>
      </c>
      <c t="n" s="6" r="D6">
        <v>102</v>
      </c>
    </row>
    <row spans="1:4" r="7">
      <c t="s" s="4" r="A7">
        <v>1040</v>
      </c>
      <c t="n" s="7" r="B7">
        <v>-45</v>
      </c>
      <c t="n" s="7" r="C7">
        <v>-2</v>
      </c>
      <c t="n" s="7" r="D7">
        <v>1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2</v>
      </c>
      <c t="s" s="2" r="D2">
        <v>33</v>
      </c>
    </row>
    <row spans="1:4" r="3">
      <c t="s" s="3" r="A3">
        <v>1013</v>
      </c>
    </row>
    <row spans="1:4" r="4">
      <c t="s" s="4" r="A4">
        <v>1042</v>
      </c>
      <c t="n" s="7" r="C4">
        <v>40</v>
      </c>
      <c t="n" s="7" r="D4">
        <v>-53</v>
      </c>
    </row>
    <row spans="1:4" r="5">
      <c t="s" s="4" r="A5">
        <v>1043</v>
      </c>
      <c t="n" s="7" r="B5">
        <v>-43</v>
      </c>
      <c t="n" s="6" r="C5">
        <v>-79</v>
      </c>
      <c t="n" s="6" r="D5">
        <v>102</v>
      </c>
    </row>
    <row spans="1:4" r="6">
      <c t="s" s="4" r="A6">
        <v>1035</v>
      </c>
    </row>
    <row spans="1:4" r="7">
      <c t="s" s="3" r="A7">
        <v>1013</v>
      </c>
    </row>
    <row spans="1:4" r="8">
      <c t="s" s="4" r="A8">
        <v>1042</v>
      </c>
      <c t="n" s="6" r="B8">
        <v>83</v>
      </c>
      <c t="n" s="6" r="C8">
        <v>26</v>
      </c>
      <c t="n" s="6" r="D8">
        <v>-26</v>
      </c>
    </row>
    <row spans="1:4" r="9">
      <c t="s" s="4" r="A9">
        <v>1043</v>
      </c>
      <c t="n" s="6" r="B9">
        <v>40</v>
      </c>
      <c t="n" s="6" r="C9">
        <v>82</v>
      </c>
      <c t="n" s="6" r="D9">
        <v>-23</v>
      </c>
    </row>
    <row spans="1:4" r="10">
      <c t="s" s="4" r="A10">
        <v>1002</v>
      </c>
    </row>
    <row spans="1:4" r="11">
      <c t="s" s="3" r="A11">
        <v>1013</v>
      </c>
    </row>
    <row spans="1:4" r="12">
      <c t="s" s="4" r="A12">
        <v>1042</v>
      </c>
      <c t="n" s="6" r="B12">
        <v>-52</v>
      </c>
      <c t="n" s="6" r="C12">
        <v>16</v>
      </c>
      <c t="n" s="6" r="D12">
        <v>-23</v>
      </c>
    </row>
    <row spans="1:4" r="13">
      <c t="s" s="4" r="A13">
        <v>1043</v>
      </c>
      <c t="n" s="6" r="B13">
        <v>-35</v>
      </c>
      <c t="n" s="6" r="C13">
        <v>-2</v>
      </c>
      <c t="n" s="6" r="D13">
        <v>3</v>
      </c>
    </row>
    <row spans="1:4" r="14">
      <c t="s" s="4" r="A14">
        <v>1044</v>
      </c>
      <c t="n" s="6" r="B14">
        <v>-4</v>
      </c>
      <c t="n" s="6" r="C14">
        <v>-10</v>
      </c>
      <c t="n" s="6" r="D14">
        <v>1</v>
      </c>
    </row>
    <row spans="1:4" r="15">
      <c t="s" s="4" r="A15">
        <v>1003</v>
      </c>
    </row>
    <row spans="1:4" r="16">
      <c t="s" s="3" r="A16">
        <v>1013</v>
      </c>
    </row>
    <row spans="1:4" r="17">
      <c t="s" s="4" r="A17">
        <v>1042</v>
      </c>
      <c t="n" s="6" r="B17">
        <v>-31</v>
      </c>
      <c t="n" s="6" r="C17">
        <v>-2</v>
      </c>
      <c t="n" s="6" r="D17">
        <v>-4</v>
      </c>
    </row>
    <row spans="1:4" r="18">
      <c t="s" s="4" r="A18">
        <v>1043</v>
      </c>
      <c t="n" s="7" r="B18">
        <v>-48</v>
      </c>
      <c t="n" s="7" r="C18">
        <v>-159</v>
      </c>
      <c t="n" s="7" r="D18">
        <v>1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045</v>
      </c>
      <c t="s" s="2" r="B1">
        <v>1</v>
      </c>
    </row>
    <row spans="1:3" r="2">
      <c t="s" s="2" r="B2">
        <v>2</v>
      </c>
      <c t="s" s="2" r="C2">
        <v>32</v>
      </c>
    </row>
    <row spans="1:3" r="3">
      <c t="s" s="4" r="A3">
        <v>1046</v>
      </c>
    </row>
    <row spans="1:3" r="4">
      <c t="s" s="3" r="A4">
        <v>1013</v>
      </c>
    </row>
    <row spans="1:3" r="5">
      <c t="s" s="4" r="A5">
        <v>1047</v>
      </c>
      <c t="n" s="7" r="B5">
        <v>-1</v>
      </c>
      <c t="n" s="7" r="C5">
        <v>13</v>
      </c>
    </row>
    <row spans="1:3" r="6">
      <c t="s" s="4" r="A6">
        <v>1048</v>
      </c>
    </row>
    <row spans="1:3" r="7">
      <c t="s" s="3" r="A7">
        <v>1013</v>
      </c>
    </row>
    <row spans="1:3" r="8">
      <c t="s" s="4" r="A8">
        <v>1047</v>
      </c>
      <c t="n" s="7" r="B8">
        <v>1</v>
      </c>
      <c t="n" s="7" r="C8">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1049</v>
      </c>
      <c t="s" s="2" r="B1">
        <v>145</v>
      </c>
      <c t="s" s="2" r="H1">
        <v>1</v>
      </c>
    </row>
    <row spans="1:10" r="2">
      <c t="s" s="2" r="B2">
        <v>146</v>
      </c>
      <c t="s" s="2" r="C2">
        <v>4</v>
      </c>
      <c t="s" s="2" r="D2">
        <v>147</v>
      </c>
      <c t="s" s="2" r="E2">
        <v>32</v>
      </c>
      <c t="s" s="2" r="F2">
        <v>148</v>
      </c>
      <c t="s" s="2" r="G2">
        <v>149</v>
      </c>
      <c t="s" s="2" r="H2">
        <v>2</v>
      </c>
      <c t="s" s="2" r="I2">
        <v>32</v>
      </c>
      <c t="s" s="2" r="J2">
        <v>33</v>
      </c>
    </row>
    <row spans="1:10" r="3">
      <c t="s" s="3" r="A3">
        <v>1013</v>
      </c>
    </row>
    <row spans="1:10" r="4">
      <c t="s" s="4" r="A4">
        <v>1050</v>
      </c>
      <c t="n" s="7" r="B4">
        <v>29</v>
      </c>
      <c t="n" s="7" r="C4">
        <v>-144</v>
      </c>
      <c t="n" s="7" r="D4">
        <v>551</v>
      </c>
      <c t="n" s="7" r="E4">
        <v>215</v>
      </c>
      <c t="n" s="7" r="F4">
        <v>420</v>
      </c>
      <c t="n" s="7" r="G4">
        <v>-7</v>
      </c>
      <c t="n" s="7" r="H4">
        <v>436</v>
      </c>
      <c t="n" s="7" r="I4">
        <v>628</v>
      </c>
    </row>
    <row spans="1:10" r="5">
      <c t="s" s="4" r="A5">
        <v>1051</v>
      </c>
    </row>
    <row spans="1:10" r="6">
      <c t="s" s="3" r="A6">
        <v>1013</v>
      </c>
    </row>
    <row spans="1:10" r="7">
      <c t="s" s="4" r="A7">
        <v>1050</v>
      </c>
      <c t="n" s="6" r="H7">
        <v>443</v>
      </c>
      <c t="n" s="6" r="I7">
        <v>503</v>
      </c>
      <c t="n" s="7" r="J7">
        <v>56</v>
      </c>
    </row>
    <row spans="1:10" r="8">
      <c t="s" s="4" r="A8">
        <v>1052</v>
      </c>
    </row>
    <row spans="1:10" r="9">
      <c t="s" s="3" r="A9">
        <v>1013</v>
      </c>
    </row>
    <row spans="1:10" r="10">
      <c t="s" s="4" r="A10">
        <v>1050</v>
      </c>
      <c t="n" s="6" r="H10">
        <v>-38</v>
      </c>
      <c t="n" s="6" r="I10">
        <v>-136</v>
      </c>
      <c t="n" s="6" r="J10">
        <v>-40</v>
      </c>
    </row>
    <row spans="1:10" r="11">
      <c t="s" s="4" r="A11">
        <v>1053</v>
      </c>
    </row>
    <row spans="1:10" r="12">
      <c t="s" s="3" r="A12">
        <v>1013</v>
      </c>
    </row>
    <row spans="1:10" r="13">
      <c t="s" s="4" r="A13">
        <v>1050</v>
      </c>
      <c t="n" s="6" r="H13">
        <v>29</v>
      </c>
      <c t="n" s="6" r="I13">
        <v>4</v>
      </c>
      <c t="n" s="6" r="J13">
        <v>18</v>
      </c>
    </row>
    <row spans="1:10" r="14">
      <c t="s" s="4" r="A14">
        <v>1054</v>
      </c>
    </row>
    <row spans="1:10" r="15">
      <c t="s" s="3" r="A15">
        <v>1013</v>
      </c>
    </row>
    <row spans="1:10" r="16">
      <c t="s" s="4" r="A16">
        <v>1050</v>
      </c>
      <c t="n" s="6" r="H16">
        <v>435</v>
      </c>
      <c t="n" s="6" r="I16">
        <v>610</v>
      </c>
      <c t="n" s="6" r="J16">
        <v>9</v>
      </c>
    </row>
    <row spans="1:10" r="17">
      <c t="s" s="4" r="A17">
        <v>1055</v>
      </c>
    </row>
    <row spans="1:10" r="18">
      <c t="s" s="3" r="A18">
        <v>1013</v>
      </c>
    </row>
    <row spans="1:10" r="19">
      <c t="s" s="4" r="A19">
        <v>1050</v>
      </c>
      <c t="n" s="6" r="H19">
        <v>29</v>
      </c>
      <c t="n" s="6" r="I19">
        <v>29</v>
      </c>
      <c t="n" s="6" r="J19">
        <v>65</v>
      </c>
    </row>
    <row spans="1:10" r="20">
      <c t="s" s="4" r="A20">
        <v>1056</v>
      </c>
    </row>
    <row spans="1:10" r="21">
      <c t="s" s="3" r="A21">
        <v>1013</v>
      </c>
    </row>
    <row spans="1:10" r="22">
      <c t="s" s="4" r="A22">
        <v>1050</v>
      </c>
      <c t="n" s="7" r="H22">
        <v>-12</v>
      </c>
      <c t="n" s="7" r="I22">
        <v>-4</v>
      </c>
      <c t="n" s="7" r="J22">
        <v>4</v>
      </c>
    </row>
  </sheetData>
  <mergeCells count="3">
    <mergeCell ref="A1:A2"/>
    <mergeCell ref="B1:G1"/>
    <mergeCell ref="H1:J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7</v>
      </c>
      <c t="s" s="2" r="B1">
        <v>1</v>
      </c>
    </row>
    <row spans="1:4" r="2">
      <c t="s" s="2" r="B2">
        <v>2</v>
      </c>
      <c t="s" s="2" r="C2">
        <v>32</v>
      </c>
      <c t="s" s="2" r="D2">
        <v>33</v>
      </c>
    </row>
    <row spans="1:4" r="3">
      <c t="s" s="4" r="A3">
        <v>867</v>
      </c>
    </row>
    <row spans="1:4" r="4">
      <c t="s" s="3" r="A4">
        <v>1013</v>
      </c>
    </row>
    <row spans="1:4" r="5">
      <c t="s" s="4" r="A5">
        <v>1043</v>
      </c>
      <c t="n" s="7" r="B5">
        <v>268</v>
      </c>
      <c t="n" s="7" r="C5">
        <v>328</v>
      </c>
      <c t="n" s="7" r="D5">
        <v>-50</v>
      </c>
    </row>
    <row spans="1:4" r="6">
      <c t="s" s="4" r="A6">
        <v>962</v>
      </c>
    </row>
    <row spans="1:4" r="7">
      <c t="s" s="3" r="A7">
        <v>1013</v>
      </c>
    </row>
    <row spans="1:4" r="8">
      <c t="s" s="4" r="A8">
        <v>1043</v>
      </c>
      <c t="n" s="6" r="B8">
        <v>42</v>
      </c>
      <c t="n" s="7" r="C8">
        <v>39</v>
      </c>
      <c t="n" s="7" r="D8">
        <v>-13</v>
      </c>
    </row>
    <row spans="1:4" r="9">
      <c t="s" s="4" r="A9">
        <v>863</v>
      </c>
    </row>
    <row spans="1:4" r="10">
      <c t="s" s="3" r="A10">
        <v>1013</v>
      </c>
    </row>
    <row spans="1:4" r="11">
      <c t="s" s="4" r="A11">
        <v>1043</v>
      </c>
      <c t="n" s="7" r="B11">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058</v>
      </c>
      <c t="s" s="2" r="B1">
        <v>145</v>
      </c>
      <c t="s" s="2" r="C1">
        <v>1</v>
      </c>
    </row>
    <row spans="1:5" r="2">
      <c t="s" s="2" r="B2">
        <v>147</v>
      </c>
      <c t="s" s="2" r="C2">
        <v>2</v>
      </c>
      <c t="s" s="2" r="D2">
        <v>32</v>
      </c>
      <c t="s" s="2" r="E2">
        <v>33</v>
      </c>
    </row>
    <row spans="1:5" r="3">
      <c t="s" s="3" r="A3">
        <v>1059</v>
      </c>
    </row>
    <row spans="1:5" r="4">
      <c t="s" s="4" r="A4">
        <v>1060</v>
      </c>
      <c t="n" s="7" r="C4">
        <v>2145</v>
      </c>
      <c t="n" s="7" r="D4">
        <v>2882</v>
      </c>
    </row>
    <row spans="1:5" r="5">
      <c t="s" s="4" r="A5">
        <v>1061</v>
      </c>
      <c t="n" s="6" r="C5">
        <v>66</v>
      </c>
      <c t="n" s="6" r="D5">
        <v>74</v>
      </c>
    </row>
    <row spans="1:5" r="6">
      <c t="s" s="4" r="A6">
        <v>1062</v>
      </c>
      <c t="n" s="6" r="C6">
        <v>45</v>
      </c>
      <c t="n" s="6" r="D6">
        <v>46</v>
      </c>
      <c t="n" s="7" r="E6">
        <v>66</v>
      </c>
    </row>
    <row spans="1:5" r="7">
      <c t="s" s="4" r="A7">
        <v>1063</v>
      </c>
    </row>
    <row spans="1:5" r="8">
      <c t="s" s="3" r="A8">
        <v>1059</v>
      </c>
    </row>
    <row spans="1:5" r="9">
      <c t="s" s="4" r="A9">
        <v>1064</v>
      </c>
      <c t="n" s="6" r="C9">
        <v>150</v>
      </c>
    </row>
    <row spans="1:5" r="10">
      <c t="s" s="4" r="A10">
        <v>550</v>
      </c>
    </row>
    <row spans="1:5" r="11">
      <c t="s" s="3" r="A11">
        <v>1059</v>
      </c>
    </row>
    <row spans="1:5" r="12">
      <c t="s" s="4" r="A12">
        <v>1065</v>
      </c>
      <c t="n" s="6" r="C12">
        <v>131</v>
      </c>
    </row>
    <row spans="1:5" r="13">
      <c t="s" s="4" r="A13">
        <v>1066</v>
      </c>
    </row>
    <row spans="1:5" r="14">
      <c t="s" s="3" r="A14">
        <v>1059</v>
      </c>
    </row>
    <row spans="1:5" r="15">
      <c t="s" s="4" r="A15">
        <v>1067</v>
      </c>
      <c t="n" s="7" r="C15">
        <v>9267</v>
      </c>
      <c t="n" s="7" r="D15">
        <v>10462</v>
      </c>
    </row>
    <row spans="1:5" r="16">
      <c t="s" s="4" r="A16">
        <v>1068</v>
      </c>
      <c t="s" s="4" r="C16">
        <v>479</v>
      </c>
      <c t="s" s="4" r="D16">
        <v>479</v>
      </c>
    </row>
    <row spans="1:5" r="17">
      <c t="s" s="4" r="A17">
        <v>1069</v>
      </c>
      <c t="n" s="7" r="C17">
        <v>302</v>
      </c>
    </row>
    <row spans="1:5" r="18">
      <c t="s" s="4" r="A18">
        <v>1070</v>
      </c>
      <c t="n" s="6" r="C18">
        <v>16</v>
      </c>
    </row>
    <row spans="1:5" r="19">
      <c t="s" s="4" r="A19">
        <v>1064</v>
      </c>
      <c t="n" s="7" r="C19">
        <v>279</v>
      </c>
    </row>
    <row spans="1:5" r="20">
      <c t="s" s="4" r="A20">
        <v>1071</v>
      </c>
    </row>
    <row spans="1:5" r="21">
      <c t="s" s="3" r="A21">
        <v>1059</v>
      </c>
    </row>
    <row spans="1:5" r="22">
      <c t="s" s="4" r="A22">
        <v>1072</v>
      </c>
      <c t="s" s="4" r="C22">
        <v>1073</v>
      </c>
    </row>
    <row spans="1:5" r="23">
      <c t="s" s="4" r="A23">
        <v>1068</v>
      </c>
      <c t="s" s="4" r="C23">
        <v>1074</v>
      </c>
      <c t="s" s="4" r="D23">
        <v>1075</v>
      </c>
    </row>
    <row spans="1:5" r="24">
      <c t="s" s="4" r="A24">
        <v>1076</v>
      </c>
    </row>
    <row spans="1:5" r="25">
      <c t="s" s="3" r="A25">
        <v>1059</v>
      </c>
    </row>
    <row spans="1:5" r="26">
      <c t="s" s="4" r="A26">
        <v>1072</v>
      </c>
      <c t="s" s="4" r="C26">
        <v>451</v>
      </c>
    </row>
    <row spans="1:5" r="27">
      <c t="s" s="4" r="A27">
        <v>1068</v>
      </c>
      <c t="s" s="4" r="C27">
        <v>451</v>
      </c>
      <c t="s" s="4" r="D27">
        <v>1077</v>
      </c>
    </row>
    <row spans="1:5" r="28">
      <c t="s" s="4" r="A28">
        <v>1078</v>
      </c>
    </row>
    <row spans="1:5" r="29">
      <c t="s" s="3" r="A29">
        <v>1059</v>
      </c>
    </row>
    <row spans="1:5" r="30">
      <c t="s" s="4" r="A30">
        <v>1072</v>
      </c>
      <c t="s" s="4" r="C30">
        <v>1079</v>
      </c>
    </row>
    <row spans="1:5" r="31">
      <c t="s" s="4" r="A31">
        <v>1080</v>
      </c>
    </row>
    <row spans="1:5" r="32">
      <c t="s" s="3" r="A32">
        <v>1059</v>
      </c>
    </row>
    <row spans="1:5" r="33">
      <c t="s" s="4" r="A33">
        <v>1068</v>
      </c>
      <c t="s" s="4" r="C33">
        <v>1081</v>
      </c>
    </row>
    <row spans="1:5" r="34">
      <c t="s" s="4" r="A34">
        <v>1082</v>
      </c>
    </row>
    <row spans="1:5" r="35">
      <c t="s" s="3" r="A35">
        <v>1059</v>
      </c>
    </row>
    <row spans="1:5" r="36">
      <c t="s" s="4" r="A36">
        <v>1072</v>
      </c>
      <c t="s" s="4" r="C36">
        <v>1083</v>
      </c>
    </row>
    <row spans="1:5" r="37">
      <c t="s" s="4" r="A37">
        <v>1084</v>
      </c>
    </row>
    <row spans="1:5" r="38">
      <c t="s" s="3" r="A38">
        <v>1059</v>
      </c>
    </row>
    <row spans="1:5" r="39">
      <c t="s" s="4" r="A39">
        <v>1072</v>
      </c>
      <c t="s" s="4" r="C39">
        <v>1085</v>
      </c>
    </row>
    <row spans="1:5" r="40">
      <c t="s" s="4" r="A40">
        <v>1086</v>
      </c>
    </row>
    <row spans="1:5" r="41">
      <c t="s" s="3" r="A41">
        <v>1059</v>
      </c>
    </row>
    <row spans="1:5" r="42">
      <c t="s" s="4" r="A42">
        <v>1072</v>
      </c>
      <c t="s" s="4" r="C42">
        <v>1087</v>
      </c>
    </row>
    <row spans="1:5" r="43">
      <c t="s" s="4" r="A43">
        <v>1088</v>
      </c>
    </row>
    <row spans="1:5" r="44">
      <c t="s" s="3" r="A44">
        <v>1059</v>
      </c>
    </row>
    <row spans="1:5" r="45">
      <c t="s" s="4" r="A45">
        <v>1072</v>
      </c>
      <c t="s" s="4" r="C45">
        <v>1089</v>
      </c>
    </row>
    <row spans="1:5" r="46">
      <c t="s" s="4" r="A46">
        <v>1090</v>
      </c>
    </row>
    <row spans="1:5" r="47">
      <c t="s" s="3" r="A47">
        <v>1059</v>
      </c>
    </row>
    <row spans="1:5" r="48">
      <c t="s" s="4" r="A48">
        <v>1072</v>
      </c>
      <c t="s" s="4" r="C48">
        <v>1073</v>
      </c>
    </row>
    <row spans="1:5" r="49">
      <c t="s" s="4" r="A49">
        <v>1091</v>
      </c>
    </row>
    <row spans="1:5" r="50">
      <c t="s" s="3" r="A50">
        <v>1059</v>
      </c>
    </row>
    <row spans="1:5" r="51">
      <c t="s" s="4" r="A51">
        <v>1092</v>
      </c>
      <c t="n" s="7" r="C51">
        <v>24</v>
      </c>
    </row>
    <row spans="1:5" r="52">
      <c t="s" s="4" r="A52">
        <v>1093</v>
      </c>
    </row>
    <row spans="1:5" r="53">
      <c t="s" s="3" r="A53">
        <v>1059</v>
      </c>
    </row>
    <row spans="1:5" r="54">
      <c t="s" s="4" r="A54">
        <v>1067</v>
      </c>
      <c t="n" s="7" r="C54">
        <v>1463</v>
      </c>
      <c t="n" s="7" r="D54">
        <v>1474</v>
      </c>
    </row>
    <row spans="1:5" r="55">
      <c t="s" s="4" r="A55">
        <v>1068</v>
      </c>
      <c t="s" s="4" r="C55">
        <v>479</v>
      </c>
      <c t="s" s="4" r="D55">
        <v>479</v>
      </c>
    </row>
    <row spans="1:5" r="56">
      <c t="s" s="4" r="A56">
        <v>1069</v>
      </c>
      <c t="n" s="7" r="C56">
        <v>225</v>
      </c>
    </row>
    <row spans="1:5" r="57">
      <c t="s" s="4" r="A57">
        <v>1064</v>
      </c>
      <c t="n" s="7" r="C57">
        <v>170</v>
      </c>
    </row>
    <row spans="1:5" r="58">
      <c t="s" s="4" r="A58">
        <v>1094</v>
      </c>
    </row>
    <row spans="1:5" r="59">
      <c t="s" s="3" r="A59">
        <v>1059</v>
      </c>
    </row>
    <row spans="1:5" r="60">
      <c t="s" s="4" r="A60">
        <v>1072</v>
      </c>
      <c t="s" s="4" r="B60">
        <v>1095</v>
      </c>
    </row>
    <row spans="1:5" r="61">
      <c t="s" s="4" r="A61">
        <v>1068</v>
      </c>
      <c t="s" s="4" r="C61">
        <v>1074</v>
      </c>
      <c t="s" s="4" r="D61">
        <v>1096</v>
      </c>
    </row>
    <row spans="1:5" r="62">
      <c t="s" s="4" r="A62">
        <v>1097</v>
      </c>
    </row>
    <row spans="1:5" r="63">
      <c t="s" s="3" r="A63">
        <v>1059</v>
      </c>
    </row>
    <row spans="1:5" r="64">
      <c t="s" s="4" r="A64">
        <v>1072</v>
      </c>
      <c t="s" s="4" r="B64">
        <v>1098</v>
      </c>
    </row>
    <row spans="1:5" r="65">
      <c t="s" s="4" r="A65">
        <v>1068</v>
      </c>
      <c t="s" s="4" r="C65">
        <v>1098</v>
      </c>
      <c t="s" s="4" r="D65">
        <v>1099</v>
      </c>
    </row>
    <row spans="1:5" r="66">
      <c t="s" s="4" r="A66">
        <v>339</v>
      </c>
    </row>
    <row spans="1:5" r="67">
      <c t="s" s="3" r="A67">
        <v>1059</v>
      </c>
    </row>
    <row spans="1:5" r="68">
      <c t="s" s="4" r="A68">
        <v>1100</v>
      </c>
      <c t="n" s="7" r="C68">
        <v>9</v>
      </c>
    </row>
    <row spans="1:5" r="69">
      <c t="s" s="4" r="A69">
        <v>1101</v>
      </c>
      <c t="n" s="6" r="C69">
        <v>7</v>
      </c>
    </row>
    <row spans="1:5" r="70">
      <c t="s" s="4" r="A70">
        <v>1102</v>
      </c>
      <c t="n" s="6" r="C70">
        <v>20</v>
      </c>
      <c t="n" s="7" r="D70">
        <v>18</v>
      </c>
      <c t="n" s="6" r="E70">
        <v>18</v>
      </c>
    </row>
    <row spans="1:5" r="71">
      <c t="s" s="4" r="A71">
        <v>1103</v>
      </c>
      <c t="n" s="7" r="C71">
        <v>11</v>
      </c>
      <c t="n" s="7" r="D71">
        <v>11</v>
      </c>
    </row>
    <row spans="1:5" r="72">
      <c t="s" s="4" r="A72">
        <v>371</v>
      </c>
    </row>
    <row spans="1:5" r="73">
      <c t="s" s="3" r="A73">
        <v>1059</v>
      </c>
    </row>
    <row spans="1:5" r="74">
      <c t="s" s="4" r="A74">
        <v>1104</v>
      </c>
      <c t="s" s="4" r="C74">
        <v>1105</v>
      </c>
      <c t="s" s="4" r="D74">
        <v>1106</v>
      </c>
    </row>
    <row spans="1:5" r="75">
      <c t="s" s="4" r="A75">
        <v>1107</v>
      </c>
      <c t="s" s="4" r="C75">
        <v>1108</v>
      </c>
      <c t="s" s="4" r="D75">
        <v>1108</v>
      </c>
    </row>
    <row spans="1:5" r="76">
      <c t="s" s="4" r="A76">
        <v>1109</v>
      </c>
      <c t="s" s="4" r="C76">
        <v>937</v>
      </c>
      <c t="s" s="4" r="D76">
        <v>937</v>
      </c>
    </row>
    <row spans="1:5" r="77">
      <c t="s" s="4" r="A77">
        <v>352</v>
      </c>
    </row>
    <row spans="1:5" r="78">
      <c t="s" s="3" r="A78">
        <v>1059</v>
      </c>
    </row>
    <row spans="1:5" r="79">
      <c t="s" s="4" r="A79">
        <v>1100</v>
      </c>
      <c t="n" s="7" r="C79">
        <v>166</v>
      </c>
    </row>
    <row spans="1:5" r="80">
      <c t="s" s="4" r="A80">
        <v>1101</v>
      </c>
      <c t="n" s="6" r="C80">
        <v>1</v>
      </c>
    </row>
    <row spans="1:5" r="81">
      <c t="s" s="4" r="A81">
        <v>1102</v>
      </c>
      <c t="n" s="6" r="C81">
        <v>31</v>
      </c>
      <c t="n" s="7" r="D81">
        <v>32</v>
      </c>
      <c t="n" s="6" r="E81">
        <v>32</v>
      </c>
    </row>
    <row spans="1:5" r="82">
      <c t="s" s="4" r="A82">
        <v>1110</v>
      </c>
    </row>
    <row spans="1:5" r="83">
      <c t="s" s="3" r="A83">
        <v>1059</v>
      </c>
    </row>
    <row spans="1:5" r="84">
      <c t="s" s="4" r="A84">
        <v>1072</v>
      </c>
      <c t="s" s="4" r="B84">
        <v>1111</v>
      </c>
    </row>
    <row spans="1:5" r="85">
      <c t="s" s="4" r="A85">
        <v>1112</v>
      </c>
    </row>
    <row spans="1:5" r="86">
      <c t="s" s="3" r="A86">
        <v>1059</v>
      </c>
    </row>
    <row spans="1:5" r="87">
      <c t="s" s="4" r="A87">
        <v>1064</v>
      </c>
      <c t="n" s="6" r="C87">
        <v>30</v>
      </c>
    </row>
    <row spans="1:5" r="88">
      <c t="s" s="4" r="A88">
        <v>1102</v>
      </c>
      <c t="n" s="7" r="C88">
        <v>27</v>
      </c>
      <c t="n" s="6" r="D88">
        <v>25</v>
      </c>
      <c t="n" s="6" r="E88">
        <v>26</v>
      </c>
    </row>
    <row spans="1:5" r="89">
      <c t="s" s="4" r="A89">
        <v>1113</v>
      </c>
      <c t="s" s="4" r="C89">
        <v>1114</v>
      </c>
    </row>
    <row spans="1:5" r="90">
      <c t="s" s="4" r="A90">
        <v>1115</v>
      </c>
    </row>
    <row spans="1:5" r="91">
      <c t="s" s="3" r="A91">
        <v>1059</v>
      </c>
    </row>
    <row spans="1:5" r="92">
      <c t="s" s="4" r="A92">
        <v>1102</v>
      </c>
      <c t="n" s="7" r="C92">
        <v>4</v>
      </c>
      <c t="n" s="7" r="D92">
        <v>7</v>
      </c>
      <c t="n" s="7" r="E92">
        <v>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1116</v>
      </c>
      <c t="s" s="2" r="B1">
        <v>1</v>
      </c>
    </row>
    <row spans="1:4" r="2">
      <c t="s" s="2" r="B2">
        <v>2</v>
      </c>
      <c t="s" s="2" r="C2">
        <v>32</v>
      </c>
      <c t="s" s="2" r="D2">
        <v>33</v>
      </c>
    </row>
    <row spans="1:4" r="3">
      <c t="s" s="4" r="A3">
        <v>1093</v>
      </c>
    </row>
    <row spans="1:4" r="4">
      <c t="s" s="3" r="A4">
        <v>1059</v>
      </c>
    </row>
    <row spans="1:4" r="5">
      <c t="s" s="4" r="A5">
        <v>1117</v>
      </c>
      <c t="n" s="7" r="B5">
        <v>1606</v>
      </c>
      <c t="n" s="7" r="C5">
        <v>1266</v>
      </c>
    </row>
    <row spans="1:4" r="6">
      <c t="s" s="4" r="A6">
        <v>1118</v>
      </c>
      <c t="n" s="6" r="B6">
        <v>64</v>
      </c>
      <c t="n" s="6" r="C6">
        <v>57</v>
      </c>
      <c t="n" s="7" r="D6">
        <v>71</v>
      </c>
    </row>
    <row spans="1:4" r="7">
      <c t="s" s="4" r="A7">
        <v>1119</v>
      </c>
      <c t="n" s="6" r="B7">
        <v>67</v>
      </c>
      <c t="n" s="6" r="C7">
        <v>67</v>
      </c>
      <c t="n" s="6" r="D7">
        <v>60</v>
      </c>
    </row>
    <row spans="1:4" r="8">
      <c t="s" s="4" r="A8">
        <v>1120</v>
      </c>
      <c t="n" s="6" r="B8">
        <v>-35</v>
      </c>
      <c t="n" s="6" r="C8">
        <v>-20</v>
      </c>
    </row>
    <row spans="1:4" r="9">
      <c t="s" s="4" r="A9">
        <v>1121</v>
      </c>
      <c t="n" s="6" r="B9">
        <v>-88</v>
      </c>
      <c t="n" s="6" r="C9">
        <v>-52</v>
      </c>
    </row>
    <row spans="1:4" r="10">
      <c t="s" s="4" r="A10">
        <v>1122</v>
      </c>
      <c t="n" s="6" r="B10">
        <v>-49</v>
      </c>
      <c t="n" s="6" r="C10">
        <v>266</v>
      </c>
    </row>
    <row spans="1:4" r="11">
      <c t="s" s="4" r="A11">
        <v>188</v>
      </c>
      <c t="n" s="6" r="B11">
        <v>1</v>
      </c>
      <c t="n" s="6" r="C11">
        <v>22</v>
      </c>
    </row>
    <row spans="1:4" r="12">
      <c t="s" s="4" r="A12">
        <v>1123</v>
      </c>
      <c t="n" s="6" r="B12">
        <v>1566</v>
      </c>
      <c t="n" s="6" r="C12">
        <v>1606</v>
      </c>
      <c t="n" s="6" r="D12">
        <v>1266</v>
      </c>
    </row>
    <row spans="1:4" r="13">
      <c t="s" s="4" r="A13">
        <v>1124</v>
      </c>
      <c t="n" s="6" r="B13">
        <v>1216</v>
      </c>
      <c t="n" s="6" r="C13">
        <v>1118</v>
      </c>
    </row>
    <row spans="1:4" r="14">
      <c t="s" s="4" r="A14">
        <v>1125</v>
      </c>
      <c t="n" s="6" r="B14">
        <v>-71</v>
      </c>
      <c t="n" s="6" r="C14">
        <v>159</v>
      </c>
    </row>
    <row spans="1:4" r="15">
      <c t="s" s="4" r="A15">
        <v>1126</v>
      </c>
      <c t="n" s="6" r="B15">
        <v>225</v>
      </c>
      <c t="n" s="6" r="C15">
        <v>11</v>
      </c>
    </row>
    <row spans="1:4" r="16">
      <c t="s" s="4" r="A16">
        <v>1120</v>
      </c>
      <c t="n" s="6" r="B16">
        <v>-35</v>
      </c>
      <c t="n" s="6" r="C16">
        <v>-20</v>
      </c>
    </row>
    <row spans="1:4" r="17">
      <c t="s" s="4" r="A17">
        <v>1121</v>
      </c>
      <c t="n" s="6" r="B17">
        <v>-88</v>
      </c>
      <c t="n" s="6" r="C17">
        <v>-52</v>
      </c>
    </row>
    <row spans="1:4" r="18">
      <c t="s" s="4" r="A18">
        <v>1127</v>
      </c>
      <c t="n" s="6" r="B18">
        <v>1247</v>
      </c>
      <c t="n" s="6" r="C18">
        <v>1216</v>
      </c>
      <c t="n" s="6" r="D18">
        <v>1118</v>
      </c>
    </row>
    <row spans="1:4" r="19">
      <c t="s" s="4" r="A19">
        <v>1128</v>
      </c>
      <c t="n" s="6" r="B19">
        <v>-319</v>
      </c>
      <c t="n" s="6" r="C19">
        <v>-390</v>
      </c>
    </row>
    <row spans="1:4" r="20">
      <c t="s" s="4" r="A20">
        <v>1066</v>
      </c>
    </row>
    <row spans="1:4" r="21">
      <c t="s" s="3" r="A21">
        <v>1059</v>
      </c>
    </row>
    <row spans="1:4" r="22">
      <c t="s" s="4" r="A22">
        <v>1117</v>
      </c>
      <c t="n" s="6" r="B22">
        <v>10854</v>
      </c>
      <c t="n" s="6" r="C22">
        <v>9920</v>
      </c>
    </row>
    <row spans="1:4" r="23">
      <c t="s" s="4" r="A23">
        <v>1118</v>
      </c>
      <c t="n" s="6" r="B23">
        <v>188</v>
      </c>
      <c t="n" s="6" r="C23">
        <v>184</v>
      </c>
      <c t="n" s="6" r="D23">
        <v>172</v>
      </c>
    </row>
    <row spans="1:4" r="24">
      <c t="s" s="4" r="A24">
        <v>1119</v>
      </c>
      <c t="n" s="6" r="B24">
        <v>307</v>
      </c>
      <c t="n" s="6" r="C24">
        <v>388</v>
      </c>
      <c t="n" s="6" r="D24">
        <v>358</v>
      </c>
    </row>
    <row spans="1:4" r="25">
      <c t="s" s="4" r="A25">
        <v>1120</v>
      </c>
      <c t="n" s="6" r="B25">
        <v>-435</v>
      </c>
      <c t="n" s="6" r="C25">
        <v>-446</v>
      </c>
    </row>
    <row spans="1:4" r="26">
      <c t="s" s="4" r="A26">
        <v>1121</v>
      </c>
      <c t="n" s="6" r="B26">
        <v>1</v>
      </c>
    </row>
    <row spans="1:4" r="27">
      <c t="s" s="4" r="A27">
        <v>1122</v>
      </c>
      <c t="n" s="6" r="B27">
        <v>-262</v>
      </c>
      <c t="n" s="6" r="C27">
        <v>1604</v>
      </c>
    </row>
    <row spans="1:4" r="28">
      <c t="s" s="4" r="A28">
        <v>1129</v>
      </c>
      <c t="n" s="6" r="B28">
        <v>-261</v>
      </c>
    </row>
    <row spans="1:4" r="29">
      <c t="s" s="4" r="A29">
        <v>762</v>
      </c>
      <c t="n" s="6" r="B29">
        <v>-766</v>
      </c>
      <c t="n" s="6" r="C29">
        <v>-949</v>
      </c>
    </row>
    <row spans="1:4" r="30">
      <c t="s" s="4" r="A30">
        <v>188</v>
      </c>
      <c t="n" s="6" r="B30">
        <v>-79</v>
      </c>
      <c t="n" s="6" r="C30">
        <v>153</v>
      </c>
    </row>
    <row spans="1:4" r="31">
      <c t="s" s="4" r="A31">
        <v>1123</v>
      </c>
      <c t="n" s="6" r="B31">
        <v>9547</v>
      </c>
      <c t="n" s="6" r="C31">
        <v>10854</v>
      </c>
      <c t="n" s="6" r="D31">
        <v>9920</v>
      </c>
    </row>
    <row spans="1:4" r="32">
      <c t="s" s="4" r="A32">
        <v>1124</v>
      </c>
      <c t="n" s="6" r="B32">
        <v>8362</v>
      </c>
      <c t="n" s="6" r="C32">
        <v>8122</v>
      </c>
    </row>
    <row spans="1:4" r="33">
      <c t="s" s="4" r="A33">
        <v>1125</v>
      </c>
      <c t="n" s="6" r="B33">
        <v>192</v>
      </c>
      <c t="n" s="6" r="C33">
        <v>971</v>
      </c>
    </row>
    <row spans="1:4" r="34">
      <c t="s" s="4" r="A34">
        <v>1126</v>
      </c>
      <c t="n" s="6" r="B34">
        <v>318</v>
      </c>
      <c t="n" s="6" r="C34">
        <v>353</v>
      </c>
    </row>
    <row spans="1:4" r="35">
      <c t="s" s="4" r="A35">
        <v>1120</v>
      </c>
      <c t="n" s="6" r="B35">
        <v>-435</v>
      </c>
      <c t="n" s="6" r="C35">
        <v>-446</v>
      </c>
    </row>
    <row spans="1:4" r="36">
      <c t="s" s="4" r="A36">
        <v>1129</v>
      </c>
      <c t="n" s="6" r="B36">
        <v>-130</v>
      </c>
    </row>
    <row spans="1:4" r="37">
      <c t="s" s="4" r="A37">
        <v>762</v>
      </c>
      <c t="n" s="6" r="B37">
        <v>-579</v>
      </c>
      <c t="n" s="6" r="C37">
        <v>-681</v>
      </c>
    </row>
    <row spans="1:4" r="38">
      <c t="s" s="4" r="A38">
        <v>188</v>
      </c>
      <c t="n" s="6" r="B38">
        <v>-7</v>
      </c>
      <c t="n" s="6" r="C38">
        <v>43</v>
      </c>
    </row>
    <row spans="1:4" r="39">
      <c t="s" s="4" r="A39">
        <v>1127</v>
      </c>
      <c t="n" s="6" r="B39">
        <v>7721</v>
      </c>
      <c t="n" s="6" r="C39">
        <v>8362</v>
      </c>
      <c t="n" s="7" r="D39">
        <v>8122</v>
      </c>
    </row>
    <row spans="1:4" r="40">
      <c t="s" s="4" r="A40">
        <v>1128</v>
      </c>
      <c t="n" s="7" r="B40">
        <v>-1826</v>
      </c>
      <c t="n" s="7" r="C40">
        <v>-24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0</v>
      </c>
      <c t="s" s="2" r="B1">
        <v>2</v>
      </c>
      <c t="s" s="2" r="C1">
        <v>32</v>
      </c>
    </row>
    <row spans="1:3" r="2">
      <c t="s" s="3" r="A2">
        <v>1059</v>
      </c>
    </row>
    <row spans="1:3" r="3">
      <c t="s" s="4" r="A3">
        <v>90</v>
      </c>
      <c t="n" s="7" r="B3">
        <v>69</v>
      </c>
      <c t="n" s="7" r="C3">
        <v>53</v>
      </c>
    </row>
    <row spans="1:3" r="4">
      <c t="s" s="4" r="A4">
        <v>1131</v>
      </c>
      <c t="n" s="6" r="B4">
        <v>-31</v>
      </c>
      <c t="n" s="6" r="C4">
        <v>-23</v>
      </c>
    </row>
    <row spans="1:3" r="5">
      <c t="s" s="4" r="A5">
        <v>103</v>
      </c>
      <c t="n" s="6" r="B5">
        <v>-2183</v>
      </c>
      <c t="n" s="6" r="C5">
        <v>-2912</v>
      </c>
    </row>
    <row spans="1:3" r="6">
      <c t="s" s="4" r="A6">
        <v>127</v>
      </c>
      <c t="n" s="6" r="B6">
        <v>-2145</v>
      </c>
      <c t="n" s="6" r="C6">
        <v>-2882</v>
      </c>
    </row>
    <row spans="1:3" r="7">
      <c t="s" s="4" r="A7">
        <v>1093</v>
      </c>
    </row>
    <row spans="1:3" r="8">
      <c t="s" s="3" r="A8">
        <v>1059</v>
      </c>
    </row>
    <row spans="1:3" r="9">
      <c t="s" s="4" r="A9">
        <v>1132</v>
      </c>
      <c t="n" s="6" r="B9">
        <v>1566</v>
      </c>
      <c t="n" s="6" r="C9">
        <v>1606</v>
      </c>
    </row>
    <row spans="1:3" r="10">
      <c t="s" s="4" r="A10">
        <v>1067</v>
      </c>
      <c t="n" s="6" r="B10">
        <v>1463</v>
      </c>
      <c t="n" s="6" r="C10">
        <v>1474</v>
      </c>
    </row>
    <row spans="1:3" r="11">
      <c t="s" s="4" r="A11">
        <v>1133</v>
      </c>
      <c t="n" s="6" r="B11">
        <v>1247</v>
      </c>
      <c t="n" s="6" r="C11">
        <v>1216</v>
      </c>
    </row>
    <row spans="1:3" r="12">
      <c t="s" s="4" r="A12">
        <v>1066</v>
      </c>
    </row>
    <row spans="1:3" r="13">
      <c t="s" s="3" r="A13">
        <v>1059</v>
      </c>
    </row>
    <row spans="1:3" r="14">
      <c t="s" s="4" r="A14">
        <v>1132</v>
      </c>
      <c t="n" s="6" r="B14">
        <v>8139</v>
      </c>
      <c t="n" s="6" r="C14">
        <v>10108</v>
      </c>
    </row>
    <row spans="1:3" r="15">
      <c t="s" s="4" r="A15">
        <v>1067</v>
      </c>
      <c t="n" s="6" r="B15">
        <v>7920</v>
      </c>
      <c t="n" s="6" r="C15">
        <v>9763</v>
      </c>
    </row>
    <row spans="1:3" r="16">
      <c t="s" s="4" r="A16">
        <v>1133</v>
      </c>
      <c t="n" s="7" r="B16">
        <v>6252</v>
      </c>
      <c t="n" s="7" r="C16">
        <v>75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4</v>
      </c>
      <c t="s" s="2" r="B1">
        <v>2</v>
      </c>
      <c t="s" s="2" r="C1">
        <v>32</v>
      </c>
    </row>
    <row spans="1:3" r="2">
      <c t="s" s="4" r="A2">
        <v>1093</v>
      </c>
    </row>
    <row spans="1:3" r="3">
      <c t="s" s="3" r="A3">
        <v>1059</v>
      </c>
    </row>
    <row spans="1:3" r="4">
      <c t="s" s="4" r="A4">
        <v>468</v>
      </c>
      <c t="s" s="4" r="B4">
        <v>875</v>
      </c>
      <c t="s" s="4" r="C4">
        <v>1135</v>
      </c>
    </row>
    <row spans="1:3" r="5">
      <c t="s" s="4" r="A5">
        <v>1136</v>
      </c>
      <c t="s" s="4" r="B5">
        <v>933</v>
      </c>
      <c t="s" s="4" r="C5">
        <v>871</v>
      </c>
    </row>
    <row spans="1:3" r="6">
      <c t="s" s="4" r="A6">
        <v>1109</v>
      </c>
      <c t="s" s="4" r="B6">
        <v>937</v>
      </c>
      <c t="s" s="4" r="C6">
        <v>937</v>
      </c>
    </row>
    <row spans="1:3" r="7">
      <c t="s" s="4" r="A7">
        <v>1066</v>
      </c>
    </row>
    <row spans="1:3" r="8">
      <c t="s" s="3" r="A8">
        <v>1059</v>
      </c>
    </row>
    <row spans="1:3" r="9">
      <c t="s" s="4" r="A9">
        <v>468</v>
      </c>
      <c t="s" s="4" r="B9">
        <v>1137</v>
      </c>
      <c t="s" s="4" r="C9">
        <v>1138</v>
      </c>
    </row>
    <row spans="1:3" r="10">
      <c t="s" s="4" r="A10">
        <v>1136</v>
      </c>
      <c t="s" s="4" r="B10">
        <v>1139</v>
      </c>
      <c t="s" s="4" r="C10">
        <v>1140</v>
      </c>
    </row>
    <row spans="1:3" r="11">
      <c t="s" s="4" r="A11">
        <v>1109</v>
      </c>
      <c t="s" s="4" r="B11">
        <v>1141</v>
      </c>
      <c t="s" s="4" r="C11">
        <v>114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1143</v>
      </c>
      <c t="s" s="2" r="C1">
        <v>1</v>
      </c>
    </row>
    <row spans="1:5" r="2">
      <c t="s" s="2" r="C2">
        <v>2</v>
      </c>
      <c t="s" s="2" r="D2">
        <v>32</v>
      </c>
      <c t="s" s="2" r="E2">
        <v>33</v>
      </c>
    </row>
    <row spans="1:5" r="3">
      <c t="s" s="4" r="A3">
        <v>1093</v>
      </c>
    </row>
    <row spans="1:5" r="4">
      <c t="s" s="3" r="A4">
        <v>1059</v>
      </c>
    </row>
    <row spans="1:5" r="5">
      <c t="s" s="4" r="A5">
        <v>1118</v>
      </c>
      <c t="n" s="7" r="C5">
        <v>64</v>
      </c>
      <c t="n" s="7" r="D5">
        <v>57</v>
      </c>
      <c t="n" s="7" r="E5">
        <v>71</v>
      </c>
    </row>
    <row spans="1:5" r="6">
      <c t="s" s="4" r="A6">
        <v>1119</v>
      </c>
      <c t="n" s="6" r="C6">
        <v>67</v>
      </c>
      <c t="n" s="6" r="D6">
        <v>67</v>
      </c>
      <c t="n" s="6" r="E6">
        <v>60</v>
      </c>
    </row>
    <row spans="1:5" r="7">
      <c t="s" s="4" r="A7">
        <v>1144</v>
      </c>
      <c t="n" s="6" r="C7">
        <v>-93</v>
      </c>
      <c t="n" s="6" r="D7">
        <v>-81</v>
      </c>
      <c t="n" s="6" r="E7">
        <v>-67</v>
      </c>
    </row>
    <row spans="1:5" r="8">
      <c t="s" s="4" r="A8">
        <v>1145</v>
      </c>
      <c t="n" s="6" r="C8">
        <v>43</v>
      </c>
      <c t="n" s="6" r="D8">
        <v>29</v>
      </c>
      <c t="n" s="6" r="E8">
        <v>55</v>
      </c>
    </row>
    <row spans="1:5" r="9">
      <c t="s" s="4" r="A9">
        <v>1146</v>
      </c>
      <c t="s" s="4" r="B9">
        <v>35</v>
      </c>
      <c t="n" s="6" r="C9">
        <v>2</v>
      </c>
      <c t="n" s="6" r="D9">
        <v>2</v>
      </c>
      <c t="n" s="6" r="E9">
        <v>2</v>
      </c>
    </row>
    <row spans="1:5" r="10">
      <c t="s" s="4" r="A10">
        <v>1147</v>
      </c>
      <c t="s" s="4" r="B10">
        <v>48</v>
      </c>
      <c t="n" s="6" r="C10">
        <v>19</v>
      </c>
      <c t="n" s="6" r="D10">
        <v>28</v>
      </c>
      <c t="n" s="6" r="E10">
        <v>1</v>
      </c>
    </row>
    <row spans="1:5" r="11">
      <c t="s" s="4" r="A11">
        <v>1148</v>
      </c>
      <c t="n" s="6" r="C11">
        <v>102</v>
      </c>
      <c t="n" s="6" r="D11">
        <v>102</v>
      </c>
      <c t="n" s="6" r="E11">
        <v>122</v>
      </c>
    </row>
    <row spans="1:5" r="12">
      <c t="s" s="4" r="A12">
        <v>1066</v>
      </c>
    </row>
    <row spans="1:5" r="13">
      <c t="s" s="3" r="A13">
        <v>1059</v>
      </c>
    </row>
    <row spans="1:5" r="14">
      <c t="s" s="4" r="A14">
        <v>1118</v>
      </c>
      <c t="n" s="6" r="C14">
        <v>188</v>
      </c>
      <c t="n" s="6" r="D14">
        <v>184</v>
      </c>
      <c t="n" s="6" r="E14">
        <v>172</v>
      </c>
    </row>
    <row spans="1:5" r="15">
      <c t="s" s="4" r="A15">
        <v>1119</v>
      </c>
      <c t="n" s="6" r="C15">
        <v>307</v>
      </c>
      <c t="n" s="6" r="D15">
        <v>388</v>
      </c>
      <c t="n" s="6" r="E15">
        <v>358</v>
      </c>
    </row>
    <row spans="1:5" r="16">
      <c t="s" s="4" r="A16">
        <v>1144</v>
      </c>
      <c t="n" s="6" r="C16">
        <v>-478</v>
      </c>
      <c t="n" s="6" r="D16">
        <v>-485</v>
      </c>
      <c t="n" s="6" r="E16">
        <v>-435</v>
      </c>
    </row>
    <row spans="1:5" r="17">
      <c t="s" s="4" r="A17">
        <v>1145</v>
      </c>
      <c t="n" s="6" r="C17">
        <v>141</v>
      </c>
      <c t="n" s="6" r="D17">
        <v>106</v>
      </c>
      <c t="n" s="6" r="E17">
        <v>136</v>
      </c>
    </row>
    <row spans="1:5" r="18">
      <c t="s" s="4" r="A18">
        <v>1146</v>
      </c>
      <c t="s" s="4" r="B18">
        <v>35</v>
      </c>
      <c t="n" s="6" r="C18">
        <v>15</v>
      </c>
      <c t="n" s="6" r="E18">
        <v>1</v>
      </c>
    </row>
    <row spans="1:5" r="19">
      <c t="s" s="4" r="A19">
        <v>1147</v>
      </c>
      <c t="s" s="4" r="B19">
        <v>48</v>
      </c>
      <c t="n" s="6" r="C19">
        <v>2</v>
      </c>
      <c t="n" s="6" r="D19">
        <v>14</v>
      </c>
      <c t="n" s="6" r="E19">
        <v>3</v>
      </c>
    </row>
    <row spans="1:5" r="20">
      <c t="s" s="4" r="A20">
        <v>1148</v>
      </c>
      <c t="n" s="7" r="C20">
        <v>175</v>
      </c>
      <c t="n" s="7" r="D20">
        <v>207</v>
      </c>
      <c t="n" s="7" r="E20">
        <v>235</v>
      </c>
    </row>
    <row spans="1:5" r="21">
      <c t="n" r="A21"/>
    </row>
    <row spans="1:5" r="22">
      <c t="s" s="4" r="A22">
        <v>35</v>
      </c>
      <c t="s" s="4" r="B22">
        <v>1149</v>
      </c>
    </row>
    <row spans="1:5" r="23">
      <c t="s" s="4" r="A23">
        <v>48</v>
      </c>
      <c t="s" s="4" r="B23">
        <v>1150</v>
      </c>
    </row>
  </sheetData>
  <mergeCells count="5">
    <mergeCell ref="A1:B2"/>
    <mergeCell ref="C1:E1"/>
    <mergeCell ref="A21:D21"/>
    <mergeCell ref="B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1</v>
      </c>
      <c t="s" s="2" r="B1">
        <v>1</v>
      </c>
    </row>
    <row spans="1:4" r="2">
      <c t="s" s="2" r="B2">
        <v>2</v>
      </c>
      <c t="s" s="2" r="C2">
        <v>32</v>
      </c>
      <c t="s" s="2" r="D2">
        <v>33</v>
      </c>
    </row>
    <row spans="1:4" r="3">
      <c t="s" s="4" r="A3">
        <v>1093</v>
      </c>
    </row>
    <row spans="1:4" r="4">
      <c t="s" s="3" r="A4">
        <v>1059</v>
      </c>
    </row>
    <row spans="1:4" r="5">
      <c t="s" s="4" r="A5">
        <v>69</v>
      </c>
      <c t="n" s="7" r="B5">
        <v>10</v>
      </c>
      <c t="n" s="7" r="C5">
        <v>28</v>
      </c>
      <c t="n" s="7" r="D5">
        <v>1</v>
      </c>
    </row>
    <row spans="1:4" r="6">
      <c t="s" s="4" r="A6">
        <v>1066</v>
      </c>
    </row>
    <row spans="1:4" r="7">
      <c t="s" s="3" r="A7">
        <v>1059</v>
      </c>
    </row>
    <row spans="1:4" r="8">
      <c t="s" s="4" r="A8">
        <v>69</v>
      </c>
      <c t="n" s="6" r="B8">
        <v>2</v>
      </c>
    </row>
    <row spans="1:4" r="9">
      <c t="s" s="4" r="A9">
        <v>1152</v>
      </c>
      <c t="n" s="6" r="D9">
        <v>2</v>
      </c>
    </row>
    <row spans="1:4" r="10">
      <c t="s" s="4" r="A10">
        <v>1153</v>
      </c>
      <c t="n" s="6" r="C10">
        <v>2</v>
      </c>
      <c t="n" s="7" r="D10">
        <v>1</v>
      </c>
    </row>
    <row spans="1:4" r="11">
      <c t="s" s="4" r="A11">
        <v>732</v>
      </c>
    </row>
    <row spans="1:4" r="12">
      <c t="s" s="3" r="A12">
        <v>1059</v>
      </c>
    </row>
    <row spans="1:4" r="13">
      <c t="s" s="4" r="A13">
        <v>1154</v>
      </c>
      <c t="n" s="6" r="B13">
        <v>17</v>
      </c>
    </row>
    <row spans="1:4" r="14">
      <c t="s" s="4" r="A14">
        <v>550</v>
      </c>
    </row>
    <row spans="1:4" r="15">
      <c t="s" s="3" r="A15">
        <v>1059</v>
      </c>
    </row>
    <row spans="1:4" r="16">
      <c t="s" s="4" r="A16">
        <v>69</v>
      </c>
      <c t="n" s="6" r="B16">
        <v>90</v>
      </c>
    </row>
    <row spans="1:4" r="17">
      <c t="s" s="4" r="A17">
        <v>752</v>
      </c>
    </row>
    <row spans="1:4" r="18">
      <c t="s" s="3" r="A18">
        <v>1059</v>
      </c>
    </row>
    <row spans="1:4" r="19">
      <c t="s" s="4" r="A19">
        <v>69</v>
      </c>
      <c t="n" s="7" r="B19">
        <v>9</v>
      </c>
      <c t="n" s="7" r="C19">
        <v>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155</v>
      </c>
      <c t="s" s="2" r="B1">
        <v>1</v>
      </c>
    </row>
    <row spans="1:4" r="2">
      <c t="s" s="2" r="B2">
        <v>2</v>
      </c>
      <c t="s" s="2" r="C2">
        <v>32</v>
      </c>
      <c t="s" s="2" r="D2">
        <v>33</v>
      </c>
    </row>
    <row spans="1:4" r="3">
      <c t="s" s="4" r="A3">
        <v>1093</v>
      </c>
    </row>
    <row spans="1:4" r="4">
      <c t="s" s="3" r="A4">
        <v>1059</v>
      </c>
    </row>
    <row spans="1:4" r="5">
      <c t="s" s="4" r="A5">
        <v>468</v>
      </c>
      <c t="s" s="4" r="B5">
        <v>1135</v>
      </c>
      <c t="s" s="4" r="C5">
        <v>1156</v>
      </c>
      <c t="s" s="4" r="D5">
        <v>1135</v>
      </c>
    </row>
    <row spans="1:4" r="6">
      <c t="s" s="4" r="A6">
        <v>1136</v>
      </c>
      <c t="s" s="4" r="B6">
        <v>871</v>
      </c>
      <c t="s" s="4" r="C6">
        <v>1157</v>
      </c>
      <c t="s" s="4" r="D6">
        <v>1157</v>
      </c>
    </row>
    <row spans="1:4" r="7">
      <c t="s" s="4" r="A7">
        <v>1109</v>
      </c>
      <c t="s" s="4" r="B7">
        <v>937</v>
      </c>
      <c t="s" s="4" r="C7">
        <v>937</v>
      </c>
      <c t="s" s="4" r="D7">
        <v>937</v>
      </c>
    </row>
    <row spans="1:4" r="8">
      <c t="s" s="4" r="A8">
        <v>1066</v>
      </c>
    </row>
    <row spans="1:4" r="9">
      <c t="s" s="3" r="A9">
        <v>1059</v>
      </c>
    </row>
    <row spans="1:4" r="10">
      <c t="s" s="4" r="A10">
        <v>468</v>
      </c>
      <c t="s" s="4" r="B10">
        <v>1138</v>
      </c>
      <c t="s" s="4" r="C10">
        <v>1158</v>
      </c>
      <c t="s" s="4" r="D10">
        <v>1159</v>
      </c>
    </row>
    <row spans="1:4" r="11">
      <c t="s" s="4" r="A11">
        <v>1136</v>
      </c>
      <c t="s" s="4" r="B11">
        <v>1140</v>
      </c>
      <c t="s" s="4" r="C11">
        <v>1160</v>
      </c>
      <c t="s" s="4" r="D11">
        <v>1161</v>
      </c>
    </row>
    <row spans="1:4" r="12">
      <c t="s" s="4" r="A12">
        <v>1109</v>
      </c>
      <c t="s" s="4" r="B12">
        <v>1142</v>
      </c>
      <c t="s" s="4" r="C12">
        <v>1162</v>
      </c>
      <c t="s" s="4" r="D12">
        <v>11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64</v>
      </c>
      <c t="s" s="2" r="B1">
        <v>2</v>
      </c>
      <c t="s" s="2" r="C1">
        <v>32</v>
      </c>
      <c t="s" s="2" r="D1">
        <v>33</v>
      </c>
    </row>
    <row spans="1:4" r="2">
      <c t="s" s="4" r="A2">
        <v>352</v>
      </c>
    </row>
    <row spans="1:4" r="3">
      <c t="s" s="3" r="A3">
        <v>1059</v>
      </c>
    </row>
    <row spans="1:4" r="4">
      <c t="s" s="4" r="A4">
        <v>1165</v>
      </c>
      <c t="n" s="7" r="B4">
        <v>8902</v>
      </c>
      <c t="n" s="7" r="C4">
        <v>9504</v>
      </c>
    </row>
    <row spans="1:4" r="5">
      <c t="s" s="4" r="A5">
        <v>1166</v>
      </c>
    </row>
    <row spans="1:4" r="6">
      <c t="s" s="3" r="A6">
        <v>1059</v>
      </c>
    </row>
    <row spans="1:4" r="7">
      <c t="s" s="4" r="A7">
        <v>1165</v>
      </c>
      <c t="n" s="6" r="B7">
        <v>2</v>
      </c>
      <c t="n" s="6" r="C7">
        <v>124</v>
      </c>
    </row>
    <row spans="1:4" r="8">
      <c t="s" s="4" r="A8">
        <v>1167</v>
      </c>
    </row>
    <row spans="1:4" r="9">
      <c t="s" s="3" r="A9">
        <v>1059</v>
      </c>
    </row>
    <row spans="1:4" r="10">
      <c t="s" s="4" r="A10">
        <v>1165</v>
      </c>
      <c t="n" s="6" r="B10">
        <v>413</v>
      </c>
      <c t="n" s="6" r="C10">
        <v>698</v>
      </c>
    </row>
    <row spans="1:4" r="11">
      <c t="s" s="4" r="A11">
        <v>1168</v>
      </c>
    </row>
    <row spans="1:4" r="12">
      <c t="s" s="3" r="A12">
        <v>1059</v>
      </c>
    </row>
    <row spans="1:4" r="13">
      <c t="s" s="4" r="A13">
        <v>1165</v>
      </c>
      <c t="n" s="6" r="B13">
        <v>2411</v>
      </c>
      <c t="n" s="6" r="C13">
        <v>2192</v>
      </c>
    </row>
    <row spans="1:4" r="14">
      <c t="s" s="4" r="A14">
        <v>1169</v>
      </c>
    </row>
    <row spans="1:4" r="15">
      <c t="s" s="3" r="A15">
        <v>1059</v>
      </c>
    </row>
    <row spans="1:4" r="16">
      <c t="s" s="4" r="A16">
        <v>1165</v>
      </c>
      <c t="n" s="6" r="B16">
        <v>2826</v>
      </c>
      <c t="n" s="6" r="C16">
        <v>3014</v>
      </c>
    </row>
    <row spans="1:4" r="17">
      <c t="s" s="4" r="A17">
        <v>1170</v>
      </c>
    </row>
    <row spans="1:4" r="18">
      <c t="s" s="3" r="A18">
        <v>1059</v>
      </c>
    </row>
    <row spans="1:4" r="19">
      <c t="s" s="4" r="A19">
        <v>1165</v>
      </c>
      <c t="n" s="6" r="B19">
        <v>1788</v>
      </c>
      <c t="n" s="6" r="C19">
        <v>2283</v>
      </c>
    </row>
    <row spans="1:4" r="20">
      <c t="s" s="4" r="A20">
        <v>1171</v>
      </c>
    </row>
    <row spans="1:4" r="21">
      <c t="s" s="3" r="A21">
        <v>1059</v>
      </c>
    </row>
    <row spans="1:4" r="22">
      <c t="s" s="4" r="A22">
        <v>1165</v>
      </c>
      <c t="n" s="6" r="B22">
        <v>1182</v>
      </c>
      <c t="n" s="6" r="C22">
        <v>1151</v>
      </c>
    </row>
    <row spans="1:4" r="23">
      <c t="s" s="4" r="A23">
        <v>1172</v>
      </c>
    </row>
    <row spans="1:4" r="24">
      <c t="s" s="3" r="A24">
        <v>1059</v>
      </c>
    </row>
    <row spans="1:4" r="25">
      <c t="s" s="4" r="A25">
        <v>1165</v>
      </c>
      <c t="n" s="6" r="B25">
        <v>1691</v>
      </c>
      <c t="n" s="6" r="C25">
        <v>1174</v>
      </c>
    </row>
    <row spans="1:4" r="26">
      <c t="s" s="4" r="A26">
        <v>1173</v>
      </c>
    </row>
    <row spans="1:4" r="27">
      <c t="s" s="3" r="A27">
        <v>1059</v>
      </c>
    </row>
    <row spans="1:4" r="28">
      <c t="s" s="4" r="A28">
        <v>1165</v>
      </c>
      <c t="n" s="6" r="B28">
        <v>4661</v>
      </c>
      <c t="n" s="6" r="C28">
        <v>4608</v>
      </c>
    </row>
    <row spans="1:4" r="29">
      <c t="s" s="4" r="A29">
        <v>1174</v>
      </c>
    </row>
    <row spans="1:4" r="30">
      <c t="s" s="3" r="A30">
        <v>1059</v>
      </c>
    </row>
    <row spans="1:4" r="31">
      <c t="s" s="4" r="A31">
        <v>1165</v>
      </c>
      <c t="n" s="6" r="B31">
        <v>477</v>
      </c>
      <c t="n" s="6" r="C31">
        <v>406</v>
      </c>
    </row>
    <row spans="1:4" r="32">
      <c t="s" s="4" r="A32">
        <v>1175</v>
      </c>
    </row>
    <row spans="1:4" r="33">
      <c t="s" s="3" r="A33">
        <v>1059</v>
      </c>
    </row>
    <row spans="1:4" r="34">
      <c t="s" s="4" r="A34">
        <v>1165</v>
      </c>
      <c t="n" s="6" r="B34">
        <v>499</v>
      </c>
      <c t="n" s="6" r="C34">
        <v>829</v>
      </c>
    </row>
    <row spans="1:4" r="35">
      <c t="s" s="4" r="A35">
        <v>1176</v>
      </c>
    </row>
    <row spans="1:4" r="36">
      <c t="s" s="3" r="A36">
        <v>1059</v>
      </c>
    </row>
    <row spans="1:4" r="37">
      <c t="s" s="4" r="A37">
        <v>1165</v>
      </c>
      <c t="n" s="6" r="B37">
        <v>204</v>
      </c>
      <c t="n" s="6" r="C37">
        <v>237</v>
      </c>
    </row>
    <row spans="1:4" r="38">
      <c t="s" s="4" r="A38">
        <v>1177</v>
      </c>
    </row>
    <row spans="1:4" r="39">
      <c t="s" s="3" r="A39">
        <v>1059</v>
      </c>
    </row>
    <row spans="1:4" r="40">
      <c t="s" s="4" r="A40">
        <v>1165</v>
      </c>
      <c t="n" s="6" r="B40">
        <v>140</v>
      </c>
      <c t="n" s="6" r="C40">
        <v>253</v>
      </c>
    </row>
    <row spans="1:4" r="41">
      <c t="s" s="4" r="A41">
        <v>1178</v>
      </c>
    </row>
    <row spans="1:4" r="42">
      <c t="s" s="3" r="A42">
        <v>1059</v>
      </c>
    </row>
    <row spans="1:4" r="43">
      <c t="s" s="4" r="A43">
        <v>1165</v>
      </c>
      <c t="n" s="6" r="B43">
        <v>95</v>
      </c>
      <c t="n" s="6" r="C43">
        <v>157</v>
      </c>
    </row>
    <row spans="1:4" r="44">
      <c t="s" s="4" r="A44">
        <v>1179</v>
      </c>
    </row>
    <row spans="1:4" r="45">
      <c t="s" s="3" r="A45">
        <v>1059</v>
      </c>
    </row>
    <row spans="1:4" r="46">
      <c t="s" s="4" r="A46">
        <v>1165</v>
      </c>
      <c t="n" s="6" r="B46">
        <v>1980</v>
      </c>
      <c t="n" s="6" r="C46">
        <v>2699</v>
      </c>
    </row>
    <row spans="1:4" r="47">
      <c t="s" s="4" r="A47">
        <v>1180</v>
      </c>
    </row>
    <row spans="1:4" r="48">
      <c t="s" s="3" r="A48">
        <v>1059</v>
      </c>
    </row>
    <row spans="1:4" r="49">
      <c t="s" s="4" r="A49">
        <v>1165</v>
      </c>
      <c t="n" s="6" r="B49">
        <v>2</v>
      </c>
      <c t="n" s="6" r="C49">
        <v>124</v>
      </c>
    </row>
    <row spans="1:4" r="50">
      <c t="s" s="4" r="A50">
        <v>1181</v>
      </c>
    </row>
    <row spans="1:4" r="51">
      <c t="s" s="3" r="A51">
        <v>1059</v>
      </c>
    </row>
    <row spans="1:4" r="52">
      <c t="s" s="4" r="A52">
        <v>1165</v>
      </c>
      <c t="n" s="6" r="B52">
        <v>413</v>
      </c>
      <c t="n" s="6" r="C52">
        <v>698</v>
      </c>
    </row>
    <row spans="1:4" r="53">
      <c t="s" s="4" r="A53">
        <v>1182</v>
      </c>
    </row>
    <row spans="1:4" r="54">
      <c t="s" s="3" r="A54">
        <v>1059</v>
      </c>
    </row>
    <row spans="1:4" r="55">
      <c t="s" s="4" r="A55">
        <v>1165</v>
      </c>
      <c t="n" s="6" r="B55">
        <v>569</v>
      </c>
      <c t="n" s="6" r="C55">
        <v>538</v>
      </c>
    </row>
    <row spans="1:4" r="56">
      <c t="s" s="4" r="A56">
        <v>1183</v>
      </c>
    </row>
    <row spans="1:4" r="57">
      <c t="s" s="3" r="A57">
        <v>1059</v>
      </c>
    </row>
    <row spans="1:4" r="58">
      <c t="s" s="4" r="A58">
        <v>1165</v>
      </c>
      <c t="n" s="6" r="B58">
        <v>984</v>
      </c>
      <c t="n" s="6" r="C58">
        <v>1360</v>
      </c>
    </row>
    <row spans="1:4" r="59">
      <c t="s" s="4" r="A59">
        <v>1184</v>
      </c>
    </row>
    <row spans="1:4" r="60">
      <c t="s" s="3" r="A60">
        <v>1059</v>
      </c>
    </row>
    <row spans="1:4" r="61">
      <c t="s" s="4" r="A61">
        <v>1165</v>
      </c>
      <c t="n" s="6" r="B61">
        <v>53</v>
      </c>
      <c t="n" s="6" r="C61">
        <v>234</v>
      </c>
    </row>
    <row spans="1:4" r="62">
      <c t="s" s="4" r="A62">
        <v>1185</v>
      </c>
    </row>
    <row spans="1:4" r="63">
      <c t="s" s="3" r="A63">
        <v>1059</v>
      </c>
    </row>
    <row spans="1:4" r="64">
      <c t="s" s="4" r="A64">
        <v>1165</v>
      </c>
      <c t="n" s="6" r="B64">
        <v>311</v>
      </c>
      <c t="n" s="6" r="C64">
        <v>311</v>
      </c>
    </row>
    <row spans="1:4" r="65">
      <c t="s" s="4" r="A65">
        <v>1186</v>
      </c>
    </row>
    <row spans="1:4" r="66">
      <c t="s" s="3" r="A66">
        <v>1059</v>
      </c>
    </row>
    <row spans="1:4" r="67">
      <c t="s" s="4" r="A67">
        <v>1165</v>
      </c>
      <c t="n" s="6" r="B67">
        <v>325</v>
      </c>
      <c t="n" s="6" r="C67">
        <v>314</v>
      </c>
    </row>
    <row spans="1:4" r="68">
      <c t="s" s="4" r="A68">
        <v>1187</v>
      </c>
    </row>
    <row spans="1:4" r="69">
      <c t="s" s="3" r="A69">
        <v>1059</v>
      </c>
    </row>
    <row spans="1:4" r="70">
      <c t="s" s="4" r="A70">
        <v>1165</v>
      </c>
      <c t="n" s="6" r="B70">
        <v>689</v>
      </c>
      <c t="n" s="6" r="C70">
        <v>859</v>
      </c>
    </row>
    <row spans="1:4" r="71">
      <c t="s" s="4" r="A71">
        <v>1188</v>
      </c>
    </row>
    <row spans="1:4" r="72">
      <c t="s" s="3" r="A72">
        <v>1059</v>
      </c>
    </row>
    <row spans="1:4" r="73">
      <c t="s" s="4" r="A73">
        <v>1165</v>
      </c>
      <c t="n" s="6" r="B73">
        <v>115</v>
      </c>
      <c t="n" s="6" r="C73">
        <v>110</v>
      </c>
    </row>
    <row spans="1:4" r="74">
      <c t="s" s="4" r="A74">
        <v>1189</v>
      </c>
    </row>
    <row spans="1:4" r="75">
      <c t="s" s="3" r="A75">
        <v>1059</v>
      </c>
    </row>
    <row spans="1:4" r="76">
      <c t="s" s="4" r="A76">
        <v>1165</v>
      </c>
      <c t="n" s="6" r="B76">
        <v>137</v>
      </c>
      <c t="n" s="6" r="C76">
        <v>246</v>
      </c>
    </row>
    <row spans="1:4" r="77">
      <c t="s" s="4" r="A77">
        <v>1190</v>
      </c>
    </row>
    <row spans="1:4" r="78">
      <c t="s" s="3" r="A78">
        <v>1059</v>
      </c>
    </row>
    <row spans="1:4" r="79">
      <c t="s" s="4" r="A79">
        <v>1165</v>
      </c>
      <c t="n" s="6" r="B79">
        <v>55</v>
      </c>
      <c t="n" s="6" r="C79">
        <v>124</v>
      </c>
    </row>
    <row spans="1:4" r="80">
      <c t="s" s="4" r="A80">
        <v>1191</v>
      </c>
    </row>
    <row spans="1:4" r="81">
      <c t="s" s="3" r="A81">
        <v>1059</v>
      </c>
    </row>
    <row spans="1:4" r="82">
      <c t="s" s="4" r="A82">
        <v>1165</v>
      </c>
      <c t="n" s="6" r="B82">
        <v>5083</v>
      </c>
      <c t="n" s="6" r="C82">
        <v>4598</v>
      </c>
    </row>
    <row spans="1:4" r="83">
      <c t="s" s="4" r="A83">
        <v>1192</v>
      </c>
    </row>
    <row spans="1:4" r="84">
      <c t="s" s="3" r="A84">
        <v>1059</v>
      </c>
    </row>
    <row spans="1:4" r="85">
      <c t="s" s="4" r="A85">
        <v>1165</v>
      </c>
      <c t="n" s="6" r="B85">
        <v>1842</v>
      </c>
      <c t="n" s="6" r="C85">
        <v>1654</v>
      </c>
    </row>
    <row spans="1:4" r="86">
      <c t="s" s="4" r="A86">
        <v>1193</v>
      </c>
    </row>
    <row spans="1:4" r="87">
      <c t="s" s="3" r="A87">
        <v>1059</v>
      </c>
    </row>
    <row spans="1:4" r="88">
      <c t="s" s="4" r="A88">
        <v>1165</v>
      </c>
      <c t="n" s="6" r="B88">
        <v>1842</v>
      </c>
      <c t="n" s="6" r="C88">
        <v>1654</v>
      </c>
    </row>
    <row spans="1:4" r="89">
      <c t="s" s="4" r="A89">
        <v>1194</v>
      </c>
    </row>
    <row spans="1:4" r="90">
      <c t="s" s="3" r="A90">
        <v>1059</v>
      </c>
    </row>
    <row spans="1:4" r="91">
      <c t="s" s="4" r="A91">
        <v>1165</v>
      </c>
      <c t="n" s="6" r="B91">
        <v>1735</v>
      </c>
      <c t="n" s="6" r="C91">
        <v>2049</v>
      </c>
    </row>
    <row spans="1:4" r="92">
      <c t="s" s="4" r="A92">
        <v>1195</v>
      </c>
    </row>
    <row spans="1:4" r="93">
      <c t="s" s="3" r="A93">
        <v>1059</v>
      </c>
    </row>
    <row spans="1:4" r="94">
      <c t="s" s="4" r="A94">
        <v>1165</v>
      </c>
      <c t="n" s="6" r="B94">
        <v>759</v>
      </c>
      <c t="n" s="6" r="C94">
        <v>743</v>
      </c>
    </row>
    <row spans="1:4" r="95">
      <c t="s" s="4" r="A95">
        <v>1196</v>
      </c>
    </row>
    <row spans="1:4" r="96">
      <c t="s" s="3" r="A96">
        <v>1059</v>
      </c>
    </row>
    <row spans="1:4" r="97">
      <c t="s" s="4" r="A97">
        <v>1165</v>
      </c>
      <c t="n" s="6" r="B97">
        <v>701</v>
      </c>
      <c t="n" s="6" r="C97">
        <v>111</v>
      </c>
    </row>
    <row spans="1:4" r="98">
      <c t="s" s="4" r="A98">
        <v>1197</v>
      </c>
    </row>
    <row spans="1:4" r="99">
      <c t="s" s="3" r="A99">
        <v>1059</v>
      </c>
    </row>
    <row spans="1:4" r="100">
      <c t="s" s="4" r="A100">
        <v>1165</v>
      </c>
      <c t="n" s="6" r="B100">
        <v>3195</v>
      </c>
      <c t="n" s="6" r="C100">
        <v>2903</v>
      </c>
    </row>
    <row spans="1:4" r="101">
      <c t="s" s="4" r="A101">
        <v>1198</v>
      </c>
    </row>
    <row spans="1:4" r="102">
      <c t="s" s="3" r="A102">
        <v>1059</v>
      </c>
    </row>
    <row spans="1:4" r="103">
      <c t="s" s="4" r="A103">
        <v>1165</v>
      </c>
      <c t="n" s="6" r="B103">
        <v>7</v>
      </c>
      <c t="n" s="6" r="C103">
        <v>4</v>
      </c>
    </row>
    <row spans="1:4" r="104">
      <c t="s" s="4" r="A104">
        <v>1199</v>
      </c>
    </row>
    <row spans="1:4" r="105">
      <c t="s" s="3" r="A105">
        <v>1059</v>
      </c>
    </row>
    <row spans="1:4" r="106">
      <c t="s" s="4" r="A106">
        <v>1165</v>
      </c>
      <c t="n" s="6" r="B106">
        <v>3</v>
      </c>
      <c t="n" s="6" r="C106">
        <v>7</v>
      </c>
    </row>
    <row spans="1:4" r="107">
      <c t="s" s="4" r="A107">
        <v>1200</v>
      </c>
    </row>
    <row spans="1:4" r="108">
      <c t="s" s="3" r="A108">
        <v>1059</v>
      </c>
    </row>
    <row spans="1:4" r="109">
      <c t="s" s="4" r="A109">
        <v>1165</v>
      </c>
      <c t="n" s="6" r="B109">
        <v>36</v>
      </c>
      <c t="n" s="6" r="C109">
        <v>30</v>
      </c>
    </row>
    <row spans="1:4" r="110">
      <c t="s" s="4" r="A110">
        <v>1201</v>
      </c>
    </row>
    <row spans="1:4" r="111">
      <c t="s" s="3" r="A111">
        <v>1059</v>
      </c>
    </row>
    <row spans="1:4" r="112">
      <c t="s" s="4" r="A112">
        <v>1165</v>
      </c>
      <c t="n" s="6" r="B112">
        <v>1839</v>
      </c>
      <c t="n" s="6" r="C112">
        <v>2207</v>
      </c>
      <c t="n" s="7" r="D112">
        <v>2109</v>
      </c>
    </row>
    <row spans="1:4" r="113">
      <c t="s" s="4" r="A113">
        <v>1202</v>
      </c>
    </row>
    <row spans="1:4" r="114">
      <c t="s" s="3" r="A114">
        <v>1059</v>
      </c>
    </row>
    <row spans="1:4" r="115">
      <c t="s" s="4" r="A115">
        <v>1165</v>
      </c>
      <c t="n" s="6" r="B115">
        <v>112</v>
      </c>
      <c t="n" s="6" r="C115">
        <v>97</v>
      </c>
      <c t="n" s="6" r="D115">
        <v>15</v>
      </c>
    </row>
    <row spans="1:4" r="116">
      <c t="s" s="4" r="A116">
        <v>1203</v>
      </c>
    </row>
    <row spans="1:4" r="117">
      <c t="s" s="3" r="A117">
        <v>1059</v>
      </c>
    </row>
    <row spans="1:4" r="118">
      <c t="s" s="4" r="A118">
        <v>1165</v>
      </c>
      <c t="n" s="6" r="B118">
        <v>665</v>
      </c>
      <c t="n" s="6" r="C118">
        <v>749</v>
      </c>
      <c t="n" s="6" r="D118">
        <v>780</v>
      </c>
    </row>
    <row spans="1:4" r="119">
      <c t="s" s="4" r="A119">
        <v>1204</v>
      </c>
    </row>
    <row spans="1:4" r="120">
      <c t="s" s="3" r="A120">
        <v>1059</v>
      </c>
    </row>
    <row spans="1:4" r="121">
      <c t="s" s="4" r="A121">
        <v>1165</v>
      </c>
      <c t="n" s="6" r="B121">
        <v>355</v>
      </c>
      <c t="n" s="6" r="C121">
        <v>292</v>
      </c>
      <c t="n" s="6" r="D121">
        <v>267</v>
      </c>
    </row>
    <row spans="1:4" r="122">
      <c t="s" s="4" r="A122">
        <v>1205</v>
      </c>
    </row>
    <row spans="1:4" r="123">
      <c t="s" s="3" r="A123">
        <v>1059</v>
      </c>
    </row>
    <row spans="1:4" r="124">
      <c t="s" s="4" r="A124">
        <v>1165</v>
      </c>
      <c t="n" s="6" r="B124">
        <v>499</v>
      </c>
      <c t="n" s="6" r="C124">
        <v>829</v>
      </c>
      <c t="n" s="6" r="D124">
        <v>820</v>
      </c>
    </row>
    <row spans="1:4" r="125">
      <c t="s" s="4" r="A125">
        <v>1206</v>
      </c>
    </row>
    <row spans="1:4" r="126">
      <c t="s" s="3" r="A126">
        <v>1059</v>
      </c>
    </row>
    <row spans="1:4" r="127">
      <c t="s" s="4" r="A127">
        <v>1165</v>
      </c>
      <c t="n" s="6" r="B127">
        <v>208</v>
      </c>
      <c t="n" s="6" r="C127">
        <v>240</v>
      </c>
      <c t="n" s="7" r="D127">
        <v>227</v>
      </c>
    </row>
    <row spans="1:4" r="128">
      <c t="s" s="4" r="A128">
        <v>1207</v>
      </c>
    </row>
    <row spans="1:4" r="129">
      <c t="s" s="3" r="A129">
        <v>1059</v>
      </c>
    </row>
    <row spans="1:4" r="130">
      <c t="s" s="4" r="A130">
        <v>1165</v>
      </c>
      <c t="n" s="6" r="B130">
        <v>1839</v>
      </c>
      <c t="n" s="6" r="C130">
        <v>2207</v>
      </c>
    </row>
    <row spans="1:4" r="131">
      <c t="s" s="4" r="A131">
        <v>1208</v>
      </c>
    </row>
    <row spans="1:4" r="132">
      <c t="s" s="3" r="A132">
        <v>1059</v>
      </c>
    </row>
    <row spans="1:4" r="133">
      <c t="s" s="4" r="A133">
        <v>1165</v>
      </c>
      <c t="n" s="6" r="B133">
        <v>112</v>
      </c>
      <c t="n" s="6" r="C133">
        <v>97</v>
      </c>
    </row>
    <row spans="1:4" r="134">
      <c t="s" s="4" r="A134">
        <v>1209</v>
      </c>
    </row>
    <row spans="1:4" r="135">
      <c t="s" s="3" r="A135">
        <v>1059</v>
      </c>
    </row>
    <row spans="1:4" r="136">
      <c t="s" s="4" r="A136">
        <v>1165</v>
      </c>
      <c t="n" s="6" r="B136">
        <v>665</v>
      </c>
      <c t="n" s="6" r="C136">
        <v>749</v>
      </c>
    </row>
    <row spans="1:4" r="137">
      <c t="s" s="4" r="A137">
        <v>1210</v>
      </c>
    </row>
    <row spans="1:4" r="138">
      <c t="s" s="3" r="A138">
        <v>1059</v>
      </c>
    </row>
    <row spans="1:4" r="139">
      <c t="s" s="4" r="A139">
        <v>1165</v>
      </c>
      <c t="n" s="6" r="B139">
        <v>777</v>
      </c>
      <c t="n" s="6" r="C139">
        <v>846</v>
      </c>
    </row>
    <row spans="1:4" r="140">
      <c t="s" s="4" r="A140">
        <v>1211</v>
      </c>
    </row>
    <row spans="1:4" r="141">
      <c t="s" s="3" r="A141">
        <v>1059</v>
      </c>
    </row>
    <row spans="1:4" r="142">
      <c t="s" s="4" r="A142">
        <v>1165</v>
      </c>
      <c t="n" s="6" r="B142">
        <v>355</v>
      </c>
      <c t="n" s="6" r="C142">
        <v>292</v>
      </c>
    </row>
    <row spans="1:4" r="143">
      <c t="s" s="4" r="A143">
        <v>1212</v>
      </c>
    </row>
    <row spans="1:4" r="144">
      <c t="s" s="3" r="A144">
        <v>1059</v>
      </c>
    </row>
    <row spans="1:4" r="145">
      <c t="s" s="4" r="A145">
        <v>1165</v>
      </c>
      <c t="n" s="6" r="B145">
        <v>499</v>
      </c>
      <c t="n" s="6" r="C145">
        <v>829</v>
      </c>
    </row>
    <row spans="1:4" r="146">
      <c t="s" s="4" r="A146">
        <v>1213</v>
      </c>
    </row>
    <row spans="1:4" r="147">
      <c t="s" s="3" r="A147">
        <v>1059</v>
      </c>
    </row>
    <row spans="1:4" r="148">
      <c t="s" s="4" r="A148">
        <v>1165</v>
      </c>
      <c t="n" s="6" r="B148">
        <v>204</v>
      </c>
      <c t="n" s="6" r="C148">
        <v>237</v>
      </c>
    </row>
    <row spans="1:4" r="149">
      <c t="s" s="4" r="A149">
        <v>1214</v>
      </c>
    </row>
    <row spans="1:4" r="150">
      <c t="s" s="3" r="A150">
        <v>1059</v>
      </c>
    </row>
    <row spans="1:4" r="151">
      <c t="s" s="4" r="A151">
        <v>1165</v>
      </c>
      <c t="n" s="7" r="B151">
        <v>4</v>
      </c>
      <c t="n" s="7" r="C151">
        <v>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5</v>
      </c>
      <c t="s" s="2" r="B1">
        <v>1</v>
      </c>
    </row>
    <row spans="1:3" r="2">
      <c t="s" s="2" r="B2">
        <v>2</v>
      </c>
      <c t="s" s="2" r="C2">
        <v>32</v>
      </c>
    </row>
    <row spans="1:3" r="3">
      <c t="s" s="3" r="A3">
        <v>1059</v>
      </c>
    </row>
    <row spans="1:3" r="4">
      <c t="s" s="4" r="A4">
        <v>1124</v>
      </c>
      <c t="n" s="7" r="B4">
        <v>2207</v>
      </c>
      <c t="n" s="7" r="C4">
        <v>2109</v>
      </c>
    </row>
    <row spans="1:3" r="5">
      <c t="s" s="4" r="A5">
        <v>1216</v>
      </c>
      <c t="n" s="6" r="B5">
        <v>52</v>
      </c>
      <c t="n" s="6" r="C5">
        <v>187</v>
      </c>
    </row>
    <row spans="1:3" r="6">
      <c t="s" s="4" r="A6">
        <v>1217</v>
      </c>
      <c t="n" s="6" r="B6">
        <v>-312</v>
      </c>
      <c t="n" s="6" r="C6">
        <v>-50</v>
      </c>
    </row>
    <row spans="1:3" r="7">
      <c t="s" s="4" r="A7">
        <v>1218</v>
      </c>
      <c t="n" s="6" r="B7">
        <v>-4</v>
      </c>
      <c t="n" s="6" r="C7">
        <v>99</v>
      </c>
    </row>
    <row spans="1:3" r="8">
      <c t="s" s="4" r="A8">
        <v>1219</v>
      </c>
      <c t="n" s="6" r="B8">
        <v>-104</v>
      </c>
      <c t="n" s="6" r="C8">
        <v>-138</v>
      </c>
    </row>
    <row spans="1:3" r="9">
      <c t="s" s="4" r="A9">
        <v>1127</v>
      </c>
      <c t="n" s="6" r="B9">
        <v>1839</v>
      </c>
      <c t="n" s="6" r="C9">
        <v>2207</v>
      </c>
    </row>
    <row spans="1:3" r="10">
      <c t="s" s="4" r="A10">
        <v>1220</v>
      </c>
    </row>
    <row spans="1:3" r="11">
      <c t="s" s="3" r="A11">
        <v>1059</v>
      </c>
    </row>
    <row spans="1:3" r="12">
      <c t="s" s="4" r="A12">
        <v>1124</v>
      </c>
      <c t="n" s="6" r="B12">
        <v>97</v>
      </c>
      <c t="n" s="6" r="C12">
        <v>15</v>
      </c>
    </row>
    <row spans="1:3" r="13">
      <c t="s" s="4" r="A13">
        <v>1216</v>
      </c>
      <c t="n" s="6" r="B13">
        <v>-1</v>
      </c>
      <c t="n" s="6" r="C13">
        <v>-15</v>
      </c>
    </row>
    <row spans="1:3" r="14">
      <c t="s" s="4" r="A14">
        <v>1217</v>
      </c>
      <c t="n" s="6" r="B14">
        <v>25</v>
      </c>
      <c t="n" s="6" r="C14">
        <v>15</v>
      </c>
    </row>
    <row spans="1:3" r="15">
      <c t="s" s="4" r="A15">
        <v>1218</v>
      </c>
      <c t="n" s="6" r="B15">
        <v>-3</v>
      </c>
      <c t="n" s="6" r="C15">
        <v>87</v>
      </c>
    </row>
    <row spans="1:3" r="16">
      <c t="s" s="4" r="A16">
        <v>1219</v>
      </c>
      <c t="n" s="6" r="B16">
        <v>-6</v>
      </c>
      <c t="n" s="6" r="C16">
        <v>-5</v>
      </c>
    </row>
    <row spans="1:3" r="17">
      <c t="s" s="4" r="A17">
        <v>1127</v>
      </c>
      <c t="n" s="6" r="B17">
        <v>112</v>
      </c>
      <c t="n" s="6" r="C17">
        <v>97</v>
      </c>
    </row>
    <row spans="1:3" r="18">
      <c t="s" s="4" r="A18">
        <v>1221</v>
      </c>
    </row>
    <row spans="1:3" r="19">
      <c t="s" s="3" r="A19">
        <v>1059</v>
      </c>
    </row>
    <row spans="1:3" r="20">
      <c t="s" s="4" r="A20">
        <v>1124</v>
      </c>
      <c t="n" s="6" r="B20">
        <v>749</v>
      </c>
      <c t="n" s="6" r="C20">
        <v>780</v>
      </c>
    </row>
    <row spans="1:3" r="21">
      <c t="s" s="4" r="A21">
        <v>1216</v>
      </c>
      <c t="n" s="6" r="B21">
        <v>4</v>
      </c>
      <c t="n" s="6" r="C21">
        <v>80</v>
      </c>
    </row>
    <row spans="1:3" r="22">
      <c t="s" s="4" r="A22">
        <v>1217</v>
      </c>
      <c t="n" s="6" r="B22">
        <v>-50</v>
      </c>
      <c t="n" s="6" r="C22">
        <v>-64</v>
      </c>
    </row>
    <row spans="1:3" r="23">
      <c t="s" s="4" r="A23">
        <v>1219</v>
      </c>
      <c t="n" s="6" r="B23">
        <v>-38</v>
      </c>
      <c t="n" s="6" r="C23">
        <v>-47</v>
      </c>
    </row>
    <row spans="1:3" r="24">
      <c t="s" s="4" r="A24">
        <v>1127</v>
      </c>
      <c t="n" s="6" r="B24">
        <v>665</v>
      </c>
      <c t="n" s="6" r="C24">
        <v>749</v>
      </c>
    </row>
    <row spans="1:3" r="25">
      <c t="s" s="4" r="A25">
        <v>1222</v>
      </c>
    </row>
    <row spans="1:3" r="26">
      <c t="s" s="3" r="A26">
        <v>1059</v>
      </c>
    </row>
    <row spans="1:3" r="27">
      <c t="s" s="4" r="A27">
        <v>1124</v>
      </c>
      <c t="n" s="6" r="B27">
        <v>292</v>
      </c>
      <c t="n" s="6" r="C27">
        <v>267</v>
      </c>
    </row>
    <row spans="1:3" r="28">
      <c t="s" s="4" r="A28">
        <v>1216</v>
      </c>
      <c t="n" s="6" r="B28">
        <v>19</v>
      </c>
      <c t="n" s="6" r="C28">
        <v>37</v>
      </c>
    </row>
    <row spans="1:3" r="29">
      <c t="s" s="4" r="A29">
        <v>1217</v>
      </c>
      <c t="n" s="6" r="B29">
        <v>61</v>
      </c>
      <c t="n" s="6" r="C29">
        <v>-2</v>
      </c>
    </row>
    <row spans="1:3" r="30">
      <c t="s" s="4" r="A30">
        <v>1218</v>
      </c>
      <c t="n" s="6" r="C30">
        <v>10</v>
      </c>
    </row>
    <row spans="1:3" r="31">
      <c t="s" s="4" r="A31">
        <v>1219</v>
      </c>
      <c t="n" s="6" r="B31">
        <v>-17</v>
      </c>
      <c t="n" s="6" r="C31">
        <v>-20</v>
      </c>
    </row>
    <row spans="1:3" r="32">
      <c t="s" s="4" r="A32">
        <v>1127</v>
      </c>
      <c t="n" s="6" r="B32">
        <v>355</v>
      </c>
      <c t="n" s="6" r="C32">
        <v>292</v>
      </c>
    </row>
    <row spans="1:3" r="33">
      <c t="s" s="4" r="A33">
        <v>1223</v>
      </c>
    </row>
    <row spans="1:3" r="34">
      <c t="s" s="3" r="A34">
        <v>1059</v>
      </c>
    </row>
    <row spans="1:3" r="35">
      <c t="s" s="4" r="A35">
        <v>1124</v>
      </c>
      <c t="n" s="6" r="B35">
        <v>829</v>
      </c>
      <c t="n" s="6" r="C35">
        <v>820</v>
      </c>
    </row>
    <row spans="1:3" r="36">
      <c t="s" s="4" r="A36">
        <v>1216</v>
      </c>
      <c t="n" s="6" r="B36">
        <v>13</v>
      </c>
      <c t="n" s="6" r="C36">
        <v>40</v>
      </c>
    </row>
    <row spans="1:3" r="37">
      <c t="s" s="4" r="A37">
        <v>1217</v>
      </c>
      <c t="n" s="6" r="B37">
        <v>-312</v>
      </c>
      <c t="n" s="6" r="C37">
        <v>20</v>
      </c>
    </row>
    <row spans="1:3" r="38">
      <c t="s" s="4" r="A38">
        <v>1219</v>
      </c>
      <c t="n" s="6" r="B38">
        <v>-31</v>
      </c>
      <c t="n" s="6" r="C38">
        <v>-51</v>
      </c>
    </row>
    <row spans="1:3" r="39">
      <c t="s" s="4" r="A39">
        <v>1127</v>
      </c>
      <c t="n" s="6" r="B39">
        <v>499</v>
      </c>
      <c t="n" s="6" r="C39">
        <v>829</v>
      </c>
    </row>
    <row spans="1:3" r="40">
      <c t="s" s="4" r="A40">
        <v>1224</v>
      </c>
    </row>
    <row spans="1:3" r="41">
      <c t="s" s="3" r="A41">
        <v>1059</v>
      </c>
    </row>
    <row spans="1:3" r="42">
      <c t="s" s="4" r="A42">
        <v>1124</v>
      </c>
      <c t="n" s="6" r="B42">
        <v>240</v>
      </c>
      <c t="n" s="6" r="C42">
        <v>227</v>
      </c>
    </row>
    <row spans="1:3" r="43">
      <c t="s" s="4" r="A43">
        <v>1216</v>
      </c>
      <c t="n" s="6" r="B43">
        <v>17</v>
      </c>
      <c t="n" s="6" r="C43">
        <v>45</v>
      </c>
    </row>
    <row spans="1:3" r="44">
      <c t="s" s="4" r="A44">
        <v>1217</v>
      </c>
      <c t="n" s="6" r="B44">
        <v>-36</v>
      </c>
      <c t="n" s="6" r="C44">
        <v>-19</v>
      </c>
    </row>
    <row spans="1:3" r="45">
      <c t="s" s="4" r="A45">
        <v>1218</v>
      </c>
      <c t="n" s="6" r="B45">
        <v>-1</v>
      </c>
      <c t="n" s="6" r="C45">
        <v>2</v>
      </c>
    </row>
    <row spans="1:3" r="46">
      <c t="s" s="4" r="A46">
        <v>1219</v>
      </c>
      <c t="n" s="6" r="B46">
        <v>-12</v>
      </c>
      <c t="n" s="6" r="C46">
        <v>-15</v>
      </c>
    </row>
    <row spans="1:3" r="47">
      <c t="s" s="4" r="A47">
        <v>1127</v>
      </c>
      <c t="n" s="7" r="B47">
        <v>208</v>
      </c>
      <c t="n" s="7" r="C47">
        <v>24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225</v>
      </c>
      <c t="s" s="2" r="B1">
        <v>2</v>
      </c>
      <c t="s" s="2" r="C1">
        <v>32</v>
      </c>
    </row>
    <row spans="1:3" r="2">
      <c t="s" s="4" r="A2">
        <v>1093</v>
      </c>
    </row>
    <row spans="1:3" r="3">
      <c t="s" s="3" r="A3">
        <v>1059</v>
      </c>
    </row>
    <row spans="1:3" r="4">
      <c t="s" s="4" r="A4">
        <v>1226</v>
      </c>
      <c t="s" s="4" r="B4">
        <v>479</v>
      </c>
      <c t="s" s="4" r="C4">
        <v>479</v>
      </c>
    </row>
    <row spans="1:3" r="5">
      <c t="s" s="4" r="A5">
        <v>1094</v>
      </c>
    </row>
    <row spans="1:3" r="6">
      <c t="s" s="3" r="A6">
        <v>1059</v>
      </c>
    </row>
    <row spans="1:3" r="7">
      <c t="s" s="4" r="A7">
        <v>1226</v>
      </c>
      <c t="s" s="4" r="B7">
        <v>1074</v>
      </c>
      <c t="s" s="4" r="C7">
        <v>1096</v>
      </c>
    </row>
    <row spans="1:3" r="8">
      <c t="s" s="4" r="A8">
        <v>1097</v>
      </c>
    </row>
    <row spans="1:3" r="9">
      <c t="s" s="3" r="A9">
        <v>1059</v>
      </c>
    </row>
    <row spans="1:3" r="10">
      <c t="s" s="4" r="A10">
        <v>1226</v>
      </c>
      <c t="s" s="4" r="B10">
        <v>1098</v>
      </c>
      <c t="s" s="4" r="C10">
        <v>1099</v>
      </c>
    </row>
    <row spans="1:3" r="11">
      <c t="s" s="4" r="A11">
        <v>1227</v>
      </c>
    </row>
    <row spans="1:3" r="12">
      <c t="s" s="3" r="A12">
        <v>1059</v>
      </c>
    </row>
    <row spans="1:3" r="13">
      <c t="s" s="4" r="A13">
        <v>1226</v>
      </c>
      <c t="s" s="4" r="B13">
        <v>1228</v>
      </c>
      <c t="s" s="4" r="C13">
        <v>1228</v>
      </c>
    </row>
    <row spans="1:3" r="14">
      <c t="s" s="4" r="A14">
        <v>1066</v>
      </c>
    </row>
    <row spans="1:3" r="15">
      <c t="s" s="3" r="A15">
        <v>1059</v>
      </c>
    </row>
    <row spans="1:3" r="16">
      <c t="s" s="4" r="A16">
        <v>1226</v>
      </c>
      <c t="s" s="4" r="B16">
        <v>479</v>
      </c>
      <c t="s" s="4" r="C16">
        <v>479</v>
      </c>
    </row>
    <row spans="1:3" r="17">
      <c t="s" s="4" r="A17">
        <v>1071</v>
      </c>
    </row>
    <row spans="1:3" r="18">
      <c t="s" s="3" r="A18">
        <v>1059</v>
      </c>
    </row>
    <row spans="1:3" r="19">
      <c t="s" s="4" r="A19">
        <v>1226</v>
      </c>
      <c t="s" s="4" r="B19">
        <v>1074</v>
      </c>
      <c t="s" s="4" r="C19">
        <v>1075</v>
      </c>
    </row>
    <row spans="1:3" r="20">
      <c t="s" s="4" r="A20">
        <v>1076</v>
      </c>
    </row>
    <row spans="1:3" r="21">
      <c t="s" s="3" r="A21">
        <v>1059</v>
      </c>
    </row>
    <row spans="1:3" r="22">
      <c t="s" s="4" r="A22">
        <v>1226</v>
      </c>
      <c t="s" s="4" r="B22">
        <v>451</v>
      </c>
      <c t="s" s="4" r="C22">
        <v>1077</v>
      </c>
    </row>
    <row spans="1:3" r="23">
      <c t="s" s="4" r="A23">
        <v>1229</v>
      </c>
    </row>
    <row spans="1:3" r="24">
      <c t="s" s="3" r="A24">
        <v>1059</v>
      </c>
    </row>
    <row spans="1:3" r="25">
      <c t="s" s="4" r="A25">
        <v>1226</v>
      </c>
      <c t="s" s="4" r="B25">
        <v>1230</v>
      </c>
      <c t="s" s="4" r="C25">
        <v>937</v>
      </c>
    </row>
    <row spans="1:3" r="26">
      <c t="s" s="4" r="A26">
        <v>1231</v>
      </c>
    </row>
    <row spans="1:3" r="27">
      <c t="s" s="3" r="A27">
        <v>1059</v>
      </c>
    </row>
    <row spans="1:3" r="28">
      <c t="s" s="4" r="A28">
        <v>1226</v>
      </c>
      <c t="s" s="4" r="B28">
        <v>908</v>
      </c>
      <c t="s" s="4" r="C28">
        <v>1114</v>
      </c>
    </row>
    <row spans="1:3" r="29">
      <c t="s" s="4" r="A29">
        <v>1232</v>
      </c>
    </row>
    <row spans="1:3" r="30">
      <c t="s" s="3" r="A30">
        <v>1059</v>
      </c>
    </row>
    <row spans="1:3" r="31">
      <c t="s" s="4" r="A31">
        <v>1226</v>
      </c>
      <c t="s" s="4" r="B31">
        <v>1228</v>
      </c>
      <c t="s" s="4" r="C31">
        <v>1228</v>
      </c>
    </row>
    <row spans="1:3" r="32">
      <c t="s" s="4" r="A32">
        <v>1233</v>
      </c>
    </row>
    <row spans="1:3" r="33">
      <c t="s" s="3" r="A33">
        <v>1059</v>
      </c>
    </row>
    <row spans="1:3" r="34">
      <c t="s" s="4" r="A34">
        <v>1226</v>
      </c>
      <c t="s" s="4" r="B34">
        <v>921</v>
      </c>
      <c t="s" s="4" r="C34">
        <v>1228</v>
      </c>
    </row>
    <row spans="1:3" r="35">
      <c t="s" s="4" r="A35">
        <v>1234</v>
      </c>
    </row>
    <row spans="1:3" r="36">
      <c t="s" s="3" r="A36">
        <v>1059</v>
      </c>
    </row>
    <row spans="1:3" r="37">
      <c t="s" s="4" r="A37">
        <v>1226</v>
      </c>
      <c t="s" s="4" r="B37">
        <v>921</v>
      </c>
      <c t="s" s="4" r="C37">
        <v>12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spans="1:2" r="1">
      <c t="s" s="1" r="A1">
        <v>1236</v>
      </c>
      <c t="s" s="2" r="B1">
        <v>518</v>
      </c>
    </row>
    <row spans="1:2" r="2">
      <c t="s" s="4" r="A2">
        <v>1093</v>
      </c>
    </row>
    <row spans="1:2" r="3">
      <c t="s" s="3" r="A3">
        <v>1059</v>
      </c>
    </row>
    <row spans="1:2" r="4">
      <c t="n" s="6" r="A4">
        <v>2016</v>
      </c>
      <c t="n" s="7" r="B4">
        <v>91</v>
      </c>
    </row>
    <row spans="1:2" r="5">
      <c t="n" s="6" r="A5">
        <v>2017</v>
      </c>
      <c t="n" s="6" r="B5">
        <v>84</v>
      </c>
    </row>
    <row spans="1:2" r="6">
      <c t="n" s="6" r="A6">
        <v>2018</v>
      </c>
      <c t="n" s="6" r="B6">
        <v>95</v>
      </c>
    </row>
    <row spans="1:2" r="7">
      <c t="n" s="6" r="A7">
        <v>2019</v>
      </c>
      <c t="n" s="6" r="B7">
        <v>105</v>
      </c>
    </row>
    <row spans="1:2" r="8">
      <c t="n" s="6" r="A8">
        <v>2020</v>
      </c>
      <c t="n" s="6" r="B8">
        <v>109</v>
      </c>
    </row>
    <row spans="1:2" r="9">
      <c t="s" s="4" r="A9">
        <v>1237</v>
      </c>
      <c t="n" s="6" r="B9">
        <v>562</v>
      </c>
    </row>
    <row spans="1:2" r="10">
      <c t="s" s="4" r="A10">
        <v>1066</v>
      </c>
    </row>
    <row spans="1:2" r="11">
      <c t="s" s="3" r="A11">
        <v>1059</v>
      </c>
    </row>
    <row spans="1:2" r="12">
      <c t="n" s="6" r="A12">
        <v>2016</v>
      </c>
      <c t="n" s="6" r="B12">
        <v>401</v>
      </c>
    </row>
    <row spans="1:2" r="13">
      <c t="n" s="6" r="A13">
        <v>2017</v>
      </c>
      <c t="n" s="6" r="B13">
        <v>403</v>
      </c>
    </row>
    <row spans="1:2" r="14">
      <c t="n" s="6" r="A14">
        <v>2018</v>
      </c>
      <c t="n" s="6" r="B14">
        <v>410</v>
      </c>
    </row>
    <row spans="1:2" r="15">
      <c t="n" s="6" r="A15">
        <v>2019</v>
      </c>
      <c t="n" s="6" r="B15">
        <v>423</v>
      </c>
    </row>
    <row spans="1:2" r="16">
      <c t="n" s="6" r="A16">
        <v>2020</v>
      </c>
      <c t="n" s="6" r="B16">
        <v>435</v>
      </c>
    </row>
    <row spans="1:2" r="17">
      <c t="s" s="4" r="A17">
        <v>1237</v>
      </c>
      <c t="n" s="7" r="B17">
        <v>235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s="1" r="A1">
        <v>1238</v>
      </c>
      <c t="s" s="2" r="B1">
        <v>1</v>
      </c>
    </row>
    <row spans="1:2" r="2">
      <c t="s" s="2" r="B2">
        <v>2</v>
      </c>
    </row>
    <row spans="1:2" r="3">
      <c t="s" s="3" r="A3">
        <v>1239</v>
      </c>
    </row>
    <row spans="1:2" r="4">
      <c t="s" s="4" r="A4">
        <v>1240</v>
      </c>
      <c t="s" s="4" r="B4">
        <v>1241</v>
      </c>
    </row>
    <row spans="1:2" r="5">
      <c t="s" s="4" r="A5">
        <v>1242</v>
      </c>
      <c t="n" s="6" r="B5">
        <v>526118572</v>
      </c>
    </row>
    <row spans="1:2" r="6">
      <c t="s" s="4" r="A6">
        <v>1243</v>
      </c>
      <c t="s" s="4" r="B6">
        <v>1244</v>
      </c>
    </row>
    <row spans="1:2" r="7">
      <c t="s" s="4" r="A7">
        <v>1245</v>
      </c>
      <c t="s" s="4" r="B7">
        <v>1246</v>
      </c>
    </row>
    <row spans="1:2" r="8">
      <c t="s" s="4" r="A8">
        <v>1247</v>
      </c>
      <c t="s" s="4" r="B8">
        <v>23</v>
      </c>
    </row>
    <row spans="1:2" r="9">
      <c t="s" s="4" r="A9">
        <v>1248</v>
      </c>
      <c t="s" s="4" r="B9">
        <v>12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0</v>
      </c>
      <c t="s" s="2" r="B1">
        <v>1</v>
      </c>
    </row>
    <row spans="1:4" r="2">
      <c t="s" s="2" r="B2">
        <v>2</v>
      </c>
      <c t="s" s="2" r="C2">
        <v>32</v>
      </c>
      <c t="s" s="2" r="D2">
        <v>33</v>
      </c>
    </row>
    <row spans="1:4" r="3">
      <c t="s" s="3" r="A3">
        <v>1059</v>
      </c>
    </row>
    <row spans="1:4" r="4">
      <c t="s" s="4" r="A4">
        <v>1117</v>
      </c>
      <c t="n" s="7" r="B4">
        <v>538</v>
      </c>
      <c t="n" s="7" r="C4">
        <v>422</v>
      </c>
    </row>
    <row spans="1:4" r="5">
      <c t="s" s="4" r="A5">
        <v>1118</v>
      </c>
      <c t="n" s="6" r="B5">
        <v>15</v>
      </c>
      <c t="n" s="6" r="C5">
        <v>13</v>
      </c>
      <c t="n" s="7" r="D5">
        <v>15</v>
      </c>
    </row>
    <row spans="1:4" r="6">
      <c t="s" s="4" r="A6">
        <v>1119</v>
      </c>
      <c t="n" s="6" r="B6">
        <v>22</v>
      </c>
      <c t="n" s="6" r="C6">
        <v>22</v>
      </c>
      <c t="n" s="6" r="D6">
        <v>20</v>
      </c>
    </row>
    <row spans="1:4" r="7">
      <c t="s" s="4" r="A7">
        <v>1120</v>
      </c>
      <c t="n" s="6" r="B7">
        <v>-10</v>
      </c>
      <c t="n" s="6" r="C7">
        <v>-9</v>
      </c>
    </row>
    <row spans="1:4" r="8">
      <c t="s" s="4" r="A8">
        <v>762</v>
      </c>
      <c t="n" s="6" r="B8">
        <v>-22</v>
      </c>
      <c t="n" s="6" r="C8">
        <v>-11</v>
      </c>
    </row>
    <row spans="1:4" r="9">
      <c t="s" s="4" r="A9">
        <v>1251</v>
      </c>
      <c t="n" s="6" r="B9">
        <v>-30</v>
      </c>
      <c t="n" s="6" r="C9">
        <v>75</v>
      </c>
    </row>
    <row spans="1:4" r="10">
      <c t="s" s="4" r="A10">
        <v>1122</v>
      </c>
      <c t="n" s="6" r="B10">
        <v>-2</v>
      </c>
      <c t="n" s="6" r="C10">
        <v>14</v>
      </c>
    </row>
    <row spans="1:4" r="11">
      <c t="s" s="4" r="A11">
        <v>188</v>
      </c>
      <c t="n" s="6" r="C11">
        <v>12</v>
      </c>
    </row>
    <row spans="1:4" r="12">
      <c t="s" s="4" r="A12">
        <v>1123</v>
      </c>
      <c t="n" s="7" r="B12">
        <v>511</v>
      </c>
      <c t="n" s="7" r="C12">
        <v>538</v>
      </c>
      <c t="n" s="7" r="D12">
        <v>4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2</v>
      </c>
      <c t="s" s="2" r="B1">
        <v>1</v>
      </c>
    </row>
    <row spans="1:3" r="2">
      <c t="s" s="2" r="B2">
        <v>2</v>
      </c>
      <c t="s" s="2" r="C2">
        <v>32</v>
      </c>
    </row>
    <row spans="1:3" r="3">
      <c t="s" s="4" r="A3">
        <v>1253</v>
      </c>
    </row>
    <row spans="1:3" r="4">
      <c t="s" s="3" r="A4">
        <v>1059</v>
      </c>
    </row>
    <row spans="1:3" r="5">
      <c t="s" s="4" r="A5">
        <v>468</v>
      </c>
      <c t="s" s="4" r="B5">
        <v>1254</v>
      </c>
      <c t="s" s="4" r="C5">
        <v>1135</v>
      </c>
    </row>
    <row spans="1:3" r="6">
      <c t="s" s="4" r="A6">
        <v>1255</v>
      </c>
      <c t="s" s="4" r="B6">
        <v>893</v>
      </c>
      <c t="s" s="4" r="C6">
        <v>893</v>
      </c>
    </row>
    <row spans="1:3" r="7">
      <c t="s" s="4" r="A7">
        <v>1256</v>
      </c>
      <c t="s" s="4" r="B7">
        <v>1257</v>
      </c>
      <c t="s" s="4" r="C7">
        <v>1257</v>
      </c>
    </row>
    <row spans="1:3" r="8">
      <c t="s" s="4" r="A8">
        <v>1258</v>
      </c>
      <c t="n" s="6" r="B8">
        <v>2020</v>
      </c>
      <c t="n" s="6" r="C8">
        <v>2018</v>
      </c>
    </row>
    <row spans="1:3" r="9">
      <c t="s" s="4" r="A9">
        <v>1259</v>
      </c>
    </row>
    <row spans="1:3" r="10">
      <c t="s" s="3" r="A10">
        <v>1059</v>
      </c>
    </row>
    <row spans="1:3" r="11">
      <c t="s" s="4" r="A11">
        <v>468</v>
      </c>
      <c t="s" s="4" r="B11">
        <v>1260</v>
      </c>
      <c t="s" s="4" r="C11">
        <v>1261</v>
      </c>
    </row>
    <row spans="1:3" r="12">
      <c t="s" s="4" r="A12">
        <v>1255</v>
      </c>
      <c t="s" s="4" r="B12">
        <v>1262</v>
      </c>
      <c t="s" s="4" r="C12">
        <v>1263</v>
      </c>
    </row>
    <row spans="1:3" r="13">
      <c t="s" s="4" r="A13">
        <v>1256</v>
      </c>
      <c t="s" s="4" r="B13">
        <v>1264</v>
      </c>
      <c t="s" s="4" r="C13">
        <v>1265</v>
      </c>
    </row>
    <row spans="1:3" r="14">
      <c t="s" s="4" r="A14">
        <v>1258</v>
      </c>
      <c t="n" s="6" r="B14">
        <v>2018</v>
      </c>
      <c t="n" s="6" r="C14">
        <v>20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66</v>
      </c>
      <c t="s" s="2" r="B1">
        <v>1</v>
      </c>
    </row>
    <row spans="1:2" r="2">
      <c t="s" s="2" r="B2">
        <v>518</v>
      </c>
    </row>
    <row spans="1:2" r="3">
      <c t="s" s="3" r="A3">
        <v>1059</v>
      </c>
    </row>
    <row spans="1:2" r="4">
      <c t="s" s="4" r="A4">
        <v>1267</v>
      </c>
      <c t="n" s="7" r="B4">
        <v>88</v>
      </c>
    </row>
    <row spans="1:2" r="5">
      <c t="s" s="4" r="A5">
        <v>1268</v>
      </c>
      <c t="n" s="6" r="B5">
        <v>7</v>
      </c>
    </row>
    <row spans="1:2" r="6">
      <c t="s" s="4" r="A6">
        <v>1269</v>
      </c>
      <c t="n" s="6" r="B6">
        <v>-69</v>
      </c>
    </row>
    <row spans="1:2" r="7">
      <c t="s" s="4" r="A7">
        <v>1270</v>
      </c>
      <c t="n" s="7" r="B7">
        <v>-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1</vt:i4>
      </vt:variant>
    </vt:vector>
  </ns0:HeadingPairs>
  <ns0:TitlesOfParts>
    <vt:vector xmlns:vt="http://schemas.openxmlformats.org/officeDocument/2006/docPropsVTypes" baseType="lpstr" size="141">
      <vt:lpstr>Document and Entity Information</vt:lpstr>
      <vt:lpstr>Consolidated Statements of Earn</vt:lpstr>
      <vt:lpstr>Consolidated Statements of Comp</vt:lpstr>
      <vt:lpstr>Consolidated Balance Sheets</vt:lpstr>
      <vt:lpstr>Consolidated Balance Sheets (Pa</vt:lpstr>
      <vt:lpstr>Consolidated Statements of Equi</vt:lpstr>
      <vt:lpstr>Consolidated Statements of Equ7</vt:lpstr>
      <vt:lpstr>Consolidated Statements of Cash</vt:lpstr>
      <vt:lpstr>Summary of Significant Accounti</vt:lpstr>
      <vt:lpstr>Divestitures and Acquisitions</vt:lpstr>
      <vt:lpstr>Inventories</vt:lpstr>
      <vt:lpstr>Property, Plant and Equipment</vt:lpstr>
      <vt:lpstr>Goodwill and Intangible Assets</vt:lpstr>
      <vt:lpstr>Restructuring Programs</vt:lpstr>
      <vt:lpstr>Integration Program and Cost Sa</vt:lpstr>
      <vt:lpstr>Debt and Borrowing Arrangements</vt:lpstr>
      <vt:lpstr>Financial Instruments</vt:lpstr>
      <vt:lpstr>Benefit Plans</vt:lpstr>
      <vt:lpstr>Stock Plans</vt:lpstr>
      <vt:lpstr>Capital Stock</vt:lpstr>
      <vt:lpstr>Commitments and Contingencies</vt:lpstr>
      <vt:lpstr>Reclassifications from Accumula</vt:lpstr>
      <vt:lpstr>Income Taxes</vt:lpstr>
      <vt:lpstr>Earnings Per Share</vt:lpstr>
      <vt:lpstr>Segment Reporting</vt:lpstr>
      <vt:lpstr>Quarterly Financial Data (Unaud</vt:lpstr>
      <vt:lpstr>Valuation and Qualifying Accoun</vt:lpstr>
      <vt:lpstr>Summary of Significant Accoun28</vt:lpstr>
      <vt:lpstr>Summary of Significant Accoun29</vt:lpstr>
      <vt:lpstr>Divestitures and Acquisitions (</vt:lpstr>
      <vt:lpstr>Inventories (Tables)</vt:lpstr>
      <vt:lpstr>Property, Plant and Equipment (</vt:lpstr>
      <vt:lpstr>Goodwill and Intangible Assets </vt:lpstr>
      <vt:lpstr>Restructuring Programs (Tables)</vt:lpstr>
      <vt:lpstr>Integration Program and Cost 35</vt:lpstr>
      <vt:lpstr>Debt and Borrowing Arrangemen36</vt:lpstr>
      <vt:lpstr>Financial Instruments (Tables)</vt:lpstr>
      <vt:lpstr>Benefit Plans (Tables)</vt:lpstr>
      <vt:lpstr>Stock Plans (Tables)</vt:lpstr>
      <vt:lpstr>Capital Stock (Tables)</vt:lpstr>
      <vt:lpstr>Commitments and Contingencies (</vt:lpstr>
      <vt:lpstr>Reclassifications from Accumu42</vt:lpstr>
      <vt:lpstr>Income Taxes (Tables)</vt:lpstr>
      <vt:lpstr>Earnings Per Share (Tables)</vt:lpstr>
      <vt:lpstr>Segment Reporting (Tables)</vt:lpstr>
      <vt:lpstr>Quarterly Financial Data (Una46</vt:lpstr>
      <vt:lpstr>Summary of Significant Accoun47</vt:lpstr>
      <vt:lpstr>History of Remeasurement Losses</vt:lpstr>
      <vt:lpstr>History of Remeasurement Loss49</vt:lpstr>
      <vt:lpstr>Divestitures and Acquisitions -</vt:lpstr>
      <vt:lpstr>Pre-tax earnings of Coffee Busi</vt:lpstr>
      <vt:lpstr>Assets and Liabilities Deconsol</vt:lpstr>
      <vt:lpstr>Summary Financial Information f</vt:lpstr>
      <vt:lpstr>Summary Financial Information54</vt:lpstr>
      <vt:lpstr>Components of Inventories (Deta</vt:lpstr>
      <vt:lpstr>Inventories - Additional Inform</vt:lpstr>
      <vt:lpstr>Property, Plant and Equipment57</vt:lpstr>
      <vt:lpstr>Property, Plant and Equipment -</vt:lpstr>
      <vt:lpstr>Summary of Asset Impairment and</vt:lpstr>
      <vt:lpstr>Goodwill by Reportable Segment </vt:lpstr>
      <vt:lpstr>Intangible Assets (Detail)</vt:lpstr>
      <vt:lpstr>Goodwill and Intangible Asset62</vt:lpstr>
      <vt:lpstr>Changes in Goodwill and Intangi</vt:lpstr>
      <vt:lpstr>Changes in Goodwill and Intan64</vt:lpstr>
      <vt:lpstr>Restructuring Programs - Additi</vt:lpstr>
      <vt:lpstr>Schedule of Restructuring Costs</vt:lpstr>
      <vt:lpstr>Restructuring and Implementatio</vt:lpstr>
      <vt:lpstr>Integration Program and Cost 68</vt:lpstr>
      <vt:lpstr>Schedule of Liability Activity </vt:lpstr>
      <vt:lpstr>Short-Term Borrowings and Relat</vt:lpstr>
      <vt:lpstr>Debt and Borrowing Arrangemen71</vt:lpstr>
      <vt:lpstr>Long-Term Debt (Detail)</vt:lpstr>
      <vt:lpstr>Long-Term Debt (Parenthetical) </vt:lpstr>
      <vt:lpstr>Aggregate Maturities of Debt an</vt:lpstr>
      <vt:lpstr>Interest and Other Expense Net </vt:lpstr>
      <vt:lpstr>Fair Value of Derivative Instru</vt:lpstr>
      <vt:lpstr>Derivative Instruments Fair Val</vt:lpstr>
      <vt:lpstr>Financial Instruments - Additio</vt:lpstr>
      <vt:lpstr>Notional Values of Derivative I</vt:lpstr>
      <vt:lpstr>Schedule of Cash Flow Hedges Ef</vt:lpstr>
      <vt:lpstr>Effects of Cash Flow Hedges (De</vt:lpstr>
      <vt:lpstr>Fair Value Hedges (Detail)</vt:lpstr>
      <vt:lpstr>Economic Hedges (Detail)</vt:lpstr>
      <vt:lpstr>Hedges of Net Investments in In</vt:lpstr>
      <vt:lpstr>Benefit Plans - Additional Info</vt:lpstr>
      <vt:lpstr>Funded Status of Pension Plans </vt:lpstr>
      <vt:lpstr>Pension Plans Resulted in Net P</vt:lpstr>
      <vt:lpstr>Weighted-Average Assumptions to</vt:lpstr>
      <vt:lpstr>Components of Net Periodic Pens</vt:lpstr>
      <vt:lpstr>Components of Net Periodic Pe90</vt:lpstr>
      <vt:lpstr>Weighted-Average Assumptions 91</vt:lpstr>
      <vt:lpstr>Fair Value of Pension Plan Asse</vt:lpstr>
      <vt:lpstr>Schedule of Changes in Level 3 </vt:lpstr>
      <vt:lpstr>Percentage of Fair Value of Pen</vt:lpstr>
      <vt:lpstr>Future Benefit payments for Pen</vt:lpstr>
      <vt:lpstr>Schedule of Individually Signif</vt:lpstr>
      <vt:lpstr>Benefit Obligation of Postretir</vt:lpstr>
      <vt:lpstr>Weighted-Average Assumptions 98</vt:lpstr>
      <vt:lpstr>One-Percentage-Point Change in </vt:lpstr>
      <vt:lpstr>Components of Net Periodic Post</vt:lpstr>
      <vt:lpstr>Weighted-Average Assumptions101</vt:lpstr>
      <vt:lpstr>Future Benefit Payments For Pos</vt:lpstr>
      <vt:lpstr>Changes in Accumulated Postempl</vt:lpstr>
      <vt:lpstr>Components of Net Postemploymen</vt:lpstr>
      <vt:lpstr>Stock Plans - Additional Inform</vt:lpstr>
      <vt:lpstr>Weighted-Average Black-Scholes </vt:lpstr>
      <vt:lpstr>Stock Option Activity (Detail)</vt:lpstr>
      <vt:lpstr>Stock Option Activity (Parenthe</vt:lpstr>
      <vt:lpstr>Restricted Stock, Deferred Stoc</vt:lpstr>
      <vt:lpstr>Capital Stock - Additional Info</vt:lpstr>
      <vt:lpstr>Authorized Common Stock Repurch</vt:lpstr>
      <vt:lpstr>Commitments and Contingencies -</vt:lpstr>
      <vt:lpstr>Minimum Rental Commitments (Det</vt:lpstr>
      <vt:lpstr>Components of Accumulated Other</vt:lpstr>
      <vt:lpstr>Components of Accumulated Ot115</vt:lpstr>
      <vt:lpstr>Amounts Reclassified from Accum</vt:lpstr>
      <vt:lpstr>Amounts Reclassified from Ac117</vt:lpstr>
      <vt:lpstr>Provision for Income Taxes (Det</vt:lpstr>
      <vt:lpstr>Income Taxes - Additional Infor</vt:lpstr>
      <vt:lpstr>Effective Income Tax Rate (Deta</vt:lpstr>
      <vt:lpstr>Deferred Tax Assets and liabili</vt:lpstr>
      <vt:lpstr>Change in Unrecognized Tax Bene</vt:lpstr>
      <vt:lpstr>Basic and Diluted Earnings per </vt:lpstr>
      <vt:lpstr>Basic and Diluted Earnings p124</vt:lpstr>
      <vt:lpstr>Earnings Per Share - Additional</vt:lpstr>
      <vt:lpstr>Segment Reporting - Additional </vt:lpstr>
      <vt:lpstr>Net Revenues by Segment (Detail</vt:lpstr>
      <vt:lpstr>Net Revenues by Segment (Parent</vt:lpstr>
      <vt:lpstr>Operating Income by Segment (De</vt:lpstr>
      <vt:lpstr>Total Assets by Segment (Detail</vt:lpstr>
      <vt:lpstr>Total Assets by Segment (Parent</vt:lpstr>
      <vt:lpstr>Capital Expenditures (Detail)</vt:lpstr>
      <vt:lpstr>Net Revenues by Geographic Segm</vt:lpstr>
      <vt:lpstr>Long Lived Assets Excluding Def</vt:lpstr>
      <vt:lpstr>Long Lived Assets Excluding 135</vt:lpstr>
      <vt:lpstr>Net Revenues by Consumer Sector</vt:lpstr>
      <vt:lpstr>Net Revenues by Consumer Sec137</vt:lpstr>
      <vt:lpstr>Quarterly Financial Data (Detai</vt:lpstr>
      <vt:lpstr>Quarterly Financial Data (Paren</vt:lpstr>
      <vt:lpstr>Pre-Tax (Charges) _ Gains in Ea</vt:lpstr>
      <vt:lpstr>Valuation and Qualifying Acc1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1:42:33Z</dcterms:created>
  <dcterms:modified xmlns:dcterms="http://purl.org/dc/terms/" xmlns:xsi="http://www.w3.org/2001/XMLSchema-instance" xsi:type="dcterms:W3CDTF">2016-02-19T11:42:33Z</dcterms:modified>
  <dc:title xmlns:dc="http://purl.org/dc/elements/1.1/">Untitled</dc:title>
  <dc:description xmlns:dc="http://purl.org/dc/elements/1.1/"/>
  <dc:subject xmlns:dc="http://purl.org/dc/elements/1.1/"/>
  <cp:keywords/>
  <cp:category/>
</cp:coreProperties>
</file>